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New Accounting Standards" sheetId="9" state="visible" r:id="rId9"/>
    <sheet xmlns:r="http://schemas.openxmlformats.org/officeDocument/2006/relationships" name="Regulatory Matters" sheetId="10" state="visible" r:id="rId10"/>
    <sheet xmlns:r="http://schemas.openxmlformats.org/officeDocument/2006/relationships" name="Significant Accounting Policies" sheetId="11" state="visible" r:id="rId11"/>
    <sheet xmlns:r="http://schemas.openxmlformats.org/officeDocument/2006/relationships" name="Contingencies And Commitments" sheetId="12" state="visible" r:id="rId12"/>
    <sheet xmlns:r="http://schemas.openxmlformats.org/officeDocument/2006/relationships" name="Financings And Capitalization"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Notes Receivable" sheetId="16" state="visible" r:id="rId16"/>
    <sheet xmlns:r="http://schemas.openxmlformats.org/officeDocument/2006/relationships" name="Plant, Property, and Equipment" sheetId="17" state="visible" r:id="rId17"/>
    <sheet xmlns:r="http://schemas.openxmlformats.org/officeDocument/2006/relationships" name="Leases and Palisades Financing" sheetId="18" state="visible" r:id="rId18"/>
    <sheet xmlns:r="http://schemas.openxmlformats.org/officeDocument/2006/relationships" name="Asset Retirement Obligations" sheetId="19" state="visible" r:id="rId19"/>
    <sheet xmlns:r="http://schemas.openxmlformats.org/officeDocument/2006/relationships" name="Retirement Benefi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 CMS Energy" sheetId="23" state="visible" r:id="rId23"/>
    <sheet xmlns:r="http://schemas.openxmlformats.org/officeDocument/2006/relationships" name="Revenue" sheetId="24" state="visible" r:id="rId24"/>
    <sheet xmlns:r="http://schemas.openxmlformats.org/officeDocument/2006/relationships" name="Other Income and Other Expense" sheetId="25" state="visible" r:id="rId25"/>
    <sheet xmlns:r="http://schemas.openxmlformats.org/officeDocument/2006/relationships" name="Cash And Cash Equivalents" sheetId="26" state="visible" r:id="rId26"/>
    <sheet xmlns:r="http://schemas.openxmlformats.org/officeDocument/2006/relationships" name="Reportable Segments" sheetId="27" state="visible" r:id="rId27"/>
    <sheet xmlns:r="http://schemas.openxmlformats.org/officeDocument/2006/relationships" name="Related Party Transactions - Co" sheetId="28" state="visible" r:id="rId28"/>
    <sheet xmlns:r="http://schemas.openxmlformats.org/officeDocument/2006/relationships" name="Variable Interest Entities" sheetId="29" state="visible" r:id="rId29"/>
    <sheet xmlns:r="http://schemas.openxmlformats.org/officeDocument/2006/relationships" name="Asset Sales and Exit Activities" sheetId="30" state="visible" r:id="rId30"/>
    <sheet xmlns:r="http://schemas.openxmlformats.org/officeDocument/2006/relationships" name="Quarterly Financial And Common " sheetId="31" state="visible" r:id="rId31"/>
    <sheet xmlns:r="http://schemas.openxmlformats.org/officeDocument/2006/relationships" name="Schedule II - Valuation and Qua" sheetId="32" state="visible" r:id="rId32"/>
    <sheet xmlns:r="http://schemas.openxmlformats.org/officeDocument/2006/relationships" name="Schedule I - Condensed Financia" sheetId="33" state="visible" r:id="rId33"/>
    <sheet xmlns:r="http://schemas.openxmlformats.org/officeDocument/2006/relationships" name="Significant Accounting Polici_2" sheetId="34" state="visible" r:id="rId34"/>
    <sheet xmlns:r="http://schemas.openxmlformats.org/officeDocument/2006/relationships" name="Regulatory Matters (Tables)" sheetId="35" state="visible" r:id="rId35"/>
    <sheet xmlns:r="http://schemas.openxmlformats.org/officeDocument/2006/relationships" name="Contingencies And Commitments (" sheetId="36" state="visible" r:id="rId36"/>
    <sheet xmlns:r="http://schemas.openxmlformats.org/officeDocument/2006/relationships" name="Financings And Capitalization ("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Notes Receivable (Tables)" sheetId="40" state="visible" r:id="rId40"/>
    <sheet xmlns:r="http://schemas.openxmlformats.org/officeDocument/2006/relationships" name="Plant, Property, and Equipment " sheetId="41" state="visible" r:id="rId41"/>
    <sheet xmlns:r="http://schemas.openxmlformats.org/officeDocument/2006/relationships" name="Leases and Palisades Financing " sheetId="42" state="visible" r:id="rId42"/>
    <sheet xmlns:r="http://schemas.openxmlformats.org/officeDocument/2006/relationships" name="Asset Retirement Obligations (T" sheetId="43" state="visible" r:id="rId43"/>
    <sheet xmlns:r="http://schemas.openxmlformats.org/officeDocument/2006/relationships" name="Retirement Benefit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Earnings Per Share - CMS Ener_2" sheetId="47" state="visible" r:id="rId47"/>
    <sheet xmlns:r="http://schemas.openxmlformats.org/officeDocument/2006/relationships" name="Revenue (Tables)" sheetId="48" state="visible" r:id="rId48"/>
    <sheet xmlns:r="http://schemas.openxmlformats.org/officeDocument/2006/relationships" name="Other Income and Other Expense " sheetId="49" state="visible" r:id="rId49"/>
    <sheet xmlns:r="http://schemas.openxmlformats.org/officeDocument/2006/relationships" name="Cash And Cash Equivalents (Tabl" sheetId="50" state="visible" r:id="rId50"/>
    <sheet xmlns:r="http://schemas.openxmlformats.org/officeDocument/2006/relationships" name="Reportable Segments (Tables)" sheetId="51" state="visible" r:id="rId51"/>
    <sheet xmlns:r="http://schemas.openxmlformats.org/officeDocument/2006/relationships" name="Related Party Transactions - _2" sheetId="52" state="visible" r:id="rId52"/>
    <sheet xmlns:r="http://schemas.openxmlformats.org/officeDocument/2006/relationships" name="Variable Interest Entities (Tab" sheetId="53" state="visible" r:id="rId53"/>
    <sheet xmlns:r="http://schemas.openxmlformats.org/officeDocument/2006/relationships" name="Quarterly Financial And Commo_2" sheetId="54" state="visible" r:id="rId54"/>
    <sheet xmlns:r="http://schemas.openxmlformats.org/officeDocument/2006/relationships" name="New Accounting Standards (Detai" sheetId="55" state="visible" r:id="rId55"/>
    <sheet xmlns:r="http://schemas.openxmlformats.org/officeDocument/2006/relationships" name="Regulatory Matters (Schedule Of" sheetId="56" state="visible" r:id="rId56"/>
    <sheet xmlns:r="http://schemas.openxmlformats.org/officeDocument/2006/relationships" name="Regulatory Matters (Narrative) " sheetId="57" state="visible" r:id="rId57"/>
    <sheet xmlns:r="http://schemas.openxmlformats.org/officeDocument/2006/relationships" name="Regulatory Matters (Schedule _2" sheetId="58" state="visible" r:id="rId58"/>
    <sheet xmlns:r="http://schemas.openxmlformats.org/officeDocument/2006/relationships" name="Contingencies And Commitments_2" sheetId="59" state="visible" r:id="rId59"/>
    <sheet xmlns:r="http://schemas.openxmlformats.org/officeDocument/2006/relationships" name="Contingencies And Commitments_3" sheetId="60" state="visible" r:id="rId60"/>
    <sheet xmlns:r="http://schemas.openxmlformats.org/officeDocument/2006/relationships" name="Contingencies And Commitments_4" sheetId="61" state="visible" r:id="rId61"/>
    <sheet xmlns:r="http://schemas.openxmlformats.org/officeDocument/2006/relationships" name="Financings and Capitalization_2" sheetId="62" state="visible" r:id="rId62"/>
    <sheet xmlns:r="http://schemas.openxmlformats.org/officeDocument/2006/relationships" name="Financings And Capitalization_3" sheetId="63" state="visible" r:id="rId63"/>
    <sheet xmlns:r="http://schemas.openxmlformats.org/officeDocument/2006/relationships" name="Financings And Capitalization_4" sheetId="64" state="visible" r:id="rId64"/>
    <sheet xmlns:r="http://schemas.openxmlformats.org/officeDocument/2006/relationships" name="Financings and Capitalization_5" sheetId="65" state="visible" r:id="rId65"/>
    <sheet xmlns:r="http://schemas.openxmlformats.org/officeDocument/2006/relationships" name="Financings And Capitalization_6" sheetId="66" state="visible" r:id="rId66"/>
    <sheet xmlns:r="http://schemas.openxmlformats.org/officeDocument/2006/relationships" name="Financings and Capitalization_7" sheetId="67" state="visible" r:id="rId67"/>
    <sheet xmlns:r="http://schemas.openxmlformats.org/officeDocument/2006/relationships" name="Financings and Capitalization_8" sheetId="68" state="visible" r:id="rId68"/>
    <sheet xmlns:r="http://schemas.openxmlformats.org/officeDocument/2006/relationships" name="Fair Value Measurements (Assets" sheetId="69" state="visible" r:id="rId69"/>
    <sheet xmlns:r="http://schemas.openxmlformats.org/officeDocument/2006/relationships" name="Fair Value Measurements - Narra" sheetId="70" state="visible" r:id="rId70"/>
    <sheet xmlns:r="http://schemas.openxmlformats.org/officeDocument/2006/relationships" name="Financial Instruments (Schedule" sheetId="71" state="visible" r:id="rId71"/>
    <sheet xmlns:r="http://schemas.openxmlformats.org/officeDocument/2006/relationships" name="Financial Instruments (Narrativ" sheetId="72" state="visible" r:id="rId72"/>
    <sheet xmlns:r="http://schemas.openxmlformats.org/officeDocument/2006/relationships" name="Financial Instruments (Summary " sheetId="73" state="visible" r:id="rId73"/>
    <sheet xmlns:r="http://schemas.openxmlformats.org/officeDocument/2006/relationships" name="Financial Instruments (Schedu_2" sheetId="74" state="visible" r:id="rId74"/>
    <sheet xmlns:r="http://schemas.openxmlformats.org/officeDocument/2006/relationships" name="Notes Receivable (Schedule Of C" sheetId="75" state="visible" r:id="rId75"/>
    <sheet xmlns:r="http://schemas.openxmlformats.org/officeDocument/2006/relationships" name="Notes Receivable (Narrative) (D" sheetId="76" state="visible" r:id="rId76"/>
    <sheet xmlns:r="http://schemas.openxmlformats.org/officeDocument/2006/relationships" name="Notes Receivable (Schedule Of A" sheetId="77" state="visible" r:id="rId77"/>
    <sheet xmlns:r="http://schemas.openxmlformats.org/officeDocument/2006/relationships" name="Plant, Property, and Equipmen_2" sheetId="78" state="visible" r:id="rId78"/>
    <sheet xmlns:r="http://schemas.openxmlformats.org/officeDocument/2006/relationships" name="Plant, Property, and Equipmen_3" sheetId="79" state="visible" r:id="rId79"/>
    <sheet xmlns:r="http://schemas.openxmlformats.org/officeDocument/2006/relationships" name="Plant, Property, and Equipmen_4" sheetId="80" state="visible" r:id="rId80"/>
    <sheet xmlns:r="http://schemas.openxmlformats.org/officeDocument/2006/relationships" name="Plant, Property, and Equipmen_5" sheetId="81" state="visible" r:id="rId81"/>
    <sheet xmlns:r="http://schemas.openxmlformats.org/officeDocument/2006/relationships" name="Plant, Property, and Equipmen_6" sheetId="82" state="visible" r:id="rId82"/>
    <sheet xmlns:r="http://schemas.openxmlformats.org/officeDocument/2006/relationships" name="Plant, Property, and Equipmen_7" sheetId="83" state="visible" r:id="rId83"/>
    <sheet xmlns:r="http://schemas.openxmlformats.org/officeDocument/2006/relationships" name="Plant, Property, and Equipmen_8" sheetId="84" state="visible" r:id="rId84"/>
    <sheet xmlns:r="http://schemas.openxmlformats.org/officeDocument/2006/relationships" name="Plant, Property, and Equipmen_9" sheetId="85" state="visible" r:id="rId85"/>
    <sheet xmlns:r="http://schemas.openxmlformats.org/officeDocument/2006/relationships" name="Plant, Property, and Equipme_10" sheetId="86" state="visible" r:id="rId86"/>
    <sheet xmlns:r="http://schemas.openxmlformats.org/officeDocument/2006/relationships" name="Leases and Palisades Financin_2" sheetId="87" state="visible" r:id="rId87"/>
    <sheet xmlns:r="http://schemas.openxmlformats.org/officeDocument/2006/relationships" name="Leases and Palisades Financin_3" sheetId="88" state="visible" r:id="rId88"/>
    <sheet xmlns:r="http://schemas.openxmlformats.org/officeDocument/2006/relationships" name="Leases and Palisades Financin_4" sheetId="89" state="visible" r:id="rId89"/>
    <sheet xmlns:r="http://schemas.openxmlformats.org/officeDocument/2006/relationships" name="Leases and Palisades Financin_5" sheetId="90" state="visible" r:id="rId90"/>
    <sheet xmlns:r="http://schemas.openxmlformats.org/officeDocument/2006/relationships" name="Leases and Palisades Financin_6" sheetId="91" state="visible" r:id="rId91"/>
    <sheet xmlns:r="http://schemas.openxmlformats.org/officeDocument/2006/relationships" name="Leases and Palisades Financin_7" sheetId="92" state="visible" r:id="rId92"/>
    <sheet xmlns:r="http://schemas.openxmlformats.org/officeDocument/2006/relationships" name="Leases and Palisades Financin_8" sheetId="93" state="visible" r:id="rId93"/>
    <sheet xmlns:r="http://schemas.openxmlformats.org/officeDocument/2006/relationships" name="Asset Retirement Obligations (D" sheetId="94" state="visible" r:id="rId94"/>
    <sheet xmlns:r="http://schemas.openxmlformats.org/officeDocument/2006/relationships" name="Retirement Benefits (Narrative)" sheetId="95" state="visible" r:id="rId95"/>
    <sheet xmlns:r="http://schemas.openxmlformats.org/officeDocument/2006/relationships" name="Retirement Benefits (Schedule O" sheetId="96" state="visible" r:id="rId96"/>
    <sheet xmlns:r="http://schemas.openxmlformats.org/officeDocument/2006/relationships" name="Retirement Benefits (Schedule_2" sheetId="97" state="visible" r:id="rId97"/>
    <sheet xmlns:r="http://schemas.openxmlformats.org/officeDocument/2006/relationships" name="Retirement Benefits (Schedule_3" sheetId="98" state="visible" r:id="rId98"/>
    <sheet xmlns:r="http://schemas.openxmlformats.org/officeDocument/2006/relationships" name="Retirement Benefits (Schedule_4" sheetId="99" state="visible" r:id="rId99"/>
    <sheet xmlns:r="http://schemas.openxmlformats.org/officeDocument/2006/relationships" name="Retirement Benefits (Schedule_5" sheetId="100" state="visible" r:id="rId100"/>
    <sheet xmlns:r="http://schemas.openxmlformats.org/officeDocument/2006/relationships" name="Retirement Benefits (Schedule_6" sheetId="101" state="visible" r:id="rId101"/>
    <sheet xmlns:r="http://schemas.openxmlformats.org/officeDocument/2006/relationships" name="Retirement Benefits (Schedule_7" sheetId="102" state="visible" r:id="rId102"/>
    <sheet xmlns:r="http://schemas.openxmlformats.org/officeDocument/2006/relationships" name="Retirement Benefits (Schedule_8" sheetId="103" state="visible" r:id="rId103"/>
    <sheet xmlns:r="http://schemas.openxmlformats.org/officeDocument/2006/relationships" name="Retirement Benefits (Schedule_9" sheetId="104" state="visible" r:id="rId104"/>
    <sheet xmlns:r="http://schemas.openxmlformats.org/officeDocument/2006/relationships" name="Retirement Benefits (Schedul_10" sheetId="105" state="visible" r:id="rId105"/>
    <sheet xmlns:r="http://schemas.openxmlformats.org/officeDocument/2006/relationships" name="Retirement Benefits (Schedul_11" sheetId="106" state="visible" r:id="rId106"/>
    <sheet xmlns:r="http://schemas.openxmlformats.org/officeDocument/2006/relationships" name="Stock-Based Compensation (Narra" sheetId="107" state="visible" r:id="rId107"/>
    <sheet xmlns:r="http://schemas.openxmlformats.org/officeDocument/2006/relationships" name="Stock-Based Compensation (Sched" sheetId="108" state="visible" r:id="rId108"/>
    <sheet xmlns:r="http://schemas.openxmlformats.org/officeDocument/2006/relationships" name="Stock-Based Compensation (Sch_2" sheetId="109" state="visible" r:id="rId109"/>
    <sheet xmlns:r="http://schemas.openxmlformats.org/officeDocument/2006/relationships" name="Stock-Based Compensation (Sch_3" sheetId="110" state="visible" r:id="rId110"/>
    <sheet xmlns:r="http://schemas.openxmlformats.org/officeDocument/2006/relationships" name="Stock-Based Compensation (Share" sheetId="111" state="visible" r:id="rId111"/>
    <sheet xmlns:r="http://schemas.openxmlformats.org/officeDocument/2006/relationships" name="Stock-Based Compensation (Sch_4" sheetId="112" state="visible" r:id="rId112"/>
    <sheet xmlns:r="http://schemas.openxmlformats.org/officeDocument/2006/relationships" name="Income Taxes (Narrative) (Detai" sheetId="113" state="visible" r:id="rId113"/>
    <sheet xmlns:r="http://schemas.openxmlformats.org/officeDocument/2006/relationships" name="Income Taxes (Schedule Of Effec" sheetId="114" state="visible" r:id="rId114"/>
    <sheet xmlns:r="http://schemas.openxmlformats.org/officeDocument/2006/relationships" name="Income Taxes (Significant Compo" sheetId="115" state="visible" r:id="rId115"/>
    <sheet xmlns:r="http://schemas.openxmlformats.org/officeDocument/2006/relationships" name="Income Taxes (Principal Compone" sheetId="116" state="visible" r:id="rId116"/>
    <sheet xmlns:r="http://schemas.openxmlformats.org/officeDocument/2006/relationships" name="Income Taxes (Loss And Credit C" sheetId="117" state="visible" r:id="rId117"/>
    <sheet xmlns:r="http://schemas.openxmlformats.org/officeDocument/2006/relationships" name="Income Taxes (Reconciliation Of" sheetId="118" state="visible" r:id="rId118"/>
    <sheet xmlns:r="http://schemas.openxmlformats.org/officeDocument/2006/relationships" name="Earnings Per Share - CMS Ener_3" sheetId="119" state="visible" r:id="rId119"/>
    <sheet xmlns:r="http://schemas.openxmlformats.org/officeDocument/2006/relationships" name="Revenue (Components of Operatin" sheetId="120" state="visible" r:id="rId120"/>
    <sheet xmlns:r="http://schemas.openxmlformats.org/officeDocument/2006/relationships" name="Revenue (Narrative) (Details)" sheetId="121" state="visible" r:id="rId121"/>
    <sheet xmlns:r="http://schemas.openxmlformats.org/officeDocument/2006/relationships" name="Other Income and Other Expens_2" sheetId="122" state="visible" r:id="rId122"/>
    <sheet xmlns:r="http://schemas.openxmlformats.org/officeDocument/2006/relationships" name="Cash And Cash Equivalents (Sche" sheetId="123" state="visible" r:id="rId123"/>
    <sheet xmlns:r="http://schemas.openxmlformats.org/officeDocument/2006/relationships" name="Reportable Segments (Details)" sheetId="124" state="visible" r:id="rId124"/>
    <sheet xmlns:r="http://schemas.openxmlformats.org/officeDocument/2006/relationships" name="Related Party Transactions - _3" sheetId="125" state="visible" r:id="rId125"/>
    <sheet xmlns:r="http://schemas.openxmlformats.org/officeDocument/2006/relationships" name="Variable Interest Entities (Sch" sheetId="126" state="visible" r:id="rId126"/>
    <sheet xmlns:r="http://schemas.openxmlformats.org/officeDocument/2006/relationships" name="Variable Interest Entities (Nar" sheetId="127" state="visible" r:id="rId127"/>
    <sheet xmlns:r="http://schemas.openxmlformats.org/officeDocument/2006/relationships" name="Asset Sales and Exit Activiti_2" sheetId="128" state="visible" r:id="rId128"/>
    <sheet xmlns:r="http://schemas.openxmlformats.org/officeDocument/2006/relationships" name="Quarterly Financial And Commo_3" sheetId="129" state="visible" r:id="rId129"/>
    <sheet xmlns:r="http://schemas.openxmlformats.org/officeDocument/2006/relationships" name="Schedule I - Condensed Financ_2" sheetId="130" state="visible" r:id="rId130"/>
    <sheet xmlns:r="http://schemas.openxmlformats.org/officeDocument/2006/relationships" name="Schedule II - Valuation and Q_2" sheetId="131" state="visible" r:id="rId131"/>
    <sheet xmlns:r="http://schemas.openxmlformats.org/officeDocument/2006/relationships" name="Schedule I - Condensed Financ_3" sheetId="132" state="visible" r:id="rId132"/>
    <sheet xmlns:r="http://schemas.openxmlformats.org/officeDocument/2006/relationships" name="Schedule I - Condensed Financ_4" sheetId="133" state="visible" r:id="rId133"/>
    <sheet xmlns:r="http://schemas.openxmlformats.org/officeDocument/2006/relationships" name="Schedule I - Condensed Financ_5" sheetId="134" state="visible" r:id="rId134"/>
    <sheet xmlns:r="http://schemas.openxmlformats.org/officeDocument/2006/relationships" name="Uncategorized Items - a2019form" sheetId="135" state="visible" r:id="rId135"/>
  </sheets>
  <definedNames/>
  <calcPr calcId="124519" fullCalcOnLoad="1"/>
</workbook>
</file>

<file path=xl/sharedStrings.xml><?xml version="1.0" encoding="utf-8"?>
<sst xmlns="http://schemas.openxmlformats.org/spreadsheetml/2006/main" uniqueCount="1701">
  <si>
    <t>Cover page - USD ($) $ in Millions</t>
  </si>
  <si>
    <t>12 Months Ended</t>
  </si>
  <si>
    <t>Dec. 31, 2019</t>
  </si>
  <si>
    <t>Jan. 10,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1-9513</t>
  </si>
  <si>
    <t>Entity Registrant Name</t>
  </si>
  <si>
    <t>CMS ENERGY CORPORATION</t>
  </si>
  <si>
    <t>Entity Tax Identification Number</t>
  </si>
  <si>
    <t>38-2726431</t>
  </si>
  <si>
    <t>Entity Incorporation, State or Country Code</t>
  </si>
  <si>
    <t>MI</t>
  </si>
  <si>
    <t>Entity Address, Address Line One</t>
  </si>
  <si>
    <t>One Energy Plaza</t>
  </si>
  <si>
    <t>Entity Address, City or Town</t>
  </si>
  <si>
    <t>Jackson</t>
  </si>
  <si>
    <t>Entity Address, State or Province</t>
  </si>
  <si>
    <t>Entity Address, Postal Zip Code</t>
  </si>
  <si>
    <t>49201</t>
  </si>
  <si>
    <t>City Area Code</t>
  </si>
  <si>
    <t>517</t>
  </si>
  <si>
    <t>Local Phone Number</t>
  </si>
  <si>
    <t>788‑0550</t>
  </si>
  <si>
    <t>Entity Well-known Seasoned Issuer</t>
  </si>
  <si>
    <t>Yes</t>
  </si>
  <si>
    <t>Entity Voluntary Filer</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CMS Energy’s and Consumers’ proxy statement relating to their 2020 Annual Meetings of Shareholders to be held May 1, 2020 .</t>
  </si>
  <si>
    <t>Entity Central Index Key</t>
  </si>
  <si>
    <t>0000811156</t>
  </si>
  <si>
    <t>Current Fiscal Year End Date</t>
  </si>
  <si>
    <t>--12-31</t>
  </si>
  <si>
    <t>Document Fiscal Year Focus</t>
  </si>
  <si>
    <t>2019</t>
  </si>
  <si>
    <t>Document Fiscal Period Focus</t>
  </si>
  <si>
    <t>FY</t>
  </si>
  <si>
    <t>Amendment Flag</t>
  </si>
  <si>
    <t>Consumers Energy Company</t>
  </si>
  <si>
    <t>1-5611</t>
  </si>
  <si>
    <t>CONSUMERS ENERGY COMPANY</t>
  </si>
  <si>
    <t>38-0442310</t>
  </si>
  <si>
    <t>Non-accelerated Filer</t>
  </si>
  <si>
    <t>0000201533</t>
  </si>
  <si>
    <t>CMS Energy Corporation Common Stock, $0.01 par value</t>
  </si>
  <si>
    <t>Title of 12(b) Security</t>
  </si>
  <si>
    <t>CMS Energy Corporation Common Stock, $0.01 par value</t>
  </si>
  <si>
    <t>Trading Symbol</t>
  </si>
  <si>
    <t>CMS</t>
  </si>
  <si>
    <t>Security Exchange Name</t>
  </si>
  <si>
    <t>NYSE</t>
  </si>
  <si>
    <t>CMS Energy Corporation 5.625% Junior Subordinated Notes due 2078</t>
  </si>
  <si>
    <t>CMS Energy Corporation 5.625% Junior Subordinated Notes due 2078</t>
  </si>
  <si>
    <t>CMSA</t>
  </si>
  <si>
    <t>CMS Energy Corporation 5.875% Junior Subordinated Notes due 2078</t>
  </si>
  <si>
    <t>CMS Energy Corporation 5.875% Junior Subordinated Notes due 2078</t>
  </si>
  <si>
    <t>CMSC</t>
  </si>
  <si>
    <t>CMS Energy Corporation 5.875% Junior Subordinated Notes due 2079</t>
  </si>
  <si>
    <t>CMS Energy Corporation 5.875% Junior Subordinated Notes due 2079</t>
  </si>
  <si>
    <t>CMSD</t>
  </si>
  <si>
    <t>Consumers Energy Company Cumulative Preferred Stock, $100 par value: $4.50 Series</t>
  </si>
  <si>
    <t>Consumers Energy Company Cumulative Preferred Stock, $100 par value: $4.50 Series</t>
  </si>
  <si>
    <t>CMS-PB</t>
  </si>
  <si>
    <t>Consolidated Statements Of Income - USD ($) $ in Millions</t>
  </si>
  <si>
    <t>Dec. 31, 2018</t>
  </si>
  <si>
    <t>Dec. 31, 2017</t>
  </si>
  <si>
    <t>Operating Revenue</t>
  </si>
  <si>
    <t>Operating Expenses</t>
  </si>
  <si>
    <t>Fuel for electric generation</t>
  </si>
  <si>
    <t>Purchased power – related parties</t>
  </si>
  <si>
    <t>Maintenance and other operating expenses</t>
  </si>
  <si>
    <t>Depreciation and amortization</t>
  </si>
  <si>
    <t>General taxes</t>
  </si>
  <si>
    <t>Total operating expenses</t>
  </si>
  <si>
    <t>Operating Income</t>
  </si>
  <si>
    <t>Other Income (Expense)</t>
  </si>
  <si>
    <t>Interest income</t>
  </si>
  <si>
    <t>Allowance for equity funds used during construction</t>
  </si>
  <si>
    <t>Income from equity method investees</t>
  </si>
  <si>
    <t>Nonoperating retirement benefits, net</t>
  </si>
  <si>
    <t>Other income</t>
  </si>
  <si>
    <t>Other expense</t>
  </si>
  <si>
    <t>Total other income (expense)</t>
  </si>
  <si>
    <t>Interest Charges</t>
  </si>
  <si>
    <t>Interest on long-term debt</t>
  </si>
  <si>
    <t>Interest expense – related parties</t>
  </si>
  <si>
    <t>Other interest expense</t>
  </si>
  <si>
    <t>Allowance for borrowed funds used during construction</t>
  </si>
  <si>
    <t>Total interest charges</t>
  </si>
  <si>
    <t>Income Before Income Taxes</t>
  </si>
  <si>
    <t>Income Tax Expense</t>
  </si>
  <si>
    <t>Net Income</t>
  </si>
  <si>
    <t>Income Attributable to Noncontrolling Interests</t>
  </si>
  <si>
    <t>Net Income Available to Common Stockholders</t>
  </si>
  <si>
    <t>Basic earnings per average common share (in dollars per share)</t>
  </si>
  <si>
    <t>Diluted earnings per average common share (in dollars per share)</t>
  </si>
  <si>
    <t>Purchased and interchange power</t>
  </si>
  <si>
    <t>Cost of gas sold</t>
  </si>
  <si>
    <t>Interest and dividend income – related parties</t>
  </si>
  <si>
    <t>Preferred Stock Dividends</t>
  </si>
  <si>
    <t>Cost of goods and services sold</t>
  </si>
  <si>
    <t>Consolidated Statements Of Comprehensive Income - USD ($) $ in Millions</t>
  </si>
  <si>
    <t>Retirement Benefits Liability</t>
  </si>
  <si>
    <t>Net loss arising during the period, net of tax</t>
  </si>
  <si>
    <t>Prior service credit adjustment, net of tax</t>
  </si>
  <si>
    <t>Amortization of net actuarial loss</t>
  </si>
  <si>
    <t>Amortization of prior service credit, net of tax</t>
  </si>
  <si>
    <t>Derivatives</t>
  </si>
  <si>
    <t>Unrealized loss on derivative instruments, net of tax of $(1), $-, and $-</t>
  </si>
  <si>
    <t>Reclassification adjustments included in net income, net of tax of $- for all periods</t>
  </si>
  <si>
    <t>Other Comprehensive Loss</t>
  </si>
  <si>
    <t>Comprehensive Income</t>
  </si>
  <si>
    <t>Comprehensive Income Attributable to Noncontrolling Interests</t>
  </si>
  <si>
    <t>Comprehensive Income Attributable to CMS Energy</t>
  </si>
  <si>
    <t>Investments</t>
  </si>
  <si>
    <t>Unrealized gain on investments</t>
  </si>
  <si>
    <t>Reclassification adjustments included in net income</t>
  </si>
  <si>
    <t>Consolidated Statements Of Comprehensive Income (Parenthetical) - USD ($) $ in Millions</t>
  </si>
  <si>
    <t>Net loss arising during the period TAX</t>
  </si>
  <si>
    <t>Prior service credit adjustment TAX</t>
  </si>
  <si>
    <t>Amortization of net actuarial loss TAX</t>
  </si>
  <si>
    <t>Amortization of prior service credit TAX</t>
  </si>
  <si>
    <t>Unrealized loss on derivative instruments TAX</t>
  </si>
  <si>
    <t>Reclassification adjustments included in net income TAX</t>
  </si>
  <si>
    <t>Unrealized gain on investments TAX</t>
  </si>
  <si>
    <t>Consolidated Statements Of Cash Flows - USD ($) $ in Millions</t>
  </si>
  <si>
    <t>Cash Flows from Operating Activities</t>
  </si>
  <si>
    <t>Adjustments to reconcile net income to net cash provided by operating activities</t>
  </si>
  <si>
    <t>Deferred income taxes and investment tax credits</t>
  </si>
  <si>
    <t>Bad debt expense</t>
  </si>
  <si>
    <t>Other non‑cash operating activities and reconciling adjustments</t>
  </si>
  <si>
    <t>Postretirement benefits contributions</t>
  </si>
  <si>
    <t>Cash provided by (used in) changes in assets and liabilities</t>
  </si>
  <si>
    <t>Accounts and notes receivable and accrued revenue</t>
  </si>
  <si>
    <t>Inventories</t>
  </si>
  <si>
    <t>Accounts payable and accrued rate refunds</t>
  </si>
  <si>
    <t>Other current and non‑current assets and liabilities</t>
  </si>
  <si>
    <t>Net cash provided by operating activities</t>
  </si>
  <si>
    <t>Cash Flows from Investing Activities</t>
  </si>
  <si>
    <t>Capital expenditures (excludes assets placed under finance lease)</t>
  </si>
  <si>
    <t>Proceeds from DB SERP investments</t>
  </si>
  <si>
    <t>Increase in EnerBank notes receivable</t>
  </si>
  <si>
    <t>Purchase of notes receivable by EnerBank</t>
  </si>
  <si>
    <t>Proceeds from sale of EnerBank notes receivable</t>
  </si>
  <si>
    <t>Proceeds from sale of transmission equipment</t>
  </si>
  <si>
    <t>Cost to retire property and other investing activities</t>
  </si>
  <si>
    <t>Net cash used in investing activities</t>
  </si>
  <si>
    <t>Cash Flows from Financing Activities</t>
  </si>
  <si>
    <t>Proceeds from issuance of debt</t>
  </si>
  <si>
    <t>Retirement of debt</t>
  </si>
  <si>
    <t>Increase in EnerBank certificates of deposit</t>
  </si>
  <si>
    <t>Decrease in notes payable</t>
  </si>
  <si>
    <t>Issuance of common stock</t>
  </si>
  <si>
    <t>Payment of dividends on common and preferred stock</t>
  </si>
  <si>
    <t>Debt prepayment costs</t>
  </si>
  <si>
    <t>Other financing costs</t>
  </si>
  <si>
    <t>Net cash provided by financing activities</t>
  </si>
  <si>
    <t>Net Decrease in Cash and Cash Equivalents, Including Restricted Amounts</t>
  </si>
  <si>
    <t>Cash and Cash Equivalents, Including Restricted Amounts, Beginning of Period</t>
  </si>
  <si>
    <t>Cash and Cash Equivalents, Including Restricted Amounts, End of Period</t>
  </si>
  <si>
    <t>Cash transactions</t>
  </si>
  <si>
    <t>Interest paid (net of amounts capitalized)</t>
  </si>
  <si>
    <t>Income taxes paid (refunds received), net</t>
  </si>
  <si>
    <t>Non‑cash transactions</t>
  </si>
  <si>
    <t>Capital expenditures not paid</t>
  </si>
  <si>
    <t>Other assets placed under finance lease</t>
  </si>
  <si>
    <t>DB SERP investment in note receivable – related party</t>
  </si>
  <si>
    <t>Stockholder contribution</t>
  </si>
  <si>
    <t>Consolidated Balance Sheets - USD ($) $ in Millions</t>
  </si>
  <si>
    <t>Current Assets</t>
  </si>
  <si>
    <t>Cash and cash equivalents</t>
  </si>
  <si>
    <t>Restricted cash and cash equivalents</t>
  </si>
  <si>
    <t>Accounts receivable and accrued revenue, less allowances of $20 in both periods</t>
  </si>
  <si>
    <t>Notes receivable, less allowances of $33 in 2019 and $24 in 2018</t>
  </si>
  <si>
    <t>Notes receivable held for sale</t>
  </si>
  <si>
    <t>Accounts receivable – related parties</t>
  </si>
  <si>
    <t>Accrued gas revenue</t>
  </si>
  <si>
    <t>Inventories at average cost</t>
  </si>
  <si>
    <t>Gas in underground storage</t>
  </si>
  <si>
    <t>Materials and supplies</t>
  </si>
  <si>
    <t>Generating plant fuel stock</t>
  </si>
  <si>
    <t>Deferred property taxes</t>
  </si>
  <si>
    <t>Regulatory assets</t>
  </si>
  <si>
    <t>Prepayments and other current assets</t>
  </si>
  <si>
    <t>Total current assets</t>
  </si>
  <si>
    <t>Plant, Property, and Equipment</t>
  </si>
  <si>
    <t>Plant, property, and equipment, gross</t>
  </si>
  <si>
    <t>Less accumulated depreciation and amortization</t>
  </si>
  <si>
    <t>Plant, property, and equipment, net</t>
  </si>
  <si>
    <t>Construction work in progress</t>
  </si>
  <si>
    <t>Total plant, property, and equipment</t>
  </si>
  <si>
    <t>Other Non‑current Assets</t>
  </si>
  <si>
    <t>Accounts and notes receivable</t>
  </si>
  <si>
    <t>Other</t>
  </si>
  <si>
    <t>Total other non‑current assets</t>
  </si>
  <si>
    <t>Total Assets</t>
  </si>
  <si>
    <t>Current Liabilities</t>
  </si>
  <si>
    <t>Current portion of long-term debt, finance leases, and other financing</t>
  </si>
  <si>
    <t>Notes payable</t>
  </si>
  <si>
    <t>Accounts payable</t>
  </si>
  <si>
    <t>Accounts payable – related parties</t>
  </si>
  <si>
    <t>Accrued rate refunds</t>
  </si>
  <si>
    <t>Accrued interest</t>
  </si>
  <si>
    <t>Accrued taxes</t>
  </si>
  <si>
    <t>Regulatory liabilities</t>
  </si>
  <si>
    <t>Other current liabilities</t>
  </si>
  <si>
    <t>Total current liabilities</t>
  </si>
  <si>
    <t>Non‑current Liabilities</t>
  </si>
  <si>
    <t>Long-term debt</t>
  </si>
  <si>
    <t>Non-current portion of finance leases and other financing</t>
  </si>
  <si>
    <t>Postretirement benefits</t>
  </si>
  <si>
    <t>Asset retirement obligations</t>
  </si>
  <si>
    <t>Deferred investment tax credit</t>
  </si>
  <si>
    <t>Deferred income taxes</t>
  </si>
  <si>
    <t>Other non‑current liabilities</t>
  </si>
  <si>
    <t>Total non‑current liabilities</t>
  </si>
  <si>
    <t>Commitments and Contingencies</t>
  </si>
  <si>
    <t xml:space="preserve"> </t>
  </si>
  <si>
    <t>Common stockholders’ equity</t>
  </si>
  <si>
    <t>Common stock, authorized 350.0 shares; outstanding 283.9 shares in 2019 and 283.4 shares in 2018</t>
  </si>
  <si>
    <t>Other paid-in capital</t>
  </si>
  <si>
    <t>Accumulated other comprehensive loss</t>
  </si>
  <si>
    <t>Accumulated deficit</t>
  </si>
  <si>
    <t>Total common stockholders’ equity</t>
  </si>
  <si>
    <t>Noncontrolling interests</t>
  </si>
  <si>
    <t>Total equity</t>
  </si>
  <si>
    <t>Total Liabilities and Equity</t>
  </si>
  <si>
    <t>Accumulated depreciation and amortization</t>
  </si>
  <si>
    <t>Accounts and notes receivable – related parties</t>
  </si>
  <si>
    <t>Cumulative preferred stock, $4.50 series</t>
  </si>
  <si>
    <t>Consolidated Balance Sheets (Parenthetical) - USD ($) $ in Millions</t>
  </si>
  <si>
    <t>Allowance for doubtful accounts receivable</t>
  </si>
  <si>
    <t>Allowances for doubtful notes receivable</t>
  </si>
  <si>
    <t>Common stock authorized (in shares)</t>
  </si>
  <si>
    <t>Common stock outstanding (in shares)</t>
  </si>
  <si>
    <t>Par value of preferred stock (in dollars per share)</t>
  </si>
  <si>
    <t>Consolidated Statements Of Changes In Equity - USD ($) shares in Thousands, $ in Millions</t>
  </si>
  <si>
    <t>Total</t>
  </si>
  <si>
    <t>Common Stock</t>
  </si>
  <si>
    <t>Other Paid-in Capital</t>
  </si>
  <si>
    <t>Accumulated Other Comprehensive Loss</t>
  </si>
  <si>
    <t>Retirement benefits liability</t>
  </si>
  <si>
    <t>Derivative instruments</t>
  </si>
  <si>
    <t>Accumulated Deficit</t>
  </si>
  <si>
    <t>Noncontrolling Interests</t>
  </si>
  <si>
    <t>Consumers Energy CompanyCommon Stock</t>
  </si>
  <si>
    <t>Consumers Energy CompanyOther Paid-in Capital</t>
  </si>
  <si>
    <t>Consumers Energy CompanyAccumulated Other Comprehensive Loss</t>
  </si>
  <si>
    <t>Consumers Energy CompanyRetirement benefits liability</t>
  </si>
  <si>
    <t>Consumers Energy CompanyInvestments</t>
  </si>
  <si>
    <t>Consumers Energy CompanyAccumulated Deficit</t>
  </si>
  <si>
    <t>Consumers Energy CompanyCumulative Preferred Stock</t>
  </si>
  <si>
    <t>Total Equity at Beginning of Period at Dec. 31, 2016</t>
  </si>
  <si>
    <t>Beginning of period (in shares) at Dec. 31, 2016</t>
  </si>
  <si>
    <t>Increase (Decrease) in Stockholders' Equity [Roll Forward]</t>
  </si>
  <si>
    <t>Common stock issued (in shares)</t>
  </si>
  <si>
    <t>Common stock issued</t>
  </si>
  <si>
    <t>Common stock repurchased (in shares)</t>
  </si>
  <si>
    <t>Common stock repurchased</t>
  </si>
  <si>
    <t>Common stock reissued (in shares)</t>
  </si>
  <si>
    <t>Common stock reissued</t>
  </si>
  <si>
    <t>Common stock reacquired (in shares)</t>
  </si>
  <si>
    <t>Common stock reacquired</t>
  </si>
  <si>
    <t>Net loss arising during the period</t>
  </si>
  <si>
    <t>Prior service credit adjustment</t>
  </si>
  <si>
    <t>Amortization of prior service credit</t>
  </si>
  <si>
    <t>Unrealized loss on derivative instruments</t>
  </si>
  <si>
    <t>Net income attributable to CMS Energy</t>
  </si>
  <si>
    <t>Dividends declared on common stock</t>
  </si>
  <si>
    <t>Dividends declared on preferred stock</t>
  </si>
  <si>
    <t>Income attributable to noncontrolling interests</t>
  </si>
  <si>
    <t>Distributions and other changes in noncontrolling interests</t>
  </si>
  <si>
    <t>End of period (in shares) at Dec. 31, 2017</t>
  </si>
  <si>
    <t>Total Equity at End of Period at Dec. 31, 2017</t>
  </si>
  <si>
    <t>Dividends declared per common share (in dollars per share)</t>
  </si>
  <si>
    <t>End of period (in shares) at Dec. 31, 2018</t>
  </si>
  <si>
    <t>Total Equity at End of Period at Dec. 31, 2018</t>
  </si>
  <si>
    <t>End of period (in shares) at Dec. 31, 2019</t>
  </si>
  <si>
    <t>Total Equity at End of Period at Dec. 31, 2019</t>
  </si>
  <si>
    <t>New Accounting Standards</t>
  </si>
  <si>
    <t>New Accounting Pronouncements or Change in Accounting Principle [Line Items]</t>
  </si>
  <si>
    <t>New Accounting Standards Implementation of New Accounting Standards ASU 2016 ‑ 02, Leases: This standard, which was effective on January 1, 2019 for CMS Energy and Consumers, establishes a new accounting model for leases. The standard requires lessees to recognize lease assets and liabilities on the balance sheet for all leases with a term of more than one year, including operating leases, which were not recorded on the balance sheet under previous standards. The new guidance also amends the definition of a lease to require that a lessee have the right to control the use of a specified asset, and not simply control or take the output of the asset. On the statement of income, operating leases are generally accounted for under a straight-line expense model, while finance leases, which were previously referred to as capital leases, are generally accounted for under a financing model. Consistent with the previous lease guidance, however, the standard allows rate-regulated utilities to recognize expense consistent with the timing of recovery in rates. CMS Energy and Consumers elected to use certain practical expedients permitted by the standard, under which they were not required to perform lease assessments or reassessments for agreements existing on the effective date. They also elected a transition method under which they initially applied the standard on January 1, 2019, without adjusting amounts presented for prior periods. Under the standard, CMS Energy and Consumers recognized additional lease assets and liabilities on their consolidated balance sheets as of January 1, 2019 for their operating leases. In addition, in accordance with the standard, they have provided additional disclosures about their leases in Note 10, Leases and Palisades Financing . The standard did not have any impact on CMS Energy’s and Consumers’ consolidated net income or cash flows, and there was no cumulative-effect adjustment recorded to beginning retained earnings. New Accounting Standards Not Yet Effective ASU 2016 ‑ 13, Measurement of Credit Losses on Financial Instruments: This standard, effective January 1, 2020 for CMS Energy and Consumers, provides new guidance for measuring and recognizing credit losses on financial instruments. The standard applies to financial assets that are not measured at fair value through net income as well as to certain off-balance sheet credit exposures. Entities will apply the standard using a modified retrospective approach, with a cumulative‑effect adjustment recorded to beginning retained earnings on the effective date. The standard will require an increase to the allowance for loan losses at EnerBank. At December 31, 2019, the allowance reflected expected credit losses over a 12‑month period, but the new standard will require the allowance to reflect expected credit losses over the entire life of the loans. EnerBank expects to record a $65 million increase to its expected credit loss reserves on January 1, 2020, with the offsetting adjustment recorded to retained earnings, net of taxes. The standard will also require an increase in the initial provision for loan losses recognized in net income for new loans originated in 2020 and beyond. At Consumers, the new guidance will apply to the allowance for uncollectible accounts; however, Consumers does not expect material impacts from the standard.</t>
  </si>
  <si>
    <t>Regulatory Matters</t>
  </si>
  <si>
    <t>Public Utilities, General Disclosures [Line Items]</t>
  </si>
  <si>
    <t>Regulatory Matters Regulatory matters are critical to Consumers. The Michigan Attorney General, ABATE, the MPSC Staff, and certain other parties typically participate in MPSC proceedings concerning Consumers ,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of evidence supporting the recovery of Smart Energy investments, and other matters. Consumers is unable to predict the outcome of these appeal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regulated businesses. Presented in the following table are the regulatory assets and liabilities on Consumers’ consolidated balance sheets: In Millions December 31 End of Recovery or Refund Period 2019 2018 Regulatory assets Current Energy waste reduction plan incentive 1 2020 $ 33 $ 32 Other 2019 — 5 Total current regulatory assets $ 33 $ 37 Non-current Postretirement benefits 2 various $ 1,130 $ 1,028 Costs of coal-fueled electric generating units to be retired 3 various 667 — Securitized costs 3 2029 247 273 ARO 4 various 191 175 MGP sites 4 various 130 133 Unamortized loss on reacquired debt 4 various 70 68 Energy waste reduction plan incentive 1 2021 34 34 Energy waste reduction plan 4 various 10 26 Deferred capital spending 4 various 3 — Gas storage inventory adjustments 4 various 3 4 Other various 4 2 Total non - current regulatory assets $ 2,489 $ 1,743 Total regulatory assets $ 2,522 $ 1,780 Regulatory liabilities Current Income taxes, net 2020 $ 65 $ 18 Gain to be shared with customers 2020 17 — Reserve for customer refunds 2019 2 36 TCJA reserve for refund 2019 — 98 Other 2020 3 3 Total current regulatory liabilities $ 87 $ 155 Non-current Cost of removal various $ 2,126 $ 1,966 Income taxes, net various 1,510 1,537 Renewable energy grant 2043 52 54 ARO various 26 38 Renewable energy plan 2028 17 42 TCJA reserve for refund various — 35 Other various 11 9 Total non-current regulatory liabilities $ 3,742 $ 3,681 Total regulatory liabilities $ 3,829 $ 3,836 1 These regulatory assets have arisen from an alternative revenue program and are not associated with incurred costs or capital investments. Therefore, the MPSC has provided for recovery without a return. 2 This regulatory asset is included in rate base, thereby providing a return. 3 The MPSC has historically authorized and Consumers expects the MPSC to authorize a specific return on these regulatory assets. 4 These regulatory assets represent incurred costs for which the MPSC has provided, or Consumers expects, recovery without a return on investment. Regulatory Assets Energy Waste Reduction Plan Incentive: In December 2019, the MPSC approved a settlement agreement authorizing Consumers to collect $34 million during 2020 as an incentive for exceeding its statutory savings targets in 2018 . Consumers recognized incentive revenue under this program of $34 million in 2018 . Consumers also exceeded its statutory savings targets in 2019 , achieved certain other goals, and will request the MPSC’s approval to collect $34 million , the maximum performance incentive, in the energy waste reduction reconciliation to be filed in 2020 . Consumers recognized incentive revenue under this program of $34 million in 2019 . Postretirement Benefits: As part of the ratemaking process, the MPSC allows Consumers to recover the costs of postretirement benefits. Accordingly, Consumers defers the net impact of actuarial losses and gains as well as prior service costs and credits associated with postretirement benefits as a regulatory asset or liability. The asset or liability will decrease as the deferred items are amortized and recognized as components of net periodic benefit cost. For details about the amortization periods, see Note 12, Retirement Benefits . Costs of Coal-fueled Electric Generating Units to be Retired: In June 2019, the MPSC approved the settlement agreement reached in Consumers’ IRP, under which Consumers plans to retire the D.E. Karn 1 &amp; 2 coal-fueled electric generating units in 2023. Under Michigan law, electric utilities have been permitted to use highly rated, low-cost securitization bonds to finance the recovery of qualified costs. Consumers will file for securitization financing by May 2023, requesting the MPSC’s approval to securitize the remaining book value of the two coal-fueled electric generating units upon their retirement. In 2019, Consumers removed from total plant, property, and equipment an amount representing the remaining book value of the two coal-fueled electric generating units upon their retirement, and recorded it as a regulatory asset. Until securitization, the book value of the generating units will remain in rate base and receive full regulatory returns in general rate cases. Securitized Costs: In 2013, the MPSC issued a securitization financing order authorizing Consumers to issue securitization bonds in order to finance the recovery of the remaining book value of seven smaller coal-fueled electric generating units that Consumers retired in 2016 and three smaller natural gas-fueled electric generating units that Consumers retired in 2015. Upon receipt of the MPSC’s order, Consumers removed the book value of the ten units from plant, property, and equipment and recorded this amount as a regulatory asset. Consumers is amortizing the regulatory asset over the life of the related securitization bonds, which it issued through a subsidiary in 2014. For additional details regarding the securitization bonds, see Note 5, Financings and Capitalization .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MGP Sites: Consumers is incurring environmental remediation and other response activity costs at 23 former MGP facilities. The MPSC allows Consumers to recover from its natural gas customers over a ten -year period the costs incurred to remediate the MGP sites. Unamortized Loss on Reacquired Debt: Under regulatory accounting, any unamortized discount, premium, or expense related to debt redeemed with the proceeds of new debt is capitalized and amortized over the life of the new debt. Energy Waste Reduction Plan: The MPSC allows Consumers to collect surcharges from customers to fund its energy waste reduction plan. The amount of spending incurred in excess of surcharges collected is recorded as a regulatory asset and amortized as surcharges are collected from customers over the plan period. The amount of surcharges collected in excess of spending incurred is recorded as a regulatory liability and amortized as costs are incurred. Deferred Capital Spending: In January 2019, the MPSC approved a settlement agreement in Consumers’ 2018 electric rate case, which provided deferred accounting treatment for distribution-related capital investments exceeding certain threshold amounts. Thus, for actual capital spending above the threshold amounts detailed in the settlement agreement, Consumers has deferred as a regulatory asset the associated depreciation and property tax expense as well as the debt component of the overall rate of return on such spending. Gas Storage Inventory Adjustments: Consumers incurs inventory expenses related to the loss of gas from its natural gas storage fields. The MPSC allows Consumers to recover these costs from its natural gas customers over a five -year period. Regulatory Liabilities Income Taxes, Net: Consumers records regulatory assets and liabilities to reflect the difference between deferred income taxes recognized for financial reporting purposes and amounts previously reflected in Consumers’ rates. This net balance will decrease over the remaining life of the related temporary differences and flow through current income tax benefit. For additional details on deferred income taxes, see the Consumers Electric Utility and Gas Utility—Tax Cuts and Jobs Act section below and Note 14, Income Taxes . Gain to be Shared with Customers: In December 2019, Consumers filed an application with the MPSC requesting approval to share voluntarily with electric utility customers half of the gain recognized on a sale of a portion of its substation transmission equipment to METC. Consumers proposed the gain sharing take place through an offset to additional spending in 2020 or through a bill credit to customers in 2021. Reserve for Customer Refunds: At December 31, 2018, Consumers had recorded a provision for revenue subject to refund associated with electric rates it self-implemented in 2017. In August 2019, the MPSC approved Consumers’ reconciliation of total revenues collected from rates it self-implemented to those that would have been collected under the final rates approved in June 2018 and Consumers refunded the resulting amount in September 2019. The 2016 Energy Law eliminated utilities’ self-implementation of rates under general rate cases, but provided for more timely processing of general rate cases. TCJA Reserve for Refund: In early 2018, the MPSC ordered Consumers to file various proceedings to determine the reduction in its electric and gas revenue requirements as a result of the TCJA. For further information on the various TCJA proceedings, see the Consumers Electric Utility and Gas Utility—Tax Cuts and Jobs Act section below. Cost of Removal: The MPSC allows Consumers to collect amounts from customers to fund future asset removal activities. This regulatory liability is reduced as costs of removal are incurred. The refund period of this regulatory liability approximates the useful life of the assets to be removed. 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Renewable Energy Plan: Consumers has collected surcharges to fund its renewable energy plan. Amounts not yet spent under the plan are recorded as a regulatory liability, which is amortized as incremental costs are incurred to operate and depreciate Consumers’ renewable generation facilities and to purchase RECs under renewable energy purchase agreements. Incremental costs represent costs incurred in excess of amounts recovered through the PSCR process. Consumers Electric Utility and Gas Utility Tax Cuts and Jobs Act: The TCJA, which changed existing federal tax law and included numerous provisions that affect businesses, was signed into law in December 2017. In early 2018, the MPSC ordered Consumers to file various proceedings to determine the reduction in its electric and gas revenue requirements as a result of the reduction in the corporate income tax rate, and to implement bill credits to reflect that reduction until customer rates could be adjusted through Consumers’ general rate cases. Consumers filed, and the MPSC approved, such proceedings throughout 2018, resulting in credits to customer bills during 2018 to reflect reductions in Consumers’ electric and gas revenue requirements. Consumers filed additional proceedings to address amounts collected from customers during 2018 prior to the implementation of bill credits. In late 2018, the MPSC approved the refund of $31 million to gas customers over six months beginning in December 2018 and the refund of $70 million to electric customers over six months beginning in January 2019. In October 2018, Consumers filed an application to address the December 31, 2017 remeasurement of its deferred income taxes and other base rate impacts of the TCJA on customers. In September 2019, the MPSC authorized Consumers to begin returning net regulatory tax liabilities of $0.4 billion to gas customers through rates approved in the 2018 gas rate case and $1.2 billion to electric customers through rates to be determined in Consumers’ next electric rate case. Until then, the MPSC authorized Consumers to refund $32 million to electric customers through a temporary bill credit. Consumers’ total $1.6 billion of net regulatory tax liabilities comprises: • A regulatory tax liability of $1.7 billion associated with plant assets that are subject to normalization, which is governed by the Internal Revenue Code; this regulatory tax liability will be returned over the remaining book life of the related plant assets, the average of which is 44 years for gas plant assets and 27 years for electric plant assets. • A regulatory tax asset of $0.3 billion associated with plant assets that are not subject to normalization; this regulatory tax asset will be collected over 44 years from gas customers and over 27 years from electric customers. • A regulatory tax liability of $0.2 billion , which is primarily related to employee benefits; this regulatory tax liability will be refunded to customers over ten years . In January 2018, Consumers began to reduce the regulatory liability subject to normalization by crediting income tax expense. Consumers fully reserved for the eventual refund of these excess deferred taxes that it credited to income tax expense in a separate non‑current regulatory liability established by reducing revenue. As a result of an order received in September 2019, Consumers began refunding these excess deferred taxes to customers and will no longer reserve for their refund. At the date of the order, this reserve for refund of these excess deferred taxes totaled $62 million . For additional details on the remeasurement, see Note 14, Income Taxes . Consumers Electric Utility 2018 Electric Rate Case: In May 2018, Consumers filed an application with the MPSC seeking an annual rate increase of $58 million , based on a 10.75 percent authorized return on equity. In October 2018, Consumers reduced its requested annual rate increase to $44 million . In January 2019, the MPSC approved a settlement agreement authorizing an annual rate decrease of $24 million , based on a 10.0 percent authorized return on equity. With the elimination of the $113 million TCJA credit to customer bills, the approved settlement agreement resulted in an $89 million net increase in annual rates. The settlement agreement also provided for deferred accounting treatment for distribution-related capital investments exceeding certain amounts. Consumers also agreed to not file a new electric rate case prior to January 2020. Consumers Gas Utility 2018 Gas Rate Case: In November 2018, Consumers filed an application with the MPSC seeking an annual rate increase of $229 million , based on a 10.75 percent authorized return on equity. In April 2019, Consumers reduced its requested annual rate increase to $204 million . In September 2019, the MPSC approved an annual rate increase of $144 million , based on a 9.90 percent authorized return on equity. This increase includes a $13 million adjustment to begin returning net regulatory tax liabilities associated with the TCJA to customers. The MPSC also approved the continuation of a revenue decoupling mechanism, which annually reconciles Consumers’ actual weather-normalized, non‑fuel revenues with the revenues approved by the MPSC.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in order to minimize the underrecovery or overrecovery amount in the annual reconciliations. Underrecoveries represent probable future revenues that will be recovered from customers; overrecoveries represent previously collected revenues that will be refunded to customers. Presented in the following table are the assets and liabilities for PSCR and GCR underrecoveries and overrecoveries reflected on Consumers’ consolidated balance sheets: In Millions December 31 2019 2018 Assets GCR underrecoveries $ — $ 16 Accrued gas revenue $ — $ 16 Liabilities PSCR overrecoveries $ 33 $ 4 GCR overrecoveries 2 — Accrued rate refunds $ 35 $ 4 PSCR Plans and Reconciliations: In October 2019, the MPSC issued an order in Consumers’ 2017 PSCR reconciliation, authorizing recovery of $1.9 billion of power costs and authorizing Consumers to reflect in its 2018 PSCR reconciliation the overrecovery of $32 million . In November 2019, the MPSC issued an order in Consumers’ 2018 PSCR plan authorizing the 2018 PSCR charge that Consumers self-implemented beginning in January 2018. In March 2019, Consumers filed its 2018 PSCR reconciliation, requesting full recovery of $2.0 billion of power costs and authorization to reflect in its 2019 PSCR reconciliation the underrecovery of $31 million . Consumers submitted its 2019 PSCR plan to the MPSC in September 2018 and, in accordance with its proposed plan, self-implemented the 2019 PSCR charge beginning in January 2019. GCR Plans and Reconciliations: In September 2019, the MPSC issued an order in Consumers’ 2017-2018 GCR reconciliation, authorizing full recovery of $0.6 billion of gas costs and authorizing Consumers to reflect in its 2018-2019 GCR reconciliation the overrecovery of $1 million . In June 2019, Consumers filed its 2018-2019 GCR reconciliation, requesting full recovery of $0.6 billion of gas costs and authorization to reflect in its 2019-2020 GCR reconciliation the underrecovery of $18 million . In January 2020, the MPSC issued an order in Consumers’ 2019-2020 GCR plan authorizing the 2019-2020 GCR charge that Consumers self-implemented beginning in April 2019.</t>
  </si>
  <si>
    <t>Significant Accounting Policies</t>
  </si>
  <si>
    <t>Significant Accounting Policies [Line Items]</t>
  </si>
  <si>
    <t>Significant Accounting Policies Principles of Consolidation: CMS Energy and Consumers prepare their consolidated financial statements in conformity with GAAP. CMS Energy’s consolidated financial statements comprise CMS Energy, Consumers, CMS Enterprises, EnerBank,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CMS Energy and Consumers are required to make estimates using assumptions that may affect reported amounts and disclosures. Actual results could differ from those estimates. Contingencies: CMS Energy and Consumers record estimated liabilities for contingencies on their consolidated financial statements when it is probable that a liability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 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and notes receivable transactions. CMS Energy and Consumers record derivative contracts that do not qualify for the normal purchases and sales exception at fair value on their consolidated balance sheets. At CMS Energy, if the derivative is accounted for as a cash flow hedge, unrealized gains and losses from changes in the fair value of the derivative are recognized in AOCI and subsequently recognized in earnings when the hedged transactions impact earnings. If the derivative is accounted for as a fair value hedge, changes in the fair value of the derivative and changes in the fair value of the hedged item due to the hedged risk are recognized in earnings. For the FTRs at Consumers, changes in fair value are deferred as regulatory assets or liabilities. For details regarding CMS Energy’s and Consumers’ derivative instruments recorded at fair value, see Note 6, Fair Value Measurements . 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forward equity sales. CMS Energy computes the effect on potential common stock using the treasury stock method. Diluted EPS excludes the impact of antidilutive securities, which are those securities resulting in an increase in EPS or a decrease in loss per share. For EPS computations, see Note 15, Earnings Per Share—CMS Energy . 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stment Tax Credits: Consumers amortizes its investment tax credits over the life of the related property in accordance with regulatory treatment. CMS Energy’s non‑regulated businesses use the deferral method of accounting for investment tax credits. Under the deferral method, the book basis of the associated assets is reduced by the amount of the credit, resulting in lower depreciation expense over the life of the assets. Furthermore, the tax basis of the assets is reduced by 50 percent of the related credit, resulting in a net deferred tax asset. CMS Energy recognizes the tax benefit of this basis difference as a reduction to income tax expense in the year in which the plant reaches commercial operation.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CMS Energy and Consumers evaluate inventory for impairment as required to ensure that its carrying value does not exceed the lower of cost or net realizable value. 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 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 Other: For additional accounting policies, see: • Note 8, Notes Receivable • Note 9, Plant, Property, and Equipment • Note 11, Asset Retirement Obligations • Note 12, Retirement Benefits • Note 14, Income Taxes • Note 15, Earnings Per Share—CMS Energy • Note 16, Revenue • Note 18, Cash and Cash Equivalents</t>
  </si>
  <si>
    <t>Contingencies And Commitments</t>
  </si>
  <si>
    <t>Other Commitments [Line Items]</t>
  </si>
  <si>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 CMS Energy, along with CMS MST, CMS Field Services, Cantera Natural Gas, Inc., and Cantera Gas Company, were named as defendants in four class action lawsuits and one individual lawsuit arising as a result of alleged inaccurate natural gas price reporting to publications that report trade information. Allegations include price-fixing conspiracies, restraint of trade, and artificial inflation of natural gas retail prices in Kansas, Missouri, and Wisconsin. In 2016, CMS Energy entities reached a settlement with the plaintiffs in the Kansas and Missouri class action cases for an amount that was not material to CMS Energy. In 2017, the federal district court approved the settlement. The following provides more detail on the remaining cases in which CMS Energy or its affiliates were named as parties: • In 2006, a class action complaint, Arandell Corp., et al. v. XCEL Energy Inc., et al., was filed in Wisconsin state court on behalf of Wisconsin commercial entities that purchased natural gas between January 2000 and October 2002. The defendants, including CMS Energy, CMS ERM, and Cantera Gas Company, are alleged to have violated Wisconsin’s antitrust statute. The plaintiffs are seeking full consideration damages, treble damages, costs, interest, and attorneys’ fees. • In 2009, a class action complaint, Newpage Wisconsin System v. CMS ERM, et al., was filed in circuit court in Wood County, Wisconsin, against CMS Energy, CMS ERM, Cantera Gas Company, and others. The plaintiff is seeking full consideration damages, treble damages, costs, interest, and attorneys’ fees. • In 2005, J.P. Morgan Trust Company, N.A., in its capacity as trustee of the FLI Liquidating Trust, filed an action in Kansas state court against CMS Energy, CMS MST, CMS Field Services, and others. The complaint alleges various claims under the Kansas Restraint of Trade Act. The plaintiff is seeking statutory full consideration damages for its purchases of natural gas in 2000 and 2001, costs, and attorneys’ fees. After removal to federal court, all of the cases were transferred to a single federal district court pursuant to the multidistrict litigation process. In 2010 and 2011, all claims against CMS Energy defendants were dismissed by the district court based on FERC preemption. In 2013, the U.S. Court of Appeals for the Ninth Circuit reversed the district court decision. The appellate court found that FERC preemption does not apply under the facts of these cases. The appellate court affirmed the district court’s denial of leave to amend to add federal antitrust claims. The matter was appealed to the U.S. Supreme Court, which in 2015 upheld the Ninth Circuit’s decision. The cases were remanded back to the federal district court. In 2016, the federal district court granted the defendants’ motion for summary judgment in the individual lawsuit filed in Kansas based on a release in a prior settlement involving similar allegations; the order of summary judgment was subsequently appealed. In March 2018, the U.S. Court of Appeals for the Ninth Circuit reversed the lower court’s ruling and remanded the case back to the federal district court. In 2017, the federal district court denied plaintiffs’ motion for class certification in the two pending class action cases in Wisconsin. The plaintiffs appealed that decision to the U.S. Court of Appeals for the Ninth Circuit and in August 2018, the Ninth Circuit Court of Appeals reversed and remanded the matter back to the federal district court for further consideration. In January 2019, the judge in the multidistrict litigation granted motions filed by plaintiffs for Suggestion of Remand of the actions back to the respective transferor courts in Wisconsin and Kansas for further handling. In the Kansas action, the Judicial Panel on Multidistrict Litigation ordered the remand and the case has been transferred. In the Wisconsin actions, oppositions to the remand were filed, but the Judicial Panel on Multidistrict Litigation granted the remand in June 2019. CMS Energy and the plaintiffs in each of the Kansas and the Wisconsin actions engaged in settlement discussions and CMS Energy has recorded a $30 million liability at December 31, 2019 as a probable estimate to settle these two cases. CMS Energy can give no assurances that it can reach a final settlement with the plaintiffs in these two cases, of the actual amount CMS Energy would have to pay in any settlement, or, in the Wisconsin case, that the Wisconsin court would approve any such settlement. If settlement does not occur and the outcome after appeals is unfavorable to CMS Energy, these cases could negatively affect CMS Energy’s liquidity, financial condition, and results of operations.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issued in 2010 and renewed in 2016. The renewed NPDES permit is valid through September 2020. At December 31, 2019 , CMS Energy had a recorded liability of $46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8 million . CMS Energy expects to pay the following amounts for long-term leachate disposal and operating and maintenance costs in each of the next five years: In Millions 2020 2021 2022 2023 2024 CMS Energy Long-term leachate disposal and operating and maintenance costs $ 5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 In 2002, CMS Energy sold its oil, gas, and methanol investments in Equatorial Guinea. The government of Equatorial Guinea claims that, in connection with the sale, CMS Energy owes $152 million in taxes, plus substantial penalties and interest that could be up to or exceed the amount of the taxes claimed. In 2015, the matter was proceeding to formal arbitration; however, since then, the government of Equatorial Guinea has stopped communicating. CMS Energy has concluded that the government’s tax claim is without merit and will continue to contest the claim, but cannot predict the financial impact or outcome of the matter. An unfavorable outcome could have a material adverse effect on CMS Energy’s liquidity, financial condition, and results of operations. Consumers Electric Utility Contingencies Electric Environmental Matters :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the NREPA. Consumers believes that these costs should be recoverable in rates, but cannot guarantee that outcome. Consumers estimates that its liability for NREPA sites for which it can estimate a range of loss will be between $3 million and $4 million . At December 31, 2019 , Consumers had a recorded liability of $3 million ,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 Various factors, including the number and creditworthiness of potentially responsible parties involved with each site, affect Consumers’ share of the total liability. At December 31, 2019 ,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MCV PPA: In 2017, the MCV Partnership initiated arbitration against Consumers, asserting a breach of contract associated with the MCV PPA. Under this PPA, Consumers pays the MCV Partnership a fixed energy charge based on Consumers’ annual average baseload coal generating plant operating and maintenance cost, fuel inventory, and administrative and general expenses . The MCV Partnership asserts that, under the Clean Air Act, Consumers should have installed pollution control equipment on coal-fueled electric generating units years before they were retired. The MCV Partnership also asserts that Consumers should have installed pollution control equipment earlier on its remaining coal-fueled electric generating units. Additionally, the MCV Partnership claims that Consumers improperly characterized certain costs included in the calculation of the fixed energy charge. In January 2019, an arbitration panel issued an order concluding that the MCV Partnership is not entitled to any damages associated with its claim against Consumers related to the Clean Air Act; the majority of the MCV Partnership’s claim, which estimated damages and interest in excess of $270 million , was related to this dismissed claim. Consumers believes that the MCV Partnership’s remaining claims are without merit, but cannot predict the financial impact or outcome of the matter. Underwater Cables in Straits of Mackinac: Consumers owns certain underwater electric cables in the Straits of Mackinac, which were de-energized and retired in 1990. Consumers was notified that some of these cables were damaged as a result of vessel activity in April 2018. Following the notification, Consumers located, inspected, sampled, capped, and returned the damaged retired cables to their original location on the lake bottom, and did not find any substantive evidence of environmental contamination. After collaborating with the State of Michigan, local Native American tribes, and other stakeholders, Consumers submitted a permit application and removal work plan with EGLE and the U.S. Army Corps of Engineers in December 2019 for partial removal of all Consumers-owned cables. Upon EGLE’s issuance of a permit or certificate of coverage, which is expected in early 2020, Consumers will record an ARO for the cost to remove partially its cables, estimated to be up to $5 million . If Consumers were required to remove all the cables, it could incur costs of up to $10 million . Consumers filed suit against the companies that own the vessels that allegedly caused the damage and settled that matter. Consumers will seek recovery from customers of any costs incurred. Consumers Gas Utility Contingencies Gas Environmental Matters : Consumers expects to incur remediation and other response activity costs at a number of sites under the NREPA. These sites include 23 former MGP facilities. Consumers operated the facilities on these sites for some part of their operating lives. For some of these sites, Consumers has no present ownership interest or may own only a portion of the original site. At December 31, 2019 , Consumers had a recorded liability of $68 million for its remaining obligations for these sites. This amount represents the present value of long-term projected costs, using a discount rate of 2.57 percent and an inflation rate of 2.5 percent . The undiscounted amount of the remaining obligation is $73 million . Consumers expects to pay the following amounts for remediation and other response activity costs in each of the next five years: In Millions 2020 2021 2022 2023 2024 Consumers Remediation and other response activity costs $ 12 $ 8 $ 20 $ 11 $ 2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 -year period. At December 31, 2019 , Consumers had a regulatory asset of $130 million related to the MGP sites. Consumers estimates that its liability to perform remediation and other response activities at NREPA sites other than the MGP sites could reach $3 million . At December 31, 2019 , Consumers had a recorded liability of less than $1 million , the minimum amount in the range of its estimated probable liability, as no amount in the range was considered a better estimate than any other amount. Ray Compressor Station: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In response, the MPSC issued an order in July 2019, directing Consumers to file additional reports regarding the incident and to include detail of the resulting costs in a future rate proceeding. The compressor station is presently operating at full capacity. As a result of the fire and the resulting curtailment, Consumers could be subject to disallowances of gas purchased and costs associated with the repairs to the Ray Compressor Station. Consumers’ incremental cost of gas purchased during the incident was $7 million . Additionally, at December 31, 2019 , Consumers had incurred capital expenditures of $12 million to restore the compressor station. Consumers may also be subject to various claims from impacted customers, claims for damages, or regulatory penalties. At this time, Consumers cannot predict the outcome of these matters or other gas-related incidents and a reasonable estimate of a total loss cannot be made, but they could have a material adverse effect on Consumers’ results of operations, financial condition, or liquidity, and could subject Consumers’ gas utility to increased regulatory scrutiny. Consumers Electric and Gas Utility Contingencies Electric and Gas Staking: In June 2019, the MPSC ordered Consumers to show cause as to why it should not be found in violation of the MISS DIG Act. The MPSC alleges that Consumers violated the law by failing to respond in a timely manner to over 20,000 requests to mark the location of underground facilities in April and May 2019 and only partially responding to others. The law provides the MPSC with discretion in setting fines for violations, if any; however, the fines cannot exceed $5,000 per violation. Consumers resolved the backlog of staking requests, and Consumers, the MPSC Staff, and the Michigan Attorney General filed an agreement with the MPSC settling this matter for an amount of less than $1 million . The MPSC approved the settlement agreement in January 2020. Guarantees Presented in the following table are CMS Energy’s and Consumers’ guarantees at December 31, 2019 : In Millions Guarantee Description Issue Date Expiration Date Maximum Obligation Carrying Amount CMS Energy, including Consumers Indemnity obligations from stock and asset sale agreements 1 various indefinite $ 153 $ 2 Guarantees 2 various indefinite 36 — Consumers Guarantee 2 July 2011 indefinite $ 30 $ — 1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 ‑ recourse revenue bonds issued by Genesee. For additional details on this guarantee, see Note 21, Variable Interest Entities .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 CMS Energy and Consumers consider the likelihood that they would be required to perform or incur substantial losses related to these indemnities to be remote. Other Contingencies In addition to the matters disclosed in this Note and Note 3, Regulatory Matters ,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 Contractual Commitments Purchase Obligations: Purchase obligations arise from long-term contracts for the purchase of commodities and related services, and construction and service agreements. The commodities and related services include long-term PPAs, natural gas and associated transportation, and coal and associated transportation. Related-party PPAs are between Consumers and certain affiliates of CMS Enterprises. Presented in the following table are CMS Energy’s and Consumers’ contractual purchase obligations at December 31, 2019 for each of the periods shown: In Millions Payments Due Total 2020 2021 2022 2023 2024 Beyond 2024 CMS Energy, including Consumers Total PPAs $ 9,336 $ 1,030 $ 1,035 $ 750 $ 608 $ 605 $ 5,308 Other 3,244 1,685 520 451 210 199 179 Consumers PPAs MCV PPA $ 3,295 $ 313 $ 287 $ 272 $ 225 $ 201 $ 1,997 Palisades PPA 899 388 398 113 — — — Related-party PPAs 472 71 72 74 74 75 106 Other PPAs 4,670 258 278 291 309 329 3,205 Total PPAs $ 9,336 $ 1,030 $ 1,035 $ 750 $ 608 $ 605 $ 5,308 Other 2,865 1,638 477 413 174 162 1 MCV PPA: Consumers has a 35 -year PPA that began in 1990 with the MCV Partnership to purchase 1,240 MW of electricity. The MCV PPA, as amended and restated, provides for: • a capacity charge of $10.14 per MWh of available capacity • a fixed energy charge based on Consumers’ annual average baseload coal generating plant operating and maintenance cost, fuel inventory, and administrative and general expenses • a variable energy charge based on the MCV Partnership’s cost of production when the plant is dispatched • a $5 million annual contribution by the MCV Partnership to a renewable resources program • an option for Consumers to extend the MCV PPA for five years or purchase the MCV Facility at the conclusion of the MCV PPA’s term in March 2025; although Consumers is not obligated to exercise either of these options, the table above presents the impact on future cash flows of extending the MCV PPA through 2030 Capacity and energy charges under the MCV PPA were $318 million in 2019 , $353 million in 2018 , and $321 million in 2017 . Palisades PPA: Consumers has a PPA expiring in 2022 with Entergy to purchase virtually all of the capacity and energy produced by Palisades, up to the annual average capacity of 798 MW . For all delivered energy, the Palisades PPA has escalating capacity and variable energy charges. Total capacity and energy charges under the Palisades PPA were $395 million in 2019 , $375 million in 2018 , and $366 million in 2017 . For further details about Palisades, see Note 10, Leases and Palisades Financing . Other PPAs: Consumers has PPAs expiring through 2040 with various counterparties. The majority of the PPAs have capacity and energy charges for delivered energy. In addition, CMS Energy and Consumers account for several of their PPAs as leases. Capacity and energy charges under these PPAs were $336 million in 2019 , $350 million in 2018 , and $349 million in 2017 . See Note 10, Leases and Palisades Financing for more information about CMS Energy’s and Consumers’ lease obligations.</t>
  </si>
  <si>
    <t>Financings And Capitalization</t>
  </si>
  <si>
    <t>Debt Instrument [Line Items]</t>
  </si>
  <si>
    <t>Financings and Capitalization</t>
  </si>
  <si>
    <t>Financings and Capitalization Presented in the following table is CMS Energy’s long-term debt at December 31: In Millions Interest Rate (%) Maturity 2019 2018 CMS Energy, including Consumers CMS Energy, parent only Senior notes 5.050 2022 $ 300 $ 300 3.875 2024 250 250 3.600 2025 250 250 3.000 2026 300 300 2.950 2027 275 275 3.450 2027 350 350 4.700 2043 250 250 4.875 2044 300 300 Total senior notes $ 2,275 $ 2,275 Term loans and revolving credit agreements variable 2019 — 180 variable 2023 — 30 $ — $ 210 Junior subordinated notes¹ 5.625 2078 200 200 5.875 2078 280 280 5.875 2079 630 — $ 1,110 $ 480 Total CMS Energy, parent only $ 3,385 $ 2,965 CMS Energy subsidiaries CMS Enterprises, including subsidiaries Term loan facility variable 2 2025 $ 92 $ 98 EnerBank Certificates of deposit 2.445 3 2020-2027 2,389 1,758 Consumers 7,322 6,862 Total principal amount outstanding $ 13,188 $ 11,683 Current amounts (1,111 ) (974 ) Unamortized discounts (27 ) (21 ) Unamortized issuance costs (99 ) (73 ) Total long-term debt $ 11,951 $ 10,615 1 These unsecured obligations rank subordinate and junior in right of payment to all of CMS Energy’s existing and future senior indebtedness. 2 A subsidiary of CMS Enterprises issued non ‑ recourse debt to finance the acquisition of a wind generation project in Northwest Ohio. The debt bears interest at an annual interest rate of LIBOR plus 1.500 percent through October 2022 ( 3.445 percent at December 31, 2019 and 4.303 percent at December 31, 2018 ). Beginning in October 2022, the debt will bear interest at an annual interest rate of LIBOR plus 1.750 percent . The same subsidiary of CMS Enterprises entered into interest rate swaps with the lending banks to fix the interest charges associated with the debt, at a rate of 4.702 percent through October 2022 and 4.952 percent beginning in October 2022. Principal and interest payments are made quarterly. For information about the interest rate swaps, see Note 6, Fair Value Measurements . 3 The weighted-average interest rate for EnerBank’s certificates of deposit was 2.445 percent at December 31, 2019 and 2.440 percent at December 31, 2018 . EnerBank’s primary deposit product consists of brokered certificates of deposit with varying maturities and having a face value of $1,000 . Presented in the following table is Consumers’ long-term debt at December 31: In Millions Interest Rate (%) Maturity 2019 2018 Consumers First mortgage bonds 5.650 2020 $ — $ 300 3.770 2020 100 100 2.850 2022 375 375 5.300 2022 250 250 3.375 2023 325 325 3.125 2024 250 250 3.190 2024 52 52 3.680 2027 100 100 3.390 2027 35 35 3.800 2028 300 300 3.180 2032 100 100 5.800 2035 175 175 3.520 2037 335 335 4.010 2038 215 215 6.170 2040 50 50 4.970 2040 50 50 4.310 2042 263 263 3.950 2043 425 425 4.100 2045 250 250 3.250 2046 450 450 3.950 2047 350 350 4.050 2048 550 550 4.350 2049 550 550 3.750 2050 300 — 3.100 2050 550 — 3.860 2052 50 50 4.280 2057 185 185 4.350 2064 250 250 variable 1 2069 76 — Total first mortgage bonds $ 6,961 $ 6,335 Tax-exempt revenue bonds variable 2 2035 35 35 1.800 3 2049 75 — $ 110 $ 35 Securitization bonds 3.220 4 2025-2029 5 251 277 Revolving credit agreements variable 2020-2023 — 215 Total principal amount outstanding $ 7,322 $ 6,862 Current amounts (202 ) (26 ) Unamortized discounts (23 ) (16 ) Unamortized issuance costs (49 ) (41 ) Total long-term debt $ 7,048 $ 6,779 1 The variable-rate bonds bear interest quarterly at a rate of three-month LIBOR minus 0.300 percent ( 1.594 percent at December 31, 2019 ). 2 The interest rate on these tax‑exempt revenue bonds is reset weekly and was 1.740 percent at December 31, 2019 and 1.780 percent at December 31, 2018 . 3 The interest rate on these tax‑exempt revenue bonds will reset on October 1, 2024. 4 The weighted-average interest rate for Consumers’ securitization bonds issued through its subsidiary, Consumers 2014 Securitization Funding, was 3.220 percent at December 31, 2019 and 3.057 percent at December 31, 2018 . 5 Principal and interest payments are made semiannually. Financings: Presented in the following table is a summary of major long-term debt issuances during the year ended December 31, 2019 : Principal (In Millions) Interest Rate (%) Issuance Date Maturity Date CMS Energy, parent only Term loan facility $ 300 variable January December 2019 Junior subordinated notes 1 630 5.875 February March 2079 Term loan facility 165 variable June June 2020 Total CMS Energy, parent only $ 1,095 Consumers First mortgage bonds $ 300 3.750 May February 2050 First mortgage bonds 550 3.100 September August 2050 First mortgage bonds 76 variable September September 2069 Tax-exempt revenue bonds 75 1.800 October October 2049 Total Consumers $ 1,001 Total CMS Energy $ 2,096 1 These unsecured obligations rank subordinate and junior in right of payment to all of CMS Energy’s existing and future senior indebtedness. Presented in the following table is a summary of major long-term debt retirements during the year ended December 31, 2019 : Principal (In Millions) Interest Rate (%) Retirement Date Maturity Date CMS Energy, parent only Term loan facility $ 300 variable February December 2019 Term loan facility 180 variable February April 2019 Term loan facility 165 variable August-December June 2020 Total CMS Energy, parent only $ 645 Consumers First mortgage bonds $ 300 5.650 % May April 2020 Total Consumers $ 300 Total CMS Energy $ 945 Term Loan Credit Agreement: In January 2020, Consumers entered into a $300 million unsecured term loan credit agreement. The term loan matures in January 2021. First Mortgage Bonds: Consumers secures its first mortgage bonds by a mortgage and lien on substantially all of its property. Consumers’ ability to issue first mortgage bonds is restricted by certain provisions in the First Mortgage Bond Indenture and the need for regulatory approvals under federal law. Restrictive issuance provisions in the First Mortgage Bond Indenture include achieving a two -times interest coverage ratio and having sufficient unfunded net property additions. Regulatory Authorization for Financings: Consumers is required to maintain FERC authorization for financings. Its current authorization terminates on August 31, 2021. Any long-term issuances during the authorization period are exempt from FERC’s competitive bidding and negotiated placement requirements. Securitization Bonds: Certain regulatory assets held by Consumers’ subsidiary, Consumers 2014 Securitization Funding, collateralize Consumers’ securitization bonds. The bondholders have no recourse to Consumers’ assets except for those held by the subsidiary that issued the bonds. Consumers collects securitization surcharges to cover the principal and interest on the bonds as well as certain other qualified costs. The surcharges collected are remitted to a trustee and are not available to creditors of Consumers or creditors of Consumers’ affiliates other than the subsidiary that issued the bonds. Debt Maturities: At December 31, 2019 , the aggregate annual contractual maturities for long-term debt for the next five years were: In Millions 2020 2021 2022 2023 2024 CMS Energy, including Consumers Long-term debt $ 1,111 $ 538 $ 1,354 $ 669 $ 808 Consumers Long-term debt $ 202 $ 27 $ 653 $ 354 $ 332 Revolving Credit Facilities: The following revolving credit facilities with banks were available at December 31, 2019 : In Millions Expiration Date Amount of Facility Amount Borrowed Letters of Credit Outstanding Amount Available CMS Energy, parent only June 5, 2023 1 $ 550 $ — $ 6 $ 544 CMS Enterprises, including subsidiaries September 30, 2025 2 $ 18 $ — $ 8 $ 10 Consumers 3 June 5, 2023 $ 850 $ — $ 7 $ 843 November 19, 2021 250 — 10 240 April 18, 2022 30 — 30 — 1 During the year ended December 31, 2019 , CMS Energy’s average borrowings totaled $5 million with a weighted-average interest rate of 3.859 percent . 2 Under this facility, $8 million is available solely for the purpose of issuing letters of credit. Obligations under this facility are secured by the collateral accounts with the lending bank. There were no borrowings under this facility during the year ended December 31, 2019 . 3 Obligations under these facilities are secured by first mortgage bonds of Consumers. During the year ended December 31, 2019 , Consumers’ average borrowings totaled $2 million with a weighted-average interest rate of 3.225 percent . Short-term Borrowings: Under Consumers’ commercial paper program , Consumers may issue, in one or more placements , investment-grade commercial paper notes with maturities of up to 365 days at market interest rates. These issuances are supported by Consumers’ revolving credit facilities and may have an aggregate principal amount outstanding of up to $500 million . While the amount of outstanding commercial paper does not reduce the available capacity of the revolving credit facilities, Consumers does not intend to issue commercial paper in an amount exceeding the available capacity of the facilities. At December 31, 2019 , there were $90 million commercial paper notes outstanding under this program at an annual interest rate of 2.050 percent , recorded as current notes payable on the consolidated balance sheets of CMS Energy and Consumers. Dividend Restrictions : At December 31, 2019 , payment of dividends by CMS Energy on its common stock was limited to $5.0 billion under provisions of the Michigan Business Corporation Act of 1972. Under the provisions of its articles of incorporation, at December 31, 2019 , Consumers had $1.4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year ended December 31, 2019 , Consumers paid $592 million in dividends on its common stock to CMS Energy. Capitalization: The authorized capital stock of CMS Energy consists of: • 350 million shares of CMS Energy Common Stock, par value $0.01 per share • 10 million shares of CMS Energy Preferred Stock, par value $0.01 per share Issuance of Common Stock : In 2018, CMS Energy entered into an equity offering program under which it may sell, from time to time, shares of CMS Energy common stock having an aggregate sales price of up to $250 million . Under this program, CMS Energy may sell its common stock in privately negotiated transactions, in “at the market” offerings, through forward sales transactions or otherwise. CMS Energy has entered into forward sales contracts having an aggregate sales price of $250 million . Presented in the following table are details of these contracts: Contract Date Maturity Date Number of Shares Initial Forward Price Per Share November 16, 2018 May 16, 2020 2,017,783 $ 49.06 November 20, 2018 May 20, 2020 777,899 50.91 February 21, 2019 August 21, 2020 2,083,340 52.27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have or will be recorded on CMS Energy’s consolidated balance sheets until settlements of the forward equity sale contracts occur. If CMS Energy had elected to net share settle the contracts as of December 31, 2019 , CMS Energy would have been required to deliver 992,596 shares . Preferred Stock of Subsidiary: Consumers’ preferred stock is traded on the New York Stock Exchange under the symbol CMS-PB. Presented in the following table are details of Consumers’ preferred stock at December 31, 2019 and 2018 : Par Value Optional Redemption Price Number of Shares Authorized Number of Shares Outstanding Cumulative, with no mandatory redemption $ 100 $ 110 7,500,000 373,148</t>
  </si>
  <si>
    <t>Fair Value Measurements</t>
  </si>
  <si>
    <t>Fair Value, Assets and Liabilities Measured on Recurring and Nonrecurring Basis [Line Items]</t>
  </si>
  <si>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December 31 2019 2018 2019 2018 Assets 1 Cash equivalents $ — $ 27 $ — $ — Restricted cash and cash equivalents 17 21 17 17 CMS Energy common stock — — 1 1 Nonqualified deferred compensation plan assets 18 14 14 10 Other non-current assets — 1 — — Derivative instruments 1 1 1 1 Total $ 36 $ 64 $ 33 $ 29 Liabilities 1 Nonqualified deferred compensation plan liabilities $ 18 $ 14 $ 14 $ 10 Derivative instruments 8 3 — — Total $ 26 $ 17 $ 14 $ 10 1 All assets and liabilities were classified as Level 1 with the exception of derivative contracts, which were classified as Level 2 or Level 3. Cash Equivalents: Cash equivalents and restricted cash equivalents consist of money market funds with daily liquidity. For further details, see Note 18, Cash and Cash Equivalents .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are interest rate swaps at CMS Energy, which are valued using market-based inputs. CMS Energy uses interest rate swaps to manage its interest rate risk on certain long‑term debt obligations and certain notes receivable at EnerBank. In 2018, a subsidiary of CMS Enterprises entered into floating-to-fixed interest rate swaps to reduce the impact of interest rate fluctuations associated with future interest payments on certain long‑term variable-rate debt. The interest rate swaps are accounted for as cash flow hedges of the future variability of interest payments on debt with a notional amount of $92 million at December 31, 2019 . Gains or losses on these swaps are initially reported in AOCI and then, as interest payments are made on the hedged debt, are recognized in earnings within other interest expense on CMS Energy’s consolidated statements of income. CMS Energy recorded losses in AOCI of $4 million for the year ended December 31, 2019 and $2 million for the year ended December 31, 2018 . There were no material impacts on other interest expense associated with these swaps during the years presented. The fair value of these swaps recorded in other liabilities on CMS Energy’s consolidated balance sheets totaled $5 million at December 31, 2019 and $2 million at December 31, 2018 . CMS Energy also has other interest rate swaps that economically hedge interest rate risk on debt, but that do not qualify for cash flow hedge accounting; the amounts associated with these swaps were not material for the years presented. In 2019, EnerBank entered into fixed-to-floating interest rate swaps to manage interest rate risk exposure associated with changes in the fair value of certain long‑term fixed‑rate loans. The interest rate swaps qualify as fair value hedges of long‑term, fixed‑rate notes receivable with a notional amount of $134 million at December 31, 2019 . The fair value of these interest rate swaps recorded in other liabilities was $1 million at December 31, 2019 . CMS Energy is adjusting the carrying value of the hedged notes receivable for the change in their fair value due to the hedged risk. Both gains and losses on the swaps and the changes to the carrying value of the hedged notes receivable are recorded within operating revenue on CMS Energy’s consolidated statements of income. There were no material amounts recognized in operating revenue associated with these swaps for the year ended December 31, 2019 .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years presented.</t>
  </si>
  <si>
    <t>Financial Instruments</t>
  </si>
  <si>
    <t>Financial Instruments [Line Items]</t>
  </si>
  <si>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6, Fair Value Measurements . In Millions December 31, 2019 December 31, 2018 Fair Value Fair Value Carrying Level Carrying Level Amount Total 1 2 3 Amount Total 1 2 3 CMS Energy, including Consumers Assets Long-term receivables 1 $ 20 $ 20 $ — $ — $ 20 $ 22 $ 22 $ — $ — $ 22 Notes receivable 2 2,500 2,652 — — 2,652 1,857 1,967 — — 1,967 Securities held to maturity 26 26 — 26 — 22 21 — 21 — Liabilities Long-term debt 3 13,062 14,185 1,197 11,048 1,940 11,589 11,630 459 9,404 1,767 Long-term payables 4 30 32 — — 32 27 27 — — 27 Consumers Assets Long-term receivables 1 $ 20 $ 20 $ — $ — $ 20 $ 22 $ 22 $ — $ — $ 22 Notes receivable – related party 5 103 103 — — 103 106 106 — — 106 Liabilities Long-term debt 6 7,250 8,010 — 6,070 1,940 6,805 6,833 — 5,066 1,767 1 Includes current portion of long-term accounts receivable of $13 million at December 31, 2019 and $14 million at December 31, 2018 . 2 Includes current portion of notes receivable of $242 million at December 31, 2019 and $233 million at December 31, 2018 . For further details, see Note 8, Notes Receivable . 3 Includes current portion of long-term debt of $1.1 billion at December 31, 2019 and $1.0 billion at December 31, 2018 . 4 Includes current portion of long-term payables of $1 million at December 31, 2019 and December 31, 2018 . 5 Includes current portion of notes receivable – related party of $7 million at December 31, 2019 and December 31, 2018 . For further details on this note receivable, see the DB SERP discussion below. 6 Includes current portion of long-term debt of $202 million at December 31, 2019 and $26 million at December 31, 2018 . The effects of third-party credit enhancements were excluded from the fair value measurements of long-term debt. The principal amount of CMS Energy’s long-term debt supported by third-party credit enhancements was $35 million at December 31, 2019 and December 31, 2018 . The entirety of these amounts was at Consumers. DB SERP Securities: Presented in the following table is a summary of the sales activity for investment securities held within the DB SERP and classified as available for sale: In Millions Years Ended December 31 2019 2018 2017 CMS Energy, including Consumers Proceeds from sales of investment securities $ — $ 142 $ 145 Consumers Proceeds from sales of investment securities $ — $ 103 $ 105 In 2018, CMS Energy and Consumers sold the DB SERP debt securities and CMS Energy issued a $146 million demand note payable to the DB SERP rabbi trust . The demand note bears interest at an annual rate of 4.10 percent and has a maturity date of 2028. The demand note payable and associated DB SERP investment were eliminated on CMS Energy’s consolidated balance sheets. The portion of the demand note attributable to Consumers was recorded as a note receivable – related party on Consumers’ consolidated balance sheets . During 2017, CMS Energy and Consumers sold mutual fund securities held within the DB SERP and used the proceeds to purchase the debt securities, which were later sold in 2018. CMS Energy reclassified gains of $2 million ( $1 million , net of tax) from AOCI and included this amount in other income on the consolidated statements of income. This amount included Consumers’ gains of $2 million ( $1 million , net of tax). Debt securities classified as held to maturity consisted primarily of mortgage-backed securities and Utah Housing Corporation bonds held by EnerBank. Presented in the following table are these investment securities: In Millions December 31, 2019 December 31, 2018 Cost Unrealized Gains Unrealized Losses Fair Value Cost Unrealized Gains Unrealized Losses Fair Value CMS Energy Debt securities $ 26 $ — $ — $ 26 $ 22 $ — $ 1 $ 21</t>
  </si>
  <si>
    <t>Notes Receivable</t>
  </si>
  <si>
    <t>Accounts, Notes, Loans and Financing Receivable [Line Items]</t>
  </si>
  <si>
    <t>Notes Receivable Presented in the following table are details of CMS Energy’s and Consumers’ current and non‑current notes receivable: In Millions December 31 2019 2018 CMS Energy, including Consumers Current EnerBank notes receivable, net of allowance for loan losses $ 223 $ 233 EnerBank notes receivable held for sale 19 — Non‑current EnerBank notes receivable 2,258 1,624 Total notes receivable $ 2,500 $ 1,857 Consumers Current DB SERP note receivable – related party $ 7 $ 7 Non‑current DB SERP note receivable – related party 96 99 Total notes receivable $ 103 $ 106 EnerBank Notes Receivable EnerBank notes receivable are primarily unsecured consumer installment loans, largely for financing home improvements . EnerBank records its notes receivable at cost, less an allowance for loan losses. During 2019, EnerBank completed sales of notes receivable, receiving proceeds of $67 million and recording immaterial gains. At December 31, 2019 , $19 million of notes receivable were classified as held for sale; the fair value of notes receivable held for sale exceeded their carrying value. These notes are expected to be sold in 2020. During 2019, EnerBank purchased a portfolio of secured and unsecured consumer installment loans with a principal value of $373 million . Authorized contractors pay fees to EnerBank to provide borrowers with same-as-cash, zero interest, or reduced interest loans. Unearned income associated with the loan fees, which is recorded as a reduction to notes receivable on CMS Energy’s consolidated balance sheets, was $134 million at December 31, 2019 and $102 million at December 31, 2018 . Unearned income associated with loan fees for notes receivable held for sale was $2 million at December 31, 2019 . 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 Presented in the following table are the changes in the allowance for loan losses: In Millions Years Ended December 31 2019 2018 Balance at beginning of period $ 24 $ 20 Charge-offs (35 ) (24 ) Recoveries 6 3 Provision for loan losses 38 25 Balance at end of period $ 33 $ 24 Loans that are 30 days or more past due are considered delinquent. The balance of EnerBank’s delinquent consumer loans was $33 million at December 31, 2019 and $21 million at December 31, 2018 . At December 31, 2019 and December 31, 2018 , EnerBank’s loans that had been modified as troubled debt restructurings were immaterial. EnerBank has entered into interest rate swaps on $134 million of its loans (notes receivable). For information about interest rate swaps, see Note 6, Fair Value Measurements . DB SERP Note Receivable – Related Party The DB SERP note receivable – related party is Consumers’ portion of a demand note payable issued by CMS Energy to the DB SERP rabbi trust. The demand note bears interest at an annual rate of 4.10 percent and has a maturity date of 2028.</t>
  </si>
  <si>
    <t>Public Utility, Property, Plant and Equipment [Line Items]</t>
  </si>
  <si>
    <t>Plant, Property, and Equipment Presented in the following table are details of CMS Energy’s and Consumers’ plant, property, and equipment: In Millions December 31 Estimated Depreciable Life in Years 2019 2018 CMS Energy, including Consumers Plant, property, and equipment, gross Consumers 3 — 125 $ 24,963 $ 23,963 Enterprises Independent power production 1 3 — 40 403 410 Other 3 — 5 2 2 EnerBank 1 — 7 22 25 Plant, property, and equipment, gross $ 25,390 $ 24,400 Construction work in progress 896 763 Accumulated depreciation and amortization (7,360 ) (7,037 ) Total plant, property, and equipment $ 18,926 $ 18,126 Consumers Plant, property, and equipment, gross Electric Generation 22 — 125 $ 5,942 $ 6,305 Distribution 20 — 75 8,519 7,957 Transmission 46 — 75 113 154 Other 5 — 50 1,258 1,316 Assets under finance leases and other financing 2 326 295 Gas Distribution 20 — 85 5,235 4,651 Transmission 17 — 75 1,752 1,521 Underground storage facilities 3 27 — 75 987 910 Other 5 — 50 797 823 Assets under finance leases 2 14 14 Other non‑utility property 3 — 51 20 17 Plant, property, and equipment, gross $ 24,963 $ 23,963 Construction work in progress 879 756 Accumulated depreciation and amortization (7,272 ) (6,958 ) Total plant, property, and equipment 4 $ 18,570 $ 17,761 1 The majority of independent power production assets are leased to others under operating leases. For information regarding CMS Energy’s operating leases of owned assets, see Note 10, Leases and Palisades Financing . 2 For information regarding the amortization terms of Consumers’ assets under finance leases and other financing, see Note 10, Leases and Palisades Financing . 3 Underground storage includes base natural gas of $26 million at December 31, 2019 and 2018 . Base natural gas is not subject to depreciation. 4 For the year ended December 31, 2019 , Consumers’ plant additions were $2.0 billion and plant retirements were $380 million . For the year ended December 31, 2018 , Consumers’ plant additions were $1.8 billion and plant retirements were $190 million . Consumers plans to retire the D.E. Karn 1 &amp; 2 coal-fueled electric generating units in 2023. Accordingly, in 2019, Consumers removed from total plant, property, and equipment $667 million , representing the remaining book value of the two units upon their retirement, and recorded it as a regulatory asset. For additional details, see Note 3, Regulatory Matters . Intangible Assets: Included in net plant, property, and equipment are intangible assets. Presented in the following table are details about CMS Energy’s and Consumers’ intangible assets: In Millions December 31, 2019 December 31, 2018 Description Amortization Life in Years Gross Cost¹ Accumulated Amortization Gross Cost¹ Accumulated Amortization CMS Energy, including Consumers Software development 1 — 15 $ 882 $ 529 $ 1,024 $ 603 Rights of way 50 — 85 180 55 167 52 Franchises and consents 5 — 50 16 9 15 9 Leasehold improvements various² 9 7 9 7 Other intangibles various 27 15 27 15 Total $ 1,114 $ 615 $ 1,242 $ 686 Consumers Software development 3 — 15 $ 869 $ 521 $ 1,009 $ 595 Rights of way 50 — 85 180 55 167 52 Franchises and consents 5 — 50 16 9 15 9 Leasehold improvements various² 9 7 9 7 Other intangibles various 26 15 26 15 Total $ 1,100 $ 607 $ 1,226 $ 678 1 For the year ended December 31, 2019 , Consumers’ intangible asset additions were $67 million and intangible asset retirements were $193 million . For the year ended December 31, 2018 , Consumers’ intangible asset additions were $90 million and intangible asset retirements were $7 million . 2 Leasehold improvements are amortized over the life of the lease, which may change whenever the lease is renewed or extended. 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Presented in the following table are Consumers’ average AFUDC capitalization rates: Years Ended December 31 2019 2018 2017 Electric 6.4 % 6.9 % 6.8 % Gas 5.8 5.9 6.0 Assets Under Finance Leases and Other Financing: Presented in the following table are further details about changes in Consumers’ assets under finance leases and other financing: In Millions Years Ended December 31 2019 2018 Consumers Balance at beginning of period $ 309 $ 312 Additions 26 — Net retirements and other adjustments 5 (3 ) Balance at end of period $ 340 $ 309 Assets under finance leases and other financing are presented as gross amounts. Accumulated amortization of assets under finance leases and other financing was $239 million at December 31, 2019 and $212 million at December 31, 2018 for Consumers. Depreciation and Amortization: Presented in the following table are further details about CMS Energy’s and Consumers’ accumulated depreciation and amortization: In Millions December 31 2019 2018 CMS Energy, including Consumers Utility plant assets $ 7,269 $ 6,956 Non ‑ utility plant assets 91 81 Consumers Utility plant assets $ 7,269 $ 6,956 Non ‑ utility plant assets 3 2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Years Ended December 31 2019 2018 2017 Electric utility property 3.9 % 3.9 % 3.9 % Gas utility property 2.9 2.9 2.9 Other property 10.0 10.1 10.0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sented in the following table are the components of CMS Energy’s and Consumers’ depreciation and amortization expense: In Millions Years Ended December 31 2019 2018 2017 CMS Energy, including Consumers Depreciation expense – plant, property, and equipment $ 842 $ 778 $ 739 Amortization expense Software 121 127 114 Other intangible assets 3 3 3 Securitized regulatory assets 26 25 25 Total depreciation and amortization expense $ 992 $ 933 $ 881 Consumers Depreciation expense – plant, property, and equipment $ 827 $ 768 $ 732 Amortization expense Software 119 125 112 Other intangible assets 3 3 3 Securitized regulatory assets 26 25 25 Total depreciation and amortization expense $ 975 $ 921 $ 872 Presented in the following table is CMS Energy’s and Consumers’ estimated amortization expense on intangible assets for each of the next five years: In Millions 2020 2021 2022 2023 2024 CMS Energy, including Consumers Intangible asset amortization expense $ 118 $ 112 $ 107 $ 87 $ 70 Consumers Intangible asset amortization expense $ 116 $ 110 $ 106 $ 87 $ 70 Jointly Owned Regulated Utility Facilities Presented in the following table are Consumers’ investments in jointly owned regulated utility facilities at December 31, 2019 : In Millions, Except Ownership Share J.H. Campbell Unit 3 Ludington Other Ownership share 93.3 % 51.0 % various Utility plant in service $ 1,731 $ 486 $ 233 Accumulated depreciation (753 ) (166 ) (68 ) Construction work in progress 16 64 15 Net investment $ 994 $ 384 $ 180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t>
  </si>
  <si>
    <t>Leases and Palisades Financing</t>
  </si>
  <si>
    <t>Leases [Line Items]</t>
  </si>
  <si>
    <t>Leases and Palisades Financing 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 Presented in the following table is information about CMS Energy’s and Consumers’ lease right-of-use assets and lease liabilities: In Millions, Except as Noted December 31, 2019 CMS Energy, including Consumers Consumers Operating leases Right-of-use assets 1 $ 47 $ 40 Lease liabilities Current lease liabilities 2 9 8 Non ‑ current lease liabilities 3 37 32 Finance leases Right-of-use assets $ 71 $ 71 Lease liabilities 4 Current lease liabilities 6 6 Non ‑ current lease liabilities 60 60 Weighted-average remaining lease term (in years) Operating leases 17 14 Finance leases 12 12 Weighted-average discount rate Operating leases 3.8 % 3.7 % Finance leases 5 1.9 1.9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This includes $25 million for leases with related parties, of which less than $1 million is current.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 CMS Energy and Consumers report operating, variable, and short-term lease costs as operating expenses on their consolidated statements of income, except for certain amounts that may be capitalized to other assets. Presented in the following table is a summary of CMS Energy’s and Consumers’ total lease costs: In Millions Year Ended December 31, 2019 CMS Energy, including Consumers Consumers Operating lease costs $ 11 $ 9 Finance lease costs Amortization of right-of-use assets 6 6 Interest on lease liabilities 18 18 Variable lease costs 95 95 Total lease costs $ 130 $ 128 Presented in the following table is cash flow information related to amounts paid on CMS Energy’s and Consumers’ lease liabilities: In Millions Year Ended December 31, 2019 CMS Energy, including Consumers Consumers Cash paid for amounts included in the measurement of lease liabilities Cash used in operating activities for operating leases $ 11 $ 9 Cash used in operating activities for finance leases 18 18 Cash used in financing activities for finance leases 7 7 Presented in the following table are the minimum rental commitments under CMS Energy’s and Consumers’ non‑cancelable leases: In Millions Finance Leases December 31, 2019 Operating Leases Pipelines and PPAs Other Total CMS Energy, including Consumers 2020 $ 11 $ 17 $ 6 $ 23 2021 11 17 6 23 2022 5 14 5 19 2023 3 13 5 18 2024 2 13 3 16 2025 and thereafter 35 78 12 90 Total minimum lease payments $ 67 $ 152 $ 37 $ 189 Less discount 21 119 4 123 Present value of minimum lease payments $ 46 $ 33 $ 33 $ 66 Consumers 2020 $ 9 $ 17 $ 6 $ 23 2021 9 17 6 23 2022 4 14 5 19 2023 3 13 5 18 2024 2 13 3 16 2025 and thereafter 29 78 12 90 Total minimum lease payments $ 56 $ 152 $ 37 $ 189 Less discount 16 119 4 123 Present value of minimum lease payments $ 40 $ 33 $ 33 $ 66 Lessor CMS Energy and Consumers are the lessor under power sales and natural gas delivery agreements that are accounted for as leases. CMS Energy has power sales agreements that are accounted for as operating leases. In addition to fixed payments, these agreements have variable payments based on energy delivered. For the year ended December 31, 2019 , CMS Energy’s lease revenue from its power sales agreements was $174 million , which included variable lease payments of $119 million . Presented in the following table are the minimum rental payments to be received under CMS Energy’s non‑cancelable operating leases: In Millions December 31, 2019 2020 $ 55 2021 55 2022 48 2023 43 2024 43 2025 and thereafter 62 Total minimum lease payments $ 306 Consumers has an agreement to build, own, operate, and maintain a compressed natural gas fueling station through December 2038 . This agreement is accounted for as a direct finance lease, under which the lessee has the option to purchase the natural gas fueling station at the end of the lease term. Fixed monthly payments escalate annually with inflation. Beginning in December 2018 , Consumers and a subsidiary of CMS Energy executed a 20 ‑year natural gas transportation agreement, related to a pipeline owned by Consumers. This agreement is accounted for as a direct finance lease and will automatically extend annually unless terminated by either party. The effects of the lease are eliminated on CMS Energy’s consolidated financial statements. Minimum rental payments to be received under Consumers’ direct financing leases are $1 million for each of the next five years and $19 million for the years thereafter. The lease receivable was $10 million as of December 31, 2019 , which does not include unearned income of $14 million . Minimum rental payments to be received under CMS Energy’s direct finance lease are less than $1 million for each of the next five years and $10 million for the years thereafter. The lease receivable was $5 million as of December 31, 2019 , which does not include unearned income of $5 million . Palisades Financing In 2007, Consumers sold Palisades to Entergy and entered into a 15 -year PPA to purchase virtually all of the capacity and energy produced by Palisades, up to the annual average capacity of 798 MW . Consumers accounted for this transaction as a financing because of its continuing involvement with Palisades through security provided to Entergy for the PPA obligation and other arrangements. Palisades has therefore remained on Consumers’ consolidated balance sheets and Consumers has continued to depreciate it. At the time of the sale, Consumers recorded the sales proceeds as a financing obligation, and has subsequently recorded a portion of the payments under the PPA as interest expense and as a reduction of the financing obligation. Total amortization and interest charges under the financing were $15 million for the year ended December 31, 2019 , $16 million for the year ended December 31, 2018 , and $17 million for the year ended December 31, 2017 . At December 31, 2019 , the Palisades asset and financing obligation both had a balance of $29 million . Presented in the following table are the minimum Palisades PPA payments included in the financing obligation: In Millions December 31, 2019 2020 $ 14 2021 14 2022 3 Total minimum payments $ 31 Less discount 2 Financing obligation $ 29 Less current portion 13 Non-current portion $ 16</t>
  </si>
  <si>
    <t>Asset Retirement Obligations</t>
  </si>
  <si>
    <t>Asset Retirement Obligations [Line Items]</t>
  </si>
  <si>
    <t>Asset Retirement Obligations 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gas treating plant and gas wells various Gas transmission and storage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No assets have been restricted for purposes of settling AROs. Presented in the following tables are the changes in CMS Energy’s and Consumers’ ARO liabilities: In Millions Company and ARO Description ARO Liability 12/31/2018 Incurred Settled Accretion Cash Flow Revisions ARO Liability 12/31/2019 CMS Energy, including Consumers Consumers $ 428 $ 55 $ (37 ) $ 21 $ 7 $ 474 Gas treating plant and gas wells 1 — (1 ) — — — Renewable generation assets 3 — — — — 3 Total CMS Energy $ 432 $ 55 $ (38 ) $ 21 $ 7 $ 477 Consumers Coal ash disposal areas $ 179 $ — $ (27 ) $ 7 $ 7 $ 166 Gas distribution cut, purge, and cap 205 22 (8 ) 12 — 231 Asbestos abatement 33 — (1 ) 2 — 34 Renewable generation assets 11 10 — — — 21 Gas wells plug and abandon — 23 (1 ) — — 22 Total Consumers $ 428 $ 55 $ (37 ) $ 21 $ 7 $ 474 In Millions Company and ARO Description ARO Liability 12/31/2017 Incurred Settled Accretion Cash Flow Revisions ARO Liability 12/31/2018 CMS Energy, including Consumers Consumers $ 429 $ 17 $ (40 ) $ 22 $ — $ 428 Gas treating plant and gas wells 1 — — — — 1 Renewable generation assets — 3 — — — 3 Total CMS Energy $ 430 $ 20 $ (40 ) $ 22 $ — $ 432 Consumers Coal ash disposal areas $ 191 $ — $ (20 ) $ 8 $ — $ 179 Gas distribution cut, purge, and cap 186 17 (9 ) 11 — 205 Asbestos abatement 42 — (11 ) 2 — 33 Renewable generation assets 10 — — 1 — 11 Total Consumers $ 429 $ 17 $ (40 ) $ 22 $ — $ 428</t>
  </si>
  <si>
    <t>Retirement Benefits</t>
  </si>
  <si>
    <t>Defined Benefit Plan Disclosure [Line Items]</t>
  </si>
  <si>
    <t>Retirement Benefits Benefit Plans: CMS Energy and Consumers provide pension, OPEB, and other retirement benefits to employees under a number of different plans. These plans include: • non‑contributory, qualified DB Pension Plans (closed to new non‑union participants as of July 1, 2003 and closed to new union participants as of September 1, 2005) • a non‑contributory, qualified DCCP for employees hired on or after July 1, 2003 • benefits to certain management employees under a non‑contributory, nonqualified DB SERP (closed to new participants as of March 31, 2006) • a non‑contributory, nonqualified DC SERP for certain management employees hired or promoted on or after April 1, 2006 • a contributory, qualified defined contribution 401(k) plan • health care and life insurance benefits under an OPEB Plan DB Pension Plans: Participants in the pension plans include present and former employees of CMS Energy and Consumers, including certain present and former affiliates and subsidiaries. Pension plan trust assets are not distinguishable by company. Effective December 31, 2017, CMS Energy’s and Consumers’ then-existing pension plan was amended to include only retired and former employees already covered; this amended plan is referred to as DB Pension Plan B. Also effective December 31, 2017, active employees were moved to a newly created pension plan, referred to as DB Pension Plan A, whose benefits mirror those provided under DB Pension Plan B. Maintaining separate plans for the two groups allows CMS Energy and Consumers to employ a more targeted investment strategy and provides additional opportunities to mitigate risk and volatility. DCCP: CMS Energy and Consumers provide an employer contribution to the DCCP 401(k) plan for employees hired on or after July 1, 2003. The contribution ranges from five to seven percent of base pay, depending on years of service. Employees are not required to contribute in order to receive the plan’s employer contribution. DCCP expense for CMS Energy, including Consumers, was $30 million for the year ended December 31, 2019 , $26 million for the year ended December 31, 2018 , and $23 million for the year ended December 31, 2017 . DCCP expense for Consumers was $28 million for the year ended December 31, 2019 , $25 million for the year ended December 31, 2018 , and $22 million for the year ended December 31, 2017 . DB SERP: The DB SERP is a nonqualified plan as defined by the Internal Revenue Code. DB SERP benefits are paid from a rabbi trust established in 1988. The trust assets are not considered plan assets under ASC 715. DB SERP rabbi trust earnings are taxable. Presented in the following table are the fair values of trust assets, ABO, and contributions for CMS Energy’s and Consumers’ DB SERP: In Millions Years Ended December 31 2019 2018 CMS Energy, including Consumers Trust assets $ 143 $ 147 ABO 149 137 Contributions — 8 Consumers Trust assets $ 104 $ 106 ABO 107 98 Contributions — 5 DC SERP: On April 1, 2006, CMS Energy and Consumers implemented a DC SERP and froze further new participation in the DB SERP. The DC SERP provides participants benefits ranging from 5 percent to 15 percent of total compensation. The DC SERP requires a minimum of five years of participation before vesting. CMS Energy’s and Consumers’ contributions to the plan, if any, are placed in a grantor trust. For CMS Energy and Consumers, trust assets were $8 million at December 31, 2019 and $5 million at December 31, 2018 . DC SERP assets are included in other non‑current assets on CMS Energy’s and Consumers’ consolidated balance sheets. CMS Energy’s and Consumers’ DC SERP expense was $2 million for the year ended December 31, 2019 , and $1 million for each of the years ended December 31, 2018 and 2017 . 401(k) Plan: The 401(k) plan employer match equals 100 percent of eligible contributions up to the first three percent of an employee’s wages and 50 percent of eligible contributions up to the next two percent of an employee’s wages. The total 401(k) plan cost for CMS Energy, including Consumers, was $28 million for the year ended December 31, 2019 , $27 million for the year ended December 31, 2018 , and $26 million for the year ended December 31, 2017 . The total 401(k) plan cost for Consumers was $27 million for the year ended December 31, 2019 , $26 million for the year ended December 31, 2018 , and $25 million for the year ended December 31, 2017 . OPEB Plan: Participants in the OPEB Plan include all regular full-time employees covered by the employee health care plan on the day before retirement from either CMS Energy or Consumers at age 55 or older with at least ten full years of applicable continuous service. Regular full-time employees who qualify for disability retirement under the DB Pension Plans or are disabled and covered by the DCCP and who have 15 years of applicable continuous service may also participate in the OPEB Plan. Retiree health care costs were based on the assumption that costs would increase 6.75 percent in 2020 and 7.00 percent in 2019 for those under 65 and would increase 7.25 percent in 2020 and 7.75 percent in 2019 for those over 65. The rate of increase was assumed to decline to 4.75 percent by 2027 and thereafter for all retirees. In 2017, CMS Energy and Consumers approved certain amendments to the OPEB Plan. Under these amendments, effective January 1, 2019, certain Medicare-eligible retirees will purchase health care plans from private Medicare exchanges. CMS Energy and Consumers performed a remeasurement of the OPEB Plan as of October 31, 2017, resulting in a significant reduction in the benefit obligation. In July 2018, CMS Energy and Consumers approved an amendment to the OPEB Plan to improve survivor benefits for certain Medicare-eligible retirees, effective January 1, 2019, resulting in a $26 million increase in the benefit obligation. Assumptions: Presented in the following table are the weighted-average assumptions used in CMS Energy’s and Consumers’ retirement benefits plans to determine benefit obligations and net periodic benefit cost: December 31 2019 2018 2017 CMS Energy, including Consumers Weighted average for benefit obligations 1 Discount rate 2 DB Pension Plan A 3.37 % 4.48 % 3.78 % DB Pension Plan B 3.17 4.32 3.64 DB SERP 3.15 4.32 3.65 OPEB Plan 3.32 4.42 3.74 Rate of compensation increase DB Pension Plan A 3.50 3.50 3.50 DB SERP 5.50 5.50 5.50 Weighted average for net periodic benefit cost 1 Service cost discount rate 2,3 DB Pension Plan A 4 4.55 3.85 DB SERP 4.58 3.83 4.51 OPEB Plan 4.63 3.93 4.89 Interest cost discount rate 2,3 DB Pension Plan A 4 4.08 3.39 DB Pension Plan B 4 3.93 3.24 DB SERP 3.94 3.26 3.51 OPEB Plan 4.03 3.35 3.79 Expected long-term rate of return on plan assets 5 DB Pension Plans 7.00 7.00 7.25 OPEB Plan 7.00 7.00 7.25 Rate of compensation increase DB Pension Plan A 4 3.50 3.50 DB SERP 5.50 5.50 5.50 1 The mortality assumption for benefit obligations was based on the Pri-2012 mortality table for 2019 and on the RP-2014 mortality table for 2018 and 2017 , with projection scales MP-2019 for 2019 , MP-2018 for 2018 , and MP-2017 for 2017 . The mortality assumption for net periodic benefit cost for 2019 , 2018 , and 2017 was based on the RP-2014 mortality table, with projection scales MP-2018 for 2019 , MP-2017 for 2018 , and MP-2016 for 2017 .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Effective December 31, 2017, CMS Energy’s and Consumers’ existing defined benefit pension plan was amended to include only retired or inactive employees; this amended plan is referred to as DB Pension Plan B. Active employees were moved to a newly created pension plan, referred to as DB Pension Plan A. The assumptions used to measure the plan cost of the previous defined benefit pension plan at December 31, 2017 were: • service cost discount rate of 4.53 percent • interest cost discount rate of 3.56 percent • weighted-average rate of compensation increase of 3.60 perc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00 percent in 2019 . The actual return (loss) on the assets of the DB Pension Plans was 21.0 percent in 2019 , (6.7) percent in 2018 , and 18.0 percent in 2017 . Costs: Presented in the following table are the costs (credits) and other changes in plan assets and benefit obligations incurred in CMS Energy’s and Consumers’ retirement benefits plans: In Millions DB Pension Plans and DB SERP OPEB Plan Years Ended December 31 2019 2018 2017 2019 2018 2017 CMS Energy, including Consumers Net periodic cost (credit) Service cost $ 41 $ 48 $ 45 $ 14 $ 17 $ 19 Interest cost 103 95 93 41 34 51 Expected return on plan assets (162 ) (149 ) (153 ) (88 ) (97 ) (90 ) Amortization of: Net loss 50 76 82 26 15 29 Prior service cost (credit) 1 3 5 (62 ) (67 ) (40 ) Net periodic cost (credit) $ 33 $ 73 $ 72 $ (69 ) $ (98 ) $ (31 ) Consumers Net periodic cost (credit) Service cost $ 40 $ 47 $ 44 $ 13 $ 16 $ 19 Interest cost 97 88 90 40 33 49 Expected return on plan assets (153 ) (139 ) (149 ) (82 ) (91 ) (84 ) Amortization of: Net loss 47 73 79 26 16 29 Prior service cost (credit) 1 3 4 (61 ) (65 ) (39 ) Net periodic cost (credit) $ 32 $ 72 $ 68 $ (64 ) $ (91 ) $ (26 ) CMS Energy and Consumers amortize net gains and losses in excess of ten percent of the greater of the PBO or the MRV over the average remaining service period for DB Pension Plan A and the OPEB Plan and, began in 2018, over the average remaining life expectancy of participants for DB Pension Plan B. For DB Pension Plan A, the estimated period of amortization of gains and losses was nine years for the years ended December 31, 2019 and 2018 . For DB Pension Plan B, the estimated period of amortization of gains and losses was 20 years for the years ended December 31, 2019 and 2018 . The estimated period of amortization for gains and losses for CMS Energy and Consumers was ten years for the DB Pension Plans for the year ended December 31, 2017. For the OPEB Plan, the estimated amortization period was ten years for the year ended December 31, 2019 and 2018 and 11 years for the year ended December 31, 2017 .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credits) for OPEB in 2018 and 2017. The estimated period of amortization of these new prior service costs (credits) for CMS Energy and Consumers is nine years .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 -year period beginning on the date the original amount was determined. CMS Energy and Consumers determine the MRV for OPEB Plan assets as the fair value of assets on the measurement date. Reconciliations: Presented in the following table are reconciliations of the funded status of CMS Energy’s and Consumers’ retirement benefits plans with their retirement benefits plans’ liabilities: In Millions DB Pension Plans DB SERP OPEB Plan Years Ended December 31 2019 2018 2019 2018 2019 2018 CMS Energy, including Consumers Benefit obligation at beginning of period $ 2,512 $ 2,780 $ 140 $ 154 $ 1,045 $ 1,097 Service cost 41 48 — — 14 17 Interest cost 98 90 5 5 41 34 Plan amendments — — — — — 26 Actuarial loss (gain) 476 1 (258 ) 1 15 (10 ) 110 1 (74 ) 1 Benefits paid (154 ) (148 ) (10 ) (9 ) (45 ) (55 ) Benefit obligation at end of period $ 2,973 $ 2,512 $ 150 $ 140 $ 1,165 $ 1,045 Plan assets at fair value at beginning of period $ 2,247 $ 2,305 $ — $ — $ 1,280 $ 1,420 Actual return on plan assets 453 (150 ) — — 273 (86 ) Company contribution — 240 10 9 — — Actual benefits paid (154 ) (148 ) (10 ) (9 ) (44 ) (54 ) Plan assets at fair value at end of period $ 2,546 $ 2,247 $ — $ — $ 1,509 $ 1,280 Funded status $ (427 ) 2 $ (265 ) 2 $ (150 ) $ (140 ) $ 344 $ 235 Consumers Benefit obligation at beginning of period $ 101 $ 112 $ 1,004 $ 1,053 Service cost — — 13 16 Interest cost 4 4 40 33 Plan amendments — — — 25 Actuarial loss (gain) 11 (8 ) 106 1 (70 ) 1 Benefits paid (7 ) (7 ) (43 ) (53 ) Benefit obligation at end of period $ 109 $ 101 $ 1,120 $ 1,004 Plan assets at fair value at beginning of period $ — $ — $ 1,197 $ 1,329 Actual return on plan assets — — 255 (80 ) Company contribution 7 7 — — Actual benefits paid (7 ) (7 ) (42 ) (52 ) Plan assets at fair value at end of period $ — $ — $ 1,410 $ 1,197 Funded status $ (109 ) $ (101 ) $ 290 $ 193 1 The actuarial loss for 2019 for the DB Pension Plans was primarily the result of lower discount rates and lower interest rates used to calculate the value of lump-sum payments. The actuarial gain for 2018 was primarily the result of higher discount rates. The actuarial loss for 2019 for the OPEB Plan was primarily the result of lower discount rates. The actuarial gain for 2018 was primarily the result of higher discount rates. 2 The total funded status of the DB Pension Plans attributable to Consumers, based on an allocation of expenses, was $408 million at December 31, 2019 and $246 million at December 31, 2018 . Presented in the following table is the classification of CMS Energy’s and Consumers’ retirement benefit plans’ assets and liabilities: In Millions December 31 2019 2018 CMS Energy, including Consumers Non ‑ current assets DB Pension Plans $ 104 $ 38 OPEB Plan 344 235 Current liabilities DB SERP 10 10 Non ‑ current liabilities DB Pension Plans 531 303 DB SERP 140 130 Consumers Non ‑ current assets DB Pension Plans $ 109 $ 49 OPEB Plan 290 193 Current liabilities DB SERP 7 7 Non ‑ current liabilities DB Pension Plans 517 295 DB SERP 102 94 The ABO for the DB Pension Plans was $2.6 billion at December 31, 2019 and $2.2 billion at December 31, 2018 . Presented in the following table is information related to the defined benefit pension plan for which the PBO and the ABO exceed plan assets: In Millions December 31 2019 2018 CMS Energy, including Consumers PBO $ 1,736 $ 1,363 ABO 1,398 1,091 Fair value of plan assets 1,205 1,059 Items Not Yet Recognized as a Component of Net Periodic Benefit Cost: Presented in the following table are the amounts recognized in regulatory assets and AOCI that have not been recognized as components of net periodic benefit cost. For additional details on regulatory assets , see Note 3, Regulatory Matters . In Millions DB Pension Plans and DB SERP OPEB Plan Years Ended December 31 2019 2018 2019 2018 CMS Energy, including Consumers Regulatory assets Net loss $ 1,114 $ 978 $ 308 $ 402 Prior service cost (credit) 8 9 (300 ) (361 ) Regulatory assets $ 1,122 $ 987 $ 8 $ 41 AOCI Net loss (gain) 105 90 (6 ) 2 Prior service credit — — (8 ) (9 ) Total amounts recognized in regulatory assets and AOCI $ 1,227 $ 1,077 $ (6 ) $ 34 Consumers Regulatory assets Net loss $ 1,114 $ 978 $ 308 $ 402 Prior service cost (credit) 8 9 (300 ) (361 ) Regulatory assets $ 1,122 $ 987 $ 8 $ 41 AOCI Net loss 36 27 — — Total amounts recognized in regulatory assets and AOCI $ 1,158 $ 1,014 $ 8 $ 41 Plan Assets: Presented in the following tables are the fair values of the assets of CMS Energy’s DB Pension Plans and OPEB Plan, by asset category and by level within the fair value hierarchy. For additional details regarding the fair value hierarchy, see Note 6, Fair Value Measurements . In Millions DB Pension Plans December 31, 2019 December 31, 2018 Total Level 1 Level 2 Total Level 1 Level 2 CMS Energy, including Consumers Cash and short-term investments $ 44 $ 44 $ — $ 242 $ 242 $ — U.S. government and agencies securities 66 — 66 11 — 11 Corporate debt 493 — 493 400 — 400 State and municipal bonds 17 — 17 6 — 6 Foreign corporate bonds 33 — 33 35 — 35 Mutual funds 640 640 — 552 552 — $ 1,293 $ 684 $ 609 $ 1,246 $ 794 $ 452 Pooled funds 1,253 1,001 Total $ 2,546 $ 2,247 In Millions OPEB Plan December 31, 2019 December 31, 2018 Total Level 1 Level 2 Total Level 1 Level 2 CMS Energy, including Consumers Cash and short-term investments $ 9 $ 9 $ — $ 36 $ 36 $ — U.S. government and agencies securities 10 — 10 2 — 2 Corporate debt 71 — 71 55 — 55 State and municipal bonds 2 — 2 1 — 1 Foreign corporate bonds 5 — 5 5 — 5 Common stocks 55 55 — 41 41 — Mutual funds 713 713 — 594 594 — $ 865 $ 777 $ 88 $ 734 $ 671 $ 63 Pooled funds 644 546 Total $ 1,509 $ 1,280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ed agencies. These securities are valued based on quoted market prices. Corporate Debt: Corporate debt investments consist of investment grade bonds of U.S. issuers from diverse industries. These securities are valued based on quoted market prices, when available, or yields available on comparable securities of issuers with similar credit ratings. State and Municipal Bonds: State and municipal bonds are valued using a matrix-pricing model that incorporates Level 2 market-based information. The fair value of the bonds i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Corporate Bonds: Foreign corporate debt securities are valued based on quoted market prices, when available, or on yields available on comparable securities of issuers with similar credit ratings. Common Stocks: Common stocks in the OPEB Plan consist of equity securities that are actively managed and tracked to the S&amp;P 500 Index. These securities are valued at their quoted closing prices. Mutual Funds: Mutual funds represent shares in registered investment companies that are priced based on the daily quoted net asset value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These funds primarily consist of U.S. and foreign equity securities, but also include U.S. and foreign fixed-income securities and multi-asset investments. Since these investments are valued at their net asset value as a practical expedient, they are not classified in the fair value hierarchy. Asset Allocations: Presented in the following table are the investment components of the assets of CMS Energy’s DB Pension Plans and OPEB Plan as of December 31, 2019 : DB Pension Plans OPEB Plan Equity securities 55 % 48 % Fixed-income securities 39 33 Multi-asset investments 6 19 100 % 100 % CMS Energy’s target asset allocation for the assets of the DB Pension Plans is 53 percent equity, 35 percent fixed income, and 12 percent multi-asset investments. This target asset allocation is expected to continue to maximize the long-term return on plan assets, while maintaining a prudent level of risk. The level of acceptable risk is a function of the liabilities of the plan.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Multi-assets are diversified across absolute return investment approaches and global tactical asset allocation, such as inflation protected securities, real estate investment trusts, commodities, currency, and preferred stock. CMS Energy uses annual liability measurements, quarterly portfolio reviews, and periodic asset/liability studies to evaluate the need for adjustments to the portfolio allocation. CMS Energy established union and non‑union VEBA trusts to fund future retiree health and life insurance benefits. These trusts are funded through the ratemaking process for Consumers and through direct contributions from the non‑utility subsidiaries. CMS Energy’s target asset allocation for the health trusts is 50 percent equity, 30 percent fixed income, and 20 percent multi-asset investments. CMS Energy’s target asset allocation for the life trusts is 42 percent equity, 28 percent fixed income, and 30 percent multi-asset investments. These target allocations are expected to continue to maximize the long-term return on plan assets, while maintaining a prudent level of risk. The level of acceptable risk is a function of the liabilities of the plans. Equity investments are diversified mostly across the S&amp;P 500 Index, with lesser allocations to the S&amp;P SmallCap Index and Foreign Equity Funds. Fixed-income investments are diversified across investment grade instruments of government and corporate issuers. Multi-assets are diversified across absolute return investment approaches and global tactical asset allocation, such as inflation protected securities, real estate investment trusts, commodities, currency and preferred stock. CMS Energy uses annual liability measurements, quarterly portfolio reviews, and periodic asset/liability studies to evaluate the need for adjustments to the portfolio allocation. Contributions: Presented in the following table are the contributions to CMS Energy’s and Consumers’ DB Pension Plans : In Millions Years Ended December 31 2019 2018 CMS Energy, including Consumers DB Pension Plans $ — $ 240 Consumers DB Pension Plans $ — $ 234 Contributions comprise required amounts and discretionary contributions. Neither CMS Energy nor Consumers contributed to the OPEB Plan in 2019 and 2018 . CMS Energy, including Consumers, contributed $531 million to the DB Pension Plans in January 2020 . Consumers contributed $518 million to the DB Pension Plans in January 2020 . Neither CMS Energy nor Consumers plans to contribute to the OPEB Plan in 2020 . Actual future contributions will depend on future investment performance, discount rates, and various factors related to the participants of the DB Pension Plans and OPEB Plan. CMS Energy and Consumers will, at a minimum, contribute to the plans as needed to comply with federal funding requirements. Benefit Payments: Presented in the following table are the expected benefit payments for each of the next five years and the five-year period thereafter: In Millions DB Pension Plans DB SERP OPEB Plan CMS Energy, including Consumers 2020 $ 174 $ 10 $ 58 2021 176 10 60 2022 177 10 62 2023 177 10 63 2024 175 10 64 2025-2029 870 46 319 Consumers 2020 $ 165 $ 7 $ 56 2021 166 7 58 2022 167 7 59 2023 167 7 60 2024 166 7 61 2025-2029 825 32 305 Collective Bargaining Agreements: At December 31, 2019 , unions represented 35 percent of CMS Energy’s employees and 37 percent of Consumers’ employees. The UWUA represents Consumers’ operating, maintenance, construction, and call center employees. The USW represents Zeeland plant employees. Union contracts expire in 2020 .</t>
  </si>
  <si>
    <t>Stock-Based Compensation</t>
  </si>
  <si>
    <t>Share-based Compensation Arrangement by Share-based Payment Award [Line Items]</t>
  </si>
  <si>
    <t>Stock-Based Compensation CMS Energy and Consumers provide a PISP to officers, employees, and non‑employee directors based on their contributions to the successful management of the company. The PISP has a ten -year term, expiring in May 2024. In 2019 , all awards were in the form of restricted stock or restricted stock units. The PISP also allows for unrestricted common stock, stock options, stock appreciation rights, phantom shares, performance units, and incentive options, none of which was granted in 2019 , 2018 , or 2017 . Shares awarded or subject to stock options, phantom shares, or performance units may not exceed 6.5 million shares from June 2014 through May 2024, nor may such awards to any recipient exceed 500,000 shares in any calendar year. CMS Energy and Consumers may issue awards of up to 3,258,000 shares of common stock under the PISP as of December 31, 2019 . Shares for which payment or exercise is in cash, as well as shares that expire, terminate, or are cance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etirement. Restricted shares may be forfeited if employment terminates for any other reason or if the minimum service requirements are not met, as described in the award document. Restricted Stock Awards: Restricted stock awards for employees under the PISP are in the form of performance-based, market-based, and time-lapse restricted stock. Award recipients receive shares of CMS Energy common stock that have dividend and voting rights. The dividends on time-lapse restricted stock are paid in cash or in CMS Energy common stock. T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 -month service requirement and a performance condition. The performance condition is based on an adjusted measure of CMS Energy’s EPS growth relative to a peer group over a three -year period. The awards granted in 2019 , 2018 , and 2017 require a 38 -month service period. Market-based restricted stock vesting is generally contingent on meeting a three -year service requirement and a market condition. The market condition is based on a comparison of CMS Energy’s total shareholder return with the median total shareholder return of a peer group over the same three -year period. Depending on the outcome of the performance condition or the market condition, a recipient may earn a total award ranging from zero to 200 percent of the initial grant. Time-lapse restricted stock generally vests after a service period of three years . Restricted Stock Units: In 2019 , 2018 , and 2017 , CMS Energy and Consumers granted restricted stock units to certain non‑employee directors who elected to defer their restricted stock awards. The restricted stock units generally vest after a service period of one year or, if earlier, at the next annual meeting. The restricted stock units will be distributed to the recipients as shares in accordance with the directors’ deferral agreements. Restricted stock units do not have voting rights, but do have dividend rights. In lieu of cash dividend payments, the dividends on restricted stock units are paid in additional units equal to the value of the dividends. These additional restricted stock units are subject to the same vesting and distribution conditions as the underlying restricted stock units. No restricted stock units were forfeited during 2019 . Presented in the following tables is the activity for restricted stock and restricted stock units under the PISP: CMS Energy, including Consumers Consumers Year Ended December 31, 2019 Number of Shares Weighted-Average Grant Date Fair Value per Share Number of Shares Weighted-Average Grant Date Fair Value per Share Nonvested at beginning of period 1,211,229 $ 39.70 1,158,836 $ 39.71 Granted Restricted stock 488,594 43.57 464,485 43.57 Restricted stock units 14,899 50.35 14,050 51.15 Vested Restricted stock (468,308 ) 31.09 (447,214 ) 31.11 Restricted stock units (12,503 ) 41.59 (11,836 ) 42.35 Forfeited – restricted stock (46,949 ) 45.81 (40,139 ) 45.69 Nonvested at end of period 1,186,962 $ 44.56 1,138,182 $ 44.57 Year Ended December 31, 2019 CMS Energy, including Consumers Consumers Granted Time-lapse awards 119,167 113,627 Market-based awards 144,963 137,636 Performance-based awards 144,963 137,636 Director restricted stock units 13,575 13,005 Dividend equivalents on market-based awards 12,779 12,176 Dividend equivalents on performance-based awards 15,899 15,145 Dividend equivalents on restricted stock units 1,324 1,045 Additional market-based shares based on achievement of condition 15,320 14,550 Additional performance-based shares based on achievement of condition 35,503 33,715 Total granted 503,493 478,535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free rate for valuation of the market-based restricted stock awards was based on the three -year U.S. Treasury yield at the award grant date. Presented in the following table are the most important assumptions used to estimate the fair value of the market-based restricted stock awards: Years Ended December 31 2019 2018 2017 Expected volatility 14.9 % 16.7 % 18.0 % Expected dividend yield 2.8 2.8 3.0 Risk-free rate 2.5 2.1 1.5 Presented in the following table is the weighted-average grant-date fair value of all awards under the PISP: Years Ended December 31 2019 2018 2017 CMS Energy, including Consumers Weighted-average grant-date fair value per share Restricted stock granted $ 43.57 $ 26.49 $ 28.61 Restricted stock units granted 50.35 41.77 41.98 Consumers Weighted-average grant-date fair value per share Restricted stock granted $ 43.57 $ 26.51 $ 28.67 Restricted stock units granted 51.15 42.01 41.97 Presented in the following table are amounts related to restricted stock awards and restricted stock units: In Millions Years Ended December 31 2019 2018 2017 CMS Energy, including Consumers Fair value of shares that vested during the year $ 26 $ 27 $ 37 Compensation expense recognized 22 17 17 Income tax benefit recognized 1 1 7 Consumers Fair value of shares that vested during the year $ 25 $ 26 $ 35 Compensation expense recognized 21 16 16 Income tax benefit recognized 1 1 7 At December 31, 2019 , $21.7 million of total unrecognized compensation cost was related to restricted stock for CMS Energy, including Consumers, and $20.8 million of total unrecognized compensation cost was related to restricted stock for Consumers. CMS Energy and Consumers expect to recognize this cost over a weighted-average period of two years .</t>
  </si>
  <si>
    <t>Income Taxes</t>
  </si>
  <si>
    <t>Income Taxes [Line Items]</t>
  </si>
  <si>
    <t>Income Taxes 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In December 2017, the TCJA was enacted, which changed existing federal tax law and included numerous provisions that affect businesses, with the primary impact being a reduction of the corporate tax rate from 35 percent to 21 percent . Presented in the following table is the difference between actual income tax expense on continuing operations and income tax expense computed by applying the statutory U.S. federal income tax rate: In Millions, Except Tax Rate Years Ended December 31 2019 2018 2017 CMS Energy, including Consumers Income from continuing operations before income taxes $ 829 $ 774 $ 886 Income tax expense at statutory rate 174 163 310 Increase (decrease) in income taxes from: State and local income taxes, net of federal effect 1 48 46 26 TCJA excess deferred taxes 2 (31 ) (26 ) — Production tax credits (20 ) (14 ) (8 ) Accelerated flow-through of regulatory tax benefits 3 (13 ) (39 ) (39 ) Research and development tax credits, net 4 (2 ) (11 ) (1 ) Impact of the TCJA 5 — (4 ) 148 Other, net (9 ) — (12 ) Income tax expense $ 147 $ 115 $ 424 Effective tax rate 17.7 % 14.9 % 47.9 % Consumers Income from continuing operations before income taxes $ 928 $ 847 $ 971 Income tax expense at statutory rate 195 178 340 Increase (decrease) in income taxes from: State and local income taxes, net of federal effect 1 53 51 30 TCJA excess deferred taxes 2 (31 ) (26 ) — Accelerated flow-through of regulatory tax benefits 3 (13 ) (39 ) (39 ) Production tax credits (12 ) (12 ) (8 ) Research and development tax credits, net 4 (2 ) (11 ) (1 ) Impact of the TCJA 5 — 1 33 Other, net (5 ) — (16 ) Income tax expense $ 185 $ 142 $ 339 Effective tax rate 19.9 % 16.8 % 34.9 % 1 In 2017, CMS Energy completed the evaluation of its methodology for the state apportionment of Consumers’ electricity sales to MISO, taking into account recent state tax law developments in the electric utility sector. To recognize the anticipated refund and the impact of the expected lower effective tax rate on their deferred state tax liabilities, CMS Energy, including Consumers, recorded a $14 million income tax benefit in 2017. These tax benefits were net of reserves for uncertain tax positions and primarily attributable to Consumers. In 2018, CMS Energy amended its 2013 Michigan Corporate Income Tax return and submitted a refund claim for taxes previously paid. The refund claim was denied by the State of Michigan. In 2019, CMS Energy received an unfavorable informal conference decision and filed a petition with the Michigan Tax Tribunal. A trial is anticipated in 2020. CMS Energy’s uncertain tax position on this matter remains unchanged. 2 In December 2017, Consumers remeasured its deferred tax assets and liabilities at the new federal tax rate enacted by the TCJA and recorded a net $1.6 billion regulatory liability. As a result of an order received in September 2019, Consumers began refunding these excess deferred taxes to customers. For additional details on the order received, see Note 3, Regulatory Matters . 3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and the gas portion continuing through 2025. 4 In March 2018, Consumers finalized a study of research and development tax credits for the tax years 2012 through 2016. As a result, Consumers recognized an $8 million increase in the credit, net of reserves for uncertain tax positions, at that time. 5 In December 2017, CMS Energy and Consumers recorded a reasonable estimate to measure and account for the impact of the TCJA. In December 2018, CMS Energy recorded a true-up of their estimate and eliminated the $9 million valuation allowance on the sequestration of alternative minimum tax credits. Presented in the following table are the significant components of income tax expense on continuing operations: In Millions Years Ended December 31 2019 2018 2017 CMS Energy, including Consumers Current income taxes Federal $ (31 ) $ (67 ) $ — State and local 28 — 6 $ (3 ) $ (67 ) $ 6 Deferred income taxes Federal $ 97 $ 112 $ 368 State and local 32 58 36 $ 129 $ 170 $ 404 Deferred income tax credit 21 12 14 Tax expense $ 147 $ 115 $ 424 Consumers Current income taxes Federal $ 107 $ 6 $ 159 State and local 41 13 17 $ 148 $ 19 $ 176 Deferred income taxes Federal $ (10 ) $ 60 $ 120 State and local 26 51 29 $ 16 $ 111 $ 149 Deferred income tax credit 21 12 14 Tax expense $ 185 $ 142 $ 339 For the year ended December 31, 2017 , the impact of the TCJA was a $148 million increase in deferred income tax expense at CMS Energy, including Consumers, and a $33 million increase in deferred income tax expense at Consumers. The TCJA had no impact on current income tax expense in 2017 . Presented in the following table are the principal components of deferred income tax assets (liabilities) recognized: In Millions December 31 2019 2018 CMS Energy, including Consumers Deferred income tax assets Tax loss and credit carryforwards $ 239 $ 385 Net regulatory tax liability 385 395 Reserves and accruals 43 39 Total deferred income tax assets $ 667 $ 819 Valuation allowance (2 ) (8 ) Total deferred income tax assets, net of valuation allowance $ 665 $ 811 Deferred income tax liabilities Plant, property, and equipment $ (2,033 ) $ (1,955 ) Employee benefits (172 ) (165 ) Securitized costs (59 ) (65 ) Gas inventory (32 ) (35 ) Other (24 ) (78 ) Total deferred income tax liabilities $ (2,320 ) $ (2,298 ) Total net deferred income tax liabilities $ (1,655 ) $ (1,487 ) Consumers Deferred income tax assets Net regulatory tax liability $ 385 $ 395 Tax loss and credit carryforwards 20 64 Reserves and accruals 24 21 Total deferred income tax assets $ 429 $ 480 Deferred income tax liabilities Plant, property, and equipment $ (1,995 ) $ (1,943 ) Employee benefits (178 ) (172 ) Securitized costs (59 ) (65 ) Gas inventory (32 ) (35 ) Other (29 ) (74 ) Total deferred income tax liabilities $ (2,293 ) $ (2,289 ) Total net deferred income tax liabilities $ (1,864 ) $ (1,809 ) Deferred tax assets and liabilities are recognized for the estimated future tax effect of temporary differences between the tax basis of assets or liabilities and the reported amounts on CMS Energy’s and Consumers’ consolidated financial statements. Presented in the following table are the tax loss and credit carryforwards at December 31, 2019 : In Millions Gross Amount Tax Attribute Expiration CMS Energy, including Consumers Local net operating loss carryforwards $ 389 $ 4 2023 – 2036 General business credits 206 206 2026 – 2039 Alternative minimum tax credits 29 29 Not applicable Total tax attributes $ 239 Consumers General business credits $ 20 $ 20 2027 – 2039 Total tax attributes $ 20 CMS Energy has provided a valuation allowance of $2 million for the local tax loss carryforward. The TCJA repealed the corporate alternative minimum tax and requires companies to recover (through offsets of regular tax and through cash refunds) all alternative minimum tax credits over the four -year period ending in 2021. Therefore, for the year ended December 31, 2019 , CMS Energy reclassified $31 million of alternative minimum tax credits to a current receivable. CMS Energy and Consumers expect to utilize fully their tax loss and credit carryforwards for which no valuation allowance has been provided. It is reasonably possible that further adjustments will be made to the valuation allowances within one year. Presented in the following table is a reconciliation of the beginning and ending amount of uncertain tax benefits: In Millions Years Ended December 31 2019 2018 2017 CMS Energy, including Consumers Balance at beginning of period $ 19 $ 14 $ 5 Additions for current-year tax positions 1 1 10 Additions for prior-year tax positions 3 4 — Reductions for prior-year tax positions — — (1 ) Balance at end of period $ 23 $ 19 $ 14 Consumers Balance at beginning of period $ 28 $ 21 $ 5 Additions for current-year tax positions 1 2 17 Additions for prior-year tax positions 5 5 — Reductions for prior-year tax positions — — (1 ) Balance at end of period $ 34 $ 28 $ 21 If recognized, all of these uncertain tax benefits would affect CMS Energy’s and Consumers’ annual effective tax rates in future years. CMS Energy and Consumers recognize accrued interest and penalties, where applicable, as part of income tax expense . CMS Energy, including Consumers, recognized no interest or penalties for the years ended December 31, 2019 , 2018 , or 2017 . The amount of income taxes paid is subject to ongoing audits by federal, state, local, and foreign tax authorities, which can result in proposed assessments. CMS Energy’s federal income tax returns for 2016 and subsequent years remain subject to examination by the IRS. CMS Energy’s Michigan Corporate Income Tax returns for 2013 and subsequent years remain subject to examination by the State of Michigan. CMS Energy’s and Consumers’ estimate of the potential outcome for any uncertain tax issue is highly judgmental. CMS Energy and Consumers believe that their accrued tax liabilities at December 31, 2019 were adequate for all years.</t>
  </si>
  <si>
    <t>Earnings Per Share - CMS Energy</t>
  </si>
  <si>
    <t>Earnings Per Share [Abstract]</t>
  </si>
  <si>
    <t>Earnings Per Share—CMS Energy Presented in the following table are CMS Energy’s basic and diluted EPS computations based on net income : In Millions, Except Per Share Amounts Years Ended December 31 2019 2018 2017 Income available to common stockholders Net income $ 682 $ 659 $ 462 Less income attributable to noncontrolling interests 2 2 2 Net income available to common stockholders – basic and diluted $ 680 $ 657 $ 460 Average common shares outstanding Weighted-average shares – basic 283.0 282.2 280.0 Add dilutive nonvested stock awards 0.7 0.7 0.8 Add dilutive forward equity sale contracts 0.6 — — Weighted-average shares – diluted 284.3 282.9 280.8 Net income per average common share available to common stockholders Basic $ 2.40 $ 2.33 $ 1.64 Diluted 2.39 2.32 1.64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In November 2018 and February 2019, CMS Energy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5, Financings and Capitalization .</t>
  </si>
  <si>
    <t>Revenue</t>
  </si>
  <si>
    <t>Disaggregation of Revenue [Line Items]</t>
  </si>
  <si>
    <t>Revenue Presented in the following tables are the components of operating revenue: In Millions Year Ended December 31, 2019 Electric Utility Gas Utility Enterprises 1 EnerBank Consolidated CMS Energy, including Consumers Consumers utility revenue $ 4,407 $ 1,922 $ — $ — $ 6,329 Other — — 74 — 74 Revenue recognized from contracts with customers $ 4,407 $ 1,922 $ 74 $ — $ 6,403 Leasing income — — 174 — 174 Financing income 9 5 — 221 235 Consumers alternative-revenue programs 23 10 — — 33 Total operating revenue – CMS Energy $ 4,439 $ 1,937 $ 248 $ 221 $ 6,845 Consumers Consumers utility revenue Residential $ 1,988 $ 1,316 $ — $ — $ 3,304 Commercial 1,502 372 — — 1,874 Industrial 669 51 — — 720 Other 248 183 — — 431 Revenue recognized from contracts with customers $ 4,407 $ 1,922 $ — $ — $ 6,329 Financing income 9 5 — — 14 Alternative-revenue programs 23 10 — — 33 Total operating revenue – Consumers $ 4,439 $ 1,937 $ — $ — $ 6,376 1 Amounts represent the enterprises segment’s operating revenue from independent power production and CMS ERM’s sales of energy commodities in support of the independent power production portfolio. In Millions Year Ended December 31, 2018 Electric Utility Gas Utility Enterprises 1 EnerBank Consolidated CMS Energy, including Consumers Consumers utility revenue $ 4,528 $ 1,882 $ — $ — $ 6,410 Other — — 92 — 92 Revenue recognized from contracts with customers $ 4,528 $ 1,882 $ 92 $ — $ 6,502 Leasing income — — 160 — 160 Financing income 10 5 — 157 172 Consumers alternative-revenue programs 23 16 — — 39 Total operating revenue – CMS Energy $ 4,561 $ 1,903 $ 252 $ 157 $ 6,873 Consumers Consumers utility revenue Residential $ 2,049 $ 1,284 $ — $ — $ 3,333 Commercial 1,545 367 — — 1,912 Industrial 674 55 — — 729 Other 260 176 — — 436 Revenue recognized from contracts with customers $ 4,528 $ 1,882 $ — $ — $ 6,410 Financing income 10 5 — — 15 Alternative-revenue programs 23 16 — — 39 Total operating revenue – Consumers $ 4,561 $ 1,903 $ — $ — $ 6,464 1 Amounts represent the enterprises segment’s operating revenue from independent power production and CMS ERM’s sales of energy commodities in support of the independent power production portfolio.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which approximates fair value. CMS Energy and Consumers establish an allowance for uncollectible accounts based on historical losses, management’s assessment of existing economic conditions, customer payment trends, and other factors. CMS Energy and Consumers assess late payment fees on trade receivables based on contractual past-due terms established with customers. CMS Energy and Consumers charge off accounts deemed uncollectible to operating expense. Uncollectible expense for CMS Energy and Consumers was $29 million for the year ended December 31, 2019 and $29 million for the year ended December 31, 2018 .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on CMS Energy’s and Consumers’ consolidated balance sheets, were $426 million at December 31, 2019 and $409 million at December 31, 2018 . Alternative ‑ Revenue Programs: The energy waste reduction incentive mechanism provides a financial incentive if the energy savings of Consumers’ customers exceed annual targets established by the MPSC. Consumers accounts for this program as an alternative-revenue program that meets the criteria for recognizing revenue related to the incentive as soon as energy savings exceed the annual targets established by the MPSC.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 to revenue from contracts with customers at the time the amounts are collected from customers.</t>
  </si>
  <si>
    <t>Other Income and Other Expense</t>
  </si>
  <si>
    <t>Other Income and Expenses [Line Items]</t>
  </si>
  <si>
    <t>Other Income and Other Expense Other income was not significant for any of the periods presented except for a $14 million gain on the sale of CMS Energy common stock by Consumers in 2017. This gain was eliminated on CMS Energy’s consolidated statements of income. Presented in the following table are the components of other expense at CMS Energy and Consumers: In Millions Years Ended December 31 2019 2018 2017 CMS Energy, including Consumers Donations $ (3 ) $ (13 ) $ (31 ) Civic and political expenditures (6 ) (6 ) (27 ) Loss on reacquired and extinguished debt — (16 ) (18 ) All other (4 ) (13 ) — Total other expense – CMS Energy $ (13 ) $ (48 ) $ (76 ) Consumers Donations $ (3 ) $ (13 ) $ (31 ) Civic and political expenditures (6 ) (6 ) (27 ) All other (4 ) (11 ) — Total other expense – Consumers $ (13 ) $ (30 ) $ (58 )</t>
  </si>
  <si>
    <t>Cash And Cash Equivalents</t>
  </si>
  <si>
    <t>Cash and Cash Equivalents [Line Items]</t>
  </si>
  <si>
    <t>Cash and Cash Equivalents Presented in the following table are the components of total cash and cash equivalents, including restricted amounts, and their location on CMS Energy’s and Consumers’ consolidated balance sheets: In Millions December 31 2019 2018 CMS Energy, including Consumers Cash and cash equivalents $ 140 $ 153 Restricted cash and cash equivalents 17 21 Other non‑current assets — 1 Cash and cash equivalents, including restricted amounts $ 157 $ 175 Consumers Cash and cash equivalents $ 11 $ 39 Restricted cash and cash equivalents 17 17 Cash and cash equivalents, including restricted amounts $ 28 $ 56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si>
  <si>
    <t>Reportable Segments</t>
  </si>
  <si>
    <t>Segment Reporting Information [Line Items]</t>
  </si>
  <si>
    <t>Reportable Segments Reportable segments consist of business units defined by the products and services they offer. CMS Energy and Consumers evaluate the performance of each segment based on its contribution to net income available to CMS Energy’s common stockholders . Accounting policies for CMS Energy’s and Consumers’ segments are as described in Note 1, Significant Accounting Policies .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ng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CMS Energy The segments reported for CMS Energy are: • electric utility, consisting of regulated activities associated with the generation, purchase, transmission, distribution, and sale of electricity in Michigan • gas utility, consisting of regulated activities associated with the purchase, transmission, storage, distribution, and sale of natural gas in Michigan • enterprises, consisting of various subsidiaries engaging in domestic independent power production, including the development and operation of renewable generation, and the marketing of independent power production • EnerBank, a Utah state-chartered, FDIC-insured industrial bank providing unsecured consumer installment loans, largely for financing home improvements CMS Energy presents corporate interest and other expenses and Consumers’ other consolidated entities within other reconciling items. In 2019, EnerBank’s assets exceeded ten percent of CMS Energy’s consolidated assets. Consumers The segments reported for Consumers are: • electric utility, consisting of regulated activities associated with the generation, purchase, transmission,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Years Ended December 31 2019 2018 2017 CMS Energy, including Consumers Operating revenue Electric utility $ 4,439 $ 4,561 $ 4,448 Gas utility 1,937 1,903 1,774 Enterprises 248 252 229 EnerBank 221 157 132 Total operating revenue – CMS Energy $ 6,845 $ 6,873 $ 6,583 Consumers Operating revenue Electric utility $ 4,439 $ 4,561 $ 4,448 Gas utility 1,937 1,903 1,774 Total operating revenue – Consumers $ 6,376 $ 6,464 $ 6,222 CMS Energy, including Consumers Depreciation and amortization Electric utility $ 713 $ 682 $ 654 Gas utility 261 239 218 Enterprises 14 8 6 EnerBank 3 4 3 Other reconciling items 1 — — Total depreciation and amortization – CMS Energy $ 992 $ 933 $ 881 Consumers Depreciation and amortization Electric utility $ 713 $ 682 $ 654 Gas utility 261 239 218 Other reconciling items 1 — — Total depreciation and amortization – Consumers $ 975 $ 921 $ 872 CMS Energy, including Consumers Income from equity method investees¹ Enterprises $ 10 $ 9 $ 15 Total income from equity method investees – CMS Energy $ 10 $ 9 $ 15 CMS Energy, including Consumers Interest charges Electric utility $ 213 $ 209 $ 201 Gas utility 83 79 74 Enterprises 7 2 — EnerBank 59 32 19 Other reconciling items 157 136 144 Total interest charges – CMS Energy $ 519 $ 458 $ 438 In Millions Years Ended December 31 2019 2018 2017 Consumers Interest charges Electric utility $ 213 $ 209 $ 201 Gas utility 83 79 74 Other reconciling items 1 1 1 Total interest charges – Consumers $ 297 $ 289 $ 276 CMS Energy, including Consumers Income tax expense (benefit) Electric utility $ 134 $ 109 $ 245 Gas utility 51 33 96 Enterprises 2 2 72 EnerBank 16 12 22 Other reconciling items (56 ) (41 ) (11 ) Total income tax expense – CMS Energy $ 147 $ 115 $ 424 Consumers Income tax expense (benefit) Electric utility $ 134 $ 109 $ 245 Gas utility 51 33 96 Other reconciling items — — (2 ) Total income tax expense – Consumers $ 185 $ 142 $ 339 CMS Energy, including Consumers Net income (loss) available to common stockholders Electric utility $ 509 $ 535 $ 455 Gas utility 233 169 173 Enterprises 33 34 (27 ) EnerBank 49 38 28 Other reconciling items (144 ) (119 ) (169 ) Total net income available to common stockholders – CMS Energy $ 680 $ 657 $ 460 Consumers Net income (loss) available to common stoc kholder Electric utility $ 509 $ 535 $ 455 Gas utility 233 169 173 Other reconciling items (1 ) (1 ) 2 Total net income available to common stockholder – Consumers $ 741 $ 703 $ 630 CMS Energy, including Consumers Plant, property, and equipment, gross Electric utility 2,3 $ 16,158 $ 16,027 $ 15,221 Gas utility² 8,785 7,919 7,080 Enterprises 405 412 167 EnerBank 22 25 21 Other reconciling items 20 17 17 Total plant, property, and equipment, gross – CMS Energy $ 25,390 $ 24,400 $ 22,506 In Millions Years Ended December 31 2019 2018 2017 Consumers Plant, property, and equipment, gross Electric utility 2,3 $ 16,158 $ 16,027 $ 15,221 Gas utility² 8,785 7,919 7,080 Other reconciling items 20 17 17 Total plant, property, and equipment, gross – Consumers $ 24,963 $ 23,963 $ 22,318 CMS Energy, including Consumers Investments in equity method investees¹ Enterprises $ 71 $ 69 $ 64 Total investments in equity method investees – CMS Energy $ 71 $ 69 $ 64 CMS Energy, including Consumers Total assets Electric utility² $ 14,911 $ 14,079 $ 13,906 Gas utility² 8,659 7,806 7,139 Enterprises 527 540 342 EnerBank 2,692 2,006 1,453 Other reconciling items 48 98 210 Total assets – CMS Energy $ 26,837 $ 24,529 $ 23,050 Consumers Total assets Electric utility² $ 14,973 $ 14,143 $ 13,907 Gas utility² 8,706 7,853 7,139 Other reconciling items 20 29 53 Total assets – Consumers $ 23,699 $ 22,025 $ 21,099 CMS Energy, including Consumers Capital expenditures 4 Electric utility 5 $ 1,162 $ 865 $ 882 Gas utility 5 971 958 800 Enterprises 5 246 33 EnerBank 8 10 6 Other reconciling items 1 2 1 Total capital expenditures – CMS Energy $ 2,147 $ 2,081 $ 1,722 Consumers Capital expenditures 4 Electric utility 5 $ 1,162 $ 865 $ 882 Gas utility 5 971 958 800 Other reconciling items 1 2 1 Total capital expenditures – Consumers $ 2,134 $ 1,825 $ 1,683 1 Consumers had no significant equity method investments. 2 Amounts include a portion of Consumers’ other common assets attributable to both the electric and gas utility businesses. 3 Costs related to coal-fueled electric generating units to be retired in 2023 were removed and recorded as a regulatory asset in June 2019. For additional details, see Note 3, Regulatory Matters . 4 Amounts include finance lease additions. 5 Amounts include a portion of Consumers’ capital expenditures for plant and equipment attributable to both the electric and gas utility businesses.</t>
  </si>
  <si>
    <t>Related Party Transactions - Consumers</t>
  </si>
  <si>
    <t>Related Party Transaction [Line Items]</t>
  </si>
  <si>
    <t>Related-Party Transactions—Consumers Consumers enters into a number of transactions with related parties in the normal course of business. These transactions include: • purchases of electricity from affiliates of CMS Enterprises • payments to and from CMS Energy related to parent company overhead costs Transactions involving power supply purchases from certain affiliates of CMS Enterprises are based on avoided costs under PURPA, state law, and competitive bidding. The payment of parent company overhead costs is based on the use of accepted industry allocation methodologies. These payments are for costs that occur in the normal course of business. Presented in the following table is Consumers’ expense recorded from related-party transactions for the years ended December 31: In Millions Description Related Party 2019 2018 2017 Purchases of capacity and energy Affiliates of CMS Enterprises $ 75 $ 83 $ 90 Amounts payable to related parties for purchased power and other services were $26 million at December 31, 2019 and $20 million at December 31, 2018 . Accounts receivable from related parties were $8 million at December 31, 2019 and $13 million at December 31, 2018 . In 2018, CMS Energy and Consumers sold the DB SERP debt securities and CMS Energy issued a demand note payable to the DB SERP rabbi trust . The portion of the demand note attributable to Consumers was recorded as a note receivable – related party on Consumers’ consolidated balance sheets at December 31, 2019 and December 31, 2018 . For additional details about the note receivable – related party, see Note 7, Financial Instruments and Note 8, Notes Receivable . Beginning in December 2018 , Consumers and a subsidiary of CMS Energy executed a 20 ‑year natural gas transportation agreement, related to a pipeline owned by Consumers. For additional details about the agreement, see Note 10, Leases and Palisades Financing . Consumers owned shares of CMS Energy common stock with a fair value of $1 million at December 31, 2019 and December 31, 2018 . In January 2020, Consumers renewed a short-term credit agreement with CMS Energy, permitting Consumers to borrow up to $300 million . At December 31, 2019 , there were no outstanding loans under the agreement.</t>
  </si>
  <si>
    <t>Variable Interest Entities</t>
  </si>
  <si>
    <t>Variable Interest Entities [Abstract]</t>
  </si>
  <si>
    <t>Variable Interest Entities 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¹ Operating and management contract Genesee Wood waste-fueled power generator Long-term PPA between partnership and Consumers Reduced dispatch agreement with Consumers¹ Operating and management contract Guarantee of fixed rate debt² Deferred collection of certain receivables³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2 CMS Energy’s guarantee is capped at $3 million annually through 2021. For additional details on this guarantee, see Note 4, Contingencies and Commitments—Guarantees . 3 CMS Energy’s maximum exposure to loss from these receivables is $10 million . The creditors of these partnerships do not have recourse to the general credit of CMS Energy or Consumers, except as noted in the table above. Consumers has not provided any financial or other support during the periods presented that was not previously contractually required. CMS Energy’s investment in these partnerships is included in investments on its consolidated balance sheets in the amount of $71 million as of December 31, 2019 and $69 million as of December 31, 2018</t>
  </si>
  <si>
    <t>Asset Sales and Exit Activities</t>
  </si>
  <si>
    <t>Income Statement, Balance Sheet and Additional Disclosures by Disposal Groups, Including Discontinued Operations [Line Items]</t>
  </si>
  <si>
    <t>Asset Sales and Exit Activities Enterprises In April 2019, DIG completed a sale of transmission equipment to ITC and recognized a pre-tax gain of $16 million within maintenance and other operating expenses on CMS Energy’s consolidated statements of income. Consumers Asset Sale: In September 2019, Consumers completed a sale of a portion of its electric utility’s substation transmission equipment to METC. In December 2019, Consumers filed an application with the MPSC requesting approval to share voluntarily half of the gain from the sale with customers. As a result, during 2019, Consumers recorded a regulatory liability of $17 million and recognized a pre-tax gain of $17 million within maintenance and other operating expenses on its consolidated statements of income. For additional details on the sharing of the gain with customers, see Note 3, Regulatory Matters . Exit Activities: Under its Clean Energy Plan, Consumers plans to retire the D.E. Karn 1 &amp; 2 coal-fueled electric generating units in 2023. For additional details on Consumers’ plans to request recovery of the remaining book value of the two units upon their retirement, see Note 3, Regulatory Matters . In October 2019, Consumers announced a retention incentive program to ensure necessary staffing at the D.E. Karn generating complex through the anticipated retirement of the coal-fueled electric generating units. Based on the number of employees that have chosen to participate, the aggregate cost of the program through 2023 is estimated to be $35 million . Consumers will seek recovery of these costs from customers. In 2019, Consumers’ electric utility recognized $6 million related to retention and severance benefits within maintenance and other operating expenses on Consumers’ consolidated statements of income. The amount was reported as other liabilities on its consolidated balance sheets at December 31, 2019 , which included $2 million of current liabilities.</t>
  </si>
  <si>
    <t>Quarterly Financial And Common Stock Information (Unaudited)</t>
  </si>
  <si>
    <t>Quarterly Financial and Common Stock Information [Line Items]</t>
  </si>
  <si>
    <t>Quarterly Financial and Common Stock Information (Unaudited)</t>
  </si>
  <si>
    <t>Quarterly Financial and Common Stock Information (Unaudited) In Millions, Except Per Share Amounts 2019 Quarters Ended March 31 June 30 Sept 30 Dec 31 CMS Energy, including Consumers Operating revenue $ 2,059 $ 1,445 $ 1,546 $ 1,795 Operating income 359 218 351 311 Net income 213 94 207 168 Income attributable to noncontrolling interests — 1 — 1 Net income available to common stockholders 213 93 207 167 Basic earnings per average common share¹ 0.75 0.33 0.73 0.59 Diluted earnings per average common share¹ 0.75 0.33 0.73 0.58 Consumers Operating revenue $ 1,943 $ 1,334 $ 1,429 $ 1,670 Operating income 328 175 319 308 Net income 226 98 213 206 Preferred stock dividends — 1 — 1 Net income available to common stockholder 226 97 213 205 1 The sum of the quarters may not equal annual EPS due to changes in the number of shares outstanding. In Millions, Except Per Share Amounts 2018 Quarters Ended March 31 June 30 Sept 30 Dec 31 CMS Energy, including Consumers Operating revenue $ 1,953 $ 1,492 $ 1,599 $ 1,829 Operating income 363 255 294 250 Net income 241 140 169 109 Income attributable to noncontrolling interests — 1 — 1 Net income available to common stockholders 241 139 169 108 Basic earnings per average common share¹ 0.86 0.49 0.60 0.38 Diluted earnings per average common share¹ 0.86 0.49 0.59 0.38 Consumers Operating revenue $ 1,855 $ 1,395 $ 1,502 $ 1,712 Operating income 334 229 271 231 Net income 242 152 180 131 Preferred stock dividends — 1 — 1 Net income available to common stockholder 242 151 180 130 1 The sum of the quarters may not equal annual EPS due to changes in the number of shares outstanding. (This page intentionally left blank)</t>
  </si>
  <si>
    <t>Schedule II - Valuation and Qualifying Accounts and Reserves</t>
  </si>
  <si>
    <t>SEC Schedule, 12-09, Valuation and Qualifying Accounts Disclosure [Line Items]</t>
  </si>
  <si>
    <t>CMS Energy Corporation Years Ended December 31, 2019 , 2018 , and 2017 In Millions Description Balance at Beginning of Period Charged to Expense Charged to Other Accounts Deductions Balance at End of Period Allowance for uncollectible accounts 1 2019 $ 20 $ 29 $ — $ 29 $ 20 2018 20 29 — 29 20 2017 24 29 — 33 20 Deferred tax valuation allowance 2019 $ 8 $ — $ — $ 6 $ 2 2018 15 2 — 9 8 2017 5 10 — — 15 Allowance for notes receivable 1 2019 $ 24 $ 38 $ — $ 29 $ 33 2018 20 25 — 21 24 2017 16 20 — 16 20 1 Deductions represent write-offs of uncollectible accounts, net of recoveries. Consumers Energy Company Years Ended December 31, 2019 , 2018 , and 2017 In Millions Description Balance at Beginning of Period Charged to Expense Charged to Other Accounts Deductions Balance at End of Period Allowance for uncollectible accounts 1 2019 $ 20 $ 29 $ — $ 29 $ 20 2018 20 29 — 29 20 2017 24 29 — 33 20 1 Deductions represent write-offs of uncollectible accounts, net of recoveries.</t>
  </si>
  <si>
    <t>Schedule I - Condensed Financial Information of Registrant</t>
  </si>
  <si>
    <t>Condensed Financial Information Disclosure [Abstract]</t>
  </si>
  <si>
    <t>CMS Energy—Parent Company Condensed Statements of Income In Millions Years Ended December 31 2019 2018 2017 Operating Expenses Other operating expenses $ (38 ) $ (7 ) $ (9 ) Total operating expenses (38 ) (7 ) (9 ) Operating Loss (38 ) (7 ) (9 ) Other Income (Expense) Equity earnings of subsidiaries 826 780 633 Nonoperating retirement benefits, net (1 ) (1 ) (1 ) Interest income 1 2 1 Other income 1 — 2 Other expense — (17 ) (31 ) Total other income 827 764 604 Interest Charges Interest on long-term debt 156 135 143 Intercompany interest expense and other 10 7 3 Total interest charges 166 142 146 Income Before Income Taxes 623 615 449 Income Tax Benefit (57 ) (42 ) (11 ) Net Income Available to Common Stockholders $ 680 $ 657 $ 460 The accompanying notes are an integral part of these statements. Schedule I — Condensed Financial Information of Registrant (Continued) CMS Energy—Parent Company Condensed Statements of Cash Flows In Millions Years Ended December 31 2019 2018 2017 Cash Flows from Operating Activities Net cash provided by operating activities $ 697 $ 702 $ 433 Cash Flows from Investing Activities Investment in subsidiaries (683 ) (363 ) (447 ) Proceeds from DB SERP investments — 22 — Net cash used in investing activities (683 ) (341 ) (447 ) Cash Flows from Financing Activities Proceeds from issuance of debt 1,158 560 799 Issuance of common stock 12 41 83 Retirement of long-term debt (738 ) (675 ) (425 ) Debt prepayment costs — (16 ) (18 ) Payment of dividends on common stock (434 ) (405 ) (375 ) Debt issuance costs and financing fees (18 ) (8 ) (3 ) Change in notes payable – intercompany 6 142 (47 ) Net cash provided by (used in) financing activities (14 ) (361 ) 14 Net Increase in Cash and Cash Equivalents, Including Restricted Amounts — — — Cash and Cash Equivalents, Including Restricted Amounts, Beginning of Period — — — Cash and Cash Equivalents, Including Restricted Amounts, End of Period $ — $ — $ — The accompanying notes are an integral part of these statements. Schedule I — Condensed Financial Information of Registrant (Continued) CMS Energy—Parent Company Condensed Balance Sheets ASSETS In Millions December 31 2019 2018 Current Assets Notes and accrued interest receivable $ 2 $ 2 Accounts receivable – intercompany and related parties 9 7 Federal income tax receivable 18 44 Accrued taxes — 26 Prepayments and other current assets 1 1 Total current assets 30 80 Other Non ‑ current Assets Deferred income taxes 126 180 Investments in subsidiaries 8,526 7,706 Other investments 4 3 Other 16 10 Total other non ‑ current assets 8,672 7,899 Total Assets $ 8,702 $ 7,979 LIABILITIES AND EQUITY In Millions December 31 2019 2018 Current Liabilities Current portion of long-term debt $ — $ 180 Accounts and notes payable – intercompany 123 113 Accrued interest, including intercompany 34 32 Accrued taxes 5 — Other current liabilities 38 7 Total current liabilities 200 332 Non ‑ current Liabilities Long-term debt 3,334 2,750 Notes payable – intercompany 112 116 Postretirement benefits 21 17 Other non ‑ current liabilities 17 9 Total non ‑ current liabilities 3,484 2,892 Equity Common stockholders’ equity 5,018 4,755 Total Liabilities and Equity $ 8,702 $ 7,979 The accompanying notes are an integral part of these statements. Basis of Presentation CMS Energy’s condensed financial statements have been prepared on a parent-only basis. In accordance with Rule 12-04 of Regulation S-X, these parent-only financial statements do not include all of the information and notes required by GAAP for annual financial statements, and therefore these parent-only financial statements and other information included should be read in conjunction with CMS Energy’s audited consolidated financial statements contained within Item 8. Financial Statements and Supplementary Data . Contingencies Gas Index Price Reporting Litigation : CMS Energy, along with CMS MST, CMS Field Services, Cantera Natural Gas, Inc., and Cantera Gas Company, were named as defendants in four class action lawsuits and one individual lawsuit arising as a result of alleged inaccurate natural gas price reporting to publications that report trade information. Allegations include price-fixing conspiracies, restraint of trade, and artificial inflation of natural gas retail prices in Kansas, Missouri, and Wisconsin. In 2016, CMS Energy entities reached a settlement with the plaintiffs in the Kansas and Missouri class action cases for an amount that was not material to CMS Energy. In 2017, the federal district court approved the settlement. CMS Energy and the plaintiffs in each of the Kansas and the Wisconsin actions engaged in settlement discussions and CMS Energy has recorded a $30 million liability at December 31, 2019 as a probable estimate to settle these two cases. CMS Energy can give no assurances that it can reach a final settlement with the plaintiffs in these two cases, of the actual amount CMS Energy would have to pay in any settlement, or, in the Wisconsin case, that the Wisconsin court would approve any such settlement. If settlement does not occur and the outcome after appeals is unfavorable to CMS Energy, these cases could negatively affect CMS Energy’s liquidity, financial condition, and results of operations. Guarantees CMS Energy has issued guarantees with a maximum potential obligation of $430 million on behalf of some of its wholly owned subsidiaries and related parties. CMS Energy’s maximum potential obligation consists primarily of potential payments: • to third parties under certain commodity purchase and swap agreements entered into with CMS ERM • to third parties under certain agreements entered into with Grand River Wind, LLC , a wholly owned subsidiary of CMS Enterprises • to third parties in support of non‑recourse revenue bonds issued by Genesee • to EGLE on behalf of CMS Land and CMS Capital, for environmental remediation obligations at Bay Harbor • to the U.S. Department of Energy on behalf of Consumers, in connection with Consumers’ 2011 settlement agreement with the U.S. Department of Energy regarding damages resulting from the department’s failure to accept spent nuclear fuel from nuclear power plants formerly owned by Consumers The expiry dates of these guarantees vary, depending upon contractual provisions or upon the statute of limitations under the relevant governing law. Note Payable — Intercompany In July 2018, CMS Energy issued a demand note payable to the DB SERP rabbi trust , of which $124 million was attributable to CMS Energy’s subsidiaries. The demand note bears interest at an annual rate of 4.10 percent and has a maturity date of 2028. This note payable is not recorded at fair value; however, its carrying value approximates fair value at December 31, 2019 . This fair value measurement is classified in Level 3 within the fair value hierarchy.</t>
  </si>
  <si>
    <t>Significant Accounting Policies (Policy)</t>
  </si>
  <si>
    <t>Principles of Consolidation</t>
  </si>
  <si>
    <t>Principles of Consolidation: CMS Energy and Consumers prepare their consolidated financial statements in conformity with GAAP. CMS Energy’s consolidated financial statements comprise CMS Energy, Consumers, CMS Enterprises, EnerBank,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t>
  </si>
  <si>
    <t>Use of Estimates</t>
  </si>
  <si>
    <t>Use of Estimates: CMS Energy and Consumers are required to make estimates using assumptions that may affect reported amounts and disclosures. Actual results could differ from those estimates.</t>
  </si>
  <si>
    <t>Contingencies</t>
  </si>
  <si>
    <t>Contingencies: CMS Energy and Consumers record estimated liabilities for contingencies on their consolidated financial statements when it is probable that a liability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t>
  </si>
  <si>
    <t>Debt Issuance Costs, Discounts, Premiums, and Refinancing Costs</t>
  </si>
  <si>
    <t>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t>
  </si>
  <si>
    <t>Derivative Instruments</t>
  </si>
  <si>
    <t>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and notes receivable transactions. CMS Energy and Consumers record derivative contracts that do not qualify for the normal purchases and sales exception at fair value on their consolidated balance sheets. At CMS Energy, if the derivative is accounted for as a cash flow hedge, unrealized gains and losses from changes in the fair value of the derivative are recognized in AOCI and subsequently recognized in earnings when the hedged transactions impact earnings. If the derivative is accounted for as a fair value hedge, changes in the fair value of the derivative and changes in the fair value of the hedged item due to the hedged risk are recognized in earnings. For the FTRs at Consumers, changes in fair value are deferred as regulatory assets or liabilities. For details regarding CMS Energy’s and Consumers’ derivative instruments recorded at fair value, see Note 6, Fair Value Measurements .</t>
  </si>
  <si>
    <t>Earnings Per Share</t>
  </si>
  <si>
    <t>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forward equity sales. CMS Energy computes the effect on potential common stock using the treasury stock method. Diluted EPS excludes the impact of antidilutive securities, which are those securities resulting in an increase in EPS or a decrease in loss per share. For EPS computations, see Note 15, Earnings Per Share—CMS Energy .</t>
  </si>
  <si>
    <t>Impairment of Long-Lived Assets</t>
  </si>
  <si>
    <t>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t>
  </si>
  <si>
    <t>Impairment of Equity Method Investments</t>
  </si>
  <si>
    <t>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t>
  </si>
  <si>
    <t>Investment Tax Credits</t>
  </si>
  <si>
    <t>Investment Tax Credits: Consumers amortizes its investment tax credits over the life of the related property in accordance with regulatory treatment. CMS Energy’s non‑regulated businesses use the deferral method of accounting for investment tax credits. Under the deferral method, the book basis of the associated assets is reduced by the amount of the credit, resulting in lower depreciation expense over the life of the assets. Furthermore, the tax basis of the assets is reduced by 50 percent of the related credit, resulting in a net deferred tax asset. CMS Energy recognizes the tax benefit of this basis difference as a reduction to income tax expense in the year in which the plant reaches commercial operation.</t>
  </si>
  <si>
    <t>Inventory - Gas and Coal</t>
  </si>
  <si>
    <t>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si>
  <si>
    <t>Inventory - RECs and Emission Allowances</t>
  </si>
  <si>
    <t>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t>
  </si>
  <si>
    <t>Inventory - Impairment</t>
  </si>
  <si>
    <t>CMS Energy and Consumers evaluate inventory for impairment as required to ensure that its carrying value does not exceed the lower of cost or net realizable value.</t>
  </si>
  <si>
    <t>MISO Transactions</t>
  </si>
  <si>
    <t>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si>
  <si>
    <t>Property Taxes</t>
  </si>
  <si>
    <t>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t>
  </si>
  <si>
    <t>Renewable Energy Grant</t>
  </si>
  <si>
    <t>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t>
  </si>
  <si>
    <t>Implementation of New Accounting Standards ASU 2016 ‑ 02, Leases: This standard, which was effective on January 1, 2019 for CMS Energy and Consumers, establishes a new accounting model for leases. The standard requires lessees to recognize lease assets and liabilities on the balance sheet for all leases with a term of more than one year, including operating leases, which were not recorded on the balance sheet under previous standards. The new guidance also amends the definition of a lease to require that a lessee have the right to control the use of a specified asset, and not simply control or take the output of the asset. On the statement of income, operating leases are generally accounted for under a straight-line expense model, while finance leases, which were previously referred to as capital leases, are generally accounted for under a financing model. Consistent with the previous lease guidance, however, the standard allows rate-regulated utilities to recognize expense consistent with the timing of recovery in rates. CMS Energy and Consumers elected to use certain practical expedients permitted by the standard, under which they were not required to perform lease assessments or reassessments for agreements existing on the effective date. They also elected a transition method under which they initially applied the standard on January 1, 2019, without adjusting amounts presented for prior periods. Under the standard, CMS Energy and Consumers recognized additional lease assets and liabilities on their consolidated balance sheets as of January 1, 2019 for their operating leases. In addition, in accordance with the standard, they have provided additional disclosures about their leases in Note 10, Leases and Palisades Financing . The standard did not have any impact on CMS Energy’s and Consumers’ consolidated net income or cash flows, and there was no cumulative-effect adjustment recorded to beginning retained earnings. New Accounting Standards Not Yet Effective ASU 2016 ‑ 13, Measurement of Credit Losses on Financial Instruments: This standard, effective January 1, 2020 for CMS Energy and Consumers, provides new guidance for measuring and recognizing credit losses on financial instruments. The standard applies to financial assets that are not measured at fair value through net income as well as to certain off-balance sheet credit exposures. Entities will apply the standard using a modified retrospective approach, with a cumulative‑effect adjustment recorded to beginning retained earnings on the effective date. The standard will require an increase to the allowance for loan losses at EnerBank. At December 31, 2019, the allowance reflected expected credit losses over a 12‑month period, but the new standard will require the allowance to reflect expected credit losses over the entire life of the loans. EnerBank expects to record a $65 million increase to its expected credit loss reserves on January 1, 2020, with the offsetting adjustment recorded to retained earnings, net of taxes. The standard will also require an increase in the initial provision for loan losses recognized in net income for new loans originated in 2020 and beyond. At Consumers, the new guidance will apply to the allowance for uncollectible accounts; however, Consumers does not expect material impacts from the standard.</t>
  </si>
  <si>
    <t>Allowance For Loan Losses Policy</t>
  </si>
  <si>
    <t>Authorized contractors pay fees to EnerBank to provide borrowers with same-as-cash, zero interest, or reduced interest loans. Unearned income associated with the loan fees, which is recorded as a reduction to notes receivable on CMS Energy’s consolidated balance sheets, was $134 million at December 31, 2019 and $102 million at December 31, 2018 . Unearned income associated with loan fees for notes receivable held for sale was $2 million at December 31, 2019 . The allowance for loan losses is a valuation allowance to reflect estimated credit losses. The allowance is increased by the provision for loan losses and decreased by loan charge-offs net of recoveries. Management estimates the allowance balance required by taking into consideration historical loan loss experience, the nature and volume of the portfolio, economic conditions, and other factors. Loan losses are charged against the allowance when the loss is confirmed, but no later than the point at which a loan becomes 120 days past due.</t>
  </si>
  <si>
    <t>Asset Retirement Obligations Policy</t>
  </si>
  <si>
    <t>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t>
  </si>
  <si>
    <t>Income Tax Policy</t>
  </si>
  <si>
    <t>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t>
  </si>
  <si>
    <t>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which approximates fair value. CMS Energy and Consumers establish an allowance for uncollectible accounts based on historical losses, management’s assessment of existing economic conditions, customer payment trends, and other factors. CMS Energy and Consumers assess late payment fees on trade receivables based on contractual past-due terms established with customers. CMS Energy and Consumers charge off accounts deemed uncollectible to operating expense. Uncollectible expense for CMS Energy and Consumers was $29 million for the year ended December 31, 2019 and $29 million for the year ended December 31, 2018 .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on CMS Energy’s and Consumers’ consolidated balance sheets, were $426 million at December 31, 2019 and $409 million at December 31, 2018 . Alternative ‑ Revenue Programs: The energy waste reduction incentive mechanism provides a financial incentive if the energy savings of Consumers’ customers exceed annual targets established by the MPSC. Consumers accounts for this program as an alternative-revenue program that meets the criteria for recognizing revenue related to the incentive as soon as energy savings exceed the annual targets established by the MPSC. Under a gas revenue decoupling mechanism authorized by the MPSC, Consumers is allowed to adjust future gas rates for differences between Consumers’ actual weather‑normalized, non‑fuel revenues and the revenues approved by the MPSC. Consumers accounts for this program as an alternative‑revenue program that meets the criteria for recognizing the effects of decoupling adjustments on revenue as gas is delivered. Consumers does not reclassify revenue from its alternative-revenue program to revenue from contracts with customers at the time the amounts are collected from customers.</t>
  </si>
  <si>
    <t>Cash and Cash Equivalents</t>
  </si>
  <si>
    <t>Cash and Cash Equivalents: Cash and cash equivalents include short-term, highly liquid investments with original maturities of three months or less.</t>
  </si>
  <si>
    <t>Restricted Cash and Cash Equivalents</t>
  </si>
  <si>
    <t>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si>
  <si>
    <t>Regulatory Matters (Tables) - Consumers Energy Company</t>
  </si>
  <si>
    <t>Schedule of Regulatory Assets and Liabilities</t>
  </si>
  <si>
    <t>Presented in the following table are the regulatory assets and liabilities on Consumers’ consolidated balance sheets: In Millions December 31 End of Recovery or Refund Period 2019 2018 Regulatory assets Current Energy waste reduction plan incentive 1 2020 $ 33 $ 32 Other 2019 — 5 Total current regulatory assets $ 33 $ 37 Non-current Postretirement benefits 2 various $ 1,130 $ 1,028 Costs of coal-fueled electric generating units to be retired 3 various 667 — Securitized costs 3 2029 247 273 ARO 4 various 191 175 MGP sites 4 various 130 133 Unamortized loss on reacquired debt 4 various 70 68 Energy waste reduction plan incentive 1 2021 34 34 Energy waste reduction plan 4 various 10 26 Deferred capital spending 4 various 3 — Gas storage inventory adjustments 4 various 3 4 Other various 4 2 Total non - current regulatory assets $ 2,489 $ 1,743 Total regulatory assets $ 2,522 $ 1,780 Regulatory liabilities Current Income taxes, net 2020 $ 65 $ 18 Gain to be shared with customers 2020 17 — Reserve for customer refunds 2019 2 36 TCJA reserve for refund 2019 — 98 Other 2020 3 3 Total current regulatory liabilities $ 87 $ 155 Non-current Cost of removal various $ 2,126 $ 1,966 Income taxes, net various 1,510 1,537 Renewable energy grant 2043 52 54 ARO various 26 38 Renewable energy plan 2028 17 42 TCJA reserve for refund various — 35 Other various 11 9 Total non-current regulatory liabilities $ 3,742 $ 3,681 Total regulatory liabilities $ 3,829 $ 3,836 1 These regulatory assets have arisen from an alternative revenue program and are not associated with incurred costs or capital investments. Therefore, the MPSC has provided for recovery without a return. 2 This regulatory asset is included in rate base, thereby providing a return. 3 The MPSC has historically authorized and Consumers expects the MPSC to authorize a specific return on these regulatory assets. 4 These regulatory assets represent incurred costs for which the MPSC has provided, or Consumers expects, recovery without a return on investment.</t>
  </si>
  <si>
    <t>Schedule of Assets and Liabilities for PSCR and GCR Underrecoveries and Overrecoveries</t>
  </si>
  <si>
    <t>Presented in the following table are the assets and liabilities for PSCR and GCR underrecoveries and overrecoveries reflected on Consumers’ consolidated balance sheets: In Millions December 31 2019 2018 Assets GCR underrecoveries $ — $ 16 Accrued gas revenue $ — $ 16 Liabilities PSCR overrecoveries $ 33 $ 4 GCR overrecoveries 2 — Accrued rate refunds $ 35 $ 4</t>
  </si>
  <si>
    <t>Contingencies And Commitments (Tables)</t>
  </si>
  <si>
    <t>Site Contingency [Line Items]</t>
  </si>
  <si>
    <t>Guarantees</t>
  </si>
  <si>
    <t>Presented in the following table are CMS Energy’s and Consumers’ guarantees at December 31, 2019 : In Millions Guarantee Description Issue Date Expiration Date Maximum Obligation Carrying Amount CMS Energy, including Consumers Indemnity obligations from stock and asset sale agreements 1 various indefinite $ 153 $ 2 Guarantees 2 various indefinite 36 — Consumers Guarantee 2 July 2011 indefinite $ 30 $ — 1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2 At Consumers, this obligation comprises a guarantee provided to the U.S. Department of Energy in connection with a settlement agreement regarding damages resulting from the department’s failure to accept spent nuclear fuel from nuclear power plants formerly owned by Consumers. At CMS Energy, the guarantee obligations comprise Consumers’ guarantee to the U.S. Department of Energy and CMS Energy’s 1994 guarantee of non ‑ recourse revenue bonds issued by Genesee. For additional details on this guarantee, see Note 21, Variable Interest Entities .</t>
  </si>
  <si>
    <t>Purchase Obligations</t>
  </si>
  <si>
    <t>Presented in the following table are CMS Energy’s and Consumers’ contractual purchase obligations at December 31, 2019 for each of the periods shown: In Millions Payments Due Total 2020 2021 2022 2023 2024 Beyond 2024 CMS Energy, including Consumers Total PPAs $ 9,336 $ 1,030 $ 1,035 $ 750 $ 608 $ 605 $ 5,308 Other 3,244 1,685 520 451 210 199 179 Consumers PPAs MCV PPA $ 3,295 $ 313 $ 287 $ 272 $ 225 $ 201 $ 1,997 Palisades PPA 899 388 398 113 — — — Related-party PPAs 472 71 72 74 74 75 106 Other PPAs 4,670 258 278 291 309 329 3,205 Total PPAs $ 9,336 $ 1,030 $ 1,035 $ 750 $ 608 $ 605 $ 5,308 Other 2,865 1,638 477 413 174 162 1</t>
  </si>
  <si>
    <t>Manufactured Gas Plant | Consumers Energy Company</t>
  </si>
  <si>
    <t>Expected Remediation Costs By Year</t>
  </si>
  <si>
    <t>In Millions 2020 2021 2022 2023 2024 Consumers Remediation and other response activity costs $ 12 $ 8 $ 20 $ 11 $ 2</t>
  </si>
  <si>
    <t>Bay Harbor</t>
  </si>
  <si>
    <t>. CMS Energy expects to pay the following amounts for long-term leachate disposal and operating and maintenance costs in each of the next five years: In Millions 2020 2021 2022 2023 2024 CMS Energy Long-term leachate disposal and operating and maintenance costs $ 5 $ 4 $ 4 $ 4 $ 4</t>
  </si>
  <si>
    <t>Financings And Capitalization (Tables)</t>
  </si>
  <si>
    <t>Summary Of Long-Term Debt Outstanding</t>
  </si>
  <si>
    <t>Presented in the following table is CMS Energy’s long-term debt at December 31: In Millions Interest Rate (%) Maturity 2019 2018 CMS Energy, including Consumers CMS Energy, parent only Senior notes 5.050 2022 $ 300 $ 300 3.875 2024 250 250 3.600 2025 250 250 3.000 2026 300 300 2.950 2027 275 275 3.450 2027 350 350 4.700 2043 250 250 4.875 2044 300 300 Total senior notes $ 2,275 $ 2,275 Term loans and revolving credit agreements variable 2019 — 180 variable 2023 — 30 $ — $ 210 Junior subordinated notes¹ 5.625 2078 200 200 5.875 2078 280 280 5.875 2079 630 — $ 1,110 $ 480 Total CMS Energy, parent only $ 3,385 $ 2,965 CMS Energy subsidiaries CMS Enterprises, including subsidiaries Term loan facility variable 2 2025 $ 92 $ 98 EnerBank Certificates of deposit 2.445 3 2020-2027 2,389 1,758 Consumers 7,322 6,862 Total principal amount outstanding $ 13,188 $ 11,683 Current amounts (1,111 ) (974 ) Unamortized discounts (27 ) (21 ) Unamortized issuance costs (99 ) (73 ) Total long-term debt $ 11,951 $ 10,615 1 These unsecured obligations rank subordinate and junior in right of payment to all of CMS Energy’s existing and future senior indebtedness. 2 A subsidiary of CMS Enterprises issued non ‑ recourse debt to finance the acquisition of a wind generation project in Northwest Ohio. The debt bears interest at an annual interest rate of LIBOR plus 1.500 percent through October 2022 ( 3.445 percent at December 31, 2019 and 4.303 percent at December 31, 2018 ). Beginning in October 2022, the debt will bear interest at an annual interest rate of LIBOR plus 1.750 percent . The same subsidiary of CMS Enterprises entered into interest rate swaps with the lending banks to fix the interest charges associated with the debt, at a rate of 4.702 percent through October 2022 and 4.952 percent beginning in October 2022. Principal and interest payments are made quarterly. For information about the interest rate swaps, see Note 6, Fair Value Measurements . 3 The weighted-average interest rate for EnerBank’s certificates of deposit was 2.445 percent at December 31, 2019 and 2.440 percent at December 31, 2018 . EnerBank’s primary deposit product consists of brokered certificates of deposit with varying maturities and having a face value of $1,000 .</t>
  </si>
  <si>
    <t>Major Long-Term Debt Transactions</t>
  </si>
  <si>
    <t>Presented in the following table is a summary of major long-term debt retirements during the year ended December 31, 2019 : Principal (In Millions) Interest Rate (%) Retirement Date Maturity Date CMS Energy, parent only Term loan facility $ 300 variable February December 2019 Term loan facility 180 variable February April 2019 Term loan facility 165 variable August-December June 2020 Total CMS Energy, parent only $ 645 Consumers First mortgage bonds $ 300 5.650 % May April 2020 Total Consumers $ 300 Total CMS Energy $ 945 December 31, 2019 : Principal (In Millions) Interest Rate (%) Issuance Date Maturity Date CMS Energy, parent only Term loan facility $ 300 variable January December 2019 Junior subordinated notes 1 630 5.875 February March 2079 Term loan facility 165 variable June June 2020 Total CMS Energy, parent only $ 1,095 Consumers First mortgage bonds $ 300 3.750 May February 2050 First mortgage bonds 550 3.100 September August 2050 First mortgage bonds 76 variable September September 2069 Tax-exempt revenue bonds 75 1.800 October October 2049 Total Consumers $ 1,001 Total CMS Energy $ 2,096 1 These unsecured obligations rank subordinate and junior in right of payment to all of CMS Energy’s existing and future senior indebtedness.</t>
  </si>
  <si>
    <t>Debt Maturities</t>
  </si>
  <si>
    <t>At December 31, 2019 , the aggregate annual contractual maturities for long-term debt for the next five years were: In Millions 2020 2021 2022 2023 2024 CMS Energy, including Consumers Long-term debt $ 1,111 $ 538 $ 1,354 $ 669 $ 808 Consumers Long-term debt $ 202 $ 27 $ 653 $ 354 $ 332</t>
  </si>
  <si>
    <t>Revolving Credit Facilities</t>
  </si>
  <si>
    <t>The following revolving credit facilities with banks were available at December 31, 2019 : In Millions Expiration Date Amount of Facility Amount Borrowed Letters of Credit Outstanding Amount Available CMS Energy, parent only June 5, 2023 1 $ 550 $ — $ 6 $ 544 CMS Enterprises, including subsidiaries September 30, 2025 2 $ 18 $ — $ 8 $ 10 Consumers 3 June 5, 2023 $ 850 $ — $ 7 $ 843 November 19, 2021 250 — 10 240 April 18, 2022 30 — 30 — 1 During the year ended December 31, 2019 , CMS Energy’s average borrowings totaled $5 million with a weighted-average interest rate of 3.859 percent . 2 Under this facility, $8 million is available solely for the purpose of issuing letters of credit. Obligations under this facility are secured by the collateral accounts with the lending bank. There were no borrowings under this facility during the year ended December 31, 2019 . 3 Obligations under these facilities are secured by first mortgage bonds of Consumers. During the year ended December 31, 2019 , Consumers’ average borrowings totaled $2 million with a weighted-average interest rate of 3.225 percent .</t>
  </si>
  <si>
    <t>Schedule of Forward Contracts</t>
  </si>
  <si>
    <t>Presented in the following table are details of these contracts: Contract Date Maturity Date Number of Shares Initial Forward Price Per Share November 16, 2018 May 16, 2020 2,017,783 $ 49.06 November 20, 2018 May 20, 2020 777,899 50.91 February 21, 2019 August 21, 2020 2,083,340 52.27</t>
  </si>
  <si>
    <t>Presented in the following table is Consumers’ long-term debt at December 31: In Millions Interest Rate (%) Maturity 2019 2018 Consumers First mortgage bonds 5.650 2020 $ — $ 300 3.770 2020 100 100 2.850 2022 375 375 5.300 2022 250 250 3.375 2023 325 325 3.125 2024 250 250 3.190 2024 52 52 3.680 2027 100 100 3.390 2027 35 35 3.800 2028 300 300 3.180 2032 100 100 5.800 2035 175 175 3.520 2037 335 335 4.010 2038 215 215 6.170 2040 50 50 4.970 2040 50 50 4.310 2042 263 263 3.950 2043 425 425 4.100 2045 250 250 3.250 2046 450 450 3.950 2047 350 350 4.050 2048 550 550 4.350 2049 550 550 3.750 2050 300 — 3.100 2050 550 — 3.860 2052 50 50 4.280 2057 185 185 4.350 2064 250 250 variable 1 2069 76 — Total first mortgage bonds $ 6,961 $ 6,335 Tax-exempt revenue bonds variable 2 2035 35 35 1.800 3 2049 75 — $ 110 $ 35 Securitization bonds 3.220 4 2025-2029 5 251 277 Revolving credit agreements variable 2020-2023 — 215 Total principal amount outstanding $ 7,322 $ 6,862 Current amounts (202 ) (26 ) Unamortized discounts (23 ) (16 ) Unamortized issuance costs (49 ) (41 ) Total long-term debt $ 7,048 $ 6,779 1 The variable-rate bonds bear interest quarterly at a rate of three-month LIBOR minus 0.300 percent ( 1.594 percent at December 31, 2019 ). 2 The interest rate on these tax‑exempt revenue bonds is reset weekly and was 1.740 percent at December 31, 2019 and 1.780 percent at December 31, 2018 . 3 The interest rate on these tax‑exempt revenue bonds will reset on October 1, 2024. 4 The weighted-average interest rate for Consumers’ securitization bonds issued through its subsidiary, Consumers 2014 Securitization Funding, was 3.220 percent at December 31, 2019 and 3.057 percent at December 31, 2018 . 5 Principal and interest payments are made semiannually.</t>
  </si>
  <si>
    <t xml:space="preserve"> Presented in the following table is a summary of major long-term debt issuances during the year ended December 31, 2019 : Principal (In Millions) Interest Rate (%) Issuance Date Maturity Date CMS Energy, parent only Term loan facility $ 300 variable January December 2019 Junior subordinated notes 1 630 5.875 February March 2079 Term loan facility 165 variable June June 2020 Total CMS Energy, parent only $ 1,095 Consumers First mortgage bonds $ 300 3.750 May February 2050 First mortgage bonds 550 3.100 September August 2050 First mortgage bonds 76 variable September September 2069 Tax-exempt revenue bonds 75 1.800 October October 2049 Total Consumers $ 1,001 Total CMS Energy $ 2,096 1 These unsecured obligations rank subordinate and junior in right of payment to all of CMS Energy’s existing and future senior indebtedness. Presented in the following table is a summary of major long-term debt retirements during the year ended December 31, 2019 : Principal (In Millions) Interest Rate (%) Retirement Date Maturity Date CMS Energy, parent only Term loan facility $ 300 variable February December 2019 Term loan facility 180 variable February April 2019 Term loan facility 165 variable August-December June 2020 Total CMS Energy, parent only $ 645 Consumers First mortgage bonds $ 300 5.650 % May April 2020 Total Consumers $ 300 Total CMS Energy $ 945 </t>
  </si>
  <si>
    <t>At December 31, 2019 , the aggregate annual contractual maturities for long-term debt for the next five years were: In Millions 2020 2021 2022 2023 2024 CMS Energy, including Consumers Long-term debt $ 1,111 $ 538 $ 1,354 $ 669 $ 808 Consumers Long-term debt $ 202 $ 27 $ 653 $ 354 $ 332 Presented in the following table are the minimum Palisades PPA payments included in the financing obligation: In Millions December 31, 2019 2020 $ 14 2021 14 2022 3 Total minimum payments $ 31 Less discount 2 Financing obligation $ 29 Less current portion 13 Non-current portion $ 16</t>
  </si>
  <si>
    <t>Preferred Stock</t>
  </si>
  <si>
    <t>Presented in the following table are details of Consumers’ preferred stock at December 31, 2019 and 2018 : Par Value Optional Redemption Price Number of Shares Authorized Number of Shares Outstanding Cumulative, with no mandatory redemption $ 100 $ 110 7,500,000 373,148</t>
  </si>
  <si>
    <t>Fair Value Measurements (Tables)</t>
  </si>
  <si>
    <t>Assets And Liabilities Measured At Fair Value On A Recurring Basis</t>
  </si>
  <si>
    <t>Presented in the following table are CMS Energy’s and Consumers’ assets and liabilities recorded at fair value on a recurring basis: In Millions CMS Energy, including Consumers Consumers December 31 2019 2018 2019 2018 Assets 1 Cash equivalents $ — $ 27 $ — $ — Restricted cash and cash equivalents 17 21 17 17 CMS Energy common stock — — 1 1 Nonqualified deferred compensation plan assets 18 14 14 10 Other non-current assets — 1 — — Derivative instruments 1 1 1 1 Total $ 36 $ 64 $ 33 $ 29 Liabilities 1 Nonqualified deferred compensation plan liabilities $ 18 $ 14 $ 14 $ 10 Derivative instruments 8 3 — — Total $ 26 $ 17 $ 14 $ 10 1 All assets and liabilities were classified as Level 1 with the exception of derivative contracts, which were classified as Level 2 or Level 3.</t>
  </si>
  <si>
    <t>Financial Instruments (Tables)</t>
  </si>
  <si>
    <t>Schedule Of Carrying Amounts And Fair Values Of Financial Instruments</t>
  </si>
  <si>
    <t xml:space="preserve"> For information about assets and liabilities recorded at fair value and for additional details regarding the fair value hierarchy, see Note 6, Fair Value Measurements . In Millions December 31, 2019 December 31, 2018 Fair Value Fair Value Carrying Level Carrying Level Amount Total 1 2 3 Amount Total 1 2 3 CMS Energy, including Consumers Assets Long-term receivables 1 $ 20 $ 20 $ — $ — $ 20 $ 22 $ 22 $ — $ — $ 22 Notes receivable 2 2,500 2,652 — — 2,652 1,857 1,967 — — 1,967 Securities held to maturity 26 26 — 26 — 22 21 — 21 — Liabilities Long-term debt 3 13,062 14,185 1,197 11,048 1,940 11,589 11,630 459 9,404 1,767 Long-term payables 4 30 32 — — 32 27 27 — — 27 Consumers Assets Long-term receivables 1 $ 20 $ 20 $ — $ — $ 20 $ 22 $ 22 $ — $ — $ 22 Notes receivable – related party 5 103 103 — — 103 106 106 — — 106 Liabilities Long-term debt 6 7,250 8,010 — 6,070 1,940 6,805 6,833 — 5,066 1,767 1 Includes current portion of long-term accounts receivable of $13 million at December 31, 2019 and $14 million at December 31, 2018 . 2 Includes current portion of notes receivable of $242 million at December 31, 2019 and $233 million at December 31, 2018 . For further details, see Note 8, Notes Receivable . 3 Includes current portion of long-term debt of $1.1 billion at December 31, 2019 and $1.0 billion at December 31, 2018 . 4 Includes current portion of long-term payables of $1 million at December 31, 2019 and December 31, 2018 . 5 Includes current portion of notes receivable – related party of $7 million at December 31, 2019 and December 31, 2018 . For further details on this note receivable, see the DB SERP discussion below. 6 Includes current portion of long-term debt of $202 million at December 31, 2019 and $26 million at December 31, 2018 .</t>
  </si>
  <si>
    <t>Schedule Of Sales Activity For Investment Securities</t>
  </si>
  <si>
    <t>Presented in the following table is a summary of the sales activity for investment securities held within the DB SERP and classified as available for sale: In Millions Years Ended December 31 2019 2018 2017 CMS Energy, including Consumers Proceeds from sales of investment securities $ — $ 142 $ 145 Consumers Proceeds from sales of investment securities $ — $ 103 $ 105</t>
  </si>
  <si>
    <t>Schedule Of Investment Securities</t>
  </si>
  <si>
    <t>Presented in the following table are these investment securities: In Millions December 31, 2019 December 31, 2018 Cost Unrealized Gains Unrealized Losses Fair Value Cost Unrealized Gains Unrealized Losses Fair Value CMS Energy Debt securities $ 26 $ — $ — $ 26 $ 22 $ — $ 1 $ 21</t>
  </si>
  <si>
    <t>For information about assets and liabilities recorded at fair value and for additional details regarding the fair value hierarchy, see Note 6, Fair Value Measurements . In Millions December 31, 2019 December 31, 2018 Fair Value Fair Value Carrying Level Carrying Level Amount Total 1 2 3 Amount Total 1 2 3 CMS Energy, including Consumers Assets Long-term receivables 1 $ 20 $ 20 $ — $ — $ 20 $ 22 $ 22 $ — $ — $ 22 Notes receivable 2 2,500 2,652 — — 2,652 1,857 1,967 — — 1,967 Securities held to maturity 26 26 — 26 — 22 21 — 21 — Liabilities Long-term debt 3 13,062 14,185 1,197 11,048 1,940 11,589 11,630 459 9,404 1,767 Long-term payables 4 30 32 — — 32 27 27 — — 27 Consumers Assets Long-term receivables 1 $ 20 $ 20 $ — $ — $ 20 $ 22 $ 22 $ — $ — $ 22 Notes receivable – related party 5 103 103 — — 103 106 106 — — 106 Liabilities Long-term debt 6 7,250 8,010 — 6,070 1,940 6,805 6,833 — 5,066 1,767 1 Includes current portion of long-term accounts receivable of $13 million at December 31, 2019 and $14 million at December 31, 2018 . 2 Includes current portion of notes receivable of $242 million at December 31, 2019 and $233 million at December 31, 2018 . For further details, see Note 8, Notes Receivable . 3 Includes current portion of long-term debt of $1.1 billion at December 31, 2019 and $1.0 billion at December 31, 2018 . 4 Includes current portion of long-term payables of $1 million at December 31, 2019 and December 31, 2018 . 5 Includes current portion of notes receivable – related party of $7 million at December 31, 2019 and December 31, 2018 . For further details on this note receivable, see the DB SERP discussion below. 6 Includes current portion of long-term debt of $202 million at December 31, 2019 and $26 million at December 31, 2018 .</t>
  </si>
  <si>
    <t>Notes Receivable (Tables)</t>
  </si>
  <si>
    <t>Schedule Of Current And Non-Current Notes Receivable</t>
  </si>
  <si>
    <t>Presented in the following table are details of CMS Energy’s and Consumers’ current and non‑current notes receivable: In Millions December 31 2019 2018 CMS Energy, including Consumers Current EnerBank notes receivable, net of allowance for loan losses $ 223 $ 233 EnerBank notes receivable held for sale 19 — Non‑current EnerBank notes receivable 2,258 1,624 Total notes receivable $ 2,500 $ 1,857 Consumers Current DB SERP note receivable – related party $ 7 $ 7 Non‑current DB SERP note receivable – related party 96 99 Total notes receivable $ 103 $ 106</t>
  </si>
  <si>
    <t>Schedule Of Allowance For Loan Losses</t>
  </si>
  <si>
    <t>Presented in the following table are the changes in the allowance for loan losses: In Millions Years Ended December 31 2019 2018 Balance at beginning of period $ 24 $ 20 Charge-offs (35 ) (24 ) Recoveries 6 3 Provision for loan losses 38 25 Balance at end of period $ 33 $ 24</t>
  </si>
  <si>
    <t>Plant, Property, and Equipment (Tables)</t>
  </si>
  <si>
    <t>Schedule Of Property, Plant And Equipment</t>
  </si>
  <si>
    <t>Presented in the following table are details of CMS Energy’s and Consumers’ plant, property, and equipment: In Millions December 31 Estimated Depreciable Life in Years 2019 2018 CMS Energy, including Consumers Plant, property, and equipment, gross Consumers 3 — 125 $ 24,963 $ 23,963 Enterprises Independent power production 1 3 — 40 403 410 Other 3 — 5 2 2 EnerBank 1 — 7 22 25 Plant, property, and equipment, gross $ 25,390 $ 24,400 Construction work in progress 896 763 Accumulated depreciation and amortization (7,360 ) (7,037 ) Total plant, property, and equipment $ 18,926 $ 18,126 Consumers Plant, property, and equipment, gross Electric Generation 22 — 125 $ 5,942 $ 6,305 Distribution 20 — 75 8,519 7,957 Transmission 46 — 75 113 154 Other 5 — 50 1,258 1,316 Assets under finance leases and other financing 2 326 295 Gas Distribution 20 — 85 5,235 4,651 Transmission 17 — 75 1,752 1,521 Underground storage facilities 3 27 — 75 987 910 Other 5 — 50 797 823 Assets under finance leases 2 14 14 Other non‑utility property 3 — 51 20 17 Plant, property, and equipment, gross $ 24,963 $ 23,963 Construction work in progress 879 756 Accumulated depreciation and amortization (7,272 ) (6,958 ) Total plant, property, and equipment 4 $ 18,570 $ 17,761 1 The majority of independent power production assets are leased to others under operating leases. For information regarding CMS Energy’s operating leases of owned assets, see Note 10, Leases and Palisades Financing . 2 For information regarding the amortization terms of Consumers’ assets under finance leases and other financing, see Note 10, Leases and Palisades Financing . 3 Underground storage includes base natural gas of $26 million at December 31, 2019 and 2018 . Base natural gas is not subject to depreciation. 4 For the year ended December 31, 2019 , Consumers’ plant additions were $2.0 billion and plant retirements were $380 million . For the year ended December 31, 2018 , Consumers’ plant additions were $1.8 billion and plant retirements were $190 million . Consumers plans to retire the D.E. Karn 1 &amp; 2 coal-fueled electric generating units in 2023. Accordingly, in 2019, Consumers removed from total plant, property, and equipment $667 million , representing the remaining book value of the two units upon their retirement, and recorded it as a regulatory asset. For additional details, see Note 3, Regulatory Matters .</t>
  </si>
  <si>
    <t>Schedule of Finite-Lived Intangible Assets by Major Class Table</t>
  </si>
  <si>
    <t>Presented in the following table are details about CMS Energy’s and Consumers’ intangible assets: In Millions December 31, 2019 December 31, 2018 Description Amortization Life in Years Gross Cost¹ Accumulated Amortization Gross Cost¹ Accumulated Amortization CMS Energy, including Consumers Software development 1 — 15 $ 882 $ 529 $ 1,024 $ 603 Rights of way 50 — 85 180 55 167 52 Franchises and consents 5 — 50 16 9 15 9 Leasehold improvements various² 9 7 9 7 Other intangibles various 27 15 27 15 Total $ 1,114 $ 615 $ 1,242 $ 686 Consumers Software development 3 — 15 $ 869 $ 521 $ 1,009 $ 595 Rights of way 50 — 85 180 55 167 52 Franchises and consents 5 — 50 16 9 15 9 Leasehold improvements various² 9 7 9 7 Other intangibles various 26 15 26 15 Total $ 1,100 $ 607 $ 1,226 $ 678 1 For the year ended December 31, 2019 , Consumers’ intangible asset additions were $67 million and intangible asset retirements were $193 million . For the year ended December 31, 2018 , Consumers’ intangible asset additions were $90 million and intangible asset retirements were $7 million . 2 Leasehold improvements are amortized over the life of the lease, which may change whenever the lease is renewed or extended.</t>
  </si>
  <si>
    <t>Public Utilities Property Plant and Equipment Schedule of Accumulated Depreciation and Amortization Table</t>
  </si>
  <si>
    <t>Presented in the following table are further details about CMS Energy’s and Consumers’ accumulated depreciation and amortization: In Millions December 31 2019 2018 CMS Energy, including Consumers Utility plant assets $ 7,269 $ 6,956 Non ‑ utility plant assets 91 81 Consumers Utility plant assets $ 7,269 $ 6,956 Non ‑ utility plant assets 3 2</t>
  </si>
  <si>
    <t>Schedule Of Depreciation And Amortization</t>
  </si>
  <si>
    <t>Presented in the following table are the components of CMS Energy’s and Consumers’ depreciation and amortization expense: In Millions Years Ended December 31 2019 2018 2017 CMS Energy, including Consumers Depreciation expense – plant, property, and equipment $ 842 $ 778 $ 739 Amortization expense Software 121 127 114 Other intangible assets 3 3 3 Securitized regulatory assets 26 25 25 Total depreciation and amortization expense $ 992 $ 933 $ 881 Consumers Depreciation expense – plant, property, and equipment $ 827 $ 768 $ 732 Amortization expense Software 119 125 112 Other intangible assets 3 3 3 Securitized regulatory assets 26 25 25 Total depreciation and amortization expense $ 975 $ 921 $ 872</t>
  </si>
  <si>
    <t>Schedule Of Estimated Amortization Expense For Intangibles</t>
  </si>
  <si>
    <t>Presented in the following table is CMS Energy’s and Consumers’ estimated amortization expense on intangible assets for each of the next five years: In Millions 2020 2021 2022 2023 2024 CMS Energy, including Consumers Intangible asset amortization expense $ 118 $ 112 $ 107 $ 87 $ 70 Consumers Intangible asset amortization expense $ 116 $ 110 $ 106 $ 87 $ 70</t>
  </si>
  <si>
    <t>Assets Under Finance Leases and Other Financing: Presented in the following table are further details about changes in Consumers’ assets under finance leases and other financing: In Millions Years Ended December 31 2019 2018 Consumers Balance at beginning of period $ 309 $ 312 Additions 26 — Net retirements and other adjustments 5 (3 ) Balance at end of period $ 340 $ 309 Presented in the following table are details of CMS Energy’s and Consumers’ plant, property, and equipment: In Millions December 31 Estimated Depreciable Life in Years 2019 2018 CMS Energy, including Consumers Plant, property, and equipment, gross Consumers 3 — 125 $ 24,963 $ 23,963 Enterprises Independent power production 1 3 — 40 403 410 Other 3 — 5 2 2 EnerBank 1 — 7 22 25 Plant, property, and equipment, gross $ 25,390 $ 24,400 Construction work in progress 896 763 Accumulated depreciation and amortization (7,360 ) (7,037 ) Total plant, property, and equipment $ 18,926 $ 18,126 Consumers Plant, property, and equipment, gross Electric Generation 22 — 125 $ 5,942 $ 6,305 Distribution 20 — 75 8,519 7,957 Transmission 46 — 75 113 154 Other 5 — 50 1,258 1,316 Assets under finance leases and other financing 2 326 295 Gas Distribution 20 — 85 5,235 4,651 Transmission 17 — 75 1,752 1,521 Underground storage facilities 3 27 — 75 987 910 Other 5 — 50 797 823 Assets under finance leases 2 14 14 Other non‑utility property 3 — 51 20 17 Plant, property, and equipment, gross $ 24,963 $ 23,963 Construction work in progress 879 756 Accumulated depreciation and amortization (7,272 ) (6,958 ) Total plant, property, and equipment 4 $ 18,570 $ 17,761 1 The majority of independent power production assets are leased to others under operating leases. For information regarding CMS Energy’s operating leases of owned assets, see Note 10, Leases and Palisades Financing . 2 For information regarding the amortization terms of Consumers’ assets under finance leases and other financing, see Note 10, Leases and Palisades Financing . 3 Underground storage includes base natural gas of $26 million at December 31, 2019 and 2018 . Base natural gas is not subject to depreciation. 4 For the year ended December 31, 2019 , Consumers’ plant additions were $2.0 billion and plant retirements were $380 million . For the year ended December 31, 2018 , Consumers’ plant additions were $1.8 billion and plant retirements were $190 million . Consumers plans to retire the D.E. Karn 1 &amp; 2 coal-fueled electric generating units in 2023. Accordingly, in 2019, Consumers removed from total plant, property, and equipment $667 million , representing the remaining book value of the two units upon their retirement, and recorded it as a regulatory asset. For additional details, see Note 3, Regulatory Matters .</t>
  </si>
  <si>
    <t>Public Utilities, Allowance For Funds Used During Construction Average Rate</t>
  </si>
  <si>
    <t>Presented in the following table are Consumers’ average AFUDC capitalization rates: Years Ended December 31 2019 2018 2017 Electric 6.4 % 6.9 % 6.8 % Gas 5.8 5.9 6.0</t>
  </si>
  <si>
    <t>Public Utilities Property Plant and Equipment Schedule of Composite Depreciation Rate Table</t>
  </si>
  <si>
    <t>Presented in the following table are the composite depreciation rates for Consumers’ segment properties: Years Ended December 31 2019 2018 2017 Electric utility property 3.9 % 3.9 % 3.9 % Gas utility property 2.9 2.9 2.9 Other property 10.0 10.1 10.0</t>
  </si>
  <si>
    <t>Jointly Owned Regulated Utility Facilities</t>
  </si>
  <si>
    <t>Presented in the following table are Consumers’ investments in jointly owned regulated utility facilities at December 31, 2019 : In Millions, Except Ownership Share J.H. Campbell Unit 3 Ludington Other Ownership share 93.3 % 51.0 % various Utility plant in service $ 1,731 $ 486 $ 233 Accumulated depreciation (753 ) (166 ) (68 ) Construction work in progress 16 64 15 Net investment $ 994 $ 384 $ 180</t>
  </si>
  <si>
    <t>Leases and Palisades Financing  - (Tables)</t>
  </si>
  <si>
    <t>Assets and Liabilities of Lessee</t>
  </si>
  <si>
    <t>Presented in the following table is information about CMS Energy’s and Consumers’ lease right-of-use assets and lease liabilities: In Millions, Except as Noted December 31, 2019 CMS Energy, including Consumers Consumers Operating leases Right-of-use assets 1 $ 47 $ 40 Lease liabilities Current lease liabilities 2 9 8 Non ‑ current lease liabilities 3 37 32 Finance leases Right-of-use assets $ 71 $ 71 Lease liabilities 4 Current lease liabilities 6 6 Non ‑ current lease liabilities 60 60 Weighted-average remaining lease term (in years) Operating leases 17 14 Finance leases 12 12 Weighted-average discount rate Operating leases 3.8 % 3.7 % Finance leases 5 1.9 1.9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This includes $25 million for leases with related parties, of which less than $1 million is current.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t>
  </si>
  <si>
    <t>Lease Cost</t>
  </si>
  <si>
    <t>Presented in the following table is a summary of CMS Energy’s and Consumers’ total lease costs: In Millions Year Ended December 31, 2019 CMS Energy, including Consumers Consumers Operating lease costs $ 11 $ 9 Finance lease costs Amortization of right-of-use assets 6 6 Interest on lease liabilities 18 18 Variable lease costs 95 95 Total lease costs $ 130 $ 128 Presented in the following table is cash flow information related to amounts paid on CMS Energy’s and Consumers’ lease liabilities: In Millions Year Ended December 31, 2019 CMS Energy, including Consumers Consumers Cash paid for amounts included in the measurement of lease liabilities Cash used in operating activities for operating leases $ 11 $ 9 Cash used in operating activities for finance leases 18 18 Cash used in financing activities for finance leases 7 7</t>
  </si>
  <si>
    <t>Lessee Operating Lease Liability and Finance Liability Maturity</t>
  </si>
  <si>
    <t>Presented in the following table are the minimum rental commitments under CMS Energy’s and Consumers’ non‑cancelable leases: In Millions Finance Leases December 31, 2019 Operating Leases Pipelines and PPAs Other Total CMS Energy, including Consumers 2020 $ 11 $ 17 $ 6 $ 23 2021 11 17 6 23 2022 5 14 5 19 2023 3 13 5 18 2024 2 13 3 16 2025 and thereafter 35 78 12 90 Total minimum lease payments $ 67 $ 152 $ 37 $ 189 Less discount 21 119 4 123 Present value of minimum lease payments $ 46 $ 33 $ 33 $ 66 Consumers 2020 $ 9 $ 17 $ 6 $ 23 2021 9 17 6 23 2022 4 14 5 19 2023 3 13 5 18 2024 2 13 3 16 2025 and thereafter 29 78 12 90 Total minimum lease payments $ 56 $ 152 $ 37 $ 189 Less discount 16 119 4 123 Present value of minimum lease payments $ 40 $ 33 $ 33 $ 66</t>
  </si>
  <si>
    <t>Lessor, Operating Lease, Payments to be Received, Maturity</t>
  </si>
  <si>
    <t>Presented in the following table are the minimum rental payments to be received under CMS Energy’s non‑cancelable operating leases: In Millions December 31, 2019 2020 $ 55 2021 55 2022 48 2023 43 2024 43 2025 and thereafter 62 Total minimum lease payments $ 306</t>
  </si>
  <si>
    <t>Asset Retirement Obligations (Tables)</t>
  </si>
  <si>
    <t>Schedule of Asset Retirement Obligations</t>
  </si>
  <si>
    <t>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gas treating plant and gas wells various Gas transmission and storage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t>
  </si>
  <si>
    <t>Schedule of Change in Asset Retirement Obligation</t>
  </si>
  <si>
    <t>Presented in the following tables are the changes in CMS Energy’s and Consumers’ ARO liabilities: In Millions Company and ARO Description ARO Liability 12/31/2018 Incurred Settled Accretion Cash Flow Revisions ARO Liability 12/31/2019 CMS Energy, including Consumers Consumers $ 428 $ 55 $ (37 ) $ 21 $ 7 $ 474 Gas treating plant and gas wells 1 — (1 ) — — — Renewable generation assets 3 — — — — 3 Total CMS Energy $ 432 $ 55 $ (38 ) $ 21 $ 7 $ 477 Consumers Coal ash disposal areas $ 179 $ — $ (27 ) $ 7 $ 7 $ 166 Gas distribution cut, purge, and cap 205 22 (8 ) 12 — 231 Asbestos abatement 33 — (1 ) 2 — 34 Renewable generation assets 11 10 — — — 21 Gas wells plug and abandon — 23 (1 ) — — 22 Total Consumers $ 428 $ 55 $ (37 ) $ 21 $ 7 $ 474 In Millions Company and ARO Description ARO Liability 12/31/2017 Incurred Settled Accretion Cash Flow Revisions ARO Liability 12/31/2018 CMS Energy, including Consumers Consumers $ 429 $ 17 $ (40 ) $ 22 $ — $ 428 Gas treating plant and gas wells 1 — — — — 1 Renewable generation assets — 3 — — — 3 Total CMS Energy $ 430 $ 20 $ (40 ) $ 22 $ — $ 432 Consumers Coal ash disposal areas $ 191 $ — $ (20 ) $ 8 $ — $ 179 Gas distribution cut, purge, and cap 186 17 (9 ) 11 — 205 Asbestos abatement 42 — (11 ) 2 — 33 Renewable generation assets 10 — — 1 — 11 Total Consumers $ 429 $ 17 $ (40 ) $ 22 $ — $ 428</t>
  </si>
  <si>
    <t>Retirement Benefits (Tables)</t>
  </si>
  <si>
    <t>Schedule Of SERP Trust Assets, ABO And Contributions</t>
  </si>
  <si>
    <t>Presented in the following table are the fair values of trust assets, ABO, and contributions for CMS Energy’s and Consumers’ DB SERP: In Millions Years Ended December 31 2019 2018 CMS Energy, including Consumers Trust assets $ 143 $ 147 ABO 149 137 Contributions — 8 Consumers Trust assets $ 104 $ 106 ABO 107 98 Contributions — 5</t>
  </si>
  <si>
    <t>Schedule Of Assumptions Used</t>
  </si>
  <si>
    <t>Presented in the following table are the weighted-average assumptions used in CMS Energy’s and Consumers’ retirement benefits plans to determine benefit obligations and net periodic benefit cost: December 31 2019 2018 2017 CMS Energy, including Consumers Weighted average for benefit obligations 1 Discount rate 2 DB Pension Plan A 3.37 % 4.48 % 3.78 % DB Pension Plan B 3.17 4.32 3.64 DB SERP 3.15 4.32 3.65 OPEB Plan 3.32 4.42 3.74 Rate of compensation increase DB Pension Plan A 3.50 3.50 3.50 DB SERP 5.50 5.50 5.50 Weighted average for net periodic benefit cost 1 Service cost discount rate 2,3 DB Pension Plan A 4 4.55 3.85 DB SERP 4.58 3.83 4.51 OPEB Plan 4.63 3.93 4.89 Interest cost discount rate 2,3 DB Pension Plan A 4 4.08 3.39 DB Pension Plan B 4 3.93 3.24 DB SERP 3.94 3.26 3.51 OPEB Plan 4.03 3.35 3.79 Expected long-term rate of return on plan assets 5 DB Pension Plans 7.00 7.00 7.25 OPEB Plan 7.00 7.00 7.25 Rate of compensation increase DB Pension Plan A 4 3.50 3.50 DB SERP 5.50 5.50 5.50 1 The mortality assumption for benefit obligations was based on the Pri-2012 mortality table for 2019 and on the RP-2014 mortality table for 2018 and 2017 , with projection scales MP-2019 for 2019 , MP-2018 for 2018 , and MP-2017 for 2017 . The mortality assumption for net periodic benefit cost for 2019 , 2018 , and 2017 was based on the RP-2014 mortality table, with projection scales MP-2018 for 2019 , MP-2017 for 2018 , and MP-2016 for 2017 .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Effective December 31, 2017, CMS Energy’s and Consumers’ existing defined benefit pension plan was amended to include only retired or inactive employees; this amended plan is referred to as DB Pension Plan B. Active employees were moved to a newly created pension plan, referred to as DB Pension Plan A. The assumptions used to measure the plan cost of the previous defined benefit pension plan at December 31, 2017 were: • service cost discount rate of 4.53 percent • interest cost discount rate of 3.56 percent • weighted-average rate of compensation increase of 3.60 percent 5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7.00 percent in 2019 . The actual return (loss) on the assets of the DB Pension Plans was 21.0 percent in 2019 , (6.7) percent in 2018 , and 18.0 percent in 2017</t>
  </si>
  <si>
    <t>Schedule Of Net Benefit Costs</t>
  </si>
  <si>
    <t>Presented in the following table are the costs (credits) and other changes in plan assets and benefit obligations incurred in CMS Energy’s and Consumers’ retirement benefits plans: In Millions DB Pension Plans and DB SERP OPEB Plan Years Ended December 31 2019 2018 2017 2019 2018 2017 CMS Energy, including Consumers Net periodic cost (credit) Service cost $ 41 $ 48 $ 45 $ 14 $ 17 $ 19 Interest cost 103 95 93 41 34 51 Expected return on plan assets (162 ) (149 ) (153 ) (88 ) (97 ) (90 ) Amortization of: Net loss 50 76 82 26 15 29 Prior service cost (credit) 1 3 5 (62 ) (67 ) (40 ) Net periodic cost (credit) $ 33 $ 73 $ 72 $ (69 ) $ (98 ) $ (31 ) Consumers Net periodic cost (credit) Service cost $ 40 $ 47 $ 44 $ 13 $ 16 $ 19 Interest cost 97 88 90 40 33 49 Expected return on plan assets (153 ) (139 ) (149 ) (82 ) (91 ) (84 ) Amortization of: Net loss 47 73 79 26 16 29 Prior service cost (credit) 1 3 4 (61 ) (65 ) (39 ) Net periodic cost (credit) $ 32 $ 72 $ 68 $ (64 ) $ (91 ) $ (26 )</t>
  </si>
  <si>
    <t>Schedule Of Funded Status Of Retirement Benefit Plans</t>
  </si>
  <si>
    <t>Presented in the following table are reconciliations of the funded status of CMS Energy’s and Consumers’ retirement benefits plans with their retirement benefits plans’ liabilities: In Millions DB Pension Plans DB SERP OPEB Plan Years Ended December 31 2019 2018 2019 2018 2019 2018 CMS Energy, including Consumers Benefit obligation at beginning of period $ 2,512 $ 2,780 $ 140 $ 154 $ 1,045 $ 1,097 Service cost 41 48 — — 14 17 Interest cost 98 90 5 5 41 34 Plan amendments — — — — — 26 Actuarial loss (gain) 476 1 (258 ) 1 15 (10 ) 110 1 (74 ) 1 Benefits paid (154 ) (148 ) (10 ) (9 ) (45 ) (55 ) Benefit obligation at end of period $ 2,973 $ 2,512 $ 150 $ 140 $ 1,165 $ 1,045 Plan assets at fair value at beginning of period $ 2,247 $ 2,305 $ — $ — $ 1,280 $ 1,420 Actual return on plan assets 453 (150 ) — — 273 (86 ) Company contribution — 240 10 9 — — Actual benefits paid (154 ) (148 ) (10 ) (9 ) (44 ) (54 ) Plan assets at fair value at end of period $ 2,546 $ 2,247 $ — $ — $ 1,509 $ 1,280 Funded status $ (427 ) 2 $ (265 ) 2 $ (150 ) $ (140 ) $ 344 $ 235 Consumers Benefit obligation at beginning of period $ 101 $ 112 $ 1,004 $ 1,053 Service cost — — 13 16 Interest cost 4 4 40 33 Plan amendments — — — 25 Actuarial loss (gain) 11 (8 ) 106 1 (70 ) 1 Benefits paid (7 ) (7 ) (43 ) (53 ) Benefit obligation at end of period $ 109 $ 101 $ 1,120 $ 1,004 Plan assets at fair value at beginning of period $ — $ — $ 1,197 $ 1,329 Actual return on plan assets — — 255 (80 ) Company contribution 7 7 — — Actual benefits paid (7 ) (7 ) (42 ) (52 ) Plan assets at fair value at end of period $ — $ — $ 1,410 $ 1,197 Funded status $ (109 ) $ (101 ) $ 290 $ 193 1 The actuarial loss for 2019 for the DB Pension Plans was primarily the result of lower discount rates and lower interest rates used to calculate the value of lump-sum payments. The actuarial gain for 2018 was primarily the result of higher discount rates. The actuarial loss for 2019 for the OPEB Plan was primarily the result of lower discount rates. The actuarial gain for 2018 was primarily the result of higher discount rates. 2 The total funded status of the DB Pension Plans attributable to Consumers, based on an allocation of expenses, was $408 million at December 31, 2019 and $246 million at December 31, 2018 .</t>
  </si>
  <si>
    <t>Schedule Of Retirement Benefit Plan Assets (Liabilities)</t>
  </si>
  <si>
    <t>Presented in the following table is the classification of CMS Energy’s and Consumers’ retirement benefit plans’ assets and liabilities: In Millions December 31 2019 2018 CMS Energy, including Consumers Non ‑ current assets DB Pension Plans $ 104 $ 38 OPEB Plan 344 235 Current liabilities DB SERP 10 10 Non ‑ current liabilities DB Pension Plans 531 303 DB SERP 140 130 Consumers Non ‑ current assets DB Pension Plans $ 109 $ 49 OPEB Plan 290 193 Current liabilities DB SERP 7 7 Non ‑ current liabilities DB Pension Plans 517 295 DB SERP 102 94</t>
  </si>
  <si>
    <t>Schedule Of Accumulated And Projected Benefit Obligations</t>
  </si>
  <si>
    <t>Presented in the following table is information related to the defined benefit pension plan for which the PBO and the ABO exceed plan assets: In Millions December 31 2019 2018 CMS Energy, including Consumers PBO $ 1,736 $ 1,363 ABO 1,398 1,091 Fair value of plan assets 1,205 1,059</t>
  </si>
  <si>
    <t>Schedule Of Net Periodic Benefit Cost Not Yet Recognized</t>
  </si>
  <si>
    <t>For additional details on regulatory assets , see Note 3, Regulatory Matters . In Millions DB Pension Plans and DB SERP OPEB Plan Years Ended December 31 2019 2018 2019 2018 CMS Energy, including Consumers Regulatory assets Net loss $ 1,114 $ 978 $ 308 $ 402 Prior service cost (credit) 8 9 (300 ) (361 ) Regulatory assets $ 1,122 $ 987 $ 8 $ 41 AOCI Net loss (gain) 105 90 (6 ) 2 Prior service credit — — (8 ) (9 ) Total amounts recognized in regulatory assets and AOCI $ 1,227 $ 1,077 $ (6 ) $ 34 Consumers Regulatory assets Net loss $ 1,114 $ 978 $ 308 $ 402 Prior service cost (credit) 8 9 (300 ) (361 ) Regulatory assets $ 1,122 $ 987 $ 8 $ 41 AOCI Net loss 36 27 — — Total amounts recognized in regulatory assets and AOCI $ 1,158 $ 1,014 $ 8 $ 41</t>
  </si>
  <si>
    <t>Schedule Of Allocation Of Plan Assets</t>
  </si>
  <si>
    <t xml:space="preserve">For additional details regarding the fair value hierarchy, see Note 6, Fair Value Measurements . In Millions DB Pension Plans December 31, 2019 December 31, 2018 Total Level 1 Level 2 Total Level 1 Level 2 CMS Energy, including Consumers Cash and short-term investments $ 44 $ 44 $ — $ 242 $ 242 $ — U.S. government and agencies securities 66 — 66 11 — 11 Corporate debt 493 — 493 400 — 400 State and municipal bonds 17 — 17 6 — 6 Foreign corporate bonds 33 — 33 35 — 35 Mutual funds 640 640 — 552 552 — $ 1,293 $ 684 $ 609 $ 1,246 $ 794 $ 452 Pooled funds 1,253 1,001 Total $ 2,546 $ 2,247 In Millions OPEB Plan December 31, 2019 December 31, 2018 Total Level 1 Level 2 Total Level 1 Level 2 CMS Energy, including Consumers Cash and short-term investments $ 9 $ 9 $ — $ 36 $ 36 $ — U.S. government and agencies securities 10 — 10 2 — 2 Corporate debt 71 — 71 55 — 55 State and municipal bonds 2 — 2 1 — 1 Foreign corporate bonds 5 — 5 5 — 5 Common stocks 55 55 — 41 41 — Mutual funds 713 713 — 594 594 — $ 865 $ 777 $ 88 $ 734 $ 671 $ 63 Pooled funds 644 546 Total $ 1,509 $ 1,280 </t>
  </si>
  <si>
    <t>Schedule Of Asset Allocation</t>
  </si>
  <si>
    <t>Asset Allocations: Presented in the following table are the investment components of the assets of CMS Energy’s DB Pension Plans and OPEB Plan as of December 31, 2019 : DB Pension Plans OPEB Plan Equity securities 55 % 48 % Fixed-income securities 39 33 Multi-asset investments 6 19 100 % 100 %</t>
  </si>
  <si>
    <t>Schedule Of Plan Contributions</t>
  </si>
  <si>
    <t>Presented in the following table are the contributions to CMS Energy’s and Consumers’ DB Pension Plans : In Millions Years Ended December 31 2019 2018 CMS Energy, including Consumers DB Pension Plans $ — $ 240 Consumers DB Pension Plans $ — $ 234</t>
  </si>
  <si>
    <t>Schedule Of Expected Benefit Payments</t>
  </si>
  <si>
    <t>Presented in the following table are the expected benefit payments for each of the next five years and the five-year period thereafter: In Millions DB Pension Plans DB SERP OPEB Plan CMS Energy, including Consumers 2020 $ 174 $ 10 $ 58 2021 176 10 60 2022 177 10 62 2023 177 10 63 2024 175 10 64 2025-2029 870 46 319 Consumers 2020 $ 165 $ 7 $ 56 2021 166 7 58 2022 167 7 59 2023 167 7 60 2024 166 7 61 2025-2029 825 32 305</t>
  </si>
  <si>
    <t xml:space="preserve"> Presented in the following table are the costs (credits) and other changes in plan assets and benefit obligations incurred in CMS Energy’s and Consumers’ retirement benefits plans: In Millions DB Pension Plans and DB SERP OPEB Plan Years Ended December 31 2019 2018 2017 2019 2018 2017 CMS Energy, including Consumers Net periodic cost (credit) Service cost $ 41 $ 48 $ 45 $ 14 $ 17 $ 19 Interest cost 103 95 93 41 34 51 Expected return on plan assets (162 ) (149 ) (153 ) (88 ) (97 ) (90 ) Amortization of: Net loss 50 76 82 26 15 29 Prior service cost (credit) 1 3 5 (62 ) (67 ) (40 ) Net periodic cost (credit) $ 33 $ 73 $ 72 $ (69 ) $ (98 ) $ (31 ) Consumers Net periodic cost (credit) Service cost $ 40 $ 47 $ 44 $ 13 $ 16 $ 19 Interest cost 97 88 90 40 33 49 Expected return on plan assets (153 ) (139 ) (149 ) (82 ) (91 ) (84 ) Amortization of: Net loss 47 73 79 26 16 29 Prior service cost (credit) 1 3 4 (61 ) (65 ) (39 ) Net periodic cost (credit) $ 32 $ 72 $ 68 $ (64 ) $ (91 ) $ (26 )</t>
  </si>
  <si>
    <t>Stock-Based Compensation (Tables)</t>
  </si>
  <si>
    <t>Schedule Of Restricted Stock Activity</t>
  </si>
  <si>
    <t>Presented in the following tables is the activity for restricted stock and restricted stock units under the PISP: CMS Energy, including Consumers Consumers Year Ended December 31, 2019 Number of Shares Weighted-Average Grant Date Fair Value per Share Number of Shares Weighted-Average Grant Date Fair Value per Share Nonvested at beginning of period 1,211,229 $ 39.70 1,158,836 $ 39.71 Granted Restricted stock 488,594 43.57 464,485 43.57 Restricted stock units 14,899 50.35 14,050 51.15 Vested Restricted stock (468,308 ) 31.09 (447,214 ) 31.11 Restricted stock units (12,503 ) 41.59 (11,836 ) 42.35 Forfeited – restricted stock (46,949 ) 45.81 (40,139 ) 45.69 Nonvested at end of period 1,186,962 $ 44.56 1,138,182 $ 44.57 Year Ended December 31, 2019 CMS Energy, including Consumers Consumers Granted Time-lapse awards 119,167 113,627 Market-based awards 144,963 137,636 Performance-based awards 144,963 137,636 Director restricted stock units 13,575 13,005 Dividend equivalents on market-based awards 12,779 12,176 Dividend equivalents on performance-based awards 15,899 15,145 Dividend equivalents on restricted stock units 1,324 1,045 Additional market-based shares based on achievement of condition 15,320 14,550 Additional performance-based shares based on achievement of condition 35,503 33,715 Total granted 503,493 478,535</t>
  </si>
  <si>
    <t>Schedule of Share-based Payment Award, Restricted Stock, Valuation Assumptions</t>
  </si>
  <si>
    <t>Presented in the following table are the most important assumptions used to estimate the fair value of the market-based restricted stock awards: Years Ended December 31 2019 2018 2017 Expected volatility 14.9 % 16.7 % 18.0 % Expected dividend yield 2.8 2.8 3.0 Risk-free rate 2.5 2.1 1.5</t>
  </si>
  <si>
    <t>Share-based Compensation Arrangement by Share-based Payment Award, Options, Grants in Period, Weighted Average Grant Date Fair Value</t>
  </si>
  <si>
    <t>Presented in the following table is the weighted-average grant-date fair value of all awards under the PISP: Years Ended December 31 2019 2018 2017 CMS Energy, including Consumers Weighted-average grant-date fair value per share Restricted stock granted $ 43.57 $ 26.49 $ 28.61 Restricted stock units granted 50.35 41.77 41.98 Consumers Weighted-average grant-date fair value per share Restricted stock granted $ 43.57 $ 26.51 $ 28.67 Restricted stock units granted 51.15 42.01 41.97</t>
  </si>
  <si>
    <t>Schedule of Compensation Cost for Share-based Payment Arrangements, Allocation of Share-based Compensation Costs by Plan</t>
  </si>
  <si>
    <t>Presented in the following table are amounts related to restricted stock awards and restricted stock units: In Millions Years Ended December 31 2019 2018 2017 CMS Energy, including Consumers Fair value of shares that vested during the year $ 26 $ 27 $ 37 Compensation expense recognized 22 17 17 Income tax benefit recognized 1 1 7 Consumers Fair value of shares that vested during the year $ 25 $ 26 $ 35 Compensation expense recognized 21 16 16 Income tax benefit recognized 1 1 7</t>
  </si>
  <si>
    <t>Income Taxes (Tables)</t>
  </si>
  <si>
    <t>Schedule Of Effective Income Tax Rate Reconciliation</t>
  </si>
  <si>
    <t>Presented in the following table is the difference between actual income tax expense on continuing operations and income tax expense computed by applying the statutory U.S. federal income tax rate: In Millions, Except Tax Rate Years Ended December 31 2019 2018 2017 CMS Energy, including Consumers Income from continuing operations before income taxes $ 829 $ 774 $ 886 Income tax expense at statutory rate 174 163 310 Increase (decrease) in income taxes from: State and local income taxes, net of federal effect 1 48 46 26 TCJA excess deferred taxes 2 (31 ) (26 ) — Production tax credits (20 ) (14 ) (8 ) Accelerated flow-through of regulatory tax benefits 3 (13 ) (39 ) (39 ) Research and development tax credits, net 4 (2 ) (11 ) (1 ) Impact of the TCJA 5 — (4 ) 148 Other, net (9 ) — (12 ) Income tax expense $ 147 $ 115 $ 424 Effective tax rate 17.7 % 14.9 % 47.9 % Consumers Income from continuing operations before income taxes $ 928 $ 847 $ 971 Income tax expense at statutory rate 195 178 340 Increase (decrease) in income taxes from: State and local income taxes, net of federal effect 1 53 51 30 TCJA excess deferred taxes 2 (31 ) (26 ) — Accelerated flow-through of regulatory tax benefits 3 (13 ) (39 ) (39 ) Production tax credits (12 ) (12 ) (8 ) Research and development tax credits, net 4 (2 ) (11 ) (1 ) Impact of the TCJA 5 — 1 33 Other, net (5 ) — (16 ) Income tax expense $ 185 $ 142 $ 339 Effective tax rate 19.9 % 16.8 % 34.9 % 1 In 2017, CMS Energy completed the evaluation of its methodology for the state apportionment of Consumers’ electricity sales to MISO, taking into account recent state tax law developments in the electric utility sector. To recognize the anticipated refund and the impact of the expected lower effective tax rate on their deferred state tax liabilities, CMS Energy, including Consumers, recorded a $14 million income tax benefit in 2017. These tax benefits were net of reserves for uncertain tax positions and primarily attributable to Consumers. In 2018, CMS Energy amended its 2013 Michigan Corporate Income Tax return and submitted a refund claim for taxes previously paid. The refund claim was denied by the State of Michigan. In 2019, CMS Energy received an unfavorable informal conference decision and filed a petition with the Michigan Tax Tribunal. A trial is anticipated in 2020. CMS Energy’s uncertain tax position on this matter remains unchanged. 2 In December 2017, Consumers remeasured its deferred tax assets and liabilities at the new federal tax rate enacted by the TCJA and recorded a net $1.6 billion regulatory liability. As a result of an order received in September 2019, Consumers began refunding these excess deferred taxes to customers. For additional details on the order received, see Note 3, Regulatory Matters . 3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and the gas portion continuing through 2025. 4 In March 2018, Consumers finalized a study of research and development tax credits for the tax years 2012 through 2016. As a result, Consumers recognized an $8 million increase in the credit, net of reserves for uncertain tax positions, at that time. 5 In December 2017, CMS Energy and Consumers recorded a reasonable estimate to measure and account for the impact of the TCJA. In December 2018, CMS Energy recorded a true-up of their estimate and eliminated the $9 million valuation allowance on the sequestration of alternative minimum tax credits.</t>
  </si>
  <si>
    <t>Significant Components Of Income Tax Expense</t>
  </si>
  <si>
    <t>Presented in the following table are the significant components of income tax expense on continuing operations: In Millions Years Ended December 31 2019 2018 2017 CMS Energy, including Consumers Current income taxes Federal $ (31 ) $ (67 ) $ — State and local 28 — 6 $ (3 ) $ (67 ) $ 6 Deferred income taxes Federal $ 97 $ 112 $ 368 State and local 32 58 36 $ 129 $ 170 $ 404 Deferred income tax credit 21 12 14 Tax expense $ 147 $ 115 $ 424 Consumers Current income taxes Federal $ 107 $ 6 $ 159 State and local 41 13 17 $ 148 $ 19 $ 176 Deferred income taxes Federal $ (10 ) $ 60 $ 120 State and local 26 51 29 $ 16 $ 111 $ 149 Deferred income tax credit 21 12 14 Tax expense $ 185 $ 142 $ 339</t>
  </si>
  <si>
    <t>Principal Components Of Deferred Income Tax Assets And Liailities</t>
  </si>
  <si>
    <t>Presented in the following table are the principal components of deferred income tax assets (liabilities) recognized: In Millions December 31 2019 2018 CMS Energy, including Consumers Deferred income tax assets Tax loss and credit carryforwards $ 239 $ 385 Net regulatory tax liability 385 395 Reserves and accruals 43 39 Total deferred income tax assets $ 667 $ 819 Valuation allowance (2 ) (8 ) Total deferred income tax assets, net of valuation allowance $ 665 $ 811 Deferred income tax liabilities Plant, property, and equipment $ (2,033 ) $ (1,955 ) Employee benefits (172 ) (165 ) Securitized costs (59 ) (65 ) Gas inventory (32 ) (35 ) Other (24 ) (78 ) Total deferred income tax liabilities $ (2,320 ) $ (2,298 ) Total net deferred income tax liabilities $ (1,655 ) $ (1,487 ) Consumers Deferred income tax assets Net regulatory tax liability $ 385 $ 395 Tax loss and credit carryforwards 20 64 Reserves and accruals 24 21 Total deferred income tax assets $ 429 $ 480 Deferred income tax liabilities Plant, property, and equipment $ (1,995 ) $ (1,943 ) Employee benefits (178 ) (172 ) Securitized costs (59 ) (65 ) Gas inventory (32 ) (35 ) Other (29 ) (74 ) Total deferred income tax liabilities $ (2,293 ) $ (2,289 ) Total net deferred income tax liabilities $ (1,864 ) $ (1,809 )</t>
  </si>
  <si>
    <t>Loss And Credit Carryforwards</t>
  </si>
  <si>
    <t xml:space="preserve">Presented in the following table are the tax loss and credit carryforwards at December 31, 2019 : In Millions Gross Amount Tax Attribute Expiration CMS Energy, including Consumers Local net operating loss carryforwards $ 389 $ 4 2023 – 2036 General business credits 206 206 2026 – 2039 Alternative minimum tax credits 29 29 Not applicable Total tax attributes $ 239 Consumers General business credits $ 20 $ 20 2027 – 2039 Total tax attributes $ 20 </t>
  </si>
  <si>
    <t>Reconciliation Of Beginning And Ending Uncertain Tax Benefits</t>
  </si>
  <si>
    <t>Presented in the following table is a reconciliation of the beginning and ending amount of uncertain tax benefits: In Millions Years Ended December 31 2019 2018 2017 CMS Energy, including Consumers Balance at beginning of period $ 19 $ 14 $ 5 Additions for current-year tax positions 1 1 10 Additions for prior-year tax positions 3 4 — Reductions for prior-year tax positions — — (1 ) Balance at end of period $ 23 $ 19 $ 14 Consumers Balance at beginning of period $ 28 $ 21 $ 5 Additions for current-year tax positions 1 2 17 Additions for prior-year tax positions 5 5 — Reductions for prior-year tax positions — — (1 ) Balance at end of period $ 34 $ 28 $ 21</t>
  </si>
  <si>
    <t>Earnings Per Share - CMS Energy (Tables)</t>
  </si>
  <si>
    <t>Basic And Diluted EPS Computations</t>
  </si>
  <si>
    <t>Presented in the following table are CMS Energy’s basic and diluted EPS computations based on net income : In Millions, Except Per Share Amounts Years Ended December 31 2019 2018 2017 Income available to common stockholders Net income $ 682 $ 659 $ 462 Less income attributable to noncontrolling interests 2 2 2 Net income available to common stockholders – basic and diluted $ 680 $ 657 $ 460 Average common shares outstanding Weighted-average shares – basic 283.0 282.2 280.0 Add dilutive nonvested stock awards 0.7 0.7 0.8 Add dilutive forward equity sale contracts 0.6 — — Weighted-average shares – diluted 284.3 282.9 280.8 Net income per average common share available to common stockholders Basic $ 2.40 $ 2.33 $ 1.64 Diluted 2.39 2.32 1.64</t>
  </si>
  <si>
    <t>Revenue (Tables)</t>
  </si>
  <si>
    <t>Disaggregation of Revenue</t>
  </si>
  <si>
    <t>Presented in the following tables are the components of operating revenue: In Millions Year Ended December 31, 2019 Electric Utility Gas Utility Enterprises 1 EnerBank Consolidated CMS Energy, including Consumers Consumers utility revenue $ 4,407 $ 1,922 $ — $ — $ 6,329 Other — — 74 — 74 Revenue recognized from contracts with customers $ 4,407 $ 1,922 $ 74 $ — $ 6,403 Leasing income — — 174 — 174 Financing income 9 5 — 221 235 Consumers alternative-revenue programs 23 10 — — 33 Total operating revenue – CMS Energy $ 4,439 $ 1,937 $ 248 $ 221 $ 6,845 Consumers Consumers utility revenue Residential $ 1,988 $ 1,316 $ — $ — $ 3,304 Commercial 1,502 372 — — 1,874 Industrial 669 51 — — 720 Other 248 183 — — 431 Revenue recognized from contracts with customers $ 4,407 $ 1,922 $ — $ — $ 6,329 Financing income 9 5 — — 14 Alternative-revenue programs 23 10 — — 33 Total operating revenue – Consumers $ 4,439 $ 1,937 $ — $ — $ 6,376 1 Amounts represent the enterprises segment’s operating revenue from independent power production and CMS ERM’s sales of energy commodities in support of the independent power production portfolio. In Millions Year Ended December 31, 2018 Electric Utility Gas Utility Enterprises 1 EnerBank Consolidated CMS Energy, including Consumers Consumers utility revenue $ 4,528 $ 1,882 $ — $ — $ 6,410 Other — — 92 — 92 Revenue recognized from contracts with customers $ 4,528 $ 1,882 $ 92 $ — $ 6,502 Leasing income — — 160 — 160 Financing income 10 5 — 157 172 Consumers alternative-revenue programs 23 16 — — 39 Total operating revenue – CMS Energy $ 4,561 $ 1,903 $ 252 $ 157 $ 6,873 Consumers Consumers utility revenue Residential $ 2,049 $ 1,284 $ — $ — $ 3,333 Commercial 1,545 367 — — 1,912 Industrial 674 55 — — 729 Other 260 176 — — 436 Revenue recognized from contracts with customers $ 4,528 $ 1,882 $ — $ — $ 6,410 Financing income 10 5 — — 15 Alternative-revenue programs 23 16 — — 39 Total operating revenue – Consumers $ 4,561 $ 1,903 $ — $ — $ 6,464 1 Amounts represent the enterprises segment’s operating revenue from independent power production and CMS ERM’s sales of energy commodities in support of the independent power production portfolio.</t>
  </si>
  <si>
    <t>Other Income and Other Expense (Tables)</t>
  </si>
  <si>
    <t>Components Of Other Income And Other Expense</t>
  </si>
  <si>
    <t>Presented in the following table are the components of other expense at CMS Energy and Consumers: In Millions Years Ended December 31 2019 2018 2017 CMS Energy, including Consumers Donations $ (3 ) $ (13 ) $ (31 ) Civic and political expenditures (6 ) (6 ) (27 ) Loss on reacquired and extinguished debt — (16 ) (18 ) All other (4 ) (13 ) — Total other expense – CMS Energy $ (13 ) $ (48 ) $ (76 ) Consumers Donations $ (3 ) $ (13 ) $ (31 ) Civic and political expenditures (6 ) (6 ) (27 ) All other (4 ) (11 ) — Total other expense – Consumers $ (13 ) $ (30 ) $ (58 )</t>
  </si>
  <si>
    <t>Cash And Cash Equivalents (Tables)</t>
  </si>
  <si>
    <t>Schedule Of Cash And Cash Equivalents, Including Restricted Amounts</t>
  </si>
  <si>
    <t>Presented in the following table are the components of total cash and cash equivalents, including restricted amounts, and their location on CMS Energy’s and Consumers’ consolidated balance sheets: In Millions December 31 2019 2018 CMS Energy, including Consumers Cash and cash equivalents $ 140 $ 153 Restricted cash and cash equivalents 17 21 Other non‑current assets — 1 Cash and cash equivalents, including restricted amounts $ 157 $ 175 Consumers Cash and cash equivalents $ 11 $ 39 Restricted cash and cash equivalents 17 17 Cash and cash equivalents, including restricted amounts $ 28 $ 56</t>
  </si>
  <si>
    <t>Reportable Segments (Tables)</t>
  </si>
  <si>
    <t>Schedule Of Financial Information By Reportable Segments</t>
  </si>
  <si>
    <t>Presented in the following tables is financial information by segment: In Millions Years Ended December 31 2019 2018 2017 CMS Energy, including Consumers Operating revenue Electric utility $ 4,439 $ 4,561 $ 4,448 Gas utility 1,937 1,903 1,774 Enterprises 248 252 229 EnerBank 221 157 132 Total operating revenue – CMS Energy $ 6,845 $ 6,873 $ 6,583 Consumers Operating revenue Electric utility $ 4,439 $ 4,561 $ 4,448 Gas utility 1,937 1,903 1,774 Total operating revenue – Consumers $ 6,376 $ 6,464 $ 6,222 CMS Energy, including Consumers Depreciation and amortization Electric utility $ 713 $ 682 $ 654 Gas utility 261 239 218 Enterprises 14 8 6 EnerBank 3 4 3 Other reconciling items 1 — — Total depreciation and amortization – CMS Energy $ 992 $ 933 $ 881 Consumers Depreciation and amortization Electric utility $ 713 $ 682 $ 654 Gas utility 261 239 218 Other reconciling items 1 — — Total depreciation and amortization – Consumers $ 975 $ 921 $ 872 CMS Energy, including Consumers Income from equity method investees¹ Enterprises $ 10 $ 9 $ 15 Total income from equity method investees – CMS Energy $ 10 $ 9 $ 15 CMS Energy, including Consumers Interest charges Electric utility $ 213 $ 209 $ 201 Gas utility 83 79 74 Enterprises 7 2 — EnerBank 59 32 19 Other reconciling items 157 136 144 Total interest charges – CMS Energy $ 519 $ 458 $ 438 In Millions Years Ended December 31 2019 2018 2017 Consumers Interest charges Electric utility $ 213 $ 209 $ 201 Gas utility 83 79 74 Other reconciling items 1 1 1 Total interest charges – Consumers $ 297 $ 289 $ 276 CMS Energy, including Consumers Income tax expense (benefit) Electric utility $ 134 $ 109 $ 245 Gas utility 51 33 96 Enterprises 2 2 72 EnerBank 16 12 22 Other reconciling items (56 ) (41 ) (11 ) Total income tax expense – CMS Energy $ 147 $ 115 $ 424 Consumers Income tax expense (benefit) Electric utility $ 134 $ 109 $ 245 Gas utility 51 33 96 Other reconciling items — — (2 ) Total income tax expense – Consumers $ 185 $ 142 $ 339 CMS Energy, including Consumers Net income (loss) available to common stockholders Electric utility $ 509 $ 535 $ 455 Gas utility 233 169 173 Enterprises 33 34 (27 ) EnerBank 49 38 28 Other reconciling items (144 ) (119 ) (169 ) Total net income available to common stockholders – CMS Energy $ 680 $ 657 $ 460 Consumers Net income (loss) available to common stoc kholder Electric utility $ 509 $ 535 $ 455 Gas utility 233 169 173 Other reconciling items (1 ) (1 ) 2 Total net income available to common stockholder – Consumers $ 741 $ 703 $ 630 CMS Energy, including Consumers Plant, property, and equipment, gross Electric utility 2,3 $ 16,158 $ 16,027 $ 15,221 Gas utility² 8,785 7,919 7,080 Enterprises 405 412 167 EnerBank 22 25 21 Other reconciling items 20 17 17 Total plant, property, and equipment, gross – CMS Energy $ 25,390 $ 24,400 $ 22,506 In Millions Years Ended December 31 2019 2018 2017 Consumers Plant, property, and equipment, gross Electric utility 2,3 $ 16,158 $ 16,027 $ 15,221 Gas utility² 8,785 7,919 7,080 Other reconciling items 20 17 17 Total plant, property, and equipment, gross – Consumers $ 24,963 $ 23,963 $ 22,318 CMS Energy, including Consumers Investments in equity method investees¹ Enterprises $ 71 $ 69 $ 64 Total investments in equity method investees – CMS Energy $ 71 $ 69 $ 64 CMS Energy, including Consumers Total assets Electric utility² $ 14,911 $ 14,079 $ 13,906 Gas utility² 8,659 7,806 7,139 Enterprises 527 540 342 EnerBank 2,692 2,006 1,453 Other reconciling items 48 98 210 Total assets – CMS Energy $ 26,837 $ 24,529 $ 23,050 Consumers Total assets Electric utility² $ 14,973 $ 14,143 $ 13,907 Gas utility² 8,706 7,853 7,139 Other reconciling items 20 29 53 Total assets – Consumers $ 23,699 $ 22,025 $ 21,099 CMS Energy, including Consumers Capital expenditures 4 Electric utility 5 $ 1,162 $ 865 $ 882 Gas utility 5 971 958 800 Enterprises 5 246 33 EnerBank 8 10 6 Other reconciling items 1 2 1 Total capital expenditures – CMS Energy $ 2,147 $ 2,081 $ 1,722 Consumers Capital expenditures 4 Electric utility 5 $ 1,162 $ 865 $ 882 Gas utility 5 971 958 800 Other reconciling items 1 2 1 Total capital expenditures – Consumers $ 2,134 $ 1,825 $ 1,683 1 Consumers had no significant equity method investments. 2 Amounts include a portion of Consumers’ other common assets attributable to both the electric and gas utility businesses. 3 Costs related to coal-fueled electric generating units to be retired in 2023 were removed and recorded as a regulatory asset in June 2019. For additional details, see Note 3, Regulatory Matters . 4 Amounts include finance lease additions. 5 Amounts include a portion of Consumers’ capital expenditures for plant and equipment attributable to both the electric and gas utility businesses.</t>
  </si>
  <si>
    <t>Related Party Transactions - Consumers (Tables)</t>
  </si>
  <si>
    <t>Schedule of Related Party Transactions, by Related Party Table</t>
  </si>
  <si>
    <t>Presented in the following table is Consumers’ expense recorded from related-party transactions for the years ended December 31: In Millions Description Related Party 2019 2018 2017 Purchases of capacity and energy Affiliates of CMS Enterprises $ 75 $ 83 $ 90</t>
  </si>
  <si>
    <t>Variable Interest Entities (Tables)</t>
  </si>
  <si>
    <t>Schedule Of Variable Interest Entities</t>
  </si>
  <si>
    <t>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¹ Operating and management contract Genesee Wood waste-fueled power generator Long-term PPA between partnership and Consumers Reduced dispatch agreement with Consumers¹ Operating and management contract Guarantee of fixed rate debt² Deferred collection of certain receivables³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 2 CMS Energy’s guarantee is capped at $3 million annually through 2021. For additional details on this guarantee, see Note 4, Contingencies and Commitments—Guarantees . 3 CMS Energy’s maximum exposure to loss from these receivables is $10 million .</t>
  </si>
  <si>
    <t>Quarterly Financial And Common Stock Information (Tables)</t>
  </si>
  <si>
    <t>Schedule of Quarterly Financial Information Table</t>
  </si>
  <si>
    <t>In Millions, Except Per Share Amounts 2019 Quarters Ended March 31 June 30 Sept 30 Dec 31 CMS Energy, including Consumers Operating revenue $ 2,059 $ 1,445 $ 1,546 $ 1,795 Operating income 359 218 351 311 Net income 213 94 207 168 Income attributable to noncontrolling interests — 1 — 1 Net income available to common stockholders 213 93 207 167 Basic earnings per average common share¹ 0.75 0.33 0.73 0.59 Diluted earnings per average common share¹ 0.75 0.33 0.73 0.58 Consumers Operating revenue $ 1,943 $ 1,334 $ 1,429 $ 1,670 Operating income 328 175 319 308 Net income 226 98 213 206 Preferred stock dividends — 1 — 1 Net income available to common stockholder 226 97 213 205 1 The sum of the quarters may not equal annual EPS due to changes in the number of shares outstanding. In Millions, Except Per Share Amounts 2018 Quarters Ended March 31 June 30 Sept 30 Dec 31 CMS Energy, including Consumers Operating revenue $ 1,953 $ 1,492 $ 1,599 $ 1,829 Operating income 363 255 294 250 Net income 241 140 169 109 Income attributable to noncontrolling interests — 1 — 1 Net income available to common stockholders 241 139 169 108 Basic earnings per average common share¹ 0.86 0.49 0.60 0.38 Diluted earnings per average common share¹ 0.86 0.49 0.59 0.38 Consumers Operating revenue $ 1,855 $ 1,395 $ 1,502 $ 1,712 Operating income 334 229 271 231 Net income 242 152 180 131 Preferred stock dividends — 1 — 1 Net income available to common stockholder 242 151 180 130 1 The sum of the quarters may not equal annual EPS due to changes in the number of shares outstanding. (This page intentionally left blank)</t>
  </si>
  <si>
    <t>New Accounting Standards (Details) - USD ($) $ in Millions</t>
  </si>
  <si>
    <t>Jan. 01, 2020</t>
  </si>
  <si>
    <t>Allowance for credit loss</t>
  </si>
  <si>
    <t>Retained earnings</t>
  </si>
  <si>
    <t>EnerBank | Forecast | Accounting Standards Update 2016-13</t>
  </si>
  <si>
    <t>Regulatory Matters (Schedule Of The Components Of Regulatory Assets and Liabilities) (Details) - USD ($) $ in Millions</t>
  </si>
  <si>
    <t>Sep. 30, 2019</t>
  </si>
  <si>
    <t>Regulatory assets, current</t>
  </si>
  <si>
    <t>Regulatory assets, noncurrent</t>
  </si>
  <si>
    <t>Regulatory liabilities, current</t>
  </si>
  <si>
    <t>Regulatory liability, noncurrent</t>
  </si>
  <si>
    <t>Total regulatory assets</t>
  </si>
  <si>
    <t>Total regulatory liabilities</t>
  </si>
  <si>
    <t>Income taxes, net | Consumers Energy Company</t>
  </si>
  <si>
    <t>Gain shared with customers | Consumers Energy Company</t>
  </si>
  <si>
    <t>Reserve for customer refunds | Consumers Energy Company</t>
  </si>
  <si>
    <t>TCJA reserve for refund | Consumers Energy Company</t>
  </si>
  <si>
    <t>Other | Consumers Energy Company</t>
  </si>
  <si>
    <t>Cost of removal | Consumers Energy Company</t>
  </si>
  <si>
    <t>Renewable energy grant | Consumers Energy Company</t>
  </si>
  <si>
    <t>ARO | Consumers Energy Company</t>
  </si>
  <si>
    <t>Renewable energy plan | Consumers Energy Company</t>
  </si>
  <si>
    <t>Energy Waste Reduction Plan Incentive | Consumers Energy Company</t>
  </si>
  <si>
    <t>Postretirement benefits | Consumers Energy Company</t>
  </si>
  <si>
    <t>Costs of coal-fueled electric generating units to be retired | Consumers Energy Company</t>
  </si>
  <si>
    <t>Securitized Costs | Consumers Energy Company</t>
  </si>
  <si>
    <t>Unamortized Loss On Reacquired Debt | Consumers Energy Company</t>
  </si>
  <si>
    <t>Deferred capital spending | Consumers Energy Company</t>
  </si>
  <si>
    <t>Gas Storage Inventory Adjustments | Consumers Energy Company</t>
  </si>
  <si>
    <t>Energy Waste Reduction Plan | Consumers Energy Company</t>
  </si>
  <si>
    <t>Regulatory Matters (Narrative) (Details) $ in Millions</t>
  </si>
  <si>
    <t>Mar. 31, 2019USD ($)</t>
  </si>
  <si>
    <t>Oct. 31, 2019USD ($)</t>
  </si>
  <si>
    <t>Sep. 30, 2019USD ($)</t>
  </si>
  <si>
    <t>Jun. 30, 2019USD ($)</t>
  </si>
  <si>
    <t>Apr. 30, 2019USD ($)</t>
  </si>
  <si>
    <t>Jan. 31, 2019USD ($)</t>
  </si>
  <si>
    <t>Nov. 30, 2018USD ($)</t>
  </si>
  <si>
    <t>Oct. 31, 2018USD ($)</t>
  </si>
  <si>
    <t>May 31, 2018USD ($)</t>
  </si>
  <si>
    <t>Dec. 31, 2019USD ($)coal_fueled_electric_generating_unitsite</t>
  </si>
  <si>
    <t>Dec. 31, 2018USD ($)</t>
  </si>
  <si>
    <t>Sep. 30, 2018USD ($)</t>
  </si>
  <si>
    <t>Jun. 30, 2018USD ($)</t>
  </si>
  <si>
    <t>Mar. 31, 2018USD ($)</t>
  </si>
  <si>
    <t>Dec. 31, 2017USD ($)</t>
  </si>
  <si>
    <t>Dec. 31, 2016site</t>
  </si>
  <si>
    <t>Dec. 31, 2015site</t>
  </si>
  <si>
    <t>Dec. 31, 2013USD ($)</t>
  </si>
  <si>
    <t>Number of units retired | site</t>
  </si>
  <si>
    <t>Number of units | coal_fueled_electric_generating_unit</t>
  </si>
  <si>
    <t>Coal-Fueled Electric Generation | Consumers Energy Company</t>
  </si>
  <si>
    <t>Gas-Fueled Electric Generation | Consumers Energy Company</t>
  </si>
  <si>
    <t>Authorized recovery collection</t>
  </si>
  <si>
    <t>Requested recovery/collection</t>
  </si>
  <si>
    <t>Electric Rate Case Tax Reform Rate Change | Consumers Energy Company</t>
  </si>
  <si>
    <t>Annual rate increase authorized</t>
  </si>
  <si>
    <t>Electric Rate Case Net Of TCJA Impact | Consumers Energy Company</t>
  </si>
  <si>
    <t>Electric Rate Case | Consumers Energy Company</t>
  </si>
  <si>
    <t>Annual rate increase requested</t>
  </si>
  <si>
    <t>Rate of return on equity requested</t>
  </si>
  <si>
    <t>10.75%</t>
  </si>
  <si>
    <t>Annual rate increase requested, amended</t>
  </si>
  <si>
    <t>Rate of return on equity authorized</t>
  </si>
  <si>
    <t>10.00%</t>
  </si>
  <si>
    <t>Gas Rate Case | Consumers Energy Company</t>
  </si>
  <si>
    <t>9.90%</t>
  </si>
  <si>
    <t>Gas Rate TCJA Adjustment | Consumers Energy Company</t>
  </si>
  <si>
    <t>PSCR overrecoveries | Consumers Energy Company</t>
  </si>
  <si>
    <t>Over (under) recovery authorized by the MPSC</t>
  </si>
  <si>
    <t>GCR underrecoveries | Consumers Energy Company</t>
  </si>
  <si>
    <t>Regulatory asset collection period</t>
  </si>
  <si>
    <t>5 years</t>
  </si>
  <si>
    <t>Proceeds from government grant</t>
  </si>
  <si>
    <t>Revenue subject to refund tax reform rate change | Gas Rate Case Tax Reform Rate Change | Consumers Energy Company</t>
  </si>
  <si>
    <t>Revenue subject to refund tax reform rate change | Electric Rate Case Tax Reform Rate Change | Consumers Energy Company</t>
  </si>
  <si>
    <t>Income Taxes, Net | Consumers Energy Company</t>
  </si>
  <si>
    <t>Income Taxes, Net | Gas Rate Case Tax Reform Rate Change | Consumers Energy Company</t>
  </si>
  <si>
    <t>Income Taxes, Net | Electric Rate Case Tax Reform Rate Change | Consumers Energy Company</t>
  </si>
  <si>
    <t>Approved temporary bill credit</t>
  </si>
  <si>
    <t>Income Taxes Subject To Normalization | Consumers Energy Company</t>
  </si>
  <si>
    <t>Income Taxes Subject To Normalization | Gas Rate Case Tax Reform Rate Change | Consumers Energy Company</t>
  </si>
  <si>
    <t>Regulatory liability remaining book life</t>
  </si>
  <si>
    <t>44 years</t>
  </si>
  <si>
    <t>Income Taxes Subject To Normalization | Electric Rate Case Tax Reform Rate Change | Consumers Energy Company</t>
  </si>
  <si>
    <t>27 years</t>
  </si>
  <si>
    <t>Income Taxes Not Subject To Normalization | Consumers Energy Company</t>
  </si>
  <si>
    <t>Income Taxes Not Subject To Normalization | Gas Rate Case Tax Reform Rate Change | Consumers Energy Company</t>
  </si>
  <si>
    <t>Income Taxes Not Subject To Normalization | Electric Rate Case Tax Reform Rate Change | Consumers Energy Company</t>
  </si>
  <si>
    <t>Taxes Not Related To Plant Assets | Consumers Energy Company</t>
  </si>
  <si>
    <t>10 years</t>
  </si>
  <si>
    <t>Number of former MGPs | site</t>
  </si>
  <si>
    <t>Regulatory Matters (Schedule Of The Components Of PSCR And GCR Over/(Under) Recoveries) (Details) - USD ($) $ in Millions</t>
  </si>
  <si>
    <t>Consumers Energy Company | GCR overrecoveries/underrecoveries</t>
  </si>
  <si>
    <t>Consumers Energy Company | PSCR overrecoveries</t>
  </si>
  <si>
    <t>Contingencies And Commitments (Contingencies And Commitments) (Details) violation in Thousands</t>
  </si>
  <si>
    <t>Jun. 30, 2019USD ($)violation</t>
  </si>
  <si>
    <t>Dec. 31, 2019USD ($)sitelawsuit</t>
  </si>
  <si>
    <t>Loss Contingencies [Line Items]</t>
  </si>
  <si>
    <t>Plant additions</t>
  </si>
  <si>
    <t>Regulatory liability</t>
  </si>
  <si>
    <t>Accrual for environmental loss contingencies</t>
  </si>
  <si>
    <t>Discounted projected costs rate</t>
  </si>
  <si>
    <t>4.34%</t>
  </si>
  <si>
    <t>Accrual for environmental loss contingencies, inflation rate</t>
  </si>
  <si>
    <t>1.00%</t>
  </si>
  <si>
    <t>Remaining undiscounted obligation amount</t>
  </si>
  <si>
    <t>CERCLA Liability | Consumers Energy Company</t>
  </si>
  <si>
    <t>CERCLA Liability | Minimum | Consumers Energy Company</t>
  </si>
  <si>
    <t>Remediation and other response activity costs</t>
  </si>
  <si>
    <t>CERCLA Liability | Maximum | Consumers Energy Company</t>
  </si>
  <si>
    <t>2.57%</t>
  </si>
  <si>
    <t>2.50%</t>
  </si>
  <si>
    <t>Electric Utility | NREPA | Consumers Energy Company</t>
  </si>
  <si>
    <t>Electric Utility | NREPA | Minimum | Consumers Energy Company</t>
  </si>
  <si>
    <t>Electric Utility | NREPA | Maximum | Consumers Energy Company</t>
  </si>
  <si>
    <t>Gas Utility | NREPA | Consumers Energy Company</t>
  </si>
  <si>
    <t>Gas Utility | NREPA | Maximum | Consumers Energy Company</t>
  </si>
  <si>
    <t>Equatorial Guinea Tax Claim</t>
  </si>
  <si>
    <t>Foreign government tax claim on sale</t>
  </si>
  <si>
    <t>Class Action Lawsuits</t>
  </si>
  <si>
    <t>Number of lawsuits | lawsuit</t>
  </si>
  <si>
    <t>Individual Lawsuits</t>
  </si>
  <si>
    <t>Gas Index Price Reporting Litigation</t>
  </si>
  <si>
    <t>Estimated current litigation liability</t>
  </si>
  <si>
    <t>MCV PPA | Consumers Energy Company</t>
  </si>
  <si>
    <t>Underwater cables Straits of Mackinac | Minimum | Consumers Energy Company</t>
  </si>
  <si>
    <t>Underwater cables Straits of Mackinac | Maximum | Consumers Energy Company</t>
  </si>
  <si>
    <t>MPSC Gas Staking MISS DIG Act | Consumers Energy Company</t>
  </si>
  <si>
    <t>Number of alleged violations | violation</t>
  </si>
  <si>
    <t>Maximum possible loss per violation</t>
  </si>
  <si>
    <t>MPSC Gas Staking MISS DIG Act | Maximum | Consumers Energy Company</t>
  </si>
  <si>
    <t>Expected settlement</t>
  </si>
  <si>
    <t>Ray Compressor Station | Consumers Energy Company</t>
  </si>
  <si>
    <t>Contingencies And Commitments (Expected Remediation Cost By Year) (Details) $ in Millions</t>
  </si>
  <si>
    <t>Dec. 31, 2019USD ($)</t>
  </si>
  <si>
    <t>2020</t>
  </si>
  <si>
    <t>2021</t>
  </si>
  <si>
    <t>2022</t>
  </si>
  <si>
    <t>2023</t>
  </si>
  <si>
    <t>2024</t>
  </si>
  <si>
    <t>Contingencies And Commitments (Guarantees) (Details) $ in Millions</t>
  </si>
  <si>
    <t>Dec. 31, 2019USD ($)$ / MWMW</t>
  </si>
  <si>
    <t>Guarantees And Other Contingencies [Line Items]</t>
  </si>
  <si>
    <t>Expiration Date</t>
  </si>
  <si>
    <t>indefinite</t>
  </si>
  <si>
    <t>Maximum Obligation</t>
  </si>
  <si>
    <t>Carrying Amount</t>
  </si>
  <si>
    <t>Guarantees | Consumers Energy Company</t>
  </si>
  <si>
    <t>Indemnity Obligations From Stock And Asset Sales Agreements</t>
  </si>
  <si>
    <t>Tax And Other Indemnity Obligations | Consumers Energy Company</t>
  </si>
  <si>
    <t>Beyond 2024</t>
  </si>
  <si>
    <t>Term of unrecorded PPA</t>
  </si>
  <si>
    <t>35 years</t>
  </si>
  <si>
    <t>PPA minimum quantity required | MW</t>
  </si>
  <si>
    <t>PPA capacity charge per MWh (in dollars per MWh) | $ / MW</t>
  </si>
  <si>
    <t>Annual contribution to renewable resources program by counterparty</t>
  </si>
  <si>
    <t>Contract extension period</t>
  </si>
  <si>
    <t>Purchases</t>
  </si>
  <si>
    <t>Palisades PPA | Consumers Energy Company</t>
  </si>
  <si>
    <t>Related-party PPAs | Consumers Energy Company</t>
  </si>
  <si>
    <t>Other PPAs | Consumers Energy Company</t>
  </si>
  <si>
    <t>Total PPAs | Consumers Energy Company</t>
  </si>
  <si>
    <t>Palisades Power Purchase Agreement | Financing Obligation | Consumers Energy Company</t>
  </si>
  <si>
    <t>Annual average capacity (in MW) | MW</t>
  </si>
  <si>
    <t>Financings and Capitalization (Summary of Long-Term Debt Outstanding) (Details) - USD ($)</t>
  </si>
  <si>
    <t>1 Months Ended</t>
  </si>
  <si>
    <t>Oct. 31, 2022</t>
  </si>
  <si>
    <t>Principal amounts outstanding</t>
  </si>
  <si>
    <t>Current amounts</t>
  </si>
  <si>
    <t>Unamortized discounts</t>
  </si>
  <si>
    <t>Unamortized issuance costs</t>
  </si>
  <si>
    <t>Term loans and revolving credit agreements | Term Loan Facility Due 2025</t>
  </si>
  <si>
    <t>Three-month LIBOR plus a spread</t>
  </si>
  <si>
    <t>1.50%</t>
  </si>
  <si>
    <t>Interest rate at period end</t>
  </si>
  <si>
    <t>3.445%</t>
  </si>
  <si>
    <t>4.303%</t>
  </si>
  <si>
    <t>Fixed interest rate</t>
  </si>
  <si>
    <t>4.702%</t>
  </si>
  <si>
    <t>Certificates of deposit | EnerBank Certificates Of Deposit</t>
  </si>
  <si>
    <t>Certificates of deposit</t>
  </si>
  <si>
    <t>Weighted-average interest rate</t>
  </si>
  <si>
    <t>2.445%</t>
  </si>
  <si>
    <t>2.44%</t>
  </si>
  <si>
    <t>Certificate of deposit face value</t>
  </si>
  <si>
    <t>First Mortgage Bonds | Consumers Energy Company</t>
  </si>
  <si>
    <t>First Mortgage Bonds | 5.650% First Mortgage Bonds Due 2020 | Consumers Energy Company</t>
  </si>
  <si>
    <t>Interest rate</t>
  </si>
  <si>
    <t>5.65%</t>
  </si>
  <si>
    <t>First Mortgage Bonds | 3.770% Percent First Mortgage Bonds Due 2020 | Consumers Energy Company</t>
  </si>
  <si>
    <t>3.77%</t>
  </si>
  <si>
    <t>First Mortgage Bonds | 2.850% First Mortgage Bonds Due 2022 | Consumers Energy Company</t>
  </si>
  <si>
    <t>2.85%</t>
  </si>
  <si>
    <t>First Mortgage Bonds | 5.300% First Mortgage Bonds Due 2022 | Consumers Energy Company</t>
  </si>
  <si>
    <t>5.30%</t>
  </si>
  <si>
    <t>First Mortgage Bonds | 3.375% First Mortgage Bonds Due 2023 | Consumers Energy Company</t>
  </si>
  <si>
    <t>3.375%</t>
  </si>
  <si>
    <t>First Mortgage Bonds | 3.125% First Mortgage Bonds Due 2024 | Consumers Energy Company</t>
  </si>
  <si>
    <t>3.125%</t>
  </si>
  <si>
    <t>First Mortgage Bonds | 3.190% First Mortgage Bonds Due 2024 | Consumers Energy Company</t>
  </si>
  <si>
    <t>3.19%</t>
  </si>
  <si>
    <t>First Mortgage Bonds | 3.680% First Mortgage Bonds Due 2027 | Consumers Energy Company</t>
  </si>
  <si>
    <t>3.68%</t>
  </si>
  <si>
    <t>First Mortgage Bonds | 3.390 % First Mortgage Bonds Due 2027 | Consumers Energy Company</t>
  </si>
  <si>
    <t>3.39%</t>
  </si>
  <si>
    <t>First Mortgage Bonds | 3.800% First Mortgage Bonds Due 2028 | Consumers Energy Company</t>
  </si>
  <si>
    <t>3.80%</t>
  </si>
  <si>
    <t>First Mortgage Bonds | 3.180% First Mortgage Bonds Due 2032 | Consumers Energy Company</t>
  </si>
  <si>
    <t>3.18%</t>
  </si>
  <si>
    <t>First Mortgage Bonds | 5.800 % First Mortgage Bonds Due 2035 | Consumers Energy Company</t>
  </si>
  <si>
    <t>5.80%</t>
  </si>
  <si>
    <t>First Mortgage Bonds | 3.520% First Mortgage Bonds Due 2037 | Consumers Energy Company</t>
  </si>
  <si>
    <t>3.52%</t>
  </si>
  <si>
    <t>First Mortgage Bonds | 4.010% First Mortgage Bonds Due 2038 | Consumers Energy Company</t>
  </si>
  <si>
    <t>4.01%</t>
  </si>
  <si>
    <t>First Mortgage Bonds | 6.170% First Mortgage Bonds Due 2040 | Consumers Energy Company</t>
  </si>
  <si>
    <t>6.17%</t>
  </si>
  <si>
    <t>First Mortgage Bonds | 4.970% First Mortgage Bonds Due 2040 | Consumers Energy Company</t>
  </si>
  <si>
    <t>4.97%</t>
  </si>
  <si>
    <t>First Mortgage Bonds | 4.310% First Mortgage Bonds Due 2042 | Consumers Energy Company</t>
  </si>
  <si>
    <t>4.31%</t>
  </si>
  <si>
    <t>First Mortgage Bonds | 3.950% First Mortgage Bonds Due 2043 | Consumers Energy Company</t>
  </si>
  <si>
    <t>3.95%</t>
  </si>
  <si>
    <t>First Mortgage Bonds | 4.100% First Mortgage Bonds Due 2045 | Consumers Energy Company</t>
  </si>
  <si>
    <t>4.10%</t>
  </si>
  <si>
    <t>First Mortgage Bonds | 3.250% First Mortgage Bonds Due 2046 | Consumers Energy Company</t>
  </si>
  <si>
    <t>3.25%</t>
  </si>
  <si>
    <t>First Mortgage Bonds | 3.950% First Mortgage Bonds Due 2047 | Consumers Energy Company</t>
  </si>
  <si>
    <t>First Mortgage Bonds | 4.050% First Mortgage Bonds Due 2048 | Consumers Energy Company</t>
  </si>
  <si>
    <t>4.05%</t>
  </si>
  <si>
    <t>First Mortgage Bonds | 4.350% First Mortgage Bonds Due 2049 | Consumers Energy Company</t>
  </si>
  <si>
    <t>4.35%</t>
  </si>
  <si>
    <t>First Mortgage Bonds | 3.750% First Mortgage Bonds Due 2050 | Consumers Energy Company</t>
  </si>
  <si>
    <t>3.75%</t>
  </si>
  <si>
    <t>First Mortgage Bonds | 3.100% First Mortgage Bonds Due 2050 | Consumers Energy Company</t>
  </si>
  <si>
    <t>3.10%</t>
  </si>
  <si>
    <t>First Mortgage Bonds | 3.860% First Mortgage Bonds Due 2052 | Consumers Energy Company</t>
  </si>
  <si>
    <t>3.86%</t>
  </si>
  <si>
    <t>First Mortgage Bonds | 4.280% First Mortgage Bonds Due 2057 | Consumers Energy Company</t>
  </si>
  <si>
    <t>4.28%</t>
  </si>
  <si>
    <t>First Mortgage Bonds | 4.350% First Mortgage Bonds Due 2064 | Consumers Energy Company</t>
  </si>
  <si>
    <t>First Mortgage Bonds | Variable Rate First Mortgage Bonds | Consumers Energy Company</t>
  </si>
  <si>
    <t>0.30%</t>
  </si>
  <si>
    <t>1.594%</t>
  </si>
  <si>
    <t>Tax Exempt Revenue Bonds | Consumers Energy Company</t>
  </si>
  <si>
    <t>Tax Exempt Revenue Bonds | Tax Exempt Revenue Bonds Due 2035 | Consumers Energy Company</t>
  </si>
  <si>
    <t>1.74%</t>
  </si>
  <si>
    <t>1.78%</t>
  </si>
  <si>
    <t>Tax Exempt Revenue Bonds | 1.800% Tax Exempt Revenue Bonds Due 2049 | Consumers Energy Company</t>
  </si>
  <si>
    <t>1.80%</t>
  </si>
  <si>
    <t>Weighted average interest rate</t>
  </si>
  <si>
    <t>Securitization bonds | 3.220% Securitization Bonds Due 2020-2029 | Consumers Energy Company</t>
  </si>
  <si>
    <t>3.22%</t>
  </si>
  <si>
    <t>3.057%</t>
  </si>
  <si>
    <t>Revolving credit agreements | Revolving credit agreements | Consumers Energy Company</t>
  </si>
  <si>
    <t>CMS Energy</t>
  </si>
  <si>
    <t>CMS Energy | 4.700% Senior Notes Due 2043</t>
  </si>
  <si>
    <t>4.70%</t>
  </si>
  <si>
    <t>CMS Energy | Senior notes</t>
  </si>
  <si>
    <t>CMS Energy | Senior notes | 5.050% Senior Notes Due 2022</t>
  </si>
  <si>
    <t>5.05%</t>
  </si>
  <si>
    <t>CMS Energy | Senior notes | 3.875% Senior Notes Due 2024</t>
  </si>
  <si>
    <t>3.875%</t>
  </si>
  <si>
    <t>CMS Energy | Senior notes | 3.600% Senior Notes Due 2025</t>
  </si>
  <si>
    <t>3.60%</t>
  </si>
  <si>
    <t>CMS Energy | Senior notes | 3.000% Senior Notes Due 2026</t>
  </si>
  <si>
    <t>3.00%</t>
  </si>
  <si>
    <t>CMS Energy | Senior notes | 2.950% Senior Notes Due 2027</t>
  </si>
  <si>
    <t>2.95%</t>
  </si>
  <si>
    <t>CMS Energy | Senior notes | 3.450% Senior Notes Due 2027</t>
  </si>
  <si>
    <t>3.45%</t>
  </si>
  <si>
    <t>CMS Energy | Senior notes | 4.875% Senior Notes Due 2044</t>
  </si>
  <si>
    <t>4.875%</t>
  </si>
  <si>
    <t>CMS Energy | Term loans and revolving credit agreements</t>
  </si>
  <si>
    <t>CMS Energy | Term loans and revolving credit agreements | Term Loan Facility Due 2019</t>
  </si>
  <si>
    <t>CMS Energy | Junior subordinated notes¹</t>
  </si>
  <si>
    <t>CMS Energy | Junior subordinated notes¹ | 5.625% Junior Subordinated Notes Due 2078</t>
  </si>
  <si>
    <t>5.625%</t>
  </si>
  <si>
    <t>CMS Energy | Junior subordinated notes¹ | 5.875% Junior Subordinated Notes Due 2078</t>
  </si>
  <si>
    <t>5.875%</t>
  </si>
  <si>
    <t>CMS Energy | Junior subordinated notes¹ | 5.875% Junior Subordinated Notes Due 2079</t>
  </si>
  <si>
    <t>CMS Energy | Revolving credit agreements | Revolving Credit Facilities June 5, 2023</t>
  </si>
  <si>
    <t>Forecast | Term loans and revolving credit agreements | Term Loan Facility Due 2025</t>
  </si>
  <si>
    <t>1.75%</t>
  </si>
  <si>
    <t>4.952%</t>
  </si>
  <si>
    <t>Financings And Capitalization (Major Long-Term Debt Transactions) (Details) $ in Millions</t>
  </si>
  <si>
    <t>Principal Balance</t>
  </si>
  <si>
    <t>Debt retirement, principal</t>
  </si>
  <si>
    <t>Tax Exempt Revenue Bonds | Variable Tax Exempt Revenue Bonds Due 2049 | Consumers Energy Company</t>
  </si>
  <si>
    <t>First Mortgage Bonds and Tax Exempt Revenue Bonds | Consumers Energy Company</t>
  </si>
  <si>
    <t>CMS Energy | Term Loan Facility Due 2019</t>
  </si>
  <si>
    <t>CMS Energy | Term Loan Facility Due April 2019</t>
  </si>
  <si>
    <t>CMS Energy | Term loans and revolving credit agreements | Term Loan Facility Due 2020</t>
  </si>
  <si>
    <t>Term Loan Facility Due June 2020 Tranche One | CMS Energy | Term Loan Facility Due 2020</t>
  </si>
  <si>
    <t>Financings And Capitalization (Narrative) (Details) - USD ($)</t>
  </si>
  <si>
    <t>Aug. 31, 2018</t>
  </si>
  <si>
    <t>Jan. 31, 2020</t>
  </si>
  <si>
    <t>Financing And Capitalization [Line Items]</t>
  </si>
  <si>
    <t>Debt instrument face amount</t>
  </si>
  <si>
    <t>Limitation on payment of stock dividends</t>
  </si>
  <si>
    <t>Dividends paid</t>
  </si>
  <si>
    <t>Par value of common stock (in dollars per share)</t>
  </si>
  <si>
    <t>Preferred stock authorized (in shares)</t>
  </si>
  <si>
    <t>Stock offering program maximum value</t>
  </si>
  <si>
    <t>Number of shares required to settle forward contracts (in shares)</t>
  </si>
  <si>
    <t>Interest rate coverage ratio multiplier minimum to issue FMBs</t>
  </si>
  <si>
    <t>200.00%</t>
  </si>
  <si>
    <t>Unrestricted retained earnings</t>
  </si>
  <si>
    <t>Consumers Energy Company | Commercial Paper</t>
  </si>
  <si>
    <t>Short-term debt authorized borrowings</t>
  </si>
  <si>
    <t>Weighted average annual interest rate</t>
  </si>
  <si>
    <t>2.05%</t>
  </si>
  <si>
    <t>Short-term borrowings outstanding</t>
  </si>
  <si>
    <t>Forward Contracts</t>
  </si>
  <si>
    <t>Forward contract indexed to issuer's equity</t>
  </si>
  <si>
    <t>Subsequent Event | Term loan facility due January 2021</t>
  </si>
  <si>
    <t>Financings and Capitalization (Debt Maturities) (Details) $ in Millions</t>
  </si>
  <si>
    <t>Financings And Capitalization (Revolving Credit Facilities) (Details)</t>
  </si>
  <si>
    <t>Revolving Credit Facilities June 5, 2023 | Consumers Energy Company</t>
  </si>
  <si>
    <t>Line of Credit Facility [Line Items]</t>
  </si>
  <si>
    <t>Amount of Facility</t>
  </si>
  <si>
    <t>Amount Borrowed</t>
  </si>
  <si>
    <t>Letters of Credit Outstanding</t>
  </si>
  <si>
    <t>Amount Available</t>
  </si>
  <si>
    <t>Revolving Credit Facilities September 30, 2025</t>
  </si>
  <si>
    <t>Revolving Credit Facilities November 19, 2020 | Consumers Energy Company</t>
  </si>
  <si>
    <t>Revolving Credit Facilities September 9, 2019 | Consumers Energy Company</t>
  </si>
  <si>
    <t>Revolving credit agreements | Consumers Energy Company</t>
  </si>
  <si>
    <t>Average borrowings</t>
  </si>
  <si>
    <t>3.225%</t>
  </si>
  <si>
    <t>CMS Energy | Revolving Credit Facilities June 5, 2023</t>
  </si>
  <si>
    <t>3.859%</t>
  </si>
  <si>
    <t>Letter of Credit | Revolving Credit Facilities September 30, 2025</t>
  </si>
  <si>
    <t>Borrowings</t>
  </si>
  <si>
    <t>Financings and Capitalization (Forward Stock Contracts) (Details) - $ / shares</t>
  </si>
  <si>
    <t>Feb. 21, 2019</t>
  </si>
  <si>
    <t>Nov. 20, 2018</t>
  </si>
  <si>
    <t>Nov. 16, 2018</t>
  </si>
  <si>
    <t>Forward Contracts Maturing May 16, 2020</t>
  </si>
  <si>
    <t>Debt and Equity Securities, FV-NI [Line Items]</t>
  </si>
  <si>
    <t>Number of Shares</t>
  </si>
  <si>
    <t>Initial forward price (in dollars per share)</t>
  </si>
  <si>
    <t>Forward Contracts Maturing May 20, 2020</t>
  </si>
  <si>
    <t>Forward Contracts Maturing August 21, 2020</t>
  </si>
  <si>
    <t>Financings and Capitalization (Preferred Stock of Subsidiary) (Details) - $ / shares</t>
  </si>
  <si>
    <t>Preferred Stock $4.50 Series | Consumers Energy Company</t>
  </si>
  <si>
    <t>Optional redemption price (in dollars per share)</t>
  </si>
  <si>
    <t>Number of shares outstanding (in shares)</t>
  </si>
  <si>
    <t>Fair Value Measurements (Assets And Liabilities Measured At Fair Value On A Recurring Basis) (Details) - USD ($) $ in Millions</t>
  </si>
  <si>
    <t>Other non-current assets</t>
  </si>
  <si>
    <t>Level 1</t>
  </si>
  <si>
    <t>Cash equivalents</t>
  </si>
  <si>
    <t>Nonqualified deferred compensation plan assets</t>
  </si>
  <si>
    <t>Nonqualified deferred compensation plan liabilities</t>
  </si>
  <si>
    <t>Level 1 | Consumers Energy Company</t>
  </si>
  <si>
    <t>Fair Value, Inputs, Level 1, 2 and 3</t>
  </si>
  <si>
    <t>Fair Value, Inputs, Level 1, 2 and 3 | Consumers Energy Company</t>
  </si>
  <si>
    <t>Common Stock | Level 1 | Consumers Energy Company</t>
  </si>
  <si>
    <t>CMS Energy common stock</t>
  </si>
  <si>
    <t>Fair Value Measurements - Narrative (Details) - USD ($)</t>
  </si>
  <si>
    <t>Cash flow hedge gain (loss)</t>
  </si>
  <si>
    <t>Designated as Hedging Instrument | Cash Flow Hedging | Interest Rate Swap</t>
  </si>
  <si>
    <t>Notional amount</t>
  </si>
  <si>
    <t>Other Liabilities | Designated as Hedging Instrument | Cash Flow Hedging</t>
  </si>
  <si>
    <t>EnerBank | Designated as Hedging Instrument | Fair Value Hedging | Interest Rate Swap, Notes Receivable</t>
  </si>
  <si>
    <t>EnerBank | Other Liabilities | Designated as Hedging Instrument | Fair Value Hedging</t>
  </si>
  <si>
    <t>Financial Instruments (Schedule Of Carrying Amounts And Fair Values Of Financial Instruments) (Details) - USD ($) $ in Millions</t>
  </si>
  <si>
    <t>Assets</t>
  </si>
  <si>
    <t>Securities held to maturity</t>
  </si>
  <si>
    <t>Liabilities</t>
  </si>
  <si>
    <t>Current accounts receivable</t>
  </si>
  <si>
    <t>Current notes receivable</t>
  </si>
  <si>
    <t>Current portion of long term debt</t>
  </si>
  <si>
    <t>Current portion of long-term payables</t>
  </si>
  <si>
    <t>Long-term receivables</t>
  </si>
  <si>
    <t>Notes receivable</t>
  </si>
  <si>
    <t>Long-term payables</t>
  </si>
  <si>
    <t>Fair Value</t>
  </si>
  <si>
    <t>DB SERP note receivable – related party</t>
  </si>
  <si>
    <t>Consumers Energy Company | Carrying Amount</t>
  </si>
  <si>
    <t>Notes receivable related party</t>
  </si>
  <si>
    <t>Consumers Energy Company | Fair Value</t>
  </si>
  <si>
    <t>Level 1 | Fair Value</t>
  </si>
  <si>
    <t>Level 2 | Fair Value</t>
  </si>
  <si>
    <t>Level 2 | Consumers Energy Company | Fair Value</t>
  </si>
  <si>
    <t>Level 3 | Fair Value</t>
  </si>
  <si>
    <t>Level 3 | Consumers Energy Company | Fair Value</t>
  </si>
  <si>
    <t>EnerBank</t>
  </si>
  <si>
    <t>Financial Instruments (Narrative) (Details) - USD ($) $ in Millions</t>
  </si>
  <si>
    <t>Portion of long-term debt supported by third-party credit enhancements</t>
  </si>
  <si>
    <t>Reclassified gain net of tax</t>
  </si>
  <si>
    <t>DB SERP</t>
  </si>
  <si>
    <t>Gross reclassified gain</t>
  </si>
  <si>
    <t>DB SERP | Consumers Energy Company</t>
  </si>
  <si>
    <t>CMS Energy Note Payable</t>
  </si>
  <si>
    <t>Financial Instruments (Summary Of Sales Activity For Investment Securities) (Details) - USD ($) $ in Millions</t>
  </si>
  <si>
    <t>Financial Instruments (Schedule Of Investment Securities) (Details) - USD ($) $ in Millions</t>
  </si>
  <si>
    <t>Financial Instruments [Abstract]</t>
  </si>
  <si>
    <t>Cost</t>
  </si>
  <si>
    <t>Unrealized Gains</t>
  </si>
  <si>
    <t>Unrealized Losses</t>
  </si>
  <si>
    <t>Notes Receivable (Schedule Of Current And Non-Current Notes Receivable) (Details) - USD ($) $ in Millions</t>
  </si>
  <si>
    <t>Current</t>
  </si>
  <si>
    <t>Non‑current</t>
  </si>
  <si>
    <t>Total notes receivable</t>
  </si>
  <si>
    <t>EnerBank | EnerBank notes receivable, net of allowance for loan losses</t>
  </si>
  <si>
    <t>EnerBank | EnerBank notes receivable held for sale</t>
  </si>
  <si>
    <t>Notes Receivable (Narrative) (Details) - USD ($)</t>
  </si>
  <si>
    <t>Sale of notes receivable</t>
  </si>
  <si>
    <t>Notes and accrued interest receivable</t>
  </si>
  <si>
    <t>Unearned income</t>
  </si>
  <si>
    <t>Delinquent loans</t>
  </si>
  <si>
    <t>EnerBank | Retail Installment Contracts</t>
  </si>
  <si>
    <t>Consumer retail installment contracts</t>
  </si>
  <si>
    <t>EnerBank | Interest Rate Swap, Notes Receivable | Fair Value Hedging | Designated as Hedging Instrument</t>
  </si>
  <si>
    <t>Notes Receivable (Schedule Of Allowance For Loan Losses) (Details) - USD ($) $ in Millions</t>
  </si>
  <si>
    <t>Notes, Loans, And Financing Receivable, Net Rollforward [Roll Forward]</t>
  </si>
  <si>
    <t>Allowance for loan losses, at beginning of period</t>
  </si>
  <si>
    <t>Charge-offs</t>
  </si>
  <si>
    <t>Recoveries</t>
  </si>
  <si>
    <t>Provision for loan losses</t>
  </si>
  <si>
    <t>Allowance for loan losses, at end of period</t>
  </si>
  <si>
    <t>Plant, Property, and Equipment (Schedule Of Plant, Property, and Equipment) (Details) $ in Millions</t>
  </si>
  <si>
    <t>Dec. 31, 2019USD ($)coal_fueled_electric_generating_unit</t>
  </si>
  <si>
    <t>Assets under finance leases and other financing obligations</t>
  </si>
  <si>
    <t>Plant retirements</t>
  </si>
  <si>
    <t>Consumers Energy Company | Minimum</t>
  </si>
  <si>
    <t>Estimated depreciable life in years, consumers</t>
  </si>
  <si>
    <t>3 years</t>
  </si>
  <si>
    <t>Consumers Energy Company | Maximum</t>
  </si>
  <si>
    <t>125 years</t>
  </si>
  <si>
    <t>Independent power production1</t>
  </si>
  <si>
    <t>Independent power production1 | Minimum</t>
  </si>
  <si>
    <t>Estimated depreciable life in years, other</t>
  </si>
  <si>
    <t>Independent power production1 | Maximum</t>
  </si>
  <si>
    <t>40 years</t>
  </si>
  <si>
    <t>Other | Minimum</t>
  </si>
  <si>
    <t>Other | Maximum</t>
  </si>
  <si>
    <t>Generation | Consumers Energy Company</t>
  </si>
  <si>
    <t>Generation</t>
  </si>
  <si>
    <t>Generation | Consumers Energy Company | Minimum</t>
  </si>
  <si>
    <t>Estimated depreciable life in years, generation</t>
  </si>
  <si>
    <t>22 years</t>
  </si>
  <si>
    <t>Generation | Consumers Energy Company | Maximum</t>
  </si>
  <si>
    <t>Distribution | Consumers Energy Company</t>
  </si>
  <si>
    <t>Distribution</t>
  </si>
  <si>
    <t>Distribution | Consumers Energy Company | Minimum</t>
  </si>
  <si>
    <t>Estimated depreciable life in years, distribution</t>
  </si>
  <si>
    <t>20 years</t>
  </si>
  <si>
    <t>Distribution | Consumers Energy Company | Maximum</t>
  </si>
  <si>
    <t>75 years</t>
  </si>
  <si>
    <t>Transmission | Consumers Energy Company</t>
  </si>
  <si>
    <t>Transmission</t>
  </si>
  <si>
    <t>Transmission | Consumers Energy Company | Minimum</t>
  </si>
  <si>
    <t>Estimated depreciable life in years, transmission</t>
  </si>
  <si>
    <t>46 years</t>
  </si>
  <si>
    <t>Transmission | Consumers Energy Company | Maximum</t>
  </si>
  <si>
    <t>Other | Consumers Energy Company | Minimum</t>
  </si>
  <si>
    <t>Other | Consumers Energy Company | Maximum</t>
  </si>
  <si>
    <t>50 years</t>
  </si>
  <si>
    <t>Assets under finance leases and other financing obligations | Consumers Energy Company</t>
  </si>
  <si>
    <t>85 years</t>
  </si>
  <si>
    <t>17 years</t>
  </si>
  <si>
    <t>Underground Storage Facilities | Consumers Energy Company</t>
  </si>
  <si>
    <t>Underground Storage Facilities | Consumers Energy Company | Minimum</t>
  </si>
  <si>
    <t>Underground Storage Facilities | Consumers Energy Company | Maximum</t>
  </si>
  <si>
    <t>Finance leases | Consumers Energy Company</t>
  </si>
  <si>
    <t>Other non‑utility property | Consumers Energy Company</t>
  </si>
  <si>
    <t>Other non‑utility property</t>
  </si>
  <si>
    <t>Other non‑utility property | Consumers Energy Company | Minimum</t>
  </si>
  <si>
    <t>Other non‑utility property | Consumers Energy Company | Maximum</t>
  </si>
  <si>
    <t>51 years</t>
  </si>
  <si>
    <t>Natural Gas | Underground Storage Facilities | Consumers Energy Company</t>
  </si>
  <si>
    <t>EnerBank | Minimum</t>
  </si>
  <si>
    <t>1 year</t>
  </si>
  <si>
    <t>EnerBank | Maximum</t>
  </si>
  <si>
    <t>7 years</t>
  </si>
  <si>
    <t>Plant, Property, and Equipment (Schedule of Finite-Lived Intangible Assets by Major Class Table) (Details) - USD ($) $ in Millions</t>
  </si>
  <si>
    <t>Gross cost</t>
  </si>
  <si>
    <t>Accumulated Amortization</t>
  </si>
  <si>
    <t>Software development</t>
  </si>
  <si>
    <t>Software development | Consumers Energy Company</t>
  </si>
  <si>
    <t>Leasehold improvements</t>
  </si>
  <si>
    <t>Leasehold improvements | Consumers Energy Company</t>
  </si>
  <si>
    <t>Intangible Plant | Consumers Energy Company</t>
  </si>
  <si>
    <t>Rights of way</t>
  </si>
  <si>
    <t>Rights of way | Consumers Energy Company</t>
  </si>
  <si>
    <t>Franchises and consents</t>
  </si>
  <si>
    <t>Franchises and consents | Consumers Energy Company</t>
  </si>
  <si>
    <t>Other intangible assets</t>
  </si>
  <si>
    <t>Other intangible assets | Consumers Energy Company</t>
  </si>
  <si>
    <t>Minimum | Software development</t>
  </si>
  <si>
    <t>Amortization Life in Years</t>
  </si>
  <si>
    <t>Minimum | Software development | Consumers Energy Company</t>
  </si>
  <si>
    <t>Minimum | Rights of way</t>
  </si>
  <si>
    <t>Minimum | Rights of way | Consumers Energy Company</t>
  </si>
  <si>
    <t>Minimum | Franchises and consents</t>
  </si>
  <si>
    <t>Minimum | Franchises and consents | Consumers Energy Company</t>
  </si>
  <si>
    <t>Maximum | Software development</t>
  </si>
  <si>
    <t>15 years</t>
  </si>
  <si>
    <t>Maximum | Software development | Consumers Energy Company</t>
  </si>
  <si>
    <t>Maximum | Rights of way</t>
  </si>
  <si>
    <t>Maximum | Rights of way | Consumers Energy Company</t>
  </si>
  <si>
    <t>Maximum | Franchises and consents</t>
  </si>
  <si>
    <t>Maximum | Franchises and consents | Consumers Energy Company</t>
  </si>
  <si>
    <t>Plant, Property, and Equipment (Public Utilities, Allowance for Funds Used During Construction, Schedule of Composite Rate Table) (Details) - Consumers Energy Company</t>
  </si>
  <si>
    <t>Electric Utility</t>
  </si>
  <si>
    <t>Property, Plant and Equipment [Line Items]</t>
  </si>
  <si>
    <t>AFUDC Capitalization rate</t>
  </si>
  <si>
    <t>6.40%</t>
  </si>
  <si>
    <t>6.90%</t>
  </si>
  <si>
    <t>6.80%</t>
  </si>
  <si>
    <t>Gas Utility</t>
  </si>
  <si>
    <t>5.90%</t>
  </si>
  <si>
    <t>6.00%</t>
  </si>
  <si>
    <t>Plant, Property, and Equipment (Schedule of Finance Leases and Other Financing Obligations) (Details) - Consumers Energy Company - USD ($) $ in Millions</t>
  </si>
  <si>
    <t>Finance Leases and Other Financing Obligations, Rollforward [Roll Forward]</t>
  </si>
  <si>
    <t>Balance at beginning of period</t>
  </si>
  <si>
    <t>Additions</t>
  </si>
  <si>
    <t>Net retirements and other adjustments</t>
  </si>
  <si>
    <t>Balance at end of period</t>
  </si>
  <si>
    <t>Plant, Property, and Equipment (Schedule Of Depreciation And Amortization) (Details) - USD ($) $ in Millions</t>
  </si>
  <si>
    <t>Utility plant assets</t>
  </si>
  <si>
    <t>Utility plant assets | Consumers Energy Company</t>
  </si>
  <si>
    <t>Non‑utility plant assets</t>
  </si>
  <si>
    <t>Non‑utility plant assets | Consumers Energy Company</t>
  </si>
  <si>
    <t>Plant, Property, and Equipment (Public Utilities Property Plant and Equipment Schedule of Composite Depreciation Rate Table) (Details) - Consumers Energy Company</t>
  </si>
  <si>
    <t>Electric utility property</t>
  </si>
  <si>
    <t>Composite depreciation rate</t>
  </si>
  <si>
    <t>3.90%</t>
  </si>
  <si>
    <t>Gas utility property</t>
  </si>
  <si>
    <t>2.90%</t>
  </si>
  <si>
    <t>Other property</t>
  </si>
  <si>
    <t>10.10%</t>
  </si>
  <si>
    <t>Plant, Property, and Equipment (Schedule Of Depreciation And Amortization Expense) (Details) - USD ($) $ in Millions</t>
  </si>
  <si>
    <t>Depreciation expense – plant, property, and equipment</t>
  </si>
  <si>
    <t>Total depreciation and amortization expense</t>
  </si>
  <si>
    <t>Securitized regulatory assets</t>
  </si>
  <si>
    <t>Amortization expense</t>
  </si>
  <si>
    <t>Software</t>
  </si>
  <si>
    <t>Consumers Energy Company | Securitized regulatory assets</t>
  </si>
  <si>
    <t>Consumers Energy Company | Software</t>
  </si>
  <si>
    <t>Consumers Energy Company | Other intangible assets</t>
  </si>
  <si>
    <t>Plant, Property, and Equipment (Schedule Of Estimated Amortization Expense For Intangibles) (Details) $ in Millions</t>
  </si>
  <si>
    <t>Plant, Property, and Equipment (Jointly Owned Regulated Utility Facilities) (Details) - Consumers Energy Company $ in Millions</t>
  </si>
  <si>
    <t>J.H. Campbell Unit 3</t>
  </si>
  <si>
    <t>Ownership share</t>
  </si>
  <si>
    <t>93.30%</t>
  </si>
  <si>
    <t>Utility plant in service</t>
  </si>
  <si>
    <t>Accumulated depreciation</t>
  </si>
  <si>
    <t>Net investment</t>
  </si>
  <si>
    <t>Ludington</t>
  </si>
  <si>
    <t>51.00%</t>
  </si>
  <si>
    <t>Leases and Palisades Financing - Assets and Liabilities of Lessee (Details) $ in Millions</t>
  </si>
  <si>
    <t>Operating leases</t>
  </si>
  <si>
    <t>Right-of-use assets</t>
  </si>
  <si>
    <t>Lease liabilities</t>
  </si>
  <si>
    <t>Current lease liabilities</t>
  </si>
  <si>
    <t>Noncurrent lease liabilities</t>
  </si>
  <si>
    <t>Finance lease liability</t>
  </si>
  <si>
    <t>Finance leases</t>
  </si>
  <si>
    <t>Non‑current lease liabilities</t>
  </si>
  <si>
    <t>Weighted-average remaining lease term (in years)</t>
  </si>
  <si>
    <t>12 years</t>
  </si>
  <si>
    <t>Weighted-average discount rate</t>
  </si>
  <si>
    <t>1.90%</t>
  </si>
  <si>
    <t>14 years</t>
  </si>
  <si>
    <t>3.70%</t>
  </si>
  <si>
    <t>Related Party Lease</t>
  </si>
  <si>
    <t>Related Party Lease | Consumers Energy Company</t>
  </si>
  <si>
    <t>Maximum | Related Party Lease</t>
  </si>
  <si>
    <t>Leases and Palisades Financing - Schedule of Lease Costs (Details) $ in Millions</t>
  </si>
  <si>
    <t>Lessee, Lease, Description [Line Items]</t>
  </si>
  <si>
    <t>Operating lease costs</t>
  </si>
  <si>
    <t>Finance lease costs</t>
  </si>
  <si>
    <t>Amortization of right-of-use assets</t>
  </si>
  <si>
    <t>Interest on lease liabilities</t>
  </si>
  <si>
    <t>Variable lease costs</t>
  </si>
  <si>
    <t>Total lease costs</t>
  </si>
  <si>
    <t>Leases and Palisades Financing - Schedule of Lessee Cash Flows (Details) $ in Millions</t>
  </si>
  <si>
    <t>Cash paid for amounts included in the measurement of lease liabilities</t>
  </si>
  <si>
    <t>Cash used in operating activities for operating leases</t>
  </si>
  <si>
    <t>Cash used in operating activities for finance leases</t>
  </si>
  <si>
    <t>Cash used in financing activities for finance leases</t>
  </si>
  <si>
    <t>Leases and Palisades Financing - Minimum Annual Rental Commitments post Topic 842 (Details) $ in Millions</t>
  </si>
  <si>
    <t>Operating Leases</t>
  </si>
  <si>
    <t>2025 and thereafter</t>
  </si>
  <si>
    <t>Total minimum lease payments</t>
  </si>
  <si>
    <t>Less discount</t>
  </si>
  <si>
    <t>Present value of minimum lease payments</t>
  </si>
  <si>
    <t>Finance Leases</t>
  </si>
  <si>
    <t>Pipelines and PPAs</t>
  </si>
  <si>
    <t>Pipelines and PPAs | Consumers Energy Company</t>
  </si>
  <si>
    <t>Leases and Palisades Financing - Lessor Leases Narrative (Details) $ in Millions</t>
  </si>
  <si>
    <t>Sales-type and Direct Financing Leases, Lease Receivable, Fiscal Year Maturity [Abstract]</t>
  </si>
  <si>
    <t>Minimum rental payments to be received 2025 and thereafter</t>
  </si>
  <si>
    <t>Lease receivables</t>
  </si>
  <si>
    <t>Maximum</t>
  </si>
  <si>
    <t>Minimum rental payments to be received 2020</t>
  </si>
  <si>
    <t>Minimum annual rental payments to be received in 2021</t>
  </si>
  <si>
    <t>Minimum annual rental payments to be received in 2022</t>
  </si>
  <si>
    <t>Minimum annual rental payments to be received in 2023</t>
  </si>
  <si>
    <t>Minimum rental payments to be received in 2024</t>
  </si>
  <si>
    <t>Power Sales Agreement</t>
  </si>
  <si>
    <t>Lessor, Lease, Description [Line Items]</t>
  </si>
  <si>
    <t>Leasing income</t>
  </si>
  <si>
    <t>Variable lease income</t>
  </si>
  <si>
    <t>CMS Energy Subsidiary | Natural Gas Transportation Agreement | Consumers Energy Company</t>
  </si>
  <si>
    <t>Direct financing lease term</t>
  </si>
  <si>
    <t>Leases and Palisades Financing - Schedule of Future Payments to be Received (Details) $ in Millions</t>
  </si>
  <si>
    <t>Leases and Palisades Financing - Palisades Financing (Details) $ in Millions</t>
  </si>
  <si>
    <t>Dec. 31, 2019USD ($)MW</t>
  </si>
  <si>
    <t>Dec. 31, 2007</t>
  </si>
  <si>
    <t>Finance Obligation</t>
  </si>
  <si>
    <t>Total minimum payments</t>
  </si>
  <si>
    <t>Financing Obligation | Consumers Energy Company | Palisades Power Purchase Agreement</t>
  </si>
  <si>
    <t>Finance obligation term</t>
  </si>
  <si>
    <t>Amortization and interest expense</t>
  </si>
  <si>
    <t>Financing obligation</t>
  </si>
  <si>
    <t>Transfers Accounted for as Secured Borrowings, Associated Liabilities, Carrying Amount</t>
  </si>
  <si>
    <t>Asset Retirement Obligations (Details) - USD ($) $ in Millions</t>
  </si>
  <si>
    <t>Asset Retirement Obligation, Roll Forward Analysis [Roll Forward]</t>
  </si>
  <si>
    <t>ARO Liability, at beginning of period</t>
  </si>
  <si>
    <t>Incurred</t>
  </si>
  <si>
    <t>Settled</t>
  </si>
  <si>
    <t>Accretion</t>
  </si>
  <si>
    <t>Cash Flow Revisions</t>
  </si>
  <si>
    <t>ARO Liability, end of period</t>
  </si>
  <si>
    <t>Gas treating plant and gas wells</t>
  </si>
  <si>
    <t>Coal ash disposal areas | Consumers Energy Company</t>
  </si>
  <si>
    <t>Gas distribution cut, purge, and cap | Consumers Energy Company</t>
  </si>
  <si>
    <t>Asbestos abatement | Consumers Energy Company</t>
  </si>
  <si>
    <t>Renewable generation assets</t>
  </si>
  <si>
    <t>Renewable generation assets | Consumers Energy Company</t>
  </si>
  <si>
    <t>Gas wells plug and abandon | Consumers Energy Company</t>
  </si>
  <si>
    <t>Retirement Benefits (Narrative) (Details) $ in Millions</t>
  </si>
  <si>
    <t>Jan. 31, 2020USD ($)</t>
  </si>
  <si>
    <t>Jul. 31, 2018USD ($)</t>
  </si>
  <si>
    <t>Dec. 31, 2019USD ($)year</t>
  </si>
  <si>
    <t>Union employees percentage</t>
  </si>
  <si>
    <t>35.00%</t>
  </si>
  <si>
    <t>37.00%</t>
  </si>
  <si>
    <t>DB Pension Plans</t>
  </si>
  <si>
    <t>Plan amendments</t>
  </si>
  <si>
    <t>Period for gains or losses to be included in market related value</t>
  </si>
  <si>
    <t>ABO</t>
  </si>
  <si>
    <t>Expected employer contributions 2020</t>
  </si>
  <si>
    <t>DB Pension Plans | Consumers Energy Company</t>
  </si>
  <si>
    <t>DB Pension Plans | Equity securities</t>
  </si>
  <si>
    <t>Target allocation percentage</t>
  </si>
  <si>
    <t>53.00%</t>
  </si>
  <si>
    <t>DB Pension Plans | Fixed-income securities</t>
  </si>
  <si>
    <t>DB Pension Plans | Multi-asset investments</t>
  </si>
  <si>
    <t>12.00%</t>
  </si>
  <si>
    <t>OPEB Plan</t>
  </si>
  <si>
    <t>Retirement age requirement | year</t>
  </si>
  <si>
    <t>Retirement years of service</t>
  </si>
  <si>
    <t>Retirement years of service with disability</t>
  </si>
  <si>
    <t>Ultimate health care cost trend rate</t>
  </si>
  <si>
    <t>4.75%</t>
  </si>
  <si>
    <t>Year health care cost trend rate reaches ultimate trend rate</t>
  </si>
  <si>
    <t>2027</t>
  </si>
  <si>
    <t>Estimated time of amortization of gains losses</t>
  </si>
  <si>
    <t>11 years</t>
  </si>
  <si>
    <t>Estimated time of prior service cost</t>
  </si>
  <si>
    <t>9 years</t>
  </si>
  <si>
    <t>Service cost discount rate</t>
  </si>
  <si>
    <t>4.63%</t>
  </si>
  <si>
    <t>3.93%</t>
  </si>
  <si>
    <t>4.89%</t>
  </si>
  <si>
    <t>OPEB Plan | Consumers Energy Company</t>
  </si>
  <si>
    <t>Pension And OPEB</t>
  </si>
  <si>
    <t>Amortized net gains and losses in excess of PBO or MRV</t>
  </si>
  <si>
    <t>Postretirement Health Trusts | Equity securities</t>
  </si>
  <si>
    <t>50.00%</t>
  </si>
  <si>
    <t>Postretirement Health Trusts | Fixed-income securities</t>
  </si>
  <si>
    <t>30.00%</t>
  </si>
  <si>
    <t>Postretirement Health Trusts | Multi-asset investments</t>
  </si>
  <si>
    <t>20.00%</t>
  </si>
  <si>
    <t>Postretirement Life Trusts | Equity securities</t>
  </si>
  <si>
    <t>42.00%</t>
  </si>
  <si>
    <t>Postretirement Life Trusts | Fixed-income securities</t>
  </si>
  <si>
    <t>28.00%</t>
  </si>
  <si>
    <t>Postretirement Life Trusts | Multi-asset investments</t>
  </si>
  <si>
    <t>Defined Company Contribution Plan</t>
  </si>
  <si>
    <t>Plan cost, defined contribution plan</t>
  </si>
  <si>
    <t>Defined Company Contribution Plan | Consumers Energy Company</t>
  </si>
  <si>
    <t>DC SERP</t>
  </si>
  <si>
    <t>Minimum years of participation before vesting</t>
  </si>
  <si>
    <t>Trust assets</t>
  </si>
  <si>
    <t>401 (K) Plan</t>
  </si>
  <si>
    <t>Employer match of eligible wages</t>
  </si>
  <si>
    <t>Employer match of eligible contributions</t>
  </si>
  <si>
    <t>100.00%</t>
  </si>
  <si>
    <t>Secondary employer match of eligible contributions</t>
  </si>
  <si>
    <t>Secondary employer match of eligible wages</t>
  </si>
  <si>
    <t>2.00%</t>
  </si>
  <si>
    <t>401 (K) Plan | Consumers Energy Company</t>
  </si>
  <si>
    <t>Pension Plan A | DB Pension Plans</t>
  </si>
  <si>
    <t>4.55%</t>
  </si>
  <si>
    <t>3.85%</t>
  </si>
  <si>
    <t>Pension Plan B | DB Pension Plans</t>
  </si>
  <si>
    <t>Estimated time of amortization of gains (losses) life expectancy</t>
  </si>
  <si>
    <t>4.53%</t>
  </si>
  <si>
    <t>Minimum | Defined Company Contribution Plan</t>
  </si>
  <si>
    <t>5.00%</t>
  </si>
  <si>
    <t>Minimum | DC SERP</t>
  </si>
  <si>
    <t>Plan contribution percentage</t>
  </si>
  <si>
    <t>Maximum | Defined Company Contribution Plan</t>
  </si>
  <si>
    <t>7.00%</t>
  </si>
  <si>
    <t>Maximum | DC SERP</t>
  </si>
  <si>
    <t>15.00%</t>
  </si>
  <si>
    <t>Under Age 65 | OPEB Plan</t>
  </si>
  <si>
    <t>Health care cost trend rate assumed next fiscal year</t>
  </si>
  <si>
    <t>6.75%</t>
  </si>
  <si>
    <t>Under Age 65 | OPEB Plan | Consumers Energy Company</t>
  </si>
  <si>
    <t>Over Age 65 | OPEB Plan</t>
  </si>
  <si>
    <t>7.25%</t>
  </si>
  <si>
    <t>7.75%</t>
  </si>
  <si>
    <t>Over Age 65 | OPEB Plan | Consumers Energy Company</t>
  </si>
  <si>
    <t>Subsequent Event | DB Pension Plans</t>
  </si>
  <si>
    <t>Subsequent Event | DB Pension Plans | Consumers Energy Company</t>
  </si>
  <si>
    <t>Retirement Benefits (Schedule Of SERP Trust Assets, ABO And Contributions) (Details) - DB SERP - USD ($) $ in Millions</t>
  </si>
  <si>
    <t>Contributions</t>
  </si>
  <si>
    <t>Trust assets | Consumers Energy Company</t>
  </si>
  <si>
    <t>Retirement Benefits (Schedule Of Assumptions Used) (Details)</t>
  </si>
  <si>
    <t>Weighted average for net periodic benefit cost</t>
  </si>
  <si>
    <t>Expected long-term rate of return on plan assets</t>
  </si>
  <si>
    <t>Actual rate of return on plan assets</t>
  </si>
  <si>
    <t>21.00%</t>
  </si>
  <si>
    <t>(6.70%)</t>
  </si>
  <si>
    <t>18.00%</t>
  </si>
  <si>
    <t>Weighted average for benefit obligations</t>
  </si>
  <si>
    <t>Discount rate</t>
  </si>
  <si>
    <t>3.15%</t>
  </si>
  <si>
    <t>4.32%</t>
  </si>
  <si>
    <t>3.65%</t>
  </si>
  <si>
    <t>Rate of compensation increase</t>
  </si>
  <si>
    <t>5.50%</t>
  </si>
  <si>
    <t>4.58%</t>
  </si>
  <si>
    <t>3.83%</t>
  </si>
  <si>
    <t>4.51%</t>
  </si>
  <si>
    <t>Interest cost discount rate</t>
  </si>
  <si>
    <t>3.94%</t>
  </si>
  <si>
    <t>3.26%</t>
  </si>
  <si>
    <t>3.51%</t>
  </si>
  <si>
    <t>3.32%</t>
  </si>
  <si>
    <t>4.42%</t>
  </si>
  <si>
    <t>3.74%</t>
  </si>
  <si>
    <t>4.03%</t>
  </si>
  <si>
    <t>3.35%</t>
  </si>
  <si>
    <t>3.79%</t>
  </si>
  <si>
    <t>3.37%</t>
  </si>
  <si>
    <t>4.48%</t>
  </si>
  <si>
    <t>3.78%</t>
  </si>
  <si>
    <t>3.50%</t>
  </si>
  <si>
    <t>4.08%</t>
  </si>
  <si>
    <t>3.17%</t>
  </si>
  <si>
    <t>3.64%</t>
  </si>
  <si>
    <t>3.24%</t>
  </si>
  <si>
    <t>3.56%</t>
  </si>
  <si>
    <t>Retirement Benefits (Schedule Of Net Benefit Costs) (Details) - USD ($) $ in Millions</t>
  </si>
  <si>
    <t>DB Pension Plans and DB SERP</t>
  </si>
  <si>
    <t>Defined Benefit Plan, Roll Forwards [Abstract]</t>
  </si>
  <si>
    <t>Service cost</t>
  </si>
  <si>
    <t>Interest cost</t>
  </si>
  <si>
    <t>Expected return on plan assets</t>
  </si>
  <si>
    <t>Amortization of</t>
  </si>
  <si>
    <t>Net loss</t>
  </si>
  <si>
    <t>Prior service cost (credit)</t>
  </si>
  <si>
    <t>Net periodic cost (credit)</t>
  </si>
  <si>
    <t>DB Pension Plans and DB SERP | Consumers Energy Company</t>
  </si>
  <si>
    <t>Retirement Benefits (Schedule Of Benefit Obligations In Excess Of Fair Value Of Plan Assets) (Details) - USD ($) $ in Millions</t>
  </si>
  <si>
    <t>Jul. 31, 2018</t>
  </si>
  <si>
    <t>Defined Benefit Plan, Change in Benefit Obligation [Roll Forward]</t>
  </si>
  <si>
    <t>Benefit obligation at beginning of period</t>
  </si>
  <si>
    <t>Actuarial loss (gain)</t>
  </si>
  <si>
    <t>Benefits paid</t>
  </si>
  <si>
    <t>Benefit obligation at end of period</t>
  </si>
  <si>
    <t>Plan assets at fair value at beginning of period</t>
  </si>
  <si>
    <t>Actual return on plan assets</t>
  </si>
  <si>
    <t>Company contribution</t>
  </si>
  <si>
    <t>Actual benefits paid</t>
  </si>
  <si>
    <t>Plan assets at fair value at end of period</t>
  </si>
  <si>
    <t>Funded status</t>
  </si>
  <si>
    <t>Retirement Benefits (Schedule Of Retirement Benefit Plan Assets (Liabilities)) (Details) - USD ($) $ in Millions</t>
  </si>
  <si>
    <t>Non-current liabilities</t>
  </si>
  <si>
    <t>Non-current assets</t>
  </si>
  <si>
    <t>Current liabilities</t>
  </si>
  <si>
    <t>Retirement Benefits (Schedule Of Accumulated And Projected Benefit Obligations) (Details) - DB Pension Plans - USD ($) $ in Millions</t>
  </si>
  <si>
    <t>PBO</t>
  </si>
  <si>
    <t>Fair value of plan assets</t>
  </si>
  <si>
    <t>Pension Plan A</t>
  </si>
  <si>
    <t>Retirement Benefits (Schedule Of Net Periodic Benefit Cost Not yet Recognized) (Details) - USD ($) $ in Millions</t>
  </si>
  <si>
    <t>AOCI</t>
  </si>
  <si>
    <t>Net loss (gain)</t>
  </si>
  <si>
    <t>Prior service credit</t>
  </si>
  <si>
    <t>Total amounts recognized in regulatory assets and AOCI</t>
  </si>
  <si>
    <t>Retirement Benefits (Schedule Of Allocation Of Plan Assets) (Details) - USD ($) $ in Millions</t>
  </si>
  <si>
    <t>DB Pension Plans | Plan Assets Excluding Pooled Funds</t>
  </si>
  <si>
    <t>DB Pension Plans | Plan Assets Excluding Pooled Funds | Level 1</t>
  </si>
  <si>
    <t>DB Pension Plans | Plan Assets Excluding Pooled Funds | Level 2</t>
  </si>
  <si>
    <t>DB Pension Plans | Cash and short-term investments</t>
  </si>
  <si>
    <t>DB Pension Plans | Cash and short-term investments | Level 1</t>
  </si>
  <si>
    <t>DB Pension Plans | U.S. government and agencies securities</t>
  </si>
  <si>
    <t>DB Pension Plans | U.S. government and agencies securities | Level 2</t>
  </si>
  <si>
    <t>DB Pension Plans | Corporate debt</t>
  </si>
  <si>
    <t>DB Pension Plans | Corporate debt | Level 2</t>
  </si>
  <si>
    <t>DB Pension Plans | State and municipal bonds</t>
  </si>
  <si>
    <t>DB Pension Plans | State and municipal bonds | Level 2</t>
  </si>
  <si>
    <t>DB Pension Plans | Foreign corporate bonds</t>
  </si>
  <si>
    <t>DB Pension Plans | Foreign corporate bonds | Level 2</t>
  </si>
  <si>
    <t>DB Pension Plans | Mutual funds</t>
  </si>
  <si>
    <t>DB Pension Plans | Mutual funds | Level 1</t>
  </si>
  <si>
    <t>DB Pension Plans | Pooled funds</t>
  </si>
  <si>
    <t>OPEB Plan | Plan Assets Excluding Pooled Funds</t>
  </si>
  <si>
    <t>OPEB Plan | Plan Assets Excluding Pooled Funds | Level 1</t>
  </si>
  <si>
    <t>OPEB Plan | Plan Assets Excluding Pooled Funds | Level 2</t>
  </si>
  <si>
    <t>OPEB Plan | Cash and short-term investments</t>
  </si>
  <si>
    <t>OPEB Plan | Cash and short-term investments | Level 1</t>
  </si>
  <si>
    <t>OPEB Plan | U.S. government and agencies securities</t>
  </si>
  <si>
    <t>OPEB Plan | U.S. government and agencies securities | Level 2</t>
  </si>
  <si>
    <t>OPEB Plan | Corporate debt</t>
  </si>
  <si>
    <t>OPEB Plan | Corporate debt | Level 2</t>
  </si>
  <si>
    <t>OPEB Plan | State and municipal bonds</t>
  </si>
  <si>
    <t>OPEB Plan | State and municipal bonds | Level 2</t>
  </si>
  <si>
    <t>OPEB Plan | Foreign corporate bonds</t>
  </si>
  <si>
    <t>OPEB Plan | Foreign corporate bonds | Level 2</t>
  </si>
  <si>
    <t>OPEB Plan | Common stocks</t>
  </si>
  <si>
    <t>OPEB Plan | Common stocks | Level 1</t>
  </si>
  <si>
    <t>OPEB Plan | Mutual funds</t>
  </si>
  <si>
    <t>OPEB Plan | Mutual funds | Level 1</t>
  </si>
  <si>
    <t>OPEB Plan | Pooled funds</t>
  </si>
  <si>
    <t>Retirement Benefits (Schedule Of Asset Allocations) (Details)</t>
  </si>
  <si>
    <t>Asset allocation</t>
  </si>
  <si>
    <t>55.00%</t>
  </si>
  <si>
    <t>39.00%</t>
  </si>
  <si>
    <t>OPEB Plan | Equity securities</t>
  </si>
  <si>
    <t>48.00%</t>
  </si>
  <si>
    <t>OPEB Plan | Fixed-income securities</t>
  </si>
  <si>
    <t>33.00%</t>
  </si>
  <si>
    <t>OPEB Plan | Multi-asset investments</t>
  </si>
  <si>
    <t>19.00%</t>
  </si>
  <si>
    <t>Retirement Benefits (Schedule Of Plan Contributions) (Details) - USD ($) $ in Millions</t>
  </si>
  <si>
    <t>Retirement Benefits (Schedule Of Expected Benefit Payments) (Details) $ in Millions</t>
  </si>
  <si>
    <t>2025-2029</t>
  </si>
  <si>
    <t>Stock-Based Compensation (Narrative) (Details) $ in Millions</t>
  </si>
  <si>
    <t>Dec. 31, 2019USD ($)shares</t>
  </si>
  <si>
    <t>Deferred compensation arrangements plan term</t>
  </si>
  <si>
    <t>Number of shares authorized (in shares)</t>
  </si>
  <si>
    <t>Maximum shares issuable per employee (in shares)</t>
  </si>
  <si>
    <t>Shares available for grant (in shares)</t>
  </si>
  <si>
    <t>Minimum</t>
  </si>
  <si>
    <t>Percent of initial grant issued on vesting date</t>
  </si>
  <si>
    <t>0.00%</t>
  </si>
  <si>
    <t>Minimum | Consumers Energy Company</t>
  </si>
  <si>
    <t>Maximum | Consumers Energy Company</t>
  </si>
  <si>
    <t>Performance-based awards</t>
  </si>
  <si>
    <t>Service period</t>
  </si>
  <si>
    <t>38 months</t>
  </si>
  <si>
    <t>Vesting period</t>
  </si>
  <si>
    <t>Performance-based awards | Consumers Energy Company</t>
  </si>
  <si>
    <t>Performance-based awards | Minimum</t>
  </si>
  <si>
    <t>36 months</t>
  </si>
  <si>
    <t>Performance-based awards | Minimum | Consumers Energy Company</t>
  </si>
  <si>
    <t>Market-based awards</t>
  </si>
  <si>
    <t>Market-based awards | Consumers Energy Company</t>
  </si>
  <si>
    <t>Time-lapse awards</t>
  </si>
  <si>
    <t>Time-lapse awards | Consumers Energy Company</t>
  </si>
  <si>
    <t>Restricted stock units</t>
  </si>
  <si>
    <t>Shares forfeited (in shares)</t>
  </si>
  <si>
    <t>Restricted stock units | Consumers Energy Company</t>
  </si>
  <si>
    <t>Restricted stock</t>
  </si>
  <si>
    <t>Unrecognized compensation cost | $</t>
  </si>
  <si>
    <t>Unrecognized compensation cost recognition period</t>
  </si>
  <si>
    <t>2 years</t>
  </si>
  <si>
    <t>Restricted stock | Consumers Energy Company</t>
  </si>
  <si>
    <t>Stock-Based Compensation (Schedule Of Restricted Stock Activity) (Details) - $ / shares</t>
  </si>
  <si>
    <t>Granted (in shares)</t>
  </si>
  <si>
    <t>Vested (in shares)</t>
  </si>
  <si>
    <t>Forfeited (in share)</t>
  </si>
  <si>
    <t>Weighted-Average Grant Date Fair Value per Share</t>
  </si>
  <si>
    <t>Granted (in dollars per share)</t>
  </si>
  <si>
    <t>Vested (in dollars per share)</t>
  </si>
  <si>
    <t>Forfeitured (in dollars per share)</t>
  </si>
  <si>
    <t>Restricted Stock and Restricted Stock Units</t>
  </si>
  <si>
    <t>Nonvested, at beginning of period (in shares)</t>
  </si>
  <si>
    <t>Nonvested, at end of period (in shares)</t>
  </si>
  <si>
    <t>Weighted-average grant date fair value per share, at beginning of period (in dollars per share)</t>
  </si>
  <si>
    <t>Weighted-average grant date fair value per share, at end of period (in dollars per share)</t>
  </si>
  <si>
    <t>Restricted Stock and Restricted Stock Units | Consumers Energy Company</t>
  </si>
  <si>
    <t>Stock-Based Compensation (Schedule Of Restricted Stock Granted) (Details)</t>
  </si>
  <si>
    <t>Dec. 31, 2019shares</t>
  </si>
  <si>
    <t>Director restricted stock units</t>
  </si>
  <si>
    <t>Director restricted stock units | Consumers Energy Company</t>
  </si>
  <si>
    <t>Dividend equivalents on market-based awards</t>
  </si>
  <si>
    <t>Dividend equivalents on market-based awards | Consumers Energy Company</t>
  </si>
  <si>
    <t>Dividend equivalents on performance-based awards</t>
  </si>
  <si>
    <t>Dividend equivalents on performance-based awards | Consumers Energy Company</t>
  </si>
  <si>
    <t>Dividend equivalents on restricted stock units</t>
  </si>
  <si>
    <t>Dividend equivalents on restricted stock units | Consumers Energy Company</t>
  </si>
  <si>
    <t>Additional market-based shares based on achievement of condition</t>
  </si>
  <si>
    <t>Additional market-based shares based on achievement of condition | Consumers Energy Company</t>
  </si>
  <si>
    <t>Additional performance-based shares based on achievement of condition</t>
  </si>
  <si>
    <t>Additional performance-based shares based on achievement of condition | Consumers Energy Company</t>
  </si>
  <si>
    <t>Stock-Based Compensation (Schedule Of Share-Based Payment Award, Restricted Stock, Valuation Assumptions) (Details)</t>
  </si>
  <si>
    <t>Share-based Payment Arrangement, Noncash Expense [Abstract]</t>
  </si>
  <si>
    <t>Expected volatility</t>
  </si>
  <si>
    <t>14.90%</t>
  </si>
  <si>
    <t>16.70%</t>
  </si>
  <si>
    <t>Expected dividend yield</t>
  </si>
  <si>
    <t>2.80%</t>
  </si>
  <si>
    <t>Risk-free rate</t>
  </si>
  <si>
    <t>2.10%</t>
  </si>
  <si>
    <t>Stock-Based Compensation (Share-Based Compensation Arrangement By Share-Based Payment Award, Options, Grants In Period, Weighted Average Grant Date Fair Value) (Details) - $ / shares</t>
  </si>
  <si>
    <t>Stock-Based Compensation (Schedule Of Compensation Cost For Share-Based Payment Arrangements, Allocation Of Share-Based Compensation Costs By Plan) (Details) - Restricted stock - USD ($) $ in Millions</t>
  </si>
  <si>
    <t>Fair value of shares that vested during the year</t>
  </si>
  <si>
    <t>Compensation expense recognized</t>
  </si>
  <si>
    <t>Income tax benefit recognized</t>
  </si>
  <si>
    <t>Income Taxes (Narrative) (Details) - USD ($)</t>
  </si>
  <si>
    <t>Income Tax Benefits [Line Items]</t>
  </si>
  <si>
    <t>Increase (decrease) to deferred income tax expense related to tax rate changes</t>
  </si>
  <si>
    <t>Alternative minimum tax, recovery period</t>
  </si>
  <si>
    <t>4 years</t>
  </si>
  <si>
    <t>Valuation allowance</t>
  </si>
  <si>
    <t>Alternative minimum tax credit reclassification</t>
  </si>
  <si>
    <t>Interest and penalties</t>
  </si>
  <si>
    <t>Net regulatory tax liability</t>
  </si>
  <si>
    <t>Local Tax Authority</t>
  </si>
  <si>
    <t>Valuation allowance - loss carryforward</t>
  </si>
  <si>
    <t>Income Taxes (Schedule Of Effective Income Rate Reconciliation) (Details) - USD ($) $ in Millions</t>
  </si>
  <si>
    <t>Mar. 31, 2018</t>
  </si>
  <si>
    <t>Income from continuing operations before income taxes</t>
  </si>
  <si>
    <t>Income tax expense at statutory rate</t>
  </si>
  <si>
    <t>Increase (decrease) in income taxes from:</t>
  </si>
  <si>
    <t>State and local income taxes, net of federal effect</t>
  </si>
  <si>
    <t>TCJA excess deferred taxes</t>
  </si>
  <si>
    <t>Production tax credits</t>
  </si>
  <si>
    <t>Accelerated flow-through of regulatory tax benefits2</t>
  </si>
  <si>
    <t>Research and development tax credits, net</t>
  </si>
  <si>
    <t>Impact of the TCJA</t>
  </si>
  <si>
    <t>Other, net</t>
  </si>
  <si>
    <t>Tax expense</t>
  </si>
  <si>
    <t>Effective tax rate</t>
  </si>
  <si>
    <t>17.70%</t>
  </si>
  <si>
    <t>47.90%</t>
  </si>
  <si>
    <t>Income tax benefit</t>
  </si>
  <si>
    <t>19.90%</t>
  </si>
  <si>
    <t>16.80%</t>
  </si>
  <si>
    <t>34.90%</t>
  </si>
  <si>
    <t>Reduction of income tax expense</t>
  </si>
  <si>
    <t>Plant, property, and equipment (subject to normalization) | Consumers Energy Company</t>
  </si>
  <si>
    <t>Research Tax Credit Carryforward | Consumers Energy Company</t>
  </si>
  <si>
    <t>Increase in tax credit carryforward</t>
  </si>
  <si>
    <t>Eliminate Write Off of Alternative Minimum Tax Credits</t>
  </si>
  <si>
    <t>Income Taxes (Significant Components Of Income Tax Expense) (Details) - USD ($) $ in Millions</t>
  </si>
  <si>
    <t>Current income taxes</t>
  </si>
  <si>
    <t>Federal</t>
  </si>
  <si>
    <t>State and local</t>
  </si>
  <si>
    <t>Total Current Income Tax Expense</t>
  </si>
  <si>
    <t>Total Deferred Income Tax Expense</t>
  </si>
  <si>
    <t>Deferred income tax credit</t>
  </si>
  <si>
    <t>Income Taxes (Principal Components Of Deferred Income Tax Assets And Liabilities) (Details) - USD ($) $ in Millions</t>
  </si>
  <si>
    <t>Deferred income tax assets</t>
  </si>
  <si>
    <t>Tax loss and credit carryforwards</t>
  </si>
  <si>
    <t>Reserves and accruals</t>
  </si>
  <si>
    <t>Total deferred income tax assets</t>
  </si>
  <si>
    <t>Total deferred income tax assets, net of valuation allowance</t>
  </si>
  <si>
    <t>Deferred income tax liabilities</t>
  </si>
  <si>
    <t>Plant, property, and equipment</t>
  </si>
  <si>
    <t>Employee benefits</t>
  </si>
  <si>
    <t>Securitized costs</t>
  </si>
  <si>
    <t>Gas inventory</t>
  </si>
  <si>
    <t>Total deferred income tax liabilities</t>
  </si>
  <si>
    <t>Total net deferred income tax liabilities</t>
  </si>
  <si>
    <t>Income Taxes (Loss And Credit Carryforwards) (Details) $ in Millions</t>
  </si>
  <si>
    <t>Operating Loss Carryforwards [Line Items]</t>
  </si>
  <si>
    <t>General business credits</t>
  </si>
  <si>
    <t>Alternative minimum tax credits</t>
  </si>
  <si>
    <t>Total tax attributes</t>
  </si>
  <si>
    <t>Local net operating loss carryforwards</t>
  </si>
  <si>
    <t>Tax credits</t>
  </si>
  <si>
    <t>General business credits | Consumers Energy Company</t>
  </si>
  <si>
    <t>Income Taxes (Reconciliation Of Beginning And Ending Uncertain Tax Benefits) (Details) - USD ($) $ in Millions</t>
  </si>
  <si>
    <t>Reconciliation of Unrecognized Tax Benefits, Excluding Amounts Pertaining to Examined Tax Returns [Roll Forward]</t>
  </si>
  <si>
    <t>Additions for current-year tax positions</t>
  </si>
  <si>
    <t>Additions for prior-year tax positions</t>
  </si>
  <si>
    <t>Reductions for prior-year tax positions</t>
  </si>
  <si>
    <t>Earnings Per Share - CMS Energy (Basic And Diluted EPS Computations) (Details) - USD ($) $ / shares in Units, shares in Millions, $ in Millions</t>
  </si>
  <si>
    <t>3 Months Ended</t>
  </si>
  <si>
    <t>Mar. 31, 2019</t>
  </si>
  <si>
    <t>Sep. 30, 2018</t>
  </si>
  <si>
    <t>Jun. 30, 2018</t>
  </si>
  <si>
    <t>Income available to common stockholders</t>
  </si>
  <si>
    <t>Average common shares outstanding</t>
  </si>
  <si>
    <t>Weighted average shares - basic (in shares)</t>
  </si>
  <si>
    <t>Dilutive nonvested stock awards (in shares)</t>
  </si>
  <si>
    <t>Dilutive forward equity sale contracts</t>
  </si>
  <si>
    <t>Weighted average shares - diluted (in shares)</t>
  </si>
  <si>
    <t>Basic net income per average common share available to common stockholders (in dollars per share)</t>
  </si>
  <si>
    <t>Diluted net income per average common share available to common stockholders (in dollars per share)</t>
  </si>
  <si>
    <t>Revenue (Components of Operating Revenue) (Details) - USD ($) $ in Millions</t>
  </si>
  <si>
    <t>Revenue recognized from contracts with customers</t>
  </si>
  <si>
    <t>Financing income</t>
  </si>
  <si>
    <t>Consumers alternative-revenue programs</t>
  </si>
  <si>
    <t>Total operating revenue</t>
  </si>
  <si>
    <t>Electric Utility | Operating Segments</t>
  </si>
  <si>
    <t>Gas Utility | Operating Segments</t>
  </si>
  <si>
    <t>Enterprises | Operating Segments</t>
  </si>
  <si>
    <t>EnerBank | Operating Segments</t>
  </si>
  <si>
    <t>Consumers Energy Company | Electric Utility | Operating Segments</t>
  </si>
  <si>
    <t>Consumers Energy Company | Gas Utility | Operating Segments</t>
  </si>
  <si>
    <t>Consumers Energy Company | Enterprises | Operating Segments</t>
  </si>
  <si>
    <t>Consumers Energy Company | EnerBank | Operating Segments</t>
  </si>
  <si>
    <t>Residential | Consumers Energy Company</t>
  </si>
  <si>
    <t>Residential | Consumers Energy Company | Electric Utility | Operating Segments</t>
  </si>
  <si>
    <t>Residential | Consumers Energy Company | Gas Utility | Operating Segments</t>
  </si>
  <si>
    <t>Commercial | Consumers Energy Company</t>
  </si>
  <si>
    <t>Commercial | Consumers Energy Company | Electric Utility | Operating Segments</t>
  </si>
  <si>
    <t>Commercial | Consumers Energy Company | Gas Utility | Operating Segments</t>
  </si>
  <si>
    <t>Industrial | Consumers Energy Company</t>
  </si>
  <si>
    <t>Industrial | Consumers Energy Company | Electric Utility | Operating Segments</t>
  </si>
  <si>
    <t>Industrial | Consumers Energy Company | Gas Utility | Operating Segments</t>
  </si>
  <si>
    <t>Other | Enterprises | Operating Segments</t>
  </si>
  <si>
    <t>Other | Consumers Energy Company | Electric Utility | Operating Segments</t>
  </si>
  <si>
    <t>Other | Consumers Energy Company | Gas Utility | Operating Segments</t>
  </si>
  <si>
    <t>Revenue (Narrative) (Details) - USD ($) $ in Millions</t>
  </si>
  <si>
    <t>Unbilled receivables</t>
  </si>
  <si>
    <t>Accounts Receivable</t>
  </si>
  <si>
    <t>Accounts Receivable | Consumers Energy Company</t>
  </si>
  <si>
    <t>Other Income and Other Expense (Details) - USD ($) $ in Millions</t>
  </si>
  <si>
    <t>Donations</t>
  </si>
  <si>
    <t>Civic and political expenditures</t>
  </si>
  <si>
    <t>Loss on reacquired and extinguished debt</t>
  </si>
  <si>
    <t>All other</t>
  </si>
  <si>
    <t>Total other expense</t>
  </si>
  <si>
    <t>Gain on CMS Energy common stock</t>
  </si>
  <si>
    <t>Cash And Cash Equivalents (Schedule Of Cash And Cash Equivalents, Including Restricted Amounts) (Details) - USD ($) $ in Millions</t>
  </si>
  <si>
    <t>Dec. 31, 2016</t>
  </si>
  <si>
    <t>Other non‑current assets</t>
  </si>
  <si>
    <t>Cash and cash equivalents, including restricted amounts</t>
  </si>
  <si>
    <t>Reportable Segments (Details) - USD ($) $ in Millions</t>
  </si>
  <si>
    <t>Interest charges</t>
  </si>
  <si>
    <t>Income tax expense (benefit)</t>
  </si>
  <si>
    <t>Net income (loss) available to common stockholders</t>
  </si>
  <si>
    <t>Investments in equity method investees</t>
  </si>
  <si>
    <t>Total assets</t>
  </si>
  <si>
    <t>Capital expenditures</t>
  </si>
  <si>
    <t>Net income (loss) available to common stockholder</t>
  </si>
  <si>
    <t>Other reconciling items</t>
  </si>
  <si>
    <t>Other reconciling items | Consumers Energy Company</t>
  </si>
  <si>
    <t>Electric Utility | Operating Segments | Consumers Energy Company</t>
  </si>
  <si>
    <t>Gas Utility | Operating Segments | Consumers Energy Company</t>
  </si>
  <si>
    <t>Enterprises | Operating Segments | Consumers Energy Company</t>
  </si>
  <si>
    <t>EnerBank | Operating Segments | Consumers Energy Company</t>
  </si>
  <si>
    <t>Related Party Transactions - Consumers (Details) - USD ($)</t>
  </si>
  <si>
    <t>Jan. 31, 2019</t>
  </si>
  <si>
    <t>Due to related parties</t>
  </si>
  <si>
    <t>Accounts receivable - related parties</t>
  </si>
  <si>
    <t>Consumers Energy Company | Credit Agreement</t>
  </si>
  <si>
    <t>Maximum borrowing capacity</t>
  </si>
  <si>
    <t>Amount outstanding</t>
  </si>
  <si>
    <t>Natural Gas Transportation Agreement | CMS Energy Subsidiary | Consumers Energy Company</t>
  </si>
  <si>
    <t>Variable Interest Entities (Schedule Of Variable Interest Entities) (Details) - Genesee (50%) $ in Millions</t>
  </si>
  <si>
    <t>Variable Interest Entity [Line Items]</t>
  </si>
  <si>
    <t>Maximum loss exposure</t>
  </si>
  <si>
    <t>Guarantee of Indebtedness of Others</t>
  </si>
  <si>
    <t>Variable Interest Entities (Narrative) (Details) - USD ($) $ in Millions</t>
  </si>
  <si>
    <t>Investment in VIE</t>
  </si>
  <si>
    <t>T.E.S. Filer City (50%)</t>
  </si>
  <si>
    <t>Ownership interest</t>
  </si>
  <si>
    <t>Grayling (50%)</t>
  </si>
  <si>
    <t>Genesee (50%)</t>
  </si>
  <si>
    <t>Craven (50%)</t>
  </si>
  <si>
    <t>Asset Sales and Exit Activities - Narrative (Details) $ in Millions</t>
  </si>
  <si>
    <t>Oct. 24, 2019USD ($)</t>
  </si>
  <si>
    <t>DIG's High-Voltage Equipment to ITC | Disposal Group, Held-for-sale or Disposed of by Sale, Not Discontinued Operations</t>
  </si>
  <si>
    <t>Gain on disposition of assets</t>
  </si>
  <si>
    <t>Electric Utility | Gain shared with customers | Disposal Group, Held-for-sale or Disposed of by Sale, Not Discontinued Operations</t>
  </si>
  <si>
    <t>Consumers Energy Company | Costs of coal-fueled electric generating units to be retired</t>
  </si>
  <si>
    <t>D.E. Karn Generating Complex</t>
  </si>
  <si>
    <t>Expected cost</t>
  </si>
  <si>
    <t>Retention and Severance Benefits | D.E. Karn Generating Complex</t>
  </si>
  <si>
    <t>Retention and severance costs</t>
  </si>
  <si>
    <t>Quarterly Financial And Common Stock Information (Details) - USD ($) $ / shares in Units, $ in Millions</t>
  </si>
  <si>
    <t>Earnings Per Share, Basic, by Common Class, Including Two Class Method [Line Items]</t>
  </si>
  <si>
    <t>Operating income</t>
  </si>
  <si>
    <t>Preferred stock dividends</t>
  </si>
  <si>
    <t>Schedule I - Condensed Financial Information of Registrant (Narrative) (Details) $ in Millions</t>
  </si>
  <si>
    <t>Dec. 31, 2019USD ($)lawsuit</t>
  </si>
  <si>
    <t>Condensed Financial Statements, Captions [Line Items]</t>
  </si>
  <si>
    <t>Maximum potential obligation</t>
  </si>
  <si>
    <t>CMS Energy Note Payable | Subsidiaries</t>
  </si>
  <si>
    <t>Schedule II - Valuation and Qualifying Accounts and Reserves (Details) - USD ($) $ in Millions</t>
  </si>
  <si>
    <t>Allowance for uncollectible accounts</t>
  </si>
  <si>
    <t>SEC Schedule, 12-09, Movement in Valuation Allowances and Reserves [Roll Forward]</t>
  </si>
  <si>
    <t>Balance at Beginning of Period</t>
  </si>
  <si>
    <t>Charged to Expense</t>
  </si>
  <si>
    <t>Charged to Other Accounts</t>
  </si>
  <si>
    <t>Deductions</t>
  </si>
  <si>
    <t>Balance at End of Period</t>
  </si>
  <si>
    <t>Allowance for uncollectible accounts | Consumers Energy Company</t>
  </si>
  <si>
    <t>Deferred tax valuation allowance</t>
  </si>
  <si>
    <t>Allowance for notes receivable</t>
  </si>
  <si>
    <t>Schedule I - Condensed Financial Information of Registrant (Condensed Statements of Income) (Details) - USD ($) $ in Millions</t>
  </si>
  <si>
    <t>Other operating expense</t>
  </si>
  <si>
    <t>Operating Loss</t>
  </si>
  <si>
    <t>Other Income and Expenses [Abstract]</t>
  </si>
  <si>
    <t>Equity earnings of subsidiaries</t>
  </si>
  <si>
    <t>Schedule I - Condensed Financial Information of Registrant (Condensed Statements Of Cash Flows) (Details) - USD ($) $ in Millions</t>
  </si>
  <si>
    <t>Retirement of long-term debt</t>
  </si>
  <si>
    <t>Payment of dividends on common stock</t>
  </si>
  <si>
    <t>Investment in subsidiaries</t>
  </si>
  <si>
    <t>Debt issuance costs and financing fees</t>
  </si>
  <si>
    <t>Change in notes payable – intercompany</t>
  </si>
  <si>
    <t>Schedule I - Condensed Financial Information of Registrant (Condensed Balance Sheets) (Details) - USD ($) $ in Millions</t>
  </si>
  <si>
    <t>Accounts receivable – intercompany and related parties</t>
  </si>
  <si>
    <t>Accounts and notes payable – intercompany</t>
  </si>
  <si>
    <t>Accrued interest, including intercompany</t>
  </si>
  <si>
    <t>Equity</t>
  </si>
  <si>
    <t>Federal income tax receivable</t>
  </si>
  <si>
    <t>Investments in subsidiaries</t>
  </si>
  <si>
    <t>Other investments</t>
  </si>
  <si>
    <t>Current portion of long-term debt</t>
  </si>
  <si>
    <t>Notes payable – intercompany</t>
  </si>
  <si>
    <t>Label</t>
  </si>
  <si>
    <t>Element</t>
  </si>
  <si>
    <t>Value</t>
  </si>
  <si>
    <t>AOCI, Accumulated Gain (Loss), Debt Securities, Available-for-sale, Parent [Member] | Consumers Energy Company [Member]</t>
  </si>
  <si>
    <t>Cumulative Effect of New Accounting Principle in Period of Adoption</t>
  </si>
  <si>
    <t>us-gaap_CumulativeEffectOfNewAccountingPrincipleInPeriodOfAdoption</t>
  </si>
  <si>
    <t>Retained Earnings [Member]</t>
  </si>
  <si>
    <t>Retained Earnings [Member] | Consumers Energy Company [Member]</t>
  </si>
  <si>
    <t>Accumulated Defined Benefit Plans Adjustment Attributable to Parent [Member]</t>
  </si>
  <si>
    <t>Accumulated Defined Benefit Plans Adjustment Attributable to Parent [Member] | Consumers Energy Company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1</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4</v>
      </c>
    </row>
    <row r="21" spans="1:4">
      <c r="A21" s="4" t="s">
        <v>38</v>
      </c>
      <c r="B21" s="4" t="s">
        <v>34</v>
      </c>
    </row>
    <row r="22" spans="1:4">
      <c r="A22" s="4" t="s">
        <v>39</v>
      </c>
      <c r="B22" s="4" t="s">
        <v>40</v>
      </c>
    </row>
    <row r="23" spans="1:4">
      <c r="A23" s="4" t="s">
        <v>41</v>
      </c>
      <c r="B23" s="4" t="s">
        <v>13</v>
      </c>
    </row>
    <row r="24" spans="1:4">
      <c r="A24" s="4" t="s">
        <v>42</v>
      </c>
      <c r="B24" s="4" t="s">
        <v>13</v>
      </c>
    </row>
    <row r="25" spans="1:4">
      <c r="A25" s="4" t="s">
        <v>43</v>
      </c>
      <c r="B25" s="4" t="s">
        <v>13</v>
      </c>
    </row>
    <row r="26" spans="1:4">
      <c r="A26" s="4" t="s">
        <v>44</v>
      </c>
      <c r="D26" s="5" t="n">
        <v>16352</v>
      </c>
    </row>
    <row r="27" spans="1:4">
      <c r="A27" s="4" t="s">
        <v>45</v>
      </c>
      <c r="C27" s="6" t="n">
        <v>283882207</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13</v>
      </c>
    </row>
    <row r="34" spans="1:4">
      <c r="A34" s="4" t="s">
        <v>57</v>
      </c>
    </row>
    <row r="35" spans="1:4">
      <c r="A35" s="3" t="s">
        <v>5</v>
      </c>
    </row>
    <row r="36" spans="1:4">
      <c r="A36" s="4" t="s">
        <v>14</v>
      </c>
      <c r="B36" s="4" t="s">
        <v>58</v>
      </c>
    </row>
    <row r="37" spans="1:4">
      <c r="A37" s="4" t="s">
        <v>16</v>
      </c>
      <c r="B37" s="4" t="s">
        <v>59</v>
      </c>
    </row>
    <row r="38" spans="1:4">
      <c r="A38" s="4" t="s">
        <v>18</v>
      </c>
      <c r="B38" s="4" t="s">
        <v>60</v>
      </c>
    </row>
    <row r="39" spans="1:4">
      <c r="A39" s="4" t="s">
        <v>20</v>
      </c>
      <c r="B39" s="4" t="s">
        <v>21</v>
      </c>
    </row>
    <row r="40" spans="1:4">
      <c r="A40" s="4" t="s">
        <v>22</v>
      </c>
      <c r="B40" s="4" t="s">
        <v>23</v>
      </c>
    </row>
    <row r="41" spans="1:4">
      <c r="A41" s="4" t="s">
        <v>24</v>
      </c>
      <c r="B41" s="4" t="s">
        <v>25</v>
      </c>
    </row>
    <row r="42" spans="1:4">
      <c r="A42" s="4" t="s">
        <v>26</v>
      </c>
      <c r="B42" s="4" t="s">
        <v>21</v>
      </c>
    </row>
    <row r="43" spans="1:4">
      <c r="A43" s="4" t="s">
        <v>27</v>
      </c>
      <c r="B43" s="4" t="s">
        <v>28</v>
      </c>
    </row>
    <row r="44" spans="1:4">
      <c r="A44" s="4" t="s">
        <v>29</v>
      </c>
      <c r="B44" s="4" t="s">
        <v>30</v>
      </c>
    </row>
    <row r="45" spans="1:4">
      <c r="A45" s="4" t="s">
        <v>31</v>
      </c>
      <c r="B45" s="4" t="s">
        <v>32</v>
      </c>
    </row>
    <row r="46" spans="1:4">
      <c r="A46" s="4" t="s">
        <v>33</v>
      </c>
      <c r="B46" s="4" t="s">
        <v>34</v>
      </c>
    </row>
    <row r="47" spans="1:4">
      <c r="A47" s="4" t="s">
        <v>35</v>
      </c>
      <c r="B47" s="4" t="s">
        <v>36</v>
      </c>
    </row>
    <row r="48" spans="1:4">
      <c r="A48" s="4" t="s">
        <v>37</v>
      </c>
      <c r="B48" s="4" t="s">
        <v>34</v>
      </c>
    </row>
    <row r="49" spans="1:4">
      <c r="A49" s="4" t="s">
        <v>38</v>
      </c>
      <c r="B49" s="4" t="s">
        <v>34</v>
      </c>
    </row>
    <row r="50" spans="1:4">
      <c r="A50" s="4" t="s">
        <v>39</v>
      </c>
      <c r="B50" s="4" t="s">
        <v>61</v>
      </c>
    </row>
    <row r="51" spans="1:4">
      <c r="A51" s="4" t="s">
        <v>41</v>
      </c>
      <c r="B51" s="4" t="s">
        <v>13</v>
      </c>
    </row>
    <row r="52" spans="1:4">
      <c r="A52" s="4" t="s">
        <v>42</v>
      </c>
      <c r="B52" s="4" t="s">
        <v>13</v>
      </c>
    </row>
    <row r="53" spans="1:4">
      <c r="A53" s="4" t="s">
        <v>43</v>
      </c>
      <c r="B53" s="4" t="s">
        <v>13</v>
      </c>
    </row>
    <row r="54" spans="1:4">
      <c r="A54" s="4" t="s">
        <v>45</v>
      </c>
      <c r="C54" s="6" t="n">
        <v>84108789</v>
      </c>
    </row>
    <row r="55" spans="1:4">
      <c r="A55" s="4" t="s">
        <v>46</v>
      </c>
      <c r="B55" s="4" t="s">
        <v>47</v>
      </c>
    </row>
    <row r="56" spans="1:4">
      <c r="A56" s="4" t="s">
        <v>48</v>
      </c>
      <c r="B56" s="4" t="s">
        <v>62</v>
      </c>
    </row>
    <row r="57" spans="1:4">
      <c r="A57" s="4" t="s">
        <v>63</v>
      </c>
    </row>
    <row r="58" spans="1:4">
      <c r="A58" s="3" t="s">
        <v>5</v>
      </c>
    </row>
    <row r="59" spans="1:4">
      <c r="A59" s="4" t="s">
        <v>64</v>
      </c>
      <c r="B59" s="4" t="s">
        <v>65</v>
      </c>
    </row>
    <row r="60" spans="1:4">
      <c r="A60" s="4" t="s">
        <v>66</v>
      </c>
      <c r="B60" s="4" t="s">
        <v>67</v>
      </c>
    </row>
    <row r="61" spans="1:4">
      <c r="A61" s="4" t="s">
        <v>68</v>
      </c>
      <c r="B61" s="4" t="s">
        <v>69</v>
      </c>
    </row>
    <row r="62" spans="1:4">
      <c r="A62" s="4" t="s">
        <v>70</v>
      </c>
    </row>
    <row r="63" spans="1:4">
      <c r="A63" s="3" t="s">
        <v>5</v>
      </c>
    </row>
    <row r="64" spans="1:4">
      <c r="A64" s="4" t="s">
        <v>64</v>
      </c>
      <c r="B64" s="4" t="s">
        <v>71</v>
      </c>
    </row>
    <row r="65" spans="1:4">
      <c r="A65" s="4" t="s">
        <v>66</v>
      </c>
      <c r="B65" s="4" t="s">
        <v>72</v>
      </c>
    </row>
    <row r="66" spans="1:4">
      <c r="A66" s="4" t="s">
        <v>68</v>
      </c>
      <c r="B66" s="4" t="s">
        <v>69</v>
      </c>
    </row>
    <row r="67" spans="1:4">
      <c r="A67" s="4" t="s">
        <v>73</v>
      </c>
    </row>
    <row r="68" spans="1:4">
      <c r="A68" s="3" t="s">
        <v>5</v>
      </c>
    </row>
    <row r="69" spans="1:4">
      <c r="A69" s="4" t="s">
        <v>64</v>
      </c>
      <c r="B69" s="4" t="s">
        <v>74</v>
      </c>
    </row>
    <row r="70" spans="1:4">
      <c r="A70" s="4" t="s">
        <v>66</v>
      </c>
      <c r="B70" s="4" t="s">
        <v>75</v>
      </c>
    </row>
    <row r="71" spans="1:4">
      <c r="A71" s="4" t="s">
        <v>68</v>
      </c>
      <c r="B71" s="4" t="s">
        <v>69</v>
      </c>
    </row>
    <row r="72" spans="1:4">
      <c r="A72" s="4" t="s">
        <v>76</v>
      </c>
    </row>
    <row r="73" spans="1:4">
      <c r="A73" s="3" t="s">
        <v>5</v>
      </c>
    </row>
    <row r="74" spans="1:4">
      <c r="A74" s="4" t="s">
        <v>64</v>
      </c>
      <c r="B74" s="4" t="s">
        <v>77</v>
      </c>
    </row>
    <row r="75" spans="1:4">
      <c r="A75" s="4" t="s">
        <v>66</v>
      </c>
      <c r="B75" s="4" t="s">
        <v>78</v>
      </c>
    </row>
    <row r="76" spans="1:4">
      <c r="A76" s="4" t="s">
        <v>68</v>
      </c>
      <c r="B76" s="4" t="s">
        <v>69</v>
      </c>
    </row>
    <row r="77" spans="1:4">
      <c r="A77" s="4" t="s">
        <v>79</v>
      </c>
    </row>
    <row r="78" spans="1:4">
      <c r="A78" s="3" t="s">
        <v>5</v>
      </c>
    </row>
    <row r="79" spans="1:4">
      <c r="A79" s="4" t="s">
        <v>64</v>
      </c>
      <c r="B79" s="4" t="s">
        <v>80</v>
      </c>
    </row>
    <row r="80" spans="1:4">
      <c r="A80" s="4" t="s">
        <v>66</v>
      </c>
      <c r="B80" s="4" t="s">
        <v>81</v>
      </c>
    </row>
    <row r="81" spans="1:4">
      <c r="A81" s="4" t="s">
        <v>68</v>
      </c>
      <c r="B81" s="4" t="s">
        <v>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302</v>
      </c>
    </row>
    <row r="4" spans="1:2">
      <c r="A4" s="4" t="s">
        <v>301</v>
      </c>
      <c r="B4" s="4" t="s">
        <v>303</v>
      </c>
    </row>
    <row r="5" spans="1:2">
      <c r="A5" s="4" t="s">
        <v>57</v>
      </c>
    </row>
    <row r="6" spans="1:2">
      <c r="A6" s="3" t="s">
        <v>302</v>
      </c>
    </row>
    <row r="7" spans="1:2">
      <c r="A7" s="4" t="s">
        <v>301</v>
      </c>
      <c r="B7" s="4" t="s">
        <v>3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1</v>
      </c>
      <c r="B1" s="2" t="s">
        <v>2</v>
      </c>
      <c r="C1" s="2" t="s">
        <v>83</v>
      </c>
    </row>
    <row r="2" spans="1:3">
      <c r="A2" s="3" t="s">
        <v>332</v>
      </c>
    </row>
    <row r="3" spans="1:3">
      <c r="A3" s="4" t="s">
        <v>1352</v>
      </c>
      <c r="B3" s="5" t="n">
        <v>674</v>
      </c>
      <c r="C3" s="5" t="n">
        <v>436</v>
      </c>
    </row>
    <row r="4" spans="1:3">
      <c r="A4" s="4" t="s">
        <v>57</v>
      </c>
    </row>
    <row r="5" spans="1:3">
      <c r="A5" s="3" t="s">
        <v>332</v>
      </c>
    </row>
    <row r="6" spans="1:3">
      <c r="A6" s="4" t="s">
        <v>1352</v>
      </c>
      <c r="B6" s="6" t="n">
        <v>622</v>
      </c>
      <c r="C6" s="6" t="n">
        <v>392</v>
      </c>
    </row>
    <row r="7" spans="1:3">
      <c r="A7" s="4" t="s">
        <v>1208</v>
      </c>
    </row>
    <row r="8" spans="1:3">
      <c r="A8" s="3" t="s">
        <v>332</v>
      </c>
    </row>
    <row r="9" spans="1:3">
      <c r="A9" s="4" t="s">
        <v>1353</v>
      </c>
      <c r="B9" s="6" t="n">
        <v>104</v>
      </c>
      <c r="C9" s="6" t="n">
        <v>38</v>
      </c>
    </row>
    <row r="10" spans="1:3">
      <c r="A10" s="4" t="s">
        <v>1352</v>
      </c>
      <c r="B10" s="6" t="n">
        <v>531</v>
      </c>
      <c r="C10" s="6" t="n">
        <v>303</v>
      </c>
    </row>
    <row r="11" spans="1:3">
      <c r="A11" s="4" t="s">
        <v>1213</v>
      </c>
    </row>
    <row r="12" spans="1:3">
      <c r="A12" s="3" t="s">
        <v>332</v>
      </c>
    </row>
    <row r="13" spans="1:3">
      <c r="A13" s="4" t="s">
        <v>1353</v>
      </c>
      <c r="B13" s="6" t="n">
        <v>109</v>
      </c>
      <c r="C13" s="6" t="n">
        <v>49</v>
      </c>
    </row>
    <row r="14" spans="1:3">
      <c r="A14" s="4" t="s">
        <v>1352</v>
      </c>
      <c r="B14" s="6" t="n">
        <v>517</v>
      </c>
      <c r="C14" s="6" t="n">
        <v>295</v>
      </c>
    </row>
    <row r="15" spans="1:3">
      <c r="A15" s="4" t="s">
        <v>1220</v>
      </c>
    </row>
    <row r="16" spans="1:3">
      <c r="A16" s="3" t="s">
        <v>332</v>
      </c>
    </row>
    <row r="17" spans="1:3">
      <c r="A17" s="4" t="s">
        <v>1353</v>
      </c>
      <c r="B17" s="6" t="n">
        <v>344</v>
      </c>
      <c r="C17" s="6" t="n">
        <v>235</v>
      </c>
    </row>
    <row r="18" spans="1:3">
      <c r="A18" s="4" t="s">
        <v>1236</v>
      </c>
    </row>
    <row r="19" spans="1:3">
      <c r="A19" s="3" t="s">
        <v>332</v>
      </c>
    </row>
    <row r="20" spans="1:3">
      <c r="A20" s="4" t="s">
        <v>1353</v>
      </c>
      <c r="B20" s="6" t="n">
        <v>290</v>
      </c>
      <c r="C20" s="6" t="n">
        <v>193</v>
      </c>
    </row>
    <row r="21" spans="1:3">
      <c r="A21" s="4" t="s">
        <v>957</v>
      </c>
    </row>
    <row r="22" spans="1:3">
      <c r="A22" s="3" t="s">
        <v>332</v>
      </c>
    </row>
    <row r="23" spans="1:3">
      <c r="A23" s="4" t="s">
        <v>1354</v>
      </c>
      <c r="B23" s="6" t="n">
        <v>10</v>
      </c>
      <c r="C23" s="6" t="n">
        <v>10</v>
      </c>
    </row>
    <row r="24" spans="1:3">
      <c r="A24" s="4" t="s">
        <v>1352</v>
      </c>
      <c r="B24" s="6" t="n">
        <v>140</v>
      </c>
      <c r="C24" s="6" t="n">
        <v>130</v>
      </c>
    </row>
    <row r="25" spans="1:3">
      <c r="A25" s="4" t="s">
        <v>959</v>
      </c>
    </row>
    <row r="26" spans="1:3">
      <c r="A26" s="3" t="s">
        <v>332</v>
      </c>
    </row>
    <row r="27" spans="1:3">
      <c r="A27" s="4" t="s">
        <v>1354</v>
      </c>
      <c r="B27" s="6" t="n">
        <v>7</v>
      </c>
      <c r="C27" s="6" t="n">
        <v>7</v>
      </c>
    </row>
    <row r="28" spans="1:3">
      <c r="A28" s="4" t="s">
        <v>1352</v>
      </c>
      <c r="B28" s="5" t="n">
        <v>102</v>
      </c>
      <c r="C28" s="5" t="n">
        <v>9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5</v>
      </c>
      <c r="B1" s="2" t="s">
        <v>2</v>
      </c>
      <c r="C1" s="2" t="s">
        <v>83</v>
      </c>
      <c r="D1" s="2" t="s">
        <v>84</v>
      </c>
    </row>
    <row r="2" spans="1:4">
      <c r="A2" s="3" t="s">
        <v>332</v>
      </c>
    </row>
    <row r="3" spans="1:4">
      <c r="A3" s="4" t="s">
        <v>1356</v>
      </c>
      <c r="B3" s="5" t="n">
        <v>2973</v>
      </c>
      <c r="C3" s="5" t="n">
        <v>2512</v>
      </c>
      <c r="D3" s="5" t="n">
        <v>2780</v>
      </c>
    </row>
    <row r="4" spans="1:4">
      <c r="A4" s="4" t="s">
        <v>1211</v>
      </c>
      <c r="B4" s="6" t="n">
        <v>2600</v>
      </c>
      <c r="C4" s="6" t="n">
        <v>2200</v>
      </c>
    </row>
    <row r="5" spans="1:4">
      <c r="A5" s="4" t="s">
        <v>1357</v>
      </c>
      <c r="B5" s="6" t="n">
        <v>2546</v>
      </c>
      <c r="C5" s="6" t="n">
        <v>2247</v>
      </c>
      <c r="D5" s="5" t="n">
        <v>2305</v>
      </c>
    </row>
    <row r="6" spans="1:4">
      <c r="A6" s="4" t="s">
        <v>1358</v>
      </c>
    </row>
    <row r="7" spans="1:4">
      <c r="A7" s="3" t="s">
        <v>332</v>
      </c>
    </row>
    <row r="8" spans="1:4">
      <c r="A8" s="4" t="s">
        <v>1356</v>
      </c>
      <c r="B8" s="6" t="n">
        <v>1736</v>
      </c>
      <c r="C8" s="6" t="n">
        <v>1363</v>
      </c>
    </row>
    <row r="9" spans="1:4">
      <c r="A9" s="4" t="s">
        <v>1211</v>
      </c>
      <c r="B9" s="6" t="n">
        <v>1398</v>
      </c>
      <c r="C9" s="6" t="n">
        <v>1091</v>
      </c>
    </row>
    <row r="10" spans="1:4">
      <c r="A10" s="4" t="s">
        <v>1357</v>
      </c>
      <c r="B10" s="5" t="n">
        <v>1205</v>
      </c>
      <c r="C10" s="5" t="n">
        <v>105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83</v>
      </c>
    </row>
    <row r="2" spans="1:3">
      <c r="A2" s="4" t="s">
        <v>57</v>
      </c>
    </row>
    <row r="3" spans="1:3">
      <c r="A3" s="3" t="s">
        <v>201</v>
      </c>
    </row>
    <row r="4" spans="1:3">
      <c r="A4" s="4" t="s">
        <v>576</v>
      </c>
      <c r="B4" s="5" t="n">
        <v>2522</v>
      </c>
      <c r="C4" s="5" t="n">
        <v>1780</v>
      </c>
    </row>
    <row r="5" spans="1:3">
      <c r="A5" s="4" t="s">
        <v>1328</v>
      </c>
    </row>
    <row r="6" spans="1:3">
      <c r="A6" s="3" t="s">
        <v>201</v>
      </c>
    </row>
    <row r="7" spans="1:3">
      <c r="A7" s="4" t="s">
        <v>1334</v>
      </c>
      <c r="B7" s="6" t="n">
        <v>1114</v>
      </c>
      <c r="C7" s="6" t="n">
        <v>978</v>
      </c>
    </row>
    <row r="8" spans="1:3">
      <c r="A8" s="4" t="s">
        <v>1335</v>
      </c>
      <c r="B8" s="6" t="n">
        <v>8</v>
      </c>
      <c r="C8" s="6" t="n">
        <v>9</v>
      </c>
    </row>
    <row r="9" spans="1:3">
      <c r="A9" s="4" t="s">
        <v>576</v>
      </c>
      <c r="B9" s="6" t="n">
        <v>1122</v>
      </c>
      <c r="C9" s="6" t="n">
        <v>987</v>
      </c>
    </row>
    <row r="10" spans="1:3">
      <c r="A10" s="3" t="s">
        <v>1360</v>
      </c>
    </row>
    <row r="11" spans="1:3">
      <c r="A11" s="4" t="s">
        <v>1361</v>
      </c>
      <c r="B11" s="6" t="n">
        <v>105</v>
      </c>
      <c r="C11" s="6" t="n">
        <v>90</v>
      </c>
    </row>
    <row r="12" spans="1:3">
      <c r="A12" s="4" t="s">
        <v>1362</v>
      </c>
      <c r="B12" s="6" t="n">
        <v>0</v>
      </c>
      <c r="C12" s="6" t="n">
        <v>0</v>
      </c>
    </row>
    <row r="13" spans="1:3">
      <c r="A13" s="4" t="s">
        <v>1363</v>
      </c>
      <c r="B13" s="6" t="n">
        <v>1227</v>
      </c>
      <c r="C13" s="6" t="n">
        <v>1077</v>
      </c>
    </row>
    <row r="14" spans="1:3">
      <c r="A14" s="4" t="s">
        <v>1337</v>
      </c>
    </row>
    <row r="15" spans="1:3">
      <c r="A15" s="3" t="s">
        <v>201</v>
      </c>
    </row>
    <row r="16" spans="1:3">
      <c r="A16" s="4" t="s">
        <v>1334</v>
      </c>
      <c r="B16" s="6" t="n">
        <v>1114</v>
      </c>
      <c r="C16" s="6" t="n">
        <v>978</v>
      </c>
    </row>
    <row r="17" spans="1:3">
      <c r="A17" s="4" t="s">
        <v>1335</v>
      </c>
      <c r="B17" s="6" t="n">
        <v>8</v>
      </c>
      <c r="C17" s="6" t="n">
        <v>9</v>
      </c>
    </row>
    <row r="18" spans="1:3">
      <c r="A18" s="4" t="s">
        <v>576</v>
      </c>
      <c r="B18" s="6" t="n">
        <v>1122</v>
      </c>
      <c r="C18" s="6" t="n">
        <v>987</v>
      </c>
    </row>
    <row r="19" spans="1:3">
      <c r="A19" s="3" t="s">
        <v>1360</v>
      </c>
    </row>
    <row r="20" spans="1:3">
      <c r="A20" s="4" t="s">
        <v>1361</v>
      </c>
      <c r="B20" s="6" t="n">
        <v>36</v>
      </c>
      <c r="C20" s="6" t="n">
        <v>27</v>
      </c>
    </row>
    <row r="21" spans="1:3">
      <c r="A21" s="4" t="s">
        <v>1363</v>
      </c>
      <c r="B21" s="6" t="n">
        <v>1158</v>
      </c>
      <c r="C21" s="6" t="n">
        <v>1014</v>
      </c>
    </row>
    <row r="22" spans="1:3">
      <c r="A22" s="4" t="s">
        <v>1220</v>
      </c>
    </row>
    <row r="23" spans="1:3">
      <c r="A23" s="3" t="s">
        <v>201</v>
      </c>
    </row>
    <row r="24" spans="1:3">
      <c r="A24" s="4" t="s">
        <v>1334</v>
      </c>
      <c r="B24" s="6" t="n">
        <v>308</v>
      </c>
      <c r="C24" s="6" t="n">
        <v>402</v>
      </c>
    </row>
    <row r="25" spans="1:3">
      <c r="A25" s="4" t="s">
        <v>1335</v>
      </c>
      <c r="B25" s="6" t="n">
        <v>-300</v>
      </c>
      <c r="C25" s="6" t="n">
        <v>-361</v>
      </c>
    </row>
    <row r="26" spans="1:3">
      <c r="A26" s="4" t="s">
        <v>576</v>
      </c>
      <c r="B26" s="6" t="n">
        <v>8</v>
      </c>
      <c r="C26" s="6" t="n">
        <v>41</v>
      </c>
    </row>
    <row r="27" spans="1:3">
      <c r="A27" s="3" t="s">
        <v>1360</v>
      </c>
    </row>
    <row r="28" spans="1:3">
      <c r="A28" s="4" t="s">
        <v>1361</v>
      </c>
      <c r="B28" s="6" t="n">
        <v>-6</v>
      </c>
      <c r="C28" s="6" t="n">
        <v>2</v>
      </c>
    </row>
    <row r="29" spans="1:3">
      <c r="A29" s="4" t="s">
        <v>1362</v>
      </c>
      <c r="B29" s="6" t="n">
        <v>-8</v>
      </c>
      <c r="C29" s="6" t="n">
        <v>-9</v>
      </c>
    </row>
    <row r="30" spans="1:3">
      <c r="A30" s="4" t="s">
        <v>1363</v>
      </c>
      <c r="B30" s="6" t="n">
        <v>-6</v>
      </c>
      <c r="C30" s="6" t="n">
        <v>34</v>
      </c>
    </row>
    <row r="31" spans="1:3">
      <c r="A31" s="4" t="s">
        <v>1236</v>
      </c>
    </row>
    <row r="32" spans="1:3">
      <c r="A32" s="3" t="s">
        <v>201</v>
      </c>
    </row>
    <row r="33" spans="1:3">
      <c r="A33" s="4" t="s">
        <v>1334</v>
      </c>
      <c r="B33" s="6" t="n">
        <v>308</v>
      </c>
      <c r="C33" s="6" t="n">
        <v>402</v>
      </c>
    </row>
    <row r="34" spans="1:3">
      <c r="A34" s="4" t="s">
        <v>1335</v>
      </c>
      <c r="B34" s="6" t="n">
        <v>-300</v>
      </c>
      <c r="C34" s="6" t="n">
        <v>-361</v>
      </c>
    </row>
    <row r="35" spans="1:3">
      <c r="A35" s="4" t="s">
        <v>576</v>
      </c>
      <c r="B35" s="6" t="n">
        <v>8</v>
      </c>
      <c r="C35" s="6" t="n">
        <v>41</v>
      </c>
    </row>
    <row r="36" spans="1:3">
      <c r="A36" s="3" t="s">
        <v>1360</v>
      </c>
    </row>
    <row r="37" spans="1:3">
      <c r="A37" s="4" t="s">
        <v>1361</v>
      </c>
      <c r="B37" s="6" t="n">
        <v>0</v>
      </c>
      <c r="C37" s="6" t="n">
        <v>0</v>
      </c>
    </row>
    <row r="38" spans="1:3">
      <c r="A38" s="4" t="s">
        <v>1363</v>
      </c>
      <c r="B38" s="5" t="n">
        <v>8</v>
      </c>
      <c r="C38" s="5" t="n">
        <v>4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4</v>
      </c>
      <c r="B1" s="2" t="s">
        <v>2</v>
      </c>
      <c r="C1" s="2" t="s">
        <v>83</v>
      </c>
      <c r="D1" s="2" t="s">
        <v>84</v>
      </c>
    </row>
    <row r="2" spans="1:4">
      <c r="A2" s="4" t="s">
        <v>1208</v>
      </c>
    </row>
    <row r="3" spans="1:4">
      <c r="A3" s="3" t="s">
        <v>332</v>
      </c>
    </row>
    <row r="4" spans="1:4">
      <c r="A4" s="4" t="s">
        <v>1357</v>
      </c>
      <c r="B4" s="5" t="n">
        <v>2546</v>
      </c>
      <c r="C4" s="5" t="n">
        <v>2247</v>
      </c>
      <c r="D4" s="5" t="n">
        <v>2305</v>
      </c>
    </row>
    <row r="5" spans="1:4">
      <c r="A5" s="4" t="s">
        <v>1365</v>
      </c>
    </row>
    <row r="6" spans="1:4">
      <c r="A6" s="3" t="s">
        <v>332</v>
      </c>
    </row>
    <row r="7" spans="1:4">
      <c r="A7" s="4" t="s">
        <v>1357</v>
      </c>
      <c r="B7" s="6" t="n">
        <v>1293</v>
      </c>
      <c r="C7" s="6" t="n">
        <v>1246</v>
      </c>
    </row>
    <row r="8" spans="1:4">
      <c r="A8" s="4" t="s">
        <v>1366</v>
      </c>
    </row>
    <row r="9" spans="1:4">
      <c r="A9" s="3" t="s">
        <v>332</v>
      </c>
    </row>
    <row r="10" spans="1:4">
      <c r="A10" s="4" t="s">
        <v>1357</v>
      </c>
      <c r="B10" s="6" t="n">
        <v>684</v>
      </c>
      <c r="C10" s="6" t="n">
        <v>794</v>
      </c>
    </row>
    <row r="11" spans="1:4">
      <c r="A11" s="4" t="s">
        <v>1367</v>
      </c>
    </row>
    <row r="12" spans="1:4">
      <c r="A12" s="3" t="s">
        <v>332</v>
      </c>
    </row>
    <row r="13" spans="1:4">
      <c r="A13" s="4" t="s">
        <v>1357</v>
      </c>
      <c r="B13" s="6" t="n">
        <v>609</v>
      </c>
      <c r="C13" s="6" t="n">
        <v>452</v>
      </c>
    </row>
    <row r="14" spans="1:4">
      <c r="A14" s="4" t="s">
        <v>1368</v>
      </c>
    </row>
    <row r="15" spans="1:4">
      <c r="A15" s="3" t="s">
        <v>332</v>
      </c>
    </row>
    <row r="16" spans="1:4">
      <c r="A16" s="4" t="s">
        <v>1357</v>
      </c>
      <c r="B16" s="6" t="n">
        <v>44</v>
      </c>
      <c r="C16" s="6" t="n">
        <v>242</v>
      </c>
    </row>
    <row r="17" spans="1:4">
      <c r="A17" s="4" t="s">
        <v>1369</v>
      </c>
    </row>
    <row r="18" spans="1:4">
      <c r="A18" s="3" t="s">
        <v>332</v>
      </c>
    </row>
    <row r="19" spans="1:4">
      <c r="A19" s="4" t="s">
        <v>1357</v>
      </c>
      <c r="B19" s="6" t="n">
        <v>44</v>
      </c>
      <c r="C19" s="6" t="n">
        <v>242</v>
      </c>
    </row>
    <row r="20" spans="1:4">
      <c r="A20" s="4" t="s">
        <v>1370</v>
      </c>
    </row>
    <row r="21" spans="1:4">
      <c r="A21" s="3" t="s">
        <v>332</v>
      </c>
    </row>
    <row r="22" spans="1:4">
      <c r="A22" s="4" t="s">
        <v>1357</v>
      </c>
      <c r="B22" s="6" t="n">
        <v>66</v>
      </c>
      <c r="C22" s="6" t="n">
        <v>11</v>
      </c>
    </row>
    <row r="23" spans="1:4">
      <c r="A23" s="4" t="s">
        <v>1371</v>
      </c>
    </row>
    <row r="24" spans="1:4">
      <c r="A24" s="3" t="s">
        <v>332</v>
      </c>
    </row>
    <row r="25" spans="1:4">
      <c r="A25" s="4" t="s">
        <v>1357</v>
      </c>
      <c r="B25" s="6" t="n">
        <v>66</v>
      </c>
      <c r="C25" s="6" t="n">
        <v>11</v>
      </c>
    </row>
    <row r="26" spans="1:4">
      <c r="A26" s="4" t="s">
        <v>1372</v>
      </c>
    </row>
    <row r="27" spans="1:4">
      <c r="A27" s="3" t="s">
        <v>332</v>
      </c>
    </row>
    <row r="28" spans="1:4">
      <c r="A28" s="4" t="s">
        <v>1357</v>
      </c>
      <c r="B28" s="6" t="n">
        <v>493</v>
      </c>
      <c r="C28" s="6" t="n">
        <v>400</v>
      </c>
    </row>
    <row r="29" spans="1:4">
      <c r="A29" s="4" t="s">
        <v>1373</v>
      </c>
    </row>
    <row r="30" spans="1:4">
      <c r="A30" s="3" t="s">
        <v>332</v>
      </c>
    </row>
    <row r="31" spans="1:4">
      <c r="A31" s="4" t="s">
        <v>1357</v>
      </c>
      <c r="B31" s="6" t="n">
        <v>493</v>
      </c>
      <c r="C31" s="6" t="n">
        <v>400</v>
      </c>
    </row>
    <row r="32" spans="1:4">
      <c r="A32" s="4" t="s">
        <v>1374</v>
      </c>
    </row>
    <row r="33" spans="1:4">
      <c r="A33" s="3" t="s">
        <v>332</v>
      </c>
    </row>
    <row r="34" spans="1:4">
      <c r="A34" s="4" t="s">
        <v>1357</v>
      </c>
      <c r="B34" s="6" t="n">
        <v>17</v>
      </c>
      <c r="C34" s="6" t="n">
        <v>6</v>
      </c>
    </row>
    <row r="35" spans="1:4">
      <c r="A35" s="4" t="s">
        <v>1375</v>
      </c>
    </row>
    <row r="36" spans="1:4">
      <c r="A36" s="3" t="s">
        <v>332</v>
      </c>
    </row>
    <row r="37" spans="1:4">
      <c r="A37" s="4" t="s">
        <v>1357</v>
      </c>
      <c r="B37" s="6" t="n">
        <v>17</v>
      </c>
      <c r="C37" s="6" t="n">
        <v>6</v>
      </c>
    </row>
    <row r="38" spans="1:4">
      <c r="A38" s="4" t="s">
        <v>1376</v>
      </c>
    </row>
    <row r="39" spans="1:4">
      <c r="A39" s="3" t="s">
        <v>332</v>
      </c>
    </row>
    <row r="40" spans="1:4">
      <c r="A40" s="4" t="s">
        <v>1357</v>
      </c>
      <c r="B40" s="6" t="n">
        <v>33</v>
      </c>
      <c r="C40" s="6" t="n">
        <v>35</v>
      </c>
    </row>
    <row r="41" spans="1:4">
      <c r="A41" s="4" t="s">
        <v>1377</v>
      </c>
    </row>
    <row r="42" spans="1:4">
      <c r="A42" s="3" t="s">
        <v>332</v>
      </c>
    </row>
    <row r="43" spans="1:4">
      <c r="A43" s="4" t="s">
        <v>1357</v>
      </c>
      <c r="B43" s="6" t="n">
        <v>33</v>
      </c>
      <c r="C43" s="6" t="n">
        <v>35</v>
      </c>
    </row>
    <row r="44" spans="1:4">
      <c r="A44" s="4" t="s">
        <v>1378</v>
      </c>
    </row>
    <row r="45" spans="1:4">
      <c r="A45" s="3" t="s">
        <v>332</v>
      </c>
    </row>
    <row r="46" spans="1:4">
      <c r="A46" s="4" t="s">
        <v>1357</v>
      </c>
      <c r="B46" s="6" t="n">
        <v>640</v>
      </c>
      <c r="C46" s="6" t="n">
        <v>552</v>
      </c>
    </row>
    <row r="47" spans="1:4">
      <c r="A47" s="4" t="s">
        <v>1379</v>
      </c>
    </row>
    <row r="48" spans="1:4">
      <c r="A48" s="3" t="s">
        <v>332</v>
      </c>
    </row>
    <row r="49" spans="1:4">
      <c r="A49" s="4" t="s">
        <v>1357</v>
      </c>
      <c r="B49" s="6" t="n">
        <v>640</v>
      </c>
      <c r="C49" s="6" t="n">
        <v>552</v>
      </c>
    </row>
    <row r="50" spans="1:4">
      <c r="A50" s="4" t="s">
        <v>1380</v>
      </c>
    </row>
    <row r="51" spans="1:4">
      <c r="A51" s="3" t="s">
        <v>332</v>
      </c>
    </row>
    <row r="52" spans="1:4">
      <c r="A52" s="4" t="s">
        <v>1357</v>
      </c>
      <c r="B52" s="6" t="n">
        <v>1253</v>
      </c>
      <c r="C52" s="6" t="n">
        <v>1001</v>
      </c>
    </row>
    <row r="53" spans="1:4">
      <c r="A53" s="4" t="s">
        <v>1220</v>
      </c>
    </row>
    <row r="54" spans="1:4">
      <c r="A54" s="3" t="s">
        <v>332</v>
      </c>
    </row>
    <row r="55" spans="1:4">
      <c r="A55" s="4" t="s">
        <v>1357</v>
      </c>
      <c r="B55" s="6" t="n">
        <v>1509</v>
      </c>
      <c r="C55" s="6" t="n">
        <v>1280</v>
      </c>
      <c r="D55" s="5" t="n">
        <v>1420</v>
      </c>
    </row>
    <row r="56" spans="1:4">
      <c r="A56" s="4" t="s">
        <v>1381</v>
      </c>
    </row>
    <row r="57" spans="1:4">
      <c r="A57" s="3" t="s">
        <v>332</v>
      </c>
    </row>
    <row r="58" spans="1:4">
      <c r="A58" s="4" t="s">
        <v>1357</v>
      </c>
      <c r="B58" s="6" t="n">
        <v>865</v>
      </c>
      <c r="C58" s="6" t="n">
        <v>734</v>
      </c>
    </row>
    <row r="59" spans="1:4">
      <c r="A59" s="4" t="s">
        <v>1382</v>
      </c>
    </row>
    <row r="60" spans="1:4">
      <c r="A60" s="3" t="s">
        <v>332</v>
      </c>
    </row>
    <row r="61" spans="1:4">
      <c r="A61" s="4" t="s">
        <v>1357</v>
      </c>
      <c r="B61" s="6" t="n">
        <v>777</v>
      </c>
      <c r="C61" s="6" t="n">
        <v>671</v>
      </c>
    </row>
    <row r="62" spans="1:4">
      <c r="A62" s="4" t="s">
        <v>1383</v>
      </c>
    </row>
    <row r="63" spans="1:4">
      <c r="A63" s="3" t="s">
        <v>332</v>
      </c>
    </row>
    <row r="64" spans="1:4">
      <c r="A64" s="4" t="s">
        <v>1357</v>
      </c>
      <c r="B64" s="6" t="n">
        <v>88</v>
      </c>
      <c r="C64" s="6" t="n">
        <v>63</v>
      </c>
    </row>
    <row r="65" spans="1:4">
      <c r="A65" s="4" t="s">
        <v>1384</v>
      </c>
    </row>
    <row r="66" spans="1:4">
      <c r="A66" s="3" t="s">
        <v>332</v>
      </c>
    </row>
    <row r="67" spans="1:4">
      <c r="A67" s="4" t="s">
        <v>1357</v>
      </c>
      <c r="B67" s="6" t="n">
        <v>9</v>
      </c>
      <c r="C67" s="6" t="n">
        <v>36</v>
      </c>
    </row>
    <row r="68" spans="1:4">
      <c r="A68" s="4" t="s">
        <v>1385</v>
      </c>
    </row>
    <row r="69" spans="1:4">
      <c r="A69" s="3" t="s">
        <v>332</v>
      </c>
    </row>
    <row r="70" spans="1:4">
      <c r="A70" s="4" t="s">
        <v>1357</v>
      </c>
      <c r="B70" s="6" t="n">
        <v>9</v>
      </c>
      <c r="C70" s="6" t="n">
        <v>36</v>
      </c>
    </row>
    <row r="71" spans="1:4">
      <c r="A71" s="4" t="s">
        <v>1386</v>
      </c>
    </row>
    <row r="72" spans="1:4">
      <c r="A72" s="3" t="s">
        <v>332</v>
      </c>
    </row>
    <row r="73" spans="1:4">
      <c r="A73" s="4" t="s">
        <v>1357</v>
      </c>
      <c r="B73" s="6" t="n">
        <v>10</v>
      </c>
      <c r="C73" s="6" t="n">
        <v>2</v>
      </c>
    </row>
    <row r="74" spans="1:4">
      <c r="A74" s="4" t="s">
        <v>1387</v>
      </c>
    </row>
    <row r="75" spans="1:4">
      <c r="A75" s="3" t="s">
        <v>332</v>
      </c>
    </row>
    <row r="76" spans="1:4">
      <c r="A76" s="4" t="s">
        <v>1357</v>
      </c>
      <c r="B76" s="6" t="n">
        <v>10</v>
      </c>
      <c r="C76" s="6" t="n">
        <v>2</v>
      </c>
    </row>
    <row r="77" spans="1:4">
      <c r="A77" s="4" t="s">
        <v>1388</v>
      </c>
    </row>
    <row r="78" spans="1:4">
      <c r="A78" s="3" t="s">
        <v>332</v>
      </c>
    </row>
    <row r="79" spans="1:4">
      <c r="A79" s="4" t="s">
        <v>1357</v>
      </c>
      <c r="B79" s="6" t="n">
        <v>71</v>
      </c>
      <c r="C79" s="6" t="n">
        <v>55</v>
      </c>
    </row>
    <row r="80" spans="1:4">
      <c r="A80" s="4" t="s">
        <v>1389</v>
      </c>
    </row>
    <row r="81" spans="1:4">
      <c r="A81" s="3" t="s">
        <v>332</v>
      </c>
    </row>
    <row r="82" spans="1:4">
      <c r="A82" s="4" t="s">
        <v>1357</v>
      </c>
      <c r="B82" s="6" t="n">
        <v>71</v>
      </c>
      <c r="C82" s="6" t="n">
        <v>55</v>
      </c>
    </row>
    <row r="83" spans="1:4">
      <c r="A83" s="4" t="s">
        <v>1390</v>
      </c>
    </row>
    <row r="84" spans="1:4">
      <c r="A84" s="3" t="s">
        <v>332</v>
      </c>
    </row>
    <row r="85" spans="1:4">
      <c r="A85" s="4" t="s">
        <v>1357</v>
      </c>
      <c r="B85" s="6" t="n">
        <v>2</v>
      </c>
      <c r="C85" s="6" t="n">
        <v>1</v>
      </c>
    </row>
    <row r="86" spans="1:4">
      <c r="A86" s="4" t="s">
        <v>1391</v>
      </c>
    </row>
    <row r="87" spans="1:4">
      <c r="A87" s="3" t="s">
        <v>332</v>
      </c>
    </row>
    <row r="88" spans="1:4">
      <c r="A88" s="4" t="s">
        <v>1357</v>
      </c>
      <c r="B88" s="6" t="n">
        <v>2</v>
      </c>
      <c r="C88" s="6" t="n">
        <v>1</v>
      </c>
    </row>
    <row r="89" spans="1:4">
      <c r="A89" s="4" t="s">
        <v>1392</v>
      </c>
    </row>
    <row r="90" spans="1:4">
      <c r="A90" s="3" t="s">
        <v>332</v>
      </c>
    </row>
    <row r="91" spans="1:4">
      <c r="A91" s="4" t="s">
        <v>1357</v>
      </c>
      <c r="B91" s="6" t="n">
        <v>5</v>
      </c>
      <c r="C91" s="6" t="n">
        <v>5</v>
      </c>
    </row>
    <row r="92" spans="1:4">
      <c r="A92" s="4" t="s">
        <v>1393</v>
      </c>
    </row>
    <row r="93" spans="1:4">
      <c r="A93" s="3" t="s">
        <v>332</v>
      </c>
    </row>
    <row r="94" spans="1:4">
      <c r="A94" s="4" t="s">
        <v>1357</v>
      </c>
      <c r="B94" s="6" t="n">
        <v>5</v>
      </c>
      <c r="C94" s="6" t="n">
        <v>5</v>
      </c>
    </row>
    <row r="95" spans="1:4">
      <c r="A95" s="4" t="s">
        <v>1394</v>
      </c>
    </row>
    <row r="96" spans="1:4">
      <c r="A96" s="3" t="s">
        <v>332</v>
      </c>
    </row>
    <row r="97" spans="1:4">
      <c r="A97" s="4" t="s">
        <v>1357</v>
      </c>
      <c r="B97" s="6" t="n">
        <v>55</v>
      </c>
      <c r="C97" s="6" t="n">
        <v>41</v>
      </c>
    </row>
    <row r="98" spans="1:4">
      <c r="A98" s="4" t="s">
        <v>1395</v>
      </c>
    </row>
    <row r="99" spans="1:4">
      <c r="A99" s="3" t="s">
        <v>332</v>
      </c>
    </row>
    <row r="100" spans="1:4">
      <c r="A100" s="4" t="s">
        <v>1357</v>
      </c>
      <c r="B100" s="6" t="n">
        <v>55</v>
      </c>
      <c r="C100" s="6" t="n">
        <v>41</v>
      </c>
    </row>
    <row r="101" spans="1:4">
      <c r="A101" s="4" t="s">
        <v>1396</v>
      </c>
    </row>
    <row r="102" spans="1:4">
      <c r="A102" s="3" t="s">
        <v>332</v>
      </c>
    </row>
    <row r="103" spans="1:4">
      <c r="A103" s="4" t="s">
        <v>1357</v>
      </c>
      <c r="B103" s="6" t="n">
        <v>713</v>
      </c>
      <c r="C103" s="6" t="n">
        <v>594</v>
      </c>
    </row>
    <row r="104" spans="1:4">
      <c r="A104" s="4" t="s">
        <v>1397</v>
      </c>
    </row>
    <row r="105" spans="1:4">
      <c r="A105" s="3" t="s">
        <v>332</v>
      </c>
    </row>
    <row r="106" spans="1:4">
      <c r="A106" s="4" t="s">
        <v>1357</v>
      </c>
      <c r="B106" s="6" t="n">
        <v>713</v>
      </c>
      <c r="C106" s="6" t="n">
        <v>594</v>
      </c>
    </row>
    <row r="107" spans="1:4">
      <c r="A107" s="4" t="s">
        <v>1398</v>
      </c>
    </row>
    <row r="108" spans="1:4">
      <c r="A108" s="3" t="s">
        <v>332</v>
      </c>
    </row>
    <row r="109" spans="1:4">
      <c r="A109" s="4" t="s">
        <v>1357</v>
      </c>
      <c r="B109" s="5" t="n">
        <v>644</v>
      </c>
      <c r="C109" s="5" t="n">
        <v>54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14"/>
  </cols>
  <sheetData>
    <row r="1" spans="1:2">
      <c r="A1" s="1" t="s">
        <v>1399</v>
      </c>
      <c r="B1" s="2" t="s">
        <v>2</v>
      </c>
    </row>
    <row r="2" spans="1:2">
      <c r="A2" s="4" t="s">
        <v>1208</v>
      </c>
    </row>
    <row r="3" spans="1:2">
      <c r="A3" s="3" t="s">
        <v>332</v>
      </c>
    </row>
    <row r="4" spans="1:2">
      <c r="A4" s="4" t="s">
        <v>1400</v>
      </c>
      <c r="B4" s="4" t="s">
        <v>1259</v>
      </c>
    </row>
    <row r="5" spans="1:2">
      <c r="A5" s="4" t="s">
        <v>1214</v>
      </c>
    </row>
    <row r="6" spans="1:2">
      <c r="A6" s="3" t="s">
        <v>332</v>
      </c>
    </row>
    <row r="7" spans="1:2">
      <c r="A7" s="4" t="s">
        <v>1400</v>
      </c>
      <c r="B7" s="4" t="s">
        <v>1401</v>
      </c>
    </row>
    <row r="8" spans="1:2">
      <c r="A8" s="4" t="s">
        <v>1217</v>
      </c>
    </row>
    <row r="9" spans="1:2">
      <c r="A9" s="3" t="s">
        <v>332</v>
      </c>
    </row>
    <row r="10" spans="1:2">
      <c r="A10" s="4" t="s">
        <v>1400</v>
      </c>
      <c r="B10" s="4" t="s">
        <v>1402</v>
      </c>
    </row>
    <row r="11" spans="1:2">
      <c r="A11" s="4" t="s">
        <v>1218</v>
      </c>
    </row>
    <row r="12" spans="1:2">
      <c r="A12" s="3" t="s">
        <v>332</v>
      </c>
    </row>
    <row r="13" spans="1:2">
      <c r="A13" s="4" t="s">
        <v>1400</v>
      </c>
      <c r="B13" s="4" t="s">
        <v>1080</v>
      </c>
    </row>
    <row r="14" spans="1:2">
      <c r="A14" s="4" t="s">
        <v>1220</v>
      </c>
    </row>
    <row r="15" spans="1:2">
      <c r="A15" s="3" t="s">
        <v>332</v>
      </c>
    </row>
    <row r="16" spans="1:2">
      <c r="A16" s="4" t="s">
        <v>1400</v>
      </c>
      <c r="B16" s="4" t="s">
        <v>1259</v>
      </c>
    </row>
    <row r="17" spans="1:2">
      <c r="A17" s="4" t="s">
        <v>1403</v>
      </c>
    </row>
    <row r="18" spans="1:2">
      <c r="A18" s="3" t="s">
        <v>332</v>
      </c>
    </row>
    <row r="19" spans="1:2">
      <c r="A19" s="4" t="s">
        <v>1400</v>
      </c>
      <c r="B19" s="4" t="s">
        <v>1404</v>
      </c>
    </row>
    <row r="20" spans="1:2">
      <c r="A20" s="4" t="s">
        <v>1405</v>
      </c>
    </row>
    <row r="21" spans="1:2">
      <c r="A21" s="3" t="s">
        <v>332</v>
      </c>
    </row>
    <row r="22" spans="1:2">
      <c r="A22" s="4" t="s">
        <v>1400</v>
      </c>
      <c r="B22" s="4" t="s">
        <v>1406</v>
      </c>
    </row>
    <row r="23" spans="1:2">
      <c r="A23" s="4" t="s">
        <v>1407</v>
      </c>
    </row>
    <row r="24" spans="1:2">
      <c r="A24" s="3" t="s">
        <v>332</v>
      </c>
    </row>
    <row r="25" spans="1:2">
      <c r="A25" s="4" t="s">
        <v>1400</v>
      </c>
      <c r="B25" s="4" t="s">
        <v>140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83</v>
      </c>
      <c r="D2" s="2" t="s">
        <v>84</v>
      </c>
    </row>
    <row r="3" spans="1:4">
      <c r="A3" s="3" t="s">
        <v>332</v>
      </c>
    </row>
    <row r="4" spans="1:4">
      <c r="A4" s="4" t="s">
        <v>150</v>
      </c>
      <c r="B4" s="5" t="n">
        <v>10</v>
      </c>
      <c r="C4" s="5" t="n">
        <v>252</v>
      </c>
      <c r="D4" s="5" t="n">
        <v>12</v>
      </c>
    </row>
    <row r="5" spans="1:4">
      <c r="A5" s="4" t="s">
        <v>57</v>
      </c>
    </row>
    <row r="6" spans="1:4">
      <c r="A6" s="3" t="s">
        <v>332</v>
      </c>
    </row>
    <row r="7" spans="1:4">
      <c r="A7" s="4" t="s">
        <v>150</v>
      </c>
      <c r="B7" s="6" t="n">
        <v>7</v>
      </c>
      <c r="C7" s="6" t="n">
        <v>242</v>
      </c>
      <c r="D7" s="5" t="n">
        <v>8</v>
      </c>
    </row>
    <row r="8" spans="1:4">
      <c r="A8" s="4" t="s">
        <v>1208</v>
      </c>
    </row>
    <row r="9" spans="1:4">
      <c r="A9" s="3" t="s">
        <v>332</v>
      </c>
    </row>
    <row r="10" spans="1:4">
      <c r="A10" s="4" t="s">
        <v>150</v>
      </c>
      <c r="B10" s="6" t="n">
        <v>0</v>
      </c>
      <c r="C10" s="6" t="n">
        <v>240</v>
      </c>
    </row>
    <row r="11" spans="1:4">
      <c r="A11" s="4" t="s">
        <v>1213</v>
      </c>
    </row>
    <row r="12" spans="1:4">
      <c r="A12" s="3" t="s">
        <v>332</v>
      </c>
    </row>
    <row r="13" spans="1:4">
      <c r="A13" s="4" t="s">
        <v>150</v>
      </c>
      <c r="B13" s="5" t="n">
        <v>0</v>
      </c>
      <c r="C13" s="5" t="n">
        <v>23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410</v>
      </c>
      <c r="B1" s="2" t="s">
        <v>700</v>
      </c>
    </row>
    <row r="2" spans="1:2">
      <c r="A2" s="4" t="s">
        <v>1208</v>
      </c>
    </row>
    <row r="3" spans="1:2">
      <c r="A3" s="3" t="s">
        <v>332</v>
      </c>
    </row>
    <row r="4" spans="1:2">
      <c r="A4" s="4" t="s">
        <v>701</v>
      </c>
      <c r="B4" s="5" t="n">
        <v>174</v>
      </c>
    </row>
    <row r="5" spans="1:2">
      <c r="A5" s="4" t="s">
        <v>702</v>
      </c>
      <c r="B5" s="6" t="n">
        <v>176</v>
      </c>
    </row>
    <row r="6" spans="1:2">
      <c r="A6" s="4" t="s">
        <v>703</v>
      </c>
      <c r="B6" s="6" t="n">
        <v>177</v>
      </c>
    </row>
    <row r="7" spans="1:2">
      <c r="A7" s="4" t="s">
        <v>704</v>
      </c>
      <c r="B7" s="6" t="n">
        <v>177</v>
      </c>
    </row>
    <row r="8" spans="1:2">
      <c r="A8" s="4" t="s">
        <v>705</v>
      </c>
      <c r="B8" s="6" t="n">
        <v>175</v>
      </c>
    </row>
    <row r="9" spans="1:2">
      <c r="A9" s="4" t="s">
        <v>1411</v>
      </c>
      <c r="B9" s="6" t="n">
        <v>870</v>
      </c>
    </row>
    <row r="10" spans="1:2">
      <c r="A10" s="4" t="s">
        <v>1213</v>
      </c>
    </row>
    <row r="11" spans="1:2">
      <c r="A11" s="3" t="s">
        <v>332</v>
      </c>
    </row>
    <row r="12" spans="1:2">
      <c r="A12" s="4" t="s">
        <v>701</v>
      </c>
      <c r="B12" s="6" t="n">
        <v>165</v>
      </c>
    </row>
    <row r="13" spans="1:2">
      <c r="A13" s="4" t="s">
        <v>702</v>
      </c>
      <c r="B13" s="6" t="n">
        <v>166</v>
      </c>
    </row>
    <row r="14" spans="1:2">
      <c r="A14" s="4" t="s">
        <v>703</v>
      </c>
      <c r="B14" s="6" t="n">
        <v>167</v>
      </c>
    </row>
    <row r="15" spans="1:2">
      <c r="A15" s="4" t="s">
        <v>704</v>
      </c>
      <c r="B15" s="6" t="n">
        <v>167</v>
      </c>
    </row>
    <row r="16" spans="1:2">
      <c r="A16" s="4" t="s">
        <v>705</v>
      </c>
      <c r="B16" s="6" t="n">
        <v>166</v>
      </c>
    </row>
    <row r="17" spans="1:2">
      <c r="A17" s="4" t="s">
        <v>1411</v>
      </c>
      <c r="B17" s="6" t="n">
        <v>825</v>
      </c>
    </row>
    <row r="18" spans="1:2">
      <c r="A18" s="4" t="s">
        <v>957</v>
      </c>
    </row>
    <row r="19" spans="1:2">
      <c r="A19" s="3" t="s">
        <v>332</v>
      </c>
    </row>
    <row r="20" spans="1:2">
      <c r="A20" s="4" t="s">
        <v>701</v>
      </c>
      <c r="B20" s="6" t="n">
        <v>10</v>
      </c>
    </row>
    <row r="21" spans="1:2">
      <c r="A21" s="4" t="s">
        <v>702</v>
      </c>
      <c r="B21" s="6" t="n">
        <v>10</v>
      </c>
    </row>
    <row r="22" spans="1:2">
      <c r="A22" s="4" t="s">
        <v>703</v>
      </c>
      <c r="B22" s="6" t="n">
        <v>10</v>
      </c>
    </row>
    <row r="23" spans="1:2">
      <c r="A23" s="4" t="s">
        <v>704</v>
      </c>
      <c r="B23" s="6" t="n">
        <v>10</v>
      </c>
    </row>
    <row r="24" spans="1:2">
      <c r="A24" s="4" t="s">
        <v>705</v>
      </c>
      <c r="B24" s="6" t="n">
        <v>10</v>
      </c>
    </row>
    <row r="25" spans="1:2">
      <c r="A25" s="4" t="s">
        <v>1411</v>
      </c>
      <c r="B25" s="6" t="n">
        <v>46</v>
      </c>
    </row>
    <row r="26" spans="1:2">
      <c r="A26" s="4" t="s">
        <v>959</v>
      </c>
    </row>
    <row r="27" spans="1:2">
      <c r="A27" s="3" t="s">
        <v>332</v>
      </c>
    </row>
    <row r="28" spans="1:2">
      <c r="A28" s="4" t="s">
        <v>701</v>
      </c>
      <c r="B28" s="6" t="n">
        <v>7</v>
      </c>
    </row>
    <row r="29" spans="1:2">
      <c r="A29" s="4" t="s">
        <v>702</v>
      </c>
      <c r="B29" s="6" t="n">
        <v>7</v>
      </c>
    </row>
    <row r="30" spans="1:2">
      <c r="A30" s="4" t="s">
        <v>703</v>
      </c>
      <c r="B30" s="6" t="n">
        <v>7</v>
      </c>
    </row>
    <row r="31" spans="1:2">
      <c r="A31" s="4" t="s">
        <v>704</v>
      </c>
      <c r="B31" s="6" t="n">
        <v>7</v>
      </c>
    </row>
    <row r="32" spans="1:2">
      <c r="A32" s="4" t="s">
        <v>705</v>
      </c>
      <c r="B32" s="6" t="n">
        <v>7</v>
      </c>
    </row>
    <row r="33" spans="1:2">
      <c r="A33" s="4" t="s">
        <v>1411</v>
      </c>
      <c r="B33" s="6" t="n">
        <v>32</v>
      </c>
    </row>
    <row r="34" spans="1:2">
      <c r="A34" s="4" t="s">
        <v>1220</v>
      </c>
    </row>
    <row r="35" spans="1:2">
      <c r="A35" s="3" t="s">
        <v>332</v>
      </c>
    </row>
    <row r="36" spans="1:2">
      <c r="A36" s="4" t="s">
        <v>701</v>
      </c>
      <c r="B36" s="6" t="n">
        <v>58</v>
      </c>
    </row>
    <row r="37" spans="1:2">
      <c r="A37" s="4" t="s">
        <v>702</v>
      </c>
      <c r="B37" s="6" t="n">
        <v>60</v>
      </c>
    </row>
    <row r="38" spans="1:2">
      <c r="A38" s="4" t="s">
        <v>703</v>
      </c>
      <c r="B38" s="6" t="n">
        <v>62</v>
      </c>
    </row>
    <row r="39" spans="1:2">
      <c r="A39" s="4" t="s">
        <v>704</v>
      </c>
      <c r="B39" s="6" t="n">
        <v>63</v>
      </c>
    </row>
    <row r="40" spans="1:2">
      <c r="A40" s="4" t="s">
        <v>705</v>
      </c>
      <c r="B40" s="6" t="n">
        <v>64</v>
      </c>
    </row>
    <row r="41" spans="1:2">
      <c r="A41" s="4" t="s">
        <v>1411</v>
      </c>
      <c r="B41" s="6" t="n">
        <v>319</v>
      </c>
    </row>
    <row r="42" spans="1:2">
      <c r="A42" s="4" t="s">
        <v>1236</v>
      </c>
    </row>
    <row r="43" spans="1:2">
      <c r="A43" s="3" t="s">
        <v>332</v>
      </c>
    </row>
    <row r="44" spans="1:2">
      <c r="A44" s="4" t="s">
        <v>701</v>
      </c>
      <c r="B44" s="6" t="n">
        <v>56</v>
      </c>
    </row>
    <row r="45" spans="1:2">
      <c r="A45" s="4" t="s">
        <v>702</v>
      </c>
      <c r="B45" s="6" t="n">
        <v>58</v>
      </c>
    </row>
    <row r="46" spans="1:2">
      <c r="A46" s="4" t="s">
        <v>703</v>
      </c>
      <c r="B46" s="6" t="n">
        <v>59</v>
      </c>
    </row>
    <row r="47" spans="1:2">
      <c r="A47" s="4" t="s">
        <v>704</v>
      </c>
      <c r="B47" s="6" t="n">
        <v>60</v>
      </c>
    </row>
    <row r="48" spans="1:2">
      <c r="A48" s="4" t="s">
        <v>705</v>
      </c>
      <c r="B48" s="6" t="n">
        <v>61</v>
      </c>
    </row>
    <row r="49" spans="1:2">
      <c r="A49" s="4" t="s">
        <v>1411</v>
      </c>
      <c r="B49" s="5" t="n">
        <v>30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79"/>
    <col customWidth="1" max="2" min="2" width="27"/>
  </cols>
  <sheetData>
    <row r="1" spans="1:2">
      <c r="A1" s="1" t="s">
        <v>1412</v>
      </c>
      <c r="B1" s="2" t="s">
        <v>1</v>
      </c>
    </row>
    <row r="2" spans="1:2">
      <c r="B2" s="2" t="s">
        <v>1413</v>
      </c>
    </row>
    <row r="3" spans="1:2">
      <c r="A3" s="3" t="s">
        <v>335</v>
      </c>
    </row>
    <row r="4" spans="1:2">
      <c r="A4" s="4" t="s">
        <v>1414</v>
      </c>
      <c r="B4" s="4" t="s">
        <v>655</v>
      </c>
    </row>
    <row r="5" spans="1:2">
      <c r="A5" s="4" t="s">
        <v>1415</v>
      </c>
      <c r="B5" s="6" t="n">
        <v>6500000</v>
      </c>
    </row>
    <row r="6" spans="1:2">
      <c r="A6" s="4" t="s">
        <v>1416</v>
      </c>
      <c r="B6" s="6" t="n">
        <v>500000</v>
      </c>
    </row>
    <row r="7" spans="1:2">
      <c r="A7" s="4" t="s">
        <v>1417</v>
      </c>
      <c r="B7" s="6" t="n">
        <v>3258000</v>
      </c>
    </row>
    <row r="8" spans="1:2">
      <c r="A8" s="4" t="s">
        <v>57</v>
      </c>
    </row>
    <row r="9" spans="1:2">
      <c r="A9" s="3" t="s">
        <v>335</v>
      </c>
    </row>
    <row r="10" spans="1:2">
      <c r="A10" s="4" t="s">
        <v>1414</v>
      </c>
      <c r="B10" s="4" t="s">
        <v>655</v>
      </c>
    </row>
    <row r="11" spans="1:2">
      <c r="A11" s="4" t="s">
        <v>1415</v>
      </c>
      <c r="B11" s="6" t="n">
        <v>6500000</v>
      </c>
    </row>
    <row r="12" spans="1:2">
      <c r="A12" s="4" t="s">
        <v>1416</v>
      </c>
      <c r="B12" s="6" t="n">
        <v>500000</v>
      </c>
    </row>
    <row r="13" spans="1:2">
      <c r="A13" s="4" t="s">
        <v>1417</v>
      </c>
      <c r="B13" s="6" t="n">
        <v>3714544</v>
      </c>
    </row>
    <row r="14" spans="1:2">
      <c r="A14" s="4" t="s">
        <v>1418</v>
      </c>
    </row>
    <row r="15" spans="1:2">
      <c r="A15" s="3" t="s">
        <v>335</v>
      </c>
    </row>
    <row r="16" spans="1:2">
      <c r="A16" s="4" t="s">
        <v>1419</v>
      </c>
      <c r="B16" s="4" t="s">
        <v>1420</v>
      </c>
    </row>
    <row r="17" spans="1:2">
      <c r="A17" s="4" t="s">
        <v>1421</v>
      </c>
    </row>
    <row r="18" spans="1:2">
      <c r="A18" s="3" t="s">
        <v>335</v>
      </c>
    </row>
    <row r="19" spans="1:2">
      <c r="A19" s="4" t="s">
        <v>1419</v>
      </c>
      <c r="B19" s="4" t="s">
        <v>1420</v>
      </c>
    </row>
    <row r="20" spans="1:2">
      <c r="A20" s="4" t="s">
        <v>1163</v>
      </c>
    </row>
    <row r="21" spans="1:2">
      <c r="A21" s="3" t="s">
        <v>335</v>
      </c>
    </row>
    <row r="22" spans="1:2">
      <c r="A22" s="4" t="s">
        <v>1419</v>
      </c>
      <c r="B22" s="4" t="s">
        <v>872</v>
      </c>
    </row>
    <row r="23" spans="1:2">
      <c r="A23" s="4" t="s">
        <v>1422</v>
      </c>
    </row>
    <row r="24" spans="1:2">
      <c r="A24" s="3" t="s">
        <v>335</v>
      </c>
    </row>
    <row r="25" spans="1:2">
      <c r="A25" s="4" t="s">
        <v>1419</v>
      </c>
      <c r="B25" s="4" t="s">
        <v>872</v>
      </c>
    </row>
    <row r="26" spans="1:2">
      <c r="A26" s="4" t="s">
        <v>1423</v>
      </c>
    </row>
    <row r="27" spans="1:2">
      <c r="A27" s="3" t="s">
        <v>335</v>
      </c>
    </row>
    <row r="28" spans="1:2">
      <c r="A28" s="4" t="s">
        <v>1424</v>
      </c>
      <c r="B28" s="4" t="s">
        <v>1425</v>
      </c>
    </row>
    <row r="29" spans="1:2">
      <c r="A29" s="4" t="s">
        <v>1426</v>
      </c>
      <c r="B29" s="4" t="s">
        <v>994</v>
      </c>
    </row>
    <row r="30" spans="1:2">
      <c r="A30" s="4" t="s">
        <v>1427</v>
      </c>
    </row>
    <row r="31" spans="1:2">
      <c r="A31" s="3" t="s">
        <v>335</v>
      </c>
    </row>
    <row r="32" spans="1:2">
      <c r="A32" s="4" t="s">
        <v>1424</v>
      </c>
      <c r="B32" s="4" t="s">
        <v>1425</v>
      </c>
    </row>
    <row r="33" spans="1:2">
      <c r="A33" s="4" t="s">
        <v>1426</v>
      </c>
      <c r="B33" s="4" t="s">
        <v>994</v>
      </c>
    </row>
    <row r="34" spans="1:2">
      <c r="A34" s="4" t="s">
        <v>1428</v>
      </c>
    </row>
    <row r="35" spans="1:2">
      <c r="A35" s="3" t="s">
        <v>335</v>
      </c>
    </row>
    <row r="36" spans="1:2">
      <c r="A36" s="4" t="s">
        <v>1424</v>
      </c>
      <c r="B36" s="4" t="s">
        <v>1429</v>
      </c>
    </row>
    <row r="37" spans="1:2">
      <c r="A37" s="4" t="s">
        <v>1430</v>
      </c>
    </row>
    <row r="38" spans="1:2">
      <c r="A38" s="3" t="s">
        <v>335</v>
      </c>
    </row>
    <row r="39" spans="1:2">
      <c r="A39" s="4" t="s">
        <v>1424</v>
      </c>
      <c r="B39" s="4" t="s">
        <v>1429</v>
      </c>
    </row>
    <row r="40" spans="1:2">
      <c r="A40" s="4" t="s">
        <v>1431</v>
      </c>
    </row>
    <row r="41" spans="1:2">
      <c r="A41" s="3" t="s">
        <v>335</v>
      </c>
    </row>
    <row r="42" spans="1:2">
      <c r="A42" s="4" t="s">
        <v>1424</v>
      </c>
      <c r="B42" s="4" t="s">
        <v>994</v>
      </c>
    </row>
    <row r="43" spans="1:2">
      <c r="A43" s="4" t="s">
        <v>1426</v>
      </c>
      <c r="B43" s="4" t="s">
        <v>994</v>
      </c>
    </row>
    <row r="44" spans="1:2">
      <c r="A44" s="4" t="s">
        <v>1432</v>
      </c>
    </row>
    <row r="45" spans="1:2">
      <c r="A45" s="3" t="s">
        <v>335</v>
      </c>
    </row>
    <row r="46" spans="1:2">
      <c r="A46" s="4" t="s">
        <v>1424</v>
      </c>
      <c r="B46" s="4" t="s">
        <v>994</v>
      </c>
    </row>
    <row r="47" spans="1:2">
      <c r="A47" s="4" t="s">
        <v>1426</v>
      </c>
      <c r="B47" s="4" t="s">
        <v>994</v>
      </c>
    </row>
    <row r="48" spans="1:2">
      <c r="A48" s="4" t="s">
        <v>1433</v>
      </c>
    </row>
    <row r="49" spans="1:2">
      <c r="A49" s="3" t="s">
        <v>335</v>
      </c>
    </row>
    <row r="50" spans="1:2">
      <c r="A50" s="4" t="s">
        <v>1424</v>
      </c>
      <c r="B50" s="4" t="s">
        <v>994</v>
      </c>
    </row>
    <row r="51" spans="1:2">
      <c r="A51" s="4" t="s">
        <v>1434</v>
      </c>
    </row>
    <row r="52" spans="1:2">
      <c r="A52" s="3" t="s">
        <v>335</v>
      </c>
    </row>
    <row r="53" spans="1:2">
      <c r="A53" s="4" t="s">
        <v>1424</v>
      </c>
      <c r="B53" s="4" t="s">
        <v>994</v>
      </c>
    </row>
    <row r="54" spans="1:2">
      <c r="A54" s="4" t="s">
        <v>1435</v>
      </c>
    </row>
    <row r="55" spans="1:2">
      <c r="A55" s="3" t="s">
        <v>335</v>
      </c>
    </row>
    <row r="56" spans="1:2">
      <c r="A56" s="4" t="s">
        <v>1424</v>
      </c>
      <c r="B56" s="4" t="s">
        <v>1040</v>
      </c>
    </row>
    <row r="57" spans="1:2">
      <c r="A57" s="4" t="s">
        <v>1436</v>
      </c>
      <c r="B57" s="6" t="n">
        <v>0</v>
      </c>
    </row>
    <row r="58" spans="1:2">
      <c r="A58" s="4" t="s">
        <v>1437</v>
      </c>
    </row>
    <row r="59" spans="1:2">
      <c r="A59" s="3" t="s">
        <v>335</v>
      </c>
    </row>
    <row r="60" spans="1:2">
      <c r="A60" s="4" t="s">
        <v>1424</v>
      </c>
      <c r="B60" s="4" t="s">
        <v>1040</v>
      </c>
    </row>
    <row r="61" spans="1:2">
      <c r="A61" s="4" t="s">
        <v>1436</v>
      </c>
      <c r="B61" s="6" t="n">
        <v>0</v>
      </c>
    </row>
    <row r="62" spans="1:2">
      <c r="A62" s="4" t="s">
        <v>1438</v>
      </c>
    </row>
    <row r="63" spans="1:2">
      <c r="A63" s="3" t="s">
        <v>335</v>
      </c>
    </row>
    <row r="64" spans="1:2">
      <c r="A64" s="4" t="s">
        <v>1436</v>
      </c>
      <c r="B64" s="6" t="n">
        <v>46949</v>
      </c>
    </row>
    <row r="65" spans="1:2">
      <c r="A65" s="4" t="s">
        <v>1439</v>
      </c>
      <c r="B65" s="9" t="n">
        <v>21.7</v>
      </c>
    </row>
    <row r="66" spans="1:2">
      <c r="A66" s="4" t="s">
        <v>1440</v>
      </c>
      <c r="B66" s="4" t="s">
        <v>1441</v>
      </c>
    </row>
    <row r="67" spans="1:2">
      <c r="A67" s="4" t="s">
        <v>1442</v>
      </c>
    </row>
    <row r="68" spans="1:2">
      <c r="A68" s="3" t="s">
        <v>335</v>
      </c>
    </row>
    <row r="69" spans="1:2">
      <c r="A69" s="4" t="s">
        <v>1436</v>
      </c>
      <c r="B69" s="6" t="n">
        <v>40139</v>
      </c>
    </row>
    <row r="70" spans="1:2">
      <c r="A70" s="4" t="s">
        <v>1439</v>
      </c>
      <c r="B70" s="9" t="n">
        <v>20.8</v>
      </c>
    </row>
    <row r="71" spans="1:2">
      <c r="A71" s="4" t="s">
        <v>1440</v>
      </c>
      <c r="B71" s="4" t="s">
        <v>144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3</v>
      </c>
      <c r="B1" s="2" t="s">
        <v>1</v>
      </c>
    </row>
    <row r="2" spans="1:4">
      <c r="B2" s="2" t="s">
        <v>2</v>
      </c>
      <c r="C2" s="2" t="s">
        <v>83</v>
      </c>
      <c r="D2" s="2" t="s">
        <v>84</v>
      </c>
    </row>
    <row r="3" spans="1:4">
      <c r="A3" s="3" t="s">
        <v>906</v>
      </c>
    </row>
    <row r="4" spans="1:4">
      <c r="A4" s="4" t="s">
        <v>1444</v>
      </c>
      <c r="B4" s="6" t="n">
        <v>503493</v>
      </c>
    </row>
    <row r="5" spans="1:4">
      <c r="A5" s="4" t="s">
        <v>57</v>
      </c>
    </row>
    <row r="6" spans="1:4">
      <c r="A6" s="3" t="s">
        <v>906</v>
      </c>
    </row>
    <row r="7" spans="1:4">
      <c r="A7" s="4" t="s">
        <v>1444</v>
      </c>
      <c r="B7" s="6" t="n">
        <v>478535</v>
      </c>
    </row>
    <row r="8" spans="1:4">
      <c r="A8" s="4" t="s">
        <v>1438</v>
      </c>
    </row>
    <row r="9" spans="1:4">
      <c r="A9" s="3" t="s">
        <v>906</v>
      </c>
    </row>
    <row r="10" spans="1:4">
      <c r="A10" s="4" t="s">
        <v>1444</v>
      </c>
      <c r="B10" s="6" t="n">
        <v>488594</v>
      </c>
    </row>
    <row r="11" spans="1:4">
      <c r="A11" s="4" t="s">
        <v>1445</v>
      </c>
      <c r="B11" s="6" t="n">
        <v>-468308</v>
      </c>
    </row>
    <row r="12" spans="1:4">
      <c r="A12" s="4" t="s">
        <v>1446</v>
      </c>
      <c r="B12" s="6" t="n">
        <v>-46949</v>
      </c>
    </row>
    <row r="13" spans="1:4">
      <c r="A13" s="3" t="s">
        <v>1447</v>
      </c>
    </row>
    <row r="14" spans="1:4">
      <c r="A14" s="4" t="s">
        <v>1448</v>
      </c>
      <c r="B14" s="7" t="n">
        <v>43.57</v>
      </c>
      <c r="C14" s="7" t="n">
        <v>26.49</v>
      </c>
      <c r="D14" s="7" t="n">
        <v>28.61</v>
      </c>
    </row>
    <row r="15" spans="1:4">
      <c r="A15" s="4" t="s">
        <v>1449</v>
      </c>
      <c r="B15" s="8" t="n">
        <v>31.09</v>
      </c>
    </row>
    <row r="16" spans="1:4">
      <c r="A16" s="4" t="s">
        <v>1450</v>
      </c>
      <c r="B16" s="7" t="n">
        <v>45.81</v>
      </c>
    </row>
    <row r="17" spans="1:4">
      <c r="A17" s="4" t="s">
        <v>1442</v>
      </c>
    </row>
    <row r="18" spans="1:4">
      <c r="A18" s="3" t="s">
        <v>906</v>
      </c>
    </row>
    <row r="19" spans="1:4">
      <c r="A19" s="4" t="s">
        <v>1444</v>
      </c>
      <c r="B19" s="6" t="n">
        <v>464485</v>
      </c>
    </row>
    <row r="20" spans="1:4">
      <c r="A20" s="4" t="s">
        <v>1445</v>
      </c>
      <c r="B20" s="6" t="n">
        <v>-447214</v>
      </c>
    </row>
    <row r="21" spans="1:4">
      <c r="A21" s="4" t="s">
        <v>1446</v>
      </c>
      <c r="B21" s="6" t="n">
        <v>-40139</v>
      </c>
    </row>
    <row r="22" spans="1:4">
      <c r="A22" s="3" t="s">
        <v>1447</v>
      </c>
    </row>
    <row r="23" spans="1:4">
      <c r="A23" s="4" t="s">
        <v>1448</v>
      </c>
      <c r="B23" s="7" t="n">
        <v>43.57</v>
      </c>
      <c r="C23" s="8" t="n">
        <v>26.51</v>
      </c>
      <c r="D23" s="8" t="n">
        <v>28.67</v>
      </c>
    </row>
    <row r="24" spans="1:4">
      <c r="A24" s="4" t="s">
        <v>1449</v>
      </c>
      <c r="B24" s="8" t="n">
        <v>31.11</v>
      </c>
    </row>
    <row r="25" spans="1:4">
      <c r="A25" s="4" t="s">
        <v>1450</v>
      </c>
      <c r="B25" s="7" t="n">
        <v>45.69</v>
      </c>
    </row>
    <row r="26" spans="1:4">
      <c r="A26" s="4" t="s">
        <v>1435</v>
      </c>
    </row>
    <row r="27" spans="1:4">
      <c r="A27" s="3" t="s">
        <v>906</v>
      </c>
    </row>
    <row r="28" spans="1:4">
      <c r="A28" s="4" t="s">
        <v>1444</v>
      </c>
      <c r="B28" s="6" t="n">
        <v>14899</v>
      </c>
    </row>
    <row r="29" spans="1:4">
      <c r="A29" s="4" t="s">
        <v>1445</v>
      </c>
      <c r="B29" s="6" t="n">
        <v>-12503</v>
      </c>
    </row>
    <row r="30" spans="1:4">
      <c r="A30" s="4" t="s">
        <v>1446</v>
      </c>
      <c r="B30" s="6" t="n">
        <v>0</v>
      </c>
    </row>
    <row r="31" spans="1:4">
      <c r="A31" s="3" t="s">
        <v>1447</v>
      </c>
    </row>
    <row r="32" spans="1:4">
      <c r="A32" s="4" t="s">
        <v>1448</v>
      </c>
      <c r="B32" s="7" t="n">
        <v>50.35</v>
      </c>
      <c r="C32" s="8" t="n">
        <v>41.77</v>
      </c>
      <c r="D32" s="8" t="n">
        <v>41.98</v>
      </c>
    </row>
    <row r="33" spans="1:4">
      <c r="A33" s="4" t="s">
        <v>1449</v>
      </c>
      <c r="B33" s="7" t="n">
        <v>41.59</v>
      </c>
    </row>
    <row r="34" spans="1:4">
      <c r="A34" s="4" t="s">
        <v>1437</v>
      </c>
    </row>
    <row r="35" spans="1:4">
      <c r="A35" s="3" t="s">
        <v>906</v>
      </c>
    </row>
    <row r="36" spans="1:4">
      <c r="A36" s="4" t="s">
        <v>1444</v>
      </c>
      <c r="B36" s="6" t="n">
        <v>14050</v>
      </c>
    </row>
    <row r="37" spans="1:4">
      <c r="A37" s="4" t="s">
        <v>1445</v>
      </c>
      <c r="B37" s="6" t="n">
        <v>-11836</v>
      </c>
    </row>
    <row r="38" spans="1:4">
      <c r="A38" s="4" t="s">
        <v>1446</v>
      </c>
      <c r="B38" s="6" t="n">
        <v>0</v>
      </c>
    </row>
    <row r="39" spans="1:4">
      <c r="A39" s="3" t="s">
        <v>1447</v>
      </c>
    </row>
    <row r="40" spans="1:4">
      <c r="A40" s="4" t="s">
        <v>1448</v>
      </c>
      <c r="B40" s="7" t="n">
        <v>51.15</v>
      </c>
      <c r="C40" s="7" t="n">
        <v>42.01</v>
      </c>
      <c r="D40" s="7" t="n">
        <v>41.97</v>
      </c>
    </row>
    <row r="41" spans="1:4">
      <c r="A41" s="4" t="s">
        <v>1449</v>
      </c>
      <c r="B41" s="7" t="n">
        <v>42.35</v>
      </c>
    </row>
    <row r="42" spans="1:4">
      <c r="A42" s="4" t="s">
        <v>1451</v>
      </c>
    </row>
    <row r="43" spans="1:4">
      <c r="A43" s="3" t="s">
        <v>906</v>
      </c>
    </row>
    <row r="44" spans="1:4">
      <c r="A44" s="4" t="s">
        <v>1452</v>
      </c>
      <c r="B44" s="6" t="n">
        <v>1211229</v>
      </c>
    </row>
    <row r="45" spans="1:4">
      <c r="A45" s="4" t="s">
        <v>1453</v>
      </c>
      <c r="B45" s="6" t="n">
        <v>1186962</v>
      </c>
      <c r="C45" s="6" t="n">
        <v>1211229</v>
      </c>
    </row>
    <row r="46" spans="1:4">
      <c r="A46" s="3" t="s">
        <v>1447</v>
      </c>
    </row>
    <row r="47" spans="1:4">
      <c r="A47" s="4" t="s">
        <v>1454</v>
      </c>
      <c r="B47" s="7" t="n">
        <v>39.7</v>
      </c>
    </row>
    <row r="48" spans="1:4">
      <c r="A48" s="4" t="s">
        <v>1455</v>
      </c>
      <c r="B48" s="7" t="n">
        <v>44.56</v>
      </c>
      <c r="C48" s="7" t="n">
        <v>39.7</v>
      </c>
    </row>
    <row r="49" spans="1:4">
      <c r="A49" s="4" t="s">
        <v>1456</v>
      </c>
    </row>
    <row r="50" spans="1:4">
      <c r="A50" s="3" t="s">
        <v>906</v>
      </c>
    </row>
    <row r="51" spans="1:4">
      <c r="A51" s="4" t="s">
        <v>1452</v>
      </c>
      <c r="B51" s="6" t="n">
        <v>1158836</v>
      </c>
    </row>
    <row r="52" spans="1:4">
      <c r="A52" s="4" t="s">
        <v>1453</v>
      </c>
      <c r="B52" s="6" t="n">
        <v>1138182</v>
      </c>
      <c r="C52" s="6" t="n">
        <v>1158836</v>
      </c>
    </row>
    <row r="53" spans="1:4">
      <c r="A53" s="3" t="s">
        <v>1447</v>
      </c>
    </row>
    <row r="54" spans="1:4">
      <c r="A54" s="4" t="s">
        <v>1454</v>
      </c>
      <c r="B54" s="7" t="n">
        <v>39.71</v>
      </c>
    </row>
    <row r="55" spans="1:4">
      <c r="A55" s="4" t="s">
        <v>1455</v>
      </c>
      <c r="B55" s="7" t="n">
        <v>44.57</v>
      </c>
      <c r="C55" s="7" t="n">
        <v>39.7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0"/>
  </cols>
  <sheetData>
    <row r="1" spans="1:2">
      <c r="A1" s="1" t="s">
        <v>1457</v>
      </c>
      <c r="B1" s="2" t="s">
        <v>1</v>
      </c>
    </row>
    <row r="2" spans="1:2">
      <c r="B2" s="2" t="s">
        <v>1458</v>
      </c>
    </row>
    <row r="3" spans="1:2">
      <c r="A3" s="3" t="s">
        <v>335</v>
      </c>
    </row>
    <row r="4" spans="1:2">
      <c r="A4" s="4" t="s">
        <v>1444</v>
      </c>
      <c r="B4" s="6" t="n">
        <v>503493</v>
      </c>
    </row>
    <row r="5" spans="1:2">
      <c r="A5" s="4" t="s">
        <v>57</v>
      </c>
    </row>
    <row r="6" spans="1:2">
      <c r="A6" s="3" t="s">
        <v>335</v>
      </c>
    </row>
    <row r="7" spans="1:2">
      <c r="A7" s="4" t="s">
        <v>1444</v>
      </c>
      <c r="B7" s="6" t="n">
        <v>478535</v>
      </c>
    </row>
    <row r="8" spans="1:2">
      <c r="A8" s="4" t="s">
        <v>1433</v>
      </c>
    </row>
    <row r="9" spans="1:2">
      <c r="A9" s="3" t="s">
        <v>335</v>
      </c>
    </row>
    <row r="10" spans="1:2">
      <c r="A10" s="4" t="s">
        <v>1444</v>
      </c>
      <c r="B10" s="6" t="n">
        <v>119167</v>
      </c>
    </row>
    <row r="11" spans="1:2">
      <c r="A11" s="4" t="s">
        <v>1434</v>
      </c>
    </row>
    <row r="12" spans="1:2">
      <c r="A12" s="3" t="s">
        <v>335</v>
      </c>
    </row>
    <row r="13" spans="1:2">
      <c r="A13" s="4" t="s">
        <v>1444</v>
      </c>
      <c r="B13" s="6" t="n">
        <v>113627</v>
      </c>
    </row>
    <row r="14" spans="1:2">
      <c r="A14" s="4" t="s">
        <v>1431</v>
      </c>
    </row>
    <row r="15" spans="1:2">
      <c r="A15" s="3" t="s">
        <v>335</v>
      </c>
    </row>
    <row r="16" spans="1:2">
      <c r="A16" s="4" t="s">
        <v>1444</v>
      </c>
      <c r="B16" s="6" t="n">
        <v>144963</v>
      </c>
    </row>
    <row r="17" spans="1:2">
      <c r="A17" s="4" t="s">
        <v>1432</v>
      </c>
    </row>
    <row r="18" spans="1:2">
      <c r="A18" s="3" t="s">
        <v>335</v>
      </c>
    </row>
    <row r="19" spans="1:2">
      <c r="A19" s="4" t="s">
        <v>1444</v>
      </c>
      <c r="B19" s="6" t="n">
        <v>137636</v>
      </c>
    </row>
    <row r="20" spans="1:2">
      <c r="A20" s="4" t="s">
        <v>1423</v>
      </c>
    </row>
    <row r="21" spans="1:2">
      <c r="A21" s="3" t="s">
        <v>335</v>
      </c>
    </row>
    <row r="22" spans="1:2">
      <c r="A22" s="4" t="s">
        <v>1444</v>
      </c>
      <c r="B22" s="6" t="n">
        <v>144963</v>
      </c>
    </row>
    <row r="23" spans="1:2">
      <c r="A23" s="4" t="s">
        <v>1427</v>
      </c>
    </row>
    <row r="24" spans="1:2">
      <c r="A24" s="3" t="s">
        <v>335</v>
      </c>
    </row>
    <row r="25" spans="1:2">
      <c r="A25" s="4" t="s">
        <v>1444</v>
      </c>
      <c r="B25" s="6" t="n">
        <v>137636</v>
      </c>
    </row>
    <row r="26" spans="1:2">
      <c r="A26" s="4" t="s">
        <v>1459</v>
      </c>
    </row>
    <row r="27" spans="1:2">
      <c r="A27" s="3" t="s">
        <v>335</v>
      </c>
    </row>
    <row r="28" spans="1:2">
      <c r="A28" s="4" t="s">
        <v>1444</v>
      </c>
      <c r="B28" s="6" t="n">
        <v>13575</v>
      </c>
    </row>
    <row r="29" spans="1:2">
      <c r="A29" s="4" t="s">
        <v>1460</v>
      </c>
    </row>
    <row r="30" spans="1:2">
      <c r="A30" s="3" t="s">
        <v>335</v>
      </c>
    </row>
    <row r="31" spans="1:2">
      <c r="A31" s="4" t="s">
        <v>1444</v>
      </c>
      <c r="B31" s="6" t="n">
        <v>13005</v>
      </c>
    </row>
    <row r="32" spans="1:2">
      <c r="A32" s="4" t="s">
        <v>1461</v>
      </c>
    </row>
    <row r="33" spans="1:2">
      <c r="A33" s="3" t="s">
        <v>335</v>
      </c>
    </row>
    <row r="34" spans="1:2">
      <c r="A34" s="4" t="s">
        <v>1444</v>
      </c>
      <c r="B34" s="6" t="n">
        <v>12779</v>
      </c>
    </row>
    <row r="35" spans="1:2">
      <c r="A35" s="4" t="s">
        <v>1462</v>
      </c>
    </row>
    <row r="36" spans="1:2">
      <c r="A36" s="3" t="s">
        <v>335</v>
      </c>
    </row>
    <row r="37" spans="1:2">
      <c r="A37" s="4" t="s">
        <v>1444</v>
      </c>
      <c r="B37" s="6" t="n">
        <v>12176</v>
      </c>
    </row>
    <row r="38" spans="1:2">
      <c r="A38" s="4" t="s">
        <v>1463</v>
      </c>
    </row>
    <row r="39" spans="1:2">
      <c r="A39" s="3" t="s">
        <v>335</v>
      </c>
    </row>
    <row r="40" spans="1:2">
      <c r="A40" s="4" t="s">
        <v>1444</v>
      </c>
      <c r="B40" s="6" t="n">
        <v>15899</v>
      </c>
    </row>
    <row r="41" spans="1:2">
      <c r="A41" s="4" t="s">
        <v>1464</v>
      </c>
    </row>
    <row r="42" spans="1:2">
      <c r="A42" s="3" t="s">
        <v>335</v>
      </c>
    </row>
    <row r="43" spans="1:2">
      <c r="A43" s="4" t="s">
        <v>1444</v>
      </c>
      <c r="B43" s="6" t="n">
        <v>15145</v>
      </c>
    </row>
    <row r="44" spans="1:2">
      <c r="A44" s="4" t="s">
        <v>1465</v>
      </c>
    </row>
    <row r="45" spans="1:2">
      <c r="A45" s="3" t="s">
        <v>335</v>
      </c>
    </row>
    <row r="46" spans="1:2">
      <c r="A46" s="4" t="s">
        <v>1444</v>
      </c>
      <c r="B46" s="6" t="n">
        <v>1324</v>
      </c>
    </row>
    <row r="47" spans="1:2">
      <c r="A47" s="4" t="s">
        <v>1466</v>
      </c>
    </row>
    <row r="48" spans="1:2">
      <c r="A48" s="3" t="s">
        <v>335</v>
      </c>
    </row>
    <row r="49" spans="1:2">
      <c r="A49" s="4" t="s">
        <v>1444</v>
      </c>
      <c r="B49" s="6" t="n">
        <v>1045</v>
      </c>
    </row>
    <row r="50" spans="1:2">
      <c r="A50" s="4" t="s">
        <v>1467</v>
      </c>
    </row>
    <row r="51" spans="1:2">
      <c r="A51" s="3" t="s">
        <v>335</v>
      </c>
    </row>
    <row r="52" spans="1:2">
      <c r="A52" s="4" t="s">
        <v>1444</v>
      </c>
      <c r="B52" s="6" t="n">
        <v>15320</v>
      </c>
    </row>
    <row r="53" spans="1:2">
      <c r="A53" s="4" t="s">
        <v>1468</v>
      </c>
    </row>
    <row r="54" spans="1:2">
      <c r="A54" s="3" t="s">
        <v>335</v>
      </c>
    </row>
    <row r="55" spans="1:2">
      <c r="A55" s="4" t="s">
        <v>1444</v>
      </c>
      <c r="B55" s="6" t="n">
        <v>14550</v>
      </c>
    </row>
    <row r="56" spans="1:2">
      <c r="A56" s="4" t="s">
        <v>1469</v>
      </c>
    </row>
    <row r="57" spans="1:2">
      <c r="A57" s="3" t="s">
        <v>335</v>
      </c>
    </row>
    <row r="58" spans="1:2">
      <c r="A58" s="4" t="s">
        <v>1444</v>
      </c>
      <c r="B58" s="6" t="n">
        <v>35503</v>
      </c>
    </row>
    <row r="59" spans="1:2">
      <c r="A59" s="4" t="s">
        <v>1470</v>
      </c>
    </row>
    <row r="60" spans="1:2">
      <c r="A60" s="3" t="s">
        <v>335</v>
      </c>
    </row>
    <row r="61" spans="1:2">
      <c r="A61" s="4" t="s">
        <v>1444</v>
      </c>
      <c r="B61" s="6" t="n">
        <v>337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305</v>
      </c>
    </row>
    <row r="4" spans="1:2">
      <c r="A4" s="4" t="s">
        <v>304</v>
      </c>
      <c r="B4" s="4" t="s">
        <v>306</v>
      </c>
    </row>
    <row r="5" spans="1:2">
      <c r="A5" s="4" t="s">
        <v>57</v>
      </c>
    </row>
    <row r="6" spans="1:2">
      <c r="A6" s="3" t="s">
        <v>305</v>
      </c>
    </row>
    <row r="7" spans="1:2">
      <c r="A7" s="4" t="s">
        <v>304</v>
      </c>
      <c r="B7" s="4" t="s">
        <v>3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83</v>
      </c>
      <c r="D2" s="2" t="s">
        <v>84</v>
      </c>
    </row>
    <row r="3" spans="1:4">
      <c r="A3" s="3" t="s">
        <v>1472</v>
      </c>
    </row>
    <row r="4" spans="1:4">
      <c r="A4" s="4" t="s">
        <v>1473</v>
      </c>
      <c r="B4" s="4" t="s">
        <v>1474</v>
      </c>
      <c r="C4" s="4" t="s">
        <v>1475</v>
      </c>
      <c r="D4" s="4" t="s">
        <v>1297</v>
      </c>
    </row>
    <row r="5" spans="1:4">
      <c r="A5" s="4" t="s">
        <v>1476</v>
      </c>
      <c r="B5" s="4" t="s">
        <v>1477</v>
      </c>
      <c r="C5" s="4" t="s">
        <v>1477</v>
      </c>
      <c r="D5" s="4" t="s">
        <v>832</v>
      </c>
    </row>
    <row r="6" spans="1:4">
      <c r="A6" s="4" t="s">
        <v>1478</v>
      </c>
      <c r="B6" s="4" t="s">
        <v>677</v>
      </c>
      <c r="C6" s="4" t="s">
        <v>1479</v>
      </c>
      <c r="D6" s="4" t="s">
        <v>739</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0</v>
      </c>
      <c r="B1" s="2" t="s">
        <v>1</v>
      </c>
    </row>
    <row r="2" spans="1:4">
      <c r="B2" s="2" t="s">
        <v>2</v>
      </c>
      <c r="C2" s="2" t="s">
        <v>83</v>
      </c>
      <c r="D2" s="2" t="s">
        <v>84</v>
      </c>
    </row>
    <row r="3" spans="1:4">
      <c r="A3" s="4" t="s">
        <v>1438</v>
      </c>
    </row>
    <row r="4" spans="1:4">
      <c r="A4" s="3" t="s">
        <v>335</v>
      </c>
    </row>
    <row r="5" spans="1:4">
      <c r="A5" s="4" t="s">
        <v>1448</v>
      </c>
      <c r="B5" s="7" t="n">
        <v>43.57</v>
      </c>
      <c r="C5" s="7" t="n">
        <v>26.49</v>
      </c>
      <c r="D5" s="7" t="n">
        <v>28.61</v>
      </c>
    </row>
    <row r="6" spans="1:4">
      <c r="A6" s="4" t="s">
        <v>1442</v>
      </c>
    </row>
    <row r="7" spans="1:4">
      <c r="A7" s="3" t="s">
        <v>335</v>
      </c>
    </row>
    <row r="8" spans="1:4">
      <c r="A8" s="4" t="s">
        <v>1448</v>
      </c>
      <c r="B8" s="8" t="n">
        <v>43.57</v>
      </c>
      <c r="C8" s="8" t="n">
        <v>26.51</v>
      </c>
      <c r="D8" s="8" t="n">
        <v>28.67</v>
      </c>
    </row>
    <row r="9" spans="1:4">
      <c r="A9" s="4" t="s">
        <v>1435</v>
      </c>
    </row>
    <row r="10" spans="1:4">
      <c r="A10" s="3" t="s">
        <v>335</v>
      </c>
    </row>
    <row r="11" spans="1:4">
      <c r="A11" s="4" t="s">
        <v>1448</v>
      </c>
      <c r="B11" s="8" t="n">
        <v>50.35</v>
      </c>
      <c r="C11" s="8" t="n">
        <v>41.77</v>
      </c>
      <c r="D11" s="8" t="n">
        <v>41.98</v>
      </c>
    </row>
    <row r="12" spans="1:4">
      <c r="A12" s="4" t="s">
        <v>1437</v>
      </c>
    </row>
    <row r="13" spans="1:4">
      <c r="A13" s="3" t="s">
        <v>335</v>
      </c>
    </row>
    <row r="14" spans="1:4">
      <c r="A14" s="4" t="s">
        <v>1448</v>
      </c>
      <c r="B14" s="7" t="n">
        <v>51.15</v>
      </c>
      <c r="C14" s="7" t="n">
        <v>42.01</v>
      </c>
      <c r="D14" s="7" t="n">
        <v>41.9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83</v>
      </c>
      <c r="D2" s="2" t="s">
        <v>84</v>
      </c>
    </row>
    <row r="3" spans="1:4">
      <c r="A3" s="3" t="s">
        <v>335</v>
      </c>
    </row>
    <row r="4" spans="1:4">
      <c r="A4" s="4" t="s">
        <v>1482</v>
      </c>
      <c r="B4" s="5" t="n">
        <v>26</v>
      </c>
      <c r="C4" s="5" t="n">
        <v>27</v>
      </c>
      <c r="D4" s="5" t="n">
        <v>37</v>
      </c>
    </row>
    <row r="5" spans="1:4">
      <c r="A5" s="4" t="s">
        <v>1483</v>
      </c>
      <c r="B5" s="6" t="n">
        <v>22</v>
      </c>
      <c r="C5" s="6" t="n">
        <v>17</v>
      </c>
      <c r="D5" s="6" t="n">
        <v>17</v>
      </c>
    </row>
    <row r="6" spans="1:4">
      <c r="A6" s="4" t="s">
        <v>1484</v>
      </c>
      <c r="B6" s="6" t="n">
        <v>1</v>
      </c>
      <c r="C6" s="6" t="n">
        <v>1</v>
      </c>
      <c r="D6" s="6" t="n">
        <v>7</v>
      </c>
    </row>
    <row r="7" spans="1:4">
      <c r="A7" s="4" t="s">
        <v>57</v>
      </c>
    </row>
    <row r="8" spans="1:4">
      <c r="A8" s="3" t="s">
        <v>335</v>
      </c>
    </row>
    <row r="9" spans="1:4">
      <c r="A9" s="4" t="s">
        <v>1482</v>
      </c>
      <c r="B9" s="6" t="n">
        <v>25</v>
      </c>
      <c r="C9" s="6" t="n">
        <v>26</v>
      </c>
      <c r="D9" s="6" t="n">
        <v>35</v>
      </c>
    </row>
    <row r="10" spans="1:4">
      <c r="A10" s="4" t="s">
        <v>1483</v>
      </c>
      <c r="B10" s="6" t="n">
        <v>21</v>
      </c>
      <c r="C10" s="6" t="n">
        <v>16</v>
      </c>
      <c r="D10" s="6" t="n">
        <v>16</v>
      </c>
    </row>
    <row r="11" spans="1:4">
      <c r="A11" s="4" t="s">
        <v>1484</v>
      </c>
      <c r="B11" s="5" t="n">
        <v>1</v>
      </c>
      <c r="C11" s="5" t="n">
        <v>1</v>
      </c>
      <c r="D11" s="5" t="n">
        <v>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85</v>
      </c>
      <c r="B1" s="2" t="s">
        <v>1</v>
      </c>
    </row>
    <row r="2" spans="1:4">
      <c r="B2" s="2" t="s">
        <v>2</v>
      </c>
      <c r="C2" s="2" t="s">
        <v>84</v>
      </c>
      <c r="D2" s="2" t="s">
        <v>83</v>
      </c>
    </row>
    <row r="3" spans="1:4">
      <c r="A3" s="3" t="s">
        <v>1486</v>
      </c>
    </row>
    <row r="4" spans="1:4">
      <c r="A4" s="4" t="s">
        <v>1487</v>
      </c>
      <c r="C4" s="5" t="n">
        <v>148000000</v>
      </c>
    </row>
    <row r="5" spans="1:4">
      <c r="A5" s="4" t="s">
        <v>1488</v>
      </c>
      <c r="B5" s="4" t="s">
        <v>1489</v>
      </c>
    </row>
    <row r="6" spans="1:4">
      <c r="A6" s="4" t="s">
        <v>1490</v>
      </c>
      <c r="B6" s="5" t="n">
        <v>2000000</v>
      </c>
      <c r="D6" s="5" t="n">
        <v>8000000</v>
      </c>
    </row>
    <row r="7" spans="1:4">
      <c r="A7" s="4" t="s">
        <v>1491</v>
      </c>
      <c r="B7" s="6" t="n">
        <v>31000000</v>
      </c>
    </row>
    <row r="8" spans="1:4">
      <c r="A8" s="4" t="s">
        <v>1492</v>
      </c>
      <c r="B8" s="6" t="n">
        <v>0</v>
      </c>
      <c r="C8" s="6" t="n">
        <v>0</v>
      </c>
      <c r="D8" s="6" t="n">
        <v>0</v>
      </c>
    </row>
    <row r="9" spans="1:4">
      <c r="A9" s="4" t="s">
        <v>57</v>
      </c>
    </row>
    <row r="10" spans="1:4">
      <c r="A10" s="3" t="s">
        <v>1486</v>
      </c>
    </row>
    <row r="11" spans="1:4">
      <c r="A11" s="4" t="s">
        <v>1493</v>
      </c>
      <c r="B11" s="6" t="n">
        <v>3829000000</v>
      </c>
      <c r="D11" s="6" t="n">
        <v>3836000000</v>
      </c>
    </row>
    <row r="12" spans="1:4">
      <c r="A12" s="4" t="s">
        <v>1487</v>
      </c>
      <c r="C12" s="6" t="n">
        <v>33000000</v>
      </c>
    </row>
    <row r="13" spans="1:4">
      <c r="A13" s="4" t="s">
        <v>1492</v>
      </c>
      <c r="B13" s="6" t="n">
        <v>0</v>
      </c>
      <c r="C13" s="5" t="n">
        <v>0</v>
      </c>
      <c r="D13" s="5" t="n">
        <v>0</v>
      </c>
    </row>
    <row r="14" spans="1:4">
      <c r="A14" s="4" t="s">
        <v>1494</v>
      </c>
    </row>
    <row r="15" spans="1:4">
      <c r="A15" s="3" t="s">
        <v>1486</v>
      </c>
    </row>
    <row r="16" spans="1:4">
      <c r="A16" s="4" t="s">
        <v>1495</v>
      </c>
      <c r="B16" s="5" t="n">
        <v>200000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96</v>
      </c>
      <c r="B1" s="2" t="s">
        <v>731</v>
      </c>
      <c r="C1" s="2" t="s">
        <v>1</v>
      </c>
    </row>
    <row r="2" spans="1:5">
      <c r="B2" s="2" t="s">
        <v>1497</v>
      </c>
      <c r="C2" s="2" t="s">
        <v>2</v>
      </c>
      <c r="D2" s="2" t="s">
        <v>83</v>
      </c>
      <c r="E2" s="2" t="s">
        <v>84</v>
      </c>
    </row>
    <row r="3" spans="1:5">
      <c r="A3" s="3" t="s">
        <v>338</v>
      </c>
    </row>
    <row r="4" spans="1:5">
      <c r="A4" s="4" t="s">
        <v>1498</v>
      </c>
      <c r="C4" s="5" t="n">
        <v>829</v>
      </c>
      <c r="D4" s="5" t="n">
        <v>774</v>
      </c>
      <c r="E4" s="5" t="n">
        <v>886</v>
      </c>
    </row>
    <row r="5" spans="1:5">
      <c r="A5" s="4" t="s">
        <v>1499</v>
      </c>
      <c r="C5" s="6" t="n">
        <v>174</v>
      </c>
      <c r="D5" s="6" t="n">
        <v>163</v>
      </c>
      <c r="E5" s="6" t="n">
        <v>310</v>
      </c>
    </row>
    <row r="6" spans="1:5">
      <c r="A6" s="3" t="s">
        <v>1500</v>
      </c>
    </row>
    <row r="7" spans="1:5">
      <c r="A7" s="4" t="s">
        <v>1501</v>
      </c>
      <c r="C7" s="6" t="n">
        <v>48</v>
      </c>
      <c r="D7" s="6" t="n">
        <v>46</v>
      </c>
      <c r="E7" s="6" t="n">
        <v>26</v>
      </c>
    </row>
    <row r="8" spans="1:5">
      <c r="A8" s="4" t="s">
        <v>1502</v>
      </c>
      <c r="C8" s="6" t="n">
        <v>-31</v>
      </c>
      <c r="D8" s="6" t="n">
        <v>-26</v>
      </c>
      <c r="E8" s="6" t="n">
        <v>0</v>
      </c>
    </row>
    <row r="9" spans="1:5">
      <c r="A9" s="4" t="s">
        <v>1503</v>
      </c>
      <c r="C9" s="6" t="n">
        <v>-20</v>
      </c>
      <c r="D9" s="6" t="n">
        <v>-14</v>
      </c>
      <c r="E9" s="6" t="n">
        <v>-8</v>
      </c>
    </row>
    <row r="10" spans="1:5">
      <c r="A10" s="4" t="s">
        <v>1504</v>
      </c>
      <c r="C10" s="6" t="n">
        <v>-13</v>
      </c>
      <c r="D10" s="6" t="n">
        <v>-39</v>
      </c>
      <c r="E10" s="6" t="n">
        <v>-39</v>
      </c>
    </row>
    <row r="11" spans="1:5">
      <c r="A11" s="4" t="s">
        <v>1505</v>
      </c>
      <c r="C11" s="6" t="n">
        <v>-2</v>
      </c>
      <c r="D11" s="6" t="n">
        <v>-11</v>
      </c>
      <c r="E11" s="6" t="n">
        <v>-1</v>
      </c>
    </row>
    <row r="12" spans="1:5">
      <c r="A12" s="4" t="s">
        <v>1506</v>
      </c>
      <c r="C12" s="6" t="n">
        <v>0</v>
      </c>
      <c r="D12" s="6" t="n">
        <v>-4</v>
      </c>
      <c r="E12" s="6" t="n">
        <v>148</v>
      </c>
    </row>
    <row r="13" spans="1:5">
      <c r="A13" s="4" t="s">
        <v>1507</v>
      </c>
      <c r="C13" s="6" t="n">
        <v>-9</v>
      </c>
      <c r="D13" s="6" t="n">
        <v>0</v>
      </c>
      <c r="E13" s="6" t="n">
        <v>-12</v>
      </c>
    </row>
    <row r="14" spans="1:5">
      <c r="A14" s="4" t="s">
        <v>1508</v>
      </c>
      <c r="C14" s="5" t="n">
        <v>147</v>
      </c>
      <c r="D14" s="5" t="n">
        <v>115</v>
      </c>
      <c r="E14" s="5" t="n">
        <v>424</v>
      </c>
    </row>
    <row r="15" spans="1:5">
      <c r="A15" s="4" t="s">
        <v>1509</v>
      </c>
      <c r="C15" s="4" t="s">
        <v>1510</v>
      </c>
      <c r="D15" s="4" t="s">
        <v>1474</v>
      </c>
      <c r="E15" s="4" t="s">
        <v>1511</v>
      </c>
    </row>
    <row r="16" spans="1:5">
      <c r="A16" s="4" t="s">
        <v>1512</v>
      </c>
      <c r="E16" s="5" t="n">
        <v>14</v>
      </c>
    </row>
    <row r="17" spans="1:5">
      <c r="A17" s="4" t="s">
        <v>1490</v>
      </c>
      <c r="C17" s="5" t="n">
        <v>2</v>
      </c>
      <c r="D17" s="5" t="n">
        <v>8</v>
      </c>
    </row>
    <row r="18" spans="1:5">
      <c r="A18" s="4" t="s">
        <v>57</v>
      </c>
    </row>
    <row r="19" spans="1:5">
      <c r="A19" s="3" t="s">
        <v>338</v>
      </c>
    </row>
    <row r="20" spans="1:5">
      <c r="A20" s="4" t="s">
        <v>1498</v>
      </c>
      <c r="C20" s="6" t="n">
        <v>928</v>
      </c>
      <c r="D20" s="6" t="n">
        <v>847</v>
      </c>
      <c r="E20" s="6" t="n">
        <v>971</v>
      </c>
    </row>
    <row r="21" spans="1:5">
      <c r="A21" s="4" t="s">
        <v>1499</v>
      </c>
      <c r="C21" s="6" t="n">
        <v>195</v>
      </c>
      <c r="D21" s="6" t="n">
        <v>178</v>
      </c>
      <c r="E21" s="6" t="n">
        <v>340</v>
      </c>
    </row>
    <row r="22" spans="1:5">
      <c r="A22" s="3" t="s">
        <v>1500</v>
      </c>
    </row>
    <row r="23" spans="1:5">
      <c r="A23" s="4" t="s">
        <v>1501</v>
      </c>
      <c r="C23" s="6" t="n">
        <v>53</v>
      </c>
      <c r="D23" s="6" t="n">
        <v>51</v>
      </c>
      <c r="E23" s="6" t="n">
        <v>30</v>
      </c>
    </row>
    <row r="24" spans="1:5">
      <c r="A24" s="4" t="s">
        <v>1502</v>
      </c>
      <c r="C24" s="6" t="n">
        <v>-31</v>
      </c>
      <c r="D24" s="6" t="n">
        <v>-26</v>
      </c>
      <c r="E24" s="6" t="n">
        <v>0</v>
      </c>
    </row>
    <row r="25" spans="1:5">
      <c r="A25" s="4" t="s">
        <v>1503</v>
      </c>
      <c r="C25" s="6" t="n">
        <v>-12</v>
      </c>
      <c r="D25" s="6" t="n">
        <v>-12</v>
      </c>
      <c r="E25" s="6" t="n">
        <v>-8</v>
      </c>
    </row>
    <row r="26" spans="1:5">
      <c r="A26" s="4" t="s">
        <v>1504</v>
      </c>
      <c r="C26" s="6" t="n">
        <v>-13</v>
      </c>
      <c r="D26" s="6" t="n">
        <v>-39</v>
      </c>
      <c r="E26" s="6" t="n">
        <v>-39</v>
      </c>
    </row>
    <row r="27" spans="1:5">
      <c r="A27" s="4" t="s">
        <v>1505</v>
      </c>
      <c r="C27" s="6" t="n">
        <v>-2</v>
      </c>
      <c r="D27" s="6" t="n">
        <v>-11</v>
      </c>
      <c r="E27" s="6" t="n">
        <v>-1</v>
      </c>
    </row>
    <row r="28" spans="1:5">
      <c r="A28" s="4" t="s">
        <v>1506</v>
      </c>
      <c r="C28" s="6" t="n">
        <v>0</v>
      </c>
      <c r="D28" s="6" t="n">
        <v>1</v>
      </c>
      <c r="E28" s="6" t="n">
        <v>33</v>
      </c>
    </row>
    <row r="29" spans="1:5">
      <c r="A29" s="4" t="s">
        <v>1507</v>
      </c>
      <c r="C29" s="6" t="n">
        <v>-5</v>
      </c>
      <c r="D29" s="6" t="n">
        <v>0</v>
      </c>
      <c r="E29" s="6" t="n">
        <v>-16</v>
      </c>
    </row>
    <row r="30" spans="1:5">
      <c r="A30" s="4" t="s">
        <v>1508</v>
      </c>
      <c r="C30" s="5" t="n">
        <v>185</v>
      </c>
      <c r="D30" s="5" t="n">
        <v>142</v>
      </c>
      <c r="E30" s="5" t="n">
        <v>339</v>
      </c>
    </row>
    <row r="31" spans="1:5">
      <c r="A31" s="4" t="s">
        <v>1509</v>
      </c>
      <c r="C31" s="4" t="s">
        <v>1513</v>
      </c>
      <c r="D31" s="4" t="s">
        <v>1514</v>
      </c>
      <c r="E31" s="4" t="s">
        <v>1515</v>
      </c>
    </row>
    <row r="32" spans="1:5">
      <c r="A32" s="4" t="s">
        <v>1516</v>
      </c>
      <c r="E32" s="5" t="n">
        <v>14</v>
      </c>
    </row>
    <row r="33" spans="1:5">
      <c r="A33" s="4" t="s">
        <v>1493</v>
      </c>
      <c r="C33" s="5" t="n">
        <v>3829</v>
      </c>
      <c r="D33" s="5" t="n">
        <v>3836</v>
      </c>
    </row>
    <row r="34" spans="1:5">
      <c r="A34" s="4" t="s">
        <v>1517</v>
      </c>
    </row>
    <row r="35" spans="1:5">
      <c r="A35" s="3" t="s">
        <v>1500</v>
      </c>
    </row>
    <row r="36" spans="1:5">
      <c r="A36" s="4" t="s">
        <v>1493</v>
      </c>
      <c r="E36" s="5" t="n">
        <v>1600</v>
      </c>
    </row>
    <row r="37" spans="1:5">
      <c r="A37" s="4" t="s">
        <v>1518</v>
      </c>
    </row>
    <row r="38" spans="1:5">
      <c r="A38" s="3" t="s">
        <v>1500</v>
      </c>
    </row>
    <row r="39" spans="1:5">
      <c r="A39" s="4" t="s">
        <v>1519</v>
      </c>
      <c r="B39" s="5" t="n">
        <v>8</v>
      </c>
    </row>
    <row r="40" spans="1:5">
      <c r="A40" s="4" t="s">
        <v>1520</v>
      </c>
    </row>
    <row r="41" spans="1:5">
      <c r="A41" s="3" t="s">
        <v>1500</v>
      </c>
    </row>
    <row r="42" spans="1:5">
      <c r="A42" s="4" t="s">
        <v>1490</v>
      </c>
      <c r="D42" s="5" t="n">
        <v>9</v>
      </c>
    </row>
  </sheetData>
  <mergeCells count="2">
    <mergeCell ref="A1:A2"/>
    <mergeCell ref="C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83</v>
      </c>
      <c r="D2" s="2" t="s">
        <v>84</v>
      </c>
    </row>
    <row r="3" spans="1:4">
      <c r="A3" s="3" t="s">
        <v>1522</v>
      </c>
    </row>
    <row r="4" spans="1:4">
      <c r="A4" s="4" t="s">
        <v>1523</v>
      </c>
      <c r="B4" s="5" t="n">
        <v>-31</v>
      </c>
      <c r="C4" s="5" t="n">
        <v>-67</v>
      </c>
      <c r="D4" s="5" t="n">
        <v>0</v>
      </c>
    </row>
    <row r="5" spans="1:4">
      <c r="A5" s="4" t="s">
        <v>1524</v>
      </c>
      <c r="B5" s="6" t="n">
        <v>28</v>
      </c>
      <c r="C5" s="6" t="n">
        <v>0</v>
      </c>
      <c r="D5" s="6" t="n">
        <v>6</v>
      </c>
    </row>
    <row r="6" spans="1:4">
      <c r="A6" s="4" t="s">
        <v>1525</v>
      </c>
      <c r="B6" s="6" t="n">
        <v>-3</v>
      </c>
      <c r="C6" s="6" t="n">
        <v>-67</v>
      </c>
      <c r="D6" s="6" t="n">
        <v>6</v>
      </c>
    </row>
    <row r="7" spans="1:4">
      <c r="A7" s="3" t="s">
        <v>232</v>
      </c>
    </row>
    <row r="8" spans="1:4">
      <c r="A8" s="4" t="s">
        <v>1523</v>
      </c>
      <c r="B8" s="6" t="n">
        <v>97</v>
      </c>
      <c r="C8" s="6" t="n">
        <v>112</v>
      </c>
      <c r="D8" s="6" t="n">
        <v>368</v>
      </c>
    </row>
    <row r="9" spans="1:4">
      <c r="A9" s="4" t="s">
        <v>1524</v>
      </c>
      <c r="B9" s="6" t="n">
        <v>32</v>
      </c>
      <c r="C9" s="6" t="n">
        <v>58</v>
      </c>
      <c r="D9" s="6" t="n">
        <v>36</v>
      </c>
    </row>
    <row r="10" spans="1:4">
      <c r="A10" s="4" t="s">
        <v>1526</v>
      </c>
      <c r="B10" s="6" t="n">
        <v>129</v>
      </c>
      <c r="C10" s="6" t="n">
        <v>170</v>
      </c>
      <c r="D10" s="6" t="n">
        <v>404</v>
      </c>
    </row>
    <row r="11" spans="1:4">
      <c r="A11" s="4" t="s">
        <v>1527</v>
      </c>
      <c r="B11" s="6" t="n">
        <v>21</v>
      </c>
      <c r="C11" s="6" t="n">
        <v>12</v>
      </c>
      <c r="D11" s="6" t="n">
        <v>14</v>
      </c>
    </row>
    <row r="12" spans="1:4">
      <c r="A12" s="4" t="s">
        <v>1508</v>
      </c>
      <c r="B12" s="6" t="n">
        <v>147</v>
      </c>
      <c r="C12" s="6" t="n">
        <v>115</v>
      </c>
      <c r="D12" s="6" t="n">
        <v>424</v>
      </c>
    </row>
    <row r="13" spans="1:4">
      <c r="A13" s="4" t="s">
        <v>57</v>
      </c>
    </row>
    <row r="14" spans="1:4">
      <c r="A14" s="3" t="s">
        <v>1522</v>
      </c>
    </row>
    <row r="15" spans="1:4">
      <c r="A15" s="4" t="s">
        <v>1523</v>
      </c>
      <c r="B15" s="6" t="n">
        <v>107</v>
      </c>
      <c r="C15" s="6" t="n">
        <v>6</v>
      </c>
      <c r="D15" s="6" t="n">
        <v>159</v>
      </c>
    </row>
    <row r="16" spans="1:4">
      <c r="A16" s="4" t="s">
        <v>1524</v>
      </c>
      <c r="B16" s="6" t="n">
        <v>41</v>
      </c>
      <c r="C16" s="6" t="n">
        <v>13</v>
      </c>
      <c r="D16" s="6" t="n">
        <v>17</v>
      </c>
    </row>
    <row r="17" spans="1:4">
      <c r="A17" s="4" t="s">
        <v>1525</v>
      </c>
      <c r="B17" s="6" t="n">
        <v>148</v>
      </c>
      <c r="C17" s="6" t="n">
        <v>19</v>
      </c>
      <c r="D17" s="6" t="n">
        <v>176</v>
      </c>
    </row>
    <row r="18" spans="1:4">
      <c r="A18" s="3" t="s">
        <v>232</v>
      </c>
    </row>
    <row r="19" spans="1:4">
      <c r="A19" s="4" t="s">
        <v>1523</v>
      </c>
      <c r="B19" s="6" t="n">
        <v>-10</v>
      </c>
      <c r="C19" s="6" t="n">
        <v>60</v>
      </c>
      <c r="D19" s="6" t="n">
        <v>120</v>
      </c>
    </row>
    <row r="20" spans="1:4">
      <c r="A20" s="4" t="s">
        <v>1524</v>
      </c>
      <c r="B20" s="6" t="n">
        <v>26</v>
      </c>
      <c r="C20" s="6" t="n">
        <v>51</v>
      </c>
      <c r="D20" s="6" t="n">
        <v>29</v>
      </c>
    </row>
    <row r="21" spans="1:4">
      <c r="A21" s="4" t="s">
        <v>1526</v>
      </c>
      <c r="B21" s="6" t="n">
        <v>16</v>
      </c>
      <c r="C21" s="6" t="n">
        <v>111</v>
      </c>
      <c r="D21" s="6" t="n">
        <v>149</v>
      </c>
    </row>
    <row r="22" spans="1:4">
      <c r="A22" s="4" t="s">
        <v>1527</v>
      </c>
      <c r="B22" s="6" t="n">
        <v>21</v>
      </c>
      <c r="C22" s="6" t="n">
        <v>12</v>
      </c>
      <c r="D22" s="6" t="n">
        <v>14</v>
      </c>
    </row>
    <row r="23" spans="1:4">
      <c r="A23" s="4" t="s">
        <v>1508</v>
      </c>
      <c r="B23" s="5" t="n">
        <v>185</v>
      </c>
      <c r="C23" s="5" t="n">
        <v>142</v>
      </c>
      <c r="D23" s="5" t="n">
        <v>3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83</v>
      </c>
    </row>
    <row r="2" spans="1:3">
      <c r="A2" s="3" t="s">
        <v>1529</v>
      </c>
    </row>
    <row r="3" spans="1:3">
      <c r="A3" s="4" t="s">
        <v>1530</v>
      </c>
      <c r="B3" s="5" t="n">
        <v>239</v>
      </c>
      <c r="C3" s="5" t="n">
        <v>385</v>
      </c>
    </row>
    <row r="4" spans="1:3">
      <c r="A4" s="4" t="s">
        <v>1493</v>
      </c>
      <c r="B4" s="6" t="n">
        <v>385</v>
      </c>
      <c r="C4" s="6" t="n">
        <v>395</v>
      </c>
    </row>
    <row r="5" spans="1:3">
      <c r="A5" s="4" t="s">
        <v>1531</v>
      </c>
      <c r="B5" s="6" t="n">
        <v>43</v>
      </c>
      <c r="C5" s="6" t="n">
        <v>39</v>
      </c>
    </row>
    <row r="6" spans="1:3">
      <c r="A6" s="4" t="s">
        <v>1532</v>
      </c>
      <c r="B6" s="6" t="n">
        <v>667</v>
      </c>
      <c r="C6" s="6" t="n">
        <v>819</v>
      </c>
    </row>
    <row r="7" spans="1:3">
      <c r="A7" s="4" t="s">
        <v>1490</v>
      </c>
      <c r="B7" s="6" t="n">
        <v>-2</v>
      </c>
      <c r="C7" s="6" t="n">
        <v>-8</v>
      </c>
    </row>
    <row r="8" spans="1:3">
      <c r="A8" s="4" t="s">
        <v>1533</v>
      </c>
      <c r="B8" s="6" t="n">
        <v>665</v>
      </c>
      <c r="C8" s="6" t="n">
        <v>811</v>
      </c>
    </row>
    <row r="9" spans="1:3">
      <c r="A9" s="3" t="s">
        <v>1534</v>
      </c>
    </row>
    <row r="10" spans="1:3">
      <c r="A10" s="4" t="s">
        <v>1535</v>
      </c>
      <c r="B10" s="6" t="n">
        <v>-2033</v>
      </c>
      <c r="C10" s="6" t="n">
        <v>-1955</v>
      </c>
    </row>
    <row r="11" spans="1:3">
      <c r="A11" s="4" t="s">
        <v>1536</v>
      </c>
      <c r="B11" s="6" t="n">
        <v>-172</v>
      </c>
      <c r="C11" s="6" t="n">
        <v>-165</v>
      </c>
    </row>
    <row r="12" spans="1:3">
      <c r="A12" s="4" t="s">
        <v>1537</v>
      </c>
      <c r="B12" s="6" t="n">
        <v>-59</v>
      </c>
      <c r="C12" s="6" t="n">
        <v>-65</v>
      </c>
    </row>
    <row r="13" spans="1:3">
      <c r="A13" s="4" t="s">
        <v>1538</v>
      </c>
      <c r="B13" s="6" t="n">
        <v>-32</v>
      </c>
      <c r="C13" s="6" t="n">
        <v>-35</v>
      </c>
    </row>
    <row r="14" spans="1:3">
      <c r="A14" s="4" t="s">
        <v>212</v>
      </c>
      <c r="B14" s="6" t="n">
        <v>-24</v>
      </c>
      <c r="C14" s="6" t="n">
        <v>-78</v>
      </c>
    </row>
    <row r="15" spans="1:3">
      <c r="A15" s="4" t="s">
        <v>1539</v>
      </c>
      <c r="B15" s="6" t="n">
        <v>-2320</v>
      </c>
      <c r="C15" s="6" t="n">
        <v>-2298</v>
      </c>
    </row>
    <row r="16" spans="1:3">
      <c r="A16" s="4" t="s">
        <v>1540</v>
      </c>
      <c r="B16" s="6" t="n">
        <v>-1655</v>
      </c>
      <c r="C16" s="6" t="n">
        <v>-1487</v>
      </c>
    </row>
    <row r="17" spans="1:3">
      <c r="A17" s="4" t="s">
        <v>57</v>
      </c>
    </row>
    <row r="18" spans="1:3">
      <c r="A18" s="3" t="s">
        <v>1529</v>
      </c>
    </row>
    <row r="19" spans="1:3">
      <c r="A19" s="4" t="s">
        <v>1530</v>
      </c>
      <c r="B19" s="6" t="n">
        <v>20</v>
      </c>
      <c r="C19" s="6" t="n">
        <v>64</v>
      </c>
    </row>
    <row r="20" spans="1:3">
      <c r="A20" s="4" t="s">
        <v>1493</v>
      </c>
      <c r="B20" s="6" t="n">
        <v>385</v>
      </c>
      <c r="C20" s="6" t="n">
        <v>395</v>
      </c>
    </row>
    <row r="21" spans="1:3">
      <c r="A21" s="4" t="s">
        <v>1531</v>
      </c>
      <c r="B21" s="6" t="n">
        <v>24</v>
      </c>
      <c r="C21" s="6" t="n">
        <v>21</v>
      </c>
    </row>
    <row r="22" spans="1:3">
      <c r="A22" s="4" t="s">
        <v>1533</v>
      </c>
      <c r="B22" s="6" t="n">
        <v>429</v>
      </c>
      <c r="C22" s="6" t="n">
        <v>480</v>
      </c>
    </row>
    <row r="23" spans="1:3">
      <c r="A23" s="3" t="s">
        <v>1534</v>
      </c>
    </row>
    <row r="24" spans="1:3">
      <c r="A24" s="4" t="s">
        <v>1535</v>
      </c>
      <c r="B24" s="6" t="n">
        <v>-1995</v>
      </c>
      <c r="C24" s="6" t="n">
        <v>-1943</v>
      </c>
    </row>
    <row r="25" spans="1:3">
      <c r="A25" s="4" t="s">
        <v>1536</v>
      </c>
      <c r="B25" s="6" t="n">
        <v>-178</v>
      </c>
      <c r="C25" s="6" t="n">
        <v>-172</v>
      </c>
    </row>
    <row r="26" spans="1:3">
      <c r="A26" s="4" t="s">
        <v>1537</v>
      </c>
      <c r="B26" s="6" t="n">
        <v>-59</v>
      </c>
      <c r="C26" s="6" t="n">
        <v>-65</v>
      </c>
    </row>
    <row r="27" spans="1:3">
      <c r="A27" s="4" t="s">
        <v>1538</v>
      </c>
      <c r="B27" s="6" t="n">
        <v>-32</v>
      </c>
      <c r="C27" s="6" t="n">
        <v>-35</v>
      </c>
    </row>
    <row r="28" spans="1:3">
      <c r="A28" s="4" t="s">
        <v>212</v>
      </c>
      <c r="B28" s="6" t="n">
        <v>-29</v>
      </c>
      <c r="C28" s="6" t="n">
        <v>-74</v>
      </c>
    </row>
    <row r="29" spans="1:3">
      <c r="A29" s="4" t="s">
        <v>1539</v>
      </c>
      <c r="B29" s="6" t="n">
        <v>-2293</v>
      </c>
      <c r="C29" s="6" t="n">
        <v>-2289</v>
      </c>
    </row>
    <row r="30" spans="1:3">
      <c r="A30" s="4" t="s">
        <v>1540</v>
      </c>
      <c r="B30" s="5" t="n">
        <v>-1864</v>
      </c>
      <c r="C30" s="5" t="n">
        <v>-180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9"/>
    <col customWidth="1" max="2" min="2" width="21"/>
  </cols>
  <sheetData>
    <row r="1" spans="1:2">
      <c r="A1" s="1" t="s">
        <v>1541</v>
      </c>
      <c r="B1" s="2" t="s">
        <v>700</v>
      </c>
    </row>
    <row r="2" spans="1:2">
      <c r="A2" s="3" t="s">
        <v>1542</v>
      </c>
    </row>
    <row r="3" spans="1:2">
      <c r="A3" s="4" t="s">
        <v>1543</v>
      </c>
      <c r="B3" s="5" t="n">
        <v>206</v>
      </c>
    </row>
    <row r="4" spans="1:2">
      <c r="A4" s="4" t="s">
        <v>1544</v>
      </c>
      <c r="B4" s="6" t="n">
        <v>29</v>
      </c>
    </row>
    <row r="5" spans="1:2">
      <c r="A5" s="4" t="s">
        <v>1545</v>
      </c>
      <c r="B5" s="6" t="n">
        <v>239</v>
      </c>
    </row>
    <row r="6" spans="1:2">
      <c r="A6" s="4" t="s">
        <v>57</v>
      </c>
    </row>
    <row r="7" spans="1:2">
      <c r="A7" s="3" t="s">
        <v>1542</v>
      </c>
    </row>
    <row r="8" spans="1:2">
      <c r="A8" s="4" t="s">
        <v>1545</v>
      </c>
      <c r="B8" s="6" t="n">
        <v>20</v>
      </c>
    </row>
    <row r="9" spans="1:2">
      <c r="A9" s="4" t="s">
        <v>1494</v>
      </c>
    </row>
    <row r="10" spans="1:2">
      <c r="A10" s="3" t="s">
        <v>1542</v>
      </c>
    </row>
    <row r="11" spans="1:2">
      <c r="A11" s="4" t="s">
        <v>1546</v>
      </c>
      <c r="B11" s="6" t="n">
        <v>389</v>
      </c>
    </row>
    <row r="12" spans="1:2">
      <c r="A12" s="4" t="s">
        <v>1546</v>
      </c>
      <c r="B12" s="6" t="n">
        <v>4</v>
      </c>
    </row>
    <row r="13" spans="1:2">
      <c r="A13" s="4" t="s">
        <v>1543</v>
      </c>
    </row>
    <row r="14" spans="1:2">
      <c r="A14" s="3" t="s">
        <v>1542</v>
      </c>
    </row>
    <row r="15" spans="1:2">
      <c r="A15" s="4" t="s">
        <v>1547</v>
      </c>
      <c r="B15" s="6" t="n">
        <v>206</v>
      </c>
    </row>
    <row r="16" spans="1:2">
      <c r="A16" s="4" t="s">
        <v>1548</v>
      </c>
    </row>
    <row r="17" spans="1:2">
      <c r="A17" s="3" t="s">
        <v>1542</v>
      </c>
    </row>
    <row r="18" spans="1:2">
      <c r="A18" s="4" t="s">
        <v>1547</v>
      </c>
      <c r="B18" s="6" t="n">
        <v>20</v>
      </c>
    </row>
    <row r="19" spans="1:2">
      <c r="A19" s="4" t="s">
        <v>1543</v>
      </c>
      <c r="B19" s="6" t="n">
        <v>20</v>
      </c>
    </row>
    <row r="20" spans="1:2">
      <c r="A20" s="4" t="s">
        <v>1544</v>
      </c>
    </row>
    <row r="21" spans="1:2">
      <c r="A21" s="3" t="s">
        <v>1542</v>
      </c>
    </row>
    <row r="22" spans="1:2">
      <c r="A22" s="4" t="s">
        <v>1547</v>
      </c>
      <c r="B22" s="5" t="n">
        <v>2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9</v>
      </c>
      <c r="B1" s="2" t="s">
        <v>1</v>
      </c>
    </row>
    <row r="2" spans="1:4">
      <c r="B2" s="2" t="s">
        <v>2</v>
      </c>
      <c r="C2" s="2" t="s">
        <v>83</v>
      </c>
      <c r="D2" s="2" t="s">
        <v>84</v>
      </c>
    </row>
    <row r="3" spans="1:4">
      <c r="A3" s="3" t="s">
        <v>1550</v>
      </c>
    </row>
    <row r="4" spans="1:4">
      <c r="A4" s="4" t="s">
        <v>1083</v>
      </c>
      <c r="B4" s="5" t="n">
        <v>19</v>
      </c>
      <c r="C4" s="5" t="n">
        <v>14</v>
      </c>
      <c r="D4" s="5" t="n">
        <v>5</v>
      </c>
    </row>
    <row r="5" spans="1:4">
      <c r="A5" s="4" t="s">
        <v>1551</v>
      </c>
      <c r="B5" s="6" t="n">
        <v>1</v>
      </c>
      <c r="C5" s="6" t="n">
        <v>1</v>
      </c>
      <c r="D5" s="6" t="n">
        <v>10</v>
      </c>
    </row>
    <row r="6" spans="1:4">
      <c r="A6" s="4" t="s">
        <v>1552</v>
      </c>
      <c r="B6" s="6" t="n">
        <v>3</v>
      </c>
      <c r="C6" s="6" t="n">
        <v>4</v>
      </c>
      <c r="D6" s="6" t="n">
        <v>0</v>
      </c>
    </row>
    <row r="7" spans="1:4">
      <c r="A7" s="4" t="s">
        <v>1553</v>
      </c>
      <c r="B7" s="6" t="n">
        <v>0</v>
      </c>
      <c r="C7" s="6" t="n">
        <v>0</v>
      </c>
      <c r="D7" s="6" t="n">
        <v>-1</v>
      </c>
    </row>
    <row r="8" spans="1:4">
      <c r="A8" s="4" t="s">
        <v>1086</v>
      </c>
      <c r="B8" s="6" t="n">
        <v>23</v>
      </c>
      <c r="C8" s="6" t="n">
        <v>19</v>
      </c>
      <c r="D8" s="6" t="n">
        <v>14</v>
      </c>
    </row>
    <row r="9" spans="1:4">
      <c r="A9" s="4" t="s">
        <v>57</v>
      </c>
    </row>
    <row r="10" spans="1:4">
      <c r="A10" s="3" t="s">
        <v>1550</v>
      </c>
    </row>
    <row r="11" spans="1:4">
      <c r="A11" s="4" t="s">
        <v>1083</v>
      </c>
      <c r="B11" s="6" t="n">
        <v>28</v>
      </c>
      <c r="C11" s="6" t="n">
        <v>21</v>
      </c>
      <c r="D11" s="6" t="n">
        <v>5</v>
      </c>
    </row>
    <row r="12" spans="1:4">
      <c r="A12" s="4" t="s">
        <v>1551</v>
      </c>
      <c r="B12" s="6" t="n">
        <v>1</v>
      </c>
      <c r="C12" s="6" t="n">
        <v>2</v>
      </c>
      <c r="D12" s="6" t="n">
        <v>17</v>
      </c>
    </row>
    <row r="13" spans="1:4">
      <c r="A13" s="4" t="s">
        <v>1552</v>
      </c>
      <c r="B13" s="6" t="n">
        <v>5</v>
      </c>
      <c r="C13" s="6" t="n">
        <v>5</v>
      </c>
      <c r="D13" s="6" t="n">
        <v>0</v>
      </c>
    </row>
    <row r="14" spans="1:4">
      <c r="A14" s="4" t="s">
        <v>1553</v>
      </c>
      <c r="B14" s="6" t="n">
        <v>0</v>
      </c>
      <c r="C14" s="6" t="n">
        <v>0</v>
      </c>
      <c r="D14" s="6" t="n">
        <v>-1</v>
      </c>
    </row>
    <row r="15" spans="1:4">
      <c r="A15" s="4" t="s">
        <v>1086</v>
      </c>
      <c r="B15" s="5" t="n">
        <v>34</v>
      </c>
      <c r="C15" s="5" t="n">
        <v>28</v>
      </c>
      <c r="D15" s="5" t="n">
        <v>2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4</v>
      </c>
      <c r="B1" s="2" t="s">
        <v>1555</v>
      </c>
      <c r="J1" s="2" t="s">
        <v>1</v>
      </c>
    </row>
    <row r="2" spans="1:12">
      <c r="B2" s="2" t="s">
        <v>2</v>
      </c>
      <c r="C2" s="2" t="s">
        <v>571</v>
      </c>
      <c r="D2" s="2" t="s">
        <v>4</v>
      </c>
      <c r="E2" s="2" t="s">
        <v>1556</v>
      </c>
      <c r="F2" s="2" t="s">
        <v>83</v>
      </c>
      <c r="G2" s="2" t="s">
        <v>1557</v>
      </c>
      <c r="H2" s="2" t="s">
        <v>1558</v>
      </c>
      <c r="I2" s="2" t="s">
        <v>1497</v>
      </c>
      <c r="J2" s="2" t="s">
        <v>2</v>
      </c>
      <c r="K2" s="2" t="s">
        <v>83</v>
      </c>
      <c r="L2" s="2" t="s">
        <v>84</v>
      </c>
    </row>
    <row r="3" spans="1:12">
      <c r="A3" s="3" t="s">
        <v>1559</v>
      </c>
    </row>
    <row r="4" spans="1:12">
      <c r="A4" s="4" t="s">
        <v>110</v>
      </c>
      <c r="B4" s="5" t="n">
        <v>168</v>
      </c>
      <c r="C4" s="5" t="n">
        <v>207</v>
      </c>
      <c r="D4" s="5" t="n">
        <v>94</v>
      </c>
      <c r="E4" s="5" t="n">
        <v>213</v>
      </c>
      <c r="F4" s="5" t="n">
        <v>109</v>
      </c>
      <c r="G4" s="5" t="n">
        <v>169</v>
      </c>
      <c r="H4" s="5" t="n">
        <v>140</v>
      </c>
      <c r="I4" s="5" t="n">
        <v>241</v>
      </c>
      <c r="J4" s="5" t="n">
        <v>682</v>
      </c>
      <c r="K4" s="5" t="n">
        <v>659</v>
      </c>
      <c r="L4" s="5" t="n">
        <v>462</v>
      </c>
    </row>
    <row r="5" spans="1:12">
      <c r="A5" s="4" t="s">
        <v>289</v>
      </c>
      <c r="B5" s="6" t="n">
        <v>1</v>
      </c>
      <c r="C5" s="6" t="n">
        <v>0</v>
      </c>
      <c r="D5" s="6" t="n">
        <v>1</v>
      </c>
      <c r="E5" s="6" t="n">
        <v>0</v>
      </c>
      <c r="F5" s="6" t="n">
        <v>1</v>
      </c>
      <c r="G5" s="6" t="n">
        <v>0</v>
      </c>
      <c r="H5" s="6" t="n">
        <v>1</v>
      </c>
      <c r="I5" s="6" t="n">
        <v>0</v>
      </c>
      <c r="J5" s="6" t="n">
        <v>2</v>
      </c>
      <c r="K5" s="6" t="n">
        <v>2</v>
      </c>
      <c r="L5" s="6" t="n">
        <v>2</v>
      </c>
    </row>
    <row r="6" spans="1:12">
      <c r="A6" s="4" t="s">
        <v>112</v>
      </c>
      <c r="B6" s="5" t="n">
        <v>167</v>
      </c>
      <c r="C6" s="5" t="n">
        <v>207</v>
      </c>
      <c r="D6" s="5" t="n">
        <v>93</v>
      </c>
      <c r="E6" s="5" t="n">
        <v>213</v>
      </c>
      <c r="F6" s="5" t="n">
        <v>108</v>
      </c>
      <c r="G6" s="5" t="n">
        <v>169</v>
      </c>
      <c r="H6" s="5" t="n">
        <v>139</v>
      </c>
      <c r="I6" s="5" t="n">
        <v>241</v>
      </c>
      <c r="J6" s="5" t="n">
        <v>680</v>
      </c>
      <c r="K6" s="5" t="n">
        <v>657</v>
      </c>
      <c r="L6" s="5" t="n">
        <v>460</v>
      </c>
    </row>
    <row r="7" spans="1:12">
      <c r="A7" s="3" t="s">
        <v>1560</v>
      </c>
    </row>
    <row r="8" spans="1:12">
      <c r="A8" s="4" t="s">
        <v>1561</v>
      </c>
      <c r="J8" s="6" t="n">
        <v>283</v>
      </c>
      <c r="K8" s="10" t="n">
        <v>282.2</v>
      </c>
      <c r="L8" s="6" t="n">
        <v>280</v>
      </c>
    </row>
    <row r="9" spans="1:12">
      <c r="A9" s="4" t="s">
        <v>1562</v>
      </c>
      <c r="J9" s="10" t="n">
        <v>0.7</v>
      </c>
      <c r="K9" s="10" t="n">
        <v>0.7</v>
      </c>
      <c r="L9" s="10" t="n">
        <v>0.8</v>
      </c>
    </row>
    <row r="10" spans="1:12">
      <c r="A10" s="4" t="s">
        <v>1563</v>
      </c>
      <c r="J10" s="10" t="n">
        <v>0.6</v>
      </c>
      <c r="K10" s="6" t="n">
        <v>0</v>
      </c>
      <c r="L10" s="6" t="n">
        <v>0</v>
      </c>
    </row>
    <row r="11" spans="1:12">
      <c r="A11" s="4" t="s">
        <v>1564</v>
      </c>
      <c r="J11" s="10" t="n">
        <v>284.3</v>
      </c>
      <c r="K11" s="10" t="n">
        <v>282.9</v>
      </c>
      <c r="L11" s="10" t="n">
        <v>280.8</v>
      </c>
    </row>
    <row r="12" spans="1:12">
      <c r="A12" s="4" t="s">
        <v>1565</v>
      </c>
      <c r="B12" s="7" t="n">
        <v>0.59</v>
      </c>
      <c r="C12" s="7" t="n">
        <v>0.73</v>
      </c>
      <c r="D12" s="7" t="n">
        <v>0.33</v>
      </c>
      <c r="E12" s="7" t="n">
        <v>0.75</v>
      </c>
      <c r="F12" s="7" t="n">
        <v>0.38</v>
      </c>
      <c r="G12" s="7" t="n">
        <v>0.6</v>
      </c>
      <c r="H12" s="7" t="n">
        <v>0.49</v>
      </c>
      <c r="I12" s="7" t="n">
        <v>0.86</v>
      </c>
      <c r="J12" s="7" t="n">
        <v>2.4</v>
      </c>
      <c r="K12" s="7" t="n">
        <v>2.33</v>
      </c>
      <c r="L12" s="7" t="n">
        <v>1.64</v>
      </c>
    </row>
    <row r="13" spans="1:12">
      <c r="A13" s="4" t="s">
        <v>1566</v>
      </c>
      <c r="B13" s="7" t="n">
        <v>0.58</v>
      </c>
      <c r="C13" s="7" t="n">
        <v>0.73</v>
      </c>
      <c r="D13" s="7" t="n">
        <v>0.33</v>
      </c>
      <c r="E13" s="7" t="n">
        <v>0.75</v>
      </c>
      <c r="F13" s="7" t="n">
        <v>0.38</v>
      </c>
      <c r="G13" s="7" t="n">
        <v>0.59</v>
      </c>
      <c r="H13" s="7" t="n">
        <v>0.49</v>
      </c>
      <c r="I13" s="7" t="n">
        <v>0.86</v>
      </c>
      <c r="J13" s="7" t="n">
        <v>2.39</v>
      </c>
      <c r="K13" s="7" t="n">
        <v>2.32</v>
      </c>
      <c r="L13" s="7" t="n">
        <v>1.6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307</v>
      </c>
      <c r="B1" s="2" t="s">
        <v>1</v>
      </c>
    </row>
    <row r="2" spans="1:2">
      <c r="B2" s="2" t="s">
        <v>2</v>
      </c>
    </row>
    <row r="3" spans="1:2">
      <c r="A3" s="3" t="s">
        <v>308</v>
      </c>
    </row>
    <row r="4" spans="1:2">
      <c r="A4" s="4" t="s">
        <v>307</v>
      </c>
      <c r="B4" s="4" t="s">
        <v>309</v>
      </c>
    </row>
    <row r="5" spans="1:2">
      <c r="A5" s="4" t="s">
        <v>57</v>
      </c>
    </row>
    <row r="6" spans="1:2">
      <c r="A6" s="3" t="s">
        <v>308</v>
      </c>
    </row>
    <row r="7" spans="1:2">
      <c r="A7" s="4" t="s">
        <v>307</v>
      </c>
      <c r="B7" s="4" t="s">
        <v>30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67</v>
      </c>
      <c r="B1" s="2" t="s">
        <v>1555</v>
      </c>
      <c r="J1" s="2" t="s">
        <v>1</v>
      </c>
    </row>
    <row r="2" spans="1:12">
      <c r="B2" s="2" t="s">
        <v>2</v>
      </c>
      <c r="C2" s="2" t="s">
        <v>571</v>
      </c>
      <c r="D2" s="2" t="s">
        <v>4</v>
      </c>
      <c r="E2" s="2" t="s">
        <v>1556</v>
      </c>
      <c r="F2" s="2" t="s">
        <v>83</v>
      </c>
      <c r="G2" s="2" t="s">
        <v>1557</v>
      </c>
      <c r="H2" s="2" t="s">
        <v>1558</v>
      </c>
      <c r="I2" s="2" t="s">
        <v>1497</v>
      </c>
      <c r="J2" s="2" t="s">
        <v>2</v>
      </c>
      <c r="K2" s="2" t="s">
        <v>83</v>
      </c>
      <c r="L2" s="2" t="s">
        <v>84</v>
      </c>
    </row>
    <row r="3" spans="1:12">
      <c r="A3" s="3" t="s">
        <v>344</v>
      </c>
    </row>
    <row r="4" spans="1:12">
      <c r="A4" s="4" t="s">
        <v>1568</v>
      </c>
      <c r="J4" s="5" t="n">
        <v>6403</v>
      </c>
      <c r="K4" s="5" t="n">
        <v>6502</v>
      </c>
    </row>
    <row r="5" spans="1:12">
      <c r="A5" s="4" t="s">
        <v>1171</v>
      </c>
      <c r="J5" s="6" t="n">
        <v>174</v>
      </c>
    </row>
    <row r="6" spans="1:12">
      <c r="A6" s="4" t="s">
        <v>1171</v>
      </c>
      <c r="K6" s="6" t="n">
        <v>160</v>
      </c>
    </row>
    <row r="7" spans="1:12">
      <c r="A7" s="4" t="s">
        <v>1569</v>
      </c>
      <c r="J7" s="6" t="n">
        <v>235</v>
      </c>
      <c r="K7" s="6" t="n">
        <v>172</v>
      </c>
    </row>
    <row r="8" spans="1:12">
      <c r="A8" s="4" t="s">
        <v>1570</v>
      </c>
      <c r="J8" s="6" t="n">
        <v>33</v>
      </c>
      <c r="K8" s="6" t="n">
        <v>39</v>
      </c>
    </row>
    <row r="9" spans="1:12">
      <c r="A9" s="4" t="s">
        <v>1571</v>
      </c>
      <c r="B9" s="5" t="n">
        <v>1795</v>
      </c>
      <c r="C9" s="5" t="n">
        <v>1546</v>
      </c>
      <c r="D9" s="5" t="n">
        <v>1445</v>
      </c>
      <c r="E9" s="5" t="n">
        <v>2059</v>
      </c>
      <c r="F9" s="5" t="n">
        <v>1829</v>
      </c>
      <c r="G9" s="5" t="n">
        <v>1599</v>
      </c>
      <c r="H9" s="5" t="n">
        <v>1492</v>
      </c>
      <c r="I9" s="5" t="n">
        <v>1953</v>
      </c>
      <c r="J9" s="6" t="n">
        <v>6845</v>
      </c>
      <c r="K9" s="6" t="n">
        <v>6873</v>
      </c>
      <c r="L9" s="5" t="n">
        <v>6583</v>
      </c>
    </row>
    <row r="10" spans="1:12">
      <c r="A10" s="4" t="s">
        <v>1572</v>
      </c>
    </row>
    <row r="11" spans="1:12">
      <c r="A11" s="3" t="s">
        <v>344</v>
      </c>
    </row>
    <row r="12" spans="1:12">
      <c r="A12" s="4" t="s">
        <v>1568</v>
      </c>
      <c r="J12" s="6" t="n">
        <v>4407</v>
      </c>
      <c r="K12" s="6" t="n">
        <v>4528</v>
      </c>
    </row>
    <row r="13" spans="1:12">
      <c r="A13" s="4" t="s">
        <v>1569</v>
      </c>
      <c r="J13" s="6" t="n">
        <v>9</v>
      </c>
      <c r="K13" s="6" t="n">
        <v>10</v>
      </c>
    </row>
    <row r="14" spans="1:12">
      <c r="A14" s="4" t="s">
        <v>1570</v>
      </c>
      <c r="J14" s="6" t="n">
        <v>23</v>
      </c>
      <c r="K14" s="6" t="n">
        <v>23</v>
      </c>
    </row>
    <row r="15" spans="1:12">
      <c r="A15" s="4" t="s">
        <v>1571</v>
      </c>
      <c r="J15" s="6" t="n">
        <v>4439</v>
      </c>
      <c r="K15" s="6" t="n">
        <v>4561</v>
      </c>
      <c r="L15" s="6" t="n">
        <v>4448</v>
      </c>
    </row>
    <row r="16" spans="1:12">
      <c r="A16" s="4" t="s">
        <v>1573</v>
      </c>
    </row>
    <row r="17" spans="1:12">
      <c r="A17" s="3" t="s">
        <v>344</v>
      </c>
    </row>
    <row r="18" spans="1:12">
      <c r="A18" s="4" t="s">
        <v>1568</v>
      </c>
      <c r="J18" s="6" t="n">
        <v>1922</v>
      </c>
      <c r="K18" s="6" t="n">
        <v>1882</v>
      </c>
    </row>
    <row r="19" spans="1:12">
      <c r="A19" s="4" t="s">
        <v>1569</v>
      </c>
      <c r="J19" s="6" t="n">
        <v>5</v>
      </c>
      <c r="K19" s="6" t="n">
        <v>5</v>
      </c>
    </row>
    <row r="20" spans="1:12">
      <c r="A20" s="4" t="s">
        <v>1570</v>
      </c>
      <c r="J20" s="6" t="n">
        <v>10</v>
      </c>
      <c r="K20" s="6" t="n">
        <v>16</v>
      </c>
    </row>
    <row r="21" spans="1:12">
      <c r="A21" s="4" t="s">
        <v>1571</v>
      </c>
      <c r="J21" s="6" t="n">
        <v>1937</v>
      </c>
      <c r="K21" s="6" t="n">
        <v>1903</v>
      </c>
      <c r="L21" s="6" t="n">
        <v>1774</v>
      </c>
    </row>
    <row r="22" spans="1:12">
      <c r="A22" s="4" t="s">
        <v>1574</v>
      </c>
    </row>
    <row r="23" spans="1:12">
      <c r="A23" s="3" t="s">
        <v>344</v>
      </c>
    </row>
    <row r="24" spans="1:12">
      <c r="A24" s="4" t="s">
        <v>1568</v>
      </c>
      <c r="J24" s="6" t="n">
        <v>74</v>
      </c>
      <c r="K24" s="6" t="n">
        <v>92</v>
      </c>
    </row>
    <row r="25" spans="1:12">
      <c r="A25" s="4" t="s">
        <v>1171</v>
      </c>
      <c r="J25" s="6" t="n">
        <v>174</v>
      </c>
    </row>
    <row r="26" spans="1:12">
      <c r="A26" s="4" t="s">
        <v>1171</v>
      </c>
      <c r="K26" s="6" t="n">
        <v>160</v>
      </c>
    </row>
    <row r="27" spans="1:12">
      <c r="A27" s="4" t="s">
        <v>1571</v>
      </c>
      <c r="J27" s="6" t="n">
        <v>248</v>
      </c>
      <c r="K27" s="6" t="n">
        <v>252</v>
      </c>
      <c r="L27" s="6" t="n">
        <v>229</v>
      </c>
    </row>
    <row r="28" spans="1:12">
      <c r="A28" s="4" t="s">
        <v>1575</v>
      </c>
    </row>
    <row r="29" spans="1:12">
      <c r="A29" s="3" t="s">
        <v>344</v>
      </c>
    </row>
    <row r="30" spans="1:12">
      <c r="A30" s="4" t="s">
        <v>1569</v>
      </c>
      <c r="J30" s="6" t="n">
        <v>221</v>
      </c>
      <c r="K30" s="6" t="n">
        <v>157</v>
      </c>
    </row>
    <row r="31" spans="1:12">
      <c r="A31" s="4" t="s">
        <v>1571</v>
      </c>
      <c r="J31" s="6" t="n">
        <v>221</v>
      </c>
      <c r="K31" s="6" t="n">
        <v>157</v>
      </c>
      <c r="L31" s="6" t="n">
        <v>132</v>
      </c>
    </row>
    <row r="32" spans="1:12">
      <c r="A32" s="4" t="s">
        <v>57</v>
      </c>
    </row>
    <row r="33" spans="1:12">
      <c r="A33" s="3" t="s">
        <v>344</v>
      </c>
    </row>
    <row r="34" spans="1:12">
      <c r="A34" s="4" t="s">
        <v>1568</v>
      </c>
      <c r="J34" s="6" t="n">
        <v>6329</v>
      </c>
      <c r="K34" s="6" t="n">
        <v>6410</v>
      </c>
    </row>
    <row r="35" spans="1:12">
      <c r="A35" s="4" t="s">
        <v>1569</v>
      </c>
      <c r="J35" s="6" t="n">
        <v>14</v>
      </c>
      <c r="K35" s="6" t="n">
        <v>15</v>
      </c>
    </row>
    <row r="36" spans="1:12">
      <c r="A36" s="4" t="s">
        <v>1570</v>
      </c>
      <c r="J36" s="6" t="n">
        <v>33</v>
      </c>
      <c r="K36" s="6" t="n">
        <v>39</v>
      </c>
    </row>
    <row r="37" spans="1:12">
      <c r="A37" s="4" t="s">
        <v>1571</v>
      </c>
      <c r="B37" s="5" t="n">
        <v>1670</v>
      </c>
      <c r="C37" s="5" t="n">
        <v>1429</v>
      </c>
      <c r="D37" s="5" t="n">
        <v>1334</v>
      </c>
      <c r="E37" s="5" t="n">
        <v>1943</v>
      </c>
      <c r="F37" s="5" t="n">
        <v>1712</v>
      </c>
      <c r="G37" s="5" t="n">
        <v>1502</v>
      </c>
      <c r="H37" s="5" t="n">
        <v>1395</v>
      </c>
      <c r="I37" s="5" t="n">
        <v>1855</v>
      </c>
      <c r="J37" s="6" t="n">
        <v>6376</v>
      </c>
      <c r="K37" s="6" t="n">
        <v>6464</v>
      </c>
      <c r="L37" s="6" t="n">
        <v>6222</v>
      </c>
    </row>
    <row r="38" spans="1:12">
      <c r="A38" s="4" t="s">
        <v>1576</v>
      </c>
    </row>
    <row r="39" spans="1:12">
      <c r="A39" s="3" t="s">
        <v>344</v>
      </c>
    </row>
    <row r="40" spans="1:12">
      <c r="A40" s="4" t="s">
        <v>1568</v>
      </c>
      <c r="J40" s="6" t="n">
        <v>4407</v>
      </c>
      <c r="K40" s="6" t="n">
        <v>4528</v>
      </c>
    </row>
    <row r="41" spans="1:12">
      <c r="A41" s="4" t="s">
        <v>1569</v>
      </c>
      <c r="J41" s="6" t="n">
        <v>9</v>
      </c>
      <c r="K41" s="6" t="n">
        <v>10</v>
      </c>
    </row>
    <row r="42" spans="1:12">
      <c r="A42" s="4" t="s">
        <v>1570</v>
      </c>
      <c r="J42" s="6" t="n">
        <v>23</v>
      </c>
      <c r="K42" s="6" t="n">
        <v>23</v>
      </c>
    </row>
    <row r="43" spans="1:12">
      <c r="A43" s="4" t="s">
        <v>1571</v>
      </c>
      <c r="J43" s="6" t="n">
        <v>4439</v>
      </c>
      <c r="K43" s="6" t="n">
        <v>4561</v>
      </c>
      <c r="L43" s="6" t="n">
        <v>4448</v>
      </c>
    </row>
    <row r="44" spans="1:12">
      <c r="A44" s="4" t="s">
        <v>1577</v>
      </c>
    </row>
    <row r="45" spans="1:12">
      <c r="A45" s="3" t="s">
        <v>344</v>
      </c>
    </row>
    <row r="46" spans="1:12">
      <c r="A46" s="4" t="s">
        <v>1568</v>
      </c>
      <c r="J46" s="6" t="n">
        <v>1922</v>
      </c>
      <c r="K46" s="6" t="n">
        <v>1882</v>
      </c>
    </row>
    <row r="47" spans="1:12">
      <c r="A47" s="4" t="s">
        <v>1569</v>
      </c>
      <c r="J47" s="6" t="n">
        <v>5</v>
      </c>
      <c r="K47" s="6" t="n">
        <v>5</v>
      </c>
    </row>
    <row r="48" spans="1:12">
      <c r="A48" s="4" t="s">
        <v>1570</v>
      </c>
      <c r="J48" s="6" t="n">
        <v>10</v>
      </c>
      <c r="K48" s="6" t="n">
        <v>16</v>
      </c>
    </row>
    <row r="49" spans="1:12">
      <c r="A49" s="4" t="s">
        <v>1571</v>
      </c>
      <c r="J49" s="6" t="n">
        <v>1937</v>
      </c>
      <c r="K49" s="6" t="n">
        <v>1903</v>
      </c>
      <c r="L49" s="5" t="n">
        <v>1774</v>
      </c>
    </row>
    <row r="50" spans="1:12">
      <c r="A50" s="4" t="s">
        <v>1578</v>
      </c>
    </row>
    <row r="51" spans="1:12">
      <c r="A51" s="3" t="s">
        <v>344</v>
      </c>
    </row>
    <row r="52" spans="1:12">
      <c r="A52" s="4" t="s">
        <v>1571</v>
      </c>
      <c r="J52" s="6" t="n">
        <v>0</v>
      </c>
      <c r="K52" s="6" t="n">
        <v>0</v>
      </c>
    </row>
    <row r="53" spans="1:12">
      <c r="A53" s="4" t="s">
        <v>1579</v>
      </c>
    </row>
    <row r="54" spans="1:12">
      <c r="A54" s="3" t="s">
        <v>344</v>
      </c>
    </row>
    <row r="55" spans="1:12">
      <c r="A55" s="4" t="s">
        <v>1571</v>
      </c>
      <c r="J55" s="6" t="n">
        <v>0</v>
      </c>
      <c r="K55" s="6" t="n">
        <v>0</v>
      </c>
    </row>
    <row r="56" spans="1:12">
      <c r="A56" s="4" t="s">
        <v>1580</v>
      </c>
    </row>
    <row r="57" spans="1:12">
      <c r="A57" s="3" t="s">
        <v>344</v>
      </c>
    </row>
    <row r="58" spans="1:12">
      <c r="A58" s="4" t="s">
        <v>1568</v>
      </c>
      <c r="J58" s="6" t="n">
        <v>3304</v>
      </c>
      <c r="K58" s="6" t="n">
        <v>3333</v>
      </c>
    </row>
    <row r="59" spans="1:12">
      <c r="A59" s="4" t="s">
        <v>1581</v>
      </c>
    </row>
    <row r="60" spans="1:12">
      <c r="A60" s="3" t="s">
        <v>344</v>
      </c>
    </row>
    <row r="61" spans="1:12">
      <c r="A61" s="4" t="s">
        <v>1568</v>
      </c>
      <c r="J61" s="6" t="n">
        <v>1988</v>
      </c>
      <c r="K61" s="6" t="n">
        <v>2049</v>
      </c>
    </row>
    <row r="62" spans="1:12">
      <c r="A62" s="4" t="s">
        <v>1582</v>
      </c>
    </row>
    <row r="63" spans="1:12">
      <c r="A63" s="3" t="s">
        <v>344</v>
      </c>
    </row>
    <row r="64" spans="1:12">
      <c r="A64" s="4" t="s">
        <v>1568</v>
      </c>
      <c r="J64" s="6" t="n">
        <v>1316</v>
      </c>
      <c r="K64" s="6" t="n">
        <v>1284</v>
      </c>
    </row>
    <row r="65" spans="1:12">
      <c r="A65" s="4" t="s">
        <v>1583</v>
      </c>
    </row>
    <row r="66" spans="1:12">
      <c r="A66" s="3" t="s">
        <v>344</v>
      </c>
    </row>
    <row r="67" spans="1:12">
      <c r="A67" s="4" t="s">
        <v>1568</v>
      </c>
      <c r="J67" s="6" t="n">
        <v>1874</v>
      </c>
      <c r="K67" s="6" t="n">
        <v>1912</v>
      </c>
    </row>
    <row r="68" spans="1:12">
      <c r="A68" s="4" t="s">
        <v>1584</v>
      </c>
    </row>
    <row r="69" spans="1:12">
      <c r="A69" s="3" t="s">
        <v>344</v>
      </c>
    </row>
    <row r="70" spans="1:12">
      <c r="A70" s="4" t="s">
        <v>1568</v>
      </c>
      <c r="J70" s="6" t="n">
        <v>1502</v>
      </c>
      <c r="K70" s="6" t="n">
        <v>1545</v>
      </c>
    </row>
    <row r="71" spans="1:12">
      <c r="A71" s="4" t="s">
        <v>1585</v>
      </c>
    </row>
    <row r="72" spans="1:12">
      <c r="A72" s="3" t="s">
        <v>344</v>
      </c>
    </row>
    <row r="73" spans="1:12">
      <c r="A73" s="4" t="s">
        <v>1568</v>
      </c>
      <c r="J73" s="6" t="n">
        <v>372</v>
      </c>
      <c r="K73" s="6" t="n">
        <v>367</v>
      </c>
    </row>
    <row r="74" spans="1:12">
      <c r="A74" s="4" t="s">
        <v>1586</v>
      </c>
    </row>
    <row r="75" spans="1:12">
      <c r="A75" s="3" t="s">
        <v>344</v>
      </c>
    </row>
    <row r="76" spans="1:12">
      <c r="A76" s="4" t="s">
        <v>1568</v>
      </c>
      <c r="J76" s="6" t="n">
        <v>720</v>
      </c>
      <c r="K76" s="6" t="n">
        <v>729</v>
      </c>
    </row>
    <row r="77" spans="1:12">
      <c r="A77" s="4" t="s">
        <v>1587</v>
      </c>
    </row>
    <row r="78" spans="1:12">
      <c r="A78" s="3" t="s">
        <v>344</v>
      </c>
    </row>
    <row r="79" spans="1:12">
      <c r="A79" s="4" t="s">
        <v>1568</v>
      </c>
      <c r="J79" s="6" t="n">
        <v>669</v>
      </c>
      <c r="K79" s="6" t="n">
        <v>674</v>
      </c>
    </row>
    <row r="80" spans="1:12">
      <c r="A80" s="4" t="s">
        <v>1588</v>
      </c>
    </row>
    <row r="81" spans="1:12">
      <c r="A81" s="3" t="s">
        <v>344</v>
      </c>
    </row>
    <row r="82" spans="1:12">
      <c r="A82" s="4" t="s">
        <v>1568</v>
      </c>
      <c r="J82" s="6" t="n">
        <v>51</v>
      </c>
      <c r="K82" s="6" t="n">
        <v>55</v>
      </c>
    </row>
    <row r="83" spans="1:12">
      <c r="A83" s="4" t="s">
        <v>212</v>
      </c>
    </row>
    <row r="84" spans="1:12">
      <c r="A84" s="3" t="s">
        <v>344</v>
      </c>
    </row>
    <row r="85" spans="1:12">
      <c r="A85" s="4" t="s">
        <v>1568</v>
      </c>
      <c r="J85" s="6" t="n">
        <v>74</v>
      </c>
      <c r="K85" s="6" t="n">
        <v>92</v>
      </c>
    </row>
    <row r="86" spans="1:12">
      <c r="A86" s="4" t="s">
        <v>1589</v>
      </c>
    </row>
    <row r="87" spans="1:12">
      <c r="A87" s="3" t="s">
        <v>344</v>
      </c>
    </row>
    <row r="88" spans="1:12">
      <c r="A88" s="4" t="s">
        <v>1568</v>
      </c>
      <c r="J88" s="6" t="n">
        <v>74</v>
      </c>
      <c r="K88" s="6" t="n">
        <v>92</v>
      </c>
    </row>
    <row r="89" spans="1:12">
      <c r="A89" s="4" t="s">
        <v>582</v>
      </c>
    </row>
    <row r="90" spans="1:12">
      <c r="A90" s="3" t="s">
        <v>344</v>
      </c>
    </row>
    <row r="91" spans="1:12">
      <c r="A91" s="4" t="s">
        <v>1568</v>
      </c>
      <c r="J91" s="6" t="n">
        <v>431</v>
      </c>
      <c r="K91" s="6" t="n">
        <v>436</v>
      </c>
    </row>
    <row r="92" spans="1:12">
      <c r="A92" s="4" t="s">
        <v>1590</v>
      </c>
    </row>
    <row r="93" spans="1:12">
      <c r="A93" s="3" t="s">
        <v>344</v>
      </c>
    </row>
    <row r="94" spans="1:12">
      <c r="A94" s="4" t="s">
        <v>1568</v>
      </c>
      <c r="J94" s="6" t="n">
        <v>248</v>
      </c>
      <c r="K94" s="6" t="n">
        <v>260</v>
      </c>
    </row>
    <row r="95" spans="1:12">
      <c r="A95" s="4" t="s">
        <v>1591</v>
      </c>
    </row>
    <row r="96" spans="1:12">
      <c r="A96" s="3" t="s">
        <v>344</v>
      </c>
    </row>
    <row r="97" spans="1:12">
      <c r="A97" s="4" t="s">
        <v>1568</v>
      </c>
      <c r="J97" s="5" t="n">
        <v>183</v>
      </c>
      <c r="K97" s="5" t="n">
        <v>176</v>
      </c>
    </row>
  </sheetData>
  <mergeCells count="3">
    <mergeCell ref="A1:A2"/>
    <mergeCell ref="B1:I1"/>
    <mergeCell ref="J1:L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592</v>
      </c>
      <c r="B1" s="2" t="s">
        <v>1</v>
      </c>
    </row>
    <row r="2" spans="1:4">
      <c r="B2" s="2" t="s">
        <v>2</v>
      </c>
      <c r="C2" s="2" t="s">
        <v>83</v>
      </c>
      <c r="D2" s="2" t="s">
        <v>84</v>
      </c>
    </row>
    <row r="3" spans="1:4">
      <c r="A3" s="3" t="s">
        <v>344</v>
      </c>
    </row>
    <row r="4" spans="1:4">
      <c r="A4" s="4" t="s">
        <v>148</v>
      </c>
      <c r="B4" s="5" t="n">
        <v>67</v>
      </c>
      <c r="C4" s="5" t="n">
        <v>54</v>
      </c>
      <c r="D4" s="5" t="n">
        <v>49</v>
      </c>
    </row>
    <row r="5" spans="1:4">
      <c r="A5" s="4" t="s">
        <v>1593</v>
      </c>
      <c r="B5" s="6" t="n">
        <v>426</v>
      </c>
      <c r="C5" s="6" t="n">
        <v>409</v>
      </c>
    </row>
    <row r="6" spans="1:4">
      <c r="A6" s="4" t="s">
        <v>57</v>
      </c>
    </row>
    <row r="7" spans="1:4">
      <c r="A7" s="3" t="s">
        <v>344</v>
      </c>
    </row>
    <row r="8" spans="1:4">
      <c r="A8" s="4" t="s">
        <v>148</v>
      </c>
      <c r="D8" s="5" t="n">
        <v>29</v>
      </c>
    </row>
    <row r="9" spans="1:4">
      <c r="A9" s="4" t="s">
        <v>1593</v>
      </c>
      <c r="B9" s="6" t="n">
        <v>426</v>
      </c>
      <c r="C9" s="6" t="n">
        <v>409</v>
      </c>
    </row>
    <row r="10" spans="1:4">
      <c r="A10" s="4" t="s">
        <v>1594</v>
      </c>
    </row>
    <row r="11" spans="1:4">
      <c r="A11" s="3" t="s">
        <v>344</v>
      </c>
    </row>
    <row r="12" spans="1:4">
      <c r="A12" s="4" t="s">
        <v>148</v>
      </c>
      <c r="B12" s="6" t="n">
        <v>29</v>
      </c>
      <c r="C12" s="6" t="n">
        <v>29</v>
      </c>
    </row>
    <row r="13" spans="1:4">
      <c r="A13" s="4" t="s">
        <v>1595</v>
      </c>
    </row>
    <row r="14" spans="1:4">
      <c r="A14" s="3" t="s">
        <v>344</v>
      </c>
    </row>
    <row r="15" spans="1:4">
      <c r="A15" s="4" t="s">
        <v>148</v>
      </c>
      <c r="B15" s="5" t="n">
        <v>29</v>
      </c>
      <c r="C15" s="5" t="n">
        <v>2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596</v>
      </c>
      <c r="B1" s="2" t="s">
        <v>1</v>
      </c>
    </row>
    <row r="2" spans="1:4">
      <c r="B2" s="2" t="s">
        <v>2</v>
      </c>
      <c r="C2" s="2" t="s">
        <v>83</v>
      </c>
      <c r="D2" s="2" t="s">
        <v>84</v>
      </c>
    </row>
    <row r="3" spans="1:4">
      <c r="A3" s="3" t="s">
        <v>347</v>
      </c>
    </row>
    <row r="4" spans="1:4">
      <c r="A4" s="4" t="s">
        <v>1597</v>
      </c>
      <c r="B4" s="5" t="n">
        <v>-3</v>
      </c>
      <c r="C4" s="5" t="n">
        <v>-13</v>
      </c>
      <c r="D4" s="5" t="n">
        <v>-31</v>
      </c>
    </row>
    <row r="5" spans="1:4">
      <c r="A5" s="4" t="s">
        <v>1598</v>
      </c>
      <c r="B5" s="6" t="n">
        <v>-6</v>
      </c>
      <c r="C5" s="6" t="n">
        <v>-6</v>
      </c>
      <c r="D5" s="6" t="n">
        <v>-27</v>
      </c>
    </row>
    <row r="6" spans="1:4">
      <c r="A6" s="4" t="s">
        <v>1599</v>
      </c>
      <c r="B6" s="6" t="n">
        <v>0</v>
      </c>
      <c r="C6" s="6" t="n">
        <v>-16</v>
      </c>
      <c r="D6" s="6" t="n">
        <v>-18</v>
      </c>
    </row>
    <row r="7" spans="1:4">
      <c r="A7" s="4" t="s">
        <v>1600</v>
      </c>
      <c r="B7" s="6" t="n">
        <v>-4</v>
      </c>
      <c r="C7" s="6" t="n">
        <v>-13</v>
      </c>
      <c r="D7" s="6" t="n">
        <v>0</v>
      </c>
    </row>
    <row r="8" spans="1:4">
      <c r="A8" s="4" t="s">
        <v>1601</v>
      </c>
      <c r="B8" s="6" t="n">
        <v>-13</v>
      </c>
      <c r="C8" s="6" t="n">
        <v>-48</v>
      </c>
      <c r="D8" s="6" t="n">
        <v>-76</v>
      </c>
    </row>
    <row r="9" spans="1:4">
      <c r="A9" s="4" t="s">
        <v>57</v>
      </c>
    </row>
    <row r="10" spans="1:4">
      <c r="A10" s="3" t="s">
        <v>347</v>
      </c>
    </row>
    <row r="11" spans="1:4">
      <c r="A11" s="4" t="s">
        <v>1602</v>
      </c>
      <c r="D11" s="6" t="n">
        <v>14</v>
      </c>
    </row>
    <row r="12" spans="1:4">
      <c r="A12" s="4" t="s">
        <v>1597</v>
      </c>
      <c r="B12" s="6" t="n">
        <v>-3</v>
      </c>
      <c r="C12" s="6" t="n">
        <v>-13</v>
      </c>
      <c r="D12" s="6" t="n">
        <v>-31</v>
      </c>
    </row>
    <row r="13" spans="1:4">
      <c r="A13" s="4" t="s">
        <v>1598</v>
      </c>
      <c r="B13" s="6" t="n">
        <v>-6</v>
      </c>
      <c r="C13" s="6" t="n">
        <v>-6</v>
      </c>
      <c r="D13" s="6" t="n">
        <v>-27</v>
      </c>
    </row>
    <row r="14" spans="1:4">
      <c r="A14" s="4" t="s">
        <v>1600</v>
      </c>
      <c r="B14" s="6" t="n">
        <v>-4</v>
      </c>
      <c r="C14" s="6" t="n">
        <v>-11</v>
      </c>
      <c r="D14" s="6" t="n">
        <v>0</v>
      </c>
    </row>
    <row r="15" spans="1:4">
      <c r="A15" s="4" t="s">
        <v>1601</v>
      </c>
      <c r="B15" s="5" t="n">
        <v>-13</v>
      </c>
      <c r="C15" s="5" t="n">
        <v>-30</v>
      </c>
      <c r="D15" s="5" t="n">
        <v>-5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3</v>
      </c>
      <c r="B1" s="2" t="s">
        <v>2</v>
      </c>
      <c r="C1" s="2" t="s">
        <v>83</v>
      </c>
      <c r="D1" s="2" t="s">
        <v>84</v>
      </c>
      <c r="E1" s="2" t="s">
        <v>1604</v>
      </c>
    </row>
    <row r="2" spans="1:5">
      <c r="A2" s="3" t="s">
        <v>350</v>
      </c>
    </row>
    <row r="3" spans="1:5">
      <c r="A3" s="4" t="s">
        <v>189</v>
      </c>
      <c r="B3" s="5" t="n">
        <v>140</v>
      </c>
      <c r="C3" s="5" t="n">
        <v>153</v>
      </c>
    </row>
    <row r="4" spans="1:5">
      <c r="A4" s="4" t="s">
        <v>190</v>
      </c>
      <c r="B4" s="6" t="n">
        <v>17</v>
      </c>
      <c r="C4" s="6" t="n">
        <v>21</v>
      </c>
    </row>
    <row r="5" spans="1:5">
      <c r="A5" s="4" t="s">
        <v>1605</v>
      </c>
      <c r="B5" s="6" t="n">
        <v>0</v>
      </c>
      <c r="C5" s="6" t="n">
        <v>1</v>
      </c>
    </row>
    <row r="6" spans="1:5">
      <c r="A6" s="4" t="s">
        <v>1606</v>
      </c>
      <c r="B6" s="6" t="n">
        <v>157</v>
      </c>
      <c r="C6" s="6" t="n">
        <v>175</v>
      </c>
      <c r="D6" s="5" t="n">
        <v>204</v>
      </c>
      <c r="E6" s="5" t="n">
        <v>257</v>
      </c>
    </row>
    <row r="7" spans="1:5">
      <c r="A7" s="4" t="s">
        <v>57</v>
      </c>
    </row>
    <row r="8" spans="1:5">
      <c r="A8" s="3" t="s">
        <v>350</v>
      </c>
    </row>
    <row r="9" spans="1:5">
      <c r="A9" s="4" t="s">
        <v>189</v>
      </c>
      <c r="B9" s="6" t="n">
        <v>11</v>
      </c>
      <c r="C9" s="6" t="n">
        <v>39</v>
      </c>
    </row>
    <row r="10" spans="1:5">
      <c r="A10" s="4" t="s">
        <v>190</v>
      </c>
      <c r="B10" s="6" t="n">
        <v>17</v>
      </c>
      <c r="C10" s="6" t="n">
        <v>17</v>
      </c>
    </row>
    <row r="11" spans="1:5">
      <c r="A11" s="4" t="s">
        <v>1606</v>
      </c>
      <c r="B11" s="5" t="n">
        <v>28</v>
      </c>
      <c r="C11" s="5" t="n">
        <v>56</v>
      </c>
      <c r="D11" s="5" t="n">
        <v>65</v>
      </c>
      <c r="E11" s="5" t="n">
        <v>15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07</v>
      </c>
      <c r="B1" s="2" t="s">
        <v>1555</v>
      </c>
      <c r="J1" s="2" t="s">
        <v>1</v>
      </c>
    </row>
    <row r="2" spans="1:12">
      <c r="B2" s="2" t="s">
        <v>2</v>
      </c>
      <c r="C2" s="2" t="s">
        <v>571</v>
      </c>
      <c r="D2" s="2" t="s">
        <v>4</v>
      </c>
      <c r="E2" s="2" t="s">
        <v>1556</v>
      </c>
      <c r="F2" s="2" t="s">
        <v>83</v>
      </c>
      <c r="G2" s="2" t="s">
        <v>1557</v>
      </c>
      <c r="H2" s="2" t="s">
        <v>1558</v>
      </c>
      <c r="I2" s="2" t="s">
        <v>1497</v>
      </c>
      <c r="J2" s="2" t="s">
        <v>2</v>
      </c>
      <c r="K2" s="2" t="s">
        <v>83</v>
      </c>
      <c r="L2" s="2" t="s">
        <v>84</v>
      </c>
    </row>
    <row r="3" spans="1:12">
      <c r="A3" s="3" t="s">
        <v>353</v>
      </c>
    </row>
    <row r="4" spans="1:12">
      <c r="A4" s="4" t="s">
        <v>85</v>
      </c>
      <c r="B4" s="5" t="n">
        <v>1795</v>
      </c>
      <c r="C4" s="5" t="n">
        <v>1546</v>
      </c>
      <c r="D4" s="5" t="n">
        <v>1445</v>
      </c>
      <c r="E4" s="5" t="n">
        <v>2059</v>
      </c>
      <c r="F4" s="5" t="n">
        <v>1829</v>
      </c>
      <c r="G4" s="5" t="n">
        <v>1599</v>
      </c>
      <c r="H4" s="5" t="n">
        <v>1492</v>
      </c>
      <c r="I4" s="5" t="n">
        <v>1953</v>
      </c>
      <c r="J4" s="5" t="n">
        <v>6845</v>
      </c>
      <c r="K4" s="5" t="n">
        <v>6873</v>
      </c>
      <c r="L4" s="5" t="n">
        <v>6583</v>
      </c>
    </row>
    <row r="5" spans="1:12">
      <c r="A5" s="4" t="s">
        <v>90</v>
      </c>
      <c r="J5" s="6" t="n">
        <v>992</v>
      </c>
      <c r="K5" s="6" t="n">
        <v>933</v>
      </c>
      <c r="L5" s="6" t="n">
        <v>881</v>
      </c>
    </row>
    <row r="6" spans="1:12">
      <c r="A6" s="4" t="s">
        <v>97</v>
      </c>
      <c r="J6" s="6" t="n">
        <v>10</v>
      </c>
      <c r="K6" s="6" t="n">
        <v>9</v>
      </c>
      <c r="L6" s="6" t="n">
        <v>15</v>
      </c>
    </row>
    <row r="7" spans="1:12">
      <c r="A7" s="4" t="s">
        <v>1608</v>
      </c>
      <c r="J7" s="6" t="n">
        <v>519</v>
      </c>
      <c r="K7" s="6" t="n">
        <v>458</v>
      </c>
      <c r="L7" s="6" t="n">
        <v>438</v>
      </c>
    </row>
    <row r="8" spans="1:12">
      <c r="A8" s="4" t="s">
        <v>1609</v>
      </c>
      <c r="J8" s="6" t="n">
        <v>147</v>
      </c>
      <c r="K8" s="6" t="n">
        <v>115</v>
      </c>
      <c r="L8" s="6" t="n">
        <v>424</v>
      </c>
    </row>
    <row r="9" spans="1:12">
      <c r="A9" s="4" t="s">
        <v>1610</v>
      </c>
      <c r="B9" s="6" t="n">
        <v>167</v>
      </c>
      <c r="C9" s="6" t="n">
        <v>207</v>
      </c>
      <c r="D9" s="6" t="n">
        <v>93</v>
      </c>
      <c r="E9" s="6" t="n">
        <v>213</v>
      </c>
      <c r="F9" s="6" t="n">
        <v>108</v>
      </c>
      <c r="G9" s="6" t="n">
        <v>169</v>
      </c>
      <c r="H9" s="6" t="n">
        <v>139</v>
      </c>
      <c r="I9" s="6" t="n">
        <v>241</v>
      </c>
      <c r="J9" s="6" t="n">
        <v>680</v>
      </c>
      <c r="K9" s="6" t="n">
        <v>657</v>
      </c>
      <c r="L9" s="6" t="n">
        <v>460</v>
      </c>
    </row>
    <row r="10" spans="1:12">
      <c r="A10" s="4" t="s">
        <v>205</v>
      </c>
      <c r="B10" s="6" t="n">
        <v>25390</v>
      </c>
      <c r="F10" s="6" t="n">
        <v>24400</v>
      </c>
      <c r="J10" s="6" t="n">
        <v>25390</v>
      </c>
      <c r="K10" s="6" t="n">
        <v>24400</v>
      </c>
      <c r="L10" s="6" t="n">
        <v>22506</v>
      </c>
    </row>
    <row r="11" spans="1:12">
      <c r="A11" s="4" t="s">
        <v>1611</v>
      </c>
      <c r="B11" s="6" t="n">
        <v>71</v>
      </c>
      <c r="F11" s="6" t="n">
        <v>69</v>
      </c>
      <c r="J11" s="6" t="n">
        <v>71</v>
      </c>
      <c r="K11" s="6" t="n">
        <v>69</v>
      </c>
      <c r="L11" s="6" t="n">
        <v>64</v>
      </c>
    </row>
    <row r="12" spans="1:12">
      <c r="A12" s="4" t="s">
        <v>1612</v>
      </c>
      <c r="B12" s="6" t="n">
        <v>26837</v>
      </c>
      <c r="F12" s="6" t="n">
        <v>24529</v>
      </c>
      <c r="J12" s="6" t="n">
        <v>26837</v>
      </c>
      <c r="K12" s="6" t="n">
        <v>24529</v>
      </c>
      <c r="L12" s="6" t="n">
        <v>23050</v>
      </c>
    </row>
    <row r="13" spans="1:12">
      <c r="A13" s="4" t="s">
        <v>1613</v>
      </c>
      <c r="J13" s="6" t="n">
        <v>2147</v>
      </c>
      <c r="K13" s="6" t="n">
        <v>2081</v>
      </c>
      <c r="L13" s="6" t="n">
        <v>1722</v>
      </c>
    </row>
    <row r="14" spans="1:12">
      <c r="A14" s="4" t="s">
        <v>57</v>
      </c>
    </row>
    <row r="15" spans="1:12">
      <c r="A15" s="3" t="s">
        <v>353</v>
      </c>
    </row>
    <row r="16" spans="1:12">
      <c r="A16" s="4" t="s">
        <v>85</v>
      </c>
      <c r="B16" s="6" t="n">
        <v>1670</v>
      </c>
      <c r="C16" s="6" t="n">
        <v>1429</v>
      </c>
      <c r="D16" s="6" t="n">
        <v>1334</v>
      </c>
      <c r="E16" s="6" t="n">
        <v>1943</v>
      </c>
      <c r="F16" s="6" t="n">
        <v>1712</v>
      </c>
      <c r="G16" s="6" t="n">
        <v>1502</v>
      </c>
      <c r="H16" s="6" t="n">
        <v>1395</v>
      </c>
      <c r="I16" s="6" t="n">
        <v>1855</v>
      </c>
      <c r="J16" s="6" t="n">
        <v>6376</v>
      </c>
      <c r="K16" s="6" t="n">
        <v>6464</v>
      </c>
      <c r="L16" s="6" t="n">
        <v>6222</v>
      </c>
    </row>
    <row r="17" spans="1:12">
      <c r="A17" s="4" t="s">
        <v>90</v>
      </c>
      <c r="J17" s="6" t="n">
        <v>975</v>
      </c>
      <c r="K17" s="6" t="n">
        <v>921</v>
      </c>
      <c r="L17" s="6" t="n">
        <v>872</v>
      </c>
    </row>
    <row r="18" spans="1:12">
      <c r="A18" s="4" t="s">
        <v>1608</v>
      </c>
      <c r="J18" s="6" t="n">
        <v>297</v>
      </c>
      <c r="K18" s="6" t="n">
        <v>289</v>
      </c>
      <c r="L18" s="6" t="n">
        <v>276</v>
      </c>
    </row>
    <row r="19" spans="1:12">
      <c r="A19" s="4" t="s">
        <v>1609</v>
      </c>
      <c r="J19" s="6" t="n">
        <v>185</v>
      </c>
      <c r="K19" s="6" t="n">
        <v>142</v>
      </c>
      <c r="L19" s="6" t="n">
        <v>339</v>
      </c>
    </row>
    <row r="20" spans="1:12">
      <c r="A20" s="4" t="s">
        <v>1614</v>
      </c>
      <c r="B20" s="6" t="n">
        <v>205</v>
      </c>
      <c r="C20" s="5" t="n">
        <v>213</v>
      </c>
      <c r="D20" s="5" t="n">
        <v>97</v>
      </c>
      <c r="E20" s="5" t="n">
        <v>226</v>
      </c>
      <c r="F20" s="6" t="n">
        <v>130</v>
      </c>
      <c r="G20" s="5" t="n">
        <v>180</v>
      </c>
      <c r="H20" s="5" t="n">
        <v>151</v>
      </c>
      <c r="I20" s="5" t="n">
        <v>242</v>
      </c>
      <c r="J20" s="6" t="n">
        <v>741</v>
      </c>
      <c r="K20" s="6" t="n">
        <v>703</v>
      </c>
      <c r="L20" s="6" t="n">
        <v>630</v>
      </c>
    </row>
    <row r="21" spans="1:12">
      <c r="A21" s="4" t="s">
        <v>205</v>
      </c>
      <c r="B21" s="6" t="n">
        <v>24963</v>
      </c>
      <c r="F21" s="6" t="n">
        <v>23963</v>
      </c>
      <c r="J21" s="6" t="n">
        <v>24963</v>
      </c>
      <c r="K21" s="6" t="n">
        <v>23963</v>
      </c>
      <c r="L21" s="6" t="n">
        <v>22318</v>
      </c>
    </row>
    <row r="22" spans="1:12">
      <c r="A22" s="4" t="s">
        <v>1612</v>
      </c>
      <c r="B22" s="6" t="n">
        <v>23699</v>
      </c>
      <c r="F22" s="6" t="n">
        <v>22025</v>
      </c>
      <c r="J22" s="6" t="n">
        <v>23699</v>
      </c>
      <c r="K22" s="6" t="n">
        <v>22025</v>
      </c>
      <c r="L22" s="6" t="n">
        <v>21099</v>
      </c>
    </row>
    <row r="23" spans="1:12">
      <c r="A23" s="4" t="s">
        <v>1613</v>
      </c>
      <c r="J23" s="6" t="n">
        <v>2134</v>
      </c>
      <c r="K23" s="6" t="n">
        <v>1825</v>
      </c>
      <c r="L23" s="6" t="n">
        <v>1683</v>
      </c>
    </row>
    <row r="24" spans="1:12">
      <c r="A24" s="4" t="s">
        <v>1615</v>
      </c>
    </row>
    <row r="25" spans="1:12">
      <c r="A25" s="3" t="s">
        <v>353</v>
      </c>
    </row>
    <row r="26" spans="1:12">
      <c r="A26" s="4" t="s">
        <v>90</v>
      </c>
      <c r="J26" s="6" t="n">
        <v>1</v>
      </c>
      <c r="K26" s="6" t="n">
        <v>0</v>
      </c>
      <c r="L26" s="6" t="n">
        <v>0</v>
      </c>
    </row>
    <row r="27" spans="1:12">
      <c r="A27" s="4" t="s">
        <v>1608</v>
      </c>
      <c r="J27" s="6" t="n">
        <v>157</v>
      </c>
      <c r="K27" s="6" t="n">
        <v>136</v>
      </c>
      <c r="L27" s="6" t="n">
        <v>144</v>
      </c>
    </row>
    <row r="28" spans="1:12">
      <c r="A28" s="4" t="s">
        <v>1609</v>
      </c>
      <c r="J28" s="6" t="n">
        <v>-56</v>
      </c>
      <c r="K28" s="6" t="n">
        <v>-41</v>
      </c>
      <c r="L28" s="6" t="n">
        <v>-11</v>
      </c>
    </row>
    <row r="29" spans="1:12">
      <c r="A29" s="4" t="s">
        <v>1610</v>
      </c>
      <c r="J29" s="6" t="n">
        <v>-144</v>
      </c>
      <c r="K29" s="6" t="n">
        <v>-119</v>
      </c>
      <c r="L29" s="6" t="n">
        <v>-169</v>
      </c>
    </row>
    <row r="30" spans="1:12">
      <c r="A30" s="4" t="s">
        <v>205</v>
      </c>
      <c r="B30" s="6" t="n">
        <v>20</v>
      </c>
      <c r="F30" s="6" t="n">
        <v>17</v>
      </c>
      <c r="J30" s="6" t="n">
        <v>20</v>
      </c>
      <c r="K30" s="6" t="n">
        <v>17</v>
      </c>
      <c r="L30" s="6" t="n">
        <v>17</v>
      </c>
    </row>
    <row r="31" spans="1:12">
      <c r="A31" s="4" t="s">
        <v>1612</v>
      </c>
      <c r="B31" s="6" t="n">
        <v>48</v>
      </c>
      <c r="F31" s="6" t="n">
        <v>98</v>
      </c>
      <c r="J31" s="6" t="n">
        <v>48</v>
      </c>
      <c r="K31" s="6" t="n">
        <v>98</v>
      </c>
      <c r="L31" s="6" t="n">
        <v>210</v>
      </c>
    </row>
    <row r="32" spans="1:12">
      <c r="A32" s="4" t="s">
        <v>1613</v>
      </c>
      <c r="J32" s="6" t="n">
        <v>1</v>
      </c>
      <c r="K32" s="6" t="n">
        <v>2</v>
      </c>
      <c r="L32" s="6" t="n">
        <v>1</v>
      </c>
    </row>
    <row r="33" spans="1:12">
      <c r="A33" s="4" t="s">
        <v>1616</v>
      </c>
    </row>
    <row r="34" spans="1:12">
      <c r="A34" s="3" t="s">
        <v>353</v>
      </c>
    </row>
    <row r="35" spans="1:12">
      <c r="A35" s="4" t="s">
        <v>90</v>
      </c>
      <c r="J35" s="6" t="n">
        <v>1</v>
      </c>
      <c r="K35" s="6" t="n">
        <v>0</v>
      </c>
      <c r="L35" s="6" t="n">
        <v>0</v>
      </c>
    </row>
    <row r="36" spans="1:12">
      <c r="A36" s="4" t="s">
        <v>1608</v>
      </c>
      <c r="J36" s="6" t="n">
        <v>1</v>
      </c>
      <c r="K36" s="6" t="n">
        <v>1</v>
      </c>
      <c r="L36" s="6" t="n">
        <v>1</v>
      </c>
    </row>
    <row r="37" spans="1:12">
      <c r="A37" s="4" t="s">
        <v>1609</v>
      </c>
      <c r="J37" s="6" t="n">
        <v>0</v>
      </c>
      <c r="K37" s="6" t="n">
        <v>0</v>
      </c>
      <c r="L37" s="6" t="n">
        <v>-2</v>
      </c>
    </row>
    <row r="38" spans="1:12">
      <c r="A38" s="4" t="s">
        <v>1614</v>
      </c>
      <c r="J38" s="6" t="n">
        <v>-1</v>
      </c>
      <c r="K38" s="6" t="n">
        <v>-1</v>
      </c>
      <c r="L38" s="6" t="n">
        <v>2</v>
      </c>
    </row>
    <row r="39" spans="1:12">
      <c r="A39" s="4" t="s">
        <v>205</v>
      </c>
      <c r="B39" s="6" t="n">
        <v>20</v>
      </c>
      <c r="F39" s="6" t="n">
        <v>17</v>
      </c>
      <c r="J39" s="6" t="n">
        <v>20</v>
      </c>
      <c r="K39" s="6" t="n">
        <v>17</v>
      </c>
      <c r="L39" s="6" t="n">
        <v>17</v>
      </c>
    </row>
    <row r="40" spans="1:12">
      <c r="A40" s="4" t="s">
        <v>1612</v>
      </c>
      <c r="B40" s="6" t="n">
        <v>20</v>
      </c>
      <c r="F40" s="6" t="n">
        <v>29</v>
      </c>
      <c r="J40" s="6" t="n">
        <v>20</v>
      </c>
      <c r="K40" s="6" t="n">
        <v>29</v>
      </c>
      <c r="L40" s="6" t="n">
        <v>53</v>
      </c>
    </row>
    <row r="41" spans="1:12">
      <c r="A41" s="4" t="s">
        <v>1613</v>
      </c>
      <c r="J41" s="6" t="n">
        <v>1</v>
      </c>
      <c r="K41" s="6" t="n">
        <v>2</v>
      </c>
      <c r="L41" s="6" t="n">
        <v>1</v>
      </c>
    </row>
    <row r="42" spans="1:12">
      <c r="A42" s="4" t="s">
        <v>1572</v>
      </c>
    </row>
    <row r="43" spans="1:12">
      <c r="A43" s="3" t="s">
        <v>353</v>
      </c>
    </row>
    <row r="44" spans="1:12">
      <c r="A44" s="4" t="s">
        <v>85</v>
      </c>
      <c r="J44" s="6" t="n">
        <v>4439</v>
      </c>
      <c r="K44" s="6" t="n">
        <v>4561</v>
      </c>
      <c r="L44" s="6" t="n">
        <v>4448</v>
      </c>
    </row>
    <row r="45" spans="1:12">
      <c r="A45" s="4" t="s">
        <v>90</v>
      </c>
      <c r="J45" s="6" t="n">
        <v>713</v>
      </c>
      <c r="K45" s="6" t="n">
        <v>682</v>
      </c>
      <c r="L45" s="6" t="n">
        <v>654</v>
      </c>
    </row>
    <row r="46" spans="1:12">
      <c r="A46" s="4" t="s">
        <v>1608</v>
      </c>
      <c r="J46" s="6" t="n">
        <v>213</v>
      </c>
      <c r="K46" s="6" t="n">
        <v>209</v>
      </c>
      <c r="L46" s="6" t="n">
        <v>201</v>
      </c>
    </row>
    <row r="47" spans="1:12">
      <c r="A47" s="4" t="s">
        <v>1609</v>
      </c>
      <c r="J47" s="6" t="n">
        <v>134</v>
      </c>
      <c r="K47" s="6" t="n">
        <v>109</v>
      </c>
      <c r="L47" s="6" t="n">
        <v>245</v>
      </c>
    </row>
    <row r="48" spans="1:12">
      <c r="A48" s="4" t="s">
        <v>1610</v>
      </c>
      <c r="J48" s="6" t="n">
        <v>509</v>
      </c>
      <c r="K48" s="6" t="n">
        <v>535</v>
      </c>
      <c r="L48" s="6" t="n">
        <v>455</v>
      </c>
    </row>
    <row r="49" spans="1:12">
      <c r="A49" s="4" t="s">
        <v>205</v>
      </c>
      <c r="B49" s="6" t="n">
        <v>16158</v>
      </c>
      <c r="F49" s="6" t="n">
        <v>16027</v>
      </c>
      <c r="J49" s="6" t="n">
        <v>16158</v>
      </c>
      <c r="K49" s="6" t="n">
        <v>16027</v>
      </c>
      <c r="L49" s="6" t="n">
        <v>15221</v>
      </c>
    </row>
    <row r="50" spans="1:12">
      <c r="A50" s="4" t="s">
        <v>1612</v>
      </c>
      <c r="B50" s="6" t="n">
        <v>14911</v>
      </c>
      <c r="F50" s="6" t="n">
        <v>14079</v>
      </c>
      <c r="J50" s="6" t="n">
        <v>14911</v>
      </c>
      <c r="K50" s="6" t="n">
        <v>14079</v>
      </c>
      <c r="L50" s="6" t="n">
        <v>13906</v>
      </c>
    </row>
    <row r="51" spans="1:12">
      <c r="A51" s="4" t="s">
        <v>1613</v>
      </c>
      <c r="J51" s="6" t="n">
        <v>1162</v>
      </c>
      <c r="K51" s="6" t="n">
        <v>865</v>
      </c>
      <c r="L51" s="6" t="n">
        <v>882</v>
      </c>
    </row>
    <row r="52" spans="1:12">
      <c r="A52" s="4" t="s">
        <v>1617</v>
      </c>
    </row>
    <row r="53" spans="1:12">
      <c r="A53" s="3" t="s">
        <v>353</v>
      </c>
    </row>
    <row r="54" spans="1:12">
      <c r="A54" s="4" t="s">
        <v>85</v>
      </c>
      <c r="J54" s="6" t="n">
        <v>4439</v>
      </c>
      <c r="K54" s="6" t="n">
        <v>4561</v>
      </c>
      <c r="L54" s="6" t="n">
        <v>4448</v>
      </c>
    </row>
    <row r="55" spans="1:12">
      <c r="A55" s="4" t="s">
        <v>90</v>
      </c>
      <c r="J55" s="6" t="n">
        <v>713</v>
      </c>
      <c r="K55" s="6" t="n">
        <v>682</v>
      </c>
      <c r="L55" s="6" t="n">
        <v>654</v>
      </c>
    </row>
    <row r="56" spans="1:12">
      <c r="A56" s="4" t="s">
        <v>1608</v>
      </c>
      <c r="J56" s="6" t="n">
        <v>213</v>
      </c>
      <c r="K56" s="6" t="n">
        <v>209</v>
      </c>
      <c r="L56" s="6" t="n">
        <v>201</v>
      </c>
    </row>
    <row r="57" spans="1:12">
      <c r="A57" s="4" t="s">
        <v>1609</v>
      </c>
      <c r="J57" s="6" t="n">
        <v>134</v>
      </c>
      <c r="K57" s="6" t="n">
        <v>109</v>
      </c>
      <c r="L57" s="6" t="n">
        <v>245</v>
      </c>
    </row>
    <row r="58" spans="1:12">
      <c r="A58" s="4" t="s">
        <v>1614</v>
      </c>
      <c r="J58" s="6" t="n">
        <v>509</v>
      </c>
      <c r="K58" s="6" t="n">
        <v>535</v>
      </c>
      <c r="L58" s="6" t="n">
        <v>455</v>
      </c>
    </row>
    <row r="59" spans="1:12">
      <c r="A59" s="4" t="s">
        <v>205</v>
      </c>
      <c r="B59" s="6" t="n">
        <v>16158</v>
      </c>
      <c r="F59" s="6" t="n">
        <v>16027</v>
      </c>
      <c r="J59" s="6" t="n">
        <v>16158</v>
      </c>
      <c r="K59" s="6" t="n">
        <v>16027</v>
      </c>
      <c r="L59" s="6" t="n">
        <v>15221</v>
      </c>
    </row>
    <row r="60" spans="1:12">
      <c r="A60" s="4" t="s">
        <v>1612</v>
      </c>
      <c r="B60" s="6" t="n">
        <v>14973</v>
      </c>
      <c r="F60" s="6" t="n">
        <v>14143</v>
      </c>
      <c r="J60" s="6" t="n">
        <v>14973</v>
      </c>
      <c r="K60" s="6" t="n">
        <v>14143</v>
      </c>
      <c r="L60" s="6" t="n">
        <v>13907</v>
      </c>
    </row>
    <row r="61" spans="1:12">
      <c r="A61" s="4" t="s">
        <v>1613</v>
      </c>
      <c r="J61" s="6" t="n">
        <v>1162</v>
      </c>
      <c r="K61" s="6" t="n">
        <v>865</v>
      </c>
      <c r="L61" s="6" t="n">
        <v>882</v>
      </c>
    </row>
    <row r="62" spans="1:12">
      <c r="A62" s="4" t="s">
        <v>1573</v>
      </c>
    </row>
    <row r="63" spans="1:12">
      <c r="A63" s="3" t="s">
        <v>353</v>
      </c>
    </row>
    <row r="64" spans="1:12">
      <c r="A64" s="4" t="s">
        <v>85</v>
      </c>
      <c r="J64" s="6" t="n">
        <v>1937</v>
      </c>
      <c r="K64" s="6" t="n">
        <v>1903</v>
      </c>
      <c r="L64" s="6" t="n">
        <v>1774</v>
      </c>
    </row>
    <row r="65" spans="1:12">
      <c r="A65" s="4" t="s">
        <v>90</v>
      </c>
      <c r="J65" s="6" t="n">
        <v>261</v>
      </c>
      <c r="K65" s="6" t="n">
        <v>239</v>
      </c>
      <c r="L65" s="6" t="n">
        <v>218</v>
      </c>
    </row>
    <row r="66" spans="1:12">
      <c r="A66" s="4" t="s">
        <v>1608</v>
      </c>
      <c r="J66" s="6" t="n">
        <v>83</v>
      </c>
      <c r="K66" s="6" t="n">
        <v>79</v>
      </c>
      <c r="L66" s="6" t="n">
        <v>74</v>
      </c>
    </row>
    <row r="67" spans="1:12">
      <c r="A67" s="4" t="s">
        <v>1609</v>
      </c>
      <c r="J67" s="6" t="n">
        <v>51</v>
      </c>
      <c r="K67" s="6" t="n">
        <v>33</v>
      </c>
      <c r="L67" s="6" t="n">
        <v>96</v>
      </c>
    </row>
    <row r="68" spans="1:12">
      <c r="A68" s="4" t="s">
        <v>1610</v>
      </c>
      <c r="J68" s="6" t="n">
        <v>233</v>
      </c>
      <c r="K68" s="6" t="n">
        <v>169</v>
      </c>
      <c r="L68" s="6" t="n">
        <v>173</v>
      </c>
    </row>
    <row r="69" spans="1:12">
      <c r="A69" s="4" t="s">
        <v>205</v>
      </c>
      <c r="B69" s="6" t="n">
        <v>8785</v>
      </c>
      <c r="F69" s="6" t="n">
        <v>7919</v>
      </c>
      <c r="J69" s="6" t="n">
        <v>8785</v>
      </c>
      <c r="K69" s="6" t="n">
        <v>7919</v>
      </c>
      <c r="L69" s="6" t="n">
        <v>7080</v>
      </c>
    </row>
    <row r="70" spans="1:12">
      <c r="A70" s="4" t="s">
        <v>1612</v>
      </c>
      <c r="B70" s="6" t="n">
        <v>8659</v>
      </c>
      <c r="F70" s="6" t="n">
        <v>7806</v>
      </c>
      <c r="J70" s="6" t="n">
        <v>8659</v>
      </c>
      <c r="K70" s="6" t="n">
        <v>7806</v>
      </c>
      <c r="L70" s="6" t="n">
        <v>7139</v>
      </c>
    </row>
    <row r="71" spans="1:12">
      <c r="A71" s="4" t="s">
        <v>1613</v>
      </c>
      <c r="J71" s="6" t="n">
        <v>971</v>
      </c>
      <c r="K71" s="6" t="n">
        <v>958</v>
      </c>
      <c r="L71" s="6" t="n">
        <v>800</v>
      </c>
    </row>
    <row r="72" spans="1:12">
      <c r="A72" s="4" t="s">
        <v>1618</v>
      </c>
    </row>
    <row r="73" spans="1:12">
      <c r="A73" s="3" t="s">
        <v>353</v>
      </c>
    </row>
    <row r="74" spans="1:12">
      <c r="A74" s="4" t="s">
        <v>85</v>
      </c>
      <c r="J74" s="6" t="n">
        <v>1937</v>
      </c>
      <c r="K74" s="6" t="n">
        <v>1903</v>
      </c>
      <c r="L74" s="6" t="n">
        <v>1774</v>
      </c>
    </row>
    <row r="75" spans="1:12">
      <c r="A75" s="4" t="s">
        <v>90</v>
      </c>
      <c r="J75" s="6" t="n">
        <v>261</v>
      </c>
      <c r="K75" s="6" t="n">
        <v>239</v>
      </c>
      <c r="L75" s="6" t="n">
        <v>218</v>
      </c>
    </row>
    <row r="76" spans="1:12">
      <c r="A76" s="4" t="s">
        <v>1608</v>
      </c>
      <c r="J76" s="6" t="n">
        <v>83</v>
      </c>
      <c r="K76" s="6" t="n">
        <v>79</v>
      </c>
      <c r="L76" s="6" t="n">
        <v>74</v>
      </c>
    </row>
    <row r="77" spans="1:12">
      <c r="A77" s="4" t="s">
        <v>1609</v>
      </c>
      <c r="J77" s="6" t="n">
        <v>51</v>
      </c>
      <c r="K77" s="6" t="n">
        <v>33</v>
      </c>
      <c r="L77" s="6" t="n">
        <v>96</v>
      </c>
    </row>
    <row r="78" spans="1:12">
      <c r="A78" s="4" t="s">
        <v>1614</v>
      </c>
      <c r="J78" s="6" t="n">
        <v>233</v>
      </c>
      <c r="K78" s="6" t="n">
        <v>169</v>
      </c>
      <c r="L78" s="6" t="n">
        <v>173</v>
      </c>
    </row>
    <row r="79" spans="1:12">
      <c r="A79" s="4" t="s">
        <v>205</v>
      </c>
      <c r="B79" s="6" t="n">
        <v>8785</v>
      </c>
      <c r="F79" s="6" t="n">
        <v>7919</v>
      </c>
      <c r="J79" s="6" t="n">
        <v>8785</v>
      </c>
      <c r="K79" s="6" t="n">
        <v>7919</v>
      </c>
      <c r="L79" s="6" t="n">
        <v>7080</v>
      </c>
    </row>
    <row r="80" spans="1:12">
      <c r="A80" s="4" t="s">
        <v>1612</v>
      </c>
      <c r="B80" s="6" t="n">
        <v>8706</v>
      </c>
      <c r="F80" s="6" t="n">
        <v>7853</v>
      </c>
      <c r="J80" s="6" t="n">
        <v>8706</v>
      </c>
      <c r="K80" s="6" t="n">
        <v>7853</v>
      </c>
      <c r="L80" s="6" t="n">
        <v>7139</v>
      </c>
    </row>
    <row r="81" spans="1:12">
      <c r="A81" s="4" t="s">
        <v>1613</v>
      </c>
      <c r="J81" s="6" t="n">
        <v>971</v>
      </c>
      <c r="K81" s="6" t="n">
        <v>958</v>
      </c>
      <c r="L81" s="6" t="n">
        <v>800</v>
      </c>
    </row>
    <row r="82" spans="1:12">
      <c r="A82" s="4" t="s">
        <v>1574</v>
      </c>
    </row>
    <row r="83" spans="1:12">
      <c r="A83" s="3" t="s">
        <v>353</v>
      </c>
    </row>
    <row r="84" spans="1:12">
      <c r="A84" s="4" t="s">
        <v>85</v>
      </c>
      <c r="J84" s="6" t="n">
        <v>248</v>
      </c>
      <c r="K84" s="6" t="n">
        <v>252</v>
      </c>
      <c r="L84" s="6" t="n">
        <v>229</v>
      </c>
    </row>
    <row r="85" spans="1:12">
      <c r="A85" s="4" t="s">
        <v>90</v>
      </c>
      <c r="J85" s="6" t="n">
        <v>14</v>
      </c>
      <c r="K85" s="6" t="n">
        <v>8</v>
      </c>
      <c r="L85" s="6" t="n">
        <v>6</v>
      </c>
    </row>
    <row r="86" spans="1:12">
      <c r="A86" s="4" t="s">
        <v>97</v>
      </c>
      <c r="J86" s="6" t="n">
        <v>10</v>
      </c>
      <c r="K86" s="6" t="n">
        <v>9</v>
      </c>
      <c r="L86" s="6" t="n">
        <v>15</v>
      </c>
    </row>
    <row r="87" spans="1:12">
      <c r="A87" s="4" t="s">
        <v>1608</v>
      </c>
      <c r="J87" s="6" t="n">
        <v>7</v>
      </c>
      <c r="K87" s="6" t="n">
        <v>2</v>
      </c>
      <c r="L87" s="6" t="n">
        <v>0</v>
      </c>
    </row>
    <row r="88" spans="1:12">
      <c r="A88" s="4" t="s">
        <v>1609</v>
      </c>
      <c r="J88" s="6" t="n">
        <v>2</v>
      </c>
      <c r="K88" s="6" t="n">
        <v>2</v>
      </c>
      <c r="L88" s="6" t="n">
        <v>72</v>
      </c>
    </row>
    <row r="89" spans="1:12">
      <c r="A89" s="4" t="s">
        <v>1610</v>
      </c>
      <c r="J89" s="6" t="n">
        <v>33</v>
      </c>
      <c r="K89" s="6" t="n">
        <v>34</v>
      </c>
      <c r="L89" s="6" t="n">
        <v>-27</v>
      </c>
    </row>
    <row r="90" spans="1:12">
      <c r="A90" s="4" t="s">
        <v>205</v>
      </c>
      <c r="B90" s="6" t="n">
        <v>405</v>
      </c>
      <c r="F90" s="6" t="n">
        <v>412</v>
      </c>
      <c r="J90" s="6" t="n">
        <v>405</v>
      </c>
      <c r="K90" s="6" t="n">
        <v>412</v>
      </c>
      <c r="L90" s="6" t="n">
        <v>167</v>
      </c>
    </row>
    <row r="91" spans="1:12">
      <c r="A91" s="4" t="s">
        <v>1611</v>
      </c>
      <c r="B91" s="6" t="n">
        <v>71</v>
      </c>
      <c r="F91" s="6" t="n">
        <v>69</v>
      </c>
      <c r="J91" s="6" t="n">
        <v>71</v>
      </c>
      <c r="K91" s="6" t="n">
        <v>69</v>
      </c>
      <c r="L91" s="6" t="n">
        <v>64</v>
      </c>
    </row>
    <row r="92" spans="1:12">
      <c r="A92" s="4" t="s">
        <v>1612</v>
      </c>
      <c r="B92" s="6" t="n">
        <v>527</v>
      </c>
      <c r="F92" s="6" t="n">
        <v>540</v>
      </c>
      <c r="J92" s="6" t="n">
        <v>527</v>
      </c>
      <c r="K92" s="6" t="n">
        <v>540</v>
      </c>
      <c r="L92" s="6" t="n">
        <v>342</v>
      </c>
    </row>
    <row r="93" spans="1:12">
      <c r="A93" s="4" t="s">
        <v>1613</v>
      </c>
      <c r="J93" s="6" t="n">
        <v>5</v>
      </c>
      <c r="K93" s="6" t="n">
        <v>246</v>
      </c>
      <c r="L93" s="6" t="n">
        <v>33</v>
      </c>
    </row>
    <row r="94" spans="1:12">
      <c r="A94" s="4" t="s">
        <v>1619</v>
      </c>
    </row>
    <row r="95" spans="1:12">
      <c r="A95" s="3" t="s">
        <v>353</v>
      </c>
    </row>
    <row r="96" spans="1:12">
      <c r="A96" s="4" t="s">
        <v>85</v>
      </c>
      <c r="J96" s="6" t="n">
        <v>0</v>
      </c>
      <c r="K96" s="6" t="n">
        <v>0</v>
      </c>
    </row>
    <row r="97" spans="1:12">
      <c r="A97" s="4" t="s">
        <v>1575</v>
      </c>
    </row>
    <row r="98" spans="1:12">
      <c r="A98" s="3" t="s">
        <v>353</v>
      </c>
    </row>
    <row r="99" spans="1:12">
      <c r="A99" s="4" t="s">
        <v>85</v>
      </c>
      <c r="J99" s="6" t="n">
        <v>221</v>
      </c>
      <c r="K99" s="6" t="n">
        <v>157</v>
      </c>
      <c r="L99" s="6" t="n">
        <v>132</v>
      </c>
    </row>
    <row r="100" spans="1:12">
      <c r="A100" s="4" t="s">
        <v>90</v>
      </c>
      <c r="J100" s="6" t="n">
        <v>3</v>
      </c>
      <c r="K100" s="6" t="n">
        <v>4</v>
      </c>
      <c r="L100" s="6" t="n">
        <v>3</v>
      </c>
    </row>
    <row r="101" spans="1:12">
      <c r="A101" s="4" t="s">
        <v>1608</v>
      </c>
      <c r="J101" s="6" t="n">
        <v>59</v>
      </c>
      <c r="K101" s="6" t="n">
        <v>32</v>
      </c>
      <c r="L101" s="6" t="n">
        <v>19</v>
      </c>
    </row>
    <row r="102" spans="1:12">
      <c r="A102" s="4" t="s">
        <v>1609</v>
      </c>
      <c r="J102" s="6" t="n">
        <v>16</v>
      </c>
      <c r="K102" s="6" t="n">
        <v>12</v>
      </c>
      <c r="L102" s="6" t="n">
        <v>22</v>
      </c>
    </row>
    <row r="103" spans="1:12">
      <c r="A103" s="4" t="s">
        <v>1610</v>
      </c>
      <c r="J103" s="6" t="n">
        <v>49</v>
      </c>
      <c r="K103" s="6" t="n">
        <v>38</v>
      </c>
      <c r="L103" s="6" t="n">
        <v>28</v>
      </c>
    </row>
    <row r="104" spans="1:12">
      <c r="A104" s="4" t="s">
        <v>205</v>
      </c>
      <c r="B104" s="6" t="n">
        <v>22</v>
      </c>
      <c r="F104" s="6" t="n">
        <v>25</v>
      </c>
      <c r="J104" s="6" t="n">
        <v>22</v>
      </c>
      <c r="K104" s="6" t="n">
        <v>25</v>
      </c>
      <c r="L104" s="6" t="n">
        <v>21</v>
      </c>
    </row>
    <row r="105" spans="1:12">
      <c r="A105" s="4" t="s">
        <v>1612</v>
      </c>
      <c r="B105" s="5" t="n">
        <v>2692</v>
      </c>
      <c r="F105" s="5" t="n">
        <v>2006</v>
      </c>
      <c r="J105" s="6" t="n">
        <v>2692</v>
      </c>
      <c r="K105" s="6" t="n">
        <v>2006</v>
      </c>
      <c r="L105" s="6" t="n">
        <v>1453</v>
      </c>
    </row>
    <row r="106" spans="1:12">
      <c r="A106" s="4" t="s">
        <v>1613</v>
      </c>
      <c r="J106" s="6" t="n">
        <v>8</v>
      </c>
      <c r="K106" s="6" t="n">
        <v>10</v>
      </c>
      <c r="L106" s="5" t="n">
        <v>6</v>
      </c>
    </row>
    <row r="107" spans="1:12">
      <c r="A107" s="4" t="s">
        <v>1620</v>
      </c>
    </row>
    <row r="108" spans="1:12">
      <c r="A108" s="3" t="s">
        <v>353</v>
      </c>
    </row>
    <row r="109" spans="1:12">
      <c r="A109" s="4" t="s">
        <v>85</v>
      </c>
      <c r="J109" s="5" t="n">
        <v>0</v>
      </c>
      <c r="K109" s="5" t="n">
        <v>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621</v>
      </c>
      <c r="B1" s="2" t="s">
        <v>1</v>
      </c>
    </row>
    <row r="2" spans="1:5">
      <c r="B2" s="2" t="s">
        <v>2</v>
      </c>
      <c r="C2" s="2" t="s">
        <v>83</v>
      </c>
      <c r="D2" s="2" t="s">
        <v>84</v>
      </c>
      <c r="E2" s="2" t="s">
        <v>1622</v>
      </c>
    </row>
    <row r="3" spans="1:5">
      <c r="A3" s="4" t="s">
        <v>57</v>
      </c>
    </row>
    <row r="4" spans="1:5">
      <c r="A4" s="3" t="s">
        <v>356</v>
      </c>
    </row>
    <row r="5" spans="1:5">
      <c r="A5" s="4" t="s">
        <v>88</v>
      </c>
      <c r="B5" s="5" t="n">
        <v>75000000</v>
      </c>
      <c r="C5" s="5" t="n">
        <v>83000000</v>
      </c>
      <c r="D5" s="5" t="n">
        <v>90000000</v>
      </c>
    </row>
    <row r="6" spans="1:5">
      <c r="A6" s="4" t="s">
        <v>1623</v>
      </c>
      <c r="B6" s="6" t="n">
        <v>26000000</v>
      </c>
      <c r="C6" s="6" t="n">
        <v>20000000</v>
      </c>
    </row>
    <row r="7" spans="1:5">
      <c r="A7" s="4" t="s">
        <v>1624</v>
      </c>
      <c r="B7" s="6" t="n">
        <v>8000000</v>
      </c>
      <c r="C7" s="6" t="n">
        <v>13000000</v>
      </c>
    </row>
    <row r="8" spans="1:5">
      <c r="A8" s="4" t="s">
        <v>133</v>
      </c>
      <c r="B8" s="6" t="n">
        <v>1000000</v>
      </c>
      <c r="C8" s="6" t="n">
        <v>1000000</v>
      </c>
    </row>
    <row r="9" spans="1:5">
      <c r="A9" s="4" t="s">
        <v>1625</v>
      </c>
    </row>
    <row r="10" spans="1:5">
      <c r="A10" s="3" t="s">
        <v>356</v>
      </c>
    </row>
    <row r="11" spans="1:5">
      <c r="A11" s="4" t="s">
        <v>1626</v>
      </c>
      <c r="E11" s="5" t="n">
        <v>300000000</v>
      </c>
    </row>
    <row r="12" spans="1:5">
      <c r="A12" s="4" t="s">
        <v>1627</v>
      </c>
      <c r="B12" s="5" t="n">
        <v>0</v>
      </c>
    </row>
    <row r="13" spans="1:5">
      <c r="A13" s="4" t="s">
        <v>960</v>
      </c>
    </row>
    <row r="14" spans="1:5">
      <c r="A14" s="3" t="s">
        <v>356</v>
      </c>
    </row>
    <row r="15" spans="1:5">
      <c r="A15" s="4" t="s">
        <v>217</v>
      </c>
      <c r="C15" s="5" t="n">
        <v>146000000</v>
      </c>
    </row>
    <row r="16" spans="1:5">
      <c r="A16" s="4" t="s">
        <v>1628</v>
      </c>
    </row>
    <row r="17" spans="1:5">
      <c r="A17" s="3" t="s">
        <v>356</v>
      </c>
    </row>
    <row r="18" spans="1:5">
      <c r="A18" s="4" t="s">
        <v>1174</v>
      </c>
      <c r="B18" s="4" t="s">
        <v>101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29</v>
      </c>
      <c r="B1" s="2" t="s">
        <v>700</v>
      </c>
    </row>
    <row r="2" spans="1:2">
      <c r="A2" s="3" t="s">
        <v>1630</v>
      </c>
    </row>
    <row r="3" spans="1:2">
      <c r="A3" s="4" t="s">
        <v>1631</v>
      </c>
      <c r="B3" s="5" t="n">
        <v>10</v>
      </c>
    </row>
    <row r="4" spans="1:2">
      <c r="A4" s="4" t="s">
        <v>1632</v>
      </c>
    </row>
    <row r="5" spans="1:2">
      <c r="A5" s="3" t="s">
        <v>1630</v>
      </c>
    </row>
    <row r="6" spans="1:2">
      <c r="A6" s="4" t="s">
        <v>1631</v>
      </c>
      <c r="B6" s="5" t="n">
        <v>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33</v>
      </c>
      <c r="B1" s="2" t="s">
        <v>1</v>
      </c>
    </row>
    <row r="2" spans="1:3">
      <c r="B2" s="2" t="s">
        <v>2</v>
      </c>
      <c r="C2" s="2" t="s">
        <v>83</v>
      </c>
    </row>
    <row r="3" spans="1:3">
      <c r="A3" s="3" t="s">
        <v>1630</v>
      </c>
    </row>
    <row r="4" spans="1:3">
      <c r="A4" s="4" t="s">
        <v>1634</v>
      </c>
      <c r="B4" s="5" t="n">
        <v>71</v>
      </c>
      <c r="C4" s="5" t="n">
        <v>69</v>
      </c>
    </row>
    <row r="5" spans="1:3">
      <c r="A5" s="4" t="s">
        <v>1635</v>
      </c>
    </row>
    <row r="6" spans="1:3">
      <c r="A6" s="3" t="s">
        <v>1630</v>
      </c>
    </row>
    <row r="7" spans="1:3">
      <c r="A7" s="4" t="s">
        <v>1636</v>
      </c>
      <c r="B7" s="4" t="s">
        <v>1240</v>
      </c>
    </row>
    <row r="8" spans="1:3">
      <c r="A8" s="4" t="s">
        <v>1637</v>
      </c>
    </row>
    <row r="9" spans="1:3">
      <c r="A9" s="3" t="s">
        <v>1630</v>
      </c>
    </row>
    <row r="10" spans="1:3">
      <c r="A10" s="4" t="s">
        <v>1636</v>
      </c>
      <c r="B10" s="4" t="s">
        <v>1240</v>
      </c>
    </row>
    <row r="11" spans="1:3">
      <c r="A11" s="4" t="s">
        <v>1638</v>
      </c>
    </row>
    <row r="12" spans="1:3">
      <c r="A12" s="3" t="s">
        <v>1630</v>
      </c>
    </row>
    <row r="13" spans="1:3">
      <c r="A13" s="4" t="s">
        <v>1636</v>
      </c>
      <c r="B13" s="4" t="s">
        <v>1240</v>
      </c>
    </row>
    <row r="14" spans="1:3">
      <c r="A14" s="4" t="s">
        <v>1639</v>
      </c>
    </row>
    <row r="15" spans="1:3">
      <c r="A15" s="3" t="s">
        <v>1630</v>
      </c>
    </row>
    <row r="16" spans="1:3">
      <c r="A16" s="4" t="s">
        <v>1636</v>
      </c>
      <c r="B16" s="4" t="s">
        <v>124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7"/>
    <col customWidth="1" max="5" min="5" width="21"/>
    <col customWidth="1" max="6" min="6" width="21"/>
  </cols>
  <sheetData>
    <row r="1" spans="1:6">
      <c r="A1" s="1" t="s">
        <v>1640</v>
      </c>
      <c r="B1" s="2" t="s">
        <v>731</v>
      </c>
      <c r="D1" s="2" t="s">
        <v>1555</v>
      </c>
    </row>
    <row r="2" spans="1:6">
      <c r="B2" s="2" t="s">
        <v>598</v>
      </c>
      <c r="C2" s="2" t="s">
        <v>600</v>
      </c>
      <c r="D2" s="2" t="s">
        <v>989</v>
      </c>
      <c r="E2" s="2" t="s">
        <v>1641</v>
      </c>
      <c r="F2" s="2" t="s">
        <v>606</v>
      </c>
    </row>
    <row r="3" spans="1:6">
      <c r="A3" s="3" t="s">
        <v>362</v>
      </c>
    </row>
    <row r="4" spans="1:6">
      <c r="A4" s="4" t="s">
        <v>223</v>
      </c>
      <c r="D4" s="5" t="n">
        <v>87</v>
      </c>
      <c r="F4" s="5" t="n">
        <v>155</v>
      </c>
    </row>
    <row r="5" spans="1:6">
      <c r="A5" s="4" t="s">
        <v>224</v>
      </c>
      <c r="D5" s="6" t="n">
        <v>186</v>
      </c>
      <c r="F5" s="6" t="n">
        <v>147</v>
      </c>
    </row>
    <row r="6" spans="1:6">
      <c r="A6" s="4" t="s">
        <v>1642</v>
      </c>
    </row>
    <row r="7" spans="1:6">
      <c r="A7" s="3" t="s">
        <v>362</v>
      </c>
    </row>
    <row r="8" spans="1:6">
      <c r="A8" s="4" t="s">
        <v>1643</v>
      </c>
      <c r="C8" s="5" t="n">
        <v>16</v>
      </c>
    </row>
    <row r="9" spans="1:6">
      <c r="A9" s="4" t="s">
        <v>1644</v>
      </c>
    </row>
    <row r="10" spans="1:6">
      <c r="A10" s="3" t="s">
        <v>362</v>
      </c>
    </row>
    <row r="11" spans="1:6">
      <c r="A11" s="4" t="s">
        <v>1643</v>
      </c>
      <c r="B11" s="5" t="n">
        <v>17</v>
      </c>
    </row>
    <row r="12" spans="1:6">
      <c r="A12" s="4" t="s">
        <v>57</v>
      </c>
    </row>
    <row r="13" spans="1:6">
      <c r="A13" s="3" t="s">
        <v>362</v>
      </c>
    </row>
    <row r="14" spans="1:6">
      <c r="A14" s="4" t="s">
        <v>223</v>
      </c>
      <c r="D14" s="6" t="n">
        <v>87</v>
      </c>
      <c r="F14" s="6" t="n">
        <v>155</v>
      </c>
    </row>
    <row r="15" spans="1:6">
      <c r="A15" s="4" t="s">
        <v>224</v>
      </c>
      <c r="D15" s="5" t="n">
        <v>118</v>
      </c>
      <c r="F15" s="6" t="n">
        <v>120</v>
      </c>
    </row>
    <row r="16" spans="1:6">
      <c r="A16" s="4" t="s">
        <v>1645</v>
      </c>
    </row>
    <row r="17" spans="1:6">
      <c r="A17" s="3" t="s">
        <v>362</v>
      </c>
    </row>
    <row r="18" spans="1:6">
      <c r="A18" s="4" t="s">
        <v>615</v>
      </c>
      <c r="D18" s="6" t="n">
        <v>2</v>
      </c>
    </row>
    <row r="19" spans="1:6">
      <c r="A19" s="4" t="s">
        <v>1646</v>
      </c>
    </row>
    <row r="20" spans="1:6">
      <c r="A20" s="3" t="s">
        <v>362</v>
      </c>
    </row>
    <row r="21" spans="1:6">
      <c r="A21" s="4" t="s">
        <v>1647</v>
      </c>
      <c r="E21" s="5" t="n">
        <v>35</v>
      </c>
    </row>
    <row r="22" spans="1:6">
      <c r="A22" s="4" t="s">
        <v>1648</v>
      </c>
    </row>
    <row r="23" spans="1:6">
      <c r="A23" s="3" t="s">
        <v>362</v>
      </c>
    </row>
    <row r="24" spans="1:6">
      <c r="A24" s="4" t="s">
        <v>1649</v>
      </c>
      <c r="D24" s="5" t="n">
        <v>6</v>
      </c>
    </row>
    <row r="25" spans="1:6">
      <c r="A25" s="4" t="s">
        <v>224</v>
      </c>
      <c r="D25" s="6" t="n">
        <v>2</v>
      </c>
    </row>
    <row r="26" spans="1:6">
      <c r="A26" s="4" t="s">
        <v>579</v>
      </c>
    </row>
    <row r="27" spans="1:6">
      <c r="A27" s="3" t="s">
        <v>362</v>
      </c>
    </row>
    <row r="28" spans="1:6">
      <c r="A28" s="4" t="s">
        <v>223</v>
      </c>
      <c r="D28" s="5" t="n">
        <v>17</v>
      </c>
      <c r="F28" s="5" t="n">
        <v>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0</v>
      </c>
      <c r="B1" s="2" t="s">
        <v>1555</v>
      </c>
      <c r="J1" s="2" t="s">
        <v>1</v>
      </c>
    </row>
    <row r="2" spans="1:12">
      <c r="B2" s="2" t="s">
        <v>2</v>
      </c>
      <c r="C2" s="2" t="s">
        <v>571</v>
      </c>
      <c r="D2" s="2" t="s">
        <v>4</v>
      </c>
      <c r="E2" s="2" t="s">
        <v>1556</v>
      </c>
      <c r="F2" s="2" t="s">
        <v>83</v>
      </c>
      <c r="G2" s="2" t="s">
        <v>1557</v>
      </c>
      <c r="H2" s="2" t="s">
        <v>1558</v>
      </c>
      <c r="I2" s="2" t="s">
        <v>1497</v>
      </c>
      <c r="J2" s="2" t="s">
        <v>2</v>
      </c>
      <c r="K2" s="2" t="s">
        <v>83</v>
      </c>
      <c r="L2" s="2" t="s">
        <v>84</v>
      </c>
    </row>
    <row r="3" spans="1:12">
      <c r="A3" s="3" t="s">
        <v>1651</v>
      </c>
    </row>
    <row r="4" spans="1:12">
      <c r="A4" s="4" t="s">
        <v>85</v>
      </c>
      <c r="B4" s="5" t="n">
        <v>1795</v>
      </c>
      <c r="C4" s="5" t="n">
        <v>1546</v>
      </c>
      <c r="D4" s="5" t="n">
        <v>1445</v>
      </c>
      <c r="E4" s="5" t="n">
        <v>2059</v>
      </c>
      <c r="F4" s="5" t="n">
        <v>1829</v>
      </c>
      <c r="G4" s="5" t="n">
        <v>1599</v>
      </c>
      <c r="H4" s="5" t="n">
        <v>1492</v>
      </c>
      <c r="I4" s="5" t="n">
        <v>1953</v>
      </c>
      <c r="J4" s="5" t="n">
        <v>6845</v>
      </c>
      <c r="K4" s="5" t="n">
        <v>6873</v>
      </c>
      <c r="L4" s="5" t="n">
        <v>6583</v>
      </c>
    </row>
    <row r="5" spans="1:12">
      <c r="A5" s="4" t="s">
        <v>1652</v>
      </c>
      <c r="B5" s="6" t="n">
        <v>311</v>
      </c>
      <c r="C5" s="6" t="n">
        <v>351</v>
      </c>
      <c r="D5" s="6" t="n">
        <v>218</v>
      </c>
      <c r="E5" s="6" t="n">
        <v>359</v>
      </c>
      <c r="F5" s="6" t="n">
        <v>250</v>
      </c>
      <c r="G5" s="6" t="n">
        <v>294</v>
      </c>
      <c r="H5" s="6" t="n">
        <v>255</v>
      </c>
      <c r="I5" s="6" t="n">
        <v>363</v>
      </c>
      <c r="J5" s="6" t="n">
        <v>1239</v>
      </c>
      <c r="K5" s="6" t="n">
        <v>1162</v>
      </c>
      <c r="L5" s="6" t="n">
        <v>1338</v>
      </c>
    </row>
    <row r="6" spans="1:12">
      <c r="A6" s="4" t="s">
        <v>110</v>
      </c>
      <c r="B6" s="6" t="n">
        <v>168</v>
      </c>
      <c r="C6" s="6" t="n">
        <v>207</v>
      </c>
      <c r="D6" s="6" t="n">
        <v>94</v>
      </c>
      <c r="E6" s="6" t="n">
        <v>213</v>
      </c>
      <c r="F6" s="6" t="n">
        <v>109</v>
      </c>
      <c r="G6" s="6" t="n">
        <v>169</v>
      </c>
      <c r="H6" s="6" t="n">
        <v>140</v>
      </c>
      <c r="I6" s="6" t="n">
        <v>241</v>
      </c>
      <c r="J6" s="6" t="n">
        <v>682</v>
      </c>
      <c r="K6" s="6" t="n">
        <v>659</v>
      </c>
      <c r="L6" s="6" t="n">
        <v>462</v>
      </c>
    </row>
    <row r="7" spans="1:12">
      <c r="A7" s="4" t="s">
        <v>289</v>
      </c>
      <c r="B7" s="6" t="n">
        <v>1</v>
      </c>
      <c r="C7" s="6" t="n">
        <v>0</v>
      </c>
      <c r="D7" s="6" t="n">
        <v>1</v>
      </c>
      <c r="E7" s="6" t="n">
        <v>0</v>
      </c>
      <c r="F7" s="6" t="n">
        <v>1</v>
      </c>
      <c r="G7" s="6" t="n">
        <v>0</v>
      </c>
      <c r="H7" s="6" t="n">
        <v>1</v>
      </c>
      <c r="I7" s="6" t="n">
        <v>0</v>
      </c>
      <c r="J7" s="6" t="n">
        <v>2</v>
      </c>
      <c r="K7" s="6" t="n">
        <v>2</v>
      </c>
      <c r="L7" s="6" t="n">
        <v>2</v>
      </c>
    </row>
    <row r="8" spans="1:12">
      <c r="A8" s="4" t="s">
        <v>1610</v>
      </c>
      <c r="B8" s="5" t="n">
        <v>167</v>
      </c>
      <c r="C8" s="5" t="n">
        <v>207</v>
      </c>
      <c r="D8" s="5" t="n">
        <v>93</v>
      </c>
      <c r="E8" s="5" t="n">
        <v>213</v>
      </c>
      <c r="F8" s="5" t="n">
        <v>108</v>
      </c>
      <c r="G8" s="5" t="n">
        <v>169</v>
      </c>
      <c r="H8" s="5" t="n">
        <v>139</v>
      </c>
      <c r="I8" s="5" t="n">
        <v>241</v>
      </c>
      <c r="J8" s="5" t="n">
        <v>680</v>
      </c>
      <c r="K8" s="5" t="n">
        <v>657</v>
      </c>
      <c r="L8" s="5" t="n">
        <v>460</v>
      </c>
    </row>
    <row r="9" spans="1:12">
      <c r="A9" s="4" t="s">
        <v>113</v>
      </c>
      <c r="B9" s="7" t="n">
        <v>0.59</v>
      </c>
      <c r="C9" s="7" t="n">
        <v>0.73</v>
      </c>
      <c r="D9" s="7" t="n">
        <v>0.33</v>
      </c>
      <c r="E9" s="7" t="n">
        <v>0.75</v>
      </c>
      <c r="F9" s="7" t="n">
        <v>0.38</v>
      </c>
      <c r="G9" s="7" t="n">
        <v>0.6</v>
      </c>
      <c r="H9" s="7" t="n">
        <v>0.49</v>
      </c>
      <c r="I9" s="7" t="n">
        <v>0.86</v>
      </c>
      <c r="J9" s="7" t="n">
        <v>2.4</v>
      </c>
      <c r="K9" s="7" t="n">
        <v>2.33</v>
      </c>
      <c r="L9" s="7" t="n">
        <v>1.64</v>
      </c>
    </row>
    <row r="10" spans="1:12">
      <c r="A10" s="4" t="s">
        <v>114</v>
      </c>
      <c r="B10" s="7" t="n">
        <v>0.58</v>
      </c>
      <c r="C10" s="7" t="n">
        <v>0.73</v>
      </c>
      <c r="D10" s="7" t="n">
        <v>0.33</v>
      </c>
      <c r="E10" s="7" t="n">
        <v>0.75</v>
      </c>
      <c r="F10" s="7" t="n">
        <v>0.38</v>
      </c>
      <c r="G10" s="7" t="n">
        <v>0.59</v>
      </c>
      <c r="H10" s="7" t="n">
        <v>0.49</v>
      </c>
      <c r="I10" s="7" t="n">
        <v>0.86</v>
      </c>
      <c r="J10" s="7" t="n">
        <v>2.39</v>
      </c>
      <c r="K10" s="7" t="n">
        <v>2.32</v>
      </c>
      <c r="L10" s="7" t="n">
        <v>1.64</v>
      </c>
    </row>
    <row r="11" spans="1:12">
      <c r="A11" s="4" t="s">
        <v>57</v>
      </c>
    </row>
    <row r="12" spans="1:12">
      <c r="A12" s="3" t="s">
        <v>1651</v>
      </c>
    </row>
    <row r="13" spans="1:12">
      <c r="A13" s="4" t="s">
        <v>85</v>
      </c>
      <c r="B13" s="5" t="n">
        <v>1670</v>
      </c>
      <c r="C13" s="5" t="n">
        <v>1429</v>
      </c>
      <c r="D13" s="5" t="n">
        <v>1334</v>
      </c>
      <c r="E13" s="5" t="n">
        <v>1943</v>
      </c>
      <c r="F13" s="5" t="n">
        <v>1712</v>
      </c>
      <c r="G13" s="5" t="n">
        <v>1502</v>
      </c>
      <c r="H13" s="5" t="n">
        <v>1395</v>
      </c>
      <c r="I13" s="5" t="n">
        <v>1855</v>
      </c>
      <c r="J13" s="5" t="n">
        <v>6376</v>
      </c>
      <c r="K13" s="5" t="n">
        <v>6464</v>
      </c>
      <c r="L13" s="5" t="n">
        <v>6222</v>
      </c>
    </row>
    <row r="14" spans="1:12">
      <c r="A14" s="4" t="s">
        <v>1652</v>
      </c>
      <c r="B14" s="6" t="n">
        <v>308</v>
      </c>
      <c r="C14" s="6" t="n">
        <v>319</v>
      </c>
      <c r="D14" s="6" t="n">
        <v>175</v>
      </c>
      <c r="E14" s="6" t="n">
        <v>328</v>
      </c>
      <c r="F14" s="6" t="n">
        <v>231</v>
      </c>
      <c r="G14" s="6" t="n">
        <v>271</v>
      </c>
      <c r="H14" s="6" t="n">
        <v>229</v>
      </c>
      <c r="I14" s="6" t="n">
        <v>334</v>
      </c>
      <c r="J14" s="6" t="n">
        <v>1130</v>
      </c>
      <c r="K14" s="6" t="n">
        <v>1065</v>
      </c>
      <c r="L14" s="6" t="n">
        <v>1252</v>
      </c>
    </row>
    <row r="15" spans="1:12">
      <c r="A15" s="4" t="s">
        <v>110</v>
      </c>
      <c r="B15" s="6" t="n">
        <v>206</v>
      </c>
      <c r="C15" s="6" t="n">
        <v>213</v>
      </c>
      <c r="D15" s="6" t="n">
        <v>98</v>
      </c>
      <c r="E15" s="6" t="n">
        <v>226</v>
      </c>
      <c r="F15" s="6" t="n">
        <v>131</v>
      </c>
      <c r="G15" s="6" t="n">
        <v>180</v>
      </c>
      <c r="H15" s="6" t="n">
        <v>152</v>
      </c>
      <c r="I15" s="6" t="n">
        <v>242</v>
      </c>
      <c r="J15" s="6" t="n">
        <v>743</v>
      </c>
      <c r="K15" s="6" t="n">
        <v>705</v>
      </c>
      <c r="L15" s="6" t="n">
        <v>632</v>
      </c>
    </row>
    <row r="16" spans="1:12">
      <c r="A16" s="4" t="s">
        <v>1653</v>
      </c>
      <c r="B16" s="6" t="n">
        <v>1</v>
      </c>
      <c r="C16" s="6" t="n">
        <v>0</v>
      </c>
      <c r="D16" s="6" t="n">
        <v>1</v>
      </c>
      <c r="E16" s="6" t="n">
        <v>0</v>
      </c>
      <c r="F16" s="6" t="n">
        <v>1</v>
      </c>
      <c r="G16" s="6" t="n">
        <v>0</v>
      </c>
      <c r="H16" s="6" t="n">
        <v>1</v>
      </c>
      <c r="I16" s="6" t="n">
        <v>0</v>
      </c>
      <c r="J16" s="6" t="n">
        <v>2</v>
      </c>
      <c r="K16" s="6" t="n">
        <v>2</v>
      </c>
      <c r="L16" s="6" t="n">
        <v>2</v>
      </c>
    </row>
    <row r="17" spans="1:12">
      <c r="A17" s="4" t="s">
        <v>1614</v>
      </c>
      <c r="B17" s="5" t="n">
        <v>205</v>
      </c>
      <c r="C17" s="5" t="n">
        <v>213</v>
      </c>
      <c r="D17" s="5" t="n">
        <v>97</v>
      </c>
      <c r="E17" s="5" t="n">
        <v>226</v>
      </c>
      <c r="F17" s="5" t="n">
        <v>130</v>
      </c>
      <c r="G17" s="5" t="n">
        <v>180</v>
      </c>
      <c r="H17" s="5" t="n">
        <v>151</v>
      </c>
      <c r="I17" s="5" t="n">
        <v>242</v>
      </c>
      <c r="J17" s="5" t="n">
        <v>741</v>
      </c>
      <c r="K17" s="5" t="n">
        <v>703</v>
      </c>
      <c r="L17" s="5" t="n">
        <v>63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311</v>
      </c>
    </row>
    <row r="4" spans="1:2">
      <c r="A4" s="4" t="s">
        <v>312</v>
      </c>
      <c r="B4" s="4" t="s">
        <v>313</v>
      </c>
    </row>
    <row r="5" spans="1:2">
      <c r="A5" s="4" t="s">
        <v>57</v>
      </c>
    </row>
    <row r="6" spans="1:2">
      <c r="A6" s="3" t="s">
        <v>311</v>
      </c>
    </row>
    <row r="7" spans="1:2">
      <c r="A7" s="4" t="s">
        <v>312</v>
      </c>
      <c r="B7" s="4" t="s">
        <v>31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654</v>
      </c>
      <c r="B1" s="2" t="s">
        <v>1</v>
      </c>
    </row>
    <row r="2" spans="1:4">
      <c r="B2" s="2" t="s">
        <v>1655</v>
      </c>
      <c r="C2" s="2" t="s">
        <v>606</v>
      </c>
      <c r="D2" s="2" t="s">
        <v>1203</v>
      </c>
    </row>
    <row r="3" spans="1:4">
      <c r="A3" s="4" t="s">
        <v>821</v>
      </c>
    </row>
    <row r="4" spans="1:4">
      <c r="A4" s="3" t="s">
        <v>1656</v>
      </c>
    </row>
    <row r="5" spans="1:4">
      <c r="A5" s="4" t="s">
        <v>1657</v>
      </c>
      <c r="B5" s="5" t="n">
        <v>430</v>
      </c>
    </row>
    <row r="6" spans="1:4">
      <c r="A6" s="4" t="s">
        <v>960</v>
      </c>
    </row>
    <row r="7" spans="1:4">
      <c r="A7" s="3" t="s">
        <v>1656</v>
      </c>
    </row>
    <row r="8" spans="1:4">
      <c r="A8" s="4" t="s">
        <v>217</v>
      </c>
      <c r="C8" s="5" t="n">
        <v>146</v>
      </c>
    </row>
    <row r="9" spans="1:4">
      <c r="A9" s="4" t="s">
        <v>753</v>
      </c>
      <c r="C9" s="4" t="s">
        <v>790</v>
      </c>
    </row>
    <row r="10" spans="1:4">
      <c r="A10" s="4" t="s">
        <v>1658</v>
      </c>
    </row>
    <row r="11" spans="1:4">
      <c r="A11" s="3" t="s">
        <v>1656</v>
      </c>
    </row>
    <row r="12" spans="1:4">
      <c r="A12" s="4" t="s">
        <v>217</v>
      </c>
      <c r="D12" s="5" t="n">
        <v>124</v>
      </c>
    </row>
    <row r="13" spans="1:4">
      <c r="A13" s="4" t="s">
        <v>685</v>
      </c>
    </row>
    <row r="14" spans="1:4">
      <c r="A14" s="3" t="s">
        <v>1656</v>
      </c>
    </row>
    <row r="15" spans="1:4">
      <c r="A15" s="4" t="s">
        <v>686</v>
      </c>
      <c r="B15" s="6" t="n">
        <v>4</v>
      </c>
    </row>
    <row r="16" spans="1:4">
      <c r="A16" s="4" t="s">
        <v>687</v>
      </c>
    </row>
    <row r="17" spans="1:4">
      <c r="A17" s="3" t="s">
        <v>1656</v>
      </c>
    </row>
    <row r="18" spans="1:4">
      <c r="A18" s="4" t="s">
        <v>686</v>
      </c>
      <c r="B18" s="6" t="n">
        <v>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83</v>
      </c>
      <c r="D2" s="2" t="s">
        <v>84</v>
      </c>
    </row>
    <row r="3" spans="1:4">
      <c r="A3" s="4" t="s">
        <v>1660</v>
      </c>
    </row>
    <row r="4" spans="1:4">
      <c r="A4" s="3" t="s">
        <v>1661</v>
      </c>
    </row>
    <row r="5" spans="1:4">
      <c r="A5" s="4" t="s">
        <v>1662</v>
      </c>
      <c r="B5" s="5" t="n">
        <v>20</v>
      </c>
      <c r="C5" s="5" t="n">
        <v>20</v>
      </c>
      <c r="D5" s="5" t="n">
        <v>24</v>
      </c>
    </row>
    <row r="6" spans="1:4">
      <c r="A6" s="4" t="s">
        <v>1663</v>
      </c>
      <c r="B6" s="6" t="n">
        <v>29</v>
      </c>
      <c r="C6" s="6" t="n">
        <v>29</v>
      </c>
      <c r="D6" s="6" t="n">
        <v>29</v>
      </c>
    </row>
    <row r="7" spans="1:4">
      <c r="A7" s="4" t="s">
        <v>1664</v>
      </c>
      <c r="B7" s="6" t="n">
        <v>0</v>
      </c>
      <c r="C7" s="6" t="n">
        <v>0</v>
      </c>
      <c r="D7" s="6" t="n">
        <v>0</v>
      </c>
    </row>
    <row r="8" spans="1:4">
      <c r="A8" s="4" t="s">
        <v>1665</v>
      </c>
      <c r="B8" s="6" t="n">
        <v>29</v>
      </c>
      <c r="C8" s="6" t="n">
        <v>29</v>
      </c>
      <c r="D8" s="6" t="n">
        <v>33</v>
      </c>
    </row>
    <row r="9" spans="1:4">
      <c r="A9" s="4" t="s">
        <v>1666</v>
      </c>
      <c r="B9" s="6" t="n">
        <v>20</v>
      </c>
      <c r="C9" s="6" t="n">
        <v>20</v>
      </c>
      <c r="D9" s="6" t="n">
        <v>20</v>
      </c>
    </row>
    <row r="10" spans="1:4">
      <c r="A10" s="4" t="s">
        <v>1667</v>
      </c>
    </row>
    <row r="11" spans="1:4">
      <c r="A11" s="3" t="s">
        <v>1661</v>
      </c>
    </row>
    <row r="12" spans="1:4">
      <c r="A12" s="4" t="s">
        <v>1662</v>
      </c>
      <c r="B12" s="6" t="n">
        <v>20</v>
      </c>
      <c r="C12" s="6" t="n">
        <v>20</v>
      </c>
      <c r="D12" s="6" t="n">
        <v>24</v>
      </c>
    </row>
    <row r="13" spans="1:4">
      <c r="A13" s="4" t="s">
        <v>1663</v>
      </c>
      <c r="B13" s="6" t="n">
        <v>29</v>
      </c>
      <c r="C13" s="6" t="n">
        <v>29</v>
      </c>
      <c r="D13" s="6" t="n">
        <v>29</v>
      </c>
    </row>
    <row r="14" spans="1:4">
      <c r="A14" s="4" t="s">
        <v>1664</v>
      </c>
      <c r="B14" s="6" t="n">
        <v>0</v>
      </c>
      <c r="C14" s="6" t="n">
        <v>0</v>
      </c>
      <c r="D14" s="6" t="n">
        <v>0</v>
      </c>
    </row>
    <row r="15" spans="1:4">
      <c r="A15" s="4" t="s">
        <v>1665</v>
      </c>
      <c r="B15" s="6" t="n">
        <v>29</v>
      </c>
      <c r="C15" s="6" t="n">
        <v>29</v>
      </c>
      <c r="D15" s="6" t="n">
        <v>33</v>
      </c>
    </row>
    <row r="16" spans="1:4">
      <c r="A16" s="4" t="s">
        <v>1666</v>
      </c>
      <c r="B16" s="6" t="n">
        <v>20</v>
      </c>
      <c r="C16" s="6" t="n">
        <v>20</v>
      </c>
      <c r="D16" s="6" t="n">
        <v>20</v>
      </c>
    </row>
    <row r="17" spans="1:4">
      <c r="A17" s="4" t="s">
        <v>1668</v>
      </c>
    </row>
    <row r="18" spans="1:4">
      <c r="A18" s="3" t="s">
        <v>1661</v>
      </c>
    </row>
    <row r="19" spans="1:4">
      <c r="A19" s="4" t="s">
        <v>1662</v>
      </c>
      <c r="B19" s="6" t="n">
        <v>8</v>
      </c>
      <c r="C19" s="6" t="n">
        <v>15</v>
      </c>
      <c r="D19" s="6" t="n">
        <v>5</v>
      </c>
    </row>
    <row r="20" spans="1:4">
      <c r="A20" s="4" t="s">
        <v>1663</v>
      </c>
      <c r="B20" s="6" t="n">
        <v>0</v>
      </c>
      <c r="C20" s="6" t="n">
        <v>2</v>
      </c>
      <c r="D20" s="6" t="n">
        <v>10</v>
      </c>
    </row>
    <row r="21" spans="1:4">
      <c r="A21" s="4" t="s">
        <v>1664</v>
      </c>
      <c r="B21" s="6" t="n">
        <v>0</v>
      </c>
      <c r="C21" s="6" t="n">
        <v>0</v>
      </c>
      <c r="D21" s="6" t="n">
        <v>0</v>
      </c>
    </row>
    <row r="22" spans="1:4">
      <c r="A22" s="4" t="s">
        <v>1665</v>
      </c>
      <c r="B22" s="6" t="n">
        <v>6</v>
      </c>
      <c r="C22" s="6" t="n">
        <v>9</v>
      </c>
      <c r="D22" s="6" t="n">
        <v>0</v>
      </c>
    </row>
    <row r="23" spans="1:4">
      <c r="A23" s="4" t="s">
        <v>1666</v>
      </c>
      <c r="B23" s="6" t="n">
        <v>2</v>
      </c>
      <c r="C23" s="6" t="n">
        <v>8</v>
      </c>
      <c r="D23" s="6" t="n">
        <v>15</v>
      </c>
    </row>
    <row r="24" spans="1:4">
      <c r="A24" s="4" t="s">
        <v>1669</v>
      </c>
    </row>
    <row r="25" spans="1:4">
      <c r="A25" s="3" t="s">
        <v>1661</v>
      </c>
    </row>
    <row r="26" spans="1:4">
      <c r="A26" s="4" t="s">
        <v>1662</v>
      </c>
      <c r="B26" s="6" t="n">
        <v>24</v>
      </c>
      <c r="C26" s="6" t="n">
        <v>20</v>
      </c>
      <c r="D26" s="6" t="n">
        <v>16</v>
      </c>
    </row>
    <row r="27" spans="1:4">
      <c r="A27" s="4" t="s">
        <v>1663</v>
      </c>
      <c r="B27" s="6" t="n">
        <v>38</v>
      </c>
      <c r="C27" s="6" t="n">
        <v>25</v>
      </c>
      <c r="D27" s="6" t="n">
        <v>20</v>
      </c>
    </row>
    <row r="28" spans="1:4">
      <c r="A28" s="4" t="s">
        <v>1664</v>
      </c>
      <c r="B28" s="6" t="n">
        <v>0</v>
      </c>
      <c r="C28" s="6" t="n">
        <v>0</v>
      </c>
      <c r="D28" s="6" t="n">
        <v>0</v>
      </c>
    </row>
    <row r="29" spans="1:4">
      <c r="A29" s="4" t="s">
        <v>1665</v>
      </c>
      <c r="B29" s="6" t="n">
        <v>29</v>
      </c>
      <c r="C29" s="6" t="n">
        <v>21</v>
      </c>
      <c r="D29" s="6" t="n">
        <v>16</v>
      </c>
    </row>
    <row r="30" spans="1:4">
      <c r="A30" s="4" t="s">
        <v>1666</v>
      </c>
      <c r="B30" s="5" t="n">
        <v>33</v>
      </c>
      <c r="C30" s="5" t="n">
        <v>24</v>
      </c>
      <c r="D30" s="5" t="n">
        <v>2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0</v>
      </c>
      <c r="B1" s="2" t="s">
        <v>1555</v>
      </c>
      <c r="J1" s="2" t="s">
        <v>1</v>
      </c>
    </row>
    <row r="2" spans="1:12">
      <c r="B2" s="2" t="s">
        <v>2</v>
      </c>
      <c r="C2" s="2" t="s">
        <v>571</v>
      </c>
      <c r="D2" s="2" t="s">
        <v>4</v>
      </c>
      <c r="E2" s="2" t="s">
        <v>1556</v>
      </c>
      <c r="F2" s="2" t="s">
        <v>83</v>
      </c>
      <c r="G2" s="2" t="s">
        <v>1557</v>
      </c>
      <c r="H2" s="2" t="s">
        <v>1558</v>
      </c>
      <c r="I2" s="2" t="s">
        <v>1497</v>
      </c>
      <c r="J2" s="2" t="s">
        <v>2</v>
      </c>
      <c r="K2" s="2" t="s">
        <v>83</v>
      </c>
      <c r="L2" s="2" t="s">
        <v>84</v>
      </c>
    </row>
    <row r="3" spans="1:12">
      <c r="A3" s="3" t="s">
        <v>86</v>
      </c>
    </row>
    <row r="4" spans="1:12">
      <c r="A4" s="4" t="s">
        <v>1671</v>
      </c>
      <c r="J4" s="5" t="n">
        <v>-1448</v>
      </c>
      <c r="K4" s="5" t="n">
        <v>-1417</v>
      </c>
      <c r="L4" s="5" t="n">
        <v>-1236</v>
      </c>
    </row>
    <row r="5" spans="1:12">
      <c r="A5" s="4" t="s">
        <v>92</v>
      </c>
      <c r="J5" s="6" t="n">
        <v>-5606</v>
      </c>
      <c r="K5" s="6" t="n">
        <v>-5711</v>
      </c>
      <c r="L5" s="6" t="n">
        <v>-5245</v>
      </c>
    </row>
    <row r="6" spans="1:12">
      <c r="A6" s="4" t="s">
        <v>1672</v>
      </c>
      <c r="B6" s="5" t="n">
        <v>311</v>
      </c>
      <c r="C6" s="5" t="n">
        <v>351</v>
      </c>
      <c r="D6" s="5" t="n">
        <v>218</v>
      </c>
      <c r="E6" s="5" t="n">
        <v>359</v>
      </c>
      <c r="F6" s="5" t="n">
        <v>250</v>
      </c>
      <c r="G6" s="5" t="n">
        <v>294</v>
      </c>
      <c r="H6" s="5" t="n">
        <v>255</v>
      </c>
      <c r="I6" s="5" t="n">
        <v>363</v>
      </c>
      <c r="J6" s="6" t="n">
        <v>1239</v>
      </c>
      <c r="K6" s="6" t="n">
        <v>1162</v>
      </c>
      <c r="L6" s="6" t="n">
        <v>1338</v>
      </c>
    </row>
    <row r="7" spans="1:12">
      <c r="A7" s="3" t="s">
        <v>1673</v>
      </c>
    </row>
    <row r="8" spans="1:12">
      <c r="A8" s="4" t="s">
        <v>98</v>
      </c>
      <c r="J8" s="6" t="n">
        <v>91</v>
      </c>
      <c r="K8" s="6" t="n">
        <v>90</v>
      </c>
      <c r="L8" s="6" t="n">
        <v>24</v>
      </c>
    </row>
    <row r="9" spans="1:12">
      <c r="A9" s="4" t="s">
        <v>95</v>
      </c>
      <c r="J9" s="6" t="n">
        <v>7</v>
      </c>
      <c r="K9" s="6" t="n">
        <v>11</v>
      </c>
      <c r="L9" s="6" t="n">
        <v>12</v>
      </c>
    </row>
    <row r="10" spans="1:12">
      <c r="A10" s="4" t="s">
        <v>99</v>
      </c>
      <c r="J10" s="6" t="n">
        <v>4</v>
      </c>
      <c r="K10" s="6" t="n">
        <v>2</v>
      </c>
      <c r="L10" s="6" t="n">
        <v>6</v>
      </c>
    </row>
    <row r="11" spans="1:12">
      <c r="A11" s="4" t="s">
        <v>100</v>
      </c>
      <c r="J11" s="6" t="n">
        <v>-13</v>
      </c>
      <c r="K11" s="6" t="n">
        <v>-48</v>
      </c>
      <c r="L11" s="6" t="n">
        <v>-76</v>
      </c>
    </row>
    <row r="12" spans="1:12">
      <c r="A12" s="4" t="s">
        <v>101</v>
      </c>
      <c r="J12" s="6" t="n">
        <v>109</v>
      </c>
      <c r="K12" s="6" t="n">
        <v>70</v>
      </c>
      <c r="L12" s="6" t="n">
        <v>-14</v>
      </c>
    </row>
    <row r="13" spans="1:12">
      <c r="A13" s="3" t="s">
        <v>102</v>
      </c>
    </row>
    <row r="14" spans="1:12">
      <c r="A14" s="4" t="s">
        <v>103</v>
      </c>
      <c r="J14" s="6" t="n">
        <v>439</v>
      </c>
      <c r="K14" s="6" t="n">
        <v>412</v>
      </c>
      <c r="L14" s="6" t="n">
        <v>406</v>
      </c>
    </row>
    <row r="15" spans="1:12">
      <c r="A15" s="4" t="s">
        <v>103</v>
      </c>
      <c r="J15" s="6" t="n">
        <v>75</v>
      </c>
      <c r="K15" s="6" t="n">
        <v>49</v>
      </c>
      <c r="L15" s="6" t="n">
        <v>34</v>
      </c>
    </row>
    <row r="16" spans="1:12">
      <c r="A16" s="4" t="s">
        <v>107</v>
      </c>
      <c r="J16" s="6" t="n">
        <v>519</v>
      </c>
      <c r="K16" s="6" t="n">
        <v>458</v>
      </c>
      <c r="L16" s="6" t="n">
        <v>438</v>
      </c>
    </row>
    <row r="17" spans="1:12">
      <c r="A17" s="4" t="s">
        <v>108</v>
      </c>
      <c r="J17" s="6" t="n">
        <v>829</v>
      </c>
      <c r="K17" s="6" t="n">
        <v>774</v>
      </c>
      <c r="L17" s="6" t="n">
        <v>886</v>
      </c>
    </row>
    <row r="18" spans="1:12">
      <c r="A18" s="4" t="s">
        <v>1609</v>
      </c>
      <c r="J18" s="6" t="n">
        <v>147</v>
      </c>
      <c r="K18" s="6" t="n">
        <v>115</v>
      </c>
      <c r="L18" s="6" t="n">
        <v>424</v>
      </c>
    </row>
    <row r="19" spans="1:12">
      <c r="A19" s="4" t="s">
        <v>1610</v>
      </c>
      <c r="B19" s="5" t="n">
        <v>167</v>
      </c>
      <c r="C19" s="5" t="n">
        <v>207</v>
      </c>
      <c r="D19" s="5" t="n">
        <v>93</v>
      </c>
      <c r="E19" s="5" t="n">
        <v>213</v>
      </c>
      <c r="F19" s="5" t="n">
        <v>108</v>
      </c>
      <c r="G19" s="5" t="n">
        <v>169</v>
      </c>
      <c r="H19" s="5" t="n">
        <v>139</v>
      </c>
      <c r="I19" s="5" t="n">
        <v>241</v>
      </c>
      <c r="J19" s="6" t="n">
        <v>680</v>
      </c>
      <c r="K19" s="6" t="n">
        <v>657</v>
      </c>
      <c r="L19" s="6" t="n">
        <v>460</v>
      </c>
    </row>
    <row r="20" spans="1:12">
      <c r="A20" s="4" t="s">
        <v>821</v>
      </c>
    </row>
    <row r="21" spans="1:12">
      <c r="A21" s="3" t="s">
        <v>86</v>
      </c>
    </row>
    <row r="22" spans="1:12">
      <c r="A22" s="4" t="s">
        <v>1671</v>
      </c>
      <c r="J22" s="6" t="n">
        <v>-38</v>
      </c>
      <c r="K22" s="6" t="n">
        <v>-7</v>
      </c>
      <c r="L22" s="6" t="n">
        <v>-9</v>
      </c>
    </row>
    <row r="23" spans="1:12">
      <c r="A23" s="4" t="s">
        <v>92</v>
      </c>
      <c r="J23" s="6" t="n">
        <v>-38</v>
      </c>
      <c r="K23" s="6" t="n">
        <v>-7</v>
      </c>
      <c r="L23" s="6" t="n">
        <v>-9</v>
      </c>
    </row>
    <row r="24" spans="1:12">
      <c r="A24" s="4" t="s">
        <v>1672</v>
      </c>
      <c r="J24" s="6" t="n">
        <v>-38</v>
      </c>
      <c r="K24" s="6" t="n">
        <v>-7</v>
      </c>
      <c r="L24" s="6" t="n">
        <v>-9</v>
      </c>
    </row>
    <row r="25" spans="1:12">
      <c r="A25" s="3" t="s">
        <v>1673</v>
      </c>
    </row>
    <row r="26" spans="1:12">
      <c r="A26" s="4" t="s">
        <v>1674</v>
      </c>
      <c r="J26" s="6" t="n">
        <v>826</v>
      </c>
      <c r="K26" s="6" t="n">
        <v>780</v>
      </c>
      <c r="L26" s="6" t="n">
        <v>633</v>
      </c>
    </row>
    <row r="27" spans="1:12">
      <c r="A27" s="4" t="s">
        <v>98</v>
      </c>
      <c r="J27" s="6" t="n">
        <v>-1</v>
      </c>
      <c r="K27" s="6" t="n">
        <v>-1</v>
      </c>
      <c r="L27" s="6" t="n">
        <v>-1</v>
      </c>
    </row>
    <row r="28" spans="1:12">
      <c r="A28" s="4" t="s">
        <v>95</v>
      </c>
      <c r="J28" s="6" t="n">
        <v>1</v>
      </c>
      <c r="K28" s="6" t="n">
        <v>2</v>
      </c>
      <c r="L28" s="6" t="n">
        <v>1</v>
      </c>
    </row>
    <row r="29" spans="1:12">
      <c r="A29" s="4" t="s">
        <v>99</v>
      </c>
      <c r="J29" s="6" t="n">
        <v>1</v>
      </c>
      <c r="K29" s="6" t="n">
        <v>0</v>
      </c>
      <c r="L29" s="6" t="n">
        <v>2</v>
      </c>
    </row>
    <row r="30" spans="1:12">
      <c r="A30" s="4" t="s">
        <v>100</v>
      </c>
      <c r="J30" s="6" t="n">
        <v>0</v>
      </c>
      <c r="K30" s="6" t="n">
        <v>17</v>
      </c>
      <c r="L30" s="6" t="n">
        <v>31</v>
      </c>
    </row>
    <row r="31" spans="1:12">
      <c r="A31" s="4" t="s">
        <v>101</v>
      </c>
      <c r="J31" s="6" t="n">
        <v>827</v>
      </c>
      <c r="K31" s="6" t="n">
        <v>764</v>
      </c>
      <c r="L31" s="6" t="n">
        <v>604</v>
      </c>
    </row>
    <row r="32" spans="1:12">
      <c r="A32" s="3" t="s">
        <v>102</v>
      </c>
    </row>
    <row r="33" spans="1:12">
      <c r="A33" s="4" t="s">
        <v>103</v>
      </c>
      <c r="J33" s="6" t="n">
        <v>156</v>
      </c>
      <c r="K33" s="6" t="n">
        <v>135</v>
      </c>
      <c r="L33" s="6" t="n">
        <v>143</v>
      </c>
    </row>
    <row r="34" spans="1:12">
      <c r="A34" s="4" t="s">
        <v>103</v>
      </c>
      <c r="J34" s="6" t="n">
        <v>10</v>
      </c>
      <c r="K34" s="6" t="n">
        <v>7</v>
      </c>
      <c r="L34" s="6" t="n">
        <v>3</v>
      </c>
    </row>
    <row r="35" spans="1:12">
      <c r="A35" s="4" t="s">
        <v>107</v>
      </c>
      <c r="J35" s="6" t="n">
        <v>166</v>
      </c>
      <c r="K35" s="6" t="n">
        <v>142</v>
      </c>
      <c r="L35" s="6" t="n">
        <v>146</v>
      </c>
    </row>
    <row r="36" spans="1:12">
      <c r="A36" s="4" t="s">
        <v>108</v>
      </c>
      <c r="J36" s="6" t="n">
        <v>623</v>
      </c>
      <c r="K36" s="6" t="n">
        <v>615</v>
      </c>
      <c r="L36" s="6" t="n">
        <v>449</v>
      </c>
    </row>
    <row r="37" spans="1:12">
      <c r="A37" s="4" t="s">
        <v>1609</v>
      </c>
      <c r="J37" s="6" t="n">
        <v>-57</v>
      </c>
      <c r="K37" s="6" t="n">
        <v>-42</v>
      </c>
      <c r="L37" s="6" t="n">
        <v>-11</v>
      </c>
    </row>
    <row r="38" spans="1:12">
      <c r="A38" s="4" t="s">
        <v>1610</v>
      </c>
      <c r="J38" s="5" t="n">
        <v>680</v>
      </c>
      <c r="K38" s="5" t="n">
        <v>657</v>
      </c>
      <c r="L38" s="5" t="n">
        <v>460</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v>
      </c>
      <c r="C2" s="2" t="s">
        <v>83</v>
      </c>
      <c r="D2" s="2" t="s">
        <v>84</v>
      </c>
    </row>
    <row r="3" spans="1:4">
      <c r="A3" s="3" t="s">
        <v>145</v>
      </c>
    </row>
    <row r="4" spans="1:4">
      <c r="A4" s="4" t="s">
        <v>156</v>
      </c>
      <c r="B4" s="5" t="n">
        <v>1790</v>
      </c>
      <c r="C4" s="5" t="n">
        <v>1703</v>
      </c>
      <c r="D4" s="5" t="n">
        <v>1705</v>
      </c>
    </row>
    <row r="5" spans="1:4">
      <c r="A5" s="3" t="s">
        <v>157</v>
      </c>
    </row>
    <row r="6" spans="1:4">
      <c r="A6" s="4" t="s">
        <v>159</v>
      </c>
      <c r="B6" s="6" t="n">
        <v>0</v>
      </c>
      <c r="C6" s="6" t="n">
        <v>146</v>
      </c>
      <c r="D6" s="6" t="n">
        <v>0</v>
      </c>
    </row>
    <row r="7" spans="1:4">
      <c r="A7" s="4" t="s">
        <v>165</v>
      </c>
      <c r="B7" s="6" t="n">
        <v>-2816</v>
      </c>
      <c r="C7" s="6" t="n">
        <v>-2606</v>
      </c>
      <c r="D7" s="6" t="n">
        <v>-1868</v>
      </c>
    </row>
    <row r="8" spans="1:4">
      <c r="A8" s="3" t="s">
        <v>166</v>
      </c>
    </row>
    <row r="9" spans="1:4">
      <c r="A9" s="4" t="s">
        <v>167</v>
      </c>
      <c r="B9" s="6" t="n">
        <v>2151</v>
      </c>
      <c r="C9" s="6" t="n">
        <v>2767</v>
      </c>
      <c r="D9" s="6" t="n">
        <v>1633</v>
      </c>
    </row>
    <row r="10" spans="1:4">
      <c r="A10" s="4" t="s">
        <v>171</v>
      </c>
      <c r="B10" s="6" t="n">
        <v>12</v>
      </c>
      <c r="C10" s="6" t="n">
        <v>41</v>
      </c>
      <c r="D10" s="6" t="n">
        <v>83</v>
      </c>
    </row>
    <row r="11" spans="1:4">
      <c r="A11" s="4" t="s">
        <v>1676</v>
      </c>
      <c r="B11" s="6" t="n">
        <v>-1285</v>
      </c>
      <c r="C11" s="6" t="n">
        <v>-1870</v>
      </c>
      <c r="D11" s="6" t="n">
        <v>-980</v>
      </c>
    </row>
    <row r="12" spans="1:4">
      <c r="A12" s="4" t="s">
        <v>173</v>
      </c>
      <c r="B12" s="6" t="n">
        <v>-8</v>
      </c>
      <c r="C12" s="6" t="n">
        <v>-36</v>
      </c>
      <c r="D12" s="6" t="n">
        <v>-22</v>
      </c>
    </row>
    <row r="13" spans="1:4">
      <c r="A13" s="4" t="s">
        <v>1677</v>
      </c>
      <c r="B13" s="6" t="n">
        <v>-436</v>
      </c>
      <c r="C13" s="6" t="n">
        <v>-407</v>
      </c>
      <c r="D13" s="6" t="n">
        <v>-377</v>
      </c>
    </row>
    <row r="14" spans="1:4">
      <c r="A14" s="4" t="s">
        <v>175</v>
      </c>
      <c r="B14" s="6" t="n">
        <v>1008</v>
      </c>
      <c r="C14" s="6" t="n">
        <v>874</v>
      </c>
      <c r="D14" s="6" t="n">
        <v>110</v>
      </c>
    </row>
    <row r="15" spans="1:4">
      <c r="A15" s="4" t="s">
        <v>176</v>
      </c>
      <c r="B15" s="6" t="n">
        <v>-18</v>
      </c>
      <c r="C15" s="6" t="n">
        <v>-29</v>
      </c>
      <c r="D15" s="6" t="n">
        <v>-53</v>
      </c>
    </row>
    <row r="16" spans="1:4">
      <c r="A16" s="4" t="s">
        <v>177</v>
      </c>
      <c r="B16" s="6" t="n">
        <v>175</v>
      </c>
      <c r="C16" s="6" t="n">
        <v>204</v>
      </c>
      <c r="D16" s="6" t="n">
        <v>257</v>
      </c>
    </row>
    <row r="17" spans="1:4">
      <c r="A17" s="4" t="s">
        <v>178</v>
      </c>
      <c r="B17" s="6" t="n">
        <v>157</v>
      </c>
      <c r="C17" s="6" t="n">
        <v>175</v>
      </c>
      <c r="D17" s="6" t="n">
        <v>204</v>
      </c>
    </row>
    <row r="18" spans="1:4">
      <c r="A18" s="4" t="s">
        <v>821</v>
      </c>
    </row>
    <row r="19" spans="1:4">
      <c r="A19" s="3" t="s">
        <v>145</v>
      </c>
    </row>
    <row r="20" spans="1:4">
      <c r="A20" s="4" t="s">
        <v>156</v>
      </c>
      <c r="B20" s="6" t="n">
        <v>697</v>
      </c>
      <c r="C20" s="6" t="n">
        <v>702</v>
      </c>
      <c r="D20" s="6" t="n">
        <v>433</v>
      </c>
    </row>
    <row r="21" spans="1:4">
      <c r="A21" s="3" t="s">
        <v>157</v>
      </c>
    </row>
    <row r="22" spans="1:4">
      <c r="A22" s="4" t="s">
        <v>1678</v>
      </c>
      <c r="B22" s="6" t="n">
        <v>-683</v>
      </c>
      <c r="C22" s="6" t="n">
        <v>-363</v>
      </c>
      <c r="D22" s="6" t="n">
        <v>-447</v>
      </c>
    </row>
    <row r="23" spans="1:4">
      <c r="A23" s="4" t="s">
        <v>159</v>
      </c>
      <c r="B23" s="6" t="n">
        <v>0</v>
      </c>
      <c r="C23" s="6" t="n">
        <v>22</v>
      </c>
      <c r="D23" s="6" t="n">
        <v>0</v>
      </c>
    </row>
    <row r="24" spans="1:4">
      <c r="A24" s="4" t="s">
        <v>165</v>
      </c>
      <c r="B24" s="6" t="n">
        <v>-683</v>
      </c>
      <c r="C24" s="6" t="n">
        <v>-341</v>
      </c>
      <c r="D24" s="6" t="n">
        <v>-447</v>
      </c>
    </row>
    <row r="25" spans="1:4">
      <c r="A25" s="3" t="s">
        <v>166</v>
      </c>
    </row>
    <row r="26" spans="1:4">
      <c r="A26" s="4" t="s">
        <v>167</v>
      </c>
      <c r="B26" s="6" t="n">
        <v>1158</v>
      </c>
      <c r="C26" s="6" t="n">
        <v>560</v>
      </c>
      <c r="D26" s="6" t="n">
        <v>799</v>
      </c>
    </row>
    <row r="27" spans="1:4">
      <c r="A27" s="4" t="s">
        <v>171</v>
      </c>
      <c r="B27" s="6" t="n">
        <v>12</v>
      </c>
      <c r="C27" s="6" t="n">
        <v>41</v>
      </c>
      <c r="D27" s="6" t="n">
        <v>83</v>
      </c>
    </row>
    <row r="28" spans="1:4">
      <c r="A28" s="4" t="s">
        <v>1676</v>
      </c>
      <c r="B28" s="6" t="n">
        <v>-738</v>
      </c>
      <c r="C28" s="6" t="n">
        <v>-675</v>
      </c>
      <c r="D28" s="6" t="n">
        <v>-425</v>
      </c>
    </row>
    <row r="29" spans="1:4">
      <c r="A29" s="4" t="s">
        <v>173</v>
      </c>
      <c r="B29" s="6" t="n">
        <v>0</v>
      </c>
      <c r="C29" s="6" t="n">
        <v>-16</v>
      </c>
      <c r="D29" s="6" t="n">
        <v>-18</v>
      </c>
    </row>
    <row r="30" spans="1:4">
      <c r="A30" s="4" t="s">
        <v>1677</v>
      </c>
      <c r="B30" s="6" t="n">
        <v>-434</v>
      </c>
      <c r="C30" s="6" t="n">
        <v>-405</v>
      </c>
      <c r="D30" s="6" t="n">
        <v>-375</v>
      </c>
    </row>
    <row r="31" spans="1:4">
      <c r="A31" s="4" t="s">
        <v>1679</v>
      </c>
      <c r="B31" s="6" t="n">
        <v>-18</v>
      </c>
      <c r="C31" s="6" t="n">
        <v>-8</v>
      </c>
      <c r="D31" s="6" t="n">
        <v>-3</v>
      </c>
    </row>
    <row r="32" spans="1:4">
      <c r="A32" s="4" t="s">
        <v>1680</v>
      </c>
      <c r="B32" s="6" t="n">
        <v>6</v>
      </c>
      <c r="C32" s="6" t="n">
        <v>142</v>
      </c>
      <c r="D32" s="6" t="n">
        <v>-47</v>
      </c>
    </row>
    <row r="33" spans="1:4">
      <c r="A33" s="4" t="s">
        <v>175</v>
      </c>
      <c r="B33" s="6" t="n">
        <v>-14</v>
      </c>
      <c r="C33" s="6" t="n">
        <v>-361</v>
      </c>
      <c r="D33" s="6" t="n">
        <v>14</v>
      </c>
    </row>
    <row r="34" spans="1:4">
      <c r="A34" s="4" t="s">
        <v>176</v>
      </c>
      <c r="B34" s="6" t="n">
        <v>0</v>
      </c>
      <c r="C34" s="6" t="n">
        <v>0</v>
      </c>
      <c r="D34" s="6" t="n">
        <v>0</v>
      </c>
    </row>
    <row r="35" spans="1:4">
      <c r="A35" s="4" t="s">
        <v>177</v>
      </c>
      <c r="B35" s="6" t="n">
        <v>0</v>
      </c>
      <c r="C35" s="6" t="n">
        <v>0</v>
      </c>
      <c r="D35" s="6" t="n">
        <v>0</v>
      </c>
    </row>
    <row r="36" spans="1:4">
      <c r="A36" s="4" t="s">
        <v>178</v>
      </c>
      <c r="B36" s="5" t="n">
        <v>0</v>
      </c>
      <c r="C36" s="5" t="n">
        <v>0</v>
      </c>
      <c r="D36" s="5" t="n">
        <v>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1</v>
      </c>
      <c r="B1" s="2" t="s">
        <v>2</v>
      </c>
      <c r="C1" s="2" t="s">
        <v>83</v>
      </c>
      <c r="D1" s="2" t="s">
        <v>84</v>
      </c>
    </row>
    <row r="2" spans="1:4">
      <c r="A2" s="3" t="s">
        <v>188</v>
      </c>
    </row>
    <row r="3" spans="1:4">
      <c r="A3" s="4" t="s">
        <v>975</v>
      </c>
      <c r="B3" s="5" t="n">
        <v>223</v>
      </c>
      <c r="C3" s="5" t="n">
        <v>233</v>
      </c>
    </row>
    <row r="4" spans="1:4">
      <c r="A4" s="4" t="s">
        <v>1682</v>
      </c>
      <c r="B4" s="6" t="n">
        <v>17</v>
      </c>
      <c r="C4" s="6" t="n">
        <v>14</v>
      </c>
    </row>
    <row r="5" spans="1:4">
      <c r="A5" s="4" t="s">
        <v>202</v>
      </c>
      <c r="B5" s="6" t="n">
        <v>86</v>
      </c>
      <c r="C5" s="6" t="n">
        <v>101</v>
      </c>
    </row>
    <row r="6" spans="1:4">
      <c r="A6" s="4" t="s">
        <v>203</v>
      </c>
      <c r="B6" s="6" t="n">
        <v>2331</v>
      </c>
      <c r="C6" s="6" t="n">
        <v>2468</v>
      </c>
    </row>
    <row r="7" spans="1:4">
      <c r="A7" s="3" t="s">
        <v>210</v>
      </c>
    </row>
    <row r="8" spans="1:4">
      <c r="A8" s="4" t="s">
        <v>212</v>
      </c>
      <c r="B8" s="6" t="n">
        <v>739</v>
      </c>
      <c r="C8" s="6" t="n">
        <v>478</v>
      </c>
    </row>
    <row r="9" spans="1:4">
      <c r="A9" s="4" t="s">
        <v>213</v>
      </c>
      <c r="B9" s="6" t="n">
        <v>5580</v>
      </c>
      <c r="C9" s="6" t="n">
        <v>3935</v>
      </c>
    </row>
    <row r="10" spans="1:4">
      <c r="A10" s="4" t="s">
        <v>214</v>
      </c>
      <c r="B10" s="6" t="n">
        <v>26837</v>
      </c>
      <c r="C10" s="6" t="n">
        <v>24529</v>
      </c>
      <c r="D10" s="5" t="n">
        <v>23050</v>
      </c>
    </row>
    <row r="11" spans="1:4">
      <c r="A11" s="3" t="s">
        <v>215</v>
      </c>
    </row>
    <row r="12" spans="1:4">
      <c r="A12" s="4" t="s">
        <v>1683</v>
      </c>
      <c r="B12" s="6" t="n">
        <v>13</v>
      </c>
      <c r="C12" s="6" t="n">
        <v>10</v>
      </c>
    </row>
    <row r="13" spans="1:4">
      <c r="A13" s="4" t="s">
        <v>1684</v>
      </c>
      <c r="B13" s="6" t="n">
        <v>104</v>
      </c>
      <c r="C13" s="6" t="n">
        <v>94</v>
      </c>
    </row>
    <row r="14" spans="1:4">
      <c r="A14" s="4" t="s">
        <v>222</v>
      </c>
      <c r="B14" s="6" t="n">
        <v>437</v>
      </c>
      <c r="C14" s="6" t="n">
        <v>398</v>
      </c>
    </row>
    <row r="15" spans="1:4">
      <c r="A15" s="4" t="s">
        <v>224</v>
      </c>
      <c r="B15" s="6" t="n">
        <v>186</v>
      </c>
      <c r="C15" s="6" t="n">
        <v>147</v>
      </c>
    </row>
    <row r="16" spans="1:4">
      <c r="A16" s="4" t="s">
        <v>225</v>
      </c>
      <c r="B16" s="6" t="n">
        <v>2704</v>
      </c>
      <c r="C16" s="6" t="n">
        <v>2624</v>
      </c>
    </row>
    <row r="17" spans="1:4">
      <c r="A17" s="3" t="s">
        <v>226</v>
      </c>
    </row>
    <row r="18" spans="1:4">
      <c r="A18" s="4" t="s">
        <v>227</v>
      </c>
      <c r="B18" s="6" t="n">
        <v>11951</v>
      </c>
      <c r="C18" s="6" t="n">
        <v>10615</v>
      </c>
    </row>
    <row r="19" spans="1:4">
      <c r="A19" s="4" t="s">
        <v>229</v>
      </c>
      <c r="B19" s="6" t="n">
        <v>674</v>
      </c>
      <c r="C19" s="6" t="n">
        <v>436</v>
      </c>
    </row>
    <row r="20" spans="1:4">
      <c r="A20" s="4" t="s">
        <v>233</v>
      </c>
      <c r="B20" s="6" t="n">
        <v>383</v>
      </c>
      <c r="C20" s="6" t="n">
        <v>294</v>
      </c>
    </row>
    <row r="21" spans="1:4">
      <c r="A21" s="4" t="s">
        <v>234</v>
      </c>
      <c r="B21" s="6" t="n">
        <v>19078</v>
      </c>
      <c r="C21" s="6" t="n">
        <v>17113</v>
      </c>
    </row>
    <row r="22" spans="1:4">
      <c r="A22" s="3" t="s">
        <v>1685</v>
      </c>
    </row>
    <row r="23" spans="1:4">
      <c r="A23" s="4" t="s">
        <v>237</v>
      </c>
      <c r="B23" s="6" t="n">
        <v>5018</v>
      </c>
      <c r="C23" s="6" t="n">
        <v>4755</v>
      </c>
    </row>
    <row r="24" spans="1:4">
      <c r="A24" s="4" t="s">
        <v>245</v>
      </c>
      <c r="B24" s="6" t="n">
        <v>26837</v>
      </c>
      <c r="C24" s="6" t="n">
        <v>24529</v>
      </c>
    </row>
    <row r="25" spans="1:4">
      <c r="A25" s="4" t="s">
        <v>821</v>
      </c>
    </row>
    <row r="26" spans="1:4">
      <c r="A26" s="3" t="s">
        <v>188</v>
      </c>
    </row>
    <row r="27" spans="1:4">
      <c r="A27" s="4" t="s">
        <v>975</v>
      </c>
      <c r="B27" s="6" t="n">
        <v>2</v>
      </c>
      <c r="C27" s="6" t="n">
        <v>2</v>
      </c>
    </row>
    <row r="28" spans="1:4">
      <c r="A28" s="4" t="s">
        <v>1682</v>
      </c>
      <c r="B28" s="6" t="n">
        <v>9</v>
      </c>
      <c r="C28" s="6" t="n">
        <v>7</v>
      </c>
    </row>
    <row r="29" spans="1:4">
      <c r="A29" s="4" t="s">
        <v>1686</v>
      </c>
      <c r="B29" s="6" t="n">
        <v>18</v>
      </c>
      <c r="C29" s="6" t="n">
        <v>44</v>
      </c>
    </row>
    <row r="30" spans="1:4">
      <c r="A30" s="4" t="s">
        <v>222</v>
      </c>
      <c r="B30" s="6" t="n">
        <v>0</v>
      </c>
      <c r="C30" s="6" t="n">
        <v>26</v>
      </c>
    </row>
    <row r="31" spans="1:4">
      <c r="A31" s="4" t="s">
        <v>202</v>
      </c>
      <c r="B31" s="6" t="n">
        <v>1</v>
      </c>
      <c r="C31" s="6" t="n">
        <v>1</v>
      </c>
    </row>
    <row r="32" spans="1:4">
      <c r="A32" s="4" t="s">
        <v>203</v>
      </c>
      <c r="B32" s="6" t="n">
        <v>30</v>
      </c>
      <c r="C32" s="6" t="n">
        <v>80</v>
      </c>
    </row>
    <row r="33" spans="1:4">
      <c r="A33" s="3" t="s">
        <v>210</v>
      </c>
    </row>
    <row r="34" spans="1:4">
      <c r="A34" s="4" t="s">
        <v>232</v>
      </c>
      <c r="B34" s="6" t="n">
        <v>126</v>
      </c>
      <c r="C34" s="6" t="n">
        <v>180</v>
      </c>
    </row>
    <row r="35" spans="1:4">
      <c r="A35" s="4" t="s">
        <v>1687</v>
      </c>
      <c r="B35" s="6" t="n">
        <v>8526</v>
      </c>
      <c r="C35" s="6" t="n">
        <v>7706</v>
      </c>
    </row>
    <row r="36" spans="1:4">
      <c r="A36" s="4" t="s">
        <v>1688</v>
      </c>
      <c r="B36" s="6" t="n">
        <v>4</v>
      </c>
      <c r="C36" s="6" t="n">
        <v>3</v>
      </c>
    </row>
    <row r="37" spans="1:4">
      <c r="A37" s="4" t="s">
        <v>212</v>
      </c>
      <c r="B37" s="6" t="n">
        <v>16</v>
      </c>
      <c r="C37" s="6" t="n">
        <v>10</v>
      </c>
    </row>
    <row r="38" spans="1:4">
      <c r="A38" s="4" t="s">
        <v>213</v>
      </c>
      <c r="B38" s="6" t="n">
        <v>8672</v>
      </c>
      <c r="C38" s="6" t="n">
        <v>7899</v>
      </c>
    </row>
    <row r="39" spans="1:4">
      <c r="A39" s="4" t="s">
        <v>214</v>
      </c>
      <c r="B39" s="6" t="n">
        <v>8702</v>
      </c>
      <c r="C39" s="6" t="n">
        <v>7979</v>
      </c>
    </row>
    <row r="40" spans="1:4">
      <c r="A40" s="3" t="s">
        <v>215</v>
      </c>
    </row>
    <row r="41" spans="1:4">
      <c r="A41" s="4" t="s">
        <v>1689</v>
      </c>
      <c r="B41" s="6" t="n">
        <v>0</v>
      </c>
      <c r="C41" s="6" t="n">
        <v>180</v>
      </c>
    </row>
    <row r="42" spans="1:4">
      <c r="A42" s="4" t="s">
        <v>1683</v>
      </c>
      <c r="B42" s="6" t="n">
        <v>123</v>
      </c>
      <c r="C42" s="6" t="n">
        <v>113</v>
      </c>
    </row>
    <row r="43" spans="1:4">
      <c r="A43" s="4" t="s">
        <v>1684</v>
      </c>
      <c r="B43" s="6" t="n">
        <v>34</v>
      </c>
      <c r="C43" s="6" t="n">
        <v>32</v>
      </c>
    </row>
    <row r="44" spans="1:4">
      <c r="A44" s="4" t="s">
        <v>222</v>
      </c>
      <c r="B44" s="6" t="n">
        <v>5</v>
      </c>
      <c r="C44" s="6" t="n">
        <v>0</v>
      </c>
    </row>
    <row r="45" spans="1:4">
      <c r="A45" s="4" t="s">
        <v>224</v>
      </c>
      <c r="B45" s="6" t="n">
        <v>38</v>
      </c>
      <c r="C45" s="6" t="n">
        <v>7</v>
      </c>
    </row>
    <row r="46" spans="1:4">
      <c r="A46" s="4" t="s">
        <v>225</v>
      </c>
      <c r="B46" s="6" t="n">
        <v>200</v>
      </c>
      <c r="C46" s="6" t="n">
        <v>332</v>
      </c>
    </row>
    <row r="47" spans="1:4">
      <c r="A47" s="3" t="s">
        <v>226</v>
      </c>
    </row>
    <row r="48" spans="1:4">
      <c r="A48" s="4" t="s">
        <v>227</v>
      </c>
      <c r="B48" s="6" t="n">
        <v>3334</v>
      </c>
      <c r="C48" s="6" t="n">
        <v>2750</v>
      </c>
    </row>
    <row r="49" spans="1:4">
      <c r="A49" s="4" t="s">
        <v>1690</v>
      </c>
      <c r="B49" s="6" t="n">
        <v>112</v>
      </c>
      <c r="C49" s="6" t="n">
        <v>116</v>
      </c>
    </row>
    <row r="50" spans="1:4">
      <c r="A50" s="4" t="s">
        <v>229</v>
      </c>
      <c r="B50" s="6" t="n">
        <v>21</v>
      </c>
      <c r="C50" s="6" t="n">
        <v>17</v>
      </c>
    </row>
    <row r="51" spans="1:4">
      <c r="A51" s="4" t="s">
        <v>233</v>
      </c>
      <c r="B51" s="6" t="n">
        <v>17</v>
      </c>
      <c r="C51" s="6" t="n">
        <v>9</v>
      </c>
    </row>
    <row r="52" spans="1:4">
      <c r="A52" s="4" t="s">
        <v>234</v>
      </c>
      <c r="B52" s="6" t="n">
        <v>3484</v>
      </c>
      <c r="C52" s="6" t="n">
        <v>2892</v>
      </c>
    </row>
    <row r="53" spans="1:4">
      <c r="A53" s="3" t="s">
        <v>1685</v>
      </c>
    </row>
    <row r="54" spans="1:4">
      <c r="A54" s="4" t="s">
        <v>245</v>
      </c>
      <c r="B54" s="5" t="n">
        <v>8702</v>
      </c>
      <c r="C54" s="5" t="n">
        <v>7979</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691</v>
      </c>
      <c r="B1" s="1" t="s">
        <v>1692</v>
      </c>
      <c r="C1" s="2" t="s">
        <v>1693</v>
      </c>
    </row>
    <row r="2" spans="1:3">
      <c r="A2" s="4" t="s">
        <v>1694</v>
      </c>
    </row>
    <row r="3" spans="1:3">
      <c r="A3" s="4" t="s">
        <v>1695</v>
      </c>
      <c r="B3" s="4" t="s">
        <v>1696</v>
      </c>
      <c r="C3" s="5" t="n">
        <v>0</v>
      </c>
    </row>
    <row r="4" spans="1:3">
      <c r="A4" s="4" t="s">
        <v>1695</v>
      </c>
      <c r="B4" s="4" t="s">
        <v>1696</v>
      </c>
      <c r="C4" s="6" t="n">
        <v>0</v>
      </c>
    </row>
    <row r="5" spans="1:3">
      <c r="A5" s="4" t="s">
        <v>1695</v>
      </c>
      <c r="B5" s="4" t="s">
        <v>1696</v>
      </c>
      <c r="C5" s="6" t="n">
        <v>-12000000</v>
      </c>
    </row>
    <row r="6" spans="1:3">
      <c r="A6" s="4" t="s">
        <v>1697</v>
      </c>
    </row>
    <row r="7" spans="1:3">
      <c r="A7" s="4" t="s">
        <v>1695</v>
      </c>
      <c r="B7" s="4" t="s">
        <v>1696</v>
      </c>
      <c r="C7" s="6" t="n">
        <v>0</v>
      </c>
    </row>
    <row r="8" spans="1:3">
      <c r="A8" s="4" t="s">
        <v>1695</v>
      </c>
      <c r="B8" s="4" t="s">
        <v>1696</v>
      </c>
      <c r="C8" s="6" t="n">
        <v>8000000</v>
      </c>
    </row>
    <row r="9" spans="1:3">
      <c r="A9" s="4" t="s">
        <v>1695</v>
      </c>
      <c r="B9" s="4" t="s">
        <v>1696</v>
      </c>
      <c r="C9" s="6" t="n">
        <v>0</v>
      </c>
    </row>
    <row r="10" spans="1:3">
      <c r="A10" s="4" t="s">
        <v>1698</v>
      </c>
    </row>
    <row r="11" spans="1:3">
      <c r="A11" s="4" t="s">
        <v>1695</v>
      </c>
      <c r="B11" s="4" t="s">
        <v>1696</v>
      </c>
      <c r="C11" s="6" t="n">
        <v>0</v>
      </c>
    </row>
    <row r="12" spans="1:3">
      <c r="A12" s="4" t="s">
        <v>1695</v>
      </c>
      <c r="B12" s="4" t="s">
        <v>1696</v>
      </c>
      <c r="C12" s="6" t="n">
        <v>0</v>
      </c>
    </row>
    <row r="13" spans="1:3">
      <c r="A13" s="4" t="s">
        <v>1695</v>
      </c>
      <c r="B13" s="4" t="s">
        <v>1696</v>
      </c>
      <c r="C13" s="6" t="n">
        <v>19000000</v>
      </c>
    </row>
    <row r="14" spans="1:3">
      <c r="A14" s="4" t="s">
        <v>1699</v>
      </c>
    </row>
    <row r="15" spans="1:3">
      <c r="A15" s="4" t="s">
        <v>1695</v>
      </c>
      <c r="B15" s="4" t="s">
        <v>1696</v>
      </c>
      <c r="C15" s="6" t="n">
        <v>0</v>
      </c>
    </row>
    <row r="16" spans="1:3">
      <c r="A16" s="4" t="s">
        <v>1695</v>
      </c>
      <c r="B16" s="4" t="s">
        <v>1696</v>
      </c>
      <c r="C16" s="6" t="n">
        <v>-11000000</v>
      </c>
    </row>
    <row r="17" spans="1:3">
      <c r="A17" s="4" t="s">
        <v>1695</v>
      </c>
      <c r="B17" s="4" t="s">
        <v>1696</v>
      </c>
      <c r="C17" s="6" t="n">
        <v>0</v>
      </c>
    </row>
    <row r="18" spans="1:3">
      <c r="A18" s="4" t="s">
        <v>1700</v>
      </c>
    </row>
    <row r="19" spans="1:3">
      <c r="A19" s="4" t="s">
        <v>1695</v>
      </c>
      <c r="B19" s="4" t="s">
        <v>1696</v>
      </c>
      <c r="C19" s="6" t="n">
        <v>0</v>
      </c>
    </row>
    <row r="20" spans="1:3">
      <c r="A20" s="4" t="s">
        <v>1695</v>
      </c>
      <c r="B20" s="4" t="s">
        <v>1696</v>
      </c>
      <c r="C20" s="6" t="n">
        <v>0</v>
      </c>
    </row>
    <row r="21" spans="1:3">
      <c r="A21" s="4" t="s">
        <v>1695</v>
      </c>
      <c r="B21" s="4" t="s">
        <v>1696</v>
      </c>
      <c r="C21" s="5" t="n">
        <v>-5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315</v>
      </c>
    </row>
    <row r="4" spans="1:2">
      <c r="A4" s="4" t="s">
        <v>314</v>
      </c>
      <c r="B4" s="4" t="s">
        <v>316</v>
      </c>
    </row>
    <row r="5" spans="1:2">
      <c r="A5" s="4" t="s">
        <v>57</v>
      </c>
    </row>
    <row r="6" spans="1:2">
      <c r="A6" s="3" t="s">
        <v>315</v>
      </c>
    </row>
    <row r="7" spans="1:2">
      <c r="A7" s="4" t="s">
        <v>314</v>
      </c>
      <c r="B7" s="4" t="s">
        <v>3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17</v>
      </c>
      <c r="B1" s="2" t="s">
        <v>1</v>
      </c>
    </row>
    <row r="2" spans="1:2">
      <c r="B2" s="2" t="s">
        <v>2</v>
      </c>
    </row>
    <row r="3" spans="1:2">
      <c r="A3" s="3" t="s">
        <v>318</v>
      </c>
    </row>
    <row r="4" spans="1:2">
      <c r="A4" s="4" t="s">
        <v>317</v>
      </c>
      <c r="B4" s="4" t="s">
        <v>319</v>
      </c>
    </row>
    <row r="5" spans="1:2">
      <c r="A5" s="4" t="s">
        <v>57</v>
      </c>
    </row>
    <row r="6" spans="1:2">
      <c r="A6" s="3" t="s">
        <v>318</v>
      </c>
    </row>
    <row r="7" spans="1:2">
      <c r="A7" s="4" t="s">
        <v>317</v>
      </c>
      <c r="B7" s="4" t="s">
        <v>3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20</v>
      </c>
      <c r="B1" s="2" t="s">
        <v>1</v>
      </c>
    </row>
    <row r="2" spans="1:2">
      <c r="B2" s="2" t="s">
        <v>2</v>
      </c>
    </row>
    <row r="3" spans="1:2">
      <c r="A3" s="3" t="s">
        <v>321</v>
      </c>
    </row>
    <row r="4" spans="1:2">
      <c r="A4" s="4" t="s">
        <v>320</v>
      </c>
      <c r="B4" s="4" t="s">
        <v>322</v>
      </c>
    </row>
    <row r="5" spans="1:2">
      <c r="A5" s="4" t="s">
        <v>57</v>
      </c>
    </row>
    <row r="6" spans="1:2">
      <c r="A6" s="3" t="s">
        <v>321</v>
      </c>
    </row>
    <row r="7" spans="1:2">
      <c r="A7" s="4" t="s">
        <v>320</v>
      </c>
      <c r="B7" s="4" t="s">
        <v>3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323</v>
      </c>
    </row>
    <row r="4" spans="1:2">
      <c r="A4" s="4" t="s">
        <v>204</v>
      </c>
      <c r="B4" s="4" t="s">
        <v>324</v>
      </c>
    </row>
    <row r="5" spans="1:2">
      <c r="A5" s="4" t="s">
        <v>57</v>
      </c>
    </row>
    <row r="6" spans="1:2">
      <c r="A6" s="3" t="s">
        <v>323</v>
      </c>
    </row>
    <row r="7" spans="1:2">
      <c r="A7" s="4" t="s">
        <v>204</v>
      </c>
      <c r="B7" s="4" t="s">
        <v>3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326</v>
      </c>
    </row>
    <row r="4" spans="1:2">
      <c r="A4" s="4" t="s">
        <v>325</v>
      </c>
      <c r="B4" s="4" t="s">
        <v>327</v>
      </c>
    </row>
    <row r="5" spans="1:2">
      <c r="A5" s="4" t="s">
        <v>57</v>
      </c>
    </row>
    <row r="6" spans="1:2">
      <c r="A6" s="3" t="s">
        <v>326</v>
      </c>
    </row>
    <row r="7" spans="1:2">
      <c r="A7" s="4" t="s">
        <v>325</v>
      </c>
      <c r="B7" s="4" t="s">
        <v>3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2"/>
    <col customWidth="1" max="2" min="2" width="80"/>
  </cols>
  <sheetData>
    <row r="1" spans="1:2">
      <c r="A1" s="1" t="s">
        <v>328</v>
      </c>
      <c r="B1" s="2" t="s">
        <v>1</v>
      </c>
    </row>
    <row r="2" spans="1:2">
      <c r="B2" s="2" t="s">
        <v>2</v>
      </c>
    </row>
    <row r="3" spans="1:2">
      <c r="A3" s="3" t="s">
        <v>329</v>
      </c>
    </row>
    <row r="4" spans="1:2">
      <c r="A4" s="4" t="s">
        <v>328</v>
      </c>
      <c r="B4" s="4" t="s">
        <v>330</v>
      </c>
    </row>
    <row r="5" spans="1:2">
      <c r="A5" s="4" t="s">
        <v>57</v>
      </c>
    </row>
    <row r="6" spans="1:2">
      <c r="A6" s="3" t="s">
        <v>329</v>
      </c>
    </row>
    <row r="7" spans="1:2">
      <c r="A7" s="4" t="s">
        <v>328</v>
      </c>
      <c r="B7" s="4" t="s">
        <v>3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2</v>
      </c>
      <c r="B1" s="2" t="s">
        <v>1</v>
      </c>
    </row>
    <row r="2" spans="1:4">
      <c r="B2" s="2" t="s">
        <v>2</v>
      </c>
      <c r="C2" s="2" t="s">
        <v>83</v>
      </c>
      <c r="D2" s="2" t="s">
        <v>84</v>
      </c>
    </row>
    <row r="3" spans="1:4">
      <c r="A3" s="4" t="s">
        <v>85</v>
      </c>
      <c r="B3" s="5" t="n">
        <v>6845</v>
      </c>
      <c r="C3" s="5" t="n">
        <v>6873</v>
      </c>
      <c r="D3" s="5" t="n">
        <v>6583</v>
      </c>
    </row>
    <row r="4" spans="1:4">
      <c r="A4" s="3" t="s">
        <v>86</v>
      </c>
    </row>
    <row r="5" spans="1:4">
      <c r="A5" s="4" t="s">
        <v>87</v>
      </c>
      <c r="B5" s="6" t="n">
        <v>493</v>
      </c>
      <c r="C5" s="6" t="n">
        <v>528</v>
      </c>
      <c r="D5" s="6" t="n">
        <v>505</v>
      </c>
    </row>
    <row r="6" spans="1:4">
      <c r="A6" s="4" t="s">
        <v>88</v>
      </c>
      <c r="B6" s="6" t="n">
        <v>75</v>
      </c>
      <c r="C6" s="6" t="n">
        <v>81</v>
      </c>
      <c r="D6" s="6" t="n">
        <v>86</v>
      </c>
    </row>
    <row r="7" spans="1:4">
      <c r="A7" s="4" t="s">
        <v>89</v>
      </c>
      <c r="B7" s="6" t="n">
        <v>1448</v>
      </c>
      <c r="C7" s="6" t="n">
        <v>1417</v>
      </c>
      <c r="D7" s="6" t="n">
        <v>1236</v>
      </c>
    </row>
    <row r="8" spans="1:4">
      <c r="A8" s="4" t="s">
        <v>90</v>
      </c>
      <c r="B8" s="6" t="n">
        <v>992</v>
      </c>
      <c r="C8" s="6" t="n">
        <v>933</v>
      </c>
      <c r="D8" s="6" t="n">
        <v>881</v>
      </c>
    </row>
    <row r="9" spans="1:4">
      <c r="A9" s="4" t="s">
        <v>91</v>
      </c>
      <c r="B9" s="6" t="n">
        <v>333</v>
      </c>
      <c r="C9" s="6" t="n">
        <v>303</v>
      </c>
      <c r="D9" s="6" t="n">
        <v>284</v>
      </c>
    </row>
    <row r="10" spans="1:4">
      <c r="A10" s="4" t="s">
        <v>92</v>
      </c>
      <c r="B10" s="6" t="n">
        <v>5606</v>
      </c>
      <c r="C10" s="6" t="n">
        <v>5711</v>
      </c>
      <c r="D10" s="6" t="n">
        <v>5245</v>
      </c>
    </row>
    <row r="11" spans="1:4">
      <c r="A11" s="4" t="s">
        <v>93</v>
      </c>
      <c r="B11" s="6" t="n">
        <v>1239</v>
      </c>
      <c r="C11" s="6" t="n">
        <v>1162</v>
      </c>
      <c r="D11" s="6" t="n">
        <v>1338</v>
      </c>
    </row>
    <row r="12" spans="1:4">
      <c r="A12" s="3" t="s">
        <v>94</v>
      </c>
    </row>
    <row r="13" spans="1:4">
      <c r="A13" s="4" t="s">
        <v>95</v>
      </c>
      <c r="B13" s="6" t="n">
        <v>7</v>
      </c>
      <c r="C13" s="6" t="n">
        <v>11</v>
      </c>
      <c r="D13" s="6" t="n">
        <v>12</v>
      </c>
    </row>
    <row r="14" spans="1:4">
      <c r="A14" s="4" t="s">
        <v>96</v>
      </c>
      <c r="B14" s="6" t="n">
        <v>10</v>
      </c>
      <c r="C14" s="6" t="n">
        <v>6</v>
      </c>
      <c r="D14" s="6" t="n">
        <v>5</v>
      </c>
    </row>
    <row r="15" spans="1:4">
      <c r="A15" s="4" t="s">
        <v>97</v>
      </c>
      <c r="B15" s="6" t="n">
        <v>10</v>
      </c>
      <c r="C15" s="6" t="n">
        <v>9</v>
      </c>
      <c r="D15" s="6" t="n">
        <v>15</v>
      </c>
    </row>
    <row r="16" spans="1:4">
      <c r="A16" s="4" t="s">
        <v>98</v>
      </c>
      <c r="B16" s="6" t="n">
        <v>91</v>
      </c>
      <c r="C16" s="6" t="n">
        <v>90</v>
      </c>
      <c r="D16" s="6" t="n">
        <v>24</v>
      </c>
    </row>
    <row r="17" spans="1:4">
      <c r="A17" s="4" t="s">
        <v>99</v>
      </c>
      <c r="B17" s="6" t="n">
        <v>4</v>
      </c>
      <c r="C17" s="6" t="n">
        <v>2</v>
      </c>
      <c r="D17" s="6" t="n">
        <v>6</v>
      </c>
    </row>
    <row r="18" spans="1:4">
      <c r="A18" s="4" t="s">
        <v>100</v>
      </c>
      <c r="B18" s="6" t="n">
        <v>-13</v>
      </c>
      <c r="C18" s="6" t="n">
        <v>-48</v>
      </c>
      <c r="D18" s="6" t="n">
        <v>-76</v>
      </c>
    </row>
    <row r="19" spans="1:4">
      <c r="A19" s="4" t="s">
        <v>101</v>
      </c>
      <c r="B19" s="6" t="n">
        <v>109</v>
      </c>
      <c r="C19" s="6" t="n">
        <v>70</v>
      </c>
      <c r="D19" s="6" t="n">
        <v>-14</v>
      </c>
    </row>
    <row r="20" spans="1:4">
      <c r="A20" s="3" t="s">
        <v>102</v>
      </c>
    </row>
    <row r="21" spans="1:4">
      <c r="A21" s="4" t="s">
        <v>103</v>
      </c>
      <c r="B21" s="6" t="n">
        <v>439</v>
      </c>
      <c r="C21" s="6" t="n">
        <v>412</v>
      </c>
      <c r="D21" s="6" t="n">
        <v>406</v>
      </c>
    </row>
    <row r="22" spans="1:4">
      <c r="A22" s="4" t="s">
        <v>104</v>
      </c>
      <c r="B22" s="6" t="n">
        <v>9</v>
      </c>
      <c r="C22" s="6" t="n">
        <v>0</v>
      </c>
      <c r="D22" s="6" t="n">
        <v>0</v>
      </c>
    </row>
    <row r="23" spans="1:4">
      <c r="A23" s="4" t="s">
        <v>105</v>
      </c>
      <c r="B23" s="6" t="n">
        <v>75</v>
      </c>
      <c r="C23" s="6" t="n">
        <v>49</v>
      </c>
      <c r="D23" s="6" t="n">
        <v>34</v>
      </c>
    </row>
    <row r="24" spans="1:4">
      <c r="A24" s="4" t="s">
        <v>106</v>
      </c>
      <c r="B24" s="6" t="n">
        <v>-4</v>
      </c>
      <c r="C24" s="6" t="n">
        <v>-3</v>
      </c>
      <c r="D24" s="6" t="n">
        <v>-2</v>
      </c>
    </row>
    <row r="25" spans="1:4">
      <c r="A25" s="4" t="s">
        <v>107</v>
      </c>
      <c r="B25" s="6" t="n">
        <v>519</v>
      </c>
      <c r="C25" s="6" t="n">
        <v>458</v>
      </c>
      <c r="D25" s="6" t="n">
        <v>438</v>
      </c>
    </row>
    <row r="26" spans="1:4">
      <c r="A26" s="4" t="s">
        <v>108</v>
      </c>
      <c r="B26" s="6" t="n">
        <v>829</v>
      </c>
      <c r="C26" s="6" t="n">
        <v>774</v>
      </c>
      <c r="D26" s="6" t="n">
        <v>886</v>
      </c>
    </row>
    <row r="27" spans="1:4">
      <c r="A27" s="4" t="s">
        <v>109</v>
      </c>
      <c r="B27" s="6" t="n">
        <v>147</v>
      </c>
      <c r="C27" s="6" t="n">
        <v>115</v>
      </c>
      <c r="D27" s="6" t="n">
        <v>424</v>
      </c>
    </row>
    <row r="28" spans="1:4">
      <c r="A28" s="4" t="s">
        <v>110</v>
      </c>
      <c r="B28" s="6" t="n">
        <v>682</v>
      </c>
      <c r="C28" s="6" t="n">
        <v>659</v>
      </c>
      <c r="D28" s="6" t="n">
        <v>462</v>
      </c>
    </row>
    <row r="29" spans="1:4">
      <c r="A29" s="4" t="s">
        <v>111</v>
      </c>
      <c r="B29" s="6" t="n">
        <v>2</v>
      </c>
      <c r="C29" s="6" t="n">
        <v>2</v>
      </c>
      <c r="D29" s="6" t="n">
        <v>2</v>
      </c>
    </row>
    <row r="30" spans="1:4">
      <c r="A30" s="4" t="s">
        <v>112</v>
      </c>
      <c r="B30" s="5" t="n">
        <v>680</v>
      </c>
      <c r="C30" s="5" t="n">
        <v>657</v>
      </c>
      <c r="D30" s="5" t="n">
        <v>460</v>
      </c>
    </row>
    <row r="31" spans="1:4">
      <c r="A31" s="4" t="s">
        <v>113</v>
      </c>
      <c r="B31" s="7" t="n">
        <v>2.4</v>
      </c>
      <c r="C31" s="7" t="n">
        <v>2.33</v>
      </c>
      <c r="D31" s="7" t="n">
        <v>1.64</v>
      </c>
    </row>
    <row r="32" spans="1:4">
      <c r="A32" s="4" t="s">
        <v>114</v>
      </c>
      <c r="B32" s="7" t="n">
        <v>2.39</v>
      </c>
      <c r="C32" s="7" t="n">
        <v>2.32</v>
      </c>
      <c r="D32" s="7" t="n">
        <v>1.64</v>
      </c>
    </row>
    <row r="33" spans="1:4">
      <c r="A33" s="4" t="s">
        <v>57</v>
      </c>
    </row>
    <row r="34" spans="1:4">
      <c r="A34" s="4" t="s">
        <v>85</v>
      </c>
      <c r="B34" s="5" t="n">
        <v>6376</v>
      </c>
      <c r="C34" s="5" t="n">
        <v>6464</v>
      </c>
      <c r="D34" s="5" t="n">
        <v>6222</v>
      </c>
    </row>
    <row r="35" spans="1:4">
      <c r="A35" s="3" t="s">
        <v>86</v>
      </c>
    </row>
    <row r="36" spans="1:4">
      <c r="A36" s="4" t="s">
        <v>87</v>
      </c>
      <c r="B36" s="6" t="n">
        <v>375</v>
      </c>
      <c r="C36" s="6" t="n">
        <v>407</v>
      </c>
      <c r="D36" s="6" t="n">
        <v>398</v>
      </c>
    </row>
    <row r="37" spans="1:4">
      <c r="A37" s="4" t="s">
        <v>115</v>
      </c>
      <c r="B37" s="6" t="n">
        <v>1470</v>
      </c>
      <c r="C37" s="6" t="n">
        <v>1587</v>
      </c>
      <c r="D37" s="6" t="n">
        <v>1491</v>
      </c>
    </row>
    <row r="38" spans="1:4">
      <c r="A38" s="4" t="s">
        <v>88</v>
      </c>
      <c r="B38" s="6" t="n">
        <v>75</v>
      </c>
      <c r="C38" s="6" t="n">
        <v>83</v>
      </c>
      <c r="D38" s="6" t="n">
        <v>90</v>
      </c>
    </row>
    <row r="39" spans="1:4">
      <c r="A39" s="4" t="s">
        <v>116</v>
      </c>
      <c r="B39" s="6" t="n">
        <v>754</v>
      </c>
      <c r="C39" s="6" t="n">
        <v>819</v>
      </c>
      <c r="D39" s="6" t="n">
        <v>730</v>
      </c>
    </row>
    <row r="40" spans="1:4">
      <c r="A40" s="4" t="s">
        <v>89</v>
      </c>
      <c r="B40" s="6" t="n">
        <v>1275</v>
      </c>
      <c r="C40" s="6" t="n">
        <v>1287</v>
      </c>
      <c r="D40" s="6" t="n">
        <v>1113</v>
      </c>
    </row>
    <row r="41" spans="1:4">
      <c r="A41" s="4" t="s">
        <v>90</v>
      </c>
      <c r="B41" s="6" t="n">
        <v>975</v>
      </c>
      <c r="C41" s="6" t="n">
        <v>921</v>
      </c>
      <c r="D41" s="6" t="n">
        <v>872</v>
      </c>
    </row>
    <row r="42" spans="1:4">
      <c r="A42" s="4" t="s">
        <v>91</v>
      </c>
      <c r="B42" s="6" t="n">
        <v>322</v>
      </c>
      <c r="C42" s="6" t="n">
        <v>295</v>
      </c>
      <c r="D42" s="6" t="n">
        <v>276</v>
      </c>
    </row>
    <row r="43" spans="1:4">
      <c r="A43" s="4" t="s">
        <v>92</v>
      </c>
      <c r="B43" s="6" t="n">
        <v>5246</v>
      </c>
      <c r="C43" s="6" t="n">
        <v>5399</v>
      </c>
      <c r="D43" s="6" t="n">
        <v>4970</v>
      </c>
    </row>
    <row r="44" spans="1:4">
      <c r="A44" s="4" t="s">
        <v>93</v>
      </c>
      <c r="B44" s="6" t="n">
        <v>1130</v>
      </c>
      <c r="C44" s="6" t="n">
        <v>1065</v>
      </c>
      <c r="D44" s="6" t="n">
        <v>1252</v>
      </c>
    </row>
    <row r="45" spans="1:4">
      <c r="A45" s="3" t="s">
        <v>94</v>
      </c>
    </row>
    <row r="46" spans="1:4">
      <c r="A46" s="4" t="s">
        <v>95</v>
      </c>
      <c r="B46" s="6" t="n">
        <v>5</v>
      </c>
      <c r="C46" s="6" t="n">
        <v>8</v>
      </c>
      <c r="D46" s="6" t="n">
        <v>9</v>
      </c>
    </row>
    <row r="47" spans="1:4">
      <c r="A47" s="4" t="s">
        <v>117</v>
      </c>
      <c r="B47" s="6" t="n">
        <v>5</v>
      </c>
      <c r="C47" s="6" t="n">
        <v>2</v>
      </c>
      <c r="D47" s="6" t="n">
        <v>1</v>
      </c>
    </row>
    <row r="48" spans="1:4">
      <c r="A48" s="4" t="s">
        <v>96</v>
      </c>
      <c r="B48" s="6" t="n">
        <v>10</v>
      </c>
      <c r="C48" s="6" t="n">
        <v>6</v>
      </c>
      <c r="D48" s="6" t="n">
        <v>5</v>
      </c>
    </row>
    <row r="49" spans="1:4">
      <c r="A49" s="4" t="s">
        <v>98</v>
      </c>
      <c r="B49" s="6" t="n">
        <v>85</v>
      </c>
      <c r="C49" s="6" t="n">
        <v>83</v>
      </c>
      <c r="D49" s="6" t="n">
        <v>21</v>
      </c>
    </row>
    <row r="50" spans="1:4">
      <c r="A50" s="4" t="s">
        <v>99</v>
      </c>
      <c r="B50" s="6" t="n">
        <v>3</v>
      </c>
      <c r="C50" s="6" t="n">
        <v>2</v>
      </c>
      <c r="D50" s="6" t="n">
        <v>17</v>
      </c>
    </row>
    <row r="51" spans="1:4">
      <c r="A51" s="4" t="s">
        <v>100</v>
      </c>
      <c r="B51" s="6" t="n">
        <v>-13</v>
      </c>
      <c r="C51" s="6" t="n">
        <v>-30</v>
      </c>
      <c r="D51" s="6" t="n">
        <v>-58</v>
      </c>
    </row>
    <row r="52" spans="1:4">
      <c r="A52" s="4" t="s">
        <v>101</v>
      </c>
      <c r="B52" s="6" t="n">
        <v>95</v>
      </c>
      <c r="C52" s="6" t="n">
        <v>71</v>
      </c>
      <c r="D52" s="6" t="n">
        <v>-5</v>
      </c>
    </row>
    <row r="53" spans="1:4">
      <c r="A53" s="3" t="s">
        <v>102</v>
      </c>
    </row>
    <row r="54" spans="1:4">
      <c r="A54" s="4" t="s">
        <v>103</v>
      </c>
      <c r="B54" s="6" t="n">
        <v>277</v>
      </c>
      <c r="C54" s="6" t="n">
        <v>276</v>
      </c>
      <c r="D54" s="6" t="n">
        <v>263</v>
      </c>
    </row>
    <row r="55" spans="1:4">
      <c r="A55" s="4" t="s">
        <v>104</v>
      </c>
      <c r="B55" s="6" t="n">
        <v>9</v>
      </c>
      <c r="C55" s="6" t="n">
        <v>0</v>
      </c>
      <c r="D55" s="6" t="n">
        <v>0</v>
      </c>
    </row>
    <row r="56" spans="1:4">
      <c r="A56" s="4" t="s">
        <v>105</v>
      </c>
      <c r="B56" s="6" t="n">
        <v>15</v>
      </c>
      <c r="C56" s="6" t="n">
        <v>16</v>
      </c>
      <c r="D56" s="6" t="n">
        <v>15</v>
      </c>
    </row>
    <row r="57" spans="1:4">
      <c r="A57" s="4" t="s">
        <v>106</v>
      </c>
      <c r="B57" s="6" t="n">
        <v>-4</v>
      </c>
      <c r="C57" s="6" t="n">
        <v>-3</v>
      </c>
      <c r="D57" s="6" t="n">
        <v>-2</v>
      </c>
    </row>
    <row r="58" spans="1:4">
      <c r="A58" s="4" t="s">
        <v>107</v>
      </c>
      <c r="B58" s="6" t="n">
        <v>297</v>
      </c>
      <c r="C58" s="6" t="n">
        <v>289</v>
      </c>
      <c r="D58" s="6" t="n">
        <v>276</v>
      </c>
    </row>
    <row r="59" spans="1:4">
      <c r="A59" s="4" t="s">
        <v>108</v>
      </c>
      <c r="B59" s="6" t="n">
        <v>928</v>
      </c>
      <c r="C59" s="6" t="n">
        <v>847</v>
      </c>
      <c r="D59" s="6" t="n">
        <v>971</v>
      </c>
    </row>
    <row r="60" spans="1:4">
      <c r="A60" s="4" t="s">
        <v>109</v>
      </c>
      <c r="B60" s="6" t="n">
        <v>185</v>
      </c>
      <c r="C60" s="6" t="n">
        <v>142</v>
      </c>
      <c r="D60" s="6" t="n">
        <v>339</v>
      </c>
    </row>
    <row r="61" spans="1:4">
      <c r="A61" s="4" t="s">
        <v>110</v>
      </c>
      <c r="B61" s="6" t="n">
        <v>743</v>
      </c>
      <c r="C61" s="6" t="n">
        <v>705</v>
      </c>
      <c r="D61" s="6" t="n">
        <v>632</v>
      </c>
    </row>
    <row r="62" spans="1:4">
      <c r="A62" s="4" t="s">
        <v>118</v>
      </c>
      <c r="B62" s="6" t="n">
        <v>2</v>
      </c>
      <c r="C62" s="6" t="n">
        <v>2</v>
      </c>
      <c r="D62" s="6" t="n">
        <v>2</v>
      </c>
    </row>
    <row r="63" spans="1:4">
      <c r="A63" s="4" t="s">
        <v>112</v>
      </c>
      <c r="B63" s="6" t="n">
        <v>741</v>
      </c>
      <c r="C63" s="6" t="n">
        <v>703</v>
      </c>
      <c r="D63" s="6" t="n">
        <v>630</v>
      </c>
    </row>
    <row r="64" spans="1:4">
      <c r="A64" s="4" t="s">
        <v>115</v>
      </c>
    </row>
    <row r="65" spans="1:4">
      <c r="A65" s="3" t="s">
        <v>86</v>
      </c>
    </row>
    <row r="66" spans="1:4">
      <c r="A66" s="4" t="s">
        <v>119</v>
      </c>
      <c r="B66" s="6" t="n">
        <v>1496</v>
      </c>
      <c r="C66" s="6" t="n">
        <v>1613</v>
      </c>
      <c r="D66" s="6" t="n">
        <v>1503</v>
      </c>
    </row>
    <row r="67" spans="1:4">
      <c r="A67" s="4" t="s">
        <v>116</v>
      </c>
    </row>
    <row r="68" spans="1:4">
      <c r="A68" s="3" t="s">
        <v>86</v>
      </c>
    </row>
    <row r="69" spans="1:4">
      <c r="A69" s="4" t="s">
        <v>119</v>
      </c>
      <c r="B69" s="5" t="n">
        <v>769</v>
      </c>
      <c r="C69" s="5" t="n">
        <v>836</v>
      </c>
      <c r="D69" s="5" t="n">
        <v>75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332</v>
      </c>
    </row>
    <row r="4" spans="1:2">
      <c r="A4" s="4" t="s">
        <v>331</v>
      </c>
      <c r="B4" s="4" t="s">
        <v>333</v>
      </c>
    </row>
    <row r="5" spans="1:2">
      <c r="A5" s="4" t="s">
        <v>57</v>
      </c>
    </row>
    <row r="6" spans="1:2">
      <c r="A6" s="3" t="s">
        <v>332</v>
      </c>
    </row>
    <row r="7" spans="1:2">
      <c r="A7" s="4" t="s">
        <v>331</v>
      </c>
      <c r="B7" s="4" t="s">
        <v>3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34</v>
      </c>
      <c r="B1" s="2" t="s">
        <v>1</v>
      </c>
    </row>
    <row r="2" spans="1:2">
      <c r="B2" s="2" t="s">
        <v>2</v>
      </c>
    </row>
    <row r="3" spans="1:2">
      <c r="A3" s="3" t="s">
        <v>335</v>
      </c>
    </row>
    <row r="4" spans="1:2">
      <c r="A4" s="4" t="s">
        <v>334</v>
      </c>
      <c r="B4" s="4" t="s">
        <v>336</v>
      </c>
    </row>
    <row r="5" spans="1:2">
      <c r="A5" s="4" t="s">
        <v>57</v>
      </c>
    </row>
    <row r="6" spans="1:2">
      <c r="A6" s="3" t="s">
        <v>335</v>
      </c>
    </row>
    <row r="7" spans="1:2">
      <c r="A7" s="4" t="s">
        <v>334</v>
      </c>
      <c r="B7" s="4" t="s">
        <v>3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80"/>
  </cols>
  <sheetData>
    <row r="1" spans="1:2">
      <c r="A1" s="1" t="s">
        <v>337</v>
      </c>
      <c r="B1" s="2" t="s">
        <v>1</v>
      </c>
    </row>
    <row r="2" spans="1:2">
      <c r="B2" s="2" t="s">
        <v>2</v>
      </c>
    </row>
    <row r="3" spans="1:2">
      <c r="A3" s="3" t="s">
        <v>338</v>
      </c>
    </row>
    <row r="4" spans="1:2">
      <c r="A4" s="4" t="s">
        <v>337</v>
      </c>
      <c r="B4" s="4" t="s">
        <v>339</v>
      </c>
    </row>
    <row r="5" spans="1:2">
      <c r="A5" s="4" t="s">
        <v>57</v>
      </c>
    </row>
    <row r="6" spans="1:2">
      <c r="A6" s="3" t="s">
        <v>338</v>
      </c>
    </row>
    <row r="7" spans="1:2">
      <c r="A7" s="4" t="s">
        <v>337</v>
      </c>
      <c r="B7" s="4" t="s">
        <v>3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341</v>
      </c>
    </row>
    <row r="4" spans="1:2">
      <c r="A4" s="4" t="s">
        <v>340</v>
      </c>
      <c r="B4" s="4" t="s">
        <v>3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43</v>
      </c>
      <c r="B1" s="2" t="s">
        <v>1</v>
      </c>
    </row>
    <row r="2" spans="1:2">
      <c r="B2" s="2" t="s">
        <v>2</v>
      </c>
    </row>
    <row r="3" spans="1:2">
      <c r="A3" s="3" t="s">
        <v>344</v>
      </c>
    </row>
    <row r="4" spans="1:2">
      <c r="A4" s="4" t="s">
        <v>343</v>
      </c>
      <c r="B4" s="4" t="s">
        <v>345</v>
      </c>
    </row>
    <row r="5" spans="1:2">
      <c r="A5" s="4" t="s">
        <v>57</v>
      </c>
    </row>
    <row r="6" spans="1:2">
      <c r="A6" s="3" t="s">
        <v>344</v>
      </c>
    </row>
    <row r="7" spans="1:2">
      <c r="A7" s="4" t="s">
        <v>343</v>
      </c>
      <c r="B7" s="4" t="s">
        <v>3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347</v>
      </c>
    </row>
    <row r="4" spans="1:2">
      <c r="A4" s="4" t="s">
        <v>346</v>
      </c>
      <c r="B4" s="4" t="s">
        <v>348</v>
      </c>
    </row>
    <row r="5" spans="1:2">
      <c r="A5" s="4" t="s">
        <v>57</v>
      </c>
    </row>
    <row r="6" spans="1:2">
      <c r="A6" s="3" t="s">
        <v>347</v>
      </c>
    </row>
    <row r="7" spans="1:2">
      <c r="A7" s="4" t="s">
        <v>346</v>
      </c>
      <c r="B7" s="4" t="s">
        <v>3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349</v>
      </c>
      <c r="B1" s="2" t="s">
        <v>1</v>
      </c>
    </row>
    <row r="2" spans="1:2">
      <c r="B2" s="2" t="s">
        <v>2</v>
      </c>
    </row>
    <row r="3" spans="1:2">
      <c r="A3" s="3" t="s">
        <v>350</v>
      </c>
    </row>
    <row r="4" spans="1:2">
      <c r="A4" s="4" t="s">
        <v>349</v>
      </c>
      <c r="B4" s="4" t="s">
        <v>351</v>
      </c>
    </row>
    <row r="5" spans="1:2">
      <c r="A5" s="4" t="s">
        <v>57</v>
      </c>
    </row>
    <row r="6" spans="1:2">
      <c r="A6" s="3" t="s">
        <v>350</v>
      </c>
    </row>
    <row r="7" spans="1:2">
      <c r="A7" s="4" t="s">
        <v>349</v>
      </c>
      <c r="B7"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v>
      </c>
    </row>
    <row r="3" spans="1:2">
      <c r="A3" s="3" t="s">
        <v>353</v>
      </c>
    </row>
    <row r="4" spans="1:2">
      <c r="A4" s="4" t="s">
        <v>352</v>
      </c>
      <c r="B4" s="4" t="s">
        <v>354</v>
      </c>
    </row>
    <row r="5" spans="1:2">
      <c r="A5" s="4" t="s">
        <v>57</v>
      </c>
    </row>
    <row r="6" spans="1:2">
      <c r="A6" s="3" t="s">
        <v>353</v>
      </c>
    </row>
    <row r="7" spans="1:2">
      <c r="A7" s="4" t="s">
        <v>352</v>
      </c>
      <c r="B7" s="4" t="s">
        <v>3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4" t="s">
        <v>57</v>
      </c>
    </row>
    <row r="4" spans="1:2">
      <c r="A4" s="3" t="s">
        <v>356</v>
      </c>
    </row>
    <row r="5" spans="1:2">
      <c r="A5" s="4" t="s">
        <v>355</v>
      </c>
      <c r="B5"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8</v>
      </c>
      <c r="B1" s="2" t="s">
        <v>1</v>
      </c>
    </row>
    <row r="2" spans="1:2">
      <c r="B2" s="2" t="s">
        <v>2</v>
      </c>
    </row>
    <row r="3" spans="1:2">
      <c r="A3" s="3" t="s">
        <v>359</v>
      </c>
    </row>
    <row r="4" spans="1:2">
      <c r="A4" s="4" t="s">
        <v>358</v>
      </c>
      <c r="B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83</v>
      </c>
      <c r="D2" s="2" t="s">
        <v>84</v>
      </c>
    </row>
    <row r="3" spans="1:4">
      <c r="A3" s="4" t="s">
        <v>110</v>
      </c>
      <c r="B3" s="5" t="n">
        <v>682</v>
      </c>
      <c r="C3" s="5" t="n">
        <v>659</v>
      </c>
      <c r="D3" s="5" t="n">
        <v>462</v>
      </c>
    </row>
    <row r="4" spans="1:4">
      <c r="A4" s="3" t="s">
        <v>121</v>
      </c>
    </row>
    <row r="5" spans="1:4">
      <c r="A5" s="4" t="s">
        <v>122</v>
      </c>
      <c r="B5" s="6" t="n">
        <v>-7</v>
      </c>
      <c r="C5" s="6" t="n">
        <v>-4</v>
      </c>
      <c r="D5" s="6" t="n">
        <v>-5</v>
      </c>
    </row>
    <row r="6" spans="1:4">
      <c r="A6" s="4" t="s">
        <v>123</v>
      </c>
      <c r="B6" s="6" t="n">
        <v>0</v>
      </c>
      <c r="C6" s="6" t="n">
        <v>-1</v>
      </c>
      <c r="D6" s="6" t="n">
        <v>4</v>
      </c>
    </row>
    <row r="7" spans="1:4">
      <c r="A7" s="4" t="s">
        <v>124</v>
      </c>
      <c r="B7" s="6" t="n">
        <v>3</v>
      </c>
      <c r="C7" s="6" t="n">
        <v>4</v>
      </c>
      <c r="D7" s="6" t="n">
        <v>2</v>
      </c>
    </row>
    <row r="8" spans="1:4">
      <c r="A8" s="4" t="s">
        <v>125</v>
      </c>
      <c r="B8" s="6" t="n">
        <v>-2</v>
      </c>
      <c r="C8" s="6" t="n">
        <v>-1</v>
      </c>
      <c r="D8" s="6" t="n">
        <v>-1</v>
      </c>
    </row>
    <row r="9" spans="1:4">
      <c r="A9" s="3" t="s">
        <v>126</v>
      </c>
    </row>
    <row r="10" spans="1:4">
      <c r="A10" s="4" t="s">
        <v>127</v>
      </c>
      <c r="B10" s="6" t="n">
        <v>-3</v>
      </c>
      <c r="C10" s="6" t="n">
        <v>-2</v>
      </c>
    </row>
    <row r="11" spans="1:4">
      <c r="A11" s="4" t="s">
        <v>127</v>
      </c>
      <c r="D11" s="6" t="n">
        <v>0</v>
      </c>
    </row>
    <row r="12" spans="1:4">
      <c r="A12" s="4" t="s">
        <v>128</v>
      </c>
      <c r="B12" s="6" t="n">
        <v>1</v>
      </c>
      <c r="C12" s="6" t="n">
        <v>0</v>
      </c>
    </row>
    <row r="13" spans="1:4">
      <c r="A13" s="4" t="s">
        <v>128</v>
      </c>
      <c r="D13" s="6" t="n">
        <v>0</v>
      </c>
    </row>
    <row r="14" spans="1:4">
      <c r="A14" s="4" t="s">
        <v>129</v>
      </c>
      <c r="B14" s="6" t="n">
        <v>-8</v>
      </c>
      <c r="C14" s="6" t="n">
        <v>-4</v>
      </c>
      <c r="D14" s="6" t="n">
        <v>0</v>
      </c>
    </row>
    <row r="15" spans="1:4">
      <c r="A15" s="4" t="s">
        <v>130</v>
      </c>
      <c r="B15" s="6" t="n">
        <v>674</v>
      </c>
      <c r="C15" s="6" t="n">
        <v>655</v>
      </c>
      <c r="D15" s="6" t="n">
        <v>462</v>
      </c>
    </row>
    <row r="16" spans="1:4">
      <c r="A16" s="4" t="s">
        <v>131</v>
      </c>
      <c r="B16" s="6" t="n">
        <v>2</v>
      </c>
      <c r="C16" s="6" t="n">
        <v>2</v>
      </c>
      <c r="D16" s="6" t="n">
        <v>2</v>
      </c>
    </row>
    <row r="17" spans="1:4">
      <c r="A17" s="4" t="s">
        <v>132</v>
      </c>
      <c r="B17" s="6" t="n">
        <v>672</v>
      </c>
      <c r="C17" s="6" t="n">
        <v>653</v>
      </c>
      <c r="D17" s="6" t="n">
        <v>460</v>
      </c>
    </row>
    <row r="18" spans="1:4">
      <c r="A18" s="4" t="s">
        <v>57</v>
      </c>
    </row>
    <row r="19" spans="1:4">
      <c r="A19" s="4" t="s">
        <v>110</v>
      </c>
      <c r="B19" s="6" t="n">
        <v>743</v>
      </c>
      <c r="C19" s="6" t="n">
        <v>705</v>
      </c>
      <c r="D19" s="6" t="n">
        <v>632</v>
      </c>
    </row>
    <row r="20" spans="1:4">
      <c r="A20" s="3" t="s">
        <v>121</v>
      </c>
    </row>
    <row r="21" spans="1:4">
      <c r="A21" s="4" t="s">
        <v>122</v>
      </c>
      <c r="B21" s="6" t="n">
        <v>-8</v>
      </c>
      <c r="C21" s="6" t="n">
        <v>6</v>
      </c>
      <c r="D21" s="6" t="n">
        <v>-4</v>
      </c>
    </row>
    <row r="22" spans="1:4">
      <c r="A22" s="4" t="s">
        <v>124</v>
      </c>
      <c r="B22" s="6" t="n">
        <v>1</v>
      </c>
      <c r="C22" s="6" t="n">
        <v>2</v>
      </c>
      <c r="D22" s="6" t="n">
        <v>1</v>
      </c>
    </row>
    <row r="23" spans="1:4">
      <c r="A23" s="3" t="s">
        <v>133</v>
      </c>
    </row>
    <row r="24" spans="1:4">
      <c r="A24" s="4" t="s">
        <v>134</v>
      </c>
      <c r="B24" s="6" t="n">
        <v>0</v>
      </c>
      <c r="C24" s="6" t="n">
        <v>-1</v>
      </c>
      <c r="D24" s="6" t="n">
        <v>3</v>
      </c>
    </row>
    <row r="25" spans="1:4">
      <c r="A25" s="4" t="s">
        <v>135</v>
      </c>
      <c r="B25" s="6" t="n">
        <v>0</v>
      </c>
      <c r="C25" s="6" t="n">
        <v>1</v>
      </c>
      <c r="D25" s="6" t="n">
        <v>-9</v>
      </c>
    </row>
    <row r="26" spans="1:4">
      <c r="A26" s="3" t="s">
        <v>126</v>
      </c>
    </row>
    <row r="27" spans="1:4">
      <c r="A27" s="4" t="s">
        <v>129</v>
      </c>
      <c r="B27" s="6" t="n">
        <v>-7</v>
      </c>
      <c r="C27" s="6" t="n">
        <v>8</v>
      </c>
      <c r="D27" s="6" t="n">
        <v>-9</v>
      </c>
    </row>
    <row r="28" spans="1:4">
      <c r="A28" s="4" t="s">
        <v>130</v>
      </c>
      <c r="B28" s="5" t="n">
        <v>736</v>
      </c>
      <c r="C28" s="5" t="n">
        <v>713</v>
      </c>
      <c r="D28" s="5" t="n">
        <v>62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1</v>
      </c>
      <c r="B4" s="4" t="s">
        <v>363</v>
      </c>
    </row>
    <row r="5" spans="1:2">
      <c r="A5" s="4" t="s">
        <v>57</v>
      </c>
    </row>
    <row r="6" spans="1:2">
      <c r="A6" s="3" t="s">
        <v>362</v>
      </c>
    </row>
    <row r="7" spans="1:2">
      <c r="A7" s="4" t="s">
        <v>361</v>
      </c>
      <c r="B7" s="4" t="s">
        <v>3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64</v>
      </c>
      <c r="B1" s="2" t="s">
        <v>1</v>
      </c>
    </row>
    <row r="2" spans="1:2">
      <c r="B2" s="2" t="s">
        <v>2</v>
      </c>
    </row>
    <row r="3" spans="1:2">
      <c r="A3" s="3" t="s">
        <v>365</v>
      </c>
    </row>
    <row r="4" spans="1:2">
      <c r="A4" s="4" t="s">
        <v>366</v>
      </c>
      <c r="B4" s="4" t="s">
        <v>367</v>
      </c>
    </row>
    <row r="5" spans="1:2">
      <c r="A5" s="4" t="s">
        <v>57</v>
      </c>
    </row>
    <row r="6" spans="1:2">
      <c r="A6" s="3" t="s">
        <v>365</v>
      </c>
    </row>
    <row r="7" spans="1:2">
      <c r="A7" s="4" t="s">
        <v>366</v>
      </c>
      <c r="B7" s="4" t="s">
        <v>3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2</v>
      </c>
    </row>
    <row r="3" spans="1:2">
      <c r="A3" s="3" t="s">
        <v>369</v>
      </c>
    </row>
    <row r="4" spans="1:2">
      <c r="A4" s="4" t="s">
        <v>368</v>
      </c>
      <c r="B4" s="4" t="s">
        <v>370</v>
      </c>
    </row>
    <row r="5" spans="1:2">
      <c r="A5" s="4" t="s">
        <v>57</v>
      </c>
    </row>
    <row r="6" spans="1:2">
      <c r="A6" s="3" t="s">
        <v>369</v>
      </c>
    </row>
    <row r="7" spans="1:2">
      <c r="A7" s="4" t="s">
        <v>368</v>
      </c>
      <c r="B7"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372</v>
      </c>
    </row>
    <row r="4" spans="1:2">
      <c r="A4" s="4" t="s">
        <v>371</v>
      </c>
      <c r="B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305</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row r="12" spans="1:2">
      <c r="A12" s="4" t="s">
        <v>391</v>
      </c>
      <c r="B12" s="4" t="s">
        <v>392</v>
      </c>
    </row>
    <row r="13" spans="1:2">
      <c r="A13" s="4" t="s">
        <v>393</v>
      </c>
      <c r="B13" s="4" t="s">
        <v>394</v>
      </c>
    </row>
    <row r="14" spans="1:2">
      <c r="A14" s="4" t="s">
        <v>395</v>
      </c>
      <c r="B14" s="4" t="s">
        <v>396</v>
      </c>
    </row>
    <row r="15" spans="1:2">
      <c r="A15" s="4" t="s">
        <v>397</v>
      </c>
      <c r="B15" s="4" t="s">
        <v>398</v>
      </c>
    </row>
    <row r="16" spans="1:2">
      <c r="A16" s="4" t="s">
        <v>399</v>
      </c>
      <c r="B16" s="4" t="s">
        <v>400</v>
      </c>
    </row>
    <row r="17" spans="1:2">
      <c r="A17" s="4" t="s">
        <v>401</v>
      </c>
      <c r="B17" s="4" t="s">
        <v>402</v>
      </c>
    </row>
    <row r="18" spans="1:2">
      <c r="A18" s="4" t="s">
        <v>403</v>
      </c>
      <c r="B18" s="4" t="s">
        <v>404</v>
      </c>
    </row>
    <row r="19" spans="1:2">
      <c r="A19" s="4" t="s">
        <v>298</v>
      </c>
      <c r="B19" s="4" t="s">
        <v>405</v>
      </c>
    </row>
    <row r="20" spans="1:2">
      <c r="A20" s="4" t="s">
        <v>406</v>
      </c>
      <c r="B20" s="4" t="s">
        <v>407</v>
      </c>
    </row>
    <row r="21" spans="1:2">
      <c r="A21" s="4" t="s">
        <v>408</v>
      </c>
      <c r="B21" s="4" t="s">
        <v>409</v>
      </c>
    </row>
    <row r="22" spans="1:2">
      <c r="A22" s="4" t="s">
        <v>410</v>
      </c>
      <c r="B22" s="4" t="s">
        <v>411</v>
      </c>
    </row>
    <row r="23" spans="1:2">
      <c r="A23" s="4" t="s">
        <v>343</v>
      </c>
      <c r="B23" s="4" t="s">
        <v>412</v>
      </c>
    </row>
    <row r="24" spans="1:2">
      <c r="A24" s="4" t="s">
        <v>413</v>
      </c>
      <c r="B24" s="4" t="s">
        <v>414</v>
      </c>
    </row>
    <row r="25" spans="1:2">
      <c r="A25" s="4" t="s">
        <v>415</v>
      </c>
      <c r="B25" s="4" t="s">
        <v>416</v>
      </c>
    </row>
    <row r="26" spans="1:2">
      <c r="A26" s="4" t="s">
        <v>57</v>
      </c>
    </row>
    <row r="27" spans="1:2">
      <c r="A27" s="3" t="s">
        <v>305</v>
      </c>
    </row>
    <row r="28" spans="1:2">
      <c r="A28" s="4" t="s">
        <v>375</v>
      </c>
      <c r="B28" s="4" t="s">
        <v>376</v>
      </c>
    </row>
    <row r="29" spans="1:2">
      <c r="A29" s="4" t="s">
        <v>377</v>
      </c>
      <c r="B29" s="4" t="s">
        <v>378</v>
      </c>
    </row>
    <row r="30" spans="1:2">
      <c r="A30" s="4" t="s">
        <v>379</v>
      </c>
      <c r="B30" s="4" t="s">
        <v>380</v>
      </c>
    </row>
    <row r="31" spans="1:2">
      <c r="A31" s="4" t="s">
        <v>381</v>
      </c>
      <c r="B31" s="4" t="s">
        <v>382</v>
      </c>
    </row>
    <row r="32" spans="1:2">
      <c r="A32" s="4" t="s">
        <v>383</v>
      </c>
      <c r="B32" s="4" t="s">
        <v>384</v>
      </c>
    </row>
    <row r="33" spans="1:2">
      <c r="A33" s="4" t="s">
        <v>387</v>
      </c>
      <c r="B33" s="4" t="s">
        <v>388</v>
      </c>
    </row>
    <row r="34" spans="1:2">
      <c r="A34" s="4" t="s">
        <v>391</v>
      </c>
      <c r="B34" s="4" t="s">
        <v>392</v>
      </c>
    </row>
    <row r="35" spans="1:2">
      <c r="A35" s="4" t="s">
        <v>393</v>
      </c>
      <c r="B35" s="4" t="s">
        <v>394</v>
      </c>
    </row>
    <row r="36" spans="1:2">
      <c r="A36" s="4" t="s">
        <v>395</v>
      </c>
      <c r="B36" s="4" t="s">
        <v>396</v>
      </c>
    </row>
    <row r="37" spans="1:2">
      <c r="A37" s="4" t="s">
        <v>397</v>
      </c>
      <c r="B37" s="4" t="s">
        <v>398</v>
      </c>
    </row>
    <row r="38" spans="1:2">
      <c r="A38" s="4" t="s">
        <v>399</v>
      </c>
      <c r="B38" s="4" t="s">
        <v>400</v>
      </c>
    </row>
    <row r="39" spans="1:2">
      <c r="A39" s="4" t="s">
        <v>401</v>
      </c>
      <c r="B39" s="4" t="s">
        <v>402</v>
      </c>
    </row>
    <row r="40" spans="1:2">
      <c r="A40" s="4" t="s">
        <v>403</v>
      </c>
      <c r="B40" s="4" t="s">
        <v>404</v>
      </c>
    </row>
    <row r="41" spans="1:2">
      <c r="A41" s="4" t="s">
        <v>298</v>
      </c>
      <c r="B41" s="4" t="s">
        <v>405</v>
      </c>
    </row>
    <row r="42" spans="1:2">
      <c r="A42" s="4" t="s">
        <v>408</v>
      </c>
      <c r="B42" s="4" t="s">
        <v>409</v>
      </c>
    </row>
    <row r="43" spans="1:2">
      <c r="A43" s="4" t="s">
        <v>410</v>
      </c>
      <c r="B43" s="4" t="s">
        <v>411</v>
      </c>
    </row>
    <row r="44" spans="1:2">
      <c r="A44" s="4" t="s">
        <v>343</v>
      </c>
      <c r="B44" s="4" t="s">
        <v>412</v>
      </c>
    </row>
    <row r="45" spans="1:2">
      <c r="A45" s="4" t="s">
        <v>413</v>
      </c>
      <c r="B45" s="4" t="s">
        <v>414</v>
      </c>
    </row>
    <row r="46" spans="1:2">
      <c r="A46" s="4" t="s">
        <v>415</v>
      </c>
      <c r="B46" s="4" t="s">
        <v>4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323</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0"/>
    <col customWidth="1" max="2" min="2" width="80"/>
  </cols>
  <sheetData>
    <row r="1" spans="1:2">
      <c r="A1" s="1" t="s">
        <v>422</v>
      </c>
      <c r="B1" s="2" t="s">
        <v>1</v>
      </c>
    </row>
    <row r="2" spans="1:2">
      <c r="B2" s="2" t="s">
        <v>2</v>
      </c>
    </row>
    <row r="3" spans="1:2">
      <c r="A3" s="3" t="s">
        <v>423</v>
      </c>
    </row>
    <row r="4" spans="1:2">
      <c r="A4" s="4" t="s">
        <v>424</v>
      </c>
      <c r="B4" s="4" t="s">
        <v>425</v>
      </c>
    </row>
    <row r="5" spans="1:2">
      <c r="A5" s="4" t="s">
        <v>426</v>
      </c>
      <c r="B5" s="4" t="s">
        <v>427</v>
      </c>
    </row>
    <row r="6" spans="1:2">
      <c r="A6" s="4" t="s">
        <v>57</v>
      </c>
    </row>
    <row r="7" spans="1:2">
      <c r="A7" s="3" t="s">
        <v>423</v>
      </c>
    </row>
    <row r="8" spans="1:2">
      <c r="A8" s="4" t="s">
        <v>424</v>
      </c>
      <c r="B8" s="4" t="s">
        <v>425</v>
      </c>
    </row>
    <row r="9" spans="1:2">
      <c r="A9" s="4" t="s">
        <v>426</v>
      </c>
      <c r="B9" s="4" t="s">
        <v>427</v>
      </c>
    </row>
    <row r="10" spans="1:2">
      <c r="A10" s="4" t="s">
        <v>428</v>
      </c>
    </row>
    <row r="11" spans="1:2">
      <c r="A11" s="3" t="s">
        <v>423</v>
      </c>
    </row>
    <row r="12" spans="1:2">
      <c r="A12" s="4" t="s">
        <v>429</v>
      </c>
      <c r="B12" s="4" t="s">
        <v>430</v>
      </c>
    </row>
    <row r="13" spans="1:2">
      <c r="A13" s="4" t="s">
        <v>431</v>
      </c>
    </row>
    <row r="14" spans="1:2">
      <c r="A14" s="3" t="s">
        <v>423</v>
      </c>
    </row>
    <row r="15" spans="1:2">
      <c r="A15" s="4" t="s">
        <v>429</v>
      </c>
      <c r="B15"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9"/>
    <col customWidth="1" max="2" min="2" width="80"/>
  </cols>
  <sheetData>
    <row r="1" spans="1:2">
      <c r="A1" s="1" t="s">
        <v>433</v>
      </c>
      <c r="B1" s="2" t="s">
        <v>1</v>
      </c>
    </row>
    <row r="2" spans="1:2">
      <c r="B2" s="2" t="s">
        <v>2</v>
      </c>
    </row>
    <row r="3" spans="1:2">
      <c r="A3" s="3" t="s">
        <v>311</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57</v>
      </c>
    </row>
    <row r="10" spans="1:2">
      <c r="A10" s="3" t="s">
        <v>311</v>
      </c>
    </row>
    <row r="11" spans="1:2">
      <c r="A11" s="4" t="s">
        <v>434</v>
      </c>
      <c r="B11" s="4" t="s">
        <v>444</v>
      </c>
    </row>
    <row r="12" spans="1:2">
      <c r="A12" s="4" t="s">
        <v>436</v>
      </c>
      <c r="B12" s="4" t="s">
        <v>445</v>
      </c>
    </row>
    <row r="13" spans="1:2">
      <c r="A13" s="4" t="s">
        <v>438</v>
      </c>
      <c r="B13" s="4" t="s">
        <v>446</v>
      </c>
    </row>
    <row r="14" spans="1:2">
      <c r="A14" s="4" t="s">
        <v>440</v>
      </c>
      <c r="B14" s="4" t="s">
        <v>441</v>
      </c>
    </row>
    <row r="15" spans="1:2">
      <c r="A15" s="4" t="s">
        <v>447</v>
      </c>
      <c r="B15"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1</v>
      </c>
    </row>
    <row r="2" spans="1:2">
      <c r="B2" s="2" t="s">
        <v>2</v>
      </c>
    </row>
    <row r="3" spans="1:2">
      <c r="A3" s="3" t="s">
        <v>315</v>
      </c>
    </row>
    <row r="4" spans="1:2">
      <c r="A4" s="4" t="s">
        <v>450</v>
      </c>
      <c r="B4" s="4" t="s">
        <v>451</v>
      </c>
    </row>
    <row r="5" spans="1:2">
      <c r="A5" s="4" t="s">
        <v>57</v>
      </c>
    </row>
    <row r="6" spans="1:2">
      <c r="A6" s="3" t="s">
        <v>315</v>
      </c>
    </row>
    <row r="7" spans="1:2">
      <c r="A7" s="4" t="s">
        <v>450</v>
      </c>
      <c r="B7" s="4" t="s">
        <v>4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452</v>
      </c>
      <c r="B1" s="2" t="s">
        <v>1</v>
      </c>
    </row>
    <row r="2" spans="1:2">
      <c r="B2" s="2" t="s">
        <v>2</v>
      </c>
    </row>
    <row r="3" spans="1:2">
      <c r="A3" s="3" t="s">
        <v>318</v>
      </c>
    </row>
    <row r="4" spans="1:2">
      <c r="A4" s="4" t="s">
        <v>453</v>
      </c>
      <c r="B4" s="4" t="s">
        <v>454</v>
      </c>
    </row>
    <row r="5" spans="1:2">
      <c r="A5" s="4" t="s">
        <v>455</v>
      </c>
      <c r="B5" s="4" t="s">
        <v>456</v>
      </c>
    </row>
    <row r="6" spans="1:2">
      <c r="A6" s="4" t="s">
        <v>457</v>
      </c>
      <c r="B6" s="4" t="s">
        <v>458</v>
      </c>
    </row>
    <row r="7" spans="1:2">
      <c r="A7" s="4" t="s">
        <v>57</v>
      </c>
    </row>
    <row r="8" spans="1:2">
      <c r="A8" s="3" t="s">
        <v>318</v>
      </c>
    </row>
    <row r="9" spans="1:2">
      <c r="A9" s="4" t="s">
        <v>453</v>
      </c>
      <c r="B9" s="4" t="s">
        <v>459</v>
      </c>
    </row>
    <row r="10" spans="1:2">
      <c r="A10" s="4" t="s">
        <v>455</v>
      </c>
      <c r="B10" s="4" t="s">
        <v>4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83</v>
      </c>
      <c r="D2" s="2" t="s">
        <v>84</v>
      </c>
    </row>
    <row r="3" spans="1:4">
      <c r="A3" s="4" t="s">
        <v>137</v>
      </c>
      <c r="B3" s="5" t="n">
        <v>-3</v>
      </c>
      <c r="C3" s="5" t="n">
        <v>-1</v>
      </c>
      <c r="D3" s="5" t="n">
        <v>-4</v>
      </c>
    </row>
    <row r="4" spans="1:4">
      <c r="A4" s="4" t="s">
        <v>138</v>
      </c>
      <c r="B4" s="6" t="n">
        <v>0</v>
      </c>
      <c r="C4" s="6" t="n">
        <v>0</v>
      </c>
      <c r="D4" s="6" t="n">
        <v>3</v>
      </c>
    </row>
    <row r="5" spans="1:4">
      <c r="A5" s="4" t="s">
        <v>139</v>
      </c>
      <c r="B5" s="6" t="n">
        <v>-1</v>
      </c>
      <c r="C5" s="6" t="n">
        <v>-1</v>
      </c>
      <c r="D5" s="6" t="n">
        <v>-1</v>
      </c>
    </row>
    <row r="6" spans="1:4">
      <c r="A6" s="4" t="s">
        <v>140</v>
      </c>
      <c r="B6" s="6" t="n">
        <v>0</v>
      </c>
      <c r="C6" s="6" t="n">
        <v>-1</v>
      </c>
      <c r="D6" s="6" t="n">
        <v>0</v>
      </c>
    </row>
    <row r="7" spans="1:4">
      <c r="A7" s="4" t="s">
        <v>141</v>
      </c>
      <c r="B7" s="6" t="n">
        <v>1</v>
      </c>
      <c r="C7" s="6" t="n">
        <v>0</v>
      </c>
    </row>
    <row r="8" spans="1:4">
      <c r="A8" s="4" t="s">
        <v>141</v>
      </c>
      <c r="D8" s="6" t="n">
        <v>0</v>
      </c>
    </row>
    <row r="9" spans="1:4">
      <c r="A9" s="4" t="s">
        <v>142</v>
      </c>
      <c r="B9" s="6" t="n">
        <v>0</v>
      </c>
    </row>
    <row r="10" spans="1:4">
      <c r="A10" s="4" t="s">
        <v>142</v>
      </c>
      <c r="C10" s="6" t="n">
        <v>0</v>
      </c>
      <c r="D10" s="6" t="n">
        <v>0</v>
      </c>
    </row>
    <row r="11" spans="1:4">
      <c r="A11" s="4" t="s">
        <v>57</v>
      </c>
    </row>
    <row r="12" spans="1:4">
      <c r="A12" s="4" t="s">
        <v>137</v>
      </c>
      <c r="B12" s="6" t="n">
        <v>-3</v>
      </c>
      <c r="C12" s="6" t="n">
        <v>2</v>
      </c>
      <c r="D12" s="6" t="n">
        <v>-1</v>
      </c>
    </row>
    <row r="13" spans="1:4">
      <c r="A13" s="4" t="s">
        <v>139</v>
      </c>
      <c r="B13" s="6" t="n">
        <v>0</v>
      </c>
      <c r="C13" s="6" t="n">
        <v>0</v>
      </c>
      <c r="D13" s="6" t="n">
        <v>0</v>
      </c>
    </row>
    <row r="14" spans="1:4">
      <c r="A14" s="4" t="s">
        <v>143</v>
      </c>
      <c r="B14" s="6" t="n">
        <v>0</v>
      </c>
      <c r="C14" s="6" t="n">
        <v>0</v>
      </c>
      <c r="D14" s="6" t="n">
        <v>1</v>
      </c>
    </row>
    <row r="15" spans="1:4">
      <c r="A15" s="4" t="s">
        <v>142</v>
      </c>
      <c r="B15" s="5" t="n">
        <v>0</v>
      </c>
      <c r="C15" s="5" t="n">
        <v>0</v>
      </c>
      <c r="D15" s="5"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460</v>
      </c>
      <c r="B1" s="2" t="s">
        <v>1</v>
      </c>
    </row>
    <row r="2" spans="1:2">
      <c r="B2" s="2" t="s">
        <v>2</v>
      </c>
    </row>
    <row r="3" spans="1:2">
      <c r="A3" s="3" t="s">
        <v>321</v>
      </c>
    </row>
    <row r="4" spans="1:2">
      <c r="A4" s="4" t="s">
        <v>461</v>
      </c>
      <c r="B4" s="4" t="s">
        <v>462</v>
      </c>
    </row>
    <row r="5" spans="1:2">
      <c r="A5" s="4" t="s">
        <v>463</v>
      </c>
      <c r="B5" s="4" t="s">
        <v>464</v>
      </c>
    </row>
    <row r="6" spans="1:2">
      <c r="A6" s="4" t="s">
        <v>57</v>
      </c>
    </row>
    <row r="7" spans="1:2">
      <c r="A7" s="3" t="s">
        <v>321</v>
      </c>
    </row>
    <row r="8" spans="1:2">
      <c r="A8" s="4" t="s">
        <v>461</v>
      </c>
      <c r="B8" s="4" t="s">
        <v>4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323</v>
      </c>
    </row>
    <row r="4" spans="1:2">
      <c r="A4" s="4" t="s">
        <v>466</v>
      </c>
      <c r="B4" s="4" t="s">
        <v>467</v>
      </c>
    </row>
    <row r="5" spans="1:2">
      <c r="A5" s="4" t="s">
        <v>468</v>
      </c>
      <c r="B5" s="4" t="s">
        <v>469</v>
      </c>
    </row>
    <row r="6" spans="1:2">
      <c r="A6" s="4" t="s">
        <v>470</v>
      </c>
      <c r="B6" s="4" t="s">
        <v>471</v>
      </c>
    </row>
    <row r="7" spans="1:2">
      <c r="A7" s="4" t="s">
        <v>472</v>
      </c>
      <c r="B7" s="4" t="s">
        <v>473</v>
      </c>
    </row>
    <row r="8" spans="1:2">
      <c r="A8" s="4" t="s">
        <v>474</v>
      </c>
      <c r="B8" s="4" t="s">
        <v>475</v>
      </c>
    </row>
    <row r="9" spans="1:2">
      <c r="A9" s="4" t="s">
        <v>57</v>
      </c>
    </row>
    <row r="10" spans="1:2">
      <c r="A10" s="3" t="s">
        <v>323</v>
      </c>
    </row>
    <row r="11" spans="1:2">
      <c r="A11" s="4" t="s">
        <v>466</v>
      </c>
      <c r="B11" s="4" t="s">
        <v>476</v>
      </c>
    </row>
    <row r="12" spans="1:2">
      <c r="A12" s="4" t="s">
        <v>468</v>
      </c>
      <c r="B12" s="4" t="s">
        <v>469</v>
      </c>
    </row>
    <row r="13" spans="1:2">
      <c r="A13" s="4" t="s">
        <v>477</v>
      </c>
      <c r="B13" s="4" t="s">
        <v>478</v>
      </c>
    </row>
    <row r="14" spans="1:2">
      <c r="A14" s="4" t="s">
        <v>470</v>
      </c>
      <c r="B14" s="4" t="s">
        <v>471</v>
      </c>
    </row>
    <row r="15" spans="1:2">
      <c r="A15" s="4" t="s">
        <v>479</v>
      </c>
      <c r="B15" s="4" t="s">
        <v>480</v>
      </c>
    </row>
    <row r="16" spans="1:2">
      <c r="A16" s="4" t="s">
        <v>472</v>
      </c>
      <c r="B16" s="4" t="s">
        <v>473</v>
      </c>
    </row>
    <row r="17" spans="1:2">
      <c r="A17" s="4" t="s">
        <v>474</v>
      </c>
      <c r="B17" s="4" t="s">
        <v>475</v>
      </c>
    </row>
    <row r="18" spans="1:2">
      <c r="A18" s="4" t="s">
        <v>481</v>
      </c>
      <c r="B18" s="4" t="s">
        <v>4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80"/>
  </cols>
  <sheetData>
    <row r="1" spans="1:2">
      <c r="A1" s="1" t="s">
        <v>483</v>
      </c>
      <c r="B1" s="2" t="s">
        <v>1</v>
      </c>
    </row>
    <row r="2" spans="1:2">
      <c r="B2" s="2" t="s">
        <v>2</v>
      </c>
    </row>
    <row r="3" spans="1:2">
      <c r="A3" s="3" t="s">
        <v>326</v>
      </c>
    </row>
    <row r="4" spans="1:2">
      <c r="A4" s="4" t="s">
        <v>484</v>
      </c>
      <c r="B4" s="4" t="s">
        <v>485</v>
      </c>
    </row>
    <row r="5" spans="1:2">
      <c r="A5" s="4" t="s">
        <v>486</v>
      </c>
      <c r="B5" s="4" t="s">
        <v>487</v>
      </c>
    </row>
    <row r="6" spans="1:2">
      <c r="A6" s="4" t="s">
        <v>488</v>
      </c>
      <c r="B6" s="4" t="s">
        <v>489</v>
      </c>
    </row>
    <row r="7" spans="1:2">
      <c r="A7" s="4" t="s">
        <v>490</v>
      </c>
      <c r="B7" s="4" t="s">
        <v>491</v>
      </c>
    </row>
    <row r="8" spans="1:2">
      <c r="A8" s="4" t="s">
        <v>438</v>
      </c>
      <c r="B8" s="4" t="s">
        <v>439</v>
      </c>
    </row>
    <row r="9" spans="1:2">
      <c r="A9" s="4" t="s">
        <v>57</v>
      </c>
    </row>
    <row r="10" spans="1:2">
      <c r="A10" s="3" t="s">
        <v>326</v>
      </c>
    </row>
    <row r="11" spans="1:2">
      <c r="A11" s="4" t="s">
        <v>484</v>
      </c>
      <c r="B11" s="4" t="s">
        <v>485</v>
      </c>
    </row>
    <row r="12" spans="1:2">
      <c r="A12" s="4" t="s">
        <v>486</v>
      </c>
      <c r="B12" s="4" t="s">
        <v>487</v>
      </c>
    </row>
    <row r="13" spans="1:2">
      <c r="A13" s="4" t="s">
        <v>488</v>
      </c>
      <c r="B13" s="4" t="s">
        <v>489</v>
      </c>
    </row>
    <row r="14" spans="1:2">
      <c r="A14" s="4" t="s">
        <v>438</v>
      </c>
      <c r="B14" s="4" t="s">
        <v>4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492</v>
      </c>
      <c r="B1" s="2" t="s">
        <v>1</v>
      </c>
    </row>
    <row r="2" spans="1:2">
      <c r="B2" s="2" t="s">
        <v>2</v>
      </c>
    </row>
    <row r="3" spans="1:2">
      <c r="A3" s="3" t="s">
        <v>329</v>
      </c>
    </row>
    <row r="4" spans="1:2">
      <c r="A4" s="4" t="s">
        <v>493</v>
      </c>
      <c r="B4" s="4" t="s">
        <v>494</v>
      </c>
    </row>
    <row r="5" spans="1:2">
      <c r="A5" s="4" t="s">
        <v>495</v>
      </c>
      <c r="B5" s="4" t="s">
        <v>496</v>
      </c>
    </row>
    <row r="6" spans="1:2">
      <c r="A6" s="4" t="s">
        <v>57</v>
      </c>
    </row>
    <row r="7" spans="1:2">
      <c r="A7" s="3" t="s">
        <v>329</v>
      </c>
    </row>
    <row r="8" spans="1:2">
      <c r="A8" s="4" t="s">
        <v>493</v>
      </c>
      <c r="B8" s="4" t="s">
        <v>494</v>
      </c>
    </row>
    <row r="9" spans="1:2">
      <c r="A9" s="4" t="s">
        <v>495</v>
      </c>
      <c r="B9" s="4" t="s">
        <v>4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8"/>
    <col customWidth="1" max="2" min="2" width="80"/>
  </cols>
  <sheetData>
    <row r="1" spans="1:2">
      <c r="A1" s="1" t="s">
        <v>497</v>
      </c>
      <c r="B1" s="2" t="s">
        <v>1</v>
      </c>
    </row>
    <row r="2" spans="1:2">
      <c r="B2" s="2" t="s">
        <v>2</v>
      </c>
    </row>
    <row r="3" spans="1:2">
      <c r="A3" s="3" t="s">
        <v>332</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row r="9" spans="1:2">
      <c r="A9" s="4" t="s">
        <v>508</v>
      </c>
      <c r="B9" s="4" t="s">
        <v>509</v>
      </c>
    </row>
    <row r="10" spans="1:2">
      <c r="A10" s="4" t="s">
        <v>510</v>
      </c>
      <c r="B10" s="4" t="s">
        <v>511</v>
      </c>
    </row>
    <row r="11" spans="1:2">
      <c r="A11" s="4" t="s">
        <v>512</v>
      </c>
      <c r="B11" s="4" t="s">
        <v>513</v>
      </c>
    </row>
    <row r="12" spans="1:2">
      <c r="A12" s="4" t="s">
        <v>514</v>
      </c>
      <c r="B12" s="4" t="s">
        <v>515</v>
      </c>
    </row>
    <row r="13" spans="1:2">
      <c r="A13" s="4" t="s">
        <v>516</v>
      </c>
      <c r="B13" s="4" t="s">
        <v>517</v>
      </c>
    </row>
    <row r="14" spans="1:2">
      <c r="A14" s="4" t="s">
        <v>518</v>
      </c>
      <c r="B14" s="4" t="s">
        <v>519</v>
      </c>
    </row>
    <row r="15" spans="1:2">
      <c r="A15" s="4" t="s">
        <v>57</v>
      </c>
    </row>
    <row r="16" spans="1:2">
      <c r="A16" s="3" t="s">
        <v>332</v>
      </c>
    </row>
    <row r="17" spans="1:2">
      <c r="A17" s="4" t="s">
        <v>498</v>
      </c>
      <c r="B17" s="4" t="s">
        <v>499</v>
      </c>
    </row>
    <row r="18" spans="1:2">
      <c r="A18" s="4" t="s">
        <v>500</v>
      </c>
      <c r="B18" s="4" t="s">
        <v>501</v>
      </c>
    </row>
    <row r="19" spans="1:2">
      <c r="A19" s="4" t="s">
        <v>502</v>
      </c>
      <c r="B19" s="4" t="s">
        <v>520</v>
      </c>
    </row>
    <row r="20" spans="1:2">
      <c r="A20" s="4" t="s">
        <v>504</v>
      </c>
      <c r="B20" s="4" t="s">
        <v>505</v>
      </c>
    </row>
    <row r="21" spans="1:2">
      <c r="A21" s="4" t="s">
        <v>506</v>
      </c>
      <c r="B21" s="4" t="s">
        <v>507</v>
      </c>
    </row>
    <row r="22" spans="1:2">
      <c r="A22" s="4" t="s">
        <v>510</v>
      </c>
      <c r="B22" s="4" t="s">
        <v>511</v>
      </c>
    </row>
    <row r="23" spans="1:2">
      <c r="A23" s="4" t="s">
        <v>516</v>
      </c>
      <c r="B23" s="4" t="s">
        <v>517</v>
      </c>
    </row>
    <row r="24" spans="1:2">
      <c r="A24" s="4" t="s">
        <v>518</v>
      </c>
      <c r="B24" s="4" t="s">
        <v>5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21</v>
      </c>
      <c r="B1" s="2" t="s">
        <v>1</v>
      </c>
    </row>
    <row r="2" spans="1:2">
      <c r="B2" s="2" t="s">
        <v>2</v>
      </c>
    </row>
    <row r="3" spans="1:2">
      <c r="A3" s="3" t="s">
        <v>335</v>
      </c>
    </row>
    <row r="4" spans="1:2">
      <c r="A4" s="4" t="s">
        <v>522</v>
      </c>
      <c r="B4" s="4" t="s">
        <v>523</v>
      </c>
    </row>
    <row r="5" spans="1:2">
      <c r="A5" s="4" t="s">
        <v>524</v>
      </c>
      <c r="B5" s="4" t="s">
        <v>525</v>
      </c>
    </row>
    <row r="6" spans="1:2">
      <c r="A6" s="4" t="s">
        <v>526</v>
      </c>
      <c r="B6" s="4" t="s">
        <v>527</v>
      </c>
    </row>
    <row r="7" spans="1:2">
      <c r="A7" s="4" t="s">
        <v>528</v>
      </c>
      <c r="B7" s="4" t="s">
        <v>529</v>
      </c>
    </row>
    <row r="8" spans="1:2">
      <c r="A8" s="4" t="s">
        <v>57</v>
      </c>
    </row>
    <row r="9" spans="1:2">
      <c r="A9" s="3" t="s">
        <v>335</v>
      </c>
    </row>
    <row r="10" spans="1:2">
      <c r="A10" s="4" t="s">
        <v>522</v>
      </c>
      <c r="B10" s="4" t="s">
        <v>523</v>
      </c>
    </row>
    <row r="11" spans="1:2">
      <c r="A11" s="4" t="s">
        <v>524</v>
      </c>
      <c r="B11" s="4" t="s">
        <v>525</v>
      </c>
    </row>
    <row r="12" spans="1:2">
      <c r="A12" s="4" t="s">
        <v>526</v>
      </c>
      <c r="B12" s="4" t="s">
        <v>527</v>
      </c>
    </row>
    <row r="13" spans="1:2">
      <c r="A13" s="4" t="s">
        <v>528</v>
      </c>
      <c r="B13" s="4" t="s">
        <v>5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6"/>
    <col customWidth="1" max="2" min="2" width="80"/>
  </cols>
  <sheetData>
    <row r="1" spans="1:2">
      <c r="A1" s="1" t="s">
        <v>530</v>
      </c>
      <c r="B1" s="2" t="s">
        <v>1</v>
      </c>
    </row>
    <row r="2" spans="1:2">
      <c r="B2" s="2" t="s">
        <v>2</v>
      </c>
    </row>
    <row r="3" spans="1:2">
      <c r="A3" s="3" t="s">
        <v>338</v>
      </c>
    </row>
    <row r="4" spans="1:2">
      <c r="A4" s="4" t="s">
        <v>531</v>
      </c>
      <c r="B4" s="4" t="s">
        <v>532</v>
      </c>
    </row>
    <row r="5" spans="1:2">
      <c r="A5" s="4" t="s">
        <v>533</v>
      </c>
      <c r="B5" s="4" t="s">
        <v>534</v>
      </c>
    </row>
    <row r="6" spans="1:2">
      <c r="A6" s="4" t="s">
        <v>535</v>
      </c>
      <c r="B6" s="4" t="s">
        <v>536</v>
      </c>
    </row>
    <row r="7" spans="1:2">
      <c r="A7" s="4" t="s">
        <v>537</v>
      </c>
      <c r="B7" s="4" t="s">
        <v>538</v>
      </c>
    </row>
    <row r="8" spans="1:2">
      <c r="A8" s="4" t="s">
        <v>539</v>
      </c>
      <c r="B8" s="4" t="s">
        <v>540</v>
      </c>
    </row>
    <row r="9" spans="1:2">
      <c r="A9" s="4" t="s">
        <v>57</v>
      </c>
    </row>
    <row r="10" spans="1:2">
      <c r="A10" s="3" t="s">
        <v>338</v>
      </c>
    </row>
    <row r="11" spans="1:2">
      <c r="A11" s="4" t="s">
        <v>531</v>
      </c>
      <c r="B11" s="4" t="s">
        <v>532</v>
      </c>
    </row>
    <row r="12" spans="1:2">
      <c r="A12" s="4" t="s">
        <v>533</v>
      </c>
      <c r="B12" s="4" t="s">
        <v>534</v>
      </c>
    </row>
    <row r="13" spans="1:2">
      <c r="A13" s="4" t="s">
        <v>535</v>
      </c>
      <c r="B13" s="4" t="s">
        <v>536</v>
      </c>
    </row>
    <row r="14" spans="1:2">
      <c r="A14" s="4" t="s">
        <v>537</v>
      </c>
      <c r="B14" s="4" t="s">
        <v>538</v>
      </c>
    </row>
    <row r="15" spans="1:2">
      <c r="A15" s="4" t="s">
        <v>539</v>
      </c>
      <c r="B15" s="4" t="s">
        <v>5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41</v>
      </c>
      <c r="B1" s="2" t="s">
        <v>1</v>
      </c>
    </row>
    <row r="2" spans="1:2">
      <c r="B2" s="2" t="s">
        <v>2</v>
      </c>
    </row>
    <row r="3" spans="1:2">
      <c r="A3" s="3" t="s">
        <v>341</v>
      </c>
    </row>
    <row r="4" spans="1:2">
      <c r="A4" s="4" t="s">
        <v>542</v>
      </c>
      <c r="B4" s="4" t="s">
        <v>5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544</v>
      </c>
      <c r="B1" s="2" t="s">
        <v>1</v>
      </c>
    </row>
    <row r="2" spans="1:2">
      <c r="B2" s="2" t="s">
        <v>2</v>
      </c>
    </row>
    <row r="3" spans="1:2">
      <c r="A3" s="3" t="s">
        <v>344</v>
      </c>
    </row>
    <row r="4" spans="1:2">
      <c r="A4" s="4" t="s">
        <v>545</v>
      </c>
      <c r="B4" s="4" t="s">
        <v>546</v>
      </c>
    </row>
    <row r="5" spans="1:2">
      <c r="A5" s="4" t="s">
        <v>57</v>
      </c>
    </row>
    <row r="6" spans="1:2">
      <c r="A6" s="3" t="s">
        <v>344</v>
      </c>
    </row>
    <row r="7" spans="1:2">
      <c r="A7" s="4" t="s">
        <v>545</v>
      </c>
      <c r="B7" s="4" t="s">
        <v>54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547</v>
      </c>
      <c r="B1" s="2" t="s">
        <v>1</v>
      </c>
    </row>
    <row r="2" spans="1:2">
      <c r="B2" s="2" t="s">
        <v>2</v>
      </c>
    </row>
    <row r="3" spans="1:2">
      <c r="A3" s="3" t="s">
        <v>347</v>
      </c>
    </row>
    <row r="4" spans="1:2">
      <c r="A4" s="4" t="s">
        <v>548</v>
      </c>
      <c r="B4" s="4" t="s">
        <v>549</v>
      </c>
    </row>
    <row r="5" spans="1:2">
      <c r="A5" s="4" t="s">
        <v>57</v>
      </c>
    </row>
    <row r="6" spans="1:2">
      <c r="A6" s="3" t="s">
        <v>347</v>
      </c>
    </row>
    <row r="7" spans="1:2">
      <c r="A7" s="4" t="s">
        <v>548</v>
      </c>
      <c r="B7" s="4" t="s">
        <v>5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83</v>
      </c>
      <c r="D2" s="2" t="s">
        <v>84</v>
      </c>
    </row>
    <row r="3" spans="1:4">
      <c r="A3" s="3" t="s">
        <v>145</v>
      </c>
    </row>
    <row r="4" spans="1:4">
      <c r="A4" s="4" t="s">
        <v>110</v>
      </c>
      <c r="B4" s="5" t="n">
        <v>682</v>
      </c>
      <c r="C4" s="5" t="n">
        <v>659</v>
      </c>
      <c r="D4" s="5" t="n">
        <v>462</v>
      </c>
    </row>
    <row r="5" spans="1:4">
      <c r="A5" s="3" t="s">
        <v>146</v>
      </c>
    </row>
    <row r="6" spans="1:4">
      <c r="A6" s="4" t="s">
        <v>90</v>
      </c>
      <c r="B6" s="6" t="n">
        <v>992</v>
      </c>
      <c r="C6" s="6" t="n">
        <v>933</v>
      </c>
      <c r="D6" s="6" t="n">
        <v>881</v>
      </c>
    </row>
    <row r="7" spans="1:4">
      <c r="A7" s="4" t="s">
        <v>147</v>
      </c>
      <c r="B7" s="6" t="n">
        <v>150</v>
      </c>
      <c r="C7" s="6" t="n">
        <v>182</v>
      </c>
      <c r="D7" s="6" t="n">
        <v>417</v>
      </c>
    </row>
    <row r="8" spans="1:4">
      <c r="A8" s="4" t="s">
        <v>148</v>
      </c>
      <c r="B8" s="6" t="n">
        <v>67</v>
      </c>
      <c r="C8" s="6" t="n">
        <v>54</v>
      </c>
      <c r="D8" s="6" t="n">
        <v>49</v>
      </c>
    </row>
    <row r="9" spans="1:4">
      <c r="A9" s="4" t="s">
        <v>149</v>
      </c>
      <c r="B9" s="6" t="n">
        <v>-58</v>
      </c>
      <c r="C9" s="6" t="n">
        <v>22</v>
      </c>
      <c r="D9" s="6" t="n">
        <v>82</v>
      </c>
    </row>
    <row r="10" spans="1:4">
      <c r="A10" s="4" t="s">
        <v>150</v>
      </c>
      <c r="B10" s="6" t="n">
        <v>-10</v>
      </c>
      <c r="C10" s="6" t="n">
        <v>-252</v>
      </c>
      <c r="D10" s="6" t="n">
        <v>-12</v>
      </c>
    </row>
    <row r="11" spans="1:4">
      <c r="A11" s="3" t="s">
        <v>151</v>
      </c>
    </row>
    <row r="12" spans="1:4">
      <c r="A12" s="4" t="s">
        <v>152</v>
      </c>
      <c r="B12" s="6" t="n">
        <v>45</v>
      </c>
      <c r="C12" s="6" t="n">
        <v>15</v>
      </c>
      <c r="D12" s="6" t="n">
        <v>-66</v>
      </c>
    </row>
    <row r="13" spans="1:4">
      <c r="A13" s="4" t="s">
        <v>153</v>
      </c>
      <c r="B13" s="6" t="n">
        <v>44</v>
      </c>
      <c r="C13" s="6" t="n">
        <v>14</v>
      </c>
      <c r="D13" s="6" t="n">
        <v>-46</v>
      </c>
    </row>
    <row r="14" spans="1:4">
      <c r="A14" s="4" t="s">
        <v>154</v>
      </c>
      <c r="B14" s="6" t="n">
        <v>-69</v>
      </c>
      <c r="C14" s="6" t="n">
        <v>22</v>
      </c>
      <c r="D14" s="6" t="n">
        <v>49</v>
      </c>
    </row>
    <row r="15" spans="1:4">
      <c r="A15" s="4" t="s">
        <v>155</v>
      </c>
      <c r="B15" s="6" t="n">
        <v>-53</v>
      </c>
      <c r="C15" s="6" t="n">
        <v>54</v>
      </c>
      <c r="D15" s="6" t="n">
        <v>-111</v>
      </c>
    </row>
    <row r="16" spans="1:4">
      <c r="A16" s="4" t="s">
        <v>156</v>
      </c>
      <c r="B16" s="6" t="n">
        <v>1790</v>
      </c>
      <c r="C16" s="6" t="n">
        <v>1703</v>
      </c>
      <c r="D16" s="6" t="n">
        <v>1705</v>
      </c>
    </row>
    <row r="17" spans="1:4">
      <c r="A17" s="3" t="s">
        <v>157</v>
      </c>
    </row>
    <row r="18" spans="1:4">
      <c r="A18" s="4" t="s">
        <v>158</v>
      </c>
      <c r="B18" s="6" t="n">
        <v>-2104</v>
      </c>
      <c r="C18" s="6" t="n">
        <v>-2074</v>
      </c>
      <c r="D18" s="6" t="n">
        <v>-1665</v>
      </c>
    </row>
    <row r="19" spans="1:4">
      <c r="A19" s="4" t="s">
        <v>159</v>
      </c>
      <c r="B19" s="6" t="n">
        <v>0</v>
      </c>
      <c r="C19" s="6" t="n">
        <v>146</v>
      </c>
      <c r="D19" s="6" t="n">
        <v>0</v>
      </c>
    </row>
    <row r="20" spans="1:4">
      <c r="A20" s="4" t="s">
        <v>160</v>
      </c>
      <c r="B20" s="6" t="n">
        <v>-401</v>
      </c>
      <c r="C20" s="6" t="n">
        <v>-307</v>
      </c>
      <c r="D20" s="6" t="n">
        <v>-138</v>
      </c>
    </row>
    <row r="21" spans="1:4">
      <c r="A21" s="4" t="s">
        <v>161</v>
      </c>
      <c r="B21" s="6" t="n">
        <v>-343</v>
      </c>
      <c r="C21" s="6" t="n">
        <v>-225</v>
      </c>
      <c r="D21" s="6" t="n">
        <v>0</v>
      </c>
    </row>
    <row r="22" spans="1:4">
      <c r="A22" s="4" t="s">
        <v>162</v>
      </c>
      <c r="B22" s="6" t="n">
        <v>67</v>
      </c>
      <c r="C22" s="6" t="n">
        <v>0</v>
      </c>
      <c r="D22" s="6" t="n">
        <v>50</v>
      </c>
    </row>
    <row r="23" spans="1:4">
      <c r="A23" s="4" t="s">
        <v>163</v>
      </c>
      <c r="B23" s="6" t="n">
        <v>97</v>
      </c>
      <c r="C23" s="6" t="n">
        <v>0</v>
      </c>
      <c r="D23" s="6" t="n">
        <v>0</v>
      </c>
    </row>
    <row r="24" spans="1:4">
      <c r="A24" s="4" t="s">
        <v>164</v>
      </c>
      <c r="B24" s="6" t="n">
        <v>-132</v>
      </c>
      <c r="C24" s="6" t="n">
        <v>-146</v>
      </c>
      <c r="D24" s="6" t="n">
        <v>-115</v>
      </c>
    </row>
    <row r="25" spans="1:4">
      <c r="A25" s="4" t="s">
        <v>165</v>
      </c>
      <c r="B25" s="6" t="n">
        <v>-2816</v>
      </c>
      <c r="C25" s="6" t="n">
        <v>-2606</v>
      </c>
      <c r="D25" s="6" t="n">
        <v>-1868</v>
      </c>
    </row>
    <row r="26" spans="1:4">
      <c r="A26" s="3" t="s">
        <v>166</v>
      </c>
    </row>
    <row r="27" spans="1:4">
      <c r="A27" s="4" t="s">
        <v>167</v>
      </c>
      <c r="B27" s="6" t="n">
        <v>2151</v>
      </c>
      <c r="C27" s="6" t="n">
        <v>2767</v>
      </c>
      <c r="D27" s="6" t="n">
        <v>1633</v>
      </c>
    </row>
    <row r="28" spans="1:4">
      <c r="A28" s="4" t="s">
        <v>168</v>
      </c>
      <c r="B28" s="6" t="n">
        <v>-1285</v>
      </c>
      <c r="C28" s="6" t="n">
        <v>-1870</v>
      </c>
      <c r="D28" s="6" t="n">
        <v>-980</v>
      </c>
    </row>
    <row r="29" spans="1:4">
      <c r="A29" s="4" t="s">
        <v>169</v>
      </c>
      <c r="B29" s="6" t="n">
        <v>631</v>
      </c>
      <c r="C29" s="6" t="n">
        <v>513</v>
      </c>
      <c r="D29" s="6" t="n">
        <v>47</v>
      </c>
    </row>
    <row r="30" spans="1:4">
      <c r="A30" s="4" t="s">
        <v>170</v>
      </c>
      <c r="B30" s="6" t="n">
        <v>-7</v>
      </c>
      <c r="C30" s="6" t="n">
        <v>-73</v>
      </c>
      <c r="D30" s="6" t="n">
        <v>-228</v>
      </c>
    </row>
    <row r="31" spans="1:4">
      <c r="A31" s="4" t="s">
        <v>171</v>
      </c>
      <c r="B31" s="6" t="n">
        <v>12</v>
      </c>
      <c r="C31" s="6" t="n">
        <v>41</v>
      </c>
      <c r="D31" s="6" t="n">
        <v>83</v>
      </c>
    </row>
    <row r="32" spans="1:4">
      <c r="A32" s="4" t="s">
        <v>172</v>
      </c>
      <c r="B32" s="6" t="n">
        <v>-436</v>
      </c>
      <c r="C32" s="6" t="n">
        <v>-407</v>
      </c>
      <c r="D32" s="6" t="n">
        <v>-377</v>
      </c>
    </row>
    <row r="33" spans="1:4">
      <c r="A33" s="4" t="s">
        <v>173</v>
      </c>
      <c r="B33" s="6" t="n">
        <v>-8</v>
      </c>
      <c r="C33" s="6" t="n">
        <v>-36</v>
      </c>
      <c r="D33" s="6" t="n">
        <v>-22</v>
      </c>
    </row>
    <row r="34" spans="1:4">
      <c r="A34" s="4" t="s">
        <v>174</v>
      </c>
      <c r="B34" s="6" t="n">
        <v>-50</v>
      </c>
      <c r="C34" s="6" t="n">
        <v>-61</v>
      </c>
      <c r="D34" s="6" t="n">
        <v>-46</v>
      </c>
    </row>
    <row r="35" spans="1:4">
      <c r="A35" s="4" t="s">
        <v>175</v>
      </c>
      <c r="B35" s="6" t="n">
        <v>1008</v>
      </c>
      <c r="C35" s="6" t="n">
        <v>874</v>
      </c>
      <c r="D35" s="6" t="n">
        <v>110</v>
      </c>
    </row>
    <row r="36" spans="1:4">
      <c r="A36" s="4" t="s">
        <v>176</v>
      </c>
      <c r="B36" s="6" t="n">
        <v>-18</v>
      </c>
      <c r="C36" s="6" t="n">
        <v>-29</v>
      </c>
      <c r="D36" s="6" t="n">
        <v>-53</v>
      </c>
    </row>
    <row r="37" spans="1:4">
      <c r="A37" s="4" t="s">
        <v>177</v>
      </c>
      <c r="B37" s="6" t="n">
        <v>175</v>
      </c>
      <c r="C37" s="6" t="n">
        <v>204</v>
      </c>
      <c r="D37" s="6" t="n">
        <v>257</v>
      </c>
    </row>
    <row r="38" spans="1:4">
      <c r="A38" s="4" t="s">
        <v>178</v>
      </c>
      <c r="B38" s="6" t="n">
        <v>157</v>
      </c>
      <c r="C38" s="6" t="n">
        <v>175</v>
      </c>
      <c r="D38" s="6" t="n">
        <v>204</v>
      </c>
    </row>
    <row r="39" spans="1:4">
      <c r="A39" s="3" t="s">
        <v>179</v>
      </c>
    </row>
    <row r="40" spans="1:4">
      <c r="A40" s="4" t="s">
        <v>180</v>
      </c>
      <c r="B40" s="6" t="n">
        <v>498</v>
      </c>
      <c r="C40" s="6" t="n">
        <v>458</v>
      </c>
      <c r="D40" s="6" t="n">
        <v>418</v>
      </c>
    </row>
    <row r="41" spans="1:4">
      <c r="A41" s="4" t="s">
        <v>181</v>
      </c>
      <c r="B41" s="6" t="n">
        <v>-58</v>
      </c>
      <c r="C41" s="6" t="n">
        <v>-123</v>
      </c>
      <c r="D41" s="6" t="n">
        <v>5</v>
      </c>
    </row>
    <row r="42" spans="1:4">
      <c r="A42" s="3" t="s">
        <v>182</v>
      </c>
    </row>
    <row r="43" spans="1:4">
      <c r="A43" s="4" t="s">
        <v>183</v>
      </c>
      <c r="B43" s="6" t="n">
        <v>170</v>
      </c>
      <c r="C43" s="6" t="n">
        <v>158</v>
      </c>
      <c r="D43" s="6" t="n">
        <v>172</v>
      </c>
    </row>
    <row r="44" spans="1:4">
      <c r="A44" s="4" t="s">
        <v>184</v>
      </c>
      <c r="B44" s="6" t="n">
        <v>0</v>
      </c>
      <c r="C44" s="6" t="n">
        <v>0</v>
      </c>
      <c r="D44" s="6" t="n">
        <v>3</v>
      </c>
    </row>
    <row r="45" spans="1:4">
      <c r="A45" s="4" t="s">
        <v>57</v>
      </c>
    </row>
    <row r="46" spans="1:4">
      <c r="A46" s="3" t="s">
        <v>145</v>
      </c>
    </row>
    <row r="47" spans="1:4">
      <c r="A47" s="4" t="s">
        <v>110</v>
      </c>
      <c r="B47" s="6" t="n">
        <v>743</v>
      </c>
      <c r="C47" s="6" t="n">
        <v>705</v>
      </c>
      <c r="D47" s="6" t="n">
        <v>632</v>
      </c>
    </row>
    <row r="48" spans="1:4">
      <c r="A48" s="3" t="s">
        <v>146</v>
      </c>
    </row>
    <row r="49" spans="1:4">
      <c r="A49" s="4" t="s">
        <v>90</v>
      </c>
      <c r="B49" s="6" t="n">
        <v>975</v>
      </c>
      <c r="C49" s="6" t="n">
        <v>921</v>
      </c>
      <c r="D49" s="6" t="n">
        <v>872</v>
      </c>
    </row>
    <row r="50" spans="1:4">
      <c r="A50" s="4" t="s">
        <v>147</v>
      </c>
      <c r="B50" s="6" t="n">
        <v>37</v>
      </c>
      <c r="C50" s="6" t="n">
        <v>123</v>
      </c>
      <c r="D50" s="6" t="n">
        <v>163</v>
      </c>
    </row>
    <row r="51" spans="1:4">
      <c r="A51" s="4" t="s">
        <v>148</v>
      </c>
      <c r="D51" s="6" t="n">
        <v>29</v>
      </c>
    </row>
    <row r="52" spans="1:4">
      <c r="A52" s="4" t="s">
        <v>149</v>
      </c>
      <c r="B52" s="6" t="n">
        <v>-32</v>
      </c>
      <c r="C52" s="6" t="n">
        <v>13</v>
      </c>
      <c r="D52" s="6" t="n">
        <v>59</v>
      </c>
    </row>
    <row r="53" spans="1:4">
      <c r="A53" s="4" t="s">
        <v>150</v>
      </c>
      <c r="B53" s="6" t="n">
        <v>-7</v>
      </c>
      <c r="C53" s="6" t="n">
        <v>-242</v>
      </c>
      <c r="D53" s="6" t="n">
        <v>-8</v>
      </c>
    </row>
    <row r="54" spans="1:4">
      <c r="A54" s="3" t="s">
        <v>151</v>
      </c>
    </row>
    <row r="55" spans="1:4">
      <c r="A55" s="4" t="s">
        <v>152</v>
      </c>
      <c r="B55" s="6" t="n">
        <v>8</v>
      </c>
      <c r="C55" s="6" t="n">
        <v>-26</v>
      </c>
      <c r="D55" s="6" t="n">
        <v>-63</v>
      </c>
    </row>
    <row r="56" spans="1:4">
      <c r="A56" s="4" t="s">
        <v>153</v>
      </c>
      <c r="B56" s="6" t="n">
        <v>40</v>
      </c>
      <c r="C56" s="6" t="n">
        <v>15</v>
      </c>
      <c r="D56" s="6" t="n">
        <v>-45</v>
      </c>
    </row>
    <row r="57" spans="1:4">
      <c r="A57" s="4" t="s">
        <v>154</v>
      </c>
      <c r="B57" s="6" t="n">
        <v>-63</v>
      </c>
      <c r="C57" s="6" t="n">
        <v>12</v>
      </c>
      <c r="D57" s="6" t="n">
        <v>43</v>
      </c>
    </row>
    <row r="58" spans="1:4">
      <c r="A58" s="4" t="s">
        <v>155</v>
      </c>
      <c r="B58" s="6" t="n">
        <v>-129</v>
      </c>
      <c r="C58" s="6" t="n">
        <v>-101</v>
      </c>
      <c r="D58" s="6" t="n">
        <v>33</v>
      </c>
    </row>
    <row r="59" spans="1:4">
      <c r="A59" s="4" t="s">
        <v>156</v>
      </c>
      <c r="B59" s="6" t="n">
        <v>1601</v>
      </c>
      <c r="C59" s="6" t="n">
        <v>1449</v>
      </c>
      <c r="D59" s="6" t="n">
        <v>1715</v>
      </c>
    </row>
    <row r="60" spans="1:4">
      <c r="A60" s="3" t="s">
        <v>157</v>
      </c>
    </row>
    <row r="61" spans="1:4">
      <c r="A61" s="4" t="s">
        <v>158</v>
      </c>
      <c r="B61" s="6" t="n">
        <v>-2085</v>
      </c>
      <c r="C61" s="6" t="n">
        <v>-1822</v>
      </c>
      <c r="D61" s="6" t="n">
        <v>-1632</v>
      </c>
    </row>
    <row r="62" spans="1:4">
      <c r="A62" s="4" t="s">
        <v>159</v>
      </c>
      <c r="B62" s="6" t="n">
        <v>0</v>
      </c>
      <c r="C62" s="6" t="n">
        <v>106</v>
      </c>
      <c r="D62" s="6" t="n">
        <v>0</v>
      </c>
    </row>
    <row r="63" spans="1:4">
      <c r="A63" s="4" t="s">
        <v>185</v>
      </c>
      <c r="B63" s="6" t="n">
        <v>0</v>
      </c>
      <c r="C63" s="6" t="n">
        <v>-106</v>
      </c>
      <c r="D63" s="6" t="n">
        <v>0</v>
      </c>
    </row>
    <row r="64" spans="1:4">
      <c r="A64" s="4" t="s">
        <v>163</v>
      </c>
      <c r="B64" s="6" t="n">
        <v>77</v>
      </c>
      <c r="C64" s="6" t="n">
        <v>0</v>
      </c>
      <c r="D64" s="6" t="n">
        <v>0</v>
      </c>
    </row>
    <row r="65" spans="1:4">
      <c r="A65" s="4" t="s">
        <v>164</v>
      </c>
      <c r="B65" s="6" t="n">
        <v>-129</v>
      </c>
      <c r="C65" s="6" t="n">
        <v>-149</v>
      </c>
      <c r="D65" s="6" t="n">
        <v>-119</v>
      </c>
    </row>
    <row r="66" spans="1:4">
      <c r="A66" s="4" t="s">
        <v>165</v>
      </c>
      <c r="B66" s="6" t="n">
        <v>-2137</v>
      </c>
      <c r="C66" s="6" t="n">
        <v>-1971</v>
      </c>
      <c r="D66" s="6" t="n">
        <v>-1751</v>
      </c>
    </row>
    <row r="67" spans="1:4">
      <c r="A67" s="3" t="s">
        <v>166</v>
      </c>
    </row>
    <row r="68" spans="1:4">
      <c r="A68" s="4" t="s">
        <v>167</v>
      </c>
      <c r="B68" s="6" t="n">
        <v>993</v>
      </c>
      <c r="C68" s="6" t="n">
        <v>2106</v>
      </c>
      <c r="D68" s="6" t="n">
        <v>834</v>
      </c>
    </row>
    <row r="69" spans="1:4">
      <c r="A69" s="4" t="s">
        <v>168</v>
      </c>
      <c r="B69" s="6" t="n">
        <v>-541</v>
      </c>
      <c r="C69" s="6" t="n">
        <v>-1193</v>
      </c>
      <c r="D69" s="6" t="n">
        <v>-555</v>
      </c>
    </row>
    <row r="70" spans="1:4">
      <c r="A70" s="4" t="s">
        <v>170</v>
      </c>
      <c r="B70" s="6" t="n">
        <v>-7</v>
      </c>
      <c r="C70" s="6" t="n">
        <v>-73</v>
      </c>
      <c r="D70" s="6" t="n">
        <v>-228</v>
      </c>
    </row>
    <row r="71" spans="1:4">
      <c r="A71" s="4" t="s">
        <v>186</v>
      </c>
      <c r="B71" s="6" t="n">
        <v>675</v>
      </c>
      <c r="C71" s="6" t="n">
        <v>250</v>
      </c>
      <c r="D71" s="6" t="n">
        <v>450</v>
      </c>
    </row>
    <row r="72" spans="1:4">
      <c r="A72" s="4" t="s">
        <v>172</v>
      </c>
      <c r="B72" s="6" t="n">
        <v>-594</v>
      </c>
      <c r="C72" s="6" t="n">
        <v>-533</v>
      </c>
      <c r="D72" s="6" t="n">
        <v>-524</v>
      </c>
    </row>
    <row r="73" spans="1:4">
      <c r="A73" s="4" t="s">
        <v>173</v>
      </c>
      <c r="B73" s="6" t="n">
        <v>-8</v>
      </c>
      <c r="C73" s="6" t="n">
        <v>-20</v>
      </c>
      <c r="D73" s="6" t="n">
        <v>-4</v>
      </c>
    </row>
    <row r="74" spans="1:4">
      <c r="A74" s="4" t="s">
        <v>174</v>
      </c>
      <c r="B74" s="6" t="n">
        <v>-10</v>
      </c>
      <c r="C74" s="6" t="n">
        <v>-24</v>
      </c>
      <c r="D74" s="6" t="n">
        <v>-24</v>
      </c>
    </row>
    <row r="75" spans="1:4">
      <c r="A75" s="4" t="s">
        <v>175</v>
      </c>
      <c r="B75" s="6" t="n">
        <v>508</v>
      </c>
      <c r="C75" s="6" t="n">
        <v>513</v>
      </c>
      <c r="D75" s="6" t="n">
        <v>-51</v>
      </c>
    </row>
    <row r="76" spans="1:4">
      <c r="A76" s="4" t="s">
        <v>176</v>
      </c>
      <c r="B76" s="6" t="n">
        <v>-28</v>
      </c>
      <c r="C76" s="6" t="n">
        <v>-9</v>
      </c>
      <c r="D76" s="6" t="n">
        <v>-87</v>
      </c>
    </row>
    <row r="77" spans="1:4">
      <c r="A77" s="4" t="s">
        <v>177</v>
      </c>
      <c r="B77" s="6" t="n">
        <v>56</v>
      </c>
      <c r="C77" s="6" t="n">
        <v>65</v>
      </c>
      <c r="D77" s="6" t="n">
        <v>152</v>
      </c>
    </row>
    <row r="78" spans="1:4">
      <c r="A78" s="4" t="s">
        <v>178</v>
      </c>
      <c r="B78" s="6" t="n">
        <v>28</v>
      </c>
      <c r="C78" s="6" t="n">
        <v>56</v>
      </c>
      <c r="D78" s="6" t="n">
        <v>65</v>
      </c>
    </row>
    <row r="79" spans="1:4">
      <c r="A79" s="3" t="s">
        <v>179</v>
      </c>
    </row>
    <row r="80" spans="1:4">
      <c r="A80" s="4" t="s">
        <v>180</v>
      </c>
      <c r="B80" s="6" t="n">
        <v>279</v>
      </c>
      <c r="C80" s="6" t="n">
        <v>287</v>
      </c>
      <c r="D80" s="6" t="n">
        <v>266</v>
      </c>
    </row>
    <row r="81" spans="1:4">
      <c r="A81" s="4" t="s">
        <v>181</v>
      </c>
      <c r="B81" s="6" t="n">
        <v>132</v>
      </c>
      <c r="C81" s="6" t="n">
        <v>156</v>
      </c>
      <c r="D81" s="6" t="n">
        <v>-1</v>
      </c>
    </row>
    <row r="82" spans="1:4">
      <c r="A82" s="3" t="s">
        <v>182</v>
      </c>
    </row>
    <row r="83" spans="1:4">
      <c r="A83" s="4" t="s">
        <v>183</v>
      </c>
      <c r="B83" s="6" t="n">
        <v>160</v>
      </c>
      <c r="C83" s="6" t="n">
        <v>143</v>
      </c>
      <c r="D83" s="6" t="n">
        <v>160</v>
      </c>
    </row>
    <row r="84" spans="1:4">
      <c r="A84" s="4" t="s">
        <v>184</v>
      </c>
      <c r="B84" s="5" t="n">
        <v>0</v>
      </c>
      <c r="C84" s="5" t="n">
        <v>0</v>
      </c>
      <c r="D84" s="5" t="n">
        <v>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550</v>
      </c>
      <c r="B1" s="2" t="s">
        <v>1</v>
      </c>
    </row>
    <row r="2" spans="1:2">
      <c r="B2" s="2" t="s">
        <v>2</v>
      </c>
    </row>
    <row r="3" spans="1:2">
      <c r="A3" s="3" t="s">
        <v>350</v>
      </c>
    </row>
    <row r="4" spans="1:2">
      <c r="A4" s="4" t="s">
        <v>551</v>
      </c>
      <c r="B4" s="4" t="s">
        <v>552</v>
      </c>
    </row>
    <row r="5" spans="1:2">
      <c r="A5" s="4" t="s">
        <v>57</v>
      </c>
    </row>
    <row r="6" spans="1:2">
      <c r="A6" s="3" t="s">
        <v>350</v>
      </c>
    </row>
    <row r="7" spans="1:2">
      <c r="A7" s="4" t="s">
        <v>551</v>
      </c>
      <c r="B7" s="4" t="s">
        <v>5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553</v>
      </c>
      <c r="B1" s="2" t="s">
        <v>1</v>
      </c>
    </row>
    <row r="2" spans="1:2">
      <c r="B2" s="2" t="s">
        <v>2</v>
      </c>
    </row>
    <row r="3" spans="1:2">
      <c r="A3" s="3" t="s">
        <v>353</v>
      </c>
    </row>
    <row r="4" spans="1:2">
      <c r="A4" s="4" t="s">
        <v>554</v>
      </c>
      <c r="B4" s="4" t="s">
        <v>555</v>
      </c>
    </row>
    <row r="5" spans="1:2">
      <c r="A5" s="4" t="s">
        <v>57</v>
      </c>
    </row>
    <row r="6" spans="1:2">
      <c r="A6" s="3" t="s">
        <v>353</v>
      </c>
    </row>
    <row r="7" spans="1:2">
      <c r="A7" s="4" t="s">
        <v>554</v>
      </c>
      <c r="B7" s="4" t="s">
        <v>5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556</v>
      </c>
      <c r="B1" s="2" t="s">
        <v>1</v>
      </c>
    </row>
    <row r="2" spans="1:2">
      <c r="B2" s="2" t="s">
        <v>2</v>
      </c>
    </row>
    <row r="3" spans="1:2">
      <c r="A3" s="4" t="s">
        <v>57</v>
      </c>
    </row>
    <row r="4" spans="1:2">
      <c r="A4" s="3" t="s">
        <v>356</v>
      </c>
    </row>
    <row r="5" spans="1:2">
      <c r="A5" s="4" t="s">
        <v>557</v>
      </c>
      <c r="B5" s="4" t="s">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59</v>
      </c>
      <c r="B1" s="2" t="s">
        <v>1</v>
      </c>
    </row>
    <row r="2" spans="1:2">
      <c r="B2" s="2" t="s">
        <v>2</v>
      </c>
    </row>
    <row r="3" spans="1:2">
      <c r="A3" s="3" t="s">
        <v>359</v>
      </c>
    </row>
    <row r="4" spans="1:2">
      <c r="A4" s="4" t="s">
        <v>560</v>
      </c>
      <c r="B4" s="4" t="s">
        <v>5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62</v>
      </c>
      <c r="B1" s="2" t="s">
        <v>1</v>
      </c>
    </row>
    <row r="2" spans="1:2">
      <c r="B2" s="2" t="s">
        <v>2</v>
      </c>
    </row>
    <row r="3" spans="1:2">
      <c r="A3" s="3" t="s">
        <v>365</v>
      </c>
    </row>
    <row r="4" spans="1:2">
      <c r="A4" s="4" t="s">
        <v>563</v>
      </c>
      <c r="B4" s="4" t="s">
        <v>564</v>
      </c>
    </row>
    <row r="5" spans="1:2">
      <c r="A5" s="4" t="s">
        <v>57</v>
      </c>
    </row>
    <row r="6" spans="1:2">
      <c r="A6" s="3" t="s">
        <v>365</v>
      </c>
    </row>
    <row r="7" spans="1:2">
      <c r="A7" s="4" t="s">
        <v>563</v>
      </c>
      <c r="B7" s="4" t="s">
        <v>5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565</v>
      </c>
      <c r="B1" s="2" t="s">
        <v>566</v>
      </c>
      <c r="C1" s="2" t="s">
        <v>2</v>
      </c>
      <c r="D1" s="2" t="s">
        <v>83</v>
      </c>
      <c r="E1" s="2" t="s">
        <v>84</v>
      </c>
    </row>
    <row r="2" spans="1:5">
      <c r="A2" s="3" t="s">
        <v>299</v>
      </c>
    </row>
    <row r="3" spans="1:5">
      <c r="A3" s="4" t="s">
        <v>567</v>
      </c>
      <c r="C3" s="5" t="n">
        <v>33</v>
      </c>
      <c r="D3" s="5" t="n">
        <v>24</v>
      </c>
      <c r="E3" s="5" t="n">
        <v>20</v>
      </c>
    </row>
    <row r="4" spans="1:5">
      <c r="A4" s="4" t="s">
        <v>568</v>
      </c>
      <c r="C4" s="5" t="n">
        <v>-25</v>
      </c>
      <c r="D4" s="5" t="n">
        <v>-271</v>
      </c>
    </row>
    <row r="5" spans="1:5">
      <c r="A5" s="4" t="s">
        <v>569</v>
      </c>
    </row>
    <row r="6" spans="1:5">
      <c r="A6" s="3" t="s">
        <v>299</v>
      </c>
    </row>
    <row r="7" spans="1:5">
      <c r="A7" s="4" t="s">
        <v>567</v>
      </c>
      <c r="B7" s="5" t="n">
        <v>65</v>
      </c>
    </row>
    <row r="8" spans="1:5">
      <c r="A8" s="4" t="s">
        <v>568</v>
      </c>
      <c r="B8"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571</v>
      </c>
      <c r="D1" s="2" t="s">
        <v>83</v>
      </c>
    </row>
    <row r="2" spans="1:4">
      <c r="A2" s="3" t="s">
        <v>302</v>
      </c>
    </row>
    <row r="3" spans="1:4">
      <c r="A3" s="4" t="s">
        <v>572</v>
      </c>
      <c r="B3" s="5" t="n">
        <v>33</v>
      </c>
      <c r="D3" s="5" t="n">
        <v>37</v>
      </c>
    </row>
    <row r="4" spans="1:4">
      <c r="A4" s="4" t="s">
        <v>573</v>
      </c>
      <c r="B4" s="6" t="n">
        <v>2489</v>
      </c>
      <c r="D4" s="6" t="n">
        <v>1743</v>
      </c>
    </row>
    <row r="5" spans="1:4">
      <c r="A5" s="4" t="s">
        <v>574</v>
      </c>
      <c r="B5" s="6" t="n">
        <v>87</v>
      </c>
      <c r="D5" s="6" t="n">
        <v>155</v>
      </c>
    </row>
    <row r="6" spans="1:4">
      <c r="A6" s="4" t="s">
        <v>575</v>
      </c>
      <c r="B6" s="6" t="n">
        <v>3742</v>
      </c>
      <c r="D6" s="6" t="n">
        <v>3681</v>
      </c>
    </row>
    <row r="7" spans="1:4">
      <c r="A7" s="4" t="s">
        <v>57</v>
      </c>
    </row>
    <row r="8" spans="1:4">
      <c r="A8" s="3" t="s">
        <v>302</v>
      </c>
    </row>
    <row r="9" spans="1:4">
      <c r="A9" s="4" t="s">
        <v>572</v>
      </c>
      <c r="B9" s="6" t="n">
        <v>33</v>
      </c>
      <c r="D9" s="6" t="n">
        <v>37</v>
      </c>
    </row>
    <row r="10" spans="1:4">
      <c r="A10" s="4" t="s">
        <v>573</v>
      </c>
      <c r="B10" s="6" t="n">
        <v>2489</v>
      </c>
      <c r="D10" s="6" t="n">
        <v>1743</v>
      </c>
    </row>
    <row r="11" spans="1:4">
      <c r="A11" s="4" t="s">
        <v>576</v>
      </c>
      <c r="B11" s="6" t="n">
        <v>2522</v>
      </c>
      <c r="D11" s="6" t="n">
        <v>1780</v>
      </c>
    </row>
    <row r="12" spans="1:4">
      <c r="A12" s="4" t="s">
        <v>574</v>
      </c>
      <c r="B12" s="6" t="n">
        <v>87</v>
      </c>
      <c r="D12" s="6" t="n">
        <v>155</v>
      </c>
    </row>
    <row r="13" spans="1:4">
      <c r="A13" s="4" t="s">
        <v>575</v>
      </c>
      <c r="B13" s="6" t="n">
        <v>3742</v>
      </c>
      <c r="D13" s="6" t="n">
        <v>3681</v>
      </c>
    </row>
    <row r="14" spans="1:4">
      <c r="A14" s="4" t="s">
        <v>577</v>
      </c>
      <c r="B14" s="6" t="n">
        <v>3829</v>
      </c>
      <c r="D14" s="6" t="n">
        <v>3836</v>
      </c>
    </row>
    <row r="15" spans="1:4">
      <c r="A15" s="4" t="s">
        <v>578</v>
      </c>
    </row>
    <row r="16" spans="1:4">
      <c r="A16" s="3" t="s">
        <v>302</v>
      </c>
    </row>
    <row r="17" spans="1:4">
      <c r="A17" s="4" t="s">
        <v>574</v>
      </c>
      <c r="B17" s="6" t="n">
        <v>65</v>
      </c>
      <c r="D17" s="6" t="n">
        <v>18</v>
      </c>
    </row>
    <row r="18" spans="1:4">
      <c r="A18" s="4" t="s">
        <v>575</v>
      </c>
      <c r="B18" s="6" t="n">
        <v>1510</v>
      </c>
      <c r="D18" s="6" t="n">
        <v>1537</v>
      </c>
    </row>
    <row r="19" spans="1:4">
      <c r="A19" s="4" t="s">
        <v>579</v>
      </c>
    </row>
    <row r="20" spans="1:4">
      <c r="A20" s="3" t="s">
        <v>302</v>
      </c>
    </row>
    <row r="21" spans="1:4">
      <c r="A21" s="4" t="s">
        <v>574</v>
      </c>
      <c r="B21" s="6" t="n">
        <v>17</v>
      </c>
      <c r="D21" s="6" t="n">
        <v>0</v>
      </c>
    </row>
    <row r="22" spans="1:4">
      <c r="A22" s="4" t="s">
        <v>580</v>
      </c>
    </row>
    <row r="23" spans="1:4">
      <c r="A23" s="3" t="s">
        <v>302</v>
      </c>
    </row>
    <row r="24" spans="1:4">
      <c r="A24" s="4" t="s">
        <v>574</v>
      </c>
      <c r="B24" s="6" t="n">
        <v>2</v>
      </c>
      <c r="D24" s="6" t="n">
        <v>36</v>
      </c>
    </row>
    <row r="25" spans="1:4">
      <c r="A25" s="4" t="s">
        <v>581</v>
      </c>
    </row>
    <row r="26" spans="1:4">
      <c r="A26" s="3" t="s">
        <v>302</v>
      </c>
    </row>
    <row r="27" spans="1:4">
      <c r="A27" s="4" t="s">
        <v>574</v>
      </c>
      <c r="B27" s="6" t="n">
        <v>0</v>
      </c>
      <c r="D27" s="6" t="n">
        <v>98</v>
      </c>
    </row>
    <row r="28" spans="1:4">
      <c r="A28" s="4" t="s">
        <v>575</v>
      </c>
      <c r="B28" s="6" t="n">
        <v>0</v>
      </c>
      <c r="C28" s="5" t="n">
        <v>62</v>
      </c>
      <c r="D28" s="6" t="n">
        <v>35</v>
      </c>
    </row>
    <row r="29" spans="1:4">
      <c r="A29" s="4" t="s">
        <v>582</v>
      </c>
    </row>
    <row r="30" spans="1:4">
      <c r="A30" s="3" t="s">
        <v>302</v>
      </c>
    </row>
    <row r="31" spans="1:4">
      <c r="A31" s="4" t="s">
        <v>574</v>
      </c>
      <c r="B31" s="6" t="n">
        <v>3</v>
      </c>
      <c r="D31" s="6" t="n">
        <v>3</v>
      </c>
    </row>
    <row r="32" spans="1:4">
      <c r="A32" s="4" t="s">
        <v>575</v>
      </c>
      <c r="B32" s="6" t="n">
        <v>11</v>
      </c>
      <c r="D32" s="6" t="n">
        <v>9</v>
      </c>
    </row>
    <row r="33" spans="1:4">
      <c r="A33" s="4" t="s">
        <v>583</v>
      </c>
    </row>
    <row r="34" spans="1:4">
      <c r="A34" s="3" t="s">
        <v>302</v>
      </c>
    </row>
    <row r="35" spans="1:4">
      <c r="A35" s="4" t="s">
        <v>575</v>
      </c>
      <c r="B35" s="6" t="n">
        <v>2126</v>
      </c>
      <c r="D35" s="6" t="n">
        <v>1966</v>
      </c>
    </row>
    <row r="36" spans="1:4">
      <c r="A36" s="4" t="s">
        <v>584</v>
      </c>
    </row>
    <row r="37" spans="1:4">
      <c r="A37" s="3" t="s">
        <v>302</v>
      </c>
    </row>
    <row r="38" spans="1:4">
      <c r="A38" s="4" t="s">
        <v>575</v>
      </c>
      <c r="B38" s="6" t="n">
        <v>52</v>
      </c>
      <c r="D38" s="6" t="n">
        <v>54</v>
      </c>
    </row>
    <row r="39" spans="1:4">
      <c r="A39" s="4" t="s">
        <v>585</v>
      </c>
    </row>
    <row r="40" spans="1:4">
      <c r="A40" s="3" t="s">
        <v>302</v>
      </c>
    </row>
    <row r="41" spans="1:4">
      <c r="A41" s="4" t="s">
        <v>575</v>
      </c>
      <c r="B41" s="6" t="n">
        <v>26</v>
      </c>
      <c r="D41" s="6" t="n">
        <v>38</v>
      </c>
    </row>
    <row r="42" spans="1:4">
      <c r="A42" s="4" t="s">
        <v>586</v>
      </c>
    </row>
    <row r="43" spans="1:4">
      <c r="A43" s="3" t="s">
        <v>302</v>
      </c>
    </row>
    <row r="44" spans="1:4">
      <c r="A44" s="4" t="s">
        <v>575</v>
      </c>
      <c r="B44" s="6" t="n">
        <v>17</v>
      </c>
      <c r="D44" s="6" t="n">
        <v>42</v>
      </c>
    </row>
    <row r="45" spans="1:4">
      <c r="A45" s="4" t="s">
        <v>587</v>
      </c>
    </row>
    <row r="46" spans="1:4">
      <c r="A46" s="3" t="s">
        <v>302</v>
      </c>
    </row>
    <row r="47" spans="1:4">
      <c r="A47" s="4" t="s">
        <v>572</v>
      </c>
      <c r="B47" s="6" t="n">
        <v>33</v>
      </c>
      <c r="D47" s="6" t="n">
        <v>32</v>
      </c>
    </row>
    <row r="48" spans="1:4">
      <c r="A48" s="4" t="s">
        <v>573</v>
      </c>
      <c r="B48" s="6" t="n">
        <v>34</v>
      </c>
      <c r="D48" s="6" t="n">
        <v>34</v>
      </c>
    </row>
    <row r="49" spans="1:4">
      <c r="A49" s="4" t="s">
        <v>582</v>
      </c>
    </row>
    <row r="50" spans="1:4">
      <c r="A50" s="3" t="s">
        <v>302</v>
      </c>
    </row>
    <row r="51" spans="1:4">
      <c r="A51" s="4" t="s">
        <v>572</v>
      </c>
      <c r="B51" s="6" t="n">
        <v>0</v>
      </c>
      <c r="D51" s="6" t="n">
        <v>5</v>
      </c>
    </row>
    <row r="52" spans="1:4">
      <c r="A52" s="4" t="s">
        <v>573</v>
      </c>
      <c r="B52" s="6" t="n">
        <v>4</v>
      </c>
      <c r="D52" s="6" t="n">
        <v>2</v>
      </c>
    </row>
    <row r="53" spans="1:4">
      <c r="A53" s="4" t="s">
        <v>588</v>
      </c>
    </row>
    <row r="54" spans="1:4">
      <c r="A54" s="3" t="s">
        <v>302</v>
      </c>
    </row>
    <row r="55" spans="1:4">
      <c r="A55" s="4" t="s">
        <v>573</v>
      </c>
      <c r="B55" s="6" t="n">
        <v>1130</v>
      </c>
      <c r="D55" s="6" t="n">
        <v>1028</v>
      </c>
    </row>
    <row r="56" spans="1:4">
      <c r="A56" s="4" t="s">
        <v>589</v>
      </c>
    </row>
    <row r="57" spans="1:4">
      <c r="A57" s="3" t="s">
        <v>302</v>
      </c>
    </row>
    <row r="58" spans="1:4">
      <c r="A58" s="4" t="s">
        <v>573</v>
      </c>
      <c r="B58" s="6" t="n">
        <v>667</v>
      </c>
      <c r="D58" s="6" t="n">
        <v>0</v>
      </c>
    </row>
    <row r="59" spans="1:4">
      <c r="A59" s="4" t="s">
        <v>590</v>
      </c>
    </row>
    <row r="60" spans="1:4">
      <c r="A60" s="3" t="s">
        <v>302</v>
      </c>
    </row>
    <row r="61" spans="1:4">
      <c r="A61" s="4" t="s">
        <v>573</v>
      </c>
      <c r="B61" s="6" t="n">
        <v>247</v>
      </c>
      <c r="D61" s="6" t="n">
        <v>273</v>
      </c>
    </row>
    <row r="62" spans="1:4">
      <c r="A62" s="4" t="s">
        <v>585</v>
      </c>
    </row>
    <row r="63" spans="1:4">
      <c r="A63" s="3" t="s">
        <v>302</v>
      </c>
    </row>
    <row r="64" spans="1:4">
      <c r="A64" s="4" t="s">
        <v>573</v>
      </c>
      <c r="B64" s="6" t="n">
        <v>191</v>
      </c>
      <c r="D64" s="6" t="n">
        <v>175</v>
      </c>
    </row>
    <row r="65" spans="1:4">
      <c r="A65" s="4" t="s">
        <v>428</v>
      </c>
    </row>
    <row r="66" spans="1:4">
      <c r="A66" s="3" t="s">
        <v>302</v>
      </c>
    </row>
    <row r="67" spans="1:4">
      <c r="A67" s="4" t="s">
        <v>573</v>
      </c>
      <c r="D67" s="6" t="n">
        <v>133</v>
      </c>
    </row>
    <row r="68" spans="1:4">
      <c r="A68" s="4" t="s">
        <v>591</v>
      </c>
    </row>
    <row r="69" spans="1:4">
      <c r="A69" s="3" t="s">
        <v>302</v>
      </c>
    </row>
    <row r="70" spans="1:4">
      <c r="A70" s="4" t="s">
        <v>573</v>
      </c>
      <c r="B70" s="6" t="n">
        <v>70</v>
      </c>
      <c r="D70" s="6" t="n">
        <v>68</v>
      </c>
    </row>
    <row r="71" spans="1:4">
      <c r="A71" s="4" t="s">
        <v>592</v>
      </c>
    </row>
    <row r="72" spans="1:4">
      <c r="A72" s="3" t="s">
        <v>302</v>
      </c>
    </row>
    <row r="73" spans="1:4">
      <c r="A73" s="4" t="s">
        <v>573</v>
      </c>
      <c r="B73" s="6" t="n">
        <v>3</v>
      </c>
      <c r="D73" s="6" t="n">
        <v>0</v>
      </c>
    </row>
    <row r="74" spans="1:4">
      <c r="A74" s="4" t="s">
        <v>593</v>
      </c>
    </row>
    <row r="75" spans="1:4">
      <c r="A75" s="3" t="s">
        <v>302</v>
      </c>
    </row>
    <row r="76" spans="1:4">
      <c r="A76" s="4" t="s">
        <v>573</v>
      </c>
      <c r="B76" s="6" t="n">
        <v>3</v>
      </c>
      <c r="D76" s="6" t="n">
        <v>4</v>
      </c>
    </row>
    <row r="77" spans="1:4">
      <c r="A77" s="4" t="s">
        <v>594</v>
      </c>
    </row>
    <row r="78" spans="1:4">
      <c r="A78" s="3" t="s">
        <v>302</v>
      </c>
    </row>
    <row r="79" spans="1:4">
      <c r="A79" s="4" t="s">
        <v>573</v>
      </c>
      <c r="B79" s="5" t="n">
        <v>10</v>
      </c>
      <c r="D79" s="5" t="n">
        <v>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X1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6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61"/>
    <col customWidth="1" max="20" min="20" width="21"/>
    <col customWidth="1" max="21" min="21" width="21"/>
    <col customWidth="1" max="22" min="22" width="18"/>
    <col customWidth="1" max="23" min="23" width="18"/>
    <col customWidth="1" max="24" min="24" width="21"/>
  </cols>
  <sheetData>
    <row r="1" spans="1:24">
      <c r="A1" s="1" t="s">
        <v>595</v>
      </c>
      <c r="B1" s="2" t="s">
        <v>596</v>
      </c>
      <c r="C1" s="2" t="s">
        <v>597</v>
      </c>
      <c r="D1" s="2" t="s">
        <v>598</v>
      </c>
      <c r="E1" s="2" t="s">
        <v>599</v>
      </c>
      <c r="F1" s="2" t="s">
        <v>600</v>
      </c>
      <c r="G1" s="2" t="s">
        <v>601</v>
      </c>
      <c r="H1" s="2" t="s">
        <v>602</v>
      </c>
      <c r="I1" s="2" t="s">
        <v>603</v>
      </c>
      <c r="J1" s="2" t="s">
        <v>604</v>
      </c>
      <c r="K1" s="2" t="s">
        <v>605</v>
      </c>
      <c r="L1" s="2" t="s">
        <v>598</v>
      </c>
      <c r="M1" s="2" t="s">
        <v>599</v>
      </c>
      <c r="N1" s="2" t="s">
        <v>596</v>
      </c>
      <c r="O1" s="2" t="s">
        <v>606</v>
      </c>
      <c r="P1" s="2" t="s">
        <v>607</v>
      </c>
      <c r="Q1" s="2" t="s">
        <v>608</v>
      </c>
      <c r="R1" s="2" t="s">
        <v>609</v>
      </c>
      <c r="S1" s="2" t="s">
        <v>605</v>
      </c>
      <c r="T1" s="2" t="s">
        <v>606</v>
      </c>
      <c r="U1" s="2" t="s">
        <v>610</v>
      </c>
      <c r="V1" s="2" t="s">
        <v>611</v>
      </c>
      <c r="W1" s="2" t="s">
        <v>612</v>
      </c>
      <c r="X1" s="2" t="s">
        <v>613</v>
      </c>
    </row>
    <row r="2" spans="1:24">
      <c r="A2" s="3" t="s">
        <v>302</v>
      </c>
    </row>
    <row r="3" spans="1:24">
      <c r="A3" s="4" t="s">
        <v>343</v>
      </c>
      <c r="K3" s="5" t="n">
        <v>1795</v>
      </c>
      <c r="L3" s="5" t="n">
        <v>1546</v>
      </c>
      <c r="M3" s="5" t="n">
        <v>1445</v>
      </c>
      <c r="N3" s="5" t="n">
        <v>2059</v>
      </c>
      <c r="O3" s="5" t="n">
        <v>1829</v>
      </c>
      <c r="P3" s="5" t="n">
        <v>1599</v>
      </c>
      <c r="Q3" s="5" t="n">
        <v>1492</v>
      </c>
      <c r="R3" s="5" t="n">
        <v>1953</v>
      </c>
      <c r="S3" s="5" t="n">
        <v>6845</v>
      </c>
      <c r="T3" s="5" t="n">
        <v>6873</v>
      </c>
      <c r="U3" s="5" t="n">
        <v>6583</v>
      </c>
    </row>
    <row r="4" spans="1:24">
      <c r="A4" s="4" t="s">
        <v>575</v>
      </c>
      <c r="K4" s="6" t="n">
        <v>3742</v>
      </c>
      <c r="O4" s="6" t="n">
        <v>3681</v>
      </c>
      <c r="S4" s="6" t="n">
        <v>3742</v>
      </c>
      <c r="T4" s="6" t="n">
        <v>3681</v>
      </c>
    </row>
    <row r="5" spans="1:24">
      <c r="A5" s="4" t="s">
        <v>574</v>
      </c>
      <c r="K5" s="6" t="n">
        <v>87</v>
      </c>
      <c r="O5" s="6" t="n">
        <v>155</v>
      </c>
      <c r="S5" s="6" t="n">
        <v>87</v>
      </c>
      <c r="T5" s="6" t="n">
        <v>155</v>
      </c>
    </row>
    <row r="6" spans="1:24">
      <c r="A6" s="4" t="s">
        <v>573</v>
      </c>
      <c r="K6" s="6" t="n">
        <v>2489</v>
      </c>
      <c r="O6" s="6" t="n">
        <v>1743</v>
      </c>
      <c r="S6" s="6" t="n">
        <v>2489</v>
      </c>
      <c r="T6" s="6" t="n">
        <v>1743</v>
      </c>
    </row>
    <row r="7" spans="1:24">
      <c r="A7" s="4" t="s">
        <v>57</v>
      </c>
    </row>
    <row r="8" spans="1:24">
      <c r="A8" s="3" t="s">
        <v>302</v>
      </c>
    </row>
    <row r="9" spans="1:24">
      <c r="A9" s="4" t="s">
        <v>343</v>
      </c>
      <c r="K9" s="6" t="n">
        <v>1670</v>
      </c>
      <c r="L9" s="6" t="n">
        <v>1429</v>
      </c>
      <c r="M9" s="6" t="n">
        <v>1334</v>
      </c>
      <c r="N9" s="6" t="n">
        <v>1943</v>
      </c>
      <c r="O9" s="6" t="n">
        <v>1712</v>
      </c>
      <c r="P9" s="5" t="n">
        <v>1502</v>
      </c>
      <c r="Q9" s="5" t="n">
        <v>1395</v>
      </c>
      <c r="R9" s="5" t="n">
        <v>1855</v>
      </c>
      <c r="S9" s="5" t="n">
        <v>6376</v>
      </c>
      <c r="T9" s="6" t="n">
        <v>6464</v>
      </c>
      <c r="U9" s="6" t="n">
        <v>6222</v>
      </c>
    </row>
    <row r="10" spans="1:24">
      <c r="A10" s="4" t="s">
        <v>614</v>
      </c>
      <c r="S10" s="6" t="n">
        <v>10</v>
      </c>
    </row>
    <row r="11" spans="1:24">
      <c r="A11" s="4" t="s">
        <v>575</v>
      </c>
      <c r="K11" s="6" t="n">
        <v>3742</v>
      </c>
      <c r="O11" s="6" t="n">
        <v>3681</v>
      </c>
      <c r="S11" s="5" t="n">
        <v>3742</v>
      </c>
      <c r="T11" s="6" t="n">
        <v>3681</v>
      </c>
    </row>
    <row r="12" spans="1:24">
      <c r="A12" s="4" t="s">
        <v>574</v>
      </c>
      <c r="K12" s="6" t="n">
        <v>87</v>
      </c>
      <c r="O12" s="6" t="n">
        <v>155</v>
      </c>
      <c r="S12" s="6" t="n">
        <v>87</v>
      </c>
      <c r="T12" s="6" t="n">
        <v>155</v>
      </c>
    </row>
    <row r="13" spans="1:24">
      <c r="A13" s="4" t="s">
        <v>573</v>
      </c>
      <c r="K13" s="5" t="n">
        <v>2489</v>
      </c>
      <c r="O13" s="6" t="n">
        <v>1743</v>
      </c>
      <c r="S13" s="6" t="n">
        <v>2489</v>
      </c>
      <c r="T13" s="6" t="n">
        <v>1743</v>
      </c>
    </row>
    <row r="14" spans="1:24">
      <c r="A14" s="4" t="s">
        <v>115</v>
      </c>
      <c r="S14" s="6" t="n">
        <v>1470</v>
      </c>
      <c r="T14" s="6" t="n">
        <v>1587</v>
      </c>
      <c r="U14" s="6" t="n">
        <v>1491</v>
      </c>
    </row>
    <row r="15" spans="1:24">
      <c r="A15" s="4" t="s">
        <v>116</v>
      </c>
      <c r="S15" s="5" t="n">
        <v>754</v>
      </c>
      <c r="T15" s="6" t="n">
        <v>819</v>
      </c>
      <c r="U15" s="5" t="n">
        <v>730</v>
      </c>
    </row>
    <row r="16" spans="1:24">
      <c r="A16" s="4" t="s">
        <v>589</v>
      </c>
    </row>
    <row r="17" spans="1:24">
      <c r="A17" s="3" t="s">
        <v>302</v>
      </c>
    </row>
    <row r="18" spans="1:24">
      <c r="A18" s="4" t="s">
        <v>615</v>
      </c>
      <c r="K18" s="6" t="n">
        <v>2</v>
      </c>
      <c r="S18" s="6" t="n">
        <v>2</v>
      </c>
    </row>
    <row r="19" spans="1:24">
      <c r="A19" s="4" t="s">
        <v>616</v>
      </c>
    </row>
    <row r="20" spans="1:24">
      <c r="A20" s="3" t="s">
        <v>302</v>
      </c>
    </row>
    <row r="21" spans="1:24">
      <c r="A21" s="4" t="s">
        <v>614</v>
      </c>
      <c r="V21" s="6" t="n">
        <v>7</v>
      </c>
    </row>
    <row r="22" spans="1:24">
      <c r="A22" s="4" t="s">
        <v>617</v>
      </c>
    </row>
    <row r="23" spans="1:24">
      <c r="A23" s="3" t="s">
        <v>302</v>
      </c>
    </row>
    <row r="24" spans="1:24">
      <c r="A24" s="4" t="s">
        <v>614</v>
      </c>
      <c r="W24" s="6" t="n">
        <v>3</v>
      </c>
    </row>
    <row r="25" spans="1:24">
      <c r="A25" s="4" t="s">
        <v>587</v>
      </c>
    </row>
    <row r="26" spans="1:24">
      <c r="A26" s="3" t="s">
        <v>302</v>
      </c>
    </row>
    <row r="27" spans="1:24">
      <c r="A27" s="4" t="s">
        <v>618</v>
      </c>
      <c r="K27" s="5" t="n">
        <v>34</v>
      </c>
      <c r="S27" s="5" t="n">
        <v>34</v>
      </c>
    </row>
    <row r="28" spans="1:24">
      <c r="A28" s="4" t="s">
        <v>343</v>
      </c>
      <c r="S28" s="6" t="n">
        <v>34</v>
      </c>
      <c r="T28" s="6" t="n">
        <v>34</v>
      </c>
    </row>
    <row r="29" spans="1:24">
      <c r="A29" s="4" t="s">
        <v>619</v>
      </c>
      <c r="K29" s="6" t="n">
        <v>34</v>
      </c>
      <c r="S29" s="5" t="n">
        <v>34</v>
      </c>
    </row>
    <row r="30" spans="1:24">
      <c r="A30" s="4" t="s">
        <v>620</v>
      </c>
    </row>
    <row r="31" spans="1:24">
      <c r="A31" s="3" t="s">
        <v>302</v>
      </c>
    </row>
    <row r="32" spans="1:24">
      <c r="A32" s="4" t="s">
        <v>621</v>
      </c>
      <c r="G32" s="5" t="n">
        <v>-113</v>
      </c>
    </row>
    <row r="33" spans="1:24">
      <c r="A33" s="4" t="s">
        <v>622</v>
      </c>
    </row>
    <row r="34" spans="1:24">
      <c r="A34" s="3" t="s">
        <v>302</v>
      </c>
    </row>
    <row r="35" spans="1:24">
      <c r="A35" s="4" t="s">
        <v>621</v>
      </c>
      <c r="G35" s="6" t="n">
        <v>89</v>
      </c>
    </row>
    <row r="36" spans="1:24">
      <c r="A36" s="4" t="s">
        <v>623</v>
      </c>
    </row>
    <row r="37" spans="1:24">
      <c r="A37" s="3" t="s">
        <v>302</v>
      </c>
    </row>
    <row r="38" spans="1:24">
      <c r="A38" s="4" t="s">
        <v>621</v>
      </c>
      <c r="G38" s="5" t="n">
        <v>-24</v>
      </c>
    </row>
    <row r="39" spans="1:24">
      <c r="A39" s="4" t="s">
        <v>624</v>
      </c>
      <c r="J39" s="5" t="n">
        <v>58</v>
      </c>
    </row>
    <row r="40" spans="1:24">
      <c r="A40" s="4" t="s">
        <v>625</v>
      </c>
      <c r="J40" s="4" t="s">
        <v>626</v>
      </c>
    </row>
    <row r="41" spans="1:24">
      <c r="A41" s="4" t="s">
        <v>627</v>
      </c>
      <c r="I41" s="5" t="n">
        <v>44</v>
      </c>
    </row>
    <row r="42" spans="1:24">
      <c r="A42" s="4" t="s">
        <v>628</v>
      </c>
      <c r="G42" s="4" t="s">
        <v>629</v>
      </c>
    </row>
    <row r="43" spans="1:24">
      <c r="A43" s="4" t="s">
        <v>630</v>
      </c>
    </row>
    <row r="44" spans="1:24">
      <c r="A44" s="3" t="s">
        <v>302</v>
      </c>
    </row>
    <row r="45" spans="1:24">
      <c r="A45" s="4" t="s">
        <v>621</v>
      </c>
      <c r="D45" s="5" t="n">
        <v>144</v>
      </c>
    </row>
    <row r="46" spans="1:24">
      <c r="A46" s="4" t="s">
        <v>624</v>
      </c>
      <c r="H46" s="5" t="n">
        <v>229</v>
      </c>
    </row>
    <row r="47" spans="1:24">
      <c r="A47" s="4" t="s">
        <v>625</v>
      </c>
      <c r="H47" s="4" t="s">
        <v>626</v>
      </c>
    </row>
    <row r="48" spans="1:24">
      <c r="A48" s="4" t="s">
        <v>627</v>
      </c>
      <c r="F48" s="5" t="n">
        <v>204</v>
      </c>
    </row>
    <row r="49" spans="1:24">
      <c r="A49" s="4" t="s">
        <v>628</v>
      </c>
      <c r="D49" s="4" t="s">
        <v>631</v>
      </c>
    </row>
    <row r="50" spans="1:24">
      <c r="A50" s="4" t="s">
        <v>632</v>
      </c>
    </row>
    <row r="51" spans="1:24">
      <c r="A51" s="3" t="s">
        <v>302</v>
      </c>
    </row>
    <row r="52" spans="1:24">
      <c r="A52" s="4" t="s">
        <v>621</v>
      </c>
      <c r="D52" s="5" t="n">
        <v>-13</v>
      </c>
    </row>
    <row r="53" spans="1:24">
      <c r="A53" s="4" t="s">
        <v>633</v>
      </c>
    </row>
    <row r="54" spans="1:24">
      <c r="A54" s="3" t="s">
        <v>302</v>
      </c>
    </row>
    <row r="55" spans="1:24">
      <c r="A55" s="4" t="s">
        <v>115</v>
      </c>
      <c r="B55" s="5" t="n">
        <v>2000</v>
      </c>
      <c r="C55" s="5" t="n">
        <v>1900</v>
      </c>
    </row>
    <row r="56" spans="1:24">
      <c r="A56" s="4" t="s">
        <v>634</v>
      </c>
      <c r="B56" s="5" t="n">
        <v>-31</v>
      </c>
      <c r="C56" s="5" t="n">
        <v>32</v>
      </c>
      <c r="N56" s="5" t="n">
        <v>-31</v>
      </c>
    </row>
    <row r="57" spans="1:24">
      <c r="A57" s="4" t="s">
        <v>635</v>
      </c>
    </row>
    <row r="58" spans="1:24">
      <c r="A58" s="3" t="s">
        <v>302</v>
      </c>
    </row>
    <row r="59" spans="1:24">
      <c r="A59" s="4" t="s">
        <v>634</v>
      </c>
      <c r="D59" s="6" t="n">
        <v>1</v>
      </c>
      <c r="E59" s="5" t="n">
        <v>-18</v>
      </c>
      <c r="L59" s="6" t="n">
        <v>1</v>
      </c>
      <c r="M59" s="5" t="n">
        <v>-18</v>
      </c>
    </row>
    <row r="60" spans="1:24">
      <c r="A60" s="4" t="s">
        <v>116</v>
      </c>
      <c r="D60" s="6" t="n">
        <v>600</v>
      </c>
      <c r="E60" s="5" t="n">
        <v>600</v>
      </c>
    </row>
    <row r="61" spans="1:24">
      <c r="A61" s="4" t="s">
        <v>428</v>
      </c>
    </row>
    <row r="62" spans="1:24">
      <c r="A62" s="3" t="s">
        <v>302</v>
      </c>
    </row>
    <row r="63" spans="1:24">
      <c r="A63" s="4" t="s">
        <v>573</v>
      </c>
      <c r="O63" s="6" t="n">
        <v>133</v>
      </c>
      <c r="T63" s="6" t="n">
        <v>133</v>
      </c>
    </row>
    <row r="64" spans="1:24">
      <c r="A64" s="4" t="s">
        <v>593</v>
      </c>
    </row>
    <row r="65" spans="1:24">
      <c r="A65" s="3" t="s">
        <v>302</v>
      </c>
    </row>
    <row r="66" spans="1:24">
      <c r="A66" s="4" t="s">
        <v>636</v>
      </c>
      <c r="S66" s="4" t="s">
        <v>637</v>
      </c>
    </row>
    <row r="67" spans="1:24">
      <c r="A67" s="4" t="s">
        <v>573</v>
      </c>
      <c r="K67" s="6" t="n">
        <v>3</v>
      </c>
      <c r="O67" s="6" t="n">
        <v>4</v>
      </c>
      <c r="S67" s="5" t="n">
        <v>3</v>
      </c>
      <c r="T67" s="6" t="n">
        <v>4</v>
      </c>
    </row>
    <row r="68" spans="1:24">
      <c r="A68" s="4" t="s">
        <v>584</v>
      </c>
    </row>
    <row r="69" spans="1:24">
      <c r="A69" s="3" t="s">
        <v>302</v>
      </c>
    </row>
    <row r="70" spans="1:24">
      <c r="A70" s="4" t="s">
        <v>575</v>
      </c>
      <c r="K70" s="6" t="n">
        <v>52</v>
      </c>
      <c r="O70" s="6" t="n">
        <v>54</v>
      </c>
      <c r="S70" s="6" t="n">
        <v>52</v>
      </c>
      <c r="T70" s="6" t="n">
        <v>54</v>
      </c>
    </row>
    <row r="71" spans="1:24">
      <c r="A71" s="4" t="s">
        <v>638</v>
      </c>
      <c r="X71" s="5" t="n">
        <v>69</v>
      </c>
    </row>
    <row r="72" spans="1:24">
      <c r="A72" s="4" t="s">
        <v>639</v>
      </c>
    </row>
    <row r="73" spans="1:24">
      <c r="A73" s="3" t="s">
        <v>302</v>
      </c>
    </row>
    <row r="74" spans="1:24">
      <c r="A74" s="4" t="s">
        <v>574</v>
      </c>
      <c r="H74" s="5" t="n">
        <v>31</v>
      </c>
    </row>
    <row r="75" spans="1:24">
      <c r="A75" s="4" t="s">
        <v>640</v>
      </c>
    </row>
    <row r="76" spans="1:24">
      <c r="A76" s="3" t="s">
        <v>302</v>
      </c>
    </row>
    <row r="77" spans="1:24">
      <c r="A77" s="4" t="s">
        <v>574</v>
      </c>
      <c r="O77" s="6" t="n">
        <v>70</v>
      </c>
      <c r="T77" s="6" t="n">
        <v>70</v>
      </c>
    </row>
    <row r="78" spans="1:24">
      <c r="A78" s="4" t="s">
        <v>641</v>
      </c>
    </row>
    <row r="79" spans="1:24">
      <c r="A79" s="3" t="s">
        <v>302</v>
      </c>
    </row>
    <row r="80" spans="1:24">
      <c r="A80" s="4" t="s">
        <v>575</v>
      </c>
      <c r="I80" s="6" t="n">
        <v>1600</v>
      </c>
    </row>
    <row r="81" spans="1:24">
      <c r="A81" s="4" t="s">
        <v>642</v>
      </c>
    </row>
    <row r="82" spans="1:24">
      <c r="A82" s="3" t="s">
        <v>302</v>
      </c>
    </row>
    <row r="83" spans="1:24">
      <c r="A83" s="4" t="s">
        <v>575</v>
      </c>
      <c r="I83" s="6" t="n">
        <v>400</v>
      </c>
    </row>
    <row r="84" spans="1:24">
      <c r="A84" s="4" t="s">
        <v>643</v>
      </c>
    </row>
    <row r="85" spans="1:24">
      <c r="A85" s="3" t="s">
        <v>302</v>
      </c>
    </row>
    <row r="86" spans="1:24">
      <c r="A86" s="4" t="s">
        <v>575</v>
      </c>
      <c r="I86" s="6" t="n">
        <v>1200</v>
      </c>
    </row>
    <row r="87" spans="1:24">
      <c r="A87" s="4" t="s">
        <v>644</v>
      </c>
      <c r="D87" s="6" t="n">
        <v>32</v>
      </c>
    </row>
    <row r="88" spans="1:24">
      <c r="A88" s="4" t="s">
        <v>645</v>
      </c>
    </row>
    <row r="89" spans="1:24">
      <c r="A89" s="3" t="s">
        <v>302</v>
      </c>
    </row>
    <row r="90" spans="1:24">
      <c r="A90" s="4" t="s">
        <v>575</v>
      </c>
      <c r="I90" s="5" t="n">
        <v>1700</v>
      </c>
    </row>
    <row r="91" spans="1:24">
      <c r="A91" s="4" t="s">
        <v>646</v>
      </c>
    </row>
    <row r="92" spans="1:24">
      <c r="A92" s="3" t="s">
        <v>302</v>
      </c>
    </row>
    <row r="93" spans="1:24">
      <c r="A93" s="4" t="s">
        <v>647</v>
      </c>
      <c r="I93" s="4" t="s">
        <v>648</v>
      </c>
    </row>
    <row r="94" spans="1:24">
      <c r="A94" s="4" t="s">
        <v>649</v>
      </c>
    </row>
    <row r="95" spans="1:24">
      <c r="A95" s="3" t="s">
        <v>302</v>
      </c>
    </row>
    <row r="96" spans="1:24">
      <c r="A96" s="4" t="s">
        <v>647</v>
      </c>
      <c r="I96" s="4" t="s">
        <v>650</v>
      </c>
    </row>
    <row r="97" spans="1:24">
      <c r="A97" s="4" t="s">
        <v>651</v>
      </c>
    </row>
    <row r="98" spans="1:24">
      <c r="A98" s="3" t="s">
        <v>302</v>
      </c>
    </row>
    <row r="99" spans="1:24">
      <c r="A99" s="4" t="s">
        <v>573</v>
      </c>
      <c r="I99" s="5" t="n">
        <v>300</v>
      </c>
    </row>
    <row r="100" spans="1:24">
      <c r="A100" s="4" t="s">
        <v>652</v>
      </c>
    </row>
    <row r="101" spans="1:24">
      <c r="A101" s="3" t="s">
        <v>302</v>
      </c>
    </row>
    <row r="102" spans="1:24">
      <c r="A102" s="4" t="s">
        <v>636</v>
      </c>
      <c r="I102" s="4" t="s">
        <v>648</v>
      </c>
    </row>
    <row r="103" spans="1:24">
      <c r="A103" s="4" t="s">
        <v>653</v>
      </c>
    </row>
    <row r="104" spans="1:24">
      <c r="A104" s="3" t="s">
        <v>302</v>
      </c>
    </row>
    <row r="105" spans="1:24">
      <c r="A105" s="4" t="s">
        <v>636</v>
      </c>
      <c r="I105" s="4" t="s">
        <v>650</v>
      </c>
    </row>
    <row r="106" spans="1:24">
      <c r="A106" s="4" t="s">
        <v>654</v>
      </c>
    </row>
    <row r="107" spans="1:24">
      <c r="A107" s="3" t="s">
        <v>302</v>
      </c>
    </row>
    <row r="108" spans="1:24">
      <c r="A108" s="4" t="s">
        <v>575</v>
      </c>
      <c r="I108" s="5" t="n">
        <v>200</v>
      </c>
    </row>
    <row r="109" spans="1:24">
      <c r="A109" s="4" t="s">
        <v>647</v>
      </c>
      <c r="I109" s="4" t="s">
        <v>655</v>
      </c>
    </row>
    <row r="110" spans="1:24">
      <c r="A110" s="4" t="s">
        <v>581</v>
      </c>
    </row>
    <row r="111" spans="1:24">
      <c r="A111" s="3" t="s">
        <v>302</v>
      </c>
    </row>
    <row r="112" spans="1:24">
      <c r="A112" s="4" t="s">
        <v>575</v>
      </c>
      <c r="D112" s="5" t="n">
        <v>62</v>
      </c>
      <c r="K112" s="6" t="n">
        <v>0</v>
      </c>
      <c r="L112" s="5" t="n">
        <v>62</v>
      </c>
      <c r="O112" s="6" t="n">
        <v>35</v>
      </c>
      <c r="S112" s="6" t="n">
        <v>0</v>
      </c>
      <c r="T112" s="6" t="n">
        <v>35</v>
      </c>
    </row>
    <row r="113" spans="1:24">
      <c r="A113" s="4" t="s">
        <v>574</v>
      </c>
      <c r="K113" s="5" t="n">
        <v>0</v>
      </c>
      <c r="O113" s="5" t="n">
        <v>98</v>
      </c>
      <c r="S113" s="5" t="n">
        <v>0</v>
      </c>
      <c r="T113" s="5" t="n">
        <v>98</v>
      </c>
    </row>
    <row r="114" spans="1:24">
      <c r="A114" s="4" t="s">
        <v>428</v>
      </c>
    </row>
    <row r="115" spans="1:24">
      <c r="A115" s="3" t="s">
        <v>302</v>
      </c>
    </row>
    <row r="116" spans="1:24">
      <c r="A116" s="4" t="s">
        <v>656</v>
      </c>
      <c r="K116" s="6" t="n">
        <v>23</v>
      </c>
      <c r="S116" s="6" t="n">
        <v>23</v>
      </c>
    </row>
    <row r="117" spans="1:24">
      <c r="A117" s="4" t="s">
        <v>636</v>
      </c>
      <c r="S117" s="4" t="s">
        <v>655</v>
      </c>
    </row>
    <row r="118" spans="1:24">
      <c r="A118" s="4" t="s">
        <v>573</v>
      </c>
      <c r="K118" s="5" t="n">
        <v>130</v>
      </c>
      <c r="S118" s="5" t="n">
        <v>1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83</v>
      </c>
    </row>
    <row r="2" spans="1:3">
      <c r="A2" s="3" t="s">
        <v>302</v>
      </c>
    </row>
    <row r="3" spans="1:3">
      <c r="A3" s="4" t="s">
        <v>195</v>
      </c>
      <c r="B3" s="5" t="n">
        <v>0</v>
      </c>
      <c r="C3" s="5" t="n">
        <v>16</v>
      </c>
    </row>
    <row r="4" spans="1:3">
      <c r="A4" s="4" t="s">
        <v>220</v>
      </c>
      <c r="B4" s="6" t="n">
        <v>35</v>
      </c>
      <c r="C4" s="6" t="n">
        <v>4</v>
      </c>
    </row>
    <row r="5" spans="1:3">
      <c r="A5" s="4" t="s">
        <v>57</v>
      </c>
    </row>
    <row r="6" spans="1:3">
      <c r="A6" s="3" t="s">
        <v>302</v>
      </c>
    </row>
    <row r="7" spans="1:3">
      <c r="A7" s="4" t="s">
        <v>195</v>
      </c>
      <c r="B7" s="6" t="n">
        <v>0</v>
      </c>
      <c r="C7" s="6" t="n">
        <v>16</v>
      </c>
    </row>
    <row r="8" spans="1:3">
      <c r="A8" s="4" t="s">
        <v>220</v>
      </c>
      <c r="B8" s="6" t="n">
        <v>35</v>
      </c>
      <c r="C8" s="6" t="n">
        <v>4</v>
      </c>
    </row>
    <row r="9" spans="1:3">
      <c r="A9" s="4" t="s">
        <v>658</v>
      </c>
    </row>
    <row r="10" spans="1:3">
      <c r="A10" s="3" t="s">
        <v>302</v>
      </c>
    </row>
    <row r="11" spans="1:3">
      <c r="A11" s="4" t="s">
        <v>195</v>
      </c>
      <c r="B11" s="6" t="n">
        <v>0</v>
      </c>
      <c r="C11" s="6" t="n">
        <v>16</v>
      </c>
    </row>
    <row r="12" spans="1:3">
      <c r="A12" s="4" t="s">
        <v>220</v>
      </c>
      <c r="B12" s="6" t="n">
        <v>2</v>
      </c>
      <c r="C12" s="6" t="n">
        <v>0</v>
      </c>
    </row>
    <row r="13" spans="1:3">
      <c r="A13" s="4" t="s">
        <v>659</v>
      </c>
    </row>
    <row r="14" spans="1:3">
      <c r="A14" s="3" t="s">
        <v>302</v>
      </c>
    </row>
    <row r="15" spans="1:3">
      <c r="A15" s="4" t="s">
        <v>220</v>
      </c>
      <c r="B15" s="5" t="n">
        <v>33</v>
      </c>
      <c r="C15" s="5" t="n">
        <v>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2"/>
    <col customWidth="1" max="5" min="5" width="21"/>
    <col customWidth="1" max="6" min="6" width="21"/>
  </cols>
  <sheetData>
    <row r="1" spans="1:6">
      <c r="A1" s="1" t="s">
        <v>660</v>
      </c>
      <c r="B1" s="2" t="s">
        <v>601</v>
      </c>
      <c r="C1" s="2" t="s">
        <v>661</v>
      </c>
      <c r="D1" s="2" t="s">
        <v>662</v>
      </c>
      <c r="E1" s="2" t="s">
        <v>606</v>
      </c>
      <c r="F1" s="2" t="s">
        <v>610</v>
      </c>
    </row>
    <row r="2" spans="1:6">
      <c r="A2" s="3" t="s">
        <v>663</v>
      </c>
    </row>
    <row r="3" spans="1:6">
      <c r="A3" s="4" t="s">
        <v>201</v>
      </c>
      <c r="D3" s="5" t="n">
        <v>2489000000</v>
      </c>
      <c r="E3" s="5" t="n">
        <v>1743000000</v>
      </c>
    </row>
    <row r="4" spans="1:6">
      <c r="A4" s="4" t="s">
        <v>57</v>
      </c>
    </row>
    <row r="5" spans="1:6">
      <c r="A5" s="3" t="s">
        <v>663</v>
      </c>
    </row>
    <row r="6" spans="1:6">
      <c r="A6" s="4" t="s">
        <v>201</v>
      </c>
      <c r="D6" s="6" t="n">
        <v>2489000000</v>
      </c>
      <c r="E6" s="6" t="n">
        <v>1743000000</v>
      </c>
    </row>
    <row r="7" spans="1:6">
      <c r="A7" s="4" t="s">
        <v>116</v>
      </c>
      <c r="D7" s="6" t="n">
        <v>754000000</v>
      </c>
      <c r="E7" s="6" t="n">
        <v>819000000</v>
      </c>
      <c r="F7" s="5" t="n">
        <v>730000000</v>
      </c>
    </row>
    <row r="8" spans="1:6">
      <c r="A8" s="4" t="s">
        <v>664</v>
      </c>
      <c r="D8" s="6" t="n">
        <v>2000000000</v>
      </c>
      <c r="E8" s="6" t="n">
        <v>1800000000</v>
      </c>
    </row>
    <row r="9" spans="1:6">
      <c r="A9" s="4" t="s">
        <v>665</v>
      </c>
      <c r="D9" s="6" t="n">
        <v>3829000000</v>
      </c>
      <c r="E9" s="5" t="n">
        <v>3836000000</v>
      </c>
    </row>
    <row r="10" spans="1:6">
      <c r="A10" s="4" t="s">
        <v>431</v>
      </c>
    </row>
    <row r="11" spans="1:6">
      <c r="A11" s="3" t="s">
        <v>663</v>
      </c>
    </row>
    <row r="12" spans="1:6">
      <c r="A12" s="4" t="s">
        <v>666</v>
      </c>
      <c r="D12" s="5" t="n">
        <v>46000000</v>
      </c>
    </row>
    <row r="13" spans="1:6">
      <c r="A13" s="4" t="s">
        <v>667</v>
      </c>
      <c r="D13" s="4" t="s">
        <v>668</v>
      </c>
    </row>
    <row r="14" spans="1:6">
      <c r="A14" s="4" t="s">
        <v>669</v>
      </c>
      <c r="D14" s="4" t="s">
        <v>670</v>
      </c>
    </row>
    <row r="15" spans="1:6">
      <c r="A15" s="4" t="s">
        <v>671</v>
      </c>
      <c r="D15" s="5" t="n">
        <v>58000000</v>
      </c>
    </row>
    <row r="16" spans="1:6">
      <c r="A16" s="4" t="s">
        <v>672</v>
      </c>
    </row>
    <row r="17" spans="1:6">
      <c r="A17" s="3" t="s">
        <v>663</v>
      </c>
    </row>
    <row r="18" spans="1:6">
      <c r="A18" s="4" t="s">
        <v>666</v>
      </c>
      <c r="D18" s="6" t="n">
        <v>3000000</v>
      </c>
    </row>
    <row r="19" spans="1:6">
      <c r="A19" s="4" t="s">
        <v>673</v>
      </c>
    </row>
    <row r="20" spans="1:6">
      <c r="A20" s="3" t="s">
        <v>663</v>
      </c>
    </row>
    <row r="21" spans="1:6">
      <c r="A21" s="4" t="s">
        <v>674</v>
      </c>
      <c r="D21" s="6" t="n">
        <v>3000000</v>
      </c>
    </row>
    <row r="22" spans="1:6">
      <c r="A22" s="4" t="s">
        <v>675</v>
      </c>
    </row>
    <row r="23" spans="1:6">
      <c r="A23" s="3" t="s">
        <v>663</v>
      </c>
    </row>
    <row r="24" spans="1:6">
      <c r="A24" s="4" t="s">
        <v>674</v>
      </c>
      <c r="D24" s="6" t="n">
        <v>8000000</v>
      </c>
    </row>
    <row r="25" spans="1:6">
      <c r="A25" s="4" t="s">
        <v>428</v>
      </c>
    </row>
    <row r="26" spans="1:6">
      <c r="A26" s="3" t="s">
        <v>663</v>
      </c>
    </row>
    <row r="27" spans="1:6">
      <c r="A27" s="4" t="s">
        <v>666</v>
      </c>
      <c r="D27" s="5" t="n">
        <v>68000000</v>
      </c>
    </row>
    <row r="28" spans="1:6">
      <c r="A28" s="4" t="s">
        <v>667</v>
      </c>
      <c r="D28" s="4" t="s">
        <v>676</v>
      </c>
    </row>
    <row r="29" spans="1:6">
      <c r="A29" s="4" t="s">
        <v>669</v>
      </c>
      <c r="D29" s="4" t="s">
        <v>677</v>
      </c>
    </row>
    <row r="30" spans="1:6">
      <c r="A30" s="4" t="s">
        <v>671</v>
      </c>
      <c r="D30" s="5" t="n">
        <v>73000000</v>
      </c>
    </row>
    <row r="31" spans="1:6">
      <c r="A31" s="4" t="s">
        <v>656</v>
      </c>
      <c r="D31" s="6" t="n">
        <v>23</v>
      </c>
    </row>
    <row r="32" spans="1:6">
      <c r="A32" s="4" t="s">
        <v>636</v>
      </c>
      <c r="D32" s="4" t="s">
        <v>655</v>
      </c>
    </row>
    <row r="33" spans="1:6">
      <c r="A33" s="4" t="s">
        <v>201</v>
      </c>
      <c r="D33" s="5" t="n">
        <v>130000000</v>
      </c>
    </row>
    <row r="34" spans="1:6">
      <c r="A34" s="4" t="s">
        <v>678</v>
      </c>
    </row>
    <row r="35" spans="1:6">
      <c r="A35" s="3" t="s">
        <v>663</v>
      </c>
    </row>
    <row r="36" spans="1:6">
      <c r="A36" s="4" t="s">
        <v>666</v>
      </c>
      <c r="D36" s="6" t="n">
        <v>3000000</v>
      </c>
    </row>
    <row r="37" spans="1:6">
      <c r="A37" s="4" t="s">
        <v>679</v>
      </c>
    </row>
    <row r="38" spans="1:6">
      <c r="A38" s="3" t="s">
        <v>663</v>
      </c>
    </row>
    <row r="39" spans="1:6">
      <c r="A39" s="4" t="s">
        <v>674</v>
      </c>
      <c r="D39" s="6" t="n">
        <v>3000000</v>
      </c>
    </row>
    <row r="40" spans="1:6">
      <c r="A40" s="4" t="s">
        <v>680</v>
      </c>
    </row>
    <row r="41" spans="1:6">
      <c r="A41" s="3" t="s">
        <v>663</v>
      </c>
    </row>
    <row r="42" spans="1:6">
      <c r="A42" s="4" t="s">
        <v>674</v>
      </c>
      <c r="D42" s="6" t="n">
        <v>4000000</v>
      </c>
    </row>
    <row r="43" spans="1:6">
      <c r="A43" s="4" t="s">
        <v>681</v>
      </c>
    </row>
    <row r="44" spans="1:6">
      <c r="A44" s="3" t="s">
        <v>663</v>
      </c>
    </row>
    <row r="45" spans="1:6">
      <c r="A45" s="4" t="s">
        <v>666</v>
      </c>
      <c r="D45" s="6" t="n">
        <v>1000000</v>
      </c>
    </row>
    <row r="46" spans="1:6">
      <c r="A46" s="4" t="s">
        <v>682</v>
      </c>
    </row>
    <row r="47" spans="1:6">
      <c r="A47" s="3" t="s">
        <v>663</v>
      </c>
    </row>
    <row r="48" spans="1:6">
      <c r="A48" s="4" t="s">
        <v>666</v>
      </c>
      <c r="D48" s="6" t="n">
        <v>3000000</v>
      </c>
    </row>
    <row r="49" spans="1:6">
      <c r="A49" s="4" t="s">
        <v>683</v>
      </c>
    </row>
    <row r="50" spans="1:6">
      <c r="A50" s="3" t="s">
        <v>663</v>
      </c>
    </row>
    <row r="51" spans="1:6">
      <c r="A51" s="4" t="s">
        <v>684</v>
      </c>
      <c r="D51" s="5" t="n">
        <v>152000000</v>
      </c>
    </row>
    <row r="52" spans="1:6">
      <c r="A52" s="4" t="s">
        <v>685</v>
      </c>
    </row>
    <row r="53" spans="1:6">
      <c r="A53" s="3" t="s">
        <v>663</v>
      </c>
    </row>
    <row r="54" spans="1:6">
      <c r="A54" s="4" t="s">
        <v>686</v>
      </c>
      <c r="D54" s="6" t="n">
        <v>4</v>
      </c>
    </row>
    <row r="55" spans="1:6">
      <c r="A55" s="4" t="s">
        <v>687</v>
      </c>
    </row>
    <row r="56" spans="1:6">
      <c r="A56" s="3" t="s">
        <v>663</v>
      </c>
    </row>
    <row r="57" spans="1:6">
      <c r="A57" s="4" t="s">
        <v>686</v>
      </c>
      <c r="D57" s="6" t="n">
        <v>1</v>
      </c>
    </row>
    <row r="58" spans="1:6">
      <c r="A58" s="4" t="s">
        <v>688</v>
      </c>
    </row>
    <row r="59" spans="1:6">
      <c r="A59" s="3" t="s">
        <v>663</v>
      </c>
    </row>
    <row r="60" spans="1:6">
      <c r="A60" s="4" t="s">
        <v>689</v>
      </c>
      <c r="D60" s="5" t="n">
        <v>30000000</v>
      </c>
    </row>
    <row r="61" spans="1:6">
      <c r="A61" s="4" t="s">
        <v>690</v>
      </c>
    </row>
    <row r="62" spans="1:6">
      <c r="A62" s="3" t="s">
        <v>663</v>
      </c>
    </row>
    <row r="63" spans="1:6">
      <c r="A63" s="4" t="s">
        <v>674</v>
      </c>
      <c r="D63" s="6" t="n">
        <v>270000000</v>
      </c>
    </row>
    <row r="64" spans="1:6">
      <c r="A64" s="4" t="s">
        <v>691</v>
      </c>
    </row>
    <row r="65" spans="1:6">
      <c r="A65" s="3" t="s">
        <v>663</v>
      </c>
    </row>
    <row r="66" spans="1:6">
      <c r="A66" s="4" t="s">
        <v>674</v>
      </c>
      <c r="D66" s="6" t="n">
        <v>5000000</v>
      </c>
    </row>
    <row r="67" spans="1:6">
      <c r="A67" s="4" t="s">
        <v>692</v>
      </c>
    </row>
    <row r="68" spans="1:6">
      <c r="A68" s="3" t="s">
        <v>663</v>
      </c>
    </row>
    <row r="69" spans="1:6">
      <c r="A69" s="4" t="s">
        <v>674</v>
      </c>
      <c r="D69" s="6" t="n">
        <v>10000000</v>
      </c>
    </row>
    <row r="70" spans="1:6">
      <c r="A70" s="4" t="s">
        <v>693</v>
      </c>
    </row>
    <row r="71" spans="1:6">
      <c r="A71" s="3" t="s">
        <v>663</v>
      </c>
    </row>
    <row r="72" spans="1:6">
      <c r="A72" s="4" t="s">
        <v>694</v>
      </c>
      <c r="C72" s="6" t="n">
        <v>20</v>
      </c>
    </row>
    <row r="73" spans="1:6">
      <c r="A73" s="4" t="s">
        <v>695</v>
      </c>
      <c r="C73" s="5" t="n">
        <v>5000</v>
      </c>
    </row>
    <row r="74" spans="1:6">
      <c r="A74" s="4" t="s">
        <v>696</v>
      </c>
    </row>
    <row r="75" spans="1:6">
      <c r="A75" s="3" t="s">
        <v>663</v>
      </c>
    </row>
    <row r="76" spans="1:6">
      <c r="A76" s="4" t="s">
        <v>697</v>
      </c>
      <c r="D76" s="6" t="n">
        <v>1000000</v>
      </c>
    </row>
    <row r="77" spans="1:6">
      <c r="A77" s="4" t="s">
        <v>698</v>
      </c>
    </row>
    <row r="78" spans="1:6">
      <c r="A78" s="3" t="s">
        <v>663</v>
      </c>
    </row>
    <row r="79" spans="1:6">
      <c r="A79" s="4" t="s">
        <v>116</v>
      </c>
      <c r="B79" s="5" t="n">
        <v>7000000</v>
      </c>
    </row>
    <row r="80" spans="1:6">
      <c r="A80" s="4" t="s">
        <v>664</v>
      </c>
      <c r="D80" s="5" t="n">
        <v>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v>
      </c>
      <c r="B1" s="2" t="s">
        <v>2</v>
      </c>
      <c r="C1" s="2" t="s">
        <v>83</v>
      </c>
    </row>
    <row r="2" spans="1:3">
      <c r="A2" s="3" t="s">
        <v>188</v>
      </c>
    </row>
    <row r="3" spans="1:3">
      <c r="A3" s="4" t="s">
        <v>189</v>
      </c>
      <c r="B3" s="5" t="n">
        <v>140</v>
      </c>
      <c r="C3" s="5" t="n">
        <v>153</v>
      </c>
    </row>
    <row r="4" spans="1:3">
      <c r="A4" s="4" t="s">
        <v>190</v>
      </c>
      <c r="B4" s="6" t="n">
        <v>17</v>
      </c>
      <c r="C4" s="6" t="n">
        <v>21</v>
      </c>
    </row>
    <row r="5" spans="1:3">
      <c r="A5" s="4" t="s">
        <v>191</v>
      </c>
      <c r="B5" s="6" t="n">
        <v>886</v>
      </c>
      <c r="C5" s="6" t="n">
        <v>964</v>
      </c>
    </row>
    <row r="6" spans="1:3">
      <c r="A6" s="4" t="s">
        <v>192</v>
      </c>
      <c r="B6" s="6" t="n">
        <v>223</v>
      </c>
      <c r="C6" s="6" t="n">
        <v>233</v>
      </c>
    </row>
    <row r="7" spans="1:3">
      <c r="A7" s="4" t="s">
        <v>193</v>
      </c>
      <c r="B7" s="6" t="n">
        <v>19</v>
      </c>
      <c r="C7" s="6" t="n">
        <v>0</v>
      </c>
    </row>
    <row r="8" spans="1:3">
      <c r="A8" s="4" t="s">
        <v>194</v>
      </c>
      <c r="B8" s="6" t="n">
        <v>17</v>
      </c>
      <c r="C8" s="6" t="n">
        <v>14</v>
      </c>
    </row>
    <row r="9" spans="1:3">
      <c r="A9" s="4" t="s">
        <v>195</v>
      </c>
      <c r="B9" s="6" t="n">
        <v>0</v>
      </c>
      <c r="C9" s="6" t="n">
        <v>16</v>
      </c>
    </row>
    <row r="10" spans="1:3">
      <c r="A10" s="3" t="s">
        <v>196</v>
      </c>
    </row>
    <row r="11" spans="1:3">
      <c r="A11" s="4" t="s">
        <v>197</v>
      </c>
      <c r="B11" s="6" t="n">
        <v>399</v>
      </c>
      <c r="C11" s="6" t="n">
        <v>450</v>
      </c>
    </row>
    <row r="12" spans="1:3">
      <c r="A12" s="4" t="s">
        <v>198</v>
      </c>
      <c r="B12" s="6" t="n">
        <v>140</v>
      </c>
      <c r="C12" s="6" t="n">
        <v>143</v>
      </c>
    </row>
    <row r="13" spans="1:3">
      <c r="A13" s="4" t="s">
        <v>199</v>
      </c>
      <c r="B13" s="6" t="n">
        <v>66</v>
      </c>
      <c r="C13" s="6" t="n">
        <v>57</v>
      </c>
    </row>
    <row r="14" spans="1:3">
      <c r="A14" s="4" t="s">
        <v>200</v>
      </c>
      <c r="B14" s="6" t="n">
        <v>305</v>
      </c>
      <c r="C14" s="6" t="n">
        <v>279</v>
      </c>
    </row>
    <row r="15" spans="1:3">
      <c r="A15" s="4" t="s">
        <v>201</v>
      </c>
      <c r="B15" s="6" t="n">
        <v>33</v>
      </c>
      <c r="C15" s="6" t="n">
        <v>37</v>
      </c>
    </row>
    <row r="16" spans="1:3">
      <c r="A16" s="4" t="s">
        <v>202</v>
      </c>
      <c r="B16" s="6" t="n">
        <v>86</v>
      </c>
      <c r="C16" s="6" t="n">
        <v>101</v>
      </c>
    </row>
    <row r="17" spans="1:3">
      <c r="A17" s="4" t="s">
        <v>203</v>
      </c>
      <c r="B17" s="6" t="n">
        <v>2331</v>
      </c>
      <c r="C17" s="6" t="n">
        <v>2468</v>
      </c>
    </row>
    <row r="18" spans="1:3">
      <c r="A18" s="3" t="s">
        <v>204</v>
      </c>
    </row>
    <row r="19" spans="1:3">
      <c r="A19" s="4" t="s">
        <v>205</v>
      </c>
      <c r="B19" s="6" t="n">
        <v>25390</v>
      </c>
      <c r="C19" s="6" t="n">
        <v>24400</v>
      </c>
    </row>
    <row r="20" spans="1:3">
      <c r="A20" s="4" t="s">
        <v>206</v>
      </c>
      <c r="B20" s="6" t="n">
        <v>7360</v>
      </c>
      <c r="C20" s="6" t="n">
        <v>7037</v>
      </c>
    </row>
    <row r="21" spans="1:3">
      <c r="A21" s="4" t="s">
        <v>207</v>
      </c>
      <c r="B21" s="6" t="n">
        <v>18030</v>
      </c>
      <c r="C21" s="6" t="n">
        <v>17363</v>
      </c>
    </row>
    <row r="22" spans="1:3">
      <c r="A22" s="4" t="s">
        <v>208</v>
      </c>
      <c r="B22" s="6" t="n">
        <v>896</v>
      </c>
      <c r="C22" s="6" t="n">
        <v>763</v>
      </c>
    </row>
    <row r="23" spans="1:3">
      <c r="A23" s="4" t="s">
        <v>209</v>
      </c>
      <c r="B23" s="6" t="n">
        <v>18926</v>
      </c>
      <c r="C23" s="6" t="n">
        <v>18126</v>
      </c>
    </row>
    <row r="24" spans="1:3">
      <c r="A24" s="3" t="s">
        <v>210</v>
      </c>
    </row>
    <row r="25" spans="1:3">
      <c r="A25" s="4" t="s">
        <v>201</v>
      </c>
      <c r="B25" s="6" t="n">
        <v>2489</v>
      </c>
      <c r="C25" s="6" t="n">
        <v>1743</v>
      </c>
    </row>
    <row r="26" spans="1:3">
      <c r="A26" s="4" t="s">
        <v>211</v>
      </c>
      <c r="B26" s="6" t="n">
        <v>2281</v>
      </c>
      <c r="C26" s="6" t="n">
        <v>1645</v>
      </c>
    </row>
    <row r="27" spans="1:3">
      <c r="A27" s="4" t="s">
        <v>133</v>
      </c>
      <c r="B27" s="6" t="n">
        <v>71</v>
      </c>
      <c r="C27" s="6" t="n">
        <v>69</v>
      </c>
    </row>
    <row r="28" spans="1:3">
      <c r="A28" s="4" t="s">
        <v>212</v>
      </c>
      <c r="B28" s="6" t="n">
        <v>739</v>
      </c>
      <c r="C28" s="6" t="n">
        <v>478</v>
      </c>
    </row>
    <row r="29" spans="1:3">
      <c r="A29" s="4" t="s">
        <v>213</v>
      </c>
      <c r="B29" s="6" t="n">
        <v>5580</v>
      </c>
      <c r="C29" s="6" t="n">
        <v>3935</v>
      </c>
    </row>
    <row r="30" spans="1:3">
      <c r="A30" s="4" t="s">
        <v>214</v>
      </c>
      <c r="B30" s="6" t="n">
        <v>26837</v>
      </c>
      <c r="C30" s="6" t="n">
        <v>24529</v>
      </c>
    </row>
    <row r="31" spans="1:3">
      <c r="A31" s="3" t="s">
        <v>215</v>
      </c>
    </row>
    <row r="32" spans="1:3">
      <c r="A32" s="4" t="s">
        <v>216</v>
      </c>
      <c r="B32" s="6" t="n">
        <v>1130</v>
      </c>
      <c r="C32" s="6" t="n">
        <v>996</v>
      </c>
    </row>
    <row r="33" spans="1:3">
      <c r="A33" s="4" t="s">
        <v>217</v>
      </c>
      <c r="B33" s="6" t="n">
        <v>90</v>
      </c>
      <c r="C33" s="6" t="n">
        <v>97</v>
      </c>
    </row>
    <row r="34" spans="1:3">
      <c r="A34" s="4" t="s">
        <v>218</v>
      </c>
      <c r="B34" s="6" t="n">
        <v>622</v>
      </c>
      <c r="C34" s="6" t="n">
        <v>723</v>
      </c>
    </row>
    <row r="35" spans="1:3">
      <c r="A35" s="4" t="s">
        <v>219</v>
      </c>
      <c r="B35" s="6" t="n">
        <v>13</v>
      </c>
      <c r="C35" s="6" t="n">
        <v>10</v>
      </c>
    </row>
    <row r="36" spans="1:3">
      <c r="A36" s="4" t="s">
        <v>220</v>
      </c>
      <c r="B36" s="6" t="n">
        <v>35</v>
      </c>
      <c r="C36" s="6" t="n">
        <v>4</v>
      </c>
    </row>
    <row r="37" spans="1:3">
      <c r="A37" s="4" t="s">
        <v>221</v>
      </c>
      <c r="B37" s="6" t="n">
        <v>104</v>
      </c>
      <c r="C37" s="6" t="n">
        <v>94</v>
      </c>
    </row>
    <row r="38" spans="1:3">
      <c r="A38" s="4" t="s">
        <v>222</v>
      </c>
      <c r="B38" s="6" t="n">
        <v>437</v>
      </c>
      <c r="C38" s="6" t="n">
        <v>398</v>
      </c>
    </row>
    <row r="39" spans="1:3">
      <c r="A39" s="4" t="s">
        <v>223</v>
      </c>
      <c r="B39" s="6" t="n">
        <v>87</v>
      </c>
      <c r="C39" s="6" t="n">
        <v>155</v>
      </c>
    </row>
    <row r="40" spans="1:3">
      <c r="A40" s="4" t="s">
        <v>224</v>
      </c>
      <c r="B40" s="6" t="n">
        <v>186</v>
      </c>
      <c r="C40" s="6" t="n">
        <v>147</v>
      </c>
    </row>
    <row r="41" spans="1:3">
      <c r="A41" s="4" t="s">
        <v>225</v>
      </c>
      <c r="B41" s="6" t="n">
        <v>2704</v>
      </c>
      <c r="C41" s="6" t="n">
        <v>2624</v>
      </c>
    </row>
    <row r="42" spans="1:3">
      <c r="A42" s="3" t="s">
        <v>226</v>
      </c>
    </row>
    <row r="43" spans="1:3">
      <c r="A43" s="4" t="s">
        <v>227</v>
      </c>
      <c r="B43" s="6" t="n">
        <v>11951</v>
      </c>
      <c r="C43" s="6" t="n">
        <v>10615</v>
      </c>
    </row>
    <row r="44" spans="1:3">
      <c r="A44" s="4" t="s">
        <v>228</v>
      </c>
      <c r="B44" s="6" t="n">
        <v>76</v>
      </c>
      <c r="C44" s="6" t="n">
        <v>69</v>
      </c>
    </row>
    <row r="45" spans="1:3">
      <c r="A45" s="4" t="s">
        <v>223</v>
      </c>
      <c r="B45" s="6" t="n">
        <v>3742</v>
      </c>
      <c r="C45" s="6" t="n">
        <v>3681</v>
      </c>
    </row>
    <row r="46" spans="1:3">
      <c r="A46" s="4" t="s">
        <v>229</v>
      </c>
      <c r="B46" s="6" t="n">
        <v>674</v>
      </c>
      <c r="C46" s="6" t="n">
        <v>436</v>
      </c>
    </row>
    <row r="47" spans="1:3">
      <c r="A47" s="4" t="s">
        <v>230</v>
      </c>
      <c r="B47" s="6" t="n">
        <v>477</v>
      </c>
      <c r="C47" s="6" t="n">
        <v>432</v>
      </c>
    </row>
    <row r="48" spans="1:3">
      <c r="A48" s="4" t="s">
        <v>231</v>
      </c>
      <c r="B48" s="6" t="n">
        <v>120</v>
      </c>
      <c r="C48" s="6" t="n">
        <v>99</v>
      </c>
    </row>
    <row r="49" spans="1:3">
      <c r="A49" s="4" t="s">
        <v>232</v>
      </c>
      <c r="B49" s="6" t="n">
        <v>1655</v>
      </c>
      <c r="C49" s="6" t="n">
        <v>1487</v>
      </c>
    </row>
    <row r="50" spans="1:3">
      <c r="A50" s="4" t="s">
        <v>233</v>
      </c>
      <c r="B50" s="6" t="n">
        <v>383</v>
      </c>
      <c r="C50" s="6" t="n">
        <v>294</v>
      </c>
    </row>
    <row r="51" spans="1:3">
      <c r="A51" s="4" t="s">
        <v>234</v>
      </c>
      <c r="B51" s="6" t="n">
        <v>19078</v>
      </c>
      <c r="C51" s="6" t="n">
        <v>17113</v>
      </c>
    </row>
    <row r="52" spans="1:3">
      <c r="A52" s="4" t="s">
        <v>235</v>
      </c>
      <c r="B52" s="4" t="s">
        <v>236</v>
      </c>
      <c r="C52" s="4" t="s">
        <v>236</v>
      </c>
    </row>
    <row r="53" spans="1:3">
      <c r="A53" s="3" t="s">
        <v>237</v>
      </c>
    </row>
    <row r="54" spans="1:3">
      <c r="A54" s="4" t="s">
        <v>238</v>
      </c>
      <c r="B54" s="6" t="n">
        <v>3</v>
      </c>
      <c r="C54" s="6" t="n">
        <v>3</v>
      </c>
    </row>
    <row r="55" spans="1:3">
      <c r="A55" s="4" t="s">
        <v>239</v>
      </c>
      <c r="B55" s="6" t="n">
        <v>5113</v>
      </c>
      <c r="C55" s="6" t="n">
        <v>5088</v>
      </c>
    </row>
    <row r="56" spans="1:3">
      <c r="A56" s="4" t="s">
        <v>240</v>
      </c>
      <c r="B56" s="6" t="n">
        <v>-73</v>
      </c>
      <c r="C56" s="6" t="n">
        <v>-65</v>
      </c>
    </row>
    <row r="57" spans="1:3">
      <c r="A57" s="4" t="s">
        <v>241</v>
      </c>
      <c r="B57" s="6" t="n">
        <v>-25</v>
      </c>
      <c r="C57" s="6" t="n">
        <v>-271</v>
      </c>
    </row>
    <row r="58" spans="1:3">
      <c r="A58" s="4" t="s">
        <v>242</v>
      </c>
      <c r="B58" s="6" t="n">
        <v>5018</v>
      </c>
      <c r="C58" s="6" t="n">
        <v>4755</v>
      </c>
    </row>
    <row r="59" spans="1:3">
      <c r="A59" s="4" t="s">
        <v>243</v>
      </c>
      <c r="B59" s="6" t="n">
        <v>37</v>
      </c>
      <c r="C59" s="6" t="n">
        <v>37</v>
      </c>
    </row>
    <row r="60" spans="1:3">
      <c r="A60" s="4" t="s">
        <v>244</v>
      </c>
      <c r="B60" s="6" t="n">
        <v>5055</v>
      </c>
      <c r="C60" s="6" t="n">
        <v>4792</v>
      </c>
    </row>
    <row r="61" spans="1:3">
      <c r="A61" s="4" t="s">
        <v>245</v>
      </c>
      <c r="B61" s="6" t="n">
        <v>26837</v>
      </c>
      <c r="C61" s="6" t="n">
        <v>24529</v>
      </c>
    </row>
    <row r="62" spans="1:3">
      <c r="A62" s="4" t="s">
        <v>57</v>
      </c>
    </row>
    <row r="63" spans="1:3">
      <c r="A63" s="3" t="s">
        <v>188</v>
      </c>
    </row>
    <row r="64" spans="1:3">
      <c r="A64" s="4" t="s">
        <v>189</v>
      </c>
      <c r="B64" s="6" t="n">
        <v>11</v>
      </c>
      <c r="C64" s="6" t="n">
        <v>39</v>
      </c>
    </row>
    <row r="65" spans="1:3">
      <c r="A65" s="4" t="s">
        <v>190</v>
      </c>
      <c r="B65" s="6" t="n">
        <v>17</v>
      </c>
      <c r="C65" s="6" t="n">
        <v>17</v>
      </c>
    </row>
    <row r="66" spans="1:3">
      <c r="A66" s="4" t="s">
        <v>191</v>
      </c>
      <c r="B66" s="6" t="n">
        <v>827</v>
      </c>
      <c r="C66" s="6" t="n">
        <v>855</v>
      </c>
    </row>
    <row r="67" spans="1:3">
      <c r="A67" s="4" t="s">
        <v>194</v>
      </c>
      <c r="B67" s="6" t="n">
        <v>9</v>
      </c>
      <c r="C67" s="6" t="n">
        <v>15</v>
      </c>
    </row>
    <row r="68" spans="1:3">
      <c r="A68" s="4" t="s">
        <v>195</v>
      </c>
      <c r="B68" s="6" t="n">
        <v>0</v>
      </c>
      <c r="C68" s="6" t="n">
        <v>16</v>
      </c>
    </row>
    <row r="69" spans="1:3">
      <c r="A69" s="3" t="s">
        <v>196</v>
      </c>
    </row>
    <row r="70" spans="1:3">
      <c r="A70" s="4" t="s">
        <v>197</v>
      </c>
      <c r="B70" s="6" t="n">
        <v>399</v>
      </c>
      <c r="C70" s="6" t="n">
        <v>450</v>
      </c>
    </row>
    <row r="71" spans="1:3">
      <c r="A71" s="4" t="s">
        <v>198</v>
      </c>
      <c r="B71" s="6" t="n">
        <v>135</v>
      </c>
      <c r="C71" s="6" t="n">
        <v>137</v>
      </c>
    </row>
    <row r="72" spans="1:3">
      <c r="A72" s="4" t="s">
        <v>199</v>
      </c>
      <c r="B72" s="6" t="n">
        <v>63</v>
      </c>
      <c r="C72" s="6" t="n">
        <v>52</v>
      </c>
    </row>
    <row r="73" spans="1:3">
      <c r="A73" s="4" t="s">
        <v>200</v>
      </c>
      <c r="B73" s="6" t="n">
        <v>305</v>
      </c>
      <c r="C73" s="6" t="n">
        <v>279</v>
      </c>
    </row>
    <row r="74" spans="1:3">
      <c r="A74" s="4" t="s">
        <v>201</v>
      </c>
      <c r="B74" s="6" t="n">
        <v>33</v>
      </c>
      <c r="C74" s="6" t="n">
        <v>37</v>
      </c>
    </row>
    <row r="75" spans="1:3">
      <c r="A75" s="4" t="s">
        <v>202</v>
      </c>
      <c r="B75" s="6" t="n">
        <v>73</v>
      </c>
      <c r="C75" s="6" t="n">
        <v>83</v>
      </c>
    </row>
    <row r="76" spans="1:3">
      <c r="A76" s="4" t="s">
        <v>203</v>
      </c>
      <c r="B76" s="6" t="n">
        <v>1872</v>
      </c>
      <c r="C76" s="6" t="n">
        <v>1980</v>
      </c>
    </row>
    <row r="77" spans="1:3">
      <c r="A77" s="4" t="s">
        <v>205</v>
      </c>
      <c r="B77" s="6" t="n">
        <v>24963</v>
      </c>
      <c r="C77" s="6" t="n">
        <v>23963</v>
      </c>
    </row>
    <row r="78" spans="1:3">
      <c r="A78" s="4" t="s">
        <v>246</v>
      </c>
      <c r="B78" s="6" t="n">
        <v>7272</v>
      </c>
      <c r="C78" s="6" t="n">
        <v>6958</v>
      </c>
    </row>
    <row r="79" spans="1:3">
      <c r="A79" s="3" t="s">
        <v>204</v>
      </c>
    </row>
    <row r="80" spans="1:3">
      <c r="A80" s="4" t="s">
        <v>207</v>
      </c>
      <c r="B80" s="6" t="n">
        <v>17691</v>
      </c>
      <c r="C80" s="6" t="n">
        <v>17005</v>
      </c>
    </row>
    <row r="81" spans="1:3">
      <c r="A81" s="4" t="s">
        <v>208</v>
      </c>
      <c r="B81" s="6" t="n">
        <v>879</v>
      </c>
      <c r="C81" s="6" t="n">
        <v>756</v>
      </c>
    </row>
    <row r="82" spans="1:3">
      <c r="A82" s="4" t="s">
        <v>209</v>
      </c>
      <c r="B82" s="6" t="n">
        <v>18570</v>
      </c>
      <c r="C82" s="6" t="n">
        <v>17761</v>
      </c>
    </row>
    <row r="83" spans="1:3">
      <c r="A83" s="3" t="s">
        <v>210</v>
      </c>
    </row>
    <row r="84" spans="1:3">
      <c r="A84" s="4" t="s">
        <v>201</v>
      </c>
      <c r="B84" s="6" t="n">
        <v>2489</v>
      </c>
      <c r="C84" s="6" t="n">
        <v>1743</v>
      </c>
    </row>
    <row r="85" spans="1:3">
      <c r="A85" s="4" t="s">
        <v>211</v>
      </c>
      <c r="B85" s="6" t="n">
        <v>29</v>
      </c>
      <c r="C85" s="6" t="n">
        <v>27</v>
      </c>
    </row>
    <row r="86" spans="1:3">
      <c r="A86" s="4" t="s">
        <v>247</v>
      </c>
      <c r="B86" s="6" t="n">
        <v>102</v>
      </c>
      <c r="C86" s="6" t="n">
        <v>104</v>
      </c>
    </row>
    <row r="87" spans="1:3">
      <c r="A87" s="4" t="s">
        <v>212</v>
      </c>
      <c r="B87" s="6" t="n">
        <v>637</v>
      </c>
      <c r="C87" s="6" t="n">
        <v>410</v>
      </c>
    </row>
    <row r="88" spans="1:3">
      <c r="A88" s="4" t="s">
        <v>213</v>
      </c>
      <c r="B88" s="6" t="n">
        <v>3257</v>
      </c>
      <c r="C88" s="6" t="n">
        <v>2284</v>
      </c>
    </row>
    <row r="89" spans="1:3">
      <c r="A89" s="4" t="s">
        <v>214</v>
      </c>
      <c r="B89" s="6" t="n">
        <v>23699</v>
      </c>
      <c r="C89" s="6" t="n">
        <v>22025</v>
      </c>
    </row>
    <row r="90" spans="1:3">
      <c r="A90" s="3" t="s">
        <v>215</v>
      </c>
    </row>
    <row r="91" spans="1:3">
      <c r="A91" s="4" t="s">
        <v>216</v>
      </c>
      <c r="B91" s="6" t="n">
        <v>221</v>
      </c>
      <c r="C91" s="6" t="n">
        <v>48</v>
      </c>
    </row>
    <row r="92" spans="1:3">
      <c r="A92" s="4" t="s">
        <v>217</v>
      </c>
      <c r="B92" s="6" t="n">
        <v>90</v>
      </c>
      <c r="C92" s="6" t="n">
        <v>97</v>
      </c>
    </row>
    <row r="93" spans="1:3">
      <c r="A93" s="4" t="s">
        <v>218</v>
      </c>
      <c r="B93" s="6" t="n">
        <v>593</v>
      </c>
      <c r="C93" s="6" t="n">
        <v>685</v>
      </c>
    </row>
    <row r="94" spans="1:3">
      <c r="A94" s="4" t="s">
        <v>219</v>
      </c>
      <c r="B94" s="6" t="n">
        <v>20</v>
      </c>
      <c r="C94" s="6" t="n">
        <v>14</v>
      </c>
    </row>
    <row r="95" spans="1:3">
      <c r="A95" s="4" t="s">
        <v>220</v>
      </c>
      <c r="B95" s="6" t="n">
        <v>35</v>
      </c>
      <c r="C95" s="6" t="n">
        <v>4</v>
      </c>
    </row>
    <row r="96" spans="1:3">
      <c r="A96" s="4" t="s">
        <v>221</v>
      </c>
      <c r="B96" s="6" t="n">
        <v>67</v>
      </c>
      <c r="C96" s="6" t="n">
        <v>59</v>
      </c>
    </row>
    <row r="97" spans="1:3">
      <c r="A97" s="4" t="s">
        <v>222</v>
      </c>
      <c r="B97" s="6" t="n">
        <v>481</v>
      </c>
      <c r="C97" s="6" t="n">
        <v>436</v>
      </c>
    </row>
    <row r="98" spans="1:3">
      <c r="A98" s="4" t="s">
        <v>223</v>
      </c>
      <c r="B98" s="6" t="n">
        <v>87</v>
      </c>
      <c r="C98" s="6" t="n">
        <v>155</v>
      </c>
    </row>
    <row r="99" spans="1:3">
      <c r="A99" s="4" t="s">
        <v>224</v>
      </c>
      <c r="B99" s="6" t="n">
        <v>118</v>
      </c>
      <c r="C99" s="6" t="n">
        <v>120</v>
      </c>
    </row>
    <row r="100" spans="1:3">
      <c r="A100" s="4" t="s">
        <v>225</v>
      </c>
      <c r="B100" s="6" t="n">
        <v>1712</v>
      </c>
      <c r="C100" s="6" t="n">
        <v>1618</v>
      </c>
    </row>
    <row r="101" spans="1:3">
      <c r="A101" s="3" t="s">
        <v>226</v>
      </c>
    </row>
    <row r="102" spans="1:3">
      <c r="A102" s="4" t="s">
        <v>227</v>
      </c>
      <c r="B102" s="6" t="n">
        <v>7048</v>
      </c>
      <c r="C102" s="6" t="n">
        <v>6779</v>
      </c>
    </row>
    <row r="103" spans="1:3">
      <c r="A103" s="4" t="s">
        <v>228</v>
      </c>
      <c r="B103" s="6" t="n">
        <v>76</v>
      </c>
      <c r="C103" s="6" t="n">
        <v>69</v>
      </c>
    </row>
    <row r="104" spans="1:3">
      <c r="A104" s="4" t="s">
        <v>223</v>
      </c>
      <c r="B104" s="6" t="n">
        <v>3742</v>
      </c>
      <c r="C104" s="6" t="n">
        <v>3681</v>
      </c>
    </row>
    <row r="105" spans="1:3">
      <c r="A105" s="4" t="s">
        <v>229</v>
      </c>
      <c r="B105" s="6" t="n">
        <v>622</v>
      </c>
      <c r="C105" s="6" t="n">
        <v>392</v>
      </c>
    </row>
    <row r="106" spans="1:3">
      <c r="A106" s="4" t="s">
        <v>230</v>
      </c>
      <c r="B106" s="6" t="n">
        <v>474</v>
      </c>
      <c r="C106" s="6" t="n">
        <v>428</v>
      </c>
    </row>
    <row r="107" spans="1:3">
      <c r="A107" s="4" t="s">
        <v>231</v>
      </c>
      <c r="B107" s="6" t="n">
        <v>120</v>
      </c>
      <c r="C107" s="6" t="n">
        <v>99</v>
      </c>
    </row>
    <row r="108" spans="1:3">
      <c r="A108" s="4" t="s">
        <v>232</v>
      </c>
      <c r="B108" s="6" t="n">
        <v>1864</v>
      </c>
      <c r="C108" s="6" t="n">
        <v>1809</v>
      </c>
    </row>
    <row r="109" spans="1:3">
      <c r="A109" s="4" t="s">
        <v>233</v>
      </c>
      <c r="B109" s="6" t="n">
        <v>304</v>
      </c>
      <c r="C109" s="6" t="n">
        <v>230</v>
      </c>
    </row>
    <row r="110" spans="1:3">
      <c r="A110" s="4" t="s">
        <v>234</v>
      </c>
      <c r="B110" s="6" t="n">
        <v>14250</v>
      </c>
      <c r="C110" s="6" t="n">
        <v>13487</v>
      </c>
    </row>
    <row r="111" spans="1:3">
      <c r="A111" s="4" t="s">
        <v>235</v>
      </c>
      <c r="B111" s="4" t="s">
        <v>236</v>
      </c>
      <c r="C111" s="4" t="s">
        <v>236</v>
      </c>
    </row>
    <row r="112" spans="1:3">
      <c r="A112" s="3" t="s">
        <v>237</v>
      </c>
    </row>
    <row r="113" spans="1:3">
      <c r="A113" s="4" t="s">
        <v>238</v>
      </c>
      <c r="B113" s="6" t="n">
        <v>841</v>
      </c>
      <c r="C113" s="6" t="n">
        <v>841</v>
      </c>
    </row>
    <row r="114" spans="1:3">
      <c r="A114" s="4" t="s">
        <v>239</v>
      </c>
      <c r="B114" s="6" t="n">
        <v>5374</v>
      </c>
      <c r="C114" s="6" t="n">
        <v>4699</v>
      </c>
    </row>
    <row r="115" spans="1:3">
      <c r="A115" s="4" t="s">
        <v>240</v>
      </c>
      <c r="B115" s="6" t="n">
        <v>-28</v>
      </c>
      <c r="C115" s="6" t="n">
        <v>-21</v>
      </c>
    </row>
    <row r="116" spans="1:3">
      <c r="A116" s="4" t="s">
        <v>241</v>
      </c>
      <c r="B116" s="6" t="n">
        <v>1513</v>
      </c>
      <c r="C116" s="6" t="n">
        <v>1364</v>
      </c>
    </row>
    <row r="117" spans="1:3">
      <c r="A117" s="4" t="s">
        <v>242</v>
      </c>
      <c r="B117" s="6" t="n">
        <v>7700</v>
      </c>
      <c r="C117" s="6" t="n">
        <v>6883</v>
      </c>
    </row>
    <row r="118" spans="1:3">
      <c r="A118" s="4" t="s">
        <v>248</v>
      </c>
      <c r="B118" s="6" t="n">
        <v>37</v>
      </c>
      <c r="C118" s="6" t="n">
        <v>37</v>
      </c>
    </row>
    <row r="119" spans="1:3">
      <c r="A119" s="4" t="s">
        <v>244</v>
      </c>
      <c r="B119" s="6" t="n">
        <v>7737</v>
      </c>
      <c r="C119" s="6" t="n">
        <v>6920</v>
      </c>
    </row>
    <row r="120" spans="1:3">
      <c r="A120" s="4" t="s">
        <v>245</v>
      </c>
      <c r="B120" s="5" t="n">
        <v>23699</v>
      </c>
      <c r="C120" s="5" t="n">
        <v>220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700</v>
      </c>
    </row>
    <row r="2" spans="1:2">
      <c r="A2" s="4" t="s">
        <v>431</v>
      </c>
    </row>
    <row r="3" spans="1:2">
      <c r="A3" s="3" t="s">
        <v>423</v>
      </c>
    </row>
    <row r="4" spans="1:2">
      <c r="A4" s="4" t="s">
        <v>701</v>
      </c>
      <c r="B4" s="5" t="n">
        <v>5</v>
      </c>
    </row>
    <row r="5" spans="1:2">
      <c r="A5" s="4" t="s">
        <v>702</v>
      </c>
      <c r="B5" s="6" t="n">
        <v>4</v>
      </c>
    </row>
    <row r="6" spans="1:2">
      <c r="A6" s="4" t="s">
        <v>703</v>
      </c>
      <c r="B6" s="6" t="n">
        <v>4</v>
      </c>
    </row>
    <row r="7" spans="1:2">
      <c r="A7" s="4" t="s">
        <v>704</v>
      </c>
      <c r="B7" s="6" t="n">
        <v>4</v>
      </c>
    </row>
    <row r="8" spans="1:2">
      <c r="A8" s="4" t="s">
        <v>705</v>
      </c>
      <c r="B8" s="6" t="n">
        <v>4</v>
      </c>
    </row>
    <row r="9" spans="1:2">
      <c r="A9" s="4" t="s">
        <v>428</v>
      </c>
    </row>
    <row r="10" spans="1:2">
      <c r="A10" s="3" t="s">
        <v>423</v>
      </c>
    </row>
    <row r="11" spans="1:2">
      <c r="A11" s="4" t="s">
        <v>701</v>
      </c>
      <c r="B11" s="6" t="n">
        <v>12</v>
      </c>
    </row>
    <row r="12" spans="1:2">
      <c r="A12" s="4" t="s">
        <v>702</v>
      </c>
      <c r="B12" s="6" t="n">
        <v>8</v>
      </c>
    </row>
    <row r="13" spans="1:2">
      <c r="A13" s="4" t="s">
        <v>703</v>
      </c>
      <c r="B13" s="6" t="n">
        <v>20</v>
      </c>
    </row>
    <row r="14" spans="1:2">
      <c r="A14" s="4" t="s">
        <v>704</v>
      </c>
      <c r="B14" s="6" t="n">
        <v>11</v>
      </c>
    </row>
    <row r="15" spans="1:2">
      <c r="A15" s="4" t="s">
        <v>705</v>
      </c>
      <c r="B15" s="5" t="n">
        <v>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706</v>
      </c>
      <c r="B1" s="2" t="s">
        <v>1</v>
      </c>
    </row>
    <row r="2" spans="1:4">
      <c r="B2" s="2" t="s">
        <v>707</v>
      </c>
      <c r="C2" s="2" t="s">
        <v>606</v>
      </c>
      <c r="D2" s="2" t="s">
        <v>610</v>
      </c>
    </row>
    <row r="3" spans="1:4">
      <c r="A3" s="4" t="s">
        <v>424</v>
      </c>
    </row>
    <row r="4" spans="1:4">
      <c r="A4" s="3" t="s">
        <v>708</v>
      </c>
    </row>
    <row r="5" spans="1:4">
      <c r="A5" s="4" t="s">
        <v>709</v>
      </c>
      <c r="B5" s="4" t="s">
        <v>710</v>
      </c>
    </row>
    <row r="6" spans="1:4">
      <c r="A6" s="4" t="s">
        <v>711</v>
      </c>
      <c r="B6" s="5" t="n">
        <v>36</v>
      </c>
    </row>
    <row r="7" spans="1:4">
      <c r="A7" s="4" t="s">
        <v>712</v>
      </c>
      <c r="B7" s="5" t="n">
        <v>0</v>
      </c>
    </row>
    <row r="8" spans="1:4">
      <c r="A8" s="4" t="s">
        <v>713</v>
      </c>
    </row>
    <row r="9" spans="1:4">
      <c r="A9" s="3" t="s">
        <v>708</v>
      </c>
    </row>
    <row r="10" spans="1:4">
      <c r="A10" s="4" t="s">
        <v>709</v>
      </c>
      <c r="B10" s="4" t="s">
        <v>710</v>
      </c>
    </row>
    <row r="11" spans="1:4">
      <c r="A11" s="4" t="s">
        <v>711</v>
      </c>
      <c r="B11" s="5" t="n">
        <v>30</v>
      </c>
    </row>
    <row r="12" spans="1:4">
      <c r="A12" s="4" t="s">
        <v>712</v>
      </c>
      <c r="B12" s="5" t="n">
        <v>0</v>
      </c>
    </row>
    <row r="13" spans="1:4">
      <c r="A13" s="4" t="s">
        <v>714</v>
      </c>
    </row>
    <row r="14" spans="1:4">
      <c r="A14" s="3" t="s">
        <v>708</v>
      </c>
    </row>
    <row r="15" spans="1:4">
      <c r="A15" s="4" t="s">
        <v>709</v>
      </c>
      <c r="B15" s="4" t="s">
        <v>710</v>
      </c>
    </row>
    <row r="16" spans="1:4">
      <c r="A16" s="4" t="s">
        <v>711</v>
      </c>
      <c r="B16" s="5" t="n">
        <v>153</v>
      </c>
    </row>
    <row r="17" spans="1:4">
      <c r="A17" s="4" t="s">
        <v>712</v>
      </c>
      <c r="B17" s="6" t="n">
        <v>2</v>
      </c>
    </row>
    <row r="18" spans="1:4">
      <c r="A18" s="4" t="s">
        <v>715</v>
      </c>
    </row>
    <row r="19" spans="1:4">
      <c r="A19" s="3" t="s">
        <v>708</v>
      </c>
    </row>
    <row r="20" spans="1:4">
      <c r="A20" s="4" t="s">
        <v>712</v>
      </c>
      <c r="B20" s="6" t="n">
        <v>1</v>
      </c>
    </row>
    <row r="21" spans="1:4">
      <c r="A21" s="4" t="s">
        <v>690</v>
      </c>
    </row>
    <row r="22" spans="1:4">
      <c r="A22" s="3" t="s">
        <v>708</v>
      </c>
    </row>
    <row r="23" spans="1:4">
      <c r="A23" s="4" t="s">
        <v>256</v>
      </c>
      <c r="B23" s="6" t="n">
        <v>3295</v>
      </c>
    </row>
    <row r="24" spans="1:4">
      <c r="A24" s="4" t="s">
        <v>701</v>
      </c>
      <c r="B24" s="6" t="n">
        <v>313</v>
      </c>
    </row>
    <row r="25" spans="1:4">
      <c r="A25" s="4" t="s">
        <v>702</v>
      </c>
      <c r="B25" s="6" t="n">
        <v>287</v>
      </c>
    </row>
    <row r="26" spans="1:4">
      <c r="A26" s="4" t="s">
        <v>703</v>
      </c>
      <c r="B26" s="6" t="n">
        <v>272</v>
      </c>
    </row>
    <row r="27" spans="1:4">
      <c r="A27" s="4" t="s">
        <v>704</v>
      </c>
      <c r="B27" s="6" t="n">
        <v>225</v>
      </c>
    </row>
    <row r="28" spans="1:4">
      <c r="A28" s="4" t="s">
        <v>705</v>
      </c>
      <c r="B28" s="6" t="n">
        <v>201</v>
      </c>
    </row>
    <row r="29" spans="1:4">
      <c r="A29" s="4" t="s">
        <v>716</v>
      </c>
      <c r="B29" s="5" t="n">
        <v>1997</v>
      </c>
    </row>
    <row r="30" spans="1:4">
      <c r="A30" s="4" t="s">
        <v>717</v>
      </c>
      <c r="B30" s="4" t="s">
        <v>718</v>
      </c>
    </row>
    <row r="31" spans="1:4">
      <c r="A31" s="4" t="s">
        <v>719</v>
      </c>
      <c r="B31" s="6" t="n">
        <v>1240</v>
      </c>
    </row>
    <row r="32" spans="1:4">
      <c r="A32" s="4" t="s">
        <v>720</v>
      </c>
      <c r="B32" s="8" t="n">
        <v>10.14</v>
      </c>
    </row>
    <row r="33" spans="1:4">
      <c r="A33" s="4" t="s">
        <v>721</v>
      </c>
      <c r="B33" s="5" t="n">
        <v>5</v>
      </c>
    </row>
    <row r="34" spans="1:4">
      <c r="A34" s="4" t="s">
        <v>722</v>
      </c>
      <c r="B34" s="4" t="s">
        <v>637</v>
      </c>
    </row>
    <row r="35" spans="1:4">
      <c r="A35" s="4" t="s">
        <v>723</v>
      </c>
      <c r="B35" s="5" t="n">
        <v>318</v>
      </c>
      <c r="C35" s="5" t="n">
        <v>353</v>
      </c>
      <c r="D35" s="5" t="n">
        <v>321</v>
      </c>
    </row>
    <row r="36" spans="1:4">
      <c r="A36" s="4" t="s">
        <v>724</v>
      </c>
    </row>
    <row r="37" spans="1:4">
      <c r="A37" s="3" t="s">
        <v>708</v>
      </c>
    </row>
    <row r="38" spans="1:4">
      <c r="A38" s="4" t="s">
        <v>256</v>
      </c>
      <c r="B38" s="6" t="n">
        <v>899</v>
      </c>
    </row>
    <row r="39" spans="1:4">
      <c r="A39" s="4" t="s">
        <v>701</v>
      </c>
      <c r="B39" s="6" t="n">
        <v>388</v>
      </c>
    </row>
    <row r="40" spans="1:4">
      <c r="A40" s="4" t="s">
        <v>702</v>
      </c>
      <c r="B40" s="6" t="n">
        <v>398</v>
      </c>
    </row>
    <row r="41" spans="1:4">
      <c r="A41" s="4" t="s">
        <v>703</v>
      </c>
      <c r="B41" s="6" t="n">
        <v>113</v>
      </c>
    </row>
    <row r="42" spans="1:4">
      <c r="A42" s="4" t="s">
        <v>704</v>
      </c>
      <c r="B42" s="6" t="n">
        <v>0</v>
      </c>
    </row>
    <row r="43" spans="1:4">
      <c r="A43" s="4" t="s">
        <v>705</v>
      </c>
      <c r="B43" s="6" t="n">
        <v>0</v>
      </c>
    </row>
    <row r="44" spans="1:4">
      <c r="A44" s="4" t="s">
        <v>716</v>
      </c>
      <c r="B44" s="6" t="n">
        <v>0</v>
      </c>
    </row>
    <row r="45" spans="1:4">
      <c r="A45" s="4" t="s">
        <v>723</v>
      </c>
      <c r="B45" s="6" t="n">
        <v>395</v>
      </c>
      <c r="C45" s="6" t="n">
        <v>375</v>
      </c>
      <c r="D45" s="6" t="n">
        <v>366</v>
      </c>
    </row>
    <row r="46" spans="1:4">
      <c r="A46" s="4" t="s">
        <v>725</v>
      </c>
    </row>
    <row r="47" spans="1:4">
      <c r="A47" s="3" t="s">
        <v>708</v>
      </c>
    </row>
    <row r="48" spans="1:4">
      <c r="A48" s="4" t="s">
        <v>256</v>
      </c>
      <c r="B48" s="6" t="n">
        <v>472</v>
      </c>
    </row>
    <row r="49" spans="1:4">
      <c r="A49" s="4" t="s">
        <v>701</v>
      </c>
      <c r="B49" s="6" t="n">
        <v>71</v>
      </c>
    </row>
    <row r="50" spans="1:4">
      <c r="A50" s="4" t="s">
        <v>702</v>
      </c>
      <c r="B50" s="6" t="n">
        <v>72</v>
      </c>
    </row>
    <row r="51" spans="1:4">
      <c r="A51" s="4" t="s">
        <v>703</v>
      </c>
      <c r="B51" s="6" t="n">
        <v>74</v>
      </c>
    </row>
    <row r="52" spans="1:4">
      <c r="A52" s="4" t="s">
        <v>704</v>
      </c>
      <c r="B52" s="6" t="n">
        <v>74</v>
      </c>
    </row>
    <row r="53" spans="1:4">
      <c r="A53" s="4" t="s">
        <v>705</v>
      </c>
      <c r="B53" s="6" t="n">
        <v>75</v>
      </c>
    </row>
    <row r="54" spans="1:4">
      <c r="A54" s="4" t="s">
        <v>716</v>
      </c>
      <c r="B54" s="6" t="n">
        <v>106</v>
      </c>
    </row>
    <row r="55" spans="1:4">
      <c r="A55" s="4" t="s">
        <v>726</v>
      </c>
    </row>
    <row r="56" spans="1:4">
      <c r="A56" s="3" t="s">
        <v>708</v>
      </c>
    </row>
    <row r="57" spans="1:4">
      <c r="A57" s="4" t="s">
        <v>256</v>
      </c>
      <c r="B57" s="6" t="n">
        <v>4670</v>
      </c>
    </row>
    <row r="58" spans="1:4">
      <c r="A58" s="4" t="s">
        <v>701</v>
      </c>
      <c r="B58" s="6" t="n">
        <v>258</v>
      </c>
    </row>
    <row r="59" spans="1:4">
      <c r="A59" s="4" t="s">
        <v>702</v>
      </c>
      <c r="B59" s="6" t="n">
        <v>278</v>
      </c>
    </row>
    <row r="60" spans="1:4">
      <c r="A60" s="4" t="s">
        <v>703</v>
      </c>
      <c r="B60" s="6" t="n">
        <v>291</v>
      </c>
    </row>
    <row r="61" spans="1:4">
      <c r="A61" s="4" t="s">
        <v>704</v>
      </c>
      <c r="B61" s="6" t="n">
        <v>309</v>
      </c>
    </row>
    <row r="62" spans="1:4">
      <c r="A62" s="4" t="s">
        <v>705</v>
      </c>
      <c r="B62" s="6" t="n">
        <v>329</v>
      </c>
    </row>
    <row r="63" spans="1:4">
      <c r="A63" s="4" t="s">
        <v>716</v>
      </c>
      <c r="B63" s="6" t="n">
        <v>3205</v>
      </c>
    </row>
    <row r="64" spans="1:4">
      <c r="A64" s="4" t="s">
        <v>723</v>
      </c>
      <c r="B64" s="6" t="n">
        <v>336</v>
      </c>
      <c r="C64" s="5" t="n">
        <v>350</v>
      </c>
      <c r="D64" s="5" t="n">
        <v>349</v>
      </c>
    </row>
    <row r="65" spans="1:4">
      <c r="A65" s="4" t="s">
        <v>727</v>
      </c>
    </row>
    <row r="66" spans="1:4">
      <c r="A66" s="3" t="s">
        <v>708</v>
      </c>
    </row>
    <row r="67" spans="1:4">
      <c r="A67" s="4" t="s">
        <v>256</v>
      </c>
      <c r="B67" s="6" t="n">
        <v>9336</v>
      </c>
    </row>
    <row r="68" spans="1:4">
      <c r="A68" s="4" t="s">
        <v>701</v>
      </c>
      <c r="B68" s="6" t="n">
        <v>1030</v>
      </c>
    </row>
    <row r="69" spans="1:4">
      <c r="A69" s="4" t="s">
        <v>702</v>
      </c>
      <c r="B69" s="6" t="n">
        <v>1035</v>
      </c>
    </row>
    <row r="70" spans="1:4">
      <c r="A70" s="4" t="s">
        <v>703</v>
      </c>
      <c r="B70" s="6" t="n">
        <v>750</v>
      </c>
    </row>
    <row r="71" spans="1:4">
      <c r="A71" s="4" t="s">
        <v>704</v>
      </c>
      <c r="B71" s="6" t="n">
        <v>608</v>
      </c>
    </row>
    <row r="72" spans="1:4">
      <c r="A72" s="4" t="s">
        <v>705</v>
      </c>
      <c r="B72" s="6" t="n">
        <v>605</v>
      </c>
    </row>
    <row r="73" spans="1:4">
      <c r="A73" s="4" t="s">
        <v>716</v>
      </c>
      <c r="B73" s="6" t="n">
        <v>5308</v>
      </c>
    </row>
    <row r="74" spans="1:4">
      <c r="A74" s="4" t="s">
        <v>212</v>
      </c>
    </row>
    <row r="75" spans="1:4">
      <c r="A75" s="3" t="s">
        <v>708</v>
      </c>
    </row>
    <row r="76" spans="1:4">
      <c r="A76" s="4" t="s">
        <v>256</v>
      </c>
      <c r="B76" s="6" t="n">
        <v>3244</v>
      </c>
    </row>
    <row r="77" spans="1:4">
      <c r="A77" s="4" t="s">
        <v>701</v>
      </c>
      <c r="B77" s="6" t="n">
        <v>1685</v>
      </c>
    </row>
    <row r="78" spans="1:4">
      <c r="A78" s="4" t="s">
        <v>702</v>
      </c>
      <c r="B78" s="6" t="n">
        <v>520</v>
      </c>
    </row>
    <row r="79" spans="1:4">
      <c r="A79" s="4" t="s">
        <v>703</v>
      </c>
      <c r="B79" s="6" t="n">
        <v>451</v>
      </c>
    </row>
    <row r="80" spans="1:4">
      <c r="A80" s="4" t="s">
        <v>704</v>
      </c>
      <c r="B80" s="6" t="n">
        <v>210</v>
      </c>
    </row>
    <row r="81" spans="1:4">
      <c r="A81" s="4" t="s">
        <v>705</v>
      </c>
      <c r="B81" s="6" t="n">
        <v>199</v>
      </c>
    </row>
    <row r="82" spans="1:4">
      <c r="A82" s="4" t="s">
        <v>716</v>
      </c>
      <c r="B82" s="6" t="n">
        <v>179</v>
      </c>
    </row>
    <row r="83" spans="1:4">
      <c r="A83" s="4" t="s">
        <v>582</v>
      </c>
    </row>
    <row r="84" spans="1:4">
      <c r="A84" s="3" t="s">
        <v>708</v>
      </c>
    </row>
    <row r="85" spans="1:4">
      <c r="A85" s="4" t="s">
        <v>256</v>
      </c>
      <c r="B85" s="6" t="n">
        <v>2865</v>
      </c>
    </row>
    <row r="86" spans="1:4">
      <c r="A86" s="4" t="s">
        <v>701</v>
      </c>
      <c r="B86" s="6" t="n">
        <v>1638</v>
      </c>
    </row>
    <row r="87" spans="1:4">
      <c r="A87" s="4" t="s">
        <v>702</v>
      </c>
      <c r="B87" s="6" t="n">
        <v>477</v>
      </c>
    </row>
    <row r="88" spans="1:4">
      <c r="A88" s="4" t="s">
        <v>703</v>
      </c>
      <c r="B88" s="6" t="n">
        <v>413</v>
      </c>
    </row>
    <row r="89" spans="1:4">
      <c r="A89" s="4" t="s">
        <v>704</v>
      </c>
      <c r="B89" s="6" t="n">
        <v>174</v>
      </c>
    </row>
    <row r="90" spans="1:4">
      <c r="A90" s="4" t="s">
        <v>705</v>
      </c>
      <c r="B90" s="6" t="n">
        <v>162</v>
      </c>
    </row>
    <row r="91" spans="1:4">
      <c r="A91" s="4" t="s">
        <v>716</v>
      </c>
      <c r="B91" s="5" t="n">
        <v>1</v>
      </c>
    </row>
    <row r="92" spans="1:4">
      <c r="A92" s="4" t="s">
        <v>728</v>
      </c>
    </row>
    <row r="93" spans="1:4">
      <c r="A93" s="3" t="s">
        <v>708</v>
      </c>
    </row>
    <row r="94" spans="1:4">
      <c r="A94" s="4" t="s">
        <v>729</v>
      </c>
      <c r="B94" s="6" t="n">
        <v>79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730</v>
      </c>
      <c r="B1" s="2" t="s">
        <v>731</v>
      </c>
      <c r="C1" s="2" t="s">
        <v>1</v>
      </c>
    </row>
    <row r="2" spans="1:4">
      <c r="B2" s="2" t="s">
        <v>732</v>
      </c>
      <c r="C2" s="2" t="s">
        <v>2</v>
      </c>
      <c r="D2" s="2" t="s">
        <v>83</v>
      </c>
    </row>
    <row r="3" spans="1:4">
      <c r="A3" s="3" t="s">
        <v>311</v>
      </c>
    </row>
    <row r="4" spans="1:4">
      <c r="A4" s="4" t="s">
        <v>733</v>
      </c>
      <c r="C4" s="5" t="n">
        <v>13188000000</v>
      </c>
      <c r="D4" s="5" t="n">
        <v>11683000000</v>
      </c>
    </row>
    <row r="5" spans="1:4">
      <c r="A5" s="4" t="s">
        <v>734</v>
      </c>
      <c r="C5" s="6" t="n">
        <v>-1111000000</v>
      </c>
      <c r="D5" s="6" t="n">
        <v>-974000000</v>
      </c>
    </row>
    <row r="6" spans="1:4">
      <c r="A6" s="4" t="s">
        <v>735</v>
      </c>
      <c r="C6" s="6" t="n">
        <v>27000000</v>
      </c>
      <c r="D6" s="6" t="n">
        <v>21000000</v>
      </c>
    </row>
    <row r="7" spans="1:4">
      <c r="A7" s="4" t="s">
        <v>736</v>
      </c>
      <c r="C7" s="6" t="n">
        <v>-99000000</v>
      </c>
      <c r="D7" s="6" t="n">
        <v>-73000000</v>
      </c>
    </row>
    <row r="8" spans="1:4">
      <c r="A8" s="4" t="s">
        <v>227</v>
      </c>
      <c r="C8" s="6" t="n">
        <v>11951000000</v>
      </c>
      <c r="D8" s="6" t="n">
        <v>10615000000</v>
      </c>
    </row>
    <row r="9" spans="1:4">
      <c r="A9" s="4" t="s">
        <v>57</v>
      </c>
    </row>
    <row r="10" spans="1:4">
      <c r="A10" s="3" t="s">
        <v>311</v>
      </c>
    </row>
    <row r="11" spans="1:4">
      <c r="A11" s="4" t="s">
        <v>733</v>
      </c>
      <c r="C11" s="6" t="n">
        <v>7322000000</v>
      </c>
      <c r="D11" s="6" t="n">
        <v>6862000000</v>
      </c>
    </row>
    <row r="12" spans="1:4">
      <c r="A12" s="4" t="s">
        <v>734</v>
      </c>
      <c r="C12" s="6" t="n">
        <v>-202000000</v>
      </c>
      <c r="D12" s="6" t="n">
        <v>-26000000</v>
      </c>
    </row>
    <row r="13" spans="1:4">
      <c r="A13" s="4" t="s">
        <v>735</v>
      </c>
      <c r="C13" s="6" t="n">
        <v>-23000000</v>
      </c>
      <c r="D13" s="6" t="n">
        <v>-16000000</v>
      </c>
    </row>
    <row r="14" spans="1:4">
      <c r="A14" s="4" t="s">
        <v>736</v>
      </c>
      <c r="C14" s="6" t="n">
        <v>-49000000</v>
      </c>
      <c r="D14" s="6" t="n">
        <v>-41000000</v>
      </c>
    </row>
    <row r="15" spans="1:4">
      <c r="A15" s="4" t="s">
        <v>227</v>
      </c>
      <c r="C15" s="6" t="n">
        <v>7048000000</v>
      </c>
      <c r="D15" s="6" t="n">
        <v>6779000000</v>
      </c>
    </row>
    <row r="16" spans="1:4">
      <c r="A16" s="4" t="s">
        <v>737</v>
      </c>
    </row>
    <row r="17" spans="1:4">
      <c r="A17" s="3" t="s">
        <v>311</v>
      </c>
    </row>
    <row r="18" spans="1:4">
      <c r="A18" s="4" t="s">
        <v>733</v>
      </c>
      <c r="C18" s="5" t="n">
        <v>92000000</v>
      </c>
      <c r="D18" s="5" t="n">
        <v>98000000</v>
      </c>
    </row>
    <row r="19" spans="1:4">
      <c r="A19" s="4" t="s">
        <v>738</v>
      </c>
      <c r="C19" s="4" t="s">
        <v>739</v>
      </c>
    </row>
    <row r="20" spans="1:4">
      <c r="A20" s="4" t="s">
        <v>740</v>
      </c>
      <c r="C20" s="4" t="s">
        <v>741</v>
      </c>
      <c r="D20" s="4" t="s">
        <v>742</v>
      </c>
    </row>
    <row r="21" spans="1:4">
      <c r="A21" s="4" t="s">
        <v>743</v>
      </c>
      <c r="C21" s="4" t="s">
        <v>744</v>
      </c>
    </row>
    <row r="22" spans="1:4">
      <c r="A22" s="4" t="s">
        <v>745</v>
      </c>
    </row>
    <row r="23" spans="1:4">
      <c r="A23" s="3" t="s">
        <v>311</v>
      </c>
    </row>
    <row r="24" spans="1:4">
      <c r="A24" s="4" t="s">
        <v>746</v>
      </c>
      <c r="C24" s="5" t="n">
        <v>2389000000</v>
      </c>
      <c r="D24" s="5" t="n">
        <v>1758000000</v>
      </c>
    </row>
    <row r="25" spans="1:4">
      <c r="A25" s="4" t="s">
        <v>747</v>
      </c>
      <c r="C25" s="4" t="s">
        <v>748</v>
      </c>
      <c r="D25" s="4" t="s">
        <v>749</v>
      </c>
    </row>
    <row r="26" spans="1:4">
      <c r="A26" s="4" t="s">
        <v>750</v>
      </c>
      <c r="C26" s="5" t="n">
        <v>1000</v>
      </c>
    </row>
    <row r="27" spans="1:4">
      <c r="A27" s="4" t="s">
        <v>751</v>
      </c>
    </row>
    <row r="28" spans="1:4">
      <c r="A28" s="3" t="s">
        <v>311</v>
      </c>
    </row>
    <row r="29" spans="1:4">
      <c r="A29" s="4" t="s">
        <v>733</v>
      </c>
      <c r="C29" s="5" t="n">
        <v>6961000000</v>
      </c>
      <c r="D29" s="5" t="n">
        <v>6335000000</v>
      </c>
    </row>
    <row r="30" spans="1:4">
      <c r="A30" s="4" t="s">
        <v>752</v>
      </c>
    </row>
    <row r="31" spans="1:4">
      <c r="A31" s="3" t="s">
        <v>311</v>
      </c>
    </row>
    <row r="32" spans="1:4">
      <c r="A32" s="4" t="s">
        <v>753</v>
      </c>
      <c r="C32" s="4" t="s">
        <v>754</v>
      </c>
    </row>
    <row r="33" spans="1:4">
      <c r="A33" s="4" t="s">
        <v>733</v>
      </c>
      <c r="C33" s="5" t="n">
        <v>0</v>
      </c>
      <c r="D33" s="6" t="n">
        <v>300000000</v>
      </c>
    </row>
    <row r="34" spans="1:4">
      <c r="A34" s="4" t="s">
        <v>755</v>
      </c>
    </row>
    <row r="35" spans="1:4">
      <c r="A35" s="3" t="s">
        <v>311</v>
      </c>
    </row>
    <row r="36" spans="1:4">
      <c r="A36" s="4" t="s">
        <v>753</v>
      </c>
      <c r="C36" s="4" t="s">
        <v>756</v>
      </c>
    </row>
    <row r="37" spans="1:4">
      <c r="A37" s="4" t="s">
        <v>733</v>
      </c>
      <c r="C37" s="5" t="n">
        <v>100000000</v>
      </c>
      <c r="D37" s="6" t="n">
        <v>100000000</v>
      </c>
    </row>
    <row r="38" spans="1:4">
      <c r="A38" s="4" t="s">
        <v>757</v>
      </c>
    </row>
    <row r="39" spans="1:4">
      <c r="A39" s="3" t="s">
        <v>311</v>
      </c>
    </row>
    <row r="40" spans="1:4">
      <c r="A40" s="4" t="s">
        <v>753</v>
      </c>
      <c r="C40" s="4" t="s">
        <v>758</v>
      </c>
    </row>
    <row r="41" spans="1:4">
      <c r="A41" s="4" t="s">
        <v>733</v>
      </c>
      <c r="C41" s="5" t="n">
        <v>375000000</v>
      </c>
      <c r="D41" s="6" t="n">
        <v>375000000</v>
      </c>
    </row>
    <row r="42" spans="1:4">
      <c r="A42" s="4" t="s">
        <v>759</v>
      </c>
    </row>
    <row r="43" spans="1:4">
      <c r="A43" s="3" t="s">
        <v>311</v>
      </c>
    </row>
    <row r="44" spans="1:4">
      <c r="A44" s="4" t="s">
        <v>753</v>
      </c>
      <c r="C44" s="4" t="s">
        <v>760</v>
      </c>
    </row>
    <row r="45" spans="1:4">
      <c r="A45" s="4" t="s">
        <v>733</v>
      </c>
      <c r="C45" s="5" t="n">
        <v>250000000</v>
      </c>
      <c r="D45" s="6" t="n">
        <v>250000000</v>
      </c>
    </row>
    <row r="46" spans="1:4">
      <c r="A46" s="4" t="s">
        <v>761</v>
      </c>
    </row>
    <row r="47" spans="1:4">
      <c r="A47" s="3" t="s">
        <v>311</v>
      </c>
    </row>
    <row r="48" spans="1:4">
      <c r="A48" s="4" t="s">
        <v>753</v>
      </c>
      <c r="C48" s="4" t="s">
        <v>762</v>
      </c>
    </row>
    <row r="49" spans="1:4">
      <c r="A49" s="4" t="s">
        <v>733</v>
      </c>
      <c r="C49" s="5" t="n">
        <v>325000000</v>
      </c>
      <c r="D49" s="6" t="n">
        <v>325000000</v>
      </c>
    </row>
    <row r="50" spans="1:4">
      <c r="A50" s="4" t="s">
        <v>763</v>
      </c>
    </row>
    <row r="51" spans="1:4">
      <c r="A51" s="3" t="s">
        <v>311</v>
      </c>
    </row>
    <row r="52" spans="1:4">
      <c r="A52" s="4" t="s">
        <v>753</v>
      </c>
      <c r="C52" s="4" t="s">
        <v>764</v>
      </c>
    </row>
    <row r="53" spans="1:4">
      <c r="A53" s="4" t="s">
        <v>733</v>
      </c>
      <c r="C53" s="5" t="n">
        <v>250000000</v>
      </c>
      <c r="D53" s="6" t="n">
        <v>250000000</v>
      </c>
    </row>
    <row r="54" spans="1:4">
      <c r="A54" s="4" t="s">
        <v>765</v>
      </c>
    </row>
    <row r="55" spans="1:4">
      <c r="A55" s="3" t="s">
        <v>311</v>
      </c>
    </row>
    <row r="56" spans="1:4">
      <c r="A56" s="4" t="s">
        <v>753</v>
      </c>
      <c r="C56" s="4" t="s">
        <v>766</v>
      </c>
    </row>
    <row r="57" spans="1:4">
      <c r="A57" s="4" t="s">
        <v>733</v>
      </c>
      <c r="C57" s="5" t="n">
        <v>52000000</v>
      </c>
      <c r="D57" s="6" t="n">
        <v>52000000</v>
      </c>
    </row>
    <row r="58" spans="1:4">
      <c r="A58" s="4" t="s">
        <v>767</v>
      </c>
    </row>
    <row r="59" spans="1:4">
      <c r="A59" s="3" t="s">
        <v>311</v>
      </c>
    </row>
    <row r="60" spans="1:4">
      <c r="A60" s="4" t="s">
        <v>753</v>
      </c>
      <c r="C60" s="4" t="s">
        <v>768</v>
      </c>
    </row>
    <row r="61" spans="1:4">
      <c r="A61" s="4" t="s">
        <v>733</v>
      </c>
      <c r="C61" s="5" t="n">
        <v>100000000</v>
      </c>
      <c r="D61" s="6" t="n">
        <v>100000000</v>
      </c>
    </row>
    <row r="62" spans="1:4">
      <c r="A62" s="4" t="s">
        <v>769</v>
      </c>
    </row>
    <row r="63" spans="1:4">
      <c r="A63" s="3" t="s">
        <v>311</v>
      </c>
    </row>
    <row r="64" spans="1:4">
      <c r="A64" s="4" t="s">
        <v>753</v>
      </c>
      <c r="C64" s="4" t="s">
        <v>770</v>
      </c>
    </row>
    <row r="65" spans="1:4">
      <c r="A65" s="4" t="s">
        <v>733</v>
      </c>
      <c r="C65" s="5" t="n">
        <v>35000000</v>
      </c>
      <c r="D65" s="6" t="n">
        <v>35000000</v>
      </c>
    </row>
    <row r="66" spans="1:4">
      <c r="A66" s="4" t="s">
        <v>771</v>
      </c>
    </row>
    <row r="67" spans="1:4">
      <c r="A67" s="3" t="s">
        <v>311</v>
      </c>
    </row>
    <row r="68" spans="1:4">
      <c r="A68" s="4" t="s">
        <v>753</v>
      </c>
      <c r="C68" s="4" t="s">
        <v>772</v>
      </c>
    </row>
    <row r="69" spans="1:4">
      <c r="A69" s="4" t="s">
        <v>733</v>
      </c>
      <c r="C69" s="5" t="n">
        <v>300000000</v>
      </c>
      <c r="D69" s="6" t="n">
        <v>300000000</v>
      </c>
    </row>
    <row r="70" spans="1:4">
      <c r="A70" s="4" t="s">
        <v>773</v>
      </c>
    </row>
    <row r="71" spans="1:4">
      <c r="A71" s="3" t="s">
        <v>311</v>
      </c>
    </row>
    <row r="72" spans="1:4">
      <c r="A72" s="4" t="s">
        <v>753</v>
      </c>
      <c r="C72" s="4" t="s">
        <v>774</v>
      </c>
    </row>
    <row r="73" spans="1:4">
      <c r="A73" s="4" t="s">
        <v>733</v>
      </c>
      <c r="C73" s="5" t="n">
        <v>100000000</v>
      </c>
      <c r="D73" s="6" t="n">
        <v>100000000</v>
      </c>
    </row>
    <row r="74" spans="1:4">
      <c r="A74" s="4" t="s">
        <v>775</v>
      </c>
    </row>
    <row r="75" spans="1:4">
      <c r="A75" s="3" t="s">
        <v>311</v>
      </c>
    </row>
    <row r="76" spans="1:4">
      <c r="A76" s="4" t="s">
        <v>753</v>
      </c>
      <c r="C76" s="4" t="s">
        <v>776</v>
      </c>
    </row>
    <row r="77" spans="1:4">
      <c r="A77" s="4" t="s">
        <v>733</v>
      </c>
      <c r="C77" s="5" t="n">
        <v>175000000</v>
      </c>
      <c r="D77" s="6" t="n">
        <v>175000000</v>
      </c>
    </row>
    <row r="78" spans="1:4">
      <c r="A78" s="4" t="s">
        <v>777</v>
      </c>
    </row>
    <row r="79" spans="1:4">
      <c r="A79" s="3" t="s">
        <v>311</v>
      </c>
    </row>
    <row r="80" spans="1:4">
      <c r="A80" s="4" t="s">
        <v>753</v>
      </c>
      <c r="C80" s="4" t="s">
        <v>778</v>
      </c>
    </row>
    <row r="81" spans="1:4">
      <c r="A81" s="4" t="s">
        <v>733</v>
      </c>
      <c r="C81" s="5" t="n">
        <v>335000000</v>
      </c>
      <c r="D81" s="6" t="n">
        <v>335000000</v>
      </c>
    </row>
    <row r="82" spans="1:4">
      <c r="A82" s="4" t="s">
        <v>779</v>
      </c>
    </row>
    <row r="83" spans="1:4">
      <c r="A83" s="3" t="s">
        <v>311</v>
      </c>
    </row>
    <row r="84" spans="1:4">
      <c r="A84" s="4" t="s">
        <v>753</v>
      </c>
      <c r="C84" s="4" t="s">
        <v>780</v>
      </c>
    </row>
    <row r="85" spans="1:4">
      <c r="A85" s="4" t="s">
        <v>733</v>
      </c>
      <c r="C85" s="5" t="n">
        <v>215000000</v>
      </c>
      <c r="D85" s="6" t="n">
        <v>215000000</v>
      </c>
    </row>
    <row r="86" spans="1:4">
      <c r="A86" s="4" t="s">
        <v>781</v>
      </c>
    </row>
    <row r="87" spans="1:4">
      <c r="A87" s="3" t="s">
        <v>311</v>
      </c>
    </row>
    <row r="88" spans="1:4">
      <c r="A88" s="4" t="s">
        <v>753</v>
      </c>
      <c r="C88" s="4" t="s">
        <v>782</v>
      </c>
    </row>
    <row r="89" spans="1:4">
      <c r="A89" s="4" t="s">
        <v>733</v>
      </c>
      <c r="C89" s="5" t="n">
        <v>50000000</v>
      </c>
      <c r="D89" s="6" t="n">
        <v>50000000</v>
      </c>
    </row>
    <row r="90" spans="1:4">
      <c r="A90" s="4" t="s">
        <v>783</v>
      </c>
    </row>
    <row r="91" spans="1:4">
      <c r="A91" s="3" t="s">
        <v>311</v>
      </c>
    </row>
    <row r="92" spans="1:4">
      <c r="A92" s="4" t="s">
        <v>753</v>
      </c>
      <c r="C92" s="4" t="s">
        <v>784</v>
      </c>
    </row>
    <row r="93" spans="1:4">
      <c r="A93" s="4" t="s">
        <v>733</v>
      </c>
      <c r="C93" s="5" t="n">
        <v>50000000</v>
      </c>
      <c r="D93" s="6" t="n">
        <v>50000000</v>
      </c>
    </row>
    <row r="94" spans="1:4">
      <c r="A94" s="4" t="s">
        <v>785</v>
      </c>
    </row>
    <row r="95" spans="1:4">
      <c r="A95" s="3" t="s">
        <v>311</v>
      </c>
    </row>
    <row r="96" spans="1:4">
      <c r="A96" s="4" t="s">
        <v>753</v>
      </c>
      <c r="C96" s="4" t="s">
        <v>786</v>
      </c>
    </row>
    <row r="97" spans="1:4">
      <c r="A97" s="4" t="s">
        <v>733</v>
      </c>
      <c r="C97" s="5" t="n">
        <v>263000000</v>
      </c>
      <c r="D97" s="6" t="n">
        <v>263000000</v>
      </c>
    </row>
    <row r="98" spans="1:4">
      <c r="A98" s="4" t="s">
        <v>787</v>
      </c>
    </row>
    <row r="99" spans="1:4">
      <c r="A99" s="3" t="s">
        <v>311</v>
      </c>
    </row>
    <row r="100" spans="1:4">
      <c r="A100" s="4" t="s">
        <v>753</v>
      </c>
      <c r="C100" s="4" t="s">
        <v>788</v>
      </c>
    </row>
    <row r="101" spans="1:4">
      <c r="A101" s="4" t="s">
        <v>733</v>
      </c>
      <c r="C101" s="5" t="n">
        <v>425000000</v>
      </c>
      <c r="D101" s="6" t="n">
        <v>425000000</v>
      </c>
    </row>
    <row r="102" spans="1:4">
      <c r="A102" s="4" t="s">
        <v>789</v>
      </c>
    </row>
    <row r="103" spans="1:4">
      <c r="A103" s="3" t="s">
        <v>311</v>
      </c>
    </row>
    <row r="104" spans="1:4">
      <c r="A104" s="4" t="s">
        <v>753</v>
      </c>
      <c r="C104" s="4" t="s">
        <v>790</v>
      </c>
    </row>
    <row r="105" spans="1:4">
      <c r="A105" s="4" t="s">
        <v>733</v>
      </c>
      <c r="C105" s="5" t="n">
        <v>250000000</v>
      </c>
      <c r="D105" s="6" t="n">
        <v>250000000</v>
      </c>
    </row>
    <row r="106" spans="1:4">
      <c r="A106" s="4" t="s">
        <v>791</v>
      </c>
    </row>
    <row r="107" spans="1:4">
      <c r="A107" s="3" t="s">
        <v>311</v>
      </c>
    </row>
    <row r="108" spans="1:4">
      <c r="A108" s="4" t="s">
        <v>753</v>
      </c>
      <c r="C108" s="4" t="s">
        <v>792</v>
      </c>
    </row>
    <row r="109" spans="1:4">
      <c r="A109" s="4" t="s">
        <v>733</v>
      </c>
      <c r="C109" s="5" t="n">
        <v>450000000</v>
      </c>
      <c r="D109" s="6" t="n">
        <v>450000000</v>
      </c>
    </row>
    <row r="110" spans="1:4">
      <c r="A110" s="4" t="s">
        <v>793</v>
      </c>
    </row>
    <row r="111" spans="1:4">
      <c r="A111" s="3" t="s">
        <v>311</v>
      </c>
    </row>
    <row r="112" spans="1:4">
      <c r="A112" s="4" t="s">
        <v>753</v>
      </c>
      <c r="C112" s="4" t="s">
        <v>788</v>
      </c>
    </row>
    <row r="113" spans="1:4">
      <c r="A113" s="4" t="s">
        <v>733</v>
      </c>
      <c r="C113" s="5" t="n">
        <v>350000000</v>
      </c>
      <c r="D113" s="6" t="n">
        <v>350000000</v>
      </c>
    </row>
    <row r="114" spans="1:4">
      <c r="A114" s="4" t="s">
        <v>794</v>
      </c>
    </row>
    <row r="115" spans="1:4">
      <c r="A115" s="3" t="s">
        <v>311</v>
      </c>
    </row>
    <row r="116" spans="1:4">
      <c r="A116" s="4" t="s">
        <v>753</v>
      </c>
      <c r="C116" s="4" t="s">
        <v>795</v>
      </c>
    </row>
    <row r="117" spans="1:4">
      <c r="A117" s="4" t="s">
        <v>733</v>
      </c>
      <c r="C117" s="5" t="n">
        <v>550000000</v>
      </c>
      <c r="D117" s="6" t="n">
        <v>550000000</v>
      </c>
    </row>
    <row r="118" spans="1:4">
      <c r="A118" s="4" t="s">
        <v>796</v>
      </c>
    </row>
    <row r="119" spans="1:4">
      <c r="A119" s="3" t="s">
        <v>311</v>
      </c>
    </row>
    <row r="120" spans="1:4">
      <c r="A120" s="4" t="s">
        <v>753</v>
      </c>
      <c r="C120" s="4" t="s">
        <v>797</v>
      </c>
    </row>
    <row r="121" spans="1:4">
      <c r="A121" s="4" t="s">
        <v>733</v>
      </c>
      <c r="C121" s="5" t="n">
        <v>550000000</v>
      </c>
      <c r="D121" s="6" t="n">
        <v>550000000</v>
      </c>
    </row>
    <row r="122" spans="1:4">
      <c r="A122" s="4" t="s">
        <v>798</v>
      </c>
    </row>
    <row r="123" spans="1:4">
      <c r="A123" s="3" t="s">
        <v>311</v>
      </c>
    </row>
    <row r="124" spans="1:4">
      <c r="A124" s="4" t="s">
        <v>753</v>
      </c>
      <c r="C124" s="4" t="s">
        <v>799</v>
      </c>
    </row>
    <row r="125" spans="1:4">
      <c r="A125" s="4" t="s">
        <v>733</v>
      </c>
      <c r="C125" s="5" t="n">
        <v>300000000</v>
      </c>
      <c r="D125" s="6" t="n">
        <v>0</v>
      </c>
    </row>
    <row r="126" spans="1:4">
      <c r="A126" s="4" t="s">
        <v>800</v>
      </c>
    </row>
    <row r="127" spans="1:4">
      <c r="A127" s="3" t="s">
        <v>311</v>
      </c>
    </row>
    <row r="128" spans="1:4">
      <c r="A128" s="4" t="s">
        <v>753</v>
      </c>
      <c r="C128" s="4" t="s">
        <v>801</v>
      </c>
    </row>
    <row r="129" spans="1:4">
      <c r="A129" s="4" t="s">
        <v>733</v>
      </c>
      <c r="C129" s="5" t="n">
        <v>550000000</v>
      </c>
      <c r="D129" s="6" t="n">
        <v>0</v>
      </c>
    </row>
    <row r="130" spans="1:4">
      <c r="A130" s="4" t="s">
        <v>802</v>
      </c>
    </row>
    <row r="131" spans="1:4">
      <c r="A131" s="3" t="s">
        <v>311</v>
      </c>
    </row>
    <row r="132" spans="1:4">
      <c r="A132" s="4" t="s">
        <v>753</v>
      </c>
      <c r="C132" s="4" t="s">
        <v>803</v>
      </c>
    </row>
    <row r="133" spans="1:4">
      <c r="A133" s="4" t="s">
        <v>733</v>
      </c>
      <c r="C133" s="5" t="n">
        <v>50000000</v>
      </c>
      <c r="D133" s="6" t="n">
        <v>50000000</v>
      </c>
    </row>
    <row r="134" spans="1:4">
      <c r="A134" s="4" t="s">
        <v>804</v>
      </c>
    </row>
    <row r="135" spans="1:4">
      <c r="A135" s="3" t="s">
        <v>311</v>
      </c>
    </row>
    <row r="136" spans="1:4">
      <c r="A136" s="4" t="s">
        <v>753</v>
      </c>
      <c r="C136" s="4" t="s">
        <v>805</v>
      </c>
    </row>
    <row r="137" spans="1:4">
      <c r="A137" s="4" t="s">
        <v>733</v>
      </c>
      <c r="C137" s="5" t="n">
        <v>185000000</v>
      </c>
      <c r="D137" s="6" t="n">
        <v>185000000</v>
      </c>
    </row>
    <row r="138" spans="1:4">
      <c r="A138" s="4" t="s">
        <v>806</v>
      </c>
    </row>
    <row r="139" spans="1:4">
      <c r="A139" s="3" t="s">
        <v>311</v>
      </c>
    </row>
    <row r="140" spans="1:4">
      <c r="A140" s="4" t="s">
        <v>753</v>
      </c>
      <c r="C140" s="4" t="s">
        <v>797</v>
      </c>
    </row>
    <row r="141" spans="1:4">
      <c r="A141" s="4" t="s">
        <v>733</v>
      </c>
      <c r="C141" s="5" t="n">
        <v>250000000</v>
      </c>
      <c r="D141" s="6" t="n">
        <v>250000000</v>
      </c>
    </row>
    <row r="142" spans="1:4">
      <c r="A142" s="4" t="s">
        <v>807</v>
      </c>
    </row>
    <row r="143" spans="1:4">
      <c r="A143" s="3" t="s">
        <v>311</v>
      </c>
    </row>
    <row r="144" spans="1:4">
      <c r="A144" s="4" t="s">
        <v>733</v>
      </c>
      <c r="C144" s="5" t="n">
        <v>76000000</v>
      </c>
      <c r="D144" s="6" t="n">
        <v>0</v>
      </c>
    </row>
    <row r="145" spans="1:4">
      <c r="A145" s="4" t="s">
        <v>738</v>
      </c>
      <c r="C145" s="4" t="s">
        <v>808</v>
      </c>
    </row>
    <row r="146" spans="1:4">
      <c r="A146" s="4" t="s">
        <v>740</v>
      </c>
      <c r="C146" s="4" t="s">
        <v>809</v>
      </c>
    </row>
    <row r="147" spans="1:4">
      <c r="A147" s="4" t="s">
        <v>810</v>
      </c>
    </row>
    <row r="148" spans="1:4">
      <c r="A148" s="3" t="s">
        <v>311</v>
      </c>
    </row>
    <row r="149" spans="1:4">
      <c r="A149" s="4" t="s">
        <v>733</v>
      </c>
      <c r="C149" s="5" t="n">
        <v>110000000</v>
      </c>
      <c r="D149" s="6" t="n">
        <v>35000000</v>
      </c>
    </row>
    <row r="150" spans="1:4">
      <c r="A150" s="4" t="s">
        <v>811</v>
      </c>
    </row>
    <row r="151" spans="1:4">
      <c r="A151" s="3" t="s">
        <v>311</v>
      </c>
    </row>
    <row r="152" spans="1:4">
      <c r="A152" s="4" t="s">
        <v>733</v>
      </c>
      <c r="C152" s="5" t="n">
        <v>35000000</v>
      </c>
      <c r="D152" s="5" t="n">
        <v>35000000</v>
      </c>
    </row>
    <row r="153" spans="1:4">
      <c r="A153" s="4" t="s">
        <v>740</v>
      </c>
      <c r="C153" s="4" t="s">
        <v>812</v>
      </c>
      <c r="D153" s="4" t="s">
        <v>813</v>
      </c>
    </row>
    <row r="154" spans="1:4">
      <c r="A154" s="4" t="s">
        <v>814</v>
      </c>
    </row>
    <row r="155" spans="1:4">
      <c r="A155" s="3" t="s">
        <v>311</v>
      </c>
    </row>
    <row r="156" spans="1:4">
      <c r="A156" s="4" t="s">
        <v>753</v>
      </c>
      <c r="C156" s="4" t="s">
        <v>815</v>
      </c>
    </row>
    <row r="157" spans="1:4">
      <c r="A157" s="4" t="s">
        <v>733</v>
      </c>
      <c r="C157" s="5" t="n">
        <v>75000000</v>
      </c>
      <c r="D157" s="5" t="n">
        <v>0</v>
      </c>
    </row>
    <row r="158" spans="1:4">
      <c r="A158" s="4" t="s">
        <v>816</v>
      </c>
      <c r="C158" s="4" t="s">
        <v>815</v>
      </c>
    </row>
    <row r="159" spans="1:4">
      <c r="A159" s="4" t="s">
        <v>817</v>
      </c>
    </row>
    <row r="160" spans="1:4">
      <c r="A160" s="3" t="s">
        <v>311</v>
      </c>
    </row>
    <row r="161" spans="1:4">
      <c r="A161" s="4" t="s">
        <v>733</v>
      </c>
      <c r="C161" s="5" t="n">
        <v>251000000</v>
      </c>
      <c r="D161" s="5" t="n">
        <v>277000000</v>
      </c>
    </row>
    <row r="162" spans="1:4">
      <c r="A162" s="4" t="s">
        <v>816</v>
      </c>
      <c r="C162" s="4" t="s">
        <v>818</v>
      </c>
      <c r="D162" s="4" t="s">
        <v>819</v>
      </c>
    </row>
    <row r="163" spans="1:4">
      <c r="A163" s="4" t="s">
        <v>820</v>
      </c>
    </row>
    <row r="164" spans="1:4">
      <c r="A164" s="3" t="s">
        <v>311</v>
      </c>
    </row>
    <row r="165" spans="1:4">
      <c r="A165" s="4" t="s">
        <v>733</v>
      </c>
      <c r="C165" s="5" t="n">
        <v>0</v>
      </c>
      <c r="D165" s="5" t="n">
        <v>215000000</v>
      </c>
    </row>
    <row r="166" spans="1:4">
      <c r="A166" s="4" t="s">
        <v>821</v>
      </c>
    </row>
    <row r="167" spans="1:4">
      <c r="A167" s="3" t="s">
        <v>311</v>
      </c>
    </row>
    <row r="168" spans="1:4">
      <c r="A168" s="4" t="s">
        <v>733</v>
      </c>
      <c r="C168" s="6" t="n">
        <v>3385000000</v>
      </c>
      <c r="D168" s="6" t="n">
        <v>2965000000</v>
      </c>
    </row>
    <row r="169" spans="1:4">
      <c r="A169" s="4" t="s">
        <v>227</v>
      </c>
      <c r="C169" s="5" t="n">
        <v>3334000000</v>
      </c>
      <c r="D169" s="6" t="n">
        <v>2750000000</v>
      </c>
    </row>
    <row r="170" spans="1:4">
      <c r="A170" s="4" t="s">
        <v>822</v>
      </c>
    </row>
    <row r="171" spans="1:4">
      <c r="A171" s="3" t="s">
        <v>311</v>
      </c>
    </row>
    <row r="172" spans="1:4">
      <c r="A172" s="4" t="s">
        <v>753</v>
      </c>
      <c r="C172" s="4" t="s">
        <v>823</v>
      </c>
    </row>
    <row r="173" spans="1:4">
      <c r="A173" s="4" t="s">
        <v>733</v>
      </c>
      <c r="C173" s="5" t="n">
        <v>250000000</v>
      </c>
      <c r="D173" s="6" t="n">
        <v>250000000</v>
      </c>
    </row>
    <row r="174" spans="1:4">
      <c r="A174" s="4" t="s">
        <v>824</v>
      </c>
    </row>
    <row r="175" spans="1:4">
      <c r="A175" s="3" t="s">
        <v>311</v>
      </c>
    </row>
    <row r="176" spans="1:4">
      <c r="A176" s="4" t="s">
        <v>733</v>
      </c>
      <c r="C176" s="5" t="n">
        <v>2275000000</v>
      </c>
      <c r="D176" s="6" t="n">
        <v>2275000000</v>
      </c>
    </row>
    <row r="177" spans="1:4">
      <c r="A177" s="4" t="s">
        <v>825</v>
      </c>
    </row>
    <row r="178" spans="1:4">
      <c r="A178" s="3" t="s">
        <v>311</v>
      </c>
    </row>
    <row r="179" spans="1:4">
      <c r="A179" s="4" t="s">
        <v>753</v>
      </c>
      <c r="C179" s="4" t="s">
        <v>826</v>
      </c>
    </row>
    <row r="180" spans="1:4">
      <c r="A180" s="4" t="s">
        <v>733</v>
      </c>
      <c r="C180" s="5" t="n">
        <v>300000000</v>
      </c>
      <c r="D180" s="6" t="n">
        <v>300000000</v>
      </c>
    </row>
    <row r="181" spans="1:4">
      <c r="A181" s="4" t="s">
        <v>827</v>
      </c>
    </row>
    <row r="182" spans="1:4">
      <c r="A182" s="3" t="s">
        <v>311</v>
      </c>
    </row>
    <row r="183" spans="1:4">
      <c r="A183" s="4" t="s">
        <v>753</v>
      </c>
      <c r="C183" s="4" t="s">
        <v>828</v>
      </c>
    </row>
    <row r="184" spans="1:4">
      <c r="A184" s="4" t="s">
        <v>733</v>
      </c>
      <c r="C184" s="5" t="n">
        <v>250000000</v>
      </c>
      <c r="D184" s="6" t="n">
        <v>250000000</v>
      </c>
    </row>
    <row r="185" spans="1:4">
      <c r="A185" s="4" t="s">
        <v>829</v>
      </c>
    </row>
    <row r="186" spans="1:4">
      <c r="A186" s="3" t="s">
        <v>311</v>
      </c>
    </row>
    <row r="187" spans="1:4">
      <c r="A187" s="4" t="s">
        <v>753</v>
      </c>
      <c r="C187" s="4" t="s">
        <v>830</v>
      </c>
    </row>
    <row r="188" spans="1:4">
      <c r="A188" s="4" t="s">
        <v>733</v>
      </c>
      <c r="C188" s="5" t="n">
        <v>250000000</v>
      </c>
      <c r="D188" s="6" t="n">
        <v>250000000</v>
      </c>
    </row>
    <row r="189" spans="1:4">
      <c r="A189" s="4" t="s">
        <v>831</v>
      </c>
    </row>
    <row r="190" spans="1:4">
      <c r="A190" s="3" t="s">
        <v>311</v>
      </c>
    </row>
    <row r="191" spans="1:4">
      <c r="A191" s="4" t="s">
        <v>753</v>
      </c>
      <c r="C191" s="4" t="s">
        <v>832</v>
      </c>
    </row>
    <row r="192" spans="1:4">
      <c r="A192" s="4" t="s">
        <v>733</v>
      </c>
      <c r="C192" s="5" t="n">
        <v>300000000</v>
      </c>
      <c r="D192" s="6" t="n">
        <v>300000000</v>
      </c>
    </row>
    <row r="193" spans="1:4">
      <c r="A193" s="4" t="s">
        <v>833</v>
      </c>
    </row>
    <row r="194" spans="1:4">
      <c r="A194" s="3" t="s">
        <v>311</v>
      </c>
    </row>
    <row r="195" spans="1:4">
      <c r="A195" s="4" t="s">
        <v>753</v>
      </c>
      <c r="C195" s="4" t="s">
        <v>834</v>
      </c>
    </row>
    <row r="196" spans="1:4">
      <c r="A196" s="4" t="s">
        <v>733</v>
      </c>
      <c r="C196" s="5" t="n">
        <v>275000000</v>
      </c>
      <c r="D196" s="6" t="n">
        <v>275000000</v>
      </c>
    </row>
    <row r="197" spans="1:4">
      <c r="A197" s="4" t="s">
        <v>835</v>
      </c>
    </row>
    <row r="198" spans="1:4">
      <c r="A198" s="3" t="s">
        <v>311</v>
      </c>
    </row>
    <row r="199" spans="1:4">
      <c r="A199" s="4" t="s">
        <v>753</v>
      </c>
      <c r="C199" s="4" t="s">
        <v>836</v>
      </c>
    </row>
    <row r="200" spans="1:4">
      <c r="A200" s="4" t="s">
        <v>733</v>
      </c>
      <c r="C200" s="5" t="n">
        <v>350000000</v>
      </c>
      <c r="D200" s="6" t="n">
        <v>350000000</v>
      </c>
    </row>
    <row r="201" spans="1:4">
      <c r="A201" s="4" t="s">
        <v>837</v>
      </c>
    </row>
    <row r="202" spans="1:4">
      <c r="A202" s="3" t="s">
        <v>311</v>
      </c>
    </row>
    <row r="203" spans="1:4">
      <c r="A203" s="4" t="s">
        <v>753</v>
      </c>
      <c r="C203" s="4" t="s">
        <v>838</v>
      </c>
    </row>
    <row r="204" spans="1:4">
      <c r="A204" s="4" t="s">
        <v>733</v>
      </c>
      <c r="C204" s="5" t="n">
        <v>300000000</v>
      </c>
      <c r="D204" s="6" t="n">
        <v>300000000</v>
      </c>
    </row>
    <row r="205" spans="1:4">
      <c r="A205" s="4" t="s">
        <v>839</v>
      </c>
    </row>
    <row r="206" spans="1:4">
      <c r="A206" s="3" t="s">
        <v>311</v>
      </c>
    </row>
    <row r="207" spans="1:4">
      <c r="A207" s="4" t="s">
        <v>733</v>
      </c>
      <c r="C207" s="6" t="n">
        <v>0</v>
      </c>
      <c r="D207" s="6" t="n">
        <v>210000000</v>
      </c>
    </row>
    <row r="208" spans="1:4">
      <c r="A208" s="4" t="s">
        <v>840</v>
      </c>
    </row>
    <row r="209" spans="1:4">
      <c r="A209" s="3" t="s">
        <v>311</v>
      </c>
    </row>
    <row r="210" spans="1:4">
      <c r="A210" s="4" t="s">
        <v>733</v>
      </c>
      <c r="C210" s="6" t="n">
        <v>0</v>
      </c>
      <c r="D210" s="6" t="n">
        <v>180000000</v>
      </c>
    </row>
    <row r="211" spans="1:4">
      <c r="A211" s="4" t="s">
        <v>841</v>
      </c>
    </row>
    <row r="212" spans="1:4">
      <c r="A212" s="3" t="s">
        <v>311</v>
      </c>
    </row>
    <row r="213" spans="1:4">
      <c r="A213" s="4" t="s">
        <v>733</v>
      </c>
      <c r="C213" s="5" t="n">
        <v>1110000000</v>
      </c>
      <c r="D213" s="6" t="n">
        <v>480000000</v>
      </c>
    </row>
    <row r="214" spans="1:4">
      <c r="A214" s="4" t="s">
        <v>842</v>
      </c>
    </row>
    <row r="215" spans="1:4">
      <c r="A215" s="3" t="s">
        <v>311</v>
      </c>
    </row>
    <row r="216" spans="1:4">
      <c r="A216" s="4" t="s">
        <v>753</v>
      </c>
      <c r="C216" s="4" t="s">
        <v>843</v>
      </c>
    </row>
    <row r="217" spans="1:4">
      <c r="A217" s="4" t="s">
        <v>733</v>
      </c>
      <c r="C217" s="5" t="n">
        <v>200000000</v>
      </c>
      <c r="D217" s="6" t="n">
        <v>200000000</v>
      </c>
    </row>
    <row r="218" spans="1:4">
      <c r="A218" s="4" t="s">
        <v>844</v>
      </c>
    </row>
    <row r="219" spans="1:4">
      <c r="A219" s="3" t="s">
        <v>311</v>
      </c>
    </row>
    <row r="220" spans="1:4">
      <c r="A220" s="4" t="s">
        <v>753</v>
      </c>
      <c r="C220" s="4" t="s">
        <v>845</v>
      </c>
    </row>
    <row r="221" spans="1:4">
      <c r="A221" s="4" t="s">
        <v>733</v>
      </c>
      <c r="C221" s="5" t="n">
        <v>280000000</v>
      </c>
      <c r="D221" s="6" t="n">
        <v>280000000</v>
      </c>
    </row>
    <row r="222" spans="1:4">
      <c r="A222" s="4" t="s">
        <v>846</v>
      </c>
    </row>
    <row r="223" spans="1:4">
      <c r="A223" s="3" t="s">
        <v>311</v>
      </c>
    </row>
    <row r="224" spans="1:4">
      <c r="A224" s="4" t="s">
        <v>753</v>
      </c>
      <c r="C224" s="4" t="s">
        <v>845</v>
      </c>
    </row>
    <row r="225" spans="1:4">
      <c r="A225" s="4" t="s">
        <v>733</v>
      </c>
      <c r="C225" s="5" t="n">
        <v>630000000</v>
      </c>
      <c r="D225" s="6" t="n">
        <v>0</v>
      </c>
    </row>
    <row r="226" spans="1:4">
      <c r="A226" s="4" t="s">
        <v>847</v>
      </c>
    </row>
    <row r="227" spans="1:4">
      <c r="A227" s="3" t="s">
        <v>311</v>
      </c>
    </row>
    <row r="228" spans="1:4">
      <c r="A228" s="4" t="s">
        <v>733</v>
      </c>
      <c r="C228" s="5" t="n">
        <v>0</v>
      </c>
      <c r="D228" s="5" t="n">
        <v>30000000</v>
      </c>
    </row>
    <row r="229" spans="1:4">
      <c r="A229" s="4" t="s">
        <v>848</v>
      </c>
    </row>
    <row r="230" spans="1:4">
      <c r="A230" s="3" t="s">
        <v>311</v>
      </c>
    </row>
    <row r="231" spans="1:4">
      <c r="A231" s="4" t="s">
        <v>738</v>
      </c>
      <c r="B231" s="4" t="s">
        <v>849</v>
      </c>
    </row>
    <row r="232" spans="1:4">
      <c r="A232" s="4" t="s">
        <v>743</v>
      </c>
      <c r="B232" s="4" t="s">
        <v>8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700</v>
      </c>
    </row>
    <row r="3" spans="1:2">
      <c r="A3" s="3" t="s">
        <v>311</v>
      </c>
    </row>
    <row r="4" spans="1:2">
      <c r="A4" s="4" t="s">
        <v>852</v>
      </c>
      <c r="B4" s="5" t="n">
        <v>2096</v>
      </c>
    </row>
    <row r="5" spans="1:2">
      <c r="A5" s="4" t="s">
        <v>853</v>
      </c>
      <c r="B5" s="6" t="n">
        <v>945</v>
      </c>
    </row>
    <row r="6" spans="1:2">
      <c r="A6" s="4" t="s">
        <v>57</v>
      </c>
    </row>
    <row r="7" spans="1:2">
      <c r="A7" s="3" t="s">
        <v>311</v>
      </c>
    </row>
    <row r="8" spans="1:2">
      <c r="A8" s="4" t="s">
        <v>853</v>
      </c>
      <c r="B8" s="6" t="n">
        <v>300</v>
      </c>
    </row>
    <row r="9" spans="1:2">
      <c r="A9" s="4" t="s">
        <v>798</v>
      </c>
    </row>
    <row r="10" spans="1:2">
      <c r="A10" s="3" t="s">
        <v>311</v>
      </c>
    </row>
    <row r="11" spans="1:2">
      <c r="A11" s="4" t="s">
        <v>852</v>
      </c>
      <c r="B11" s="5" t="n">
        <v>300</v>
      </c>
    </row>
    <row r="12" spans="1:2">
      <c r="A12" s="4" t="s">
        <v>753</v>
      </c>
      <c r="B12" s="4" t="s">
        <v>799</v>
      </c>
    </row>
    <row r="13" spans="1:2">
      <c r="A13" s="4" t="s">
        <v>800</v>
      </c>
    </row>
    <row r="14" spans="1:2">
      <c r="A14" s="3" t="s">
        <v>311</v>
      </c>
    </row>
    <row r="15" spans="1:2">
      <c r="A15" s="4" t="s">
        <v>852</v>
      </c>
      <c r="B15" s="5" t="n">
        <v>550</v>
      </c>
    </row>
    <row r="16" spans="1:2">
      <c r="A16" s="4" t="s">
        <v>753</v>
      </c>
      <c r="B16" s="4" t="s">
        <v>801</v>
      </c>
    </row>
    <row r="17" spans="1:2">
      <c r="A17" s="4" t="s">
        <v>807</v>
      </c>
    </row>
    <row r="18" spans="1:2">
      <c r="A18" s="3" t="s">
        <v>311</v>
      </c>
    </row>
    <row r="19" spans="1:2">
      <c r="A19" s="4" t="s">
        <v>852</v>
      </c>
      <c r="B19" s="5" t="n">
        <v>76</v>
      </c>
    </row>
    <row r="20" spans="1:2">
      <c r="A20" s="4" t="s">
        <v>752</v>
      </c>
    </row>
    <row r="21" spans="1:2">
      <c r="A21" s="3" t="s">
        <v>311</v>
      </c>
    </row>
    <row r="22" spans="1:2">
      <c r="A22" s="4" t="s">
        <v>853</v>
      </c>
      <c r="B22" s="5" t="n">
        <v>300</v>
      </c>
    </row>
    <row r="23" spans="1:2">
      <c r="A23" s="4" t="s">
        <v>753</v>
      </c>
      <c r="B23" s="4" t="s">
        <v>754</v>
      </c>
    </row>
    <row r="24" spans="1:2">
      <c r="A24" s="4" t="s">
        <v>854</v>
      </c>
    </row>
    <row r="25" spans="1:2">
      <c r="A25" s="3" t="s">
        <v>311</v>
      </c>
    </row>
    <row r="26" spans="1:2">
      <c r="A26" s="4" t="s">
        <v>852</v>
      </c>
      <c r="B26" s="5" t="n">
        <v>75</v>
      </c>
    </row>
    <row r="27" spans="1:2">
      <c r="A27" s="4" t="s">
        <v>753</v>
      </c>
      <c r="B27" s="4" t="s">
        <v>815</v>
      </c>
    </row>
    <row r="28" spans="1:2">
      <c r="A28" s="4" t="s">
        <v>855</v>
      </c>
    </row>
    <row r="29" spans="1:2">
      <c r="A29" s="3" t="s">
        <v>311</v>
      </c>
    </row>
    <row r="30" spans="1:2">
      <c r="A30" s="4" t="s">
        <v>852</v>
      </c>
      <c r="B30" s="5" t="n">
        <v>1001</v>
      </c>
    </row>
    <row r="31" spans="1:2">
      <c r="A31" s="4" t="s">
        <v>821</v>
      </c>
    </row>
    <row r="32" spans="1:2">
      <c r="A32" s="3" t="s">
        <v>311</v>
      </c>
    </row>
    <row r="33" spans="1:2">
      <c r="A33" s="4" t="s">
        <v>853</v>
      </c>
      <c r="B33" s="6" t="n">
        <v>645</v>
      </c>
    </row>
    <row r="34" spans="1:2">
      <c r="A34" s="4" t="s">
        <v>856</v>
      </c>
    </row>
    <row r="35" spans="1:2">
      <c r="A35" s="3" t="s">
        <v>311</v>
      </c>
    </row>
    <row r="36" spans="1:2">
      <c r="A36" s="4" t="s">
        <v>853</v>
      </c>
      <c r="B36" s="6" t="n">
        <v>300</v>
      </c>
    </row>
    <row r="37" spans="1:2">
      <c r="A37" s="4" t="s">
        <v>857</v>
      </c>
    </row>
    <row r="38" spans="1:2">
      <c r="A38" s="3" t="s">
        <v>311</v>
      </c>
    </row>
    <row r="39" spans="1:2">
      <c r="A39" s="4" t="s">
        <v>853</v>
      </c>
      <c r="B39" s="6" t="n">
        <v>180</v>
      </c>
    </row>
    <row r="40" spans="1:2">
      <c r="A40" s="4" t="s">
        <v>840</v>
      </c>
    </row>
    <row r="41" spans="1:2">
      <c r="A41" s="3" t="s">
        <v>311</v>
      </c>
    </row>
    <row r="42" spans="1:2">
      <c r="A42" s="4" t="s">
        <v>852</v>
      </c>
      <c r="B42" s="6" t="n">
        <v>300</v>
      </c>
    </row>
    <row r="43" spans="1:2">
      <c r="A43" s="4" t="s">
        <v>858</v>
      </c>
    </row>
    <row r="44" spans="1:2">
      <c r="A44" s="3" t="s">
        <v>311</v>
      </c>
    </row>
    <row r="45" spans="1:2">
      <c r="A45" s="4" t="s">
        <v>852</v>
      </c>
      <c r="B45" s="6" t="n">
        <v>165</v>
      </c>
    </row>
    <row r="46" spans="1:2">
      <c r="A46" s="4" t="s">
        <v>841</v>
      </c>
    </row>
    <row r="47" spans="1:2">
      <c r="A47" s="3" t="s">
        <v>311</v>
      </c>
    </row>
    <row r="48" spans="1:2">
      <c r="A48" s="4" t="s">
        <v>852</v>
      </c>
      <c r="B48" s="6" t="n">
        <v>1095</v>
      </c>
    </row>
    <row r="49" spans="1:2">
      <c r="A49" s="4" t="s">
        <v>846</v>
      </c>
    </row>
    <row r="50" spans="1:2">
      <c r="A50" s="3" t="s">
        <v>311</v>
      </c>
    </row>
    <row r="51" spans="1:2">
      <c r="A51" s="4" t="s">
        <v>852</v>
      </c>
      <c r="B51" s="5" t="n">
        <v>630</v>
      </c>
    </row>
    <row r="52" spans="1:2">
      <c r="A52" s="4" t="s">
        <v>753</v>
      </c>
      <c r="B52" s="4" t="s">
        <v>845</v>
      </c>
    </row>
    <row r="53" spans="1:2">
      <c r="A53" s="4" t="s">
        <v>859</v>
      </c>
    </row>
    <row r="54" spans="1:2">
      <c r="A54" s="3" t="s">
        <v>311</v>
      </c>
    </row>
    <row r="55" spans="1:2">
      <c r="A55" s="4" t="s">
        <v>853</v>
      </c>
      <c r="B55" s="5" t="n">
        <v>1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860</v>
      </c>
      <c r="B1" s="2" t="s">
        <v>731</v>
      </c>
      <c r="C1" s="2" t="s">
        <v>1</v>
      </c>
    </row>
    <row r="2" spans="1:5">
      <c r="B2" s="2" t="s">
        <v>861</v>
      </c>
      <c r="C2" s="2" t="s">
        <v>2</v>
      </c>
      <c r="D2" s="2" t="s">
        <v>862</v>
      </c>
      <c r="E2" s="2" t="s">
        <v>83</v>
      </c>
    </row>
    <row r="3" spans="1:5">
      <c r="A3" s="3" t="s">
        <v>863</v>
      </c>
    </row>
    <row r="4" spans="1:5">
      <c r="A4" s="4" t="s">
        <v>864</v>
      </c>
      <c r="C4" s="5" t="n">
        <v>2096000000</v>
      </c>
    </row>
    <row r="5" spans="1:5">
      <c r="A5" s="4" t="s">
        <v>865</v>
      </c>
      <c r="C5" s="6" t="n">
        <v>5000000000</v>
      </c>
    </row>
    <row r="6" spans="1:5">
      <c r="A6" s="4" t="s">
        <v>866</v>
      </c>
      <c r="C6" s="5" t="n">
        <v>592000000</v>
      </c>
    </row>
    <row r="7" spans="1:5">
      <c r="A7" s="4" t="s">
        <v>252</v>
      </c>
      <c r="C7" s="6" t="n">
        <v>350000000</v>
      </c>
      <c r="E7" s="6" t="n">
        <v>350000000</v>
      </c>
    </row>
    <row r="8" spans="1:5">
      <c r="A8" s="4" t="s">
        <v>867</v>
      </c>
      <c r="C8" s="7" t="n">
        <v>0.01</v>
      </c>
    </row>
    <row r="9" spans="1:5">
      <c r="A9" s="4" t="s">
        <v>868</v>
      </c>
      <c r="C9" s="6" t="n">
        <v>10000000</v>
      </c>
    </row>
    <row r="10" spans="1:5">
      <c r="A10" s="4" t="s">
        <v>254</v>
      </c>
      <c r="C10" s="7" t="n">
        <v>0.01</v>
      </c>
    </row>
    <row r="11" spans="1:5">
      <c r="A11" s="4" t="s">
        <v>869</v>
      </c>
      <c r="B11" s="5" t="n">
        <v>250000000</v>
      </c>
    </row>
    <row r="12" spans="1:5">
      <c r="A12" s="4" t="s">
        <v>870</v>
      </c>
      <c r="C12" s="6" t="n">
        <v>992596</v>
      </c>
    </row>
    <row r="13" spans="1:5">
      <c r="A13" s="4" t="s">
        <v>57</v>
      </c>
    </row>
    <row r="14" spans="1:5">
      <c r="A14" s="3" t="s">
        <v>863</v>
      </c>
    </row>
    <row r="15" spans="1:5">
      <c r="A15" s="4" t="s">
        <v>871</v>
      </c>
      <c r="C15" s="4" t="s">
        <v>872</v>
      </c>
    </row>
    <row r="16" spans="1:5">
      <c r="A16" s="4" t="s">
        <v>873</v>
      </c>
      <c r="C16" s="5" t="n">
        <v>1400000000</v>
      </c>
    </row>
    <row r="17" spans="1:5">
      <c r="A17" s="4" t="s">
        <v>252</v>
      </c>
      <c r="C17" s="6" t="n">
        <v>125000000</v>
      </c>
      <c r="E17" s="6" t="n">
        <v>125000000</v>
      </c>
    </row>
    <row r="18" spans="1:5">
      <c r="A18" s="4" t="s">
        <v>254</v>
      </c>
      <c r="C18" s="7" t="n">
        <v>4.5</v>
      </c>
      <c r="E18" s="7" t="n">
        <v>4.5</v>
      </c>
    </row>
    <row r="19" spans="1:5">
      <c r="A19" s="4" t="s">
        <v>874</v>
      </c>
    </row>
    <row r="20" spans="1:5">
      <c r="A20" s="3" t="s">
        <v>863</v>
      </c>
    </row>
    <row r="21" spans="1:5">
      <c r="A21" s="4" t="s">
        <v>875</v>
      </c>
      <c r="C21" s="5" t="n">
        <v>500000000</v>
      </c>
    </row>
    <row r="22" spans="1:5">
      <c r="A22" s="4" t="s">
        <v>876</v>
      </c>
      <c r="C22" s="4" t="s">
        <v>877</v>
      </c>
    </row>
    <row r="23" spans="1:5">
      <c r="A23" s="4" t="s">
        <v>878</v>
      </c>
      <c r="C23" s="5" t="n">
        <v>90000000</v>
      </c>
    </row>
    <row r="24" spans="1:5">
      <c r="A24" s="4" t="s">
        <v>879</v>
      </c>
    </row>
    <row r="25" spans="1:5">
      <c r="A25" s="3" t="s">
        <v>863</v>
      </c>
    </row>
    <row r="26" spans="1:5">
      <c r="A26" s="4" t="s">
        <v>880</v>
      </c>
      <c r="C26" s="5" t="n">
        <v>250000000</v>
      </c>
    </row>
    <row r="27" spans="1:5">
      <c r="A27" s="4" t="s">
        <v>881</v>
      </c>
    </row>
    <row r="28" spans="1:5">
      <c r="A28" s="3" t="s">
        <v>863</v>
      </c>
    </row>
    <row r="29" spans="1:5">
      <c r="A29" s="4" t="s">
        <v>864</v>
      </c>
      <c r="D29" s="5" t="n">
        <v>3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882</v>
      </c>
      <c r="B1" s="2" t="s">
        <v>700</v>
      </c>
    </row>
    <row r="2" spans="1:2">
      <c r="A2" s="3" t="s">
        <v>311</v>
      </c>
    </row>
    <row r="3" spans="1:2">
      <c r="A3" s="4" t="s">
        <v>701</v>
      </c>
      <c r="B3" s="5" t="n">
        <v>1111</v>
      </c>
    </row>
    <row r="4" spans="1:2">
      <c r="A4" s="4" t="s">
        <v>702</v>
      </c>
      <c r="B4" s="6" t="n">
        <v>538</v>
      </c>
    </row>
    <row r="5" spans="1:2">
      <c r="A5" s="4" t="s">
        <v>703</v>
      </c>
      <c r="B5" s="6" t="n">
        <v>1354</v>
      </c>
    </row>
    <row r="6" spans="1:2">
      <c r="A6" s="4" t="s">
        <v>704</v>
      </c>
      <c r="B6" s="6" t="n">
        <v>669</v>
      </c>
    </row>
    <row r="7" spans="1:2">
      <c r="A7" s="4" t="s">
        <v>705</v>
      </c>
      <c r="B7" s="6" t="n">
        <v>808</v>
      </c>
    </row>
    <row r="8" spans="1:2">
      <c r="A8" s="4" t="s">
        <v>57</v>
      </c>
    </row>
    <row r="9" spans="1:2">
      <c r="A9" s="3" t="s">
        <v>311</v>
      </c>
    </row>
    <row r="10" spans="1:2">
      <c r="A10" s="4" t="s">
        <v>701</v>
      </c>
      <c r="B10" s="6" t="n">
        <v>202</v>
      </c>
    </row>
    <row r="11" spans="1:2">
      <c r="A11" s="4" t="s">
        <v>702</v>
      </c>
      <c r="B11" s="6" t="n">
        <v>27</v>
      </c>
    </row>
    <row r="12" spans="1:2">
      <c r="A12" s="4" t="s">
        <v>703</v>
      </c>
      <c r="B12" s="6" t="n">
        <v>653</v>
      </c>
    </row>
    <row r="13" spans="1:2">
      <c r="A13" s="4" t="s">
        <v>704</v>
      </c>
      <c r="B13" s="6" t="n">
        <v>354</v>
      </c>
    </row>
    <row r="14" spans="1:2">
      <c r="A14" s="4" t="s">
        <v>705</v>
      </c>
      <c r="B14" s="5" t="n">
        <v>33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3"/>
    <col customWidth="1" max="2" min="2" width="21"/>
  </cols>
  <sheetData>
    <row r="1" spans="1:2">
      <c r="A1" s="1" t="s">
        <v>883</v>
      </c>
      <c r="B1" s="2" t="s">
        <v>1</v>
      </c>
    </row>
    <row r="2" spans="1:2">
      <c r="B2" s="2" t="s">
        <v>700</v>
      </c>
    </row>
    <row r="3" spans="1:2">
      <c r="A3" s="4" t="s">
        <v>884</v>
      </c>
    </row>
    <row r="4" spans="1:2">
      <c r="A4" s="3" t="s">
        <v>885</v>
      </c>
    </row>
    <row r="5" spans="1:2">
      <c r="A5" s="4" t="s">
        <v>886</v>
      </c>
      <c r="B5" s="5" t="n">
        <v>850000000</v>
      </c>
    </row>
    <row r="6" spans="1:2">
      <c r="A6" s="4" t="s">
        <v>887</v>
      </c>
      <c r="B6" s="6" t="n">
        <v>0</v>
      </c>
    </row>
    <row r="7" spans="1:2">
      <c r="A7" s="4" t="s">
        <v>888</v>
      </c>
      <c r="B7" s="6" t="n">
        <v>7000000</v>
      </c>
    </row>
    <row r="8" spans="1:2">
      <c r="A8" s="4" t="s">
        <v>889</v>
      </c>
      <c r="B8" s="6" t="n">
        <v>843000000</v>
      </c>
    </row>
    <row r="9" spans="1:2">
      <c r="A9" s="4" t="s">
        <v>890</v>
      </c>
    </row>
    <row r="10" spans="1:2">
      <c r="A10" s="3" t="s">
        <v>885</v>
      </c>
    </row>
    <row r="11" spans="1:2">
      <c r="A11" s="4" t="s">
        <v>886</v>
      </c>
      <c r="B11" s="6" t="n">
        <v>18000000</v>
      </c>
    </row>
    <row r="12" spans="1:2">
      <c r="A12" s="4" t="s">
        <v>887</v>
      </c>
      <c r="B12" s="6" t="n">
        <v>0</v>
      </c>
    </row>
    <row r="13" spans="1:2">
      <c r="A13" s="4" t="s">
        <v>888</v>
      </c>
      <c r="B13" s="6" t="n">
        <v>8000000</v>
      </c>
    </row>
    <row r="14" spans="1:2">
      <c r="A14" s="4" t="s">
        <v>889</v>
      </c>
      <c r="B14" s="6" t="n">
        <v>10000000</v>
      </c>
    </row>
    <row r="15" spans="1:2">
      <c r="A15" s="4" t="s">
        <v>891</v>
      </c>
    </row>
    <row r="16" spans="1:2">
      <c r="A16" s="3" t="s">
        <v>885</v>
      </c>
    </row>
    <row r="17" spans="1:2">
      <c r="A17" s="4" t="s">
        <v>886</v>
      </c>
      <c r="B17" s="6" t="n">
        <v>250000000</v>
      </c>
    </row>
    <row r="18" spans="1:2">
      <c r="A18" s="4" t="s">
        <v>887</v>
      </c>
      <c r="B18" s="6" t="n">
        <v>0</v>
      </c>
    </row>
    <row r="19" spans="1:2">
      <c r="A19" s="4" t="s">
        <v>888</v>
      </c>
      <c r="B19" s="6" t="n">
        <v>10000000</v>
      </c>
    </row>
    <row r="20" spans="1:2">
      <c r="A20" s="4" t="s">
        <v>889</v>
      </c>
      <c r="B20" s="6" t="n">
        <v>240000000</v>
      </c>
    </row>
    <row r="21" spans="1:2">
      <c r="A21" s="4" t="s">
        <v>892</v>
      </c>
    </row>
    <row r="22" spans="1:2">
      <c r="A22" s="3" t="s">
        <v>885</v>
      </c>
    </row>
    <row r="23" spans="1:2">
      <c r="A23" s="4" t="s">
        <v>886</v>
      </c>
      <c r="B23" s="6" t="n">
        <v>30000000</v>
      </c>
    </row>
    <row r="24" spans="1:2">
      <c r="A24" s="4" t="s">
        <v>887</v>
      </c>
      <c r="B24" s="6" t="n">
        <v>0</v>
      </c>
    </row>
    <row r="25" spans="1:2">
      <c r="A25" s="4" t="s">
        <v>888</v>
      </c>
      <c r="B25" s="6" t="n">
        <v>30000000</v>
      </c>
    </row>
    <row r="26" spans="1:2">
      <c r="A26" s="4" t="s">
        <v>889</v>
      </c>
      <c r="B26" s="6" t="n">
        <v>0</v>
      </c>
    </row>
    <row r="27" spans="1:2">
      <c r="A27" s="4" t="s">
        <v>893</v>
      </c>
    </row>
    <row r="28" spans="1:2">
      <c r="A28" s="3" t="s">
        <v>885</v>
      </c>
    </row>
    <row r="29" spans="1:2">
      <c r="A29" s="4" t="s">
        <v>894</v>
      </c>
      <c r="B29" s="5" t="n">
        <v>2000000</v>
      </c>
    </row>
    <row r="30" spans="1:2">
      <c r="A30" s="4" t="s">
        <v>816</v>
      </c>
      <c r="B30" s="4" t="s">
        <v>895</v>
      </c>
    </row>
    <row r="31" spans="1:2">
      <c r="A31" s="4" t="s">
        <v>896</v>
      </c>
    </row>
    <row r="32" spans="1:2">
      <c r="A32" s="3" t="s">
        <v>885</v>
      </c>
    </row>
    <row r="33" spans="1:2">
      <c r="A33" s="4" t="s">
        <v>886</v>
      </c>
      <c r="B33" s="5" t="n">
        <v>550000000</v>
      </c>
    </row>
    <row r="34" spans="1:2">
      <c r="A34" s="4" t="s">
        <v>887</v>
      </c>
      <c r="B34" s="6" t="n">
        <v>0</v>
      </c>
    </row>
    <row r="35" spans="1:2">
      <c r="A35" s="4" t="s">
        <v>888</v>
      </c>
      <c r="B35" s="6" t="n">
        <v>6000000</v>
      </c>
    </row>
    <row r="36" spans="1:2">
      <c r="A36" s="4" t="s">
        <v>889</v>
      </c>
      <c r="B36" s="6" t="n">
        <v>544000000</v>
      </c>
    </row>
    <row r="37" spans="1:2">
      <c r="A37" s="4" t="s">
        <v>894</v>
      </c>
      <c r="B37" s="5" t="n">
        <v>5000000</v>
      </c>
    </row>
    <row r="38" spans="1:2">
      <c r="A38" s="4" t="s">
        <v>816</v>
      </c>
      <c r="B38" s="4" t="s">
        <v>897</v>
      </c>
    </row>
    <row r="39" spans="1:2">
      <c r="A39" s="4" t="s">
        <v>898</v>
      </c>
    </row>
    <row r="40" spans="1:2">
      <c r="A40" s="3" t="s">
        <v>885</v>
      </c>
    </row>
    <row r="41" spans="1:2">
      <c r="A41" s="4" t="s">
        <v>889</v>
      </c>
      <c r="B41" s="5" t="n">
        <v>8000000</v>
      </c>
    </row>
    <row r="42" spans="1:2">
      <c r="A42" s="4" t="s">
        <v>899</v>
      </c>
      <c r="B42" s="5"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00</v>
      </c>
      <c r="B1" s="2" t="s">
        <v>901</v>
      </c>
      <c r="C1" s="2" t="s">
        <v>902</v>
      </c>
      <c r="D1" s="2" t="s">
        <v>903</v>
      </c>
    </row>
    <row r="2" spans="1:4">
      <c r="A2" s="4" t="s">
        <v>904</v>
      </c>
    </row>
    <row r="3" spans="1:4">
      <c r="A3" s="3" t="s">
        <v>905</v>
      </c>
    </row>
    <row r="4" spans="1:4">
      <c r="A4" s="4" t="s">
        <v>906</v>
      </c>
      <c r="D4" s="6" t="n">
        <v>2017783</v>
      </c>
    </row>
    <row r="5" spans="1:4">
      <c r="A5" s="4" t="s">
        <v>907</v>
      </c>
      <c r="D5" s="7" t="n">
        <v>49.06</v>
      </c>
    </row>
    <row r="6" spans="1:4">
      <c r="A6" s="4" t="s">
        <v>908</v>
      </c>
    </row>
    <row r="7" spans="1:4">
      <c r="A7" s="3" t="s">
        <v>905</v>
      </c>
    </row>
    <row r="8" spans="1:4">
      <c r="A8" s="4" t="s">
        <v>906</v>
      </c>
      <c r="C8" s="6" t="n">
        <v>777899</v>
      </c>
    </row>
    <row r="9" spans="1:4">
      <c r="A9" s="4" t="s">
        <v>907</v>
      </c>
      <c r="C9" s="7" t="n">
        <v>50.91</v>
      </c>
    </row>
    <row r="10" spans="1:4">
      <c r="A10" s="4" t="s">
        <v>909</v>
      </c>
    </row>
    <row r="11" spans="1:4">
      <c r="A11" s="3" t="s">
        <v>905</v>
      </c>
    </row>
    <row r="12" spans="1:4">
      <c r="A12" s="4" t="s">
        <v>906</v>
      </c>
      <c r="B12" s="6" t="n">
        <v>2083340</v>
      </c>
    </row>
    <row r="13" spans="1:4">
      <c r="A13" s="4" t="s">
        <v>907</v>
      </c>
      <c r="B13" s="7" t="n">
        <v>52.2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83</v>
      </c>
    </row>
    <row r="2" spans="1:3">
      <c r="A2" s="3" t="s">
        <v>905</v>
      </c>
    </row>
    <row r="3" spans="1:3">
      <c r="A3" s="4" t="s">
        <v>254</v>
      </c>
      <c r="B3" s="7" t="n">
        <v>0.01</v>
      </c>
    </row>
    <row r="4" spans="1:3">
      <c r="A4" s="4" t="s">
        <v>868</v>
      </c>
      <c r="B4" s="6" t="n">
        <v>10000000</v>
      </c>
    </row>
    <row r="5" spans="1:3">
      <c r="A5" s="4" t="s">
        <v>57</v>
      </c>
    </row>
    <row r="6" spans="1:3">
      <c r="A6" s="3" t="s">
        <v>905</v>
      </c>
    </row>
    <row r="7" spans="1:3">
      <c r="A7" s="4" t="s">
        <v>254</v>
      </c>
      <c r="B7" s="7" t="n">
        <v>4.5</v>
      </c>
      <c r="C7" s="7" t="n">
        <v>4.5</v>
      </c>
    </row>
    <row r="8" spans="1:3">
      <c r="A8" s="4" t="s">
        <v>911</v>
      </c>
    </row>
    <row r="9" spans="1:3">
      <c r="A9" s="3" t="s">
        <v>905</v>
      </c>
    </row>
    <row r="10" spans="1:3">
      <c r="A10" s="4" t="s">
        <v>254</v>
      </c>
      <c r="B10" s="6" t="n">
        <v>100</v>
      </c>
      <c r="C10" s="6" t="n">
        <v>100</v>
      </c>
    </row>
    <row r="11" spans="1:3">
      <c r="A11" s="4" t="s">
        <v>912</v>
      </c>
      <c r="B11" s="5" t="n">
        <v>110</v>
      </c>
      <c r="C11" s="5" t="n">
        <v>110</v>
      </c>
    </row>
    <row r="12" spans="1:3">
      <c r="A12" s="4" t="s">
        <v>868</v>
      </c>
      <c r="B12" s="6" t="n">
        <v>7500000</v>
      </c>
      <c r="C12" s="6" t="n">
        <v>7500000</v>
      </c>
    </row>
    <row r="13" spans="1:3">
      <c r="A13" s="4" t="s">
        <v>913</v>
      </c>
      <c r="B13" s="6" t="n">
        <v>373148</v>
      </c>
      <c r="C13" s="6" t="n">
        <v>37314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83</v>
      </c>
    </row>
    <row r="2" spans="1:3">
      <c r="A2" s="3" t="s">
        <v>315</v>
      </c>
    </row>
    <row r="3" spans="1:3">
      <c r="A3" s="4" t="s">
        <v>190</v>
      </c>
      <c r="B3" s="5" t="n">
        <v>17</v>
      </c>
      <c r="C3" s="5" t="n">
        <v>21</v>
      </c>
    </row>
    <row r="4" spans="1:3">
      <c r="A4" s="4" t="s">
        <v>915</v>
      </c>
      <c r="B4" s="6" t="n">
        <v>739</v>
      </c>
      <c r="C4" s="6" t="n">
        <v>478</v>
      </c>
    </row>
    <row r="5" spans="1:3">
      <c r="A5" s="4" t="s">
        <v>261</v>
      </c>
      <c r="B5" s="6" t="n">
        <v>1</v>
      </c>
      <c r="C5" s="6" t="n">
        <v>1</v>
      </c>
    </row>
    <row r="6" spans="1:3">
      <c r="A6" s="4" t="s">
        <v>261</v>
      </c>
      <c r="B6" s="6" t="n">
        <v>8</v>
      </c>
      <c r="C6" s="6" t="n">
        <v>3</v>
      </c>
    </row>
    <row r="7" spans="1:3">
      <c r="A7" s="4" t="s">
        <v>57</v>
      </c>
    </row>
    <row r="8" spans="1:3">
      <c r="A8" s="3" t="s">
        <v>315</v>
      </c>
    </row>
    <row r="9" spans="1:3">
      <c r="A9" s="4" t="s">
        <v>190</v>
      </c>
      <c r="B9" s="6" t="n">
        <v>17</v>
      </c>
      <c r="C9" s="6" t="n">
        <v>17</v>
      </c>
    </row>
    <row r="10" spans="1:3">
      <c r="A10" s="4" t="s">
        <v>915</v>
      </c>
      <c r="B10" s="6" t="n">
        <v>637</v>
      </c>
      <c r="C10" s="6" t="n">
        <v>410</v>
      </c>
    </row>
    <row r="11" spans="1:3">
      <c r="A11" s="4" t="s">
        <v>261</v>
      </c>
      <c r="B11" s="6" t="n">
        <v>1</v>
      </c>
      <c r="C11" s="6" t="n">
        <v>1</v>
      </c>
    </row>
    <row r="12" spans="1:3">
      <c r="A12" s="4" t="s">
        <v>261</v>
      </c>
      <c r="B12" s="6" t="n">
        <v>0</v>
      </c>
      <c r="C12" s="6" t="n">
        <v>0</v>
      </c>
    </row>
    <row r="13" spans="1:3">
      <c r="A13" s="4" t="s">
        <v>916</v>
      </c>
    </row>
    <row r="14" spans="1:3">
      <c r="A14" s="3" t="s">
        <v>315</v>
      </c>
    </row>
    <row r="15" spans="1:3">
      <c r="A15" s="4" t="s">
        <v>917</v>
      </c>
      <c r="B15" s="6" t="n">
        <v>0</v>
      </c>
      <c r="C15" s="6" t="n">
        <v>27</v>
      </c>
    </row>
    <row r="16" spans="1:3">
      <c r="A16" s="4" t="s">
        <v>190</v>
      </c>
      <c r="B16" s="6" t="n">
        <v>17</v>
      </c>
      <c r="C16" s="6" t="n">
        <v>21</v>
      </c>
    </row>
    <row r="17" spans="1:3">
      <c r="A17" s="4" t="s">
        <v>918</v>
      </c>
      <c r="B17" s="6" t="n">
        <v>18</v>
      </c>
      <c r="C17" s="6" t="n">
        <v>14</v>
      </c>
    </row>
    <row r="18" spans="1:3">
      <c r="A18" s="4" t="s">
        <v>915</v>
      </c>
      <c r="B18" s="6" t="n">
        <v>0</v>
      </c>
      <c r="C18" s="6" t="n">
        <v>1</v>
      </c>
    </row>
    <row r="19" spans="1:3">
      <c r="A19" s="4" t="s">
        <v>919</v>
      </c>
      <c r="B19" s="6" t="n">
        <v>18</v>
      </c>
      <c r="C19" s="6" t="n">
        <v>14</v>
      </c>
    </row>
    <row r="20" spans="1:3">
      <c r="A20" s="4" t="s">
        <v>920</v>
      </c>
    </row>
    <row r="21" spans="1:3">
      <c r="A21" s="3" t="s">
        <v>315</v>
      </c>
    </row>
    <row r="22" spans="1:3">
      <c r="A22" s="4" t="s">
        <v>917</v>
      </c>
      <c r="B22" s="6" t="n">
        <v>0</v>
      </c>
      <c r="C22" s="6" t="n">
        <v>0</v>
      </c>
    </row>
    <row r="23" spans="1:3">
      <c r="A23" s="4" t="s">
        <v>190</v>
      </c>
      <c r="B23" s="6" t="n">
        <v>17</v>
      </c>
      <c r="C23" s="6" t="n">
        <v>17</v>
      </c>
    </row>
    <row r="24" spans="1:3">
      <c r="A24" s="4" t="s">
        <v>918</v>
      </c>
      <c r="B24" s="6" t="n">
        <v>14</v>
      </c>
      <c r="C24" s="6" t="n">
        <v>10</v>
      </c>
    </row>
    <row r="25" spans="1:3">
      <c r="A25" s="4" t="s">
        <v>915</v>
      </c>
      <c r="B25" s="6" t="n">
        <v>0</v>
      </c>
      <c r="C25" s="6" t="n">
        <v>0</v>
      </c>
    </row>
    <row r="26" spans="1:3">
      <c r="A26" s="4" t="s">
        <v>919</v>
      </c>
      <c r="B26" s="6" t="n">
        <v>14</v>
      </c>
      <c r="C26" s="6" t="n">
        <v>10</v>
      </c>
    </row>
    <row r="27" spans="1:3">
      <c r="A27" s="4" t="s">
        <v>921</v>
      </c>
    </row>
    <row r="28" spans="1:3">
      <c r="A28" s="3" t="s">
        <v>315</v>
      </c>
    </row>
    <row r="29" spans="1:3">
      <c r="A29" s="4" t="s">
        <v>256</v>
      </c>
      <c r="B29" s="6" t="n">
        <v>36</v>
      </c>
      <c r="C29" s="6" t="n">
        <v>64</v>
      </c>
    </row>
    <row r="30" spans="1:3">
      <c r="A30" s="4" t="s">
        <v>256</v>
      </c>
      <c r="B30" s="6" t="n">
        <v>26</v>
      </c>
      <c r="C30" s="6" t="n">
        <v>17</v>
      </c>
    </row>
    <row r="31" spans="1:3">
      <c r="A31" s="4" t="s">
        <v>922</v>
      </c>
    </row>
    <row r="32" spans="1:3">
      <c r="A32" s="3" t="s">
        <v>315</v>
      </c>
    </row>
    <row r="33" spans="1:3">
      <c r="A33" s="4" t="s">
        <v>256</v>
      </c>
      <c r="B33" s="6" t="n">
        <v>33</v>
      </c>
      <c r="C33" s="6" t="n">
        <v>29</v>
      </c>
    </row>
    <row r="34" spans="1:3">
      <c r="A34" s="4" t="s">
        <v>256</v>
      </c>
      <c r="B34" s="6" t="n">
        <v>14</v>
      </c>
      <c r="C34" s="6" t="n">
        <v>10</v>
      </c>
    </row>
    <row r="35" spans="1:3">
      <c r="A35" s="4" t="s">
        <v>923</v>
      </c>
    </row>
    <row r="36" spans="1:3">
      <c r="A36" s="3" t="s">
        <v>315</v>
      </c>
    </row>
    <row r="37" spans="1:3">
      <c r="A37" s="4" t="s">
        <v>924</v>
      </c>
      <c r="B37" s="5" t="n">
        <v>1</v>
      </c>
      <c r="C37"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49</v>
      </c>
      <c r="B1" s="2" t="s">
        <v>2</v>
      </c>
      <c r="C1" s="2" t="s">
        <v>83</v>
      </c>
    </row>
    <row r="2" spans="1:3">
      <c r="A2" s="4" t="s">
        <v>250</v>
      </c>
      <c r="B2" s="5" t="n">
        <v>20</v>
      </c>
      <c r="C2" s="5" t="n">
        <v>20</v>
      </c>
    </row>
    <row r="3" spans="1:3">
      <c r="A3" s="4" t="s">
        <v>251</v>
      </c>
      <c r="B3" s="5" t="n">
        <v>33</v>
      </c>
      <c r="C3" s="5" t="n">
        <v>24</v>
      </c>
    </row>
    <row r="4" spans="1:3">
      <c r="A4" s="4" t="s">
        <v>252</v>
      </c>
      <c r="B4" s="6" t="n">
        <v>350000000</v>
      </c>
      <c r="C4" s="6" t="n">
        <v>350000000</v>
      </c>
    </row>
    <row r="5" spans="1:3">
      <c r="A5" s="4" t="s">
        <v>253</v>
      </c>
      <c r="B5" s="6" t="n">
        <v>283900000</v>
      </c>
      <c r="C5" s="6" t="n">
        <v>283400000</v>
      </c>
    </row>
    <row r="6" spans="1:3">
      <c r="A6" s="4" t="s">
        <v>254</v>
      </c>
      <c r="B6" s="7" t="n">
        <v>0.01</v>
      </c>
    </row>
    <row r="7" spans="1:3">
      <c r="A7" s="4" t="s">
        <v>57</v>
      </c>
    </row>
    <row r="8" spans="1:3">
      <c r="A8" s="4" t="s">
        <v>250</v>
      </c>
      <c r="B8" s="5" t="n">
        <v>20</v>
      </c>
      <c r="C8" s="5" t="n">
        <v>20</v>
      </c>
    </row>
    <row r="9" spans="1:3">
      <c r="A9" s="4" t="s">
        <v>252</v>
      </c>
      <c r="B9" s="6" t="n">
        <v>125000000</v>
      </c>
      <c r="C9" s="6" t="n">
        <v>125000000</v>
      </c>
    </row>
    <row r="10" spans="1:3">
      <c r="A10" s="4" t="s">
        <v>253</v>
      </c>
      <c r="B10" s="6" t="n">
        <v>84100000</v>
      </c>
      <c r="C10" s="6" t="n">
        <v>84100000</v>
      </c>
    </row>
    <row r="11" spans="1:3">
      <c r="A11" s="4" t="s">
        <v>254</v>
      </c>
      <c r="B11" s="7" t="n">
        <v>4.5</v>
      </c>
      <c r="C11" s="7" t="n">
        <v>4.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83</v>
      </c>
    </row>
    <row r="3" spans="1:3">
      <c r="A3" s="3" t="s">
        <v>315</v>
      </c>
    </row>
    <row r="4" spans="1:3">
      <c r="A4" s="4" t="s">
        <v>926</v>
      </c>
      <c r="B4" s="5" t="n">
        <v>-4000000</v>
      </c>
      <c r="C4" s="5" t="n">
        <v>-2000000</v>
      </c>
    </row>
    <row r="5" spans="1:3">
      <c r="A5" s="4" t="s">
        <v>261</v>
      </c>
      <c r="B5" s="6" t="n">
        <v>8000000</v>
      </c>
      <c r="C5" s="6" t="n">
        <v>3000000</v>
      </c>
    </row>
    <row r="6" spans="1:3">
      <c r="A6" s="4" t="s">
        <v>927</v>
      </c>
    </row>
    <row r="7" spans="1:3">
      <c r="A7" s="3" t="s">
        <v>315</v>
      </c>
    </row>
    <row r="8" spans="1:3">
      <c r="A8" s="4" t="s">
        <v>928</v>
      </c>
      <c r="B8" s="6" t="n">
        <v>92000000</v>
      </c>
    </row>
    <row r="9" spans="1:3">
      <c r="A9" s="4" t="s">
        <v>929</v>
      </c>
    </row>
    <row r="10" spans="1:3">
      <c r="A10" s="3" t="s">
        <v>315</v>
      </c>
    </row>
    <row r="11" spans="1:3">
      <c r="A11" s="4" t="s">
        <v>261</v>
      </c>
      <c r="B11" s="6" t="n">
        <v>5000000</v>
      </c>
      <c r="C11" s="5" t="n">
        <v>2000000</v>
      </c>
    </row>
    <row r="12" spans="1:3">
      <c r="A12" s="4" t="s">
        <v>930</v>
      </c>
    </row>
    <row r="13" spans="1:3">
      <c r="A13" s="3" t="s">
        <v>315</v>
      </c>
    </row>
    <row r="14" spans="1:3">
      <c r="A14" s="4" t="s">
        <v>928</v>
      </c>
      <c r="B14" s="6" t="n">
        <v>134000000</v>
      </c>
    </row>
    <row r="15" spans="1:3">
      <c r="A15" s="4" t="s">
        <v>931</v>
      </c>
    </row>
    <row r="16" spans="1:3">
      <c r="A16" s="3" t="s">
        <v>315</v>
      </c>
    </row>
    <row r="17" spans="1:3">
      <c r="A17" s="4" t="s">
        <v>261</v>
      </c>
      <c r="B17" s="5" t="n">
        <v>10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2</v>
      </c>
      <c r="B1" s="2" t="s">
        <v>2</v>
      </c>
      <c r="C1" s="2" t="s">
        <v>83</v>
      </c>
    </row>
    <row r="2" spans="1:3">
      <c r="A2" s="3" t="s">
        <v>933</v>
      </c>
    </row>
    <row r="3" spans="1:3">
      <c r="A3" s="4" t="s">
        <v>934</v>
      </c>
      <c r="B3" s="5" t="n">
        <v>26</v>
      </c>
      <c r="C3" s="5" t="n">
        <v>21</v>
      </c>
    </row>
    <row r="4" spans="1:3">
      <c r="A4" s="3" t="s">
        <v>935</v>
      </c>
    </row>
    <row r="5" spans="1:3">
      <c r="A5" s="4" t="s">
        <v>936</v>
      </c>
      <c r="B5" s="6" t="n">
        <v>13</v>
      </c>
      <c r="C5" s="6" t="n">
        <v>14</v>
      </c>
    </row>
    <row r="6" spans="1:3">
      <c r="A6" s="4" t="s">
        <v>937</v>
      </c>
      <c r="B6" s="6" t="n">
        <v>223</v>
      </c>
      <c r="C6" s="6" t="n">
        <v>233</v>
      </c>
    </row>
    <row r="7" spans="1:3">
      <c r="A7" s="4" t="s">
        <v>938</v>
      </c>
      <c r="B7" s="6" t="n">
        <v>1111</v>
      </c>
      <c r="C7" s="6" t="n">
        <v>974</v>
      </c>
    </row>
    <row r="8" spans="1:3">
      <c r="A8" s="4" t="s">
        <v>939</v>
      </c>
      <c r="B8" s="6" t="n">
        <v>1</v>
      </c>
      <c r="C8" s="6" t="n">
        <v>1</v>
      </c>
    </row>
    <row r="9" spans="1:3">
      <c r="A9" s="4" t="s">
        <v>712</v>
      </c>
    </row>
    <row r="10" spans="1:3">
      <c r="A10" s="3" t="s">
        <v>933</v>
      </c>
    </row>
    <row r="11" spans="1:3">
      <c r="A11" s="4" t="s">
        <v>940</v>
      </c>
      <c r="B11" s="6" t="n">
        <v>20</v>
      </c>
      <c r="C11" s="6" t="n">
        <v>22</v>
      </c>
    </row>
    <row r="12" spans="1:3">
      <c r="A12" s="4" t="s">
        <v>941</v>
      </c>
      <c r="B12" s="6" t="n">
        <v>2500</v>
      </c>
      <c r="C12" s="6" t="n">
        <v>1857</v>
      </c>
    </row>
    <row r="13" spans="1:3">
      <c r="A13" s="4" t="s">
        <v>934</v>
      </c>
      <c r="B13" s="6" t="n">
        <v>26</v>
      </c>
      <c r="C13" s="6" t="n">
        <v>22</v>
      </c>
    </row>
    <row r="14" spans="1:3">
      <c r="A14" s="3" t="s">
        <v>935</v>
      </c>
    </row>
    <row r="15" spans="1:3">
      <c r="A15" s="4" t="s">
        <v>227</v>
      </c>
      <c r="B15" s="6" t="n">
        <v>13062</v>
      </c>
      <c r="C15" s="6" t="n">
        <v>11589</v>
      </c>
    </row>
    <row r="16" spans="1:3">
      <c r="A16" s="4" t="s">
        <v>942</v>
      </c>
      <c r="B16" s="6" t="n">
        <v>30</v>
      </c>
      <c r="C16" s="6" t="n">
        <v>27</v>
      </c>
    </row>
    <row r="17" spans="1:3">
      <c r="A17" s="4" t="s">
        <v>943</v>
      </c>
    </row>
    <row r="18" spans="1:3">
      <c r="A18" s="3" t="s">
        <v>933</v>
      </c>
    </row>
    <row r="19" spans="1:3">
      <c r="A19" s="4" t="s">
        <v>940</v>
      </c>
      <c r="B19" s="6" t="n">
        <v>20</v>
      </c>
      <c r="C19" s="6" t="n">
        <v>22</v>
      </c>
    </row>
    <row r="20" spans="1:3">
      <c r="A20" s="4" t="s">
        <v>941</v>
      </c>
      <c r="B20" s="6" t="n">
        <v>2652</v>
      </c>
      <c r="C20" s="6" t="n">
        <v>1967</v>
      </c>
    </row>
    <row r="21" spans="1:3">
      <c r="A21" s="4" t="s">
        <v>934</v>
      </c>
      <c r="B21" s="6" t="n">
        <v>26</v>
      </c>
      <c r="C21" s="6" t="n">
        <v>21</v>
      </c>
    </row>
    <row r="22" spans="1:3">
      <c r="A22" s="3" t="s">
        <v>935</v>
      </c>
    </row>
    <row r="23" spans="1:3">
      <c r="A23" s="4" t="s">
        <v>227</v>
      </c>
      <c r="B23" s="6" t="n">
        <v>14185</v>
      </c>
      <c r="C23" s="6" t="n">
        <v>11630</v>
      </c>
    </row>
    <row r="24" spans="1:3">
      <c r="A24" s="4" t="s">
        <v>942</v>
      </c>
      <c r="B24" s="6" t="n">
        <v>32</v>
      </c>
      <c r="C24" s="6" t="n">
        <v>27</v>
      </c>
    </row>
    <row r="25" spans="1:3">
      <c r="A25" s="4" t="s">
        <v>57</v>
      </c>
    </row>
    <row r="26" spans="1:3">
      <c r="A26" s="3" t="s">
        <v>935</v>
      </c>
    </row>
    <row r="27" spans="1:3">
      <c r="A27" s="4" t="s">
        <v>936</v>
      </c>
      <c r="B27" s="6" t="n">
        <v>13</v>
      </c>
      <c r="C27" s="6" t="n">
        <v>14</v>
      </c>
    </row>
    <row r="28" spans="1:3">
      <c r="A28" s="4" t="s">
        <v>938</v>
      </c>
      <c r="B28" s="6" t="n">
        <v>202</v>
      </c>
      <c r="C28" s="6" t="n">
        <v>26</v>
      </c>
    </row>
    <row r="29" spans="1:3">
      <c r="A29" s="4" t="s">
        <v>944</v>
      </c>
      <c r="B29" s="6" t="n">
        <v>7</v>
      </c>
      <c r="C29" s="6" t="n">
        <v>7</v>
      </c>
    </row>
    <row r="30" spans="1:3">
      <c r="A30" s="4" t="s">
        <v>945</v>
      </c>
    </row>
    <row r="31" spans="1:3">
      <c r="A31" s="3" t="s">
        <v>933</v>
      </c>
    </row>
    <row r="32" spans="1:3">
      <c r="A32" s="4" t="s">
        <v>940</v>
      </c>
      <c r="B32" s="6" t="n">
        <v>20</v>
      </c>
      <c r="C32" s="6" t="n">
        <v>22</v>
      </c>
    </row>
    <row r="33" spans="1:3">
      <c r="A33" s="4" t="s">
        <v>946</v>
      </c>
      <c r="B33" s="6" t="n">
        <v>103</v>
      </c>
      <c r="C33" s="6" t="n">
        <v>106</v>
      </c>
    </row>
    <row r="34" spans="1:3">
      <c r="A34" s="3" t="s">
        <v>935</v>
      </c>
    </row>
    <row r="35" spans="1:3">
      <c r="A35" s="4" t="s">
        <v>227</v>
      </c>
      <c r="B35" s="6" t="n">
        <v>7250</v>
      </c>
      <c r="C35" s="6" t="n">
        <v>6805</v>
      </c>
    </row>
    <row r="36" spans="1:3">
      <c r="A36" s="4" t="s">
        <v>947</v>
      </c>
    </row>
    <row r="37" spans="1:3">
      <c r="A37" s="3" t="s">
        <v>933</v>
      </c>
    </row>
    <row r="38" spans="1:3">
      <c r="A38" s="4" t="s">
        <v>940</v>
      </c>
      <c r="B38" s="6" t="n">
        <v>20</v>
      </c>
      <c r="C38" s="6" t="n">
        <v>22</v>
      </c>
    </row>
    <row r="39" spans="1:3">
      <c r="A39" s="4" t="s">
        <v>946</v>
      </c>
      <c r="B39" s="6" t="n">
        <v>103</v>
      </c>
      <c r="C39" s="6" t="n">
        <v>106</v>
      </c>
    </row>
    <row r="40" spans="1:3">
      <c r="A40" s="3" t="s">
        <v>935</v>
      </c>
    </row>
    <row r="41" spans="1:3">
      <c r="A41" s="4" t="s">
        <v>227</v>
      </c>
      <c r="B41" s="6" t="n">
        <v>8010</v>
      </c>
      <c r="C41" s="6" t="n">
        <v>6833</v>
      </c>
    </row>
    <row r="42" spans="1:3">
      <c r="A42" s="4" t="s">
        <v>948</v>
      </c>
    </row>
    <row r="43" spans="1:3">
      <c r="A43" s="3" t="s">
        <v>935</v>
      </c>
    </row>
    <row r="44" spans="1:3">
      <c r="A44" s="4" t="s">
        <v>227</v>
      </c>
      <c r="B44" s="6" t="n">
        <v>1197</v>
      </c>
      <c r="C44" s="6" t="n">
        <v>459</v>
      </c>
    </row>
    <row r="45" spans="1:3">
      <c r="A45" s="4" t="s">
        <v>949</v>
      </c>
    </row>
    <row r="46" spans="1:3">
      <c r="A46" s="3" t="s">
        <v>933</v>
      </c>
    </row>
    <row r="47" spans="1:3">
      <c r="A47" s="4" t="s">
        <v>934</v>
      </c>
      <c r="B47" s="6" t="n">
        <v>26</v>
      </c>
      <c r="C47" s="6" t="n">
        <v>21</v>
      </c>
    </row>
    <row r="48" spans="1:3">
      <c r="A48" s="3" t="s">
        <v>935</v>
      </c>
    </row>
    <row r="49" spans="1:3">
      <c r="A49" s="4" t="s">
        <v>227</v>
      </c>
      <c r="B49" s="6" t="n">
        <v>11048</v>
      </c>
      <c r="C49" s="6" t="n">
        <v>9404</v>
      </c>
    </row>
    <row r="50" spans="1:3">
      <c r="A50" s="4" t="s">
        <v>950</v>
      </c>
    </row>
    <row r="51" spans="1:3">
      <c r="A51" s="3" t="s">
        <v>933</v>
      </c>
    </row>
    <row r="52" spans="1:3">
      <c r="A52" s="4" t="s">
        <v>946</v>
      </c>
      <c r="B52" s="6" t="n">
        <v>0</v>
      </c>
    </row>
    <row r="53" spans="1:3">
      <c r="A53" s="3" t="s">
        <v>935</v>
      </c>
    </row>
    <row r="54" spans="1:3">
      <c r="A54" s="4" t="s">
        <v>227</v>
      </c>
      <c r="B54" s="6" t="n">
        <v>6070</v>
      </c>
      <c r="C54" s="6" t="n">
        <v>5066</v>
      </c>
    </row>
    <row r="55" spans="1:3">
      <c r="A55" s="4" t="s">
        <v>951</v>
      </c>
    </row>
    <row r="56" spans="1:3">
      <c r="A56" s="3" t="s">
        <v>933</v>
      </c>
    </row>
    <row r="57" spans="1:3">
      <c r="A57" s="4" t="s">
        <v>940</v>
      </c>
      <c r="B57" s="6" t="n">
        <v>20</v>
      </c>
      <c r="C57" s="6" t="n">
        <v>22</v>
      </c>
    </row>
    <row r="58" spans="1:3">
      <c r="A58" s="4" t="s">
        <v>941</v>
      </c>
      <c r="B58" s="6" t="n">
        <v>2652</v>
      </c>
      <c r="C58" s="6" t="n">
        <v>1967</v>
      </c>
    </row>
    <row r="59" spans="1:3">
      <c r="A59" s="3" t="s">
        <v>935</v>
      </c>
    </row>
    <row r="60" spans="1:3">
      <c r="A60" s="4" t="s">
        <v>227</v>
      </c>
      <c r="B60" s="6" t="n">
        <v>1940</v>
      </c>
      <c r="C60" s="6" t="n">
        <v>1767</v>
      </c>
    </row>
    <row r="61" spans="1:3">
      <c r="A61" s="4" t="s">
        <v>942</v>
      </c>
      <c r="B61" s="6" t="n">
        <v>32</v>
      </c>
      <c r="C61" s="6" t="n">
        <v>27</v>
      </c>
    </row>
    <row r="62" spans="1:3">
      <c r="A62" s="4" t="s">
        <v>952</v>
      </c>
    </row>
    <row r="63" spans="1:3">
      <c r="A63" s="3" t="s">
        <v>933</v>
      </c>
    </row>
    <row r="64" spans="1:3">
      <c r="A64" s="4" t="s">
        <v>940</v>
      </c>
      <c r="B64" s="6" t="n">
        <v>20</v>
      </c>
      <c r="C64" s="6" t="n">
        <v>22</v>
      </c>
    </row>
    <row r="65" spans="1:3">
      <c r="A65" s="4" t="s">
        <v>946</v>
      </c>
      <c r="B65" s="6" t="n">
        <v>103</v>
      </c>
      <c r="C65" s="6" t="n">
        <v>106</v>
      </c>
    </row>
    <row r="66" spans="1:3">
      <c r="A66" s="3" t="s">
        <v>935</v>
      </c>
    </row>
    <row r="67" spans="1:3">
      <c r="A67" s="4" t="s">
        <v>227</v>
      </c>
      <c r="B67" s="6" t="n">
        <v>1940</v>
      </c>
      <c r="C67" s="6" t="n">
        <v>1767</v>
      </c>
    </row>
    <row r="68" spans="1:3">
      <c r="A68" s="4" t="s">
        <v>953</v>
      </c>
    </row>
    <row r="69" spans="1:3">
      <c r="A69" s="3" t="s">
        <v>935</v>
      </c>
    </row>
    <row r="70" spans="1:3">
      <c r="A70" s="4" t="s">
        <v>937</v>
      </c>
      <c r="B70" s="5" t="n">
        <v>242</v>
      </c>
      <c r="C70" s="5" t="n">
        <v>23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4</v>
      </c>
      <c r="B1" s="2" t="s">
        <v>1</v>
      </c>
    </row>
    <row r="2" spans="1:4">
      <c r="B2" s="2" t="s">
        <v>2</v>
      </c>
      <c r="C2" s="2" t="s">
        <v>83</v>
      </c>
      <c r="D2" s="2" t="s">
        <v>84</v>
      </c>
    </row>
    <row r="3" spans="1:4">
      <c r="A3" s="3" t="s">
        <v>318</v>
      </c>
    </row>
    <row r="4" spans="1:4">
      <c r="A4" s="4" t="s">
        <v>955</v>
      </c>
      <c r="B4" s="5" t="n">
        <v>35</v>
      </c>
      <c r="C4" s="5" t="n">
        <v>35</v>
      </c>
    </row>
    <row r="5" spans="1:4">
      <c r="A5" s="4" t="s">
        <v>57</v>
      </c>
    </row>
    <row r="6" spans="1:4">
      <c r="A6" s="3" t="s">
        <v>318</v>
      </c>
    </row>
    <row r="7" spans="1:4">
      <c r="A7" s="4" t="s">
        <v>956</v>
      </c>
      <c r="B7" s="5" t="n">
        <v>0</v>
      </c>
      <c r="C7" s="6" t="n">
        <v>-1</v>
      </c>
      <c r="D7" s="5" t="n">
        <v>9</v>
      </c>
    </row>
    <row r="8" spans="1:4">
      <c r="A8" s="4" t="s">
        <v>957</v>
      </c>
    </row>
    <row r="9" spans="1:4">
      <c r="A9" s="3" t="s">
        <v>318</v>
      </c>
    </row>
    <row r="10" spans="1:4">
      <c r="A10" s="4" t="s">
        <v>958</v>
      </c>
      <c r="D10" s="6" t="n">
        <v>2</v>
      </c>
    </row>
    <row r="11" spans="1:4">
      <c r="A11" s="4" t="s">
        <v>956</v>
      </c>
      <c r="D11" s="6" t="n">
        <v>1</v>
      </c>
    </row>
    <row r="12" spans="1:4">
      <c r="A12" s="4" t="s">
        <v>959</v>
      </c>
    </row>
    <row r="13" spans="1:4">
      <c r="A13" s="3" t="s">
        <v>318</v>
      </c>
    </row>
    <row r="14" spans="1:4">
      <c r="A14" s="4" t="s">
        <v>958</v>
      </c>
      <c r="D14" s="6" t="n">
        <v>2</v>
      </c>
    </row>
    <row r="15" spans="1:4">
      <c r="A15" s="4" t="s">
        <v>956</v>
      </c>
      <c r="D15" s="5" t="n">
        <v>1</v>
      </c>
    </row>
    <row r="16" spans="1:4">
      <c r="A16" s="4" t="s">
        <v>960</v>
      </c>
    </row>
    <row r="17" spans="1:4">
      <c r="A17" s="3" t="s">
        <v>318</v>
      </c>
    </row>
    <row r="18" spans="1:4">
      <c r="A18" s="4" t="s">
        <v>217</v>
      </c>
      <c r="C18" s="5" t="n">
        <v>146</v>
      </c>
    </row>
    <row r="19" spans="1:4">
      <c r="A19" s="4" t="s">
        <v>753</v>
      </c>
      <c r="C19" s="4" t="s">
        <v>7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83</v>
      </c>
      <c r="D2" s="2" t="s">
        <v>84</v>
      </c>
    </row>
    <row r="3" spans="1:4">
      <c r="A3" s="3" t="s">
        <v>318</v>
      </c>
    </row>
    <row r="4" spans="1:4">
      <c r="A4" s="4" t="s">
        <v>159</v>
      </c>
      <c r="B4" s="5" t="n">
        <v>0</v>
      </c>
      <c r="C4" s="5" t="n">
        <v>146</v>
      </c>
      <c r="D4" s="5" t="n">
        <v>0</v>
      </c>
    </row>
    <row r="5" spans="1:4">
      <c r="A5" s="4" t="s">
        <v>57</v>
      </c>
    </row>
    <row r="6" spans="1:4">
      <c r="A6" s="3" t="s">
        <v>318</v>
      </c>
    </row>
    <row r="7" spans="1:4">
      <c r="A7" s="4" t="s">
        <v>159</v>
      </c>
      <c r="B7" s="6" t="n">
        <v>0</v>
      </c>
      <c r="C7" s="6" t="n">
        <v>106</v>
      </c>
      <c r="D7" s="6" t="n">
        <v>0</v>
      </c>
    </row>
    <row r="8" spans="1:4">
      <c r="A8" s="4" t="s">
        <v>957</v>
      </c>
    </row>
    <row r="9" spans="1:4">
      <c r="A9" s="3" t="s">
        <v>318</v>
      </c>
    </row>
    <row r="10" spans="1:4">
      <c r="A10" s="4" t="s">
        <v>159</v>
      </c>
      <c r="B10" s="6" t="n">
        <v>0</v>
      </c>
      <c r="C10" s="6" t="n">
        <v>142</v>
      </c>
      <c r="D10" s="6" t="n">
        <v>145</v>
      </c>
    </row>
    <row r="11" spans="1:4">
      <c r="A11" s="4" t="s">
        <v>959</v>
      </c>
    </row>
    <row r="12" spans="1:4">
      <c r="A12" s="3" t="s">
        <v>318</v>
      </c>
    </row>
    <row r="13" spans="1:4">
      <c r="A13" s="4" t="s">
        <v>159</v>
      </c>
      <c r="B13" s="5" t="n">
        <v>0</v>
      </c>
      <c r="C13" s="5" t="n">
        <v>103</v>
      </c>
      <c r="D13" s="5" t="n">
        <v>1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v>
      </c>
      <c r="C1" s="2" t="s">
        <v>83</v>
      </c>
    </row>
    <row r="2" spans="1:3">
      <c r="A2" s="3" t="s">
        <v>963</v>
      </c>
    </row>
    <row r="3" spans="1:3">
      <c r="A3" s="4" t="s">
        <v>964</v>
      </c>
      <c r="B3" s="5" t="n">
        <v>26</v>
      </c>
      <c r="C3" s="5" t="n">
        <v>22</v>
      </c>
    </row>
    <row r="4" spans="1:3">
      <c r="A4" s="4" t="s">
        <v>965</v>
      </c>
      <c r="B4" s="6" t="n">
        <v>0</v>
      </c>
      <c r="C4" s="6" t="n">
        <v>0</v>
      </c>
    </row>
    <row r="5" spans="1:3">
      <c r="A5" s="4" t="s">
        <v>966</v>
      </c>
      <c r="B5" s="6" t="n">
        <v>0</v>
      </c>
      <c r="C5" s="6" t="n">
        <v>1</v>
      </c>
    </row>
    <row r="6" spans="1:3">
      <c r="A6" s="4" t="s">
        <v>943</v>
      </c>
      <c r="B6" s="5" t="n">
        <v>26</v>
      </c>
      <c r="C6" s="5" t="n">
        <v>2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83</v>
      </c>
    </row>
    <row r="2" spans="1:3">
      <c r="A2" s="3" t="s">
        <v>968</v>
      </c>
    </row>
    <row r="3" spans="1:3">
      <c r="A3" s="4" t="s">
        <v>937</v>
      </c>
      <c r="B3" s="5" t="n">
        <v>223</v>
      </c>
      <c r="C3" s="5" t="n">
        <v>233</v>
      </c>
    </row>
    <row r="4" spans="1:3">
      <c r="A4" s="3" t="s">
        <v>969</v>
      </c>
    </row>
    <row r="5" spans="1:3">
      <c r="A5" s="4" t="s">
        <v>970</v>
      </c>
      <c r="B5" s="6" t="n">
        <v>2500</v>
      </c>
      <c r="C5" s="6" t="n">
        <v>1857</v>
      </c>
    </row>
    <row r="6" spans="1:3">
      <c r="A6" s="4" t="s">
        <v>57</v>
      </c>
    </row>
    <row r="7" spans="1:3">
      <c r="A7" s="3" t="s">
        <v>968</v>
      </c>
    </row>
    <row r="8" spans="1:3">
      <c r="A8" s="4" t="s">
        <v>944</v>
      </c>
      <c r="B8" s="6" t="n">
        <v>7</v>
      </c>
      <c r="C8" s="6" t="n">
        <v>7</v>
      </c>
    </row>
    <row r="9" spans="1:3">
      <c r="A9" s="3" t="s">
        <v>969</v>
      </c>
    </row>
    <row r="10" spans="1:3">
      <c r="A10" s="4" t="s">
        <v>247</v>
      </c>
      <c r="B10" s="6" t="n">
        <v>96</v>
      </c>
      <c r="C10" s="6" t="n">
        <v>99</v>
      </c>
    </row>
    <row r="11" spans="1:3">
      <c r="A11" s="4" t="s">
        <v>970</v>
      </c>
      <c r="B11" s="6" t="n">
        <v>103</v>
      </c>
      <c r="C11" s="6" t="n">
        <v>106</v>
      </c>
    </row>
    <row r="12" spans="1:3">
      <c r="A12" s="4" t="s">
        <v>953</v>
      </c>
    </row>
    <row r="13" spans="1:3">
      <c r="A13" s="3" t="s">
        <v>968</v>
      </c>
    </row>
    <row r="14" spans="1:3">
      <c r="A14" s="4" t="s">
        <v>937</v>
      </c>
      <c r="B14" s="6" t="n">
        <v>242</v>
      </c>
      <c r="C14" s="6" t="n">
        <v>233</v>
      </c>
    </row>
    <row r="15" spans="1:3">
      <c r="A15" s="3" t="s">
        <v>969</v>
      </c>
    </row>
    <row r="16" spans="1:3">
      <c r="A16" s="4" t="s">
        <v>941</v>
      </c>
      <c r="B16" s="6" t="n">
        <v>2258</v>
      </c>
      <c r="C16" s="6" t="n">
        <v>1624</v>
      </c>
    </row>
    <row r="17" spans="1:3">
      <c r="A17" s="4" t="s">
        <v>971</v>
      </c>
    </row>
    <row r="18" spans="1:3">
      <c r="A18" s="3" t="s">
        <v>968</v>
      </c>
    </row>
    <row r="19" spans="1:3">
      <c r="A19" s="4" t="s">
        <v>937</v>
      </c>
      <c r="B19" s="6" t="n">
        <v>223</v>
      </c>
      <c r="C19" s="6" t="n">
        <v>233</v>
      </c>
    </row>
    <row r="20" spans="1:3">
      <c r="A20" s="4" t="s">
        <v>972</v>
      </c>
    </row>
    <row r="21" spans="1:3">
      <c r="A21" s="3" t="s">
        <v>968</v>
      </c>
    </row>
    <row r="22" spans="1:3">
      <c r="A22" s="4" t="s">
        <v>937</v>
      </c>
      <c r="B22" s="5" t="n">
        <v>19</v>
      </c>
      <c r="C22"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83</v>
      </c>
      <c r="D2" s="2" t="s">
        <v>84</v>
      </c>
    </row>
    <row r="3" spans="1:4">
      <c r="A3" s="3" t="s">
        <v>321</v>
      </c>
    </row>
    <row r="4" spans="1:4">
      <c r="A4" s="4" t="s">
        <v>974</v>
      </c>
      <c r="B4" s="5" t="n">
        <v>67000000</v>
      </c>
      <c r="C4" s="5" t="n">
        <v>0</v>
      </c>
      <c r="D4" s="5" t="n">
        <v>50000000</v>
      </c>
    </row>
    <row r="5" spans="1:4">
      <c r="A5" s="4" t="s">
        <v>975</v>
      </c>
      <c r="B5" s="6" t="n">
        <v>223000000</v>
      </c>
      <c r="C5" s="5" t="n">
        <v>233000000</v>
      </c>
    </row>
    <row r="6" spans="1:4">
      <c r="A6" s="4" t="s">
        <v>960</v>
      </c>
    </row>
    <row r="7" spans="1:4">
      <c r="A7" s="3" t="s">
        <v>321</v>
      </c>
    </row>
    <row r="8" spans="1:4">
      <c r="A8" s="4" t="s">
        <v>753</v>
      </c>
      <c r="C8" s="4" t="s">
        <v>790</v>
      </c>
    </row>
    <row r="9" spans="1:4">
      <c r="A9" s="4" t="s">
        <v>953</v>
      </c>
    </row>
    <row r="10" spans="1:4">
      <c r="A10" s="3" t="s">
        <v>321</v>
      </c>
    </row>
    <row r="11" spans="1:4">
      <c r="A11" s="4" t="s">
        <v>974</v>
      </c>
      <c r="B11" s="6" t="n">
        <v>67000000</v>
      </c>
    </row>
    <row r="12" spans="1:4">
      <c r="A12" s="4" t="s">
        <v>975</v>
      </c>
      <c r="B12" s="6" t="n">
        <v>242000000</v>
      </c>
      <c r="C12" s="5" t="n">
        <v>233000000</v>
      </c>
    </row>
    <row r="13" spans="1:4">
      <c r="A13" s="4" t="s">
        <v>976</v>
      </c>
      <c r="B13" s="6" t="n">
        <v>134000000</v>
      </c>
      <c r="C13" s="6" t="n">
        <v>102000000</v>
      </c>
    </row>
    <row r="14" spans="1:4">
      <c r="A14" s="4" t="s">
        <v>977</v>
      </c>
      <c r="B14" s="6" t="n">
        <v>33000000</v>
      </c>
      <c r="C14" s="6" t="n">
        <v>21000000</v>
      </c>
    </row>
    <row r="15" spans="1:4">
      <c r="A15" s="4" t="s">
        <v>972</v>
      </c>
    </row>
    <row r="16" spans="1:4">
      <c r="A16" s="3" t="s">
        <v>321</v>
      </c>
    </row>
    <row r="17" spans="1:4">
      <c r="A17" s="4" t="s">
        <v>975</v>
      </c>
      <c r="B17" s="6" t="n">
        <v>19000000</v>
      </c>
      <c r="C17" s="5" t="n">
        <v>0</v>
      </c>
    </row>
    <row r="18" spans="1:4">
      <c r="A18" s="4" t="s">
        <v>976</v>
      </c>
      <c r="B18" s="6" t="n">
        <v>2000000</v>
      </c>
    </row>
    <row r="19" spans="1:4">
      <c r="A19" s="4" t="s">
        <v>978</v>
      </c>
    </row>
    <row r="20" spans="1:4">
      <c r="A20" s="3" t="s">
        <v>321</v>
      </c>
    </row>
    <row r="21" spans="1:4">
      <c r="A21" s="4" t="s">
        <v>979</v>
      </c>
      <c r="B21" s="6" t="n">
        <v>373000000</v>
      </c>
    </row>
    <row r="22" spans="1:4">
      <c r="A22" s="4" t="s">
        <v>980</v>
      </c>
    </row>
    <row r="23" spans="1:4">
      <c r="A23" s="3" t="s">
        <v>321</v>
      </c>
    </row>
    <row r="24" spans="1:4">
      <c r="A24" s="4" t="s">
        <v>928</v>
      </c>
      <c r="B24" s="5" t="n">
        <v>134000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83</v>
      </c>
    </row>
    <row r="3" spans="1:3">
      <c r="A3" s="3" t="s">
        <v>982</v>
      </c>
    </row>
    <row r="4" spans="1:3">
      <c r="A4" s="4" t="s">
        <v>983</v>
      </c>
      <c r="B4" s="5" t="n">
        <v>24</v>
      </c>
      <c r="C4" s="5" t="n">
        <v>20</v>
      </c>
    </row>
    <row r="5" spans="1:3">
      <c r="A5" s="4" t="s">
        <v>984</v>
      </c>
      <c r="B5" s="6" t="n">
        <v>-35</v>
      </c>
      <c r="C5" s="6" t="n">
        <v>-24</v>
      </c>
    </row>
    <row r="6" spans="1:3">
      <c r="A6" s="4" t="s">
        <v>985</v>
      </c>
      <c r="B6" s="6" t="n">
        <v>6</v>
      </c>
      <c r="C6" s="6" t="n">
        <v>3</v>
      </c>
    </row>
    <row r="7" spans="1:3">
      <c r="A7" s="4" t="s">
        <v>986</v>
      </c>
      <c r="B7" s="6" t="n">
        <v>38</v>
      </c>
      <c r="C7" s="6" t="n">
        <v>25</v>
      </c>
    </row>
    <row r="8" spans="1:3">
      <c r="A8" s="4" t="s">
        <v>987</v>
      </c>
      <c r="B8" s="5" t="n">
        <v>33</v>
      </c>
      <c r="C8" s="5" t="n">
        <v>2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57"/>
    <col customWidth="1" max="3" min="3" width="21"/>
    <col customWidth="1" max="4" min="4" width="21"/>
  </cols>
  <sheetData>
    <row r="1" spans="1:4">
      <c r="A1" s="1" t="s">
        <v>988</v>
      </c>
      <c r="B1" s="2" t="s">
        <v>1</v>
      </c>
    </row>
    <row r="2" spans="1:4">
      <c r="B2" s="2" t="s">
        <v>989</v>
      </c>
      <c r="C2" s="2" t="s">
        <v>606</v>
      </c>
      <c r="D2" s="2" t="s">
        <v>610</v>
      </c>
    </row>
    <row r="3" spans="1:4">
      <c r="A3" s="3" t="s">
        <v>323</v>
      </c>
    </row>
    <row r="4" spans="1:4">
      <c r="A4" s="4" t="s">
        <v>205</v>
      </c>
      <c r="B4" s="5" t="n">
        <v>25390</v>
      </c>
      <c r="C4" s="5" t="n">
        <v>24400</v>
      </c>
      <c r="D4" s="5" t="n">
        <v>22506</v>
      </c>
    </row>
    <row r="5" spans="1:4">
      <c r="A5" s="4" t="s">
        <v>208</v>
      </c>
      <c r="B5" s="6" t="n">
        <v>896</v>
      </c>
      <c r="C5" s="6" t="n">
        <v>763</v>
      </c>
    </row>
    <row r="6" spans="1:4">
      <c r="A6" s="4" t="s">
        <v>246</v>
      </c>
      <c r="B6" s="6" t="n">
        <v>-7360</v>
      </c>
      <c r="C6" s="6" t="n">
        <v>-7037</v>
      </c>
    </row>
    <row r="7" spans="1:4">
      <c r="A7" s="4" t="s">
        <v>209</v>
      </c>
      <c r="B7" s="6" t="n">
        <v>18926</v>
      </c>
      <c r="C7" s="6" t="n">
        <v>18126</v>
      </c>
    </row>
    <row r="8" spans="1:4">
      <c r="A8" s="4" t="s">
        <v>201</v>
      </c>
      <c r="B8" s="6" t="n">
        <v>2489</v>
      </c>
      <c r="C8" s="6" t="n">
        <v>1743</v>
      </c>
    </row>
    <row r="9" spans="1:4">
      <c r="A9" s="4" t="s">
        <v>57</v>
      </c>
    </row>
    <row r="10" spans="1:4">
      <c r="A10" s="3" t="s">
        <v>323</v>
      </c>
    </row>
    <row r="11" spans="1:4">
      <c r="A11" s="4" t="s">
        <v>205</v>
      </c>
      <c r="B11" s="6" t="n">
        <v>24963</v>
      </c>
      <c r="C11" s="6" t="n">
        <v>23963</v>
      </c>
      <c r="D11" s="6" t="n">
        <v>22318</v>
      </c>
    </row>
    <row r="12" spans="1:4">
      <c r="A12" s="4" t="s">
        <v>990</v>
      </c>
      <c r="B12" s="6" t="n">
        <v>340</v>
      </c>
      <c r="C12" s="6" t="n">
        <v>309</v>
      </c>
      <c r="D12" s="5" t="n">
        <v>312</v>
      </c>
    </row>
    <row r="13" spans="1:4">
      <c r="A13" s="4" t="s">
        <v>208</v>
      </c>
      <c r="B13" s="6" t="n">
        <v>879</v>
      </c>
      <c r="C13" s="6" t="n">
        <v>756</v>
      </c>
    </row>
    <row r="14" spans="1:4">
      <c r="A14" s="4" t="s">
        <v>246</v>
      </c>
      <c r="B14" s="6" t="n">
        <v>-7272</v>
      </c>
      <c r="C14" s="6" t="n">
        <v>-6958</v>
      </c>
    </row>
    <row r="15" spans="1:4">
      <c r="A15" s="4" t="s">
        <v>209</v>
      </c>
      <c r="B15" s="6" t="n">
        <v>18570</v>
      </c>
      <c r="C15" s="6" t="n">
        <v>17761</v>
      </c>
    </row>
    <row r="16" spans="1:4">
      <c r="A16" s="4" t="s">
        <v>664</v>
      </c>
      <c r="B16" s="6" t="n">
        <v>2000</v>
      </c>
      <c r="C16" s="6" t="n">
        <v>1800</v>
      </c>
    </row>
    <row r="17" spans="1:4">
      <c r="A17" s="4" t="s">
        <v>991</v>
      </c>
      <c r="B17" s="6" t="n">
        <v>380</v>
      </c>
      <c r="C17" s="6" t="n">
        <v>190</v>
      </c>
    </row>
    <row r="18" spans="1:4">
      <c r="A18" s="4" t="s">
        <v>201</v>
      </c>
      <c r="B18" s="5" t="n">
        <v>2489</v>
      </c>
      <c r="C18" s="6" t="n">
        <v>1743</v>
      </c>
    </row>
    <row r="19" spans="1:4">
      <c r="A19" s="4" t="s">
        <v>992</v>
      </c>
    </row>
    <row r="20" spans="1:4">
      <c r="A20" s="3" t="s">
        <v>323</v>
      </c>
    </row>
    <row r="21" spans="1:4">
      <c r="A21" s="4" t="s">
        <v>993</v>
      </c>
      <c r="B21" s="4" t="s">
        <v>994</v>
      </c>
    </row>
    <row r="22" spans="1:4">
      <c r="A22" s="4" t="s">
        <v>995</v>
      </c>
    </row>
    <row r="23" spans="1:4">
      <c r="A23" s="3" t="s">
        <v>323</v>
      </c>
    </row>
    <row r="24" spans="1:4">
      <c r="A24" s="4" t="s">
        <v>993</v>
      </c>
      <c r="B24" s="4" t="s">
        <v>996</v>
      </c>
    </row>
    <row r="25" spans="1:4">
      <c r="A25" s="4" t="s">
        <v>997</v>
      </c>
    </row>
    <row r="26" spans="1:4">
      <c r="A26" s="3" t="s">
        <v>323</v>
      </c>
    </row>
    <row r="27" spans="1:4">
      <c r="A27" s="4" t="s">
        <v>205</v>
      </c>
      <c r="B27" s="5" t="n">
        <v>403</v>
      </c>
      <c r="C27" s="6" t="n">
        <v>410</v>
      </c>
    </row>
    <row r="28" spans="1:4">
      <c r="A28" s="4" t="s">
        <v>998</v>
      </c>
    </row>
    <row r="29" spans="1:4">
      <c r="A29" s="3" t="s">
        <v>323</v>
      </c>
    </row>
    <row r="30" spans="1:4">
      <c r="A30" s="4" t="s">
        <v>999</v>
      </c>
      <c r="B30" s="4" t="s">
        <v>994</v>
      </c>
    </row>
    <row r="31" spans="1:4">
      <c r="A31" s="4" t="s">
        <v>1000</v>
      </c>
    </row>
    <row r="32" spans="1:4">
      <c r="A32" s="3" t="s">
        <v>323</v>
      </c>
    </row>
    <row r="33" spans="1:4">
      <c r="A33" s="4" t="s">
        <v>999</v>
      </c>
      <c r="B33" s="4" t="s">
        <v>1001</v>
      </c>
    </row>
    <row r="34" spans="1:4">
      <c r="A34" s="4" t="s">
        <v>212</v>
      </c>
    </row>
    <row r="35" spans="1:4">
      <c r="A35" s="3" t="s">
        <v>323</v>
      </c>
    </row>
    <row r="36" spans="1:4">
      <c r="A36" s="4" t="s">
        <v>205</v>
      </c>
      <c r="B36" s="5" t="n">
        <v>2</v>
      </c>
      <c r="C36" s="6" t="n">
        <v>2</v>
      </c>
    </row>
    <row r="37" spans="1:4">
      <c r="A37" s="4" t="s">
        <v>1002</v>
      </c>
    </row>
    <row r="38" spans="1:4">
      <c r="A38" s="3" t="s">
        <v>323</v>
      </c>
    </row>
    <row r="39" spans="1:4">
      <c r="A39" s="4" t="s">
        <v>999</v>
      </c>
      <c r="B39" s="4" t="s">
        <v>994</v>
      </c>
    </row>
    <row r="40" spans="1:4">
      <c r="A40" s="4" t="s">
        <v>1003</v>
      </c>
    </row>
    <row r="41" spans="1:4">
      <c r="A41" s="3" t="s">
        <v>323</v>
      </c>
    </row>
    <row r="42" spans="1:4">
      <c r="A42" s="4" t="s">
        <v>999</v>
      </c>
      <c r="B42" s="4" t="s">
        <v>637</v>
      </c>
    </row>
    <row r="43" spans="1:4">
      <c r="A43" s="4" t="s">
        <v>1004</v>
      </c>
    </row>
    <row r="44" spans="1:4">
      <c r="A44" s="3" t="s">
        <v>323</v>
      </c>
    </row>
    <row r="45" spans="1:4">
      <c r="A45" s="4" t="s">
        <v>1005</v>
      </c>
      <c r="B45" s="5" t="n">
        <v>5942</v>
      </c>
      <c r="C45" s="6" t="n">
        <v>6305</v>
      </c>
    </row>
    <row r="46" spans="1:4">
      <c r="A46" s="4" t="s">
        <v>1006</v>
      </c>
    </row>
    <row r="47" spans="1:4">
      <c r="A47" s="3" t="s">
        <v>323</v>
      </c>
    </row>
    <row r="48" spans="1:4">
      <c r="A48" s="4" t="s">
        <v>1007</v>
      </c>
      <c r="B48" s="4" t="s">
        <v>1008</v>
      </c>
    </row>
    <row r="49" spans="1:4">
      <c r="A49" s="4" t="s">
        <v>1009</v>
      </c>
    </row>
    <row r="50" spans="1:4">
      <c r="A50" s="3" t="s">
        <v>323</v>
      </c>
    </row>
    <row r="51" spans="1:4">
      <c r="A51" s="4" t="s">
        <v>1007</v>
      </c>
      <c r="B51" s="4" t="s">
        <v>996</v>
      </c>
    </row>
    <row r="52" spans="1:4">
      <c r="A52" s="4" t="s">
        <v>1010</v>
      </c>
    </row>
    <row r="53" spans="1:4">
      <c r="A53" s="3" t="s">
        <v>323</v>
      </c>
    </row>
    <row r="54" spans="1:4">
      <c r="A54" s="4" t="s">
        <v>1011</v>
      </c>
      <c r="B54" s="5" t="n">
        <v>8519</v>
      </c>
      <c r="C54" s="6" t="n">
        <v>7957</v>
      </c>
    </row>
    <row r="55" spans="1:4">
      <c r="A55" s="4" t="s">
        <v>1012</v>
      </c>
    </row>
    <row r="56" spans="1:4">
      <c r="A56" s="3" t="s">
        <v>323</v>
      </c>
    </row>
    <row r="57" spans="1:4">
      <c r="A57" s="4" t="s">
        <v>1013</v>
      </c>
      <c r="B57" s="4" t="s">
        <v>1014</v>
      </c>
    </row>
    <row r="58" spans="1:4">
      <c r="A58" s="4" t="s">
        <v>1015</v>
      </c>
    </row>
    <row r="59" spans="1:4">
      <c r="A59" s="3" t="s">
        <v>323</v>
      </c>
    </row>
    <row r="60" spans="1:4">
      <c r="A60" s="4" t="s">
        <v>1013</v>
      </c>
      <c r="B60" s="4" t="s">
        <v>1016</v>
      </c>
    </row>
    <row r="61" spans="1:4">
      <c r="A61" s="4" t="s">
        <v>1017</v>
      </c>
    </row>
    <row r="62" spans="1:4">
      <c r="A62" s="3" t="s">
        <v>323</v>
      </c>
    </row>
    <row r="63" spans="1:4">
      <c r="A63" s="4" t="s">
        <v>1018</v>
      </c>
      <c r="B63" s="5" t="n">
        <v>113</v>
      </c>
      <c r="C63" s="6" t="n">
        <v>154</v>
      </c>
    </row>
    <row r="64" spans="1:4">
      <c r="A64" s="4" t="s">
        <v>1019</v>
      </c>
    </row>
    <row r="65" spans="1:4">
      <c r="A65" s="3" t="s">
        <v>323</v>
      </c>
    </row>
    <row r="66" spans="1:4">
      <c r="A66" s="4" t="s">
        <v>1020</v>
      </c>
      <c r="B66" s="4" t="s">
        <v>1021</v>
      </c>
    </row>
    <row r="67" spans="1:4">
      <c r="A67" s="4" t="s">
        <v>1022</v>
      </c>
    </row>
    <row r="68" spans="1:4">
      <c r="A68" s="3" t="s">
        <v>323</v>
      </c>
    </row>
    <row r="69" spans="1:4">
      <c r="A69" s="4" t="s">
        <v>1020</v>
      </c>
      <c r="B69" s="4" t="s">
        <v>1016</v>
      </c>
    </row>
    <row r="70" spans="1:4">
      <c r="A70" s="4" t="s">
        <v>582</v>
      </c>
    </row>
    <row r="71" spans="1:4">
      <c r="A71" s="3" t="s">
        <v>323</v>
      </c>
    </row>
    <row r="72" spans="1:4">
      <c r="A72" s="4" t="s">
        <v>212</v>
      </c>
      <c r="B72" s="5" t="n">
        <v>1258</v>
      </c>
      <c r="C72" s="6" t="n">
        <v>1316</v>
      </c>
    </row>
    <row r="73" spans="1:4">
      <c r="A73" s="4" t="s">
        <v>1023</v>
      </c>
    </row>
    <row r="74" spans="1:4">
      <c r="A74" s="3" t="s">
        <v>323</v>
      </c>
    </row>
    <row r="75" spans="1:4">
      <c r="A75" s="4" t="s">
        <v>999</v>
      </c>
      <c r="B75" s="4" t="s">
        <v>637</v>
      </c>
    </row>
    <row r="76" spans="1:4">
      <c r="A76" s="4" t="s">
        <v>1024</v>
      </c>
    </row>
    <row r="77" spans="1:4">
      <c r="A77" s="3" t="s">
        <v>323</v>
      </c>
    </row>
    <row r="78" spans="1:4">
      <c r="A78" s="4" t="s">
        <v>999</v>
      </c>
      <c r="B78" s="4" t="s">
        <v>1025</v>
      </c>
    </row>
    <row r="79" spans="1:4">
      <c r="A79" s="4" t="s">
        <v>1026</v>
      </c>
    </row>
    <row r="80" spans="1:4">
      <c r="A80" s="3" t="s">
        <v>323</v>
      </c>
    </row>
    <row r="81" spans="1:4">
      <c r="A81" s="4" t="s">
        <v>990</v>
      </c>
      <c r="B81" s="5" t="n">
        <v>326</v>
      </c>
      <c r="C81" s="6" t="n">
        <v>295</v>
      </c>
    </row>
    <row r="82" spans="1:4">
      <c r="A82" s="4" t="s">
        <v>1010</v>
      </c>
    </row>
    <row r="83" spans="1:4">
      <c r="A83" s="3" t="s">
        <v>323</v>
      </c>
    </row>
    <row r="84" spans="1:4">
      <c r="A84" s="4" t="s">
        <v>1011</v>
      </c>
      <c r="B84" s="5" t="n">
        <v>5235</v>
      </c>
      <c r="C84" s="6" t="n">
        <v>4651</v>
      </c>
    </row>
    <row r="85" spans="1:4">
      <c r="A85" s="4" t="s">
        <v>1012</v>
      </c>
    </row>
    <row r="86" spans="1:4">
      <c r="A86" s="3" t="s">
        <v>323</v>
      </c>
    </row>
    <row r="87" spans="1:4">
      <c r="A87" s="4" t="s">
        <v>1013</v>
      </c>
      <c r="B87" s="4" t="s">
        <v>1014</v>
      </c>
    </row>
    <row r="88" spans="1:4">
      <c r="A88" s="4" t="s">
        <v>1015</v>
      </c>
    </row>
    <row r="89" spans="1:4">
      <c r="A89" s="3" t="s">
        <v>323</v>
      </c>
    </row>
    <row r="90" spans="1:4">
      <c r="A90" s="4" t="s">
        <v>1013</v>
      </c>
      <c r="B90" s="4" t="s">
        <v>1027</v>
      </c>
    </row>
    <row r="91" spans="1:4">
      <c r="A91" s="4" t="s">
        <v>1017</v>
      </c>
    </row>
    <row r="92" spans="1:4">
      <c r="A92" s="3" t="s">
        <v>323</v>
      </c>
    </row>
    <row r="93" spans="1:4">
      <c r="A93" s="4" t="s">
        <v>1018</v>
      </c>
      <c r="B93" s="5" t="n">
        <v>1752</v>
      </c>
      <c r="C93" s="6" t="n">
        <v>1521</v>
      </c>
    </row>
    <row r="94" spans="1:4">
      <c r="A94" s="4" t="s">
        <v>1019</v>
      </c>
    </row>
    <row r="95" spans="1:4">
      <c r="A95" s="3" t="s">
        <v>323</v>
      </c>
    </row>
    <row r="96" spans="1:4">
      <c r="A96" s="4" t="s">
        <v>1020</v>
      </c>
      <c r="B96" s="4" t="s">
        <v>1028</v>
      </c>
    </row>
    <row r="97" spans="1:4">
      <c r="A97" s="4" t="s">
        <v>1022</v>
      </c>
    </row>
    <row r="98" spans="1:4">
      <c r="A98" s="3" t="s">
        <v>323</v>
      </c>
    </row>
    <row r="99" spans="1:4">
      <c r="A99" s="4" t="s">
        <v>1020</v>
      </c>
      <c r="B99" s="4" t="s">
        <v>1016</v>
      </c>
    </row>
    <row r="100" spans="1:4">
      <c r="A100" s="4" t="s">
        <v>1029</v>
      </c>
    </row>
    <row r="101" spans="1:4">
      <c r="A101" s="3" t="s">
        <v>323</v>
      </c>
    </row>
    <row r="102" spans="1:4">
      <c r="A102" s="4" t="s">
        <v>212</v>
      </c>
      <c r="B102" s="5" t="n">
        <v>987</v>
      </c>
      <c r="C102" s="6" t="n">
        <v>910</v>
      </c>
    </row>
    <row r="103" spans="1:4">
      <c r="A103" s="4" t="s">
        <v>1030</v>
      </c>
    </row>
    <row r="104" spans="1:4">
      <c r="A104" s="3" t="s">
        <v>323</v>
      </c>
    </row>
    <row r="105" spans="1:4">
      <c r="A105" s="4" t="s">
        <v>999</v>
      </c>
      <c r="B105" s="4" t="s">
        <v>650</v>
      </c>
    </row>
    <row r="106" spans="1:4">
      <c r="A106" s="4" t="s">
        <v>1031</v>
      </c>
    </row>
    <row r="107" spans="1:4">
      <c r="A107" s="3" t="s">
        <v>323</v>
      </c>
    </row>
    <row r="108" spans="1:4">
      <c r="A108" s="4" t="s">
        <v>999</v>
      </c>
      <c r="B108" s="4" t="s">
        <v>1016</v>
      </c>
    </row>
    <row r="109" spans="1:4">
      <c r="A109" s="4" t="s">
        <v>582</v>
      </c>
    </row>
    <row r="110" spans="1:4">
      <c r="A110" s="3" t="s">
        <v>323</v>
      </c>
    </row>
    <row r="111" spans="1:4">
      <c r="A111" s="4" t="s">
        <v>212</v>
      </c>
      <c r="B111" s="5" t="n">
        <v>797</v>
      </c>
      <c r="C111" s="6" t="n">
        <v>823</v>
      </c>
    </row>
    <row r="112" spans="1:4">
      <c r="A112" s="4" t="s">
        <v>1023</v>
      </c>
    </row>
    <row r="113" spans="1:4">
      <c r="A113" s="3" t="s">
        <v>323</v>
      </c>
    </row>
    <row r="114" spans="1:4">
      <c r="A114" s="4" t="s">
        <v>999</v>
      </c>
      <c r="B114" s="4" t="s">
        <v>637</v>
      </c>
    </row>
    <row r="115" spans="1:4">
      <c r="A115" s="4" t="s">
        <v>1024</v>
      </c>
    </row>
    <row r="116" spans="1:4">
      <c r="A116" s="3" t="s">
        <v>323</v>
      </c>
    </row>
    <row r="117" spans="1:4">
      <c r="A117" s="4" t="s">
        <v>999</v>
      </c>
      <c r="B117" s="4" t="s">
        <v>1025</v>
      </c>
    </row>
    <row r="118" spans="1:4">
      <c r="A118" s="4" t="s">
        <v>1032</v>
      </c>
    </row>
    <row r="119" spans="1:4">
      <c r="A119" s="3" t="s">
        <v>323</v>
      </c>
    </row>
    <row r="120" spans="1:4">
      <c r="A120" s="4" t="s">
        <v>990</v>
      </c>
      <c r="B120" s="5" t="n">
        <v>14</v>
      </c>
      <c r="C120" s="6" t="n">
        <v>14</v>
      </c>
    </row>
    <row r="121" spans="1:4">
      <c r="A121" s="4" t="s">
        <v>1033</v>
      </c>
    </row>
    <row r="122" spans="1:4">
      <c r="A122" s="3" t="s">
        <v>323</v>
      </c>
    </row>
    <row r="123" spans="1:4">
      <c r="A123" s="4" t="s">
        <v>1034</v>
      </c>
      <c r="B123" s="5" t="n">
        <v>20</v>
      </c>
      <c r="C123" s="6" t="n">
        <v>17</v>
      </c>
    </row>
    <row r="124" spans="1:4">
      <c r="A124" s="4" t="s">
        <v>1035</v>
      </c>
    </row>
    <row r="125" spans="1:4">
      <c r="A125" s="3" t="s">
        <v>323</v>
      </c>
    </row>
    <row r="126" spans="1:4">
      <c r="A126" s="4" t="s">
        <v>999</v>
      </c>
      <c r="B126" s="4" t="s">
        <v>994</v>
      </c>
    </row>
    <row r="127" spans="1:4">
      <c r="A127" s="4" t="s">
        <v>1036</v>
      </c>
    </row>
    <row r="128" spans="1:4">
      <c r="A128" s="3" t="s">
        <v>323</v>
      </c>
    </row>
    <row r="129" spans="1:4">
      <c r="A129" s="4" t="s">
        <v>999</v>
      </c>
      <c r="B129" s="4" t="s">
        <v>1037</v>
      </c>
    </row>
    <row r="130" spans="1:4">
      <c r="A130" s="4" t="s">
        <v>589</v>
      </c>
    </row>
    <row r="131" spans="1:4">
      <c r="A131" s="3" t="s">
        <v>323</v>
      </c>
    </row>
    <row r="132" spans="1:4">
      <c r="A132" s="4" t="s">
        <v>615</v>
      </c>
      <c r="B132" s="6" t="n">
        <v>2</v>
      </c>
    </row>
    <row r="133" spans="1:4">
      <c r="A133" s="4" t="s">
        <v>1038</v>
      </c>
    </row>
    <row r="134" spans="1:4">
      <c r="A134" s="3" t="s">
        <v>323</v>
      </c>
    </row>
    <row r="135" spans="1:4">
      <c r="A135" s="4" t="s">
        <v>212</v>
      </c>
      <c r="B135" s="5" t="n">
        <v>26</v>
      </c>
      <c r="C135" s="6" t="n">
        <v>26</v>
      </c>
    </row>
    <row r="136" spans="1:4">
      <c r="A136" s="4" t="s">
        <v>1039</v>
      </c>
    </row>
    <row r="137" spans="1:4">
      <c r="A137" s="3" t="s">
        <v>323</v>
      </c>
    </row>
    <row r="138" spans="1:4">
      <c r="A138" s="4" t="s">
        <v>993</v>
      </c>
      <c r="B138" s="4" t="s">
        <v>1040</v>
      </c>
    </row>
    <row r="139" spans="1:4">
      <c r="A139" s="4" t="s">
        <v>1041</v>
      </c>
    </row>
    <row r="140" spans="1:4">
      <c r="A140" s="3" t="s">
        <v>323</v>
      </c>
    </row>
    <row r="141" spans="1:4">
      <c r="A141" s="4" t="s">
        <v>993</v>
      </c>
      <c r="B141" s="4" t="s">
        <v>1042</v>
      </c>
    </row>
    <row r="142" spans="1:4">
      <c r="A142" s="4" t="s">
        <v>589</v>
      </c>
    </row>
    <row r="143" spans="1:4">
      <c r="A143" s="3" t="s">
        <v>323</v>
      </c>
    </row>
    <row r="144" spans="1:4">
      <c r="A144" s="4" t="s">
        <v>201</v>
      </c>
      <c r="B144" s="5" t="n">
        <v>667</v>
      </c>
      <c r="C144" s="5"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2</v>
      </c>
      <c r="C2" s="2" t="s">
        <v>83</v>
      </c>
    </row>
    <row r="3" spans="1:3">
      <c r="A3" s="3" t="s">
        <v>323</v>
      </c>
    </row>
    <row r="4" spans="1:3">
      <c r="A4" s="4" t="s">
        <v>1044</v>
      </c>
      <c r="B4" s="5" t="n">
        <v>1114</v>
      </c>
      <c r="C4" s="5" t="n">
        <v>1242</v>
      </c>
    </row>
    <row r="5" spans="1:3">
      <c r="A5" s="4" t="s">
        <v>1045</v>
      </c>
      <c r="B5" s="6" t="n">
        <v>615</v>
      </c>
      <c r="C5" s="6" t="n">
        <v>686</v>
      </c>
    </row>
    <row r="6" spans="1:3">
      <c r="A6" s="4" t="s">
        <v>57</v>
      </c>
    </row>
    <row r="7" spans="1:3">
      <c r="A7" s="3" t="s">
        <v>323</v>
      </c>
    </row>
    <row r="8" spans="1:3">
      <c r="A8" s="4" t="s">
        <v>1044</v>
      </c>
      <c r="B8" s="6" t="n">
        <v>1100</v>
      </c>
      <c r="C8" s="6" t="n">
        <v>1226</v>
      </c>
    </row>
    <row r="9" spans="1:3">
      <c r="A9" s="4" t="s">
        <v>1045</v>
      </c>
      <c r="B9" s="6" t="n">
        <v>607</v>
      </c>
      <c r="C9" s="6" t="n">
        <v>678</v>
      </c>
    </row>
    <row r="10" spans="1:3">
      <c r="A10" s="4" t="s">
        <v>664</v>
      </c>
      <c r="B10" s="6" t="n">
        <v>2000</v>
      </c>
      <c r="C10" s="6" t="n">
        <v>1800</v>
      </c>
    </row>
    <row r="11" spans="1:3">
      <c r="A11" s="4" t="s">
        <v>991</v>
      </c>
      <c r="B11" s="6" t="n">
        <v>380</v>
      </c>
      <c r="C11" s="6" t="n">
        <v>190</v>
      </c>
    </row>
    <row r="12" spans="1:3">
      <c r="A12" s="4" t="s">
        <v>1046</v>
      </c>
    </row>
    <row r="13" spans="1:3">
      <c r="A13" s="3" t="s">
        <v>323</v>
      </c>
    </row>
    <row r="14" spans="1:3">
      <c r="A14" s="4" t="s">
        <v>1044</v>
      </c>
      <c r="B14" s="6" t="n">
        <v>882</v>
      </c>
      <c r="C14" s="6" t="n">
        <v>1024</v>
      </c>
    </row>
    <row r="15" spans="1:3">
      <c r="A15" s="4" t="s">
        <v>1045</v>
      </c>
      <c r="B15" s="6" t="n">
        <v>529</v>
      </c>
      <c r="C15" s="6" t="n">
        <v>603</v>
      </c>
    </row>
    <row r="16" spans="1:3">
      <c r="A16" s="4" t="s">
        <v>1047</v>
      </c>
    </row>
    <row r="17" spans="1:3">
      <c r="A17" s="3" t="s">
        <v>323</v>
      </c>
    </row>
    <row r="18" spans="1:3">
      <c r="A18" s="4" t="s">
        <v>1044</v>
      </c>
      <c r="B18" s="6" t="n">
        <v>869</v>
      </c>
      <c r="C18" s="6" t="n">
        <v>1009</v>
      </c>
    </row>
    <row r="19" spans="1:3">
      <c r="A19" s="4" t="s">
        <v>1045</v>
      </c>
      <c r="B19" s="6" t="n">
        <v>521</v>
      </c>
      <c r="C19" s="6" t="n">
        <v>595</v>
      </c>
    </row>
    <row r="20" spans="1:3">
      <c r="A20" s="4" t="s">
        <v>1048</v>
      </c>
    </row>
    <row r="21" spans="1:3">
      <c r="A21" s="3" t="s">
        <v>323</v>
      </c>
    </row>
    <row r="22" spans="1:3">
      <c r="A22" s="4" t="s">
        <v>1044</v>
      </c>
      <c r="B22" s="6" t="n">
        <v>9</v>
      </c>
      <c r="C22" s="6" t="n">
        <v>9</v>
      </c>
    </row>
    <row r="23" spans="1:3">
      <c r="A23" s="4" t="s">
        <v>1045</v>
      </c>
      <c r="B23" s="6" t="n">
        <v>7</v>
      </c>
      <c r="C23" s="6" t="n">
        <v>7</v>
      </c>
    </row>
    <row r="24" spans="1:3">
      <c r="A24" s="4" t="s">
        <v>1049</v>
      </c>
    </row>
    <row r="25" spans="1:3">
      <c r="A25" s="3" t="s">
        <v>323</v>
      </c>
    </row>
    <row r="26" spans="1:3">
      <c r="A26" s="4" t="s">
        <v>1044</v>
      </c>
      <c r="B26" s="6" t="n">
        <v>9</v>
      </c>
      <c r="C26" s="6" t="n">
        <v>9</v>
      </c>
    </row>
    <row r="27" spans="1:3">
      <c r="A27" s="4" t="s">
        <v>1045</v>
      </c>
      <c r="B27" s="6" t="n">
        <v>7</v>
      </c>
      <c r="C27" s="6" t="n">
        <v>7</v>
      </c>
    </row>
    <row r="28" spans="1:3">
      <c r="A28" s="4" t="s">
        <v>1050</v>
      </c>
    </row>
    <row r="29" spans="1:3">
      <c r="A29" s="3" t="s">
        <v>323</v>
      </c>
    </row>
    <row r="30" spans="1:3">
      <c r="A30" s="4" t="s">
        <v>664</v>
      </c>
      <c r="B30" s="6" t="n">
        <v>67</v>
      </c>
      <c r="C30" s="6" t="n">
        <v>90</v>
      </c>
    </row>
    <row r="31" spans="1:3">
      <c r="A31" s="4" t="s">
        <v>991</v>
      </c>
      <c r="B31" s="6" t="n">
        <v>193</v>
      </c>
      <c r="C31" s="6" t="n">
        <v>7</v>
      </c>
    </row>
    <row r="32" spans="1:3">
      <c r="A32" s="4" t="s">
        <v>1051</v>
      </c>
    </row>
    <row r="33" spans="1:3">
      <c r="A33" s="3" t="s">
        <v>323</v>
      </c>
    </row>
    <row r="34" spans="1:3">
      <c r="A34" s="4" t="s">
        <v>1044</v>
      </c>
      <c r="B34" s="6" t="n">
        <v>180</v>
      </c>
      <c r="C34" s="6" t="n">
        <v>167</v>
      </c>
    </row>
    <row r="35" spans="1:3">
      <c r="A35" s="4" t="s">
        <v>1045</v>
      </c>
      <c r="B35" s="6" t="n">
        <v>55</v>
      </c>
      <c r="C35" s="6" t="n">
        <v>52</v>
      </c>
    </row>
    <row r="36" spans="1:3">
      <c r="A36" s="4" t="s">
        <v>1052</v>
      </c>
    </row>
    <row r="37" spans="1:3">
      <c r="A37" s="3" t="s">
        <v>323</v>
      </c>
    </row>
    <row r="38" spans="1:3">
      <c r="A38" s="4" t="s">
        <v>1044</v>
      </c>
      <c r="B38" s="6" t="n">
        <v>180</v>
      </c>
      <c r="C38" s="6" t="n">
        <v>167</v>
      </c>
    </row>
    <row r="39" spans="1:3">
      <c r="A39" s="4" t="s">
        <v>1045</v>
      </c>
      <c r="B39" s="6" t="n">
        <v>55</v>
      </c>
      <c r="C39" s="6" t="n">
        <v>52</v>
      </c>
    </row>
    <row r="40" spans="1:3">
      <c r="A40" s="4" t="s">
        <v>1053</v>
      </c>
    </row>
    <row r="41" spans="1:3">
      <c r="A41" s="3" t="s">
        <v>323</v>
      </c>
    </row>
    <row r="42" spans="1:3">
      <c r="A42" s="4" t="s">
        <v>1044</v>
      </c>
      <c r="B42" s="6" t="n">
        <v>16</v>
      </c>
      <c r="C42" s="6" t="n">
        <v>15</v>
      </c>
    </row>
    <row r="43" spans="1:3">
      <c r="A43" s="4" t="s">
        <v>1045</v>
      </c>
      <c r="B43" s="6" t="n">
        <v>9</v>
      </c>
      <c r="C43" s="6" t="n">
        <v>9</v>
      </c>
    </row>
    <row r="44" spans="1:3">
      <c r="A44" s="4" t="s">
        <v>1054</v>
      </c>
    </row>
    <row r="45" spans="1:3">
      <c r="A45" s="3" t="s">
        <v>323</v>
      </c>
    </row>
    <row r="46" spans="1:3">
      <c r="A46" s="4" t="s">
        <v>1044</v>
      </c>
      <c r="B46" s="6" t="n">
        <v>16</v>
      </c>
      <c r="C46" s="6" t="n">
        <v>15</v>
      </c>
    </row>
    <row r="47" spans="1:3">
      <c r="A47" s="4" t="s">
        <v>1045</v>
      </c>
      <c r="B47" s="6" t="n">
        <v>9</v>
      </c>
      <c r="C47" s="6" t="n">
        <v>9</v>
      </c>
    </row>
    <row r="48" spans="1:3">
      <c r="A48" s="4" t="s">
        <v>1055</v>
      </c>
    </row>
    <row r="49" spans="1:3">
      <c r="A49" s="3" t="s">
        <v>323</v>
      </c>
    </row>
    <row r="50" spans="1:3">
      <c r="A50" s="4" t="s">
        <v>1044</v>
      </c>
      <c r="B50" s="6" t="n">
        <v>27</v>
      </c>
      <c r="C50" s="6" t="n">
        <v>27</v>
      </c>
    </row>
    <row r="51" spans="1:3">
      <c r="A51" s="4" t="s">
        <v>1045</v>
      </c>
      <c r="B51" s="6" t="n">
        <v>15</v>
      </c>
      <c r="C51" s="6" t="n">
        <v>15</v>
      </c>
    </row>
    <row r="52" spans="1:3">
      <c r="A52" s="4" t="s">
        <v>1056</v>
      </c>
    </row>
    <row r="53" spans="1:3">
      <c r="A53" s="3" t="s">
        <v>323</v>
      </c>
    </row>
    <row r="54" spans="1:3">
      <c r="A54" s="4" t="s">
        <v>1044</v>
      </c>
      <c r="B54" s="6" t="n">
        <v>26</v>
      </c>
      <c r="C54" s="6" t="n">
        <v>26</v>
      </c>
    </row>
    <row r="55" spans="1:3">
      <c r="A55" s="4" t="s">
        <v>1045</v>
      </c>
      <c r="B55" s="5" t="n">
        <v>15</v>
      </c>
      <c r="C55" s="5" t="n">
        <v>15</v>
      </c>
    </row>
    <row r="56" spans="1:3">
      <c r="A56" s="4" t="s">
        <v>1057</v>
      </c>
    </row>
    <row r="57" spans="1:3">
      <c r="A57" s="3" t="s">
        <v>323</v>
      </c>
    </row>
    <row r="58" spans="1:3">
      <c r="A58" s="4" t="s">
        <v>1058</v>
      </c>
      <c r="B58" s="4" t="s">
        <v>1040</v>
      </c>
    </row>
    <row r="59" spans="1:3">
      <c r="A59" s="4" t="s">
        <v>1059</v>
      </c>
    </row>
    <row r="60" spans="1:3">
      <c r="A60" s="3" t="s">
        <v>323</v>
      </c>
    </row>
    <row r="61" spans="1:3">
      <c r="A61" s="4" t="s">
        <v>1058</v>
      </c>
      <c r="B61" s="4" t="s">
        <v>994</v>
      </c>
    </row>
    <row r="62" spans="1:3">
      <c r="A62" s="4" t="s">
        <v>1060</v>
      </c>
    </row>
    <row r="63" spans="1:3">
      <c r="A63" s="3" t="s">
        <v>323</v>
      </c>
    </row>
    <row r="64" spans="1:3">
      <c r="A64" s="4" t="s">
        <v>1058</v>
      </c>
      <c r="B64" s="4" t="s">
        <v>1025</v>
      </c>
    </row>
    <row r="65" spans="1:3">
      <c r="A65" s="4" t="s">
        <v>1061</v>
      </c>
    </row>
    <row r="66" spans="1:3">
      <c r="A66" s="3" t="s">
        <v>323</v>
      </c>
    </row>
    <row r="67" spans="1:3">
      <c r="A67" s="4" t="s">
        <v>1058</v>
      </c>
      <c r="B67" s="4" t="s">
        <v>1025</v>
      </c>
    </row>
    <row r="68" spans="1:3">
      <c r="A68" s="4" t="s">
        <v>1062</v>
      </c>
    </row>
    <row r="69" spans="1:3">
      <c r="A69" s="3" t="s">
        <v>323</v>
      </c>
    </row>
    <row r="70" spans="1:3">
      <c r="A70" s="4" t="s">
        <v>1058</v>
      </c>
      <c r="B70" s="4" t="s">
        <v>637</v>
      </c>
    </row>
    <row r="71" spans="1:3">
      <c r="A71" s="4" t="s">
        <v>1063</v>
      </c>
    </row>
    <row r="72" spans="1:3">
      <c r="A72" s="3" t="s">
        <v>323</v>
      </c>
    </row>
    <row r="73" spans="1:3">
      <c r="A73" s="4" t="s">
        <v>1058</v>
      </c>
      <c r="B73" s="4" t="s">
        <v>637</v>
      </c>
    </row>
    <row r="74" spans="1:3">
      <c r="A74" s="4" t="s">
        <v>1064</v>
      </c>
    </row>
    <row r="75" spans="1:3">
      <c r="A75" s="3" t="s">
        <v>323</v>
      </c>
    </row>
    <row r="76" spans="1:3">
      <c r="A76" s="4" t="s">
        <v>1058</v>
      </c>
      <c r="B76" s="4" t="s">
        <v>1065</v>
      </c>
    </row>
    <row r="77" spans="1:3">
      <c r="A77" s="4" t="s">
        <v>1066</v>
      </c>
    </row>
    <row r="78" spans="1:3">
      <c r="A78" s="3" t="s">
        <v>323</v>
      </c>
    </row>
    <row r="79" spans="1:3">
      <c r="A79" s="4" t="s">
        <v>1058</v>
      </c>
      <c r="B79" s="4" t="s">
        <v>1065</v>
      </c>
    </row>
    <row r="80" spans="1:3">
      <c r="A80" s="4" t="s">
        <v>1067</v>
      </c>
    </row>
    <row r="81" spans="1:3">
      <c r="A81" s="3" t="s">
        <v>323</v>
      </c>
    </row>
    <row r="82" spans="1:3">
      <c r="A82" s="4" t="s">
        <v>1058</v>
      </c>
      <c r="B82" s="4" t="s">
        <v>1027</v>
      </c>
    </row>
    <row r="83" spans="1:3">
      <c r="A83" s="4" t="s">
        <v>1068</v>
      </c>
    </row>
    <row r="84" spans="1:3">
      <c r="A84" s="3" t="s">
        <v>323</v>
      </c>
    </row>
    <row r="85" spans="1:3">
      <c r="A85" s="4" t="s">
        <v>1058</v>
      </c>
      <c r="B85" s="4" t="s">
        <v>1027</v>
      </c>
    </row>
    <row r="86" spans="1:3">
      <c r="A86" s="4" t="s">
        <v>1069</v>
      </c>
    </row>
    <row r="87" spans="1:3">
      <c r="A87" s="3" t="s">
        <v>323</v>
      </c>
    </row>
    <row r="88" spans="1:3">
      <c r="A88" s="4" t="s">
        <v>1058</v>
      </c>
      <c r="B88" s="4" t="s">
        <v>1025</v>
      </c>
    </row>
    <row r="89" spans="1:3">
      <c r="A89" s="4" t="s">
        <v>1070</v>
      </c>
    </row>
    <row r="90" spans="1:3">
      <c r="A90" s="3" t="s">
        <v>323</v>
      </c>
    </row>
    <row r="91" spans="1:3">
      <c r="A91" s="4" t="s">
        <v>1058</v>
      </c>
      <c r="B91" s="4" t="s">
        <v>10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2"/>
    <col customWidth="1" max="5" min="5" width="37"/>
    <col customWidth="1" max="6" min="6" width="30"/>
    <col customWidth="1" max="7" min="7" width="23"/>
    <col customWidth="1" max="8" min="8" width="23"/>
    <col customWidth="1" max="9" min="9" width="20"/>
    <col customWidth="1" max="10" min="10" width="25"/>
    <col customWidth="1" max="11" min="11" width="25"/>
    <col customWidth="1" max="12" min="12" width="37"/>
    <col customWidth="1" max="13" min="13" width="46"/>
    <col customWidth="1" max="14" min="14" width="61"/>
    <col customWidth="1" max="15" min="15" width="54"/>
    <col customWidth="1" max="16" min="16" width="36"/>
    <col customWidth="1" max="17" min="17" width="44"/>
    <col customWidth="1" max="18" min="18" width="51"/>
  </cols>
  <sheetData>
    <row r="1" spans="1:18">
      <c r="A1" s="1" t="s">
        <v>255</v>
      </c>
      <c r="B1" s="2" t="s">
        <v>256</v>
      </c>
      <c r="C1" s="2" t="s">
        <v>257</v>
      </c>
      <c r="D1" s="2" t="s">
        <v>258</v>
      </c>
      <c r="E1" s="2" t="s">
        <v>259</v>
      </c>
      <c r="F1" s="2" t="s">
        <v>260</v>
      </c>
      <c r="G1" s="2" t="s">
        <v>261</v>
      </c>
      <c r="H1" s="2" t="s">
        <v>261</v>
      </c>
      <c r="I1" s="2" t="s">
        <v>262</v>
      </c>
      <c r="J1" s="2" t="s">
        <v>263</v>
      </c>
      <c r="K1" s="2" t="s">
        <v>57</v>
      </c>
      <c r="L1" s="2" t="s">
        <v>264</v>
      </c>
      <c r="M1" s="2" t="s">
        <v>265</v>
      </c>
      <c r="N1" s="2" t="s">
        <v>266</v>
      </c>
      <c r="O1" s="2" t="s">
        <v>267</v>
      </c>
      <c r="P1" s="2" t="s">
        <v>268</v>
      </c>
      <c r="Q1" s="2" t="s">
        <v>269</v>
      </c>
      <c r="R1" s="2" t="s">
        <v>270</v>
      </c>
    </row>
    <row r="2" spans="1:18">
      <c r="A2" s="4" t="s">
        <v>271</v>
      </c>
      <c r="B2" s="5" t="n">
        <v>4290</v>
      </c>
      <c r="C2" s="5" t="n">
        <v>3</v>
      </c>
      <c r="D2" s="5" t="n">
        <v>4916</v>
      </c>
      <c r="E2" s="5" t="n">
        <v>-50</v>
      </c>
      <c r="F2" s="5" t="n">
        <v>-50</v>
      </c>
      <c r="H2" s="5" t="n">
        <v>0</v>
      </c>
      <c r="I2" s="5" t="n">
        <v>-616</v>
      </c>
      <c r="J2" s="5" t="n">
        <v>37</v>
      </c>
      <c r="K2" s="5" t="n">
        <v>5939</v>
      </c>
      <c r="L2" s="5" t="n">
        <v>841</v>
      </c>
      <c r="M2" s="5" t="n">
        <v>3999</v>
      </c>
      <c r="N2" s="5" t="n">
        <v>-3</v>
      </c>
      <c r="O2" s="5" t="n">
        <v>-21</v>
      </c>
      <c r="P2" s="5" t="n">
        <v>18</v>
      </c>
      <c r="Q2" s="5" t="n">
        <v>1065</v>
      </c>
      <c r="R2" s="5" t="n">
        <v>37</v>
      </c>
    </row>
    <row r="3" spans="1:18">
      <c r="A3" s="4" t="s">
        <v>272</v>
      </c>
      <c r="C3" s="6" t="n">
        <v>279206</v>
      </c>
    </row>
    <row r="4" spans="1:18">
      <c r="A4" s="3" t="s">
        <v>273</v>
      </c>
    </row>
    <row r="5" spans="1:18">
      <c r="A5" s="4" t="s">
        <v>274</v>
      </c>
      <c r="C5" s="6" t="n">
        <v>2492</v>
      </c>
    </row>
    <row r="6" spans="1:18">
      <c r="A6" s="4" t="s">
        <v>275</v>
      </c>
      <c r="D6" s="6" t="n">
        <v>102</v>
      </c>
    </row>
    <row r="7" spans="1:18">
      <c r="A7" s="4" t="s">
        <v>276</v>
      </c>
      <c r="C7" s="6" t="n">
        <v>-317</v>
      </c>
    </row>
    <row r="8" spans="1:18">
      <c r="A8" s="4" t="s">
        <v>277</v>
      </c>
      <c r="D8" s="6" t="n">
        <v>-14</v>
      </c>
    </row>
    <row r="9" spans="1:18">
      <c r="A9" s="4" t="s">
        <v>278</v>
      </c>
      <c r="C9" s="6" t="n">
        <v>360</v>
      </c>
    </row>
    <row r="10" spans="1:18">
      <c r="A10" s="4" t="s">
        <v>279</v>
      </c>
      <c r="D10" s="6" t="n">
        <v>15</v>
      </c>
    </row>
    <row r="11" spans="1:18">
      <c r="A11" s="4" t="s">
        <v>280</v>
      </c>
      <c r="C11" s="6" t="n">
        <v>-94</v>
      </c>
    </row>
    <row r="12" spans="1:18">
      <c r="A12" s="4" t="s">
        <v>281</v>
      </c>
      <c r="D12" s="6" t="n">
        <v>0</v>
      </c>
    </row>
    <row r="13" spans="1:18">
      <c r="A13" s="4" t="s">
        <v>186</v>
      </c>
      <c r="M13" s="6" t="n">
        <v>450</v>
      </c>
    </row>
    <row r="14" spans="1:18">
      <c r="A14" s="4" t="s">
        <v>282</v>
      </c>
      <c r="B14" s="6" t="n">
        <v>-5</v>
      </c>
      <c r="F14" s="6" t="n">
        <v>-5</v>
      </c>
      <c r="K14" s="6" t="n">
        <v>-4</v>
      </c>
      <c r="O14" s="6" t="n">
        <v>-4</v>
      </c>
    </row>
    <row r="15" spans="1:18">
      <c r="A15" s="4" t="s">
        <v>283</v>
      </c>
      <c r="B15" s="6" t="n">
        <v>4</v>
      </c>
      <c r="F15" s="6" t="n">
        <v>4</v>
      </c>
    </row>
    <row r="16" spans="1:18">
      <c r="A16" s="4" t="s">
        <v>124</v>
      </c>
      <c r="B16" s="6" t="n">
        <v>2</v>
      </c>
      <c r="F16" s="6" t="n">
        <v>2</v>
      </c>
      <c r="K16" s="6" t="n">
        <v>1</v>
      </c>
      <c r="O16" s="6" t="n">
        <v>1</v>
      </c>
    </row>
    <row r="17" spans="1:18">
      <c r="A17" s="4" t="s">
        <v>284</v>
      </c>
      <c r="B17" s="6" t="n">
        <v>-1</v>
      </c>
      <c r="F17" s="6" t="n">
        <v>-1</v>
      </c>
    </row>
    <row r="18" spans="1:18">
      <c r="A18" s="4" t="s">
        <v>135</v>
      </c>
      <c r="K18" s="6" t="n">
        <v>-9</v>
      </c>
      <c r="P18" s="6" t="n">
        <v>-9</v>
      </c>
    </row>
    <row r="19" spans="1:18">
      <c r="A19" s="4" t="s">
        <v>134</v>
      </c>
      <c r="K19" s="6" t="n">
        <v>3</v>
      </c>
      <c r="P19" s="6" t="n">
        <v>3</v>
      </c>
    </row>
    <row r="20" spans="1:18">
      <c r="A20" s="4" t="s">
        <v>285</v>
      </c>
      <c r="B20" s="6" t="n">
        <v>0</v>
      </c>
      <c r="H20" s="6" t="n">
        <v>0</v>
      </c>
    </row>
    <row r="21" spans="1:18">
      <c r="A21" s="4" t="s">
        <v>135</v>
      </c>
      <c r="B21" s="6" t="n">
        <v>0</v>
      </c>
      <c r="H21" s="6" t="n">
        <v>0</v>
      </c>
    </row>
    <row r="22" spans="1:18">
      <c r="A22" s="4" t="s">
        <v>286</v>
      </c>
      <c r="B22" s="6" t="n">
        <v>460</v>
      </c>
      <c r="I22" s="6" t="n">
        <v>460</v>
      </c>
    </row>
    <row r="23" spans="1:18">
      <c r="A23" s="4" t="s">
        <v>110</v>
      </c>
      <c r="B23" s="6" t="n">
        <v>462</v>
      </c>
      <c r="K23" s="6" t="n">
        <v>632</v>
      </c>
      <c r="Q23" s="6" t="n">
        <v>632</v>
      </c>
    </row>
    <row r="24" spans="1:18">
      <c r="A24" s="4" t="s">
        <v>287</v>
      </c>
      <c r="I24" s="6" t="n">
        <v>-375</v>
      </c>
      <c r="Q24" s="6" t="n">
        <v>-522</v>
      </c>
    </row>
    <row r="25" spans="1:18">
      <c r="A25" s="4" t="s">
        <v>288</v>
      </c>
      <c r="Q25" s="6" t="n">
        <v>-2</v>
      </c>
    </row>
    <row r="26" spans="1:18">
      <c r="A26" s="4" t="s">
        <v>289</v>
      </c>
      <c r="B26" s="6" t="n">
        <v>2</v>
      </c>
      <c r="J26" s="6" t="n">
        <v>2</v>
      </c>
    </row>
    <row r="27" spans="1:18">
      <c r="A27" s="4" t="s">
        <v>290</v>
      </c>
      <c r="J27" s="6" t="n">
        <v>-2</v>
      </c>
    </row>
    <row r="28" spans="1:18">
      <c r="A28" s="4" t="s">
        <v>291</v>
      </c>
      <c r="C28" s="6" t="n">
        <v>281647</v>
      </c>
    </row>
    <row r="29" spans="1:18">
      <c r="A29" s="4" t="s">
        <v>292</v>
      </c>
      <c r="B29" s="5" t="n">
        <v>4478</v>
      </c>
      <c r="C29" s="5" t="n">
        <v>3</v>
      </c>
      <c r="D29" s="6" t="n">
        <v>5019</v>
      </c>
      <c r="E29" s="6" t="n">
        <v>-50</v>
      </c>
      <c r="F29" s="6" t="n">
        <v>-50</v>
      </c>
      <c r="H29" s="6" t="n">
        <v>0</v>
      </c>
      <c r="I29" s="6" t="n">
        <v>-531</v>
      </c>
      <c r="J29" s="6" t="n">
        <v>37</v>
      </c>
      <c r="K29" s="6" t="n">
        <v>6488</v>
      </c>
      <c r="L29" s="6" t="n">
        <v>841</v>
      </c>
      <c r="M29" s="6" t="n">
        <v>4449</v>
      </c>
      <c r="N29" s="6" t="n">
        <v>-12</v>
      </c>
      <c r="O29" s="6" t="n">
        <v>-24</v>
      </c>
      <c r="P29" s="6" t="n">
        <v>12</v>
      </c>
      <c r="Q29" s="6" t="n">
        <v>1173</v>
      </c>
      <c r="R29" s="6" t="n">
        <v>37</v>
      </c>
    </row>
    <row r="30" spans="1:18">
      <c r="A30" s="3" t="s">
        <v>273</v>
      </c>
    </row>
    <row r="31" spans="1:18">
      <c r="A31" s="4" t="s">
        <v>293</v>
      </c>
      <c r="B31" s="7" t="n">
        <v>1.33</v>
      </c>
    </row>
    <row r="32" spans="1:18">
      <c r="A32" s="4" t="s">
        <v>274</v>
      </c>
      <c r="C32" s="6" t="n">
        <v>1554</v>
      </c>
    </row>
    <row r="33" spans="1:18">
      <c r="A33" s="4" t="s">
        <v>275</v>
      </c>
      <c r="D33" s="6" t="n">
        <v>59</v>
      </c>
    </row>
    <row r="34" spans="1:18">
      <c r="A34" s="4" t="s">
        <v>276</v>
      </c>
      <c r="C34" s="6" t="n">
        <v>-224</v>
      </c>
    </row>
    <row r="35" spans="1:18">
      <c r="A35" s="4" t="s">
        <v>277</v>
      </c>
      <c r="D35" s="6" t="n">
        <v>-10</v>
      </c>
    </row>
    <row r="36" spans="1:18">
      <c r="A36" s="4" t="s">
        <v>278</v>
      </c>
      <c r="C36" s="6" t="n">
        <v>423</v>
      </c>
    </row>
    <row r="37" spans="1:18">
      <c r="A37" s="4" t="s">
        <v>279</v>
      </c>
      <c r="D37" s="6" t="n">
        <v>20</v>
      </c>
    </row>
    <row r="38" spans="1:18">
      <c r="A38" s="4" t="s">
        <v>280</v>
      </c>
      <c r="C38" s="6" t="n">
        <v>-26</v>
      </c>
    </row>
    <row r="39" spans="1:18">
      <c r="A39" s="4" t="s">
        <v>281</v>
      </c>
      <c r="D39" s="6" t="n">
        <v>0</v>
      </c>
    </row>
    <row r="40" spans="1:18">
      <c r="A40" s="4" t="s">
        <v>186</v>
      </c>
      <c r="M40" s="6" t="n">
        <v>250</v>
      </c>
    </row>
    <row r="41" spans="1:18">
      <c r="A41" s="4" t="s">
        <v>282</v>
      </c>
      <c r="B41" s="5" t="n">
        <v>-4</v>
      </c>
      <c r="F41" s="6" t="n">
        <v>-4</v>
      </c>
      <c r="K41" s="6" t="n">
        <v>6</v>
      </c>
      <c r="O41" s="6" t="n">
        <v>6</v>
      </c>
    </row>
    <row r="42" spans="1:18">
      <c r="A42" s="4" t="s">
        <v>283</v>
      </c>
      <c r="B42" s="6" t="n">
        <v>-1</v>
      </c>
      <c r="F42" s="6" t="n">
        <v>-1</v>
      </c>
    </row>
    <row r="43" spans="1:18">
      <c r="A43" s="4" t="s">
        <v>124</v>
      </c>
      <c r="B43" s="6" t="n">
        <v>4</v>
      </c>
      <c r="F43" s="6" t="n">
        <v>4</v>
      </c>
      <c r="K43" s="6" t="n">
        <v>2</v>
      </c>
      <c r="O43" s="6" t="n">
        <v>2</v>
      </c>
    </row>
    <row r="44" spans="1:18">
      <c r="A44" s="4" t="s">
        <v>284</v>
      </c>
      <c r="B44" s="6" t="n">
        <v>-1</v>
      </c>
      <c r="F44" s="6" t="n">
        <v>-1</v>
      </c>
    </row>
    <row r="45" spans="1:18">
      <c r="A45" s="4" t="s">
        <v>135</v>
      </c>
      <c r="K45" s="6" t="n">
        <v>1</v>
      </c>
      <c r="P45" s="6" t="n">
        <v>1</v>
      </c>
    </row>
    <row r="46" spans="1:18">
      <c r="A46" s="4" t="s">
        <v>134</v>
      </c>
      <c r="K46" s="6" t="n">
        <v>-1</v>
      </c>
      <c r="P46" s="6" t="n">
        <v>-1</v>
      </c>
    </row>
    <row r="47" spans="1:18">
      <c r="A47" s="4" t="s">
        <v>285</v>
      </c>
      <c r="B47" s="6" t="n">
        <v>-2</v>
      </c>
      <c r="G47" s="5" t="n">
        <v>-2</v>
      </c>
    </row>
    <row r="48" spans="1:18">
      <c r="A48" s="4" t="s">
        <v>135</v>
      </c>
      <c r="B48" s="6" t="n">
        <v>0</v>
      </c>
      <c r="G48" s="6" t="n">
        <v>0</v>
      </c>
    </row>
    <row r="49" spans="1:18">
      <c r="A49" s="4" t="s">
        <v>286</v>
      </c>
      <c r="B49" s="6" t="n">
        <v>657</v>
      </c>
      <c r="I49" s="6" t="n">
        <v>657</v>
      </c>
    </row>
    <row r="50" spans="1:18">
      <c r="A50" s="4" t="s">
        <v>110</v>
      </c>
      <c r="B50" s="6" t="n">
        <v>659</v>
      </c>
      <c r="K50" s="5" t="n">
        <v>705</v>
      </c>
      <c r="Q50" s="6" t="n">
        <v>705</v>
      </c>
    </row>
    <row r="51" spans="1:18">
      <c r="A51" s="4" t="s">
        <v>287</v>
      </c>
      <c r="I51" s="6" t="n">
        <v>-405</v>
      </c>
      <c r="Q51" s="6" t="n">
        <v>-531</v>
      </c>
    </row>
    <row r="52" spans="1:18">
      <c r="A52" s="4" t="s">
        <v>288</v>
      </c>
      <c r="Q52" s="6" t="n">
        <v>-2</v>
      </c>
    </row>
    <row r="53" spans="1:18">
      <c r="A53" s="4" t="s">
        <v>289</v>
      </c>
      <c r="B53" s="5" t="n">
        <v>2</v>
      </c>
      <c r="J53" s="6" t="n">
        <v>2</v>
      </c>
    </row>
    <row r="54" spans="1:18">
      <c r="A54" s="4" t="s">
        <v>290</v>
      </c>
      <c r="J54" s="6" t="n">
        <v>-2</v>
      </c>
    </row>
    <row r="55" spans="1:18">
      <c r="A55" s="4" t="s">
        <v>294</v>
      </c>
      <c r="B55" s="6" t="n">
        <v>283400</v>
      </c>
      <c r="C55" s="6" t="n">
        <v>283374</v>
      </c>
      <c r="K55" s="6" t="n">
        <v>84100</v>
      </c>
    </row>
    <row r="56" spans="1:18">
      <c r="A56" s="4" t="s">
        <v>295</v>
      </c>
      <c r="B56" s="5" t="n">
        <v>4792</v>
      </c>
      <c r="C56" s="5" t="n">
        <v>3</v>
      </c>
      <c r="D56" s="6" t="n">
        <v>5088</v>
      </c>
      <c r="E56" s="6" t="n">
        <v>-65</v>
      </c>
      <c r="F56" s="6" t="n">
        <v>-63</v>
      </c>
      <c r="G56" s="6" t="n">
        <v>-2</v>
      </c>
      <c r="H56" s="5" t="n">
        <v>-2</v>
      </c>
      <c r="I56" s="6" t="n">
        <v>-271</v>
      </c>
      <c r="J56" s="6" t="n">
        <v>37</v>
      </c>
      <c r="K56" s="5" t="n">
        <v>6920</v>
      </c>
      <c r="L56" s="6" t="n">
        <v>841</v>
      </c>
      <c r="M56" s="6" t="n">
        <v>4699</v>
      </c>
      <c r="N56" s="6" t="n">
        <v>-21</v>
      </c>
      <c r="O56" s="6" t="n">
        <v>-21</v>
      </c>
      <c r="P56" s="6" t="n">
        <v>0</v>
      </c>
      <c r="Q56" s="6" t="n">
        <v>1364</v>
      </c>
      <c r="R56" s="6" t="n">
        <v>37</v>
      </c>
    </row>
    <row r="57" spans="1:18">
      <c r="A57" s="3" t="s">
        <v>273</v>
      </c>
    </row>
    <row r="58" spans="1:18">
      <c r="A58" s="4" t="s">
        <v>293</v>
      </c>
      <c r="B58" s="7" t="n">
        <v>1.43</v>
      </c>
    </row>
    <row r="59" spans="1:18">
      <c r="A59" s="4" t="s">
        <v>274</v>
      </c>
      <c r="C59" s="6" t="n">
        <v>710</v>
      </c>
    </row>
    <row r="60" spans="1:18">
      <c r="A60" s="4" t="s">
        <v>275</v>
      </c>
      <c r="D60" s="6" t="n">
        <v>35</v>
      </c>
    </row>
    <row r="61" spans="1:18">
      <c r="A61" s="4" t="s">
        <v>276</v>
      </c>
      <c r="C61" s="6" t="n">
        <v>-181</v>
      </c>
    </row>
    <row r="62" spans="1:18">
      <c r="A62" s="4" t="s">
        <v>277</v>
      </c>
      <c r="D62" s="6" t="n">
        <v>-10</v>
      </c>
    </row>
    <row r="63" spans="1:18">
      <c r="A63" s="4" t="s">
        <v>278</v>
      </c>
      <c r="C63" s="6" t="n">
        <v>8</v>
      </c>
    </row>
    <row r="64" spans="1:18">
      <c r="A64" s="4" t="s">
        <v>279</v>
      </c>
      <c r="D64" s="6" t="n">
        <v>0</v>
      </c>
    </row>
    <row r="65" spans="1:18">
      <c r="A65" s="4" t="s">
        <v>280</v>
      </c>
      <c r="C65" s="6" t="n">
        <v>-47</v>
      </c>
    </row>
    <row r="66" spans="1:18">
      <c r="A66" s="4" t="s">
        <v>281</v>
      </c>
      <c r="D66" s="6" t="n">
        <v>0</v>
      </c>
    </row>
    <row r="67" spans="1:18">
      <c r="A67" s="4" t="s">
        <v>186</v>
      </c>
      <c r="M67" s="6" t="n">
        <v>675</v>
      </c>
    </row>
    <row r="68" spans="1:18">
      <c r="A68" s="4" t="s">
        <v>282</v>
      </c>
      <c r="B68" s="5" t="n">
        <v>-7</v>
      </c>
      <c r="F68" s="6" t="n">
        <v>-7</v>
      </c>
      <c r="K68" s="6" t="n">
        <v>-8</v>
      </c>
      <c r="O68" s="6" t="n">
        <v>-8</v>
      </c>
    </row>
    <row r="69" spans="1:18">
      <c r="A69" s="4" t="s">
        <v>283</v>
      </c>
      <c r="B69" s="6" t="n">
        <v>0</v>
      </c>
      <c r="F69" s="6" t="n">
        <v>0</v>
      </c>
    </row>
    <row r="70" spans="1:18">
      <c r="A70" s="4" t="s">
        <v>124</v>
      </c>
      <c r="B70" s="6" t="n">
        <v>3</v>
      </c>
      <c r="F70" s="6" t="n">
        <v>3</v>
      </c>
      <c r="K70" s="6" t="n">
        <v>1</v>
      </c>
      <c r="O70" s="6" t="n">
        <v>1</v>
      </c>
    </row>
    <row r="71" spans="1:18">
      <c r="A71" s="4" t="s">
        <v>284</v>
      </c>
      <c r="B71" s="6" t="n">
        <v>-2</v>
      </c>
      <c r="F71" s="6" t="n">
        <v>-2</v>
      </c>
    </row>
    <row r="72" spans="1:18">
      <c r="A72" s="4" t="s">
        <v>135</v>
      </c>
      <c r="K72" s="6" t="n">
        <v>0</v>
      </c>
      <c r="P72" s="6" t="n">
        <v>0</v>
      </c>
    </row>
    <row r="73" spans="1:18">
      <c r="A73" s="4" t="s">
        <v>134</v>
      </c>
      <c r="K73" s="6" t="n">
        <v>0</v>
      </c>
      <c r="P73" s="6" t="n">
        <v>0</v>
      </c>
    </row>
    <row r="74" spans="1:18">
      <c r="A74" s="4" t="s">
        <v>285</v>
      </c>
      <c r="B74" s="6" t="n">
        <v>-3</v>
      </c>
      <c r="G74" s="6" t="n">
        <v>-3</v>
      </c>
    </row>
    <row r="75" spans="1:18">
      <c r="A75" s="4" t="s">
        <v>135</v>
      </c>
      <c r="B75" s="6" t="n">
        <v>1</v>
      </c>
      <c r="G75" s="6" t="n">
        <v>1</v>
      </c>
    </row>
    <row r="76" spans="1:18">
      <c r="A76" s="4" t="s">
        <v>286</v>
      </c>
      <c r="B76" s="6" t="n">
        <v>680</v>
      </c>
      <c r="I76" s="6" t="n">
        <v>680</v>
      </c>
    </row>
    <row r="77" spans="1:18">
      <c r="A77" s="4" t="s">
        <v>110</v>
      </c>
      <c r="B77" s="6" t="n">
        <v>682</v>
      </c>
      <c r="K77" s="5" t="n">
        <v>743</v>
      </c>
      <c r="Q77" s="6" t="n">
        <v>743</v>
      </c>
    </row>
    <row r="78" spans="1:18">
      <c r="A78" s="4" t="s">
        <v>287</v>
      </c>
      <c r="I78" s="6" t="n">
        <v>-434</v>
      </c>
      <c r="Q78" s="6" t="n">
        <v>-592</v>
      </c>
    </row>
    <row r="79" spans="1:18">
      <c r="A79" s="4" t="s">
        <v>288</v>
      </c>
      <c r="Q79" s="6" t="n">
        <v>-2</v>
      </c>
    </row>
    <row r="80" spans="1:18">
      <c r="A80" s="4" t="s">
        <v>289</v>
      </c>
      <c r="B80" s="5" t="n">
        <v>2</v>
      </c>
      <c r="J80" s="6" t="n">
        <v>2</v>
      </c>
    </row>
    <row r="81" spans="1:18">
      <c r="A81" s="4" t="s">
        <v>290</v>
      </c>
      <c r="J81" s="6" t="n">
        <v>-2</v>
      </c>
    </row>
    <row r="82" spans="1:18">
      <c r="A82" s="4" t="s">
        <v>296</v>
      </c>
      <c r="B82" s="6" t="n">
        <v>283900</v>
      </c>
      <c r="C82" s="6" t="n">
        <v>283864</v>
      </c>
      <c r="K82" s="6" t="n">
        <v>84100</v>
      </c>
    </row>
    <row r="83" spans="1:18">
      <c r="A83" s="4" t="s">
        <v>297</v>
      </c>
      <c r="B83" s="5" t="n">
        <v>5055</v>
      </c>
      <c r="C83" s="5" t="n">
        <v>3</v>
      </c>
      <c r="D83" s="5" t="n">
        <v>5113</v>
      </c>
      <c r="E83" s="5" t="n">
        <v>-73</v>
      </c>
      <c r="F83" s="5" t="n">
        <v>-69</v>
      </c>
      <c r="G83" s="5" t="n">
        <v>-4</v>
      </c>
      <c r="I83" s="5" t="n">
        <v>-25</v>
      </c>
      <c r="J83" s="5" t="n">
        <v>37</v>
      </c>
      <c r="K83" s="5" t="n">
        <v>7737</v>
      </c>
      <c r="L83" s="5" t="n">
        <v>841</v>
      </c>
      <c r="M83" s="5" t="n">
        <v>5374</v>
      </c>
      <c r="N83" s="5" t="n">
        <v>-28</v>
      </c>
      <c r="O83" s="5" t="n">
        <v>-28</v>
      </c>
      <c r="P83" s="5" t="n">
        <v>0</v>
      </c>
      <c r="Q83" s="5" t="n">
        <v>1513</v>
      </c>
      <c r="R83" s="5" t="n">
        <v>37</v>
      </c>
    </row>
    <row r="84" spans="1:18">
      <c r="A84" s="3" t="s">
        <v>273</v>
      </c>
    </row>
    <row r="85" spans="1:18">
      <c r="A85" s="4" t="s">
        <v>293</v>
      </c>
      <c r="B85" s="7" t="n">
        <v>1.5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83</v>
      </c>
      <c r="D2" s="2" t="s">
        <v>84</v>
      </c>
    </row>
    <row r="3" spans="1:4">
      <c r="A3" s="4" t="s">
        <v>1072</v>
      </c>
    </row>
    <row r="4" spans="1:4">
      <c r="A4" s="3" t="s">
        <v>1073</v>
      </c>
    </row>
    <row r="5" spans="1:4">
      <c r="A5" s="4" t="s">
        <v>1074</v>
      </c>
      <c r="B5" s="4" t="s">
        <v>1075</v>
      </c>
      <c r="C5" s="4" t="s">
        <v>1076</v>
      </c>
      <c r="D5" s="4" t="s">
        <v>1077</v>
      </c>
    </row>
    <row r="6" spans="1:4">
      <c r="A6" s="4" t="s">
        <v>1078</v>
      </c>
    </row>
    <row r="7" spans="1:4">
      <c r="A7" s="3" t="s">
        <v>1073</v>
      </c>
    </row>
    <row r="8" spans="1:4">
      <c r="A8" s="4" t="s">
        <v>1074</v>
      </c>
      <c r="B8" s="4" t="s">
        <v>776</v>
      </c>
      <c r="C8" s="4" t="s">
        <v>1079</v>
      </c>
      <c r="D8" s="4" t="s">
        <v>10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1</v>
      </c>
      <c r="B1" s="2" t="s">
        <v>1</v>
      </c>
    </row>
    <row r="2" spans="1:3">
      <c r="B2" s="2" t="s">
        <v>2</v>
      </c>
      <c r="C2" s="2" t="s">
        <v>83</v>
      </c>
    </row>
    <row r="3" spans="1:3">
      <c r="A3" s="3" t="s">
        <v>1082</v>
      </c>
    </row>
    <row r="4" spans="1:3">
      <c r="A4" s="4" t="s">
        <v>1083</v>
      </c>
      <c r="B4" s="5" t="n">
        <v>309</v>
      </c>
      <c r="C4" s="5" t="n">
        <v>312</v>
      </c>
    </row>
    <row r="5" spans="1:3">
      <c r="A5" s="4" t="s">
        <v>1084</v>
      </c>
      <c r="B5" s="6" t="n">
        <v>26</v>
      </c>
      <c r="C5" s="6" t="n">
        <v>0</v>
      </c>
    </row>
    <row r="6" spans="1:3">
      <c r="A6" s="4" t="s">
        <v>1085</v>
      </c>
      <c r="B6" s="6" t="n">
        <v>5</v>
      </c>
      <c r="C6" s="6" t="n">
        <v>-3</v>
      </c>
    </row>
    <row r="7" spans="1:3">
      <c r="A7" s="4" t="s">
        <v>1086</v>
      </c>
      <c r="B7" s="6" t="n">
        <v>340</v>
      </c>
      <c r="C7" s="6" t="n">
        <v>309</v>
      </c>
    </row>
    <row r="8" spans="1:3">
      <c r="A8" s="4" t="s">
        <v>206</v>
      </c>
      <c r="B8" s="5" t="n">
        <v>239</v>
      </c>
      <c r="C8" s="5" t="n">
        <v>21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83</v>
      </c>
    </row>
    <row r="2" spans="1:3">
      <c r="A2" s="3" t="s">
        <v>323</v>
      </c>
    </row>
    <row r="3" spans="1:3">
      <c r="A3" s="4" t="s">
        <v>246</v>
      </c>
      <c r="B3" s="5" t="n">
        <v>7360</v>
      </c>
      <c r="C3" s="5" t="n">
        <v>7037</v>
      </c>
    </row>
    <row r="4" spans="1:3">
      <c r="A4" s="4" t="s">
        <v>57</v>
      </c>
    </row>
    <row r="5" spans="1:3">
      <c r="A5" s="3" t="s">
        <v>323</v>
      </c>
    </row>
    <row r="6" spans="1:3">
      <c r="A6" s="4" t="s">
        <v>246</v>
      </c>
      <c r="B6" s="6" t="n">
        <v>7272</v>
      </c>
      <c r="C6" s="6" t="n">
        <v>6958</v>
      </c>
    </row>
    <row r="7" spans="1:3">
      <c r="A7" s="4" t="s">
        <v>1088</v>
      </c>
    </row>
    <row r="8" spans="1:3">
      <c r="A8" s="3" t="s">
        <v>323</v>
      </c>
    </row>
    <row r="9" spans="1:3">
      <c r="A9" s="4" t="s">
        <v>246</v>
      </c>
      <c r="B9" s="6" t="n">
        <v>7269</v>
      </c>
      <c r="C9" s="6" t="n">
        <v>6956</v>
      </c>
    </row>
    <row r="10" spans="1:3">
      <c r="A10" s="4" t="s">
        <v>1089</v>
      </c>
    </row>
    <row r="11" spans="1:3">
      <c r="A11" s="3" t="s">
        <v>323</v>
      </c>
    </row>
    <row r="12" spans="1:3">
      <c r="A12" s="4" t="s">
        <v>246</v>
      </c>
      <c r="B12" s="6" t="n">
        <v>7269</v>
      </c>
      <c r="C12" s="6" t="n">
        <v>6956</v>
      </c>
    </row>
    <row r="13" spans="1:3">
      <c r="A13" s="4" t="s">
        <v>1090</v>
      </c>
    </row>
    <row r="14" spans="1:3">
      <c r="A14" s="3" t="s">
        <v>323</v>
      </c>
    </row>
    <row r="15" spans="1:3">
      <c r="A15" s="4" t="s">
        <v>246</v>
      </c>
      <c r="B15" s="6" t="n">
        <v>91</v>
      </c>
      <c r="C15" s="6" t="n">
        <v>81</v>
      </c>
    </row>
    <row r="16" spans="1:3">
      <c r="A16" s="4" t="s">
        <v>1091</v>
      </c>
    </row>
    <row r="17" spans="1:3">
      <c r="A17" s="3" t="s">
        <v>323</v>
      </c>
    </row>
    <row r="18" spans="1:3">
      <c r="A18" s="4" t="s">
        <v>246</v>
      </c>
      <c r="B18" s="5" t="n">
        <v>3</v>
      </c>
      <c r="C18" s="5" t="n">
        <v>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83</v>
      </c>
      <c r="D2" s="2" t="s">
        <v>84</v>
      </c>
    </row>
    <row r="3" spans="1:4">
      <c r="A3" s="4" t="s">
        <v>1093</v>
      </c>
    </row>
    <row r="4" spans="1:4">
      <c r="A4" s="3" t="s">
        <v>323</v>
      </c>
    </row>
    <row r="5" spans="1:4">
      <c r="A5" s="4" t="s">
        <v>1094</v>
      </c>
      <c r="B5" s="4" t="s">
        <v>1095</v>
      </c>
      <c r="C5" s="4" t="s">
        <v>1095</v>
      </c>
      <c r="D5" s="4" t="s">
        <v>1095</v>
      </c>
    </row>
    <row r="6" spans="1:4">
      <c r="A6" s="4" t="s">
        <v>1096</v>
      </c>
    </row>
    <row r="7" spans="1:4">
      <c r="A7" s="3" t="s">
        <v>323</v>
      </c>
    </row>
    <row r="8" spans="1:4">
      <c r="A8" s="4" t="s">
        <v>1094</v>
      </c>
      <c r="B8" s="4" t="s">
        <v>1097</v>
      </c>
      <c r="C8" s="4" t="s">
        <v>1097</v>
      </c>
      <c r="D8" s="4" t="s">
        <v>1097</v>
      </c>
    </row>
    <row r="9" spans="1:4">
      <c r="A9" s="4" t="s">
        <v>1098</v>
      </c>
    </row>
    <row r="10" spans="1:4">
      <c r="A10" s="3" t="s">
        <v>323</v>
      </c>
    </row>
    <row r="11" spans="1:4">
      <c r="A11" s="4" t="s">
        <v>1094</v>
      </c>
      <c r="B11" s="4" t="s">
        <v>629</v>
      </c>
      <c r="C11" s="4" t="s">
        <v>1099</v>
      </c>
      <c r="D11" s="4" t="s">
        <v>62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83</v>
      </c>
      <c r="D2" s="2" t="s">
        <v>84</v>
      </c>
    </row>
    <row r="3" spans="1:4">
      <c r="A3" s="3" t="s">
        <v>1073</v>
      </c>
    </row>
    <row r="4" spans="1:4">
      <c r="A4" s="4" t="s">
        <v>1101</v>
      </c>
      <c r="B4" s="5" t="n">
        <v>842</v>
      </c>
      <c r="C4" s="5" t="n">
        <v>778</v>
      </c>
      <c r="D4" s="5" t="n">
        <v>739</v>
      </c>
    </row>
    <row r="5" spans="1:4">
      <c r="A5" s="4" t="s">
        <v>1102</v>
      </c>
      <c r="B5" s="6" t="n">
        <v>992</v>
      </c>
      <c r="C5" s="6" t="n">
        <v>933</v>
      </c>
      <c r="D5" s="6" t="n">
        <v>881</v>
      </c>
    </row>
    <row r="6" spans="1:4">
      <c r="A6" s="4" t="s">
        <v>1103</v>
      </c>
    </row>
    <row r="7" spans="1:4">
      <c r="A7" s="3" t="s">
        <v>1073</v>
      </c>
    </row>
    <row r="8" spans="1:4">
      <c r="A8" s="4" t="s">
        <v>1104</v>
      </c>
      <c r="B8" s="6" t="n">
        <v>26</v>
      </c>
      <c r="C8" s="6" t="n">
        <v>25</v>
      </c>
      <c r="D8" s="6" t="n">
        <v>25</v>
      </c>
    </row>
    <row r="9" spans="1:4">
      <c r="A9" s="4" t="s">
        <v>1105</v>
      </c>
    </row>
    <row r="10" spans="1:4">
      <c r="A10" s="3" t="s">
        <v>1073</v>
      </c>
    </row>
    <row r="11" spans="1:4">
      <c r="A11" s="4" t="s">
        <v>1104</v>
      </c>
      <c r="B11" s="6" t="n">
        <v>121</v>
      </c>
      <c r="C11" s="6" t="n">
        <v>127</v>
      </c>
      <c r="D11" s="6" t="n">
        <v>114</v>
      </c>
    </row>
    <row r="12" spans="1:4">
      <c r="A12" s="4" t="s">
        <v>1055</v>
      </c>
    </row>
    <row r="13" spans="1:4">
      <c r="A13" s="3" t="s">
        <v>1073</v>
      </c>
    </row>
    <row r="14" spans="1:4">
      <c r="A14" s="4" t="s">
        <v>1104</v>
      </c>
      <c r="B14" s="6" t="n">
        <v>3</v>
      </c>
      <c r="C14" s="6" t="n">
        <v>3</v>
      </c>
      <c r="D14" s="6" t="n">
        <v>3</v>
      </c>
    </row>
    <row r="15" spans="1:4">
      <c r="A15" s="4" t="s">
        <v>57</v>
      </c>
    </row>
    <row r="16" spans="1:4">
      <c r="A16" s="3" t="s">
        <v>1073</v>
      </c>
    </row>
    <row r="17" spans="1:4">
      <c r="A17" s="4" t="s">
        <v>1101</v>
      </c>
      <c r="B17" s="6" t="n">
        <v>827</v>
      </c>
      <c r="C17" s="6" t="n">
        <v>768</v>
      </c>
      <c r="D17" s="6" t="n">
        <v>732</v>
      </c>
    </row>
    <row r="18" spans="1:4">
      <c r="A18" s="4" t="s">
        <v>1102</v>
      </c>
      <c r="B18" s="6" t="n">
        <v>975</v>
      </c>
      <c r="C18" s="6" t="n">
        <v>921</v>
      </c>
      <c r="D18" s="6" t="n">
        <v>872</v>
      </c>
    </row>
    <row r="19" spans="1:4">
      <c r="A19" s="4" t="s">
        <v>1106</v>
      </c>
    </row>
    <row r="20" spans="1:4">
      <c r="A20" s="3" t="s">
        <v>1073</v>
      </c>
    </row>
    <row r="21" spans="1:4">
      <c r="A21" s="4" t="s">
        <v>1104</v>
      </c>
      <c r="B21" s="6" t="n">
        <v>26</v>
      </c>
      <c r="C21" s="6" t="n">
        <v>25</v>
      </c>
      <c r="D21" s="6" t="n">
        <v>25</v>
      </c>
    </row>
    <row r="22" spans="1:4">
      <c r="A22" s="4" t="s">
        <v>1107</v>
      </c>
    </row>
    <row r="23" spans="1:4">
      <c r="A23" s="3" t="s">
        <v>1073</v>
      </c>
    </row>
    <row r="24" spans="1:4">
      <c r="A24" s="4" t="s">
        <v>1104</v>
      </c>
      <c r="B24" s="6" t="n">
        <v>119</v>
      </c>
      <c r="C24" s="6" t="n">
        <v>125</v>
      </c>
      <c r="D24" s="6" t="n">
        <v>112</v>
      </c>
    </row>
    <row r="25" spans="1:4">
      <c r="A25" s="4" t="s">
        <v>1108</v>
      </c>
    </row>
    <row r="26" spans="1:4">
      <c r="A26" s="3" t="s">
        <v>1073</v>
      </c>
    </row>
    <row r="27" spans="1:4">
      <c r="A27" s="4" t="s">
        <v>1104</v>
      </c>
      <c r="B27" s="5" t="n">
        <v>3</v>
      </c>
      <c r="C27" s="5" t="n">
        <v>3</v>
      </c>
      <c r="D27" s="5"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09</v>
      </c>
      <c r="B1" s="2" t="s">
        <v>700</v>
      </c>
    </row>
    <row r="2" spans="1:2">
      <c r="A2" s="3" t="s">
        <v>323</v>
      </c>
    </row>
    <row r="3" spans="1:2">
      <c r="A3" s="4" t="s">
        <v>701</v>
      </c>
      <c r="B3" s="5" t="n">
        <v>118</v>
      </c>
    </row>
    <row r="4" spans="1:2">
      <c r="A4" s="4" t="s">
        <v>702</v>
      </c>
      <c r="B4" s="6" t="n">
        <v>112</v>
      </c>
    </row>
    <row r="5" spans="1:2">
      <c r="A5" s="4" t="s">
        <v>703</v>
      </c>
      <c r="B5" s="6" t="n">
        <v>107</v>
      </c>
    </row>
    <row r="6" spans="1:2">
      <c r="A6" s="4" t="s">
        <v>704</v>
      </c>
      <c r="B6" s="6" t="n">
        <v>87</v>
      </c>
    </row>
    <row r="7" spans="1:2">
      <c r="A7" s="4" t="s">
        <v>705</v>
      </c>
      <c r="B7" s="6" t="n">
        <v>70</v>
      </c>
    </row>
    <row r="8" spans="1:2">
      <c r="A8" s="4" t="s">
        <v>57</v>
      </c>
    </row>
    <row r="9" spans="1:2">
      <c r="A9" s="3" t="s">
        <v>323</v>
      </c>
    </row>
    <row r="10" spans="1:2">
      <c r="A10" s="4" t="s">
        <v>701</v>
      </c>
      <c r="B10" s="6" t="n">
        <v>116</v>
      </c>
    </row>
    <row r="11" spans="1:2">
      <c r="A11" s="4" t="s">
        <v>702</v>
      </c>
      <c r="B11" s="6" t="n">
        <v>110</v>
      </c>
    </row>
    <row r="12" spans="1:2">
      <c r="A12" s="4" t="s">
        <v>703</v>
      </c>
      <c r="B12" s="6" t="n">
        <v>106</v>
      </c>
    </row>
    <row r="13" spans="1:2">
      <c r="A13" s="4" t="s">
        <v>704</v>
      </c>
      <c r="B13" s="6" t="n">
        <v>87</v>
      </c>
    </row>
    <row r="14" spans="1:2">
      <c r="A14" s="4" t="s">
        <v>705</v>
      </c>
      <c r="B14" s="5" t="n">
        <v>7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700</v>
      </c>
    </row>
    <row r="2" spans="1:2">
      <c r="A2" s="4" t="s">
        <v>1111</v>
      </c>
    </row>
    <row r="3" spans="1:2">
      <c r="A3" s="3" t="s">
        <v>323</v>
      </c>
    </row>
    <row r="4" spans="1:2">
      <c r="A4" s="4" t="s">
        <v>1112</v>
      </c>
      <c r="B4" s="4" t="s">
        <v>1113</v>
      </c>
    </row>
    <row r="5" spans="1:2">
      <c r="A5" s="4" t="s">
        <v>1114</v>
      </c>
      <c r="B5" s="5" t="n">
        <v>1731</v>
      </c>
    </row>
    <row r="6" spans="1:2">
      <c r="A6" s="4" t="s">
        <v>1115</v>
      </c>
      <c r="B6" s="6" t="n">
        <v>-753</v>
      </c>
    </row>
    <row r="7" spans="1:2">
      <c r="A7" s="4" t="s">
        <v>208</v>
      </c>
      <c r="B7" s="6" t="n">
        <v>16</v>
      </c>
    </row>
    <row r="8" spans="1:2">
      <c r="A8" s="4" t="s">
        <v>1116</v>
      </c>
      <c r="B8" s="5" t="n">
        <v>994</v>
      </c>
    </row>
    <row r="9" spans="1:2">
      <c r="A9" s="4" t="s">
        <v>1117</v>
      </c>
    </row>
    <row r="10" spans="1:2">
      <c r="A10" s="3" t="s">
        <v>323</v>
      </c>
    </row>
    <row r="11" spans="1:2">
      <c r="A11" s="4" t="s">
        <v>1112</v>
      </c>
      <c r="B11" s="4" t="s">
        <v>1118</v>
      </c>
    </row>
    <row r="12" spans="1:2">
      <c r="A12" s="4" t="s">
        <v>1114</v>
      </c>
      <c r="B12" s="5" t="n">
        <v>486</v>
      </c>
    </row>
    <row r="13" spans="1:2">
      <c r="A13" s="4" t="s">
        <v>1115</v>
      </c>
      <c r="B13" s="6" t="n">
        <v>-166</v>
      </c>
    </row>
    <row r="14" spans="1:2">
      <c r="A14" s="4" t="s">
        <v>208</v>
      </c>
      <c r="B14" s="6" t="n">
        <v>64</v>
      </c>
    </row>
    <row r="15" spans="1:2">
      <c r="A15" s="4" t="s">
        <v>1116</v>
      </c>
      <c r="B15" s="6" t="n">
        <v>384</v>
      </c>
    </row>
    <row r="16" spans="1:2">
      <c r="A16" s="4" t="s">
        <v>212</v>
      </c>
    </row>
    <row r="17" spans="1:2">
      <c r="A17" s="3" t="s">
        <v>323</v>
      </c>
    </row>
    <row r="18" spans="1:2">
      <c r="A18" s="4" t="s">
        <v>1114</v>
      </c>
      <c r="B18" s="6" t="n">
        <v>233</v>
      </c>
    </row>
    <row r="19" spans="1:2">
      <c r="A19" s="4" t="s">
        <v>1115</v>
      </c>
      <c r="B19" s="6" t="n">
        <v>-68</v>
      </c>
    </row>
    <row r="20" spans="1:2">
      <c r="A20" s="4" t="s">
        <v>208</v>
      </c>
      <c r="B20" s="6" t="n">
        <v>15</v>
      </c>
    </row>
    <row r="21" spans="1:2">
      <c r="A21" s="4" t="s">
        <v>1116</v>
      </c>
      <c r="B21" s="5" t="n">
        <v>1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700</v>
      </c>
    </row>
    <row r="2" spans="1:2">
      <c r="A2" s="3" t="s">
        <v>1120</v>
      </c>
    </row>
    <row r="3" spans="1:2">
      <c r="A3" s="4" t="s">
        <v>1121</v>
      </c>
      <c r="B3" s="5" t="n">
        <v>47</v>
      </c>
    </row>
    <row r="4" spans="1:2">
      <c r="A4" s="3" t="s">
        <v>1122</v>
      </c>
    </row>
    <row r="5" spans="1:2">
      <c r="A5" s="4" t="s">
        <v>1123</v>
      </c>
      <c r="B5" s="6" t="n">
        <v>9</v>
      </c>
    </row>
    <row r="6" spans="1:2">
      <c r="A6" s="4" t="s">
        <v>1124</v>
      </c>
      <c r="B6" s="6" t="n">
        <v>37</v>
      </c>
    </row>
    <row r="7" spans="1:2">
      <c r="A7" s="4" t="s">
        <v>1125</v>
      </c>
      <c r="B7" s="6" t="n">
        <v>66</v>
      </c>
    </row>
    <row r="8" spans="1:2">
      <c r="A8" s="3" t="s">
        <v>1126</v>
      </c>
    </row>
    <row r="9" spans="1:2">
      <c r="A9" s="4" t="s">
        <v>1121</v>
      </c>
      <c r="B9" s="6" t="n">
        <v>71</v>
      </c>
    </row>
    <row r="10" spans="1:2">
      <c r="A10" s="3" t="s">
        <v>1122</v>
      </c>
    </row>
    <row r="11" spans="1:2">
      <c r="A11" s="4" t="s">
        <v>1123</v>
      </c>
      <c r="B11" s="6" t="n">
        <v>6</v>
      </c>
    </row>
    <row r="12" spans="1:2">
      <c r="A12" s="4" t="s">
        <v>1127</v>
      </c>
      <c r="B12" s="5" t="n">
        <v>60</v>
      </c>
    </row>
    <row r="13" spans="1:2">
      <c r="A13" s="3" t="s">
        <v>1128</v>
      </c>
    </row>
    <row r="14" spans="1:2">
      <c r="A14" s="4" t="s">
        <v>1120</v>
      </c>
      <c r="B14" s="4" t="s">
        <v>1028</v>
      </c>
    </row>
    <row r="15" spans="1:2">
      <c r="A15" s="4" t="s">
        <v>1126</v>
      </c>
      <c r="B15" s="4" t="s">
        <v>1129</v>
      </c>
    </row>
    <row r="16" spans="1:2">
      <c r="A16" s="3" t="s">
        <v>1130</v>
      </c>
    </row>
    <row r="17" spans="1:2">
      <c r="A17" s="4" t="s">
        <v>1120</v>
      </c>
      <c r="B17" s="4" t="s">
        <v>772</v>
      </c>
    </row>
    <row r="18" spans="1:2">
      <c r="A18" s="4" t="s">
        <v>1126</v>
      </c>
      <c r="B18" s="4" t="s">
        <v>1131</v>
      </c>
    </row>
    <row r="19" spans="1:2">
      <c r="A19" s="4" t="s">
        <v>57</v>
      </c>
    </row>
    <row r="20" spans="1:2">
      <c r="A20" s="3" t="s">
        <v>1120</v>
      </c>
    </row>
    <row r="21" spans="1:2">
      <c r="A21" s="4" t="s">
        <v>1121</v>
      </c>
      <c r="B21" s="5" t="n">
        <v>40</v>
      </c>
    </row>
    <row r="22" spans="1:2">
      <c r="A22" s="3" t="s">
        <v>1122</v>
      </c>
    </row>
    <row r="23" spans="1:2">
      <c r="A23" s="4" t="s">
        <v>1123</v>
      </c>
      <c r="B23" s="6" t="n">
        <v>8</v>
      </c>
    </row>
    <row r="24" spans="1:2">
      <c r="A24" s="4" t="s">
        <v>1124</v>
      </c>
      <c r="B24" s="6" t="n">
        <v>32</v>
      </c>
    </row>
    <row r="25" spans="1:2">
      <c r="A25" s="4" t="s">
        <v>1125</v>
      </c>
      <c r="B25" s="6" t="n">
        <v>66</v>
      </c>
    </row>
    <row r="26" spans="1:2">
      <c r="A26" s="3" t="s">
        <v>1126</v>
      </c>
    </row>
    <row r="27" spans="1:2">
      <c r="A27" s="4" t="s">
        <v>1121</v>
      </c>
      <c r="B27" s="6" t="n">
        <v>71</v>
      </c>
    </row>
    <row r="28" spans="1:2">
      <c r="A28" s="3" t="s">
        <v>1122</v>
      </c>
    </row>
    <row r="29" spans="1:2">
      <c r="A29" s="4" t="s">
        <v>1123</v>
      </c>
      <c r="B29" s="6" t="n">
        <v>6</v>
      </c>
    </row>
    <row r="30" spans="1:2">
      <c r="A30" s="4" t="s">
        <v>1127</v>
      </c>
      <c r="B30" s="5" t="n">
        <v>60</v>
      </c>
    </row>
    <row r="31" spans="1:2">
      <c r="A31" s="3" t="s">
        <v>1128</v>
      </c>
    </row>
    <row r="32" spans="1:2">
      <c r="A32" s="4" t="s">
        <v>1120</v>
      </c>
      <c r="B32" s="4" t="s">
        <v>1132</v>
      </c>
    </row>
    <row r="33" spans="1:2">
      <c r="A33" s="4" t="s">
        <v>1126</v>
      </c>
      <c r="B33" s="4" t="s">
        <v>1129</v>
      </c>
    </row>
    <row r="34" spans="1:2">
      <c r="A34" s="3" t="s">
        <v>1130</v>
      </c>
    </row>
    <row r="35" spans="1:2">
      <c r="A35" s="4" t="s">
        <v>1120</v>
      </c>
      <c r="B35" s="4" t="s">
        <v>1133</v>
      </c>
    </row>
    <row r="36" spans="1:2">
      <c r="A36" s="4" t="s">
        <v>1126</v>
      </c>
      <c r="B36" s="4" t="s">
        <v>1131</v>
      </c>
    </row>
    <row r="37" spans="1:2">
      <c r="A37" s="4" t="s">
        <v>1134</v>
      </c>
    </row>
    <row r="38" spans="1:2">
      <c r="A38" s="3" t="s">
        <v>1122</v>
      </c>
    </row>
    <row r="39" spans="1:2">
      <c r="A39" s="4" t="s">
        <v>1125</v>
      </c>
      <c r="B39" s="5" t="n">
        <v>25</v>
      </c>
    </row>
    <row r="40" spans="1:2">
      <c r="A40" s="4" t="s">
        <v>1135</v>
      </c>
    </row>
    <row r="41" spans="1:2">
      <c r="A41" s="3" t="s">
        <v>1122</v>
      </c>
    </row>
    <row r="42" spans="1:2">
      <c r="A42" s="4" t="s">
        <v>1125</v>
      </c>
      <c r="B42" s="6" t="n">
        <v>25</v>
      </c>
    </row>
    <row r="43" spans="1:2">
      <c r="A43" s="3" t="s">
        <v>1122</v>
      </c>
    </row>
    <row r="44" spans="1:2">
      <c r="A44" s="4" t="s">
        <v>1123</v>
      </c>
      <c r="B44" s="6" t="n">
        <v>1</v>
      </c>
    </row>
    <row r="45" spans="1:2">
      <c r="A45" s="4" t="s">
        <v>1136</v>
      </c>
    </row>
    <row r="46" spans="1:2">
      <c r="A46" s="3" t="s">
        <v>1122</v>
      </c>
    </row>
    <row r="47" spans="1:2">
      <c r="A47" s="4" t="s">
        <v>1123</v>
      </c>
      <c r="B47" s="5"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37</v>
      </c>
      <c r="B1" s="2" t="s">
        <v>1</v>
      </c>
    </row>
    <row r="2" spans="1:2">
      <c r="B2" s="2" t="s">
        <v>700</v>
      </c>
    </row>
    <row r="3" spans="1:2">
      <c r="A3" s="3" t="s">
        <v>1138</v>
      </c>
    </row>
    <row r="4" spans="1:2">
      <c r="A4" s="4" t="s">
        <v>1139</v>
      </c>
      <c r="B4" s="5" t="n">
        <v>11</v>
      </c>
    </row>
    <row r="5" spans="1:2">
      <c r="A5" s="3" t="s">
        <v>1140</v>
      </c>
    </row>
    <row r="6" spans="1:2">
      <c r="A6" s="4" t="s">
        <v>1141</v>
      </c>
      <c r="B6" s="6" t="n">
        <v>6</v>
      </c>
    </row>
    <row r="7" spans="1:2">
      <c r="A7" s="4" t="s">
        <v>1142</v>
      </c>
      <c r="B7" s="6" t="n">
        <v>18</v>
      </c>
    </row>
    <row r="8" spans="1:2">
      <c r="A8" s="4" t="s">
        <v>1143</v>
      </c>
      <c r="B8" s="6" t="n">
        <v>95</v>
      </c>
    </row>
    <row r="9" spans="1:2">
      <c r="A9" s="4" t="s">
        <v>1144</v>
      </c>
      <c r="B9" s="6" t="n">
        <v>130</v>
      </c>
    </row>
    <row r="10" spans="1:2">
      <c r="A10" s="4" t="s">
        <v>57</v>
      </c>
    </row>
    <row r="11" spans="1:2">
      <c r="A11" s="3" t="s">
        <v>1138</v>
      </c>
    </row>
    <row r="12" spans="1:2">
      <c r="A12" s="4" t="s">
        <v>1139</v>
      </c>
      <c r="B12" s="6" t="n">
        <v>9</v>
      </c>
    </row>
    <row r="13" spans="1:2">
      <c r="A13" s="3" t="s">
        <v>1140</v>
      </c>
    </row>
    <row r="14" spans="1:2">
      <c r="A14" s="4" t="s">
        <v>1141</v>
      </c>
      <c r="B14" s="6" t="n">
        <v>6</v>
      </c>
    </row>
    <row r="15" spans="1:2">
      <c r="A15" s="4" t="s">
        <v>1142</v>
      </c>
      <c r="B15" s="6" t="n">
        <v>18</v>
      </c>
    </row>
    <row r="16" spans="1:2">
      <c r="A16" s="4" t="s">
        <v>1143</v>
      </c>
      <c r="B16" s="6" t="n">
        <v>95</v>
      </c>
    </row>
    <row r="17" spans="1:2">
      <c r="A17" s="4" t="s">
        <v>1144</v>
      </c>
      <c r="B17" s="5" t="n">
        <v>12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45</v>
      </c>
      <c r="B1" s="2" t="s">
        <v>1</v>
      </c>
    </row>
    <row r="2" spans="1:2">
      <c r="B2" s="2" t="s">
        <v>700</v>
      </c>
    </row>
    <row r="3" spans="1:2">
      <c r="A3" s="3" t="s">
        <v>1146</v>
      </c>
    </row>
    <row r="4" spans="1:2">
      <c r="A4" s="4" t="s">
        <v>1147</v>
      </c>
      <c r="B4" s="5" t="n">
        <v>11</v>
      </c>
    </row>
    <row r="5" spans="1:2">
      <c r="A5" s="4" t="s">
        <v>1148</v>
      </c>
      <c r="B5" s="6" t="n">
        <v>18</v>
      </c>
    </row>
    <row r="6" spans="1:2">
      <c r="A6" s="4" t="s">
        <v>1149</v>
      </c>
      <c r="B6" s="6" t="n">
        <v>7</v>
      </c>
    </row>
    <row r="7" spans="1:2">
      <c r="A7" s="4" t="s">
        <v>57</v>
      </c>
    </row>
    <row r="8" spans="1:2">
      <c r="A8" s="3" t="s">
        <v>1146</v>
      </c>
    </row>
    <row r="9" spans="1:2">
      <c r="A9" s="4" t="s">
        <v>1147</v>
      </c>
      <c r="B9" s="6" t="n">
        <v>9</v>
      </c>
    </row>
    <row r="10" spans="1:2">
      <c r="A10" s="4" t="s">
        <v>1148</v>
      </c>
      <c r="B10" s="6" t="n">
        <v>18</v>
      </c>
    </row>
    <row r="11" spans="1:2">
      <c r="A11" s="4" t="s">
        <v>1149</v>
      </c>
      <c r="B11" s="5" t="n">
        <v>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98</v>
      </c>
      <c r="B1" s="2" t="s">
        <v>1</v>
      </c>
    </row>
    <row r="2" spans="1:2">
      <c r="B2" s="2" t="s">
        <v>2</v>
      </c>
    </row>
    <row r="3" spans="1:2">
      <c r="A3" s="3" t="s">
        <v>299</v>
      </c>
    </row>
    <row r="4" spans="1:2">
      <c r="A4" s="4" t="s">
        <v>298</v>
      </c>
      <c r="B4" s="4" t="s">
        <v>300</v>
      </c>
    </row>
    <row r="5" spans="1:2">
      <c r="A5" s="4" t="s">
        <v>57</v>
      </c>
    </row>
    <row r="6" spans="1:2">
      <c r="A6" s="3" t="s">
        <v>299</v>
      </c>
    </row>
    <row r="7" spans="1:2">
      <c r="A7" s="4" t="s">
        <v>298</v>
      </c>
      <c r="B7" s="4" t="s">
        <v>3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700</v>
      </c>
    </row>
    <row r="2" spans="1:2">
      <c r="A2" s="3" t="s">
        <v>1151</v>
      </c>
    </row>
    <row r="3" spans="1:2">
      <c r="A3" s="4" t="s">
        <v>701</v>
      </c>
      <c r="B3" s="5" t="n">
        <v>11</v>
      </c>
    </row>
    <row r="4" spans="1:2">
      <c r="A4" s="4" t="s">
        <v>702</v>
      </c>
      <c r="B4" s="6" t="n">
        <v>11</v>
      </c>
    </row>
    <row r="5" spans="1:2">
      <c r="A5" s="4" t="s">
        <v>703</v>
      </c>
      <c r="B5" s="6" t="n">
        <v>5</v>
      </c>
    </row>
    <row r="6" spans="1:2">
      <c r="A6" s="4" t="s">
        <v>704</v>
      </c>
      <c r="B6" s="6" t="n">
        <v>3</v>
      </c>
    </row>
    <row r="7" spans="1:2">
      <c r="A7" s="4" t="s">
        <v>705</v>
      </c>
      <c r="B7" s="6" t="n">
        <v>2</v>
      </c>
    </row>
    <row r="8" spans="1:2">
      <c r="A8" s="4" t="s">
        <v>1152</v>
      </c>
      <c r="B8" s="6" t="n">
        <v>35</v>
      </c>
    </row>
    <row r="9" spans="1:2">
      <c r="A9" s="4" t="s">
        <v>1153</v>
      </c>
      <c r="B9" s="6" t="n">
        <v>67</v>
      </c>
    </row>
    <row r="10" spans="1:2">
      <c r="A10" s="4" t="s">
        <v>1154</v>
      </c>
      <c r="B10" s="6" t="n">
        <v>21</v>
      </c>
    </row>
    <row r="11" spans="1:2">
      <c r="A11" s="4" t="s">
        <v>1155</v>
      </c>
      <c r="B11" s="6" t="n">
        <v>46</v>
      </c>
    </row>
    <row r="12" spans="1:2">
      <c r="A12" s="3" t="s">
        <v>1156</v>
      </c>
    </row>
    <row r="13" spans="1:2">
      <c r="A13" s="4" t="s">
        <v>701</v>
      </c>
      <c r="B13" s="6" t="n">
        <v>23</v>
      </c>
    </row>
    <row r="14" spans="1:2">
      <c r="A14" s="4" t="s">
        <v>702</v>
      </c>
      <c r="B14" s="6" t="n">
        <v>23</v>
      </c>
    </row>
    <row r="15" spans="1:2">
      <c r="A15" s="4" t="s">
        <v>703</v>
      </c>
      <c r="B15" s="6" t="n">
        <v>19</v>
      </c>
    </row>
    <row r="16" spans="1:2">
      <c r="A16" s="4" t="s">
        <v>704</v>
      </c>
      <c r="B16" s="6" t="n">
        <v>18</v>
      </c>
    </row>
    <row r="17" spans="1:2">
      <c r="A17" s="4" t="s">
        <v>705</v>
      </c>
      <c r="B17" s="6" t="n">
        <v>16</v>
      </c>
    </row>
    <row r="18" spans="1:2">
      <c r="A18" s="4" t="s">
        <v>1152</v>
      </c>
      <c r="B18" s="6" t="n">
        <v>90</v>
      </c>
    </row>
    <row r="19" spans="1:2">
      <c r="A19" s="4" t="s">
        <v>1153</v>
      </c>
      <c r="B19" s="6" t="n">
        <v>189</v>
      </c>
    </row>
    <row r="20" spans="1:2">
      <c r="A20" s="4" t="s">
        <v>1154</v>
      </c>
      <c r="B20" s="6" t="n">
        <v>123</v>
      </c>
    </row>
    <row r="21" spans="1:2">
      <c r="A21" s="4" t="s">
        <v>1155</v>
      </c>
      <c r="B21" s="6" t="n">
        <v>66</v>
      </c>
    </row>
    <row r="22" spans="1:2">
      <c r="A22" s="4" t="s">
        <v>57</v>
      </c>
    </row>
    <row r="23" spans="1:2">
      <c r="A23" s="3" t="s">
        <v>1151</v>
      </c>
    </row>
    <row r="24" spans="1:2">
      <c r="A24" s="4" t="s">
        <v>701</v>
      </c>
      <c r="B24" s="6" t="n">
        <v>9</v>
      </c>
    </row>
    <row r="25" spans="1:2">
      <c r="A25" s="4" t="s">
        <v>702</v>
      </c>
      <c r="B25" s="6" t="n">
        <v>9</v>
      </c>
    </row>
    <row r="26" spans="1:2">
      <c r="A26" s="4" t="s">
        <v>703</v>
      </c>
      <c r="B26" s="6" t="n">
        <v>4</v>
      </c>
    </row>
    <row r="27" spans="1:2">
      <c r="A27" s="4" t="s">
        <v>704</v>
      </c>
      <c r="B27" s="6" t="n">
        <v>3</v>
      </c>
    </row>
    <row r="28" spans="1:2">
      <c r="A28" s="4" t="s">
        <v>705</v>
      </c>
      <c r="B28" s="6" t="n">
        <v>2</v>
      </c>
    </row>
    <row r="29" spans="1:2">
      <c r="A29" s="4" t="s">
        <v>1152</v>
      </c>
      <c r="B29" s="6" t="n">
        <v>29</v>
      </c>
    </row>
    <row r="30" spans="1:2">
      <c r="A30" s="4" t="s">
        <v>1153</v>
      </c>
      <c r="B30" s="6" t="n">
        <v>56</v>
      </c>
    </row>
    <row r="31" spans="1:2">
      <c r="A31" s="4" t="s">
        <v>1154</v>
      </c>
      <c r="B31" s="6" t="n">
        <v>16</v>
      </c>
    </row>
    <row r="32" spans="1:2">
      <c r="A32" s="4" t="s">
        <v>1155</v>
      </c>
      <c r="B32" s="6" t="n">
        <v>40</v>
      </c>
    </row>
    <row r="33" spans="1:2">
      <c r="A33" s="3" t="s">
        <v>1156</v>
      </c>
    </row>
    <row r="34" spans="1:2">
      <c r="A34" s="4" t="s">
        <v>701</v>
      </c>
      <c r="B34" s="6" t="n">
        <v>23</v>
      </c>
    </row>
    <row r="35" spans="1:2">
      <c r="A35" s="4" t="s">
        <v>702</v>
      </c>
      <c r="B35" s="6" t="n">
        <v>23</v>
      </c>
    </row>
    <row r="36" spans="1:2">
      <c r="A36" s="4" t="s">
        <v>703</v>
      </c>
      <c r="B36" s="6" t="n">
        <v>19</v>
      </c>
    </row>
    <row r="37" spans="1:2">
      <c r="A37" s="4" t="s">
        <v>704</v>
      </c>
      <c r="B37" s="6" t="n">
        <v>18</v>
      </c>
    </row>
    <row r="38" spans="1:2">
      <c r="A38" s="4" t="s">
        <v>705</v>
      </c>
      <c r="B38" s="6" t="n">
        <v>16</v>
      </c>
    </row>
    <row r="39" spans="1:2">
      <c r="A39" s="4" t="s">
        <v>1152</v>
      </c>
      <c r="B39" s="6" t="n">
        <v>90</v>
      </c>
    </row>
    <row r="40" spans="1:2">
      <c r="A40" s="4" t="s">
        <v>1153</v>
      </c>
      <c r="B40" s="6" t="n">
        <v>189</v>
      </c>
    </row>
    <row r="41" spans="1:2">
      <c r="A41" s="4" t="s">
        <v>1154</v>
      </c>
      <c r="B41" s="6" t="n">
        <v>123</v>
      </c>
    </row>
    <row r="42" spans="1:2">
      <c r="A42" s="4" t="s">
        <v>1155</v>
      </c>
      <c r="B42" s="6" t="n">
        <v>66</v>
      </c>
    </row>
    <row r="43" spans="1:2">
      <c r="A43" s="4" t="s">
        <v>1157</v>
      </c>
    </row>
    <row r="44" spans="1:2">
      <c r="A44" s="3" t="s">
        <v>1156</v>
      </c>
    </row>
    <row r="45" spans="1:2">
      <c r="A45" s="4" t="s">
        <v>701</v>
      </c>
      <c r="B45" s="6" t="n">
        <v>17</v>
      </c>
    </row>
    <row r="46" spans="1:2">
      <c r="A46" s="4" t="s">
        <v>702</v>
      </c>
      <c r="B46" s="6" t="n">
        <v>17</v>
      </c>
    </row>
    <row r="47" spans="1:2">
      <c r="A47" s="4" t="s">
        <v>703</v>
      </c>
      <c r="B47" s="6" t="n">
        <v>14</v>
      </c>
    </row>
    <row r="48" spans="1:2">
      <c r="A48" s="4" t="s">
        <v>704</v>
      </c>
      <c r="B48" s="6" t="n">
        <v>13</v>
      </c>
    </row>
    <row r="49" spans="1:2">
      <c r="A49" s="4" t="s">
        <v>705</v>
      </c>
      <c r="B49" s="6" t="n">
        <v>13</v>
      </c>
    </row>
    <row r="50" spans="1:2">
      <c r="A50" s="4" t="s">
        <v>1152</v>
      </c>
      <c r="B50" s="6" t="n">
        <v>78</v>
      </c>
    </row>
    <row r="51" spans="1:2">
      <c r="A51" s="4" t="s">
        <v>1153</v>
      </c>
      <c r="B51" s="6" t="n">
        <v>152</v>
      </c>
    </row>
    <row r="52" spans="1:2">
      <c r="A52" s="4" t="s">
        <v>1154</v>
      </c>
      <c r="B52" s="6" t="n">
        <v>119</v>
      </c>
    </row>
    <row r="53" spans="1:2">
      <c r="A53" s="4" t="s">
        <v>1155</v>
      </c>
      <c r="B53" s="6" t="n">
        <v>33</v>
      </c>
    </row>
    <row r="54" spans="1:2">
      <c r="A54" s="4" t="s">
        <v>1158</v>
      </c>
    </row>
    <row r="55" spans="1:2">
      <c r="A55" s="3" t="s">
        <v>1156</v>
      </c>
    </row>
    <row r="56" spans="1:2">
      <c r="A56" s="4" t="s">
        <v>701</v>
      </c>
      <c r="B56" s="6" t="n">
        <v>17</v>
      </c>
    </row>
    <row r="57" spans="1:2">
      <c r="A57" s="4" t="s">
        <v>702</v>
      </c>
      <c r="B57" s="6" t="n">
        <v>17</v>
      </c>
    </row>
    <row r="58" spans="1:2">
      <c r="A58" s="4" t="s">
        <v>703</v>
      </c>
      <c r="B58" s="6" t="n">
        <v>14</v>
      </c>
    </row>
    <row r="59" spans="1:2">
      <c r="A59" s="4" t="s">
        <v>704</v>
      </c>
      <c r="B59" s="6" t="n">
        <v>13</v>
      </c>
    </row>
    <row r="60" spans="1:2">
      <c r="A60" s="4" t="s">
        <v>705</v>
      </c>
      <c r="B60" s="6" t="n">
        <v>13</v>
      </c>
    </row>
    <row r="61" spans="1:2">
      <c r="A61" s="4" t="s">
        <v>1152</v>
      </c>
      <c r="B61" s="6" t="n">
        <v>78</v>
      </c>
    </row>
    <row r="62" spans="1:2">
      <c r="A62" s="4" t="s">
        <v>1153</v>
      </c>
      <c r="B62" s="6" t="n">
        <v>152</v>
      </c>
    </row>
    <row r="63" spans="1:2">
      <c r="A63" s="4" t="s">
        <v>1154</v>
      </c>
      <c r="B63" s="6" t="n">
        <v>119</v>
      </c>
    </row>
    <row r="64" spans="1:2">
      <c r="A64" s="4" t="s">
        <v>1155</v>
      </c>
      <c r="B64" s="6" t="n">
        <v>33</v>
      </c>
    </row>
    <row r="65" spans="1:2">
      <c r="A65" s="4" t="s">
        <v>212</v>
      </c>
    </row>
    <row r="66" spans="1:2">
      <c r="A66" s="3" t="s">
        <v>1156</v>
      </c>
    </row>
    <row r="67" spans="1:2">
      <c r="A67" s="4" t="s">
        <v>701</v>
      </c>
      <c r="B67" s="6" t="n">
        <v>6</v>
      </c>
    </row>
    <row r="68" spans="1:2">
      <c r="A68" s="4" t="s">
        <v>702</v>
      </c>
      <c r="B68" s="6" t="n">
        <v>6</v>
      </c>
    </row>
    <row r="69" spans="1:2">
      <c r="A69" s="4" t="s">
        <v>703</v>
      </c>
      <c r="B69" s="6" t="n">
        <v>5</v>
      </c>
    </row>
    <row r="70" spans="1:2">
      <c r="A70" s="4" t="s">
        <v>704</v>
      </c>
      <c r="B70" s="6" t="n">
        <v>5</v>
      </c>
    </row>
    <row r="71" spans="1:2">
      <c r="A71" s="4" t="s">
        <v>705</v>
      </c>
      <c r="B71" s="6" t="n">
        <v>3</v>
      </c>
    </row>
    <row r="72" spans="1:2">
      <c r="A72" s="4" t="s">
        <v>1152</v>
      </c>
      <c r="B72" s="6" t="n">
        <v>12</v>
      </c>
    </row>
    <row r="73" spans="1:2">
      <c r="A73" s="4" t="s">
        <v>1153</v>
      </c>
      <c r="B73" s="6" t="n">
        <v>37</v>
      </c>
    </row>
    <row r="74" spans="1:2">
      <c r="A74" s="4" t="s">
        <v>1154</v>
      </c>
      <c r="B74" s="6" t="n">
        <v>4</v>
      </c>
    </row>
    <row r="75" spans="1:2">
      <c r="A75" s="4" t="s">
        <v>1155</v>
      </c>
      <c r="B75" s="6" t="n">
        <v>33</v>
      </c>
    </row>
    <row r="76" spans="1:2">
      <c r="A76" s="4" t="s">
        <v>582</v>
      </c>
    </row>
    <row r="77" spans="1:2">
      <c r="A77" s="3" t="s">
        <v>1156</v>
      </c>
    </row>
    <row r="78" spans="1:2">
      <c r="A78" s="4" t="s">
        <v>701</v>
      </c>
      <c r="B78" s="6" t="n">
        <v>6</v>
      </c>
    </row>
    <row r="79" spans="1:2">
      <c r="A79" s="4" t="s">
        <v>702</v>
      </c>
      <c r="B79" s="6" t="n">
        <v>6</v>
      </c>
    </row>
    <row r="80" spans="1:2">
      <c r="A80" s="4" t="s">
        <v>703</v>
      </c>
      <c r="B80" s="6" t="n">
        <v>5</v>
      </c>
    </row>
    <row r="81" spans="1:2">
      <c r="A81" s="4" t="s">
        <v>704</v>
      </c>
      <c r="B81" s="6" t="n">
        <v>5</v>
      </c>
    </row>
    <row r="82" spans="1:2">
      <c r="A82" s="4" t="s">
        <v>705</v>
      </c>
      <c r="B82" s="6" t="n">
        <v>3</v>
      </c>
    </row>
    <row r="83" spans="1:2">
      <c r="A83" s="4" t="s">
        <v>1152</v>
      </c>
      <c r="B83" s="6" t="n">
        <v>12</v>
      </c>
    </row>
    <row r="84" spans="1:2">
      <c r="A84" s="4" t="s">
        <v>1153</v>
      </c>
      <c r="B84" s="6" t="n">
        <v>37</v>
      </c>
    </row>
    <row r="85" spans="1:2">
      <c r="A85" s="4" t="s">
        <v>1154</v>
      </c>
      <c r="B85" s="6" t="n">
        <v>4</v>
      </c>
    </row>
    <row r="86" spans="1:2">
      <c r="A86" s="4" t="s">
        <v>1155</v>
      </c>
      <c r="B86" s="5" t="n">
        <v>3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159</v>
      </c>
      <c r="B1" s="2" t="s">
        <v>1</v>
      </c>
    </row>
    <row r="2" spans="1:2">
      <c r="B2" s="2" t="s">
        <v>700</v>
      </c>
    </row>
    <row r="3" spans="1:2">
      <c r="A3" s="3" t="s">
        <v>1160</v>
      </c>
    </row>
    <row r="4" spans="1:2">
      <c r="A4" s="4" t="s">
        <v>1161</v>
      </c>
      <c r="B4" s="5" t="n">
        <v>10</v>
      </c>
    </row>
    <row r="5" spans="1:2">
      <c r="A5" s="4" t="s">
        <v>976</v>
      </c>
      <c r="B5" s="6" t="n">
        <v>5</v>
      </c>
    </row>
    <row r="6" spans="1:2">
      <c r="A6" s="4" t="s">
        <v>1162</v>
      </c>
      <c r="B6" s="6" t="n">
        <v>5</v>
      </c>
    </row>
    <row r="7" spans="1:2">
      <c r="A7" s="4" t="s">
        <v>1163</v>
      </c>
    </row>
    <row r="8" spans="1:2">
      <c r="A8" s="3" t="s">
        <v>1160</v>
      </c>
    </row>
    <row r="9" spans="1:2">
      <c r="A9" s="4" t="s">
        <v>1164</v>
      </c>
      <c r="B9" s="6" t="n">
        <v>1</v>
      </c>
    </row>
    <row r="10" spans="1:2">
      <c r="A10" s="4" t="s">
        <v>1165</v>
      </c>
      <c r="B10" s="6" t="n">
        <v>1</v>
      </c>
    </row>
    <row r="11" spans="1:2">
      <c r="A11" s="4" t="s">
        <v>1166</v>
      </c>
      <c r="B11" s="6" t="n">
        <v>1</v>
      </c>
    </row>
    <row r="12" spans="1:2">
      <c r="A12" s="4" t="s">
        <v>1167</v>
      </c>
      <c r="B12" s="6" t="n">
        <v>1</v>
      </c>
    </row>
    <row r="13" spans="1:2">
      <c r="A13" s="4" t="s">
        <v>1168</v>
      </c>
      <c r="B13" s="6" t="n">
        <v>1</v>
      </c>
    </row>
    <row r="14" spans="1:2">
      <c r="A14" s="4" t="s">
        <v>57</v>
      </c>
    </row>
    <row r="15" spans="1:2">
      <c r="A15" s="3" t="s">
        <v>1160</v>
      </c>
    </row>
    <row r="16" spans="1:2">
      <c r="A16" s="4" t="s">
        <v>1164</v>
      </c>
      <c r="B16" s="6" t="n">
        <v>1</v>
      </c>
    </row>
    <row r="17" spans="1:2">
      <c r="A17" s="4" t="s">
        <v>1165</v>
      </c>
      <c r="B17" s="6" t="n">
        <v>1</v>
      </c>
    </row>
    <row r="18" spans="1:2">
      <c r="A18" s="4" t="s">
        <v>1166</v>
      </c>
      <c r="B18" s="6" t="n">
        <v>1</v>
      </c>
    </row>
    <row r="19" spans="1:2">
      <c r="A19" s="4" t="s">
        <v>1167</v>
      </c>
      <c r="B19" s="6" t="n">
        <v>1</v>
      </c>
    </row>
    <row r="20" spans="1:2">
      <c r="A20" s="4" t="s">
        <v>1168</v>
      </c>
      <c r="B20" s="6" t="n">
        <v>1</v>
      </c>
    </row>
    <row r="21" spans="1:2">
      <c r="A21" s="4" t="s">
        <v>1161</v>
      </c>
      <c r="B21" s="6" t="n">
        <v>19</v>
      </c>
    </row>
    <row r="22" spans="1:2">
      <c r="A22" s="4" t="s">
        <v>976</v>
      </c>
      <c r="B22" s="6" t="n">
        <v>14</v>
      </c>
    </row>
    <row r="23" spans="1:2">
      <c r="A23" s="4" t="s">
        <v>1162</v>
      </c>
      <c r="B23" s="6" t="n">
        <v>10</v>
      </c>
    </row>
    <row r="24" spans="1:2">
      <c r="A24" s="4" t="s">
        <v>1169</v>
      </c>
    </row>
    <row r="25" spans="1:2">
      <c r="A25" s="3" t="s">
        <v>1170</v>
      </c>
    </row>
    <row r="26" spans="1:2">
      <c r="A26" s="4" t="s">
        <v>1171</v>
      </c>
      <c r="B26" s="6" t="n">
        <v>174</v>
      </c>
    </row>
    <row r="27" spans="1:2">
      <c r="A27" s="4" t="s">
        <v>1172</v>
      </c>
      <c r="B27" s="5" t="n">
        <v>119</v>
      </c>
    </row>
    <row r="28" spans="1:2">
      <c r="A28" s="4" t="s">
        <v>1173</v>
      </c>
    </row>
    <row r="29" spans="1:2">
      <c r="A29" s="3" t="s">
        <v>1170</v>
      </c>
    </row>
    <row r="30" spans="1:2">
      <c r="A30" s="4" t="s">
        <v>1174</v>
      </c>
      <c r="B30" s="4" t="s">
        <v>101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700</v>
      </c>
    </row>
    <row r="2" spans="1:2">
      <c r="A2" s="3" t="s">
        <v>1151</v>
      </c>
    </row>
    <row r="3" spans="1:2">
      <c r="A3" s="4" t="s">
        <v>701</v>
      </c>
      <c r="B3" s="5" t="n">
        <v>55</v>
      </c>
    </row>
    <row r="4" spans="1:2">
      <c r="A4" s="4" t="s">
        <v>702</v>
      </c>
      <c r="B4" s="6" t="n">
        <v>55</v>
      </c>
    </row>
    <row r="5" spans="1:2">
      <c r="A5" s="4" t="s">
        <v>703</v>
      </c>
      <c r="B5" s="6" t="n">
        <v>48</v>
      </c>
    </row>
    <row r="6" spans="1:2">
      <c r="A6" s="4" t="s">
        <v>704</v>
      </c>
      <c r="B6" s="6" t="n">
        <v>43</v>
      </c>
    </row>
    <row r="7" spans="1:2">
      <c r="A7" s="4" t="s">
        <v>705</v>
      </c>
      <c r="B7" s="6" t="n">
        <v>43</v>
      </c>
    </row>
    <row r="8" spans="1:2">
      <c r="A8" s="4" t="s">
        <v>1152</v>
      </c>
      <c r="B8" s="6" t="n">
        <v>62</v>
      </c>
    </row>
    <row r="9" spans="1:2">
      <c r="A9" s="4" t="s">
        <v>1153</v>
      </c>
      <c r="B9" s="5" t="n">
        <v>30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14"/>
  </cols>
  <sheetData>
    <row r="1" spans="1:5">
      <c r="A1" s="1" t="s">
        <v>1176</v>
      </c>
      <c r="B1" s="2" t="s">
        <v>1</v>
      </c>
    </row>
    <row r="2" spans="1:5">
      <c r="B2" s="2" t="s">
        <v>1177</v>
      </c>
      <c r="C2" s="2" t="s">
        <v>606</v>
      </c>
      <c r="D2" s="2" t="s">
        <v>610</v>
      </c>
      <c r="E2" s="2" t="s">
        <v>1178</v>
      </c>
    </row>
    <row r="3" spans="1:5">
      <c r="A3" s="3" t="s">
        <v>308</v>
      </c>
    </row>
    <row r="4" spans="1:5">
      <c r="A4" s="4" t="s">
        <v>1127</v>
      </c>
      <c r="B4" s="5" t="n">
        <v>11951</v>
      </c>
      <c r="C4" s="5" t="n">
        <v>10615</v>
      </c>
    </row>
    <row r="5" spans="1:5">
      <c r="A5" s="3" t="s">
        <v>1179</v>
      </c>
    </row>
    <row r="6" spans="1:5">
      <c r="A6" s="4" t="s">
        <v>701</v>
      </c>
      <c r="B6" s="6" t="n">
        <v>1111</v>
      </c>
    </row>
    <row r="7" spans="1:5">
      <c r="A7" s="4" t="s">
        <v>702</v>
      </c>
      <c r="B7" s="6" t="n">
        <v>538</v>
      </c>
    </row>
    <row r="8" spans="1:5">
      <c r="A8" s="4" t="s">
        <v>703</v>
      </c>
      <c r="B8" s="6" t="n">
        <v>1354</v>
      </c>
    </row>
    <row r="9" spans="1:5">
      <c r="A9" s="4" t="s">
        <v>1180</v>
      </c>
      <c r="B9" s="6" t="n">
        <v>13188</v>
      </c>
      <c r="C9" s="6" t="n">
        <v>11683</v>
      </c>
    </row>
    <row r="10" spans="1:5">
      <c r="A10" s="4" t="s">
        <v>1154</v>
      </c>
      <c r="B10" s="6" t="n">
        <v>-27</v>
      </c>
      <c r="C10" s="6" t="n">
        <v>-21</v>
      </c>
    </row>
    <row r="11" spans="1:5">
      <c r="A11" s="4" t="s">
        <v>1123</v>
      </c>
      <c r="B11" s="6" t="n">
        <v>1111</v>
      </c>
      <c r="C11" s="6" t="n">
        <v>974</v>
      </c>
    </row>
    <row r="12" spans="1:5">
      <c r="A12" s="4" t="s">
        <v>57</v>
      </c>
    </row>
    <row r="13" spans="1:5">
      <c r="A13" s="3" t="s">
        <v>308</v>
      </c>
    </row>
    <row r="14" spans="1:5">
      <c r="A14" s="4" t="s">
        <v>1127</v>
      </c>
      <c r="B14" s="6" t="n">
        <v>7048</v>
      </c>
      <c r="C14" s="6" t="n">
        <v>6779</v>
      </c>
    </row>
    <row r="15" spans="1:5">
      <c r="A15" s="3" t="s">
        <v>1179</v>
      </c>
    </row>
    <row r="16" spans="1:5">
      <c r="A16" s="4" t="s">
        <v>701</v>
      </c>
      <c r="B16" s="6" t="n">
        <v>202</v>
      </c>
    </row>
    <row r="17" spans="1:5">
      <c r="A17" s="4" t="s">
        <v>702</v>
      </c>
      <c r="B17" s="6" t="n">
        <v>27</v>
      </c>
    </row>
    <row r="18" spans="1:5">
      <c r="A18" s="4" t="s">
        <v>703</v>
      </c>
      <c r="B18" s="6" t="n">
        <v>653</v>
      </c>
    </row>
    <row r="19" spans="1:5">
      <c r="A19" s="4" t="s">
        <v>1180</v>
      </c>
      <c r="B19" s="6" t="n">
        <v>7322</v>
      </c>
      <c r="C19" s="6" t="n">
        <v>6862</v>
      </c>
    </row>
    <row r="20" spans="1:5">
      <c r="A20" s="4" t="s">
        <v>1154</v>
      </c>
      <c r="B20" s="6" t="n">
        <v>23</v>
      </c>
      <c r="C20" s="6" t="n">
        <v>16</v>
      </c>
    </row>
    <row r="21" spans="1:5">
      <c r="A21" s="4" t="s">
        <v>1123</v>
      </c>
      <c r="B21" s="5" t="n">
        <v>202</v>
      </c>
      <c r="C21" s="6" t="n">
        <v>26</v>
      </c>
    </row>
    <row r="22" spans="1:5">
      <c r="A22" s="4" t="s">
        <v>1181</v>
      </c>
    </row>
    <row r="23" spans="1:5">
      <c r="A23" s="3" t="s">
        <v>308</v>
      </c>
    </row>
    <row r="24" spans="1:5">
      <c r="A24" s="4" t="s">
        <v>1182</v>
      </c>
      <c r="E24" s="4" t="s">
        <v>1065</v>
      </c>
    </row>
    <row r="25" spans="1:5">
      <c r="A25" s="4" t="s">
        <v>729</v>
      </c>
      <c r="B25" s="6" t="n">
        <v>798</v>
      </c>
    </row>
    <row r="26" spans="1:5">
      <c r="A26" s="4" t="s">
        <v>1183</v>
      </c>
      <c r="B26" s="5" t="n">
        <v>15</v>
      </c>
      <c r="C26" s="5" t="n">
        <v>16</v>
      </c>
      <c r="D26" s="5" t="n">
        <v>17</v>
      </c>
    </row>
    <row r="27" spans="1:5">
      <c r="A27" s="4" t="s">
        <v>1121</v>
      </c>
      <c r="B27" s="6" t="n">
        <v>29</v>
      </c>
    </row>
    <row r="28" spans="1:5">
      <c r="A28" s="4" t="s">
        <v>1127</v>
      </c>
      <c r="B28" s="6" t="n">
        <v>16</v>
      </c>
    </row>
    <row r="29" spans="1:5">
      <c r="A29" s="3" t="s">
        <v>1179</v>
      </c>
    </row>
    <row r="30" spans="1:5">
      <c r="A30" s="4" t="s">
        <v>701</v>
      </c>
      <c r="B30" s="6" t="n">
        <v>14</v>
      </c>
    </row>
    <row r="31" spans="1:5">
      <c r="A31" s="4" t="s">
        <v>702</v>
      </c>
      <c r="B31" s="6" t="n">
        <v>14</v>
      </c>
    </row>
    <row r="32" spans="1:5">
      <c r="A32" s="4" t="s">
        <v>703</v>
      </c>
      <c r="B32" s="6" t="n">
        <v>3</v>
      </c>
    </row>
    <row r="33" spans="1:5">
      <c r="A33" s="4" t="s">
        <v>1180</v>
      </c>
      <c r="B33" s="6" t="n">
        <v>31</v>
      </c>
    </row>
    <row r="34" spans="1:5">
      <c r="A34" s="4" t="s">
        <v>1154</v>
      </c>
      <c r="B34" s="6" t="n">
        <v>2</v>
      </c>
    </row>
    <row r="35" spans="1:5">
      <c r="A35" s="4" t="s">
        <v>1184</v>
      </c>
      <c r="B35" s="6" t="n">
        <v>29</v>
      </c>
    </row>
    <row r="36" spans="1:5">
      <c r="A36" s="4" t="s">
        <v>1123</v>
      </c>
      <c r="B36" s="6" t="n">
        <v>13</v>
      </c>
    </row>
    <row r="37" spans="1:5">
      <c r="A37" s="4" t="s">
        <v>1185</v>
      </c>
      <c r="B37" s="5" t="n">
        <v>2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186</v>
      </c>
      <c r="B1" s="2" t="s">
        <v>1</v>
      </c>
    </row>
    <row r="2" spans="1:3">
      <c r="B2" s="2" t="s">
        <v>2</v>
      </c>
      <c r="C2" s="2" t="s">
        <v>83</v>
      </c>
    </row>
    <row r="3" spans="1:3">
      <c r="A3" s="3" t="s">
        <v>1187</v>
      </c>
    </row>
    <row r="4" spans="1:3">
      <c r="A4" s="4" t="s">
        <v>1188</v>
      </c>
      <c r="B4" s="5" t="n">
        <v>432</v>
      </c>
      <c r="C4" s="5" t="n">
        <v>430</v>
      </c>
    </row>
    <row r="5" spans="1:3">
      <c r="A5" s="4" t="s">
        <v>1189</v>
      </c>
      <c r="B5" s="6" t="n">
        <v>55</v>
      </c>
      <c r="C5" s="6" t="n">
        <v>20</v>
      </c>
    </row>
    <row r="6" spans="1:3">
      <c r="A6" s="4" t="s">
        <v>1190</v>
      </c>
      <c r="B6" s="6" t="n">
        <v>-38</v>
      </c>
      <c r="C6" s="6" t="n">
        <v>-40</v>
      </c>
    </row>
    <row r="7" spans="1:3">
      <c r="A7" s="4" t="s">
        <v>1191</v>
      </c>
      <c r="B7" s="6" t="n">
        <v>21</v>
      </c>
      <c r="C7" s="6" t="n">
        <v>22</v>
      </c>
    </row>
    <row r="8" spans="1:3">
      <c r="A8" s="4" t="s">
        <v>1192</v>
      </c>
      <c r="B8" s="6" t="n">
        <v>7</v>
      </c>
      <c r="C8" s="6" t="n">
        <v>0</v>
      </c>
    </row>
    <row r="9" spans="1:3">
      <c r="A9" s="4" t="s">
        <v>1193</v>
      </c>
      <c r="B9" s="6" t="n">
        <v>477</v>
      </c>
      <c r="C9" s="6" t="n">
        <v>432</v>
      </c>
    </row>
    <row r="10" spans="1:3">
      <c r="A10" s="4" t="s">
        <v>57</v>
      </c>
    </row>
    <row r="11" spans="1:3">
      <c r="A11" s="3" t="s">
        <v>1187</v>
      </c>
    </row>
    <row r="12" spans="1:3">
      <c r="A12" s="4" t="s">
        <v>1188</v>
      </c>
      <c r="B12" s="6" t="n">
        <v>428</v>
      </c>
      <c r="C12" s="6" t="n">
        <v>429</v>
      </c>
    </row>
    <row r="13" spans="1:3">
      <c r="A13" s="4" t="s">
        <v>1189</v>
      </c>
      <c r="B13" s="6" t="n">
        <v>55</v>
      </c>
      <c r="C13" s="6" t="n">
        <v>17</v>
      </c>
    </row>
    <row r="14" spans="1:3">
      <c r="A14" s="4" t="s">
        <v>1190</v>
      </c>
      <c r="B14" s="6" t="n">
        <v>-37</v>
      </c>
      <c r="C14" s="6" t="n">
        <v>-40</v>
      </c>
    </row>
    <row r="15" spans="1:3">
      <c r="A15" s="4" t="s">
        <v>1191</v>
      </c>
      <c r="B15" s="6" t="n">
        <v>21</v>
      </c>
      <c r="C15" s="6" t="n">
        <v>22</v>
      </c>
    </row>
    <row r="16" spans="1:3">
      <c r="A16" s="4" t="s">
        <v>1192</v>
      </c>
      <c r="B16" s="6" t="n">
        <v>7</v>
      </c>
      <c r="C16" s="6" t="n">
        <v>0</v>
      </c>
    </row>
    <row r="17" spans="1:3">
      <c r="A17" s="4" t="s">
        <v>1193</v>
      </c>
      <c r="B17" s="6" t="n">
        <v>474</v>
      </c>
      <c r="C17" s="6" t="n">
        <v>428</v>
      </c>
    </row>
    <row r="18" spans="1:3">
      <c r="A18" s="4" t="s">
        <v>1194</v>
      </c>
    </row>
    <row r="19" spans="1:3">
      <c r="A19" s="3" t="s">
        <v>1187</v>
      </c>
    </row>
    <row r="20" spans="1:3">
      <c r="A20" s="4" t="s">
        <v>1188</v>
      </c>
      <c r="B20" s="6" t="n">
        <v>1</v>
      </c>
      <c r="C20" s="6" t="n">
        <v>1</v>
      </c>
    </row>
    <row r="21" spans="1:3">
      <c r="A21" s="4" t="s">
        <v>1189</v>
      </c>
      <c r="B21" s="6" t="n">
        <v>0</v>
      </c>
      <c r="C21" s="6" t="n">
        <v>0</v>
      </c>
    </row>
    <row r="22" spans="1:3">
      <c r="A22" s="4" t="s">
        <v>1190</v>
      </c>
      <c r="B22" s="6" t="n">
        <v>-1</v>
      </c>
      <c r="C22" s="6" t="n">
        <v>0</v>
      </c>
    </row>
    <row r="23" spans="1:3">
      <c r="A23" s="4" t="s">
        <v>1191</v>
      </c>
      <c r="B23" s="6" t="n">
        <v>0</v>
      </c>
      <c r="C23" s="6" t="n">
        <v>0</v>
      </c>
    </row>
    <row r="24" spans="1:3">
      <c r="A24" s="4" t="s">
        <v>1192</v>
      </c>
      <c r="B24" s="6" t="n">
        <v>0</v>
      </c>
      <c r="C24" s="6" t="n">
        <v>0</v>
      </c>
    </row>
    <row r="25" spans="1:3">
      <c r="A25" s="4" t="s">
        <v>1193</v>
      </c>
      <c r="B25" s="6" t="n">
        <v>0</v>
      </c>
      <c r="C25" s="6" t="n">
        <v>1</v>
      </c>
    </row>
    <row r="26" spans="1:3">
      <c r="A26" s="4" t="s">
        <v>1195</v>
      </c>
    </row>
    <row r="27" spans="1:3">
      <c r="A27" s="3" t="s">
        <v>1187</v>
      </c>
    </row>
    <row r="28" spans="1:3">
      <c r="A28" s="4" t="s">
        <v>1188</v>
      </c>
      <c r="B28" s="6" t="n">
        <v>179</v>
      </c>
      <c r="C28" s="6" t="n">
        <v>191</v>
      </c>
    </row>
    <row r="29" spans="1:3">
      <c r="A29" s="4" t="s">
        <v>1189</v>
      </c>
      <c r="B29" s="6" t="n">
        <v>0</v>
      </c>
      <c r="C29" s="6" t="n">
        <v>0</v>
      </c>
    </row>
    <row r="30" spans="1:3">
      <c r="A30" s="4" t="s">
        <v>1190</v>
      </c>
      <c r="B30" s="6" t="n">
        <v>-27</v>
      </c>
      <c r="C30" s="6" t="n">
        <v>-20</v>
      </c>
    </row>
    <row r="31" spans="1:3">
      <c r="A31" s="4" t="s">
        <v>1191</v>
      </c>
      <c r="B31" s="6" t="n">
        <v>7</v>
      </c>
      <c r="C31" s="6" t="n">
        <v>8</v>
      </c>
    </row>
    <row r="32" spans="1:3">
      <c r="A32" s="4" t="s">
        <v>1192</v>
      </c>
      <c r="B32" s="6" t="n">
        <v>7</v>
      </c>
      <c r="C32" s="6" t="n">
        <v>0</v>
      </c>
    </row>
    <row r="33" spans="1:3">
      <c r="A33" s="4" t="s">
        <v>1193</v>
      </c>
      <c r="B33" s="6" t="n">
        <v>166</v>
      </c>
      <c r="C33" s="6" t="n">
        <v>179</v>
      </c>
    </row>
    <row r="34" spans="1:3">
      <c r="A34" s="4" t="s">
        <v>1196</v>
      </c>
    </row>
    <row r="35" spans="1:3">
      <c r="A35" s="3" t="s">
        <v>1187</v>
      </c>
    </row>
    <row r="36" spans="1:3">
      <c r="A36" s="4" t="s">
        <v>1188</v>
      </c>
      <c r="B36" s="6" t="n">
        <v>205</v>
      </c>
      <c r="C36" s="6" t="n">
        <v>186</v>
      </c>
    </row>
    <row r="37" spans="1:3">
      <c r="A37" s="4" t="s">
        <v>1189</v>
      </c>
      <c r="B37" s="6" t="n">
        <v>22</v>
      </c>
      <c r="C37" s="6" t="n">
        <v>17</v>
      </c>
    </row>
    <row r="38" spans="1:3">
      <c r="A38" s="4" t="s">
        <v>1190</v>
      </c>
      <c r="B38" s="6" t="n">
        <v>-8</v>
      </c>
      <c r="C38" s="6" t="n">
        <v>-9</v>
      </c>
    </row>
    <row r="39" spans="1:3">
      <c r="A39" s="4" t="s">
        <v>1191</v>
      </c>
      <c r="B39" s="6" t="n">
        <v>12</v>
      </c>
      <c r="C39" s="6" t="n">
        <v>11</v>
      </c>
    </row>
    <row r="40" spans="1:3">
      <c r="A40" s="4" t="s">
        <v>1192</v>
      </c>
      <c r="B40" s="6" t="n">
        <v>0</v>
      </c>
      <c r="C40" s="6" t="n">
        <v>0</v>
      </c>
    </row>
    <row r="41" spans="1:3">
      <c r="A41" s="4" t="s">
        <v>1193</v>
      </c>
      <c r="B41" s="6" t="n">
        <v>231</v>
      </c>
      <c r="C41" s="6" t="n">
        <v>205</v>
      </c>
    </row>
    <row r="42" spans="1:3">
      <c r="A42" s="4" t="s">
        <v>1197</v>
      </c>
    </row>
    <row r="43" spans="1:3">
      <c r="A43" s="3" t="s">
        <v>1187</v>
      </c>
    </row>
    <row r="44" spans="1:3">
      <c r="A44" s="4" t="s">
        <v>1188</v>
      </c>
      <c r="B44" s="6" t="n">
        <v>33</v>
      </c>
      <c r="C44" s="6" t="n">
        <v>42</v>
      </c>
    </row>
    <row r="45" spans="1:3">
      <c r="A45" s="4" t="s">
        <v>1189</v>
      </c>
      <c r="B45" s="6" t="n">
        <v>0</v>
      </c>
      <c r="C45" s="6" t="n">
        <v>0</v>
      </c>
    </row>
    <row r="46" spans="1:3">
      <c r="A46" s="4" t="s">
        <v>1190</v>
      </c>
      <c r="B46" s="6" t="n">
        <v>-1</v>
      </c>
      <c r="C46" s="6" t="n">
        <v>-11</v>
      </c>
    </row>
    <row r="47" spans="1:3">
      <c r="A47" s="4" t="s">
        <v>1191</v>
      </c>
      <c r="B47" s="6" t="n">
        <v>2</v>
      </c>
      <c r="C47" s="6" t="n">
        <v>2</v>
      </c>
    </row>
    <row r="48" spans="1:3">
      <c r="A48" s="4" t="s">
        <v>1192</v>
      </c>
      <c r="B48" s="6" t="n">
        <v>0</v>
      </c>
      <c r="C48" s="6" t="n">
        <v>0</v>
      </c>
    </row>
    <row r="49" spans="1:3">
      <c r="A49" s="4" t="s">
        <v>1193</v>
      </c>
      <c r="B49" s="6" t="n">
        <v>34</v>
      </c>
      <c r="C49" s="6" t="n">
        <v>33</v>
      </c>
    </row>
    <row r="50" spans="1:3">
      <c r="A50" s="4" t="s">
        <v>1198</v>
      </c>
    </row>
    <row r="51" spans="1:3">
      <c r="A51" s="3" t="s">
        <v>1187</v>
      </c>
    </row>
    <row r="52" spans="1:3">
      <c r="A52" s="4" t="s">
        <v>1188</v>
      </c>
      <c r="B52" s="6" t="n">
        <v>3</v>
      </c>
      <c r="C52" s="6" t="n">
        <v>0</v>
      </c>
    </row>
    <row r="53" spans="1:3">
      <c r="A53" s="4" t="s">
        <v>1189</v>
      </c>
      <c r="B53" s="6" t="n">
        <v>0</v>
      </c>
      <c r="C53" s="6" t="n">
        <v>3</v>
      </c>
    </row>
    <row r="54" spans="1:3">
      <c r="A54" s="4" t="s">
        <v>1190</v>
      </c>
      <c r="B54" s="6" t="n">
        <v>0</v>
      </c>
      <c r="C54" s="6" t="n">
        <v>0</v>
      </c>
    </row>
    <row r="55" spans="1:3">
      <c r="A55" s="4" t="s">
        <v>1191</v>
      </c>
      <c r="B55" s="6" t="n">
        <v>0</v>
      </c>
      <c r="C55" s="6" t="n">
        <v>0</v>
      </c>
    </row>
    <row r="56" spans="1:3">
      <c r="A56" s="4" t="s">
        <v>1192</v>
      </c>
      <c r="B56" s="6" t="n">
        <v>0</v>
      </c>
      <c r="C56" s="6" t="n">
        <v>0</v>
      </c>
    </row>
    <row r="57" spans="1:3">
      <c r="A57" s="4" t="s">
        <v>1193</v>
      </c>
      <c r="B57" s="6" t="n">
        <v>3</v>
      </c>
      <c r="C57" s="6" t="n">
        <v>3</v>
      </c>
    </row>
    <row r="58" spans="1:3">
      <c r="A58" s="4" t="s">
        <v>1199</v>
      </c>
    </row>
    <row r="59" spans="1:3">
      <c r="A59" s="3" t="s">
        <v>1187</v>
      </c>
    </row>
    <row r="60" spans="1:3">
      <c r="A60" s="4" t="s">
        <v>1188</v>
      </c>
      <c r="B60" s="6" t="n">
        <v>11</v>
      </c>
      <c r="C60" s="6" t="n">
        <v>10</v>
      </c>
    </row>
    <row r="61" spans="1:3">
      <c r="A61" s="4" t="s">
        <v>1189</v>
      </c>
      <c r="B61" s="6" t="n">
        <v>10</v>
      </c>
      <c r="C61" s="6" t="n">
        <v>0</v>
      </c>
    </row>
    <row r="62" spans="1:3">
      <c r="A62" s="4" t="s">
        <v>1190</v>
      </c>
      <c r="B62" s="6" t="n">
        <v>0</v>
      </c>
      <c r="C62" s="6" t="n">
        <v>0</v>
      </c>
    </row>
    <row r="63" spans="1:3">
      <c r="A63" s="4" t="s">
        <v>1191</v>
      </c>
      <c r="B63" s="6" t="n">
        <v>0</v>
      </c>
      <c r="C63" s="6" t="n">
        <v>1</v>
      </c>
    </row>
    <row r="64" spans="1:3">
      <c r="A64" s="4" t="s">
        <v>1192</v>
      </c>
      <c r="B64" s="6" t="n">
        <v>0</v>
      </c>
      <c r="C64" s="6" t="n">
        <v>0</v>
      </c>
    </row>
    <row r="65" spans="1:3">
      <c r="A65" s="4" t="s">
        <v>1193</v>
      </c>
      <c r="B65" s="6" t="n">
        <v>21</v>
      </c>
      <c r="C65" s="6" t="n">
        <v>11</v>
      </c>
    </row>
    <row r="66" spans="1:3">
      <c r="A66" s="4" t="s">
        <v>1200</v>
      </c>
    </row>
    <row r="67" spans="1:3">
      <c r="A67" s="3" t="s">
        <v>1187</v>
      </c>
    </row>
    <row r="68" spans="1:3">
      <c r="A68" s="4" t="s">
        <v>1188</v>
      </c>
      <c r="B68" s="6" t="n">
        <v>0</v>
      </c>
    </row>
    <row r="69" spans="1:3">
      <c r="A69" s="4" t="s">
        <v>1189</v>
      </c>
      <c r="B69" s="6" t="n">
        <v>23</v>
      </c>
    </row>
    <row r="70" spans="1:3">
      <c r="A70" s="4" t="s">
        <v>1190</v>
      </c>
      <c r="B70" s="6" t="n">
        <v>-1</v>
      </c>
    </row>
    <row r="71" spans="1:3">
      <c r="A71" s="4" t="s">
        <v>1191</v>
      </c>
      <c r="B71" s="6" t="n">
        <v>0</v>
      </c>
    </row>
    <row r="72" spans="1:3">
      <c r="A72" s="4" t="s">
        <v>1192</v>
      </c>
      <c r="B72" s="6" t="n">
        <v>0</v>
      </c>
    </row>
    <row r="73" spans="1:3">
      <c r="A73" s="4" t="s">
        <v>1193</v>
      </c>
      <c r="B73" s="5" t="n">
        <v>22</v>
      </c>
      <c r="C73" s="5"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5"/>
    <col customWidth="1" max="5" min="5" width="21"/>
    <col customWidth="1" max="6" min="6" width="21"/>
  </cols>
  <sheetData>
    <row r="1" spans="1:6">
      <c r="A1" s="1" t="s">
        <v>1201</v>
      </c>
      <c r="B1" s="2" t="s">
        <v>731</v>
      </c>
      <c r="D1" s="2" t="s">
        <v>1</v>
      </c>
    </row>
    <row r="2" spans="1:6">
      <c r="B2" s="2" t="s">
        <v>1202</v>
      </c>
      <c r="C2" s="2" t="s">
        <v>1203</v>
      </c>
      <c r="D2" s="2" t="s">
        <v>1204</v>
      </c>
      <c r="E2" s="2" t="s">
        <v>606</v>
      </c>
      <c r="F2" s="2" t="s">
        <v>610</v>
      </c>
    </row>
    <row r="3" spans="1:6">
      <c r="A3" s="3" t="s">
        <v>332</v>
      </c>
    </row>
    <row r="4" spans="1:6">
      <c r="A4" s="4" t="s">
        <v>1205</v>
      </c>
      <c r="D4" s="4" t="s">
        <v>1206</v>
      </c>
    </row>
    <row r="5" spans="1:6">
      <c r="A5" s="4" t="s">
        <v>57</v>
      </c>
    </row>
    <row r="6" spans="1:6">
      <c r="A6" s="3" t="s">
        <v>332</v>
      </c>
    </row>
    <row r="7" spans="1:6">
      <c r="A7" s="4" t="s">
        <v>1205</v>
      </c>
      <c r="D7" s="4" t="s">
        <v>1207</v>
      </c>
    </row>
    <row r="8" spans="1:6">
      <c r="A8" s="4" t="s">
        <v>1208</v>
      </c>
    </row>
    <row r="9" spans="1:6">
      <c r="A9" s="3" t="s">
        <v>332</v>
      </c>
    </row>
    <row r="10" spans="1:6">
      <c r="A10" s="4" t="s">
        <v>1209</v>
      </c>
      <c r="D10" s="5" t="n">
        <v>0</v>
      </c>
      <c r="E10" s="5" t="n">
        <v>0</v>
      </c>
    </row>
    <row r="11" spans="1:6">
      <c r="A11" s="4" t="s">
        <v>1210</v>
      </c>
      <c r="D11" s="4" t="s">
        <v>637</v>
      </c>
    </row>
    <row r="12" spans="1:6">
      <c r="A12" s="4" t="s">
        <v>1211</v>
      </c>
      <c r="D12" s="5" t="n">
        <v>2600</v>
      </c>
      <c r="E12" s="6" t="n">
        <v>2200</v>
      </c>
    </row>
    <row r="13" spans="1:6">
      <c r="A13" s="4" t="s">
        <v>1212</v>
      </c>
      <c r="D13" s="5" t="n">
        <v>0</v>
      </c>
      <c r="E13" s="5" t="n">
        <v>240</v>
      </c>
    </row>
    <row r="14" spans="1:6">
      <c r="A14" s="4" t="s">
        <v>1213</v>
      </c>
    </row>
    <row r="15" spans="1:6">
      <c r="A15" s="3" t="s">
        <v>332</v>
      </c>
    </row>
    <row r="16" spans="1:6">
      <c r="A16" s="4" t="s">
        <v>1210</v>
      </c>
      <c r="D16" s="4" t="s">
        <v>637</v>
      </c>
    </row>
    <row r="17" spans="1:6">
      <c r="A17" s="4" t="s">
        <v>1214</v>
      </c>
    </row>
    <row r="18" spans="1:6">
      <c r="A18" s="3" t="s">
        <v>332</v>
      </c>
    </row>
    <row r="19" spans="1:6">
      <c r="A19" s="4" t="s">
        <v>1215</v>
      </c>
      <c r="D19" s="4" t="s">
        <v>1216</v>
      </c>
    </row>
    <row r="20" spans="1:6">
      <c r="A20" s="4" t="s">
        <v>1217</v>
      </c>
    </row>
    <row r="21" spans="1:6">
      <c r="A21" s="3" t="s">
        <v>332</v>
      </c>
    </row>
    <row r="22" spans="1:6">
      <c r="A22" s="4" t="s">
        <v>1215</v>
      </c>
      <c r="D22" s="4" t="s">
        <v>1206</v>
      </c>
    </row>
    <row r="23" spans="1:6">
      <c r="A23" s="4" t="s">
        <v>1218</v>
      </c>
    </row>
    <row r="24" spans="1:6">
      <c r="A24" s="3" t="s">
        <v>332</v>
      </c>
    </row>
    <row r="25" spans="1:6">
      <c r="A25" s="4" t="s">
        <v>1215</v>
      </c>
      <c r="D25" s="4" t="s">
        <v>1219</v>
      </c>
    </row>
    <row r="26" spans="1:6">
      <c r="A26" s="4" t="s">
        <v>1220</v>
      </c>
    </row>
    <row r="27" spans="1:6">
      <c r="A27" s="3" t="s">
        <v>332</v>
      </c>
    </row>
    <row r="28" spans="1:6">
      <c r="A28" s="4" t="s">
        <v>1221</v>
      </c>
      <c r="D28" s="6" t="n">
        <v>55</v>
      </c>
    </row>
    <row r="29" spans="1:6">
      <c r="A29" s="4" t="s">
        <v>1222</v>
      </c>
      <c r="D29" s="4" t="s">
        <v>655</v>
      </c>
    </row>
    <row r="30" spans="1:6">
      <c r="A30" s="4" t="s">
        <v>1223</v>
      </c>
      <c r="D30" s="4" t="s">
        <v>1065</v>
      </c>
    </row>
    <row r="31" spans="1:6">
      <c r="A31" s="4" t="s">
        <v>1224</v>
      </c>
      <c r="D31" s="4" t="s">
        <v>1225</v>
      </c>
    </row>
    <row r="32" spans="1:6">
      <c r="A32" s="4" t="s">
        <v>1226</v>
      </c>
      <c r="D32" s="4" t="s">
        <v>1227</v>
      </c>
    </row>
    <row r="33" spans="1:6">
      <c r="A33" s="4" t="s">
        <v>1209</v>
      </c>
      <c r="C33" s="5" t="n">
        <v>26</v>
      </c>
      <c r="D33" s="5" t="n">
        <v>0</v>
      </c>
    </row>
    <row r="34" spans="1:6">
      <c r="A34" s="4" t="s">
        <v>1228</v>
      </c>
      <c r="D34" s="4" t="s">
        <v>655</v>
      </c>
      <c r="E34" s="4" t="s">
        <v>655</v>
      </c>
      <c r="F34" s="4" t="s">
        <v>1229</v>
      </c>
    </row>
    <row r="35" spans="1:6">
      <c r="A35" s="4" t="s">
        <v>1230</v>
      </c>
      <c r="D35" s="4" t="s">
        <v>1231</v>
      </c>
    </row>
    <row r="36" spans="1:6">
      <c r="A36" s="4" t="s">
        <v>1232</v>
      </c>
      <c r="D36" s="4" t="s">
        <v>1233</v>
      </c>
      <c r="E36" s="4" t="s">
        <v>1234</v>
      </c>
      <c r="F36" s="4" t="s">
        <v>1235</v>
      </c>
    </row>
    <row r="37" spans="1:6">
      <c r="A37" s="4" t="s">
        <v>1212</v>
      </c>
      <c r="D37" s="5" t="n">
        <v>0</v>
      </c>
      <c r="E37" s="5" t="n">
        <v>0</v>
      </c>
    </row>
    <row r="38" spans="1:6">
      <c r="A38" s="4" t="s">
        <v>1236</v>
      </c>
    </row>
    <row r="39" spans="1:6">
      <c r="A39" s="3" t="s">
        <v>332</v>
      </c>
    </row>
    <row r="40" spans="1:6">
      <c r="A40" s="4" t="s">
        <v>1221</v>
      </c>
      <c r="D40" s="6" t="n">
        <v>55</v>
      </c>
    </row>
    <row r="41" spans="1:6">
      <c r="A41" s="4" t="s">
        <v>1222</v>
      </c>
      <c r="D41" s="4" t="s">
        <v>655</v>
      </c>
    </row>
    <row r="42" spans="1:6">
      <c r="A42" s="4" t="s">
        <v>1223</v>
      </c>
      <c r="D42" s="4" t="s">
        <v>1065</v>
      </c>
    </row>
    <row r="43" spans="1:6">
      <c r="A43" s="4" t="s">
        <v>1224</v>
      </c>
      <c r="D43" s="4" t="s">
        <v>1225</v>
      </c>
    </row>
    <row r="44" spans="1:6">
      <c r="A44" s="4" t="s">
        <v>1209</v>
      </c>
      <c r="D44" s="5" t="n">
        <v>0</v>
      </c>
      <c r="E44" s="6" t="n">
        <v>25</v>
      </c>
    </row>
    <row r="45" spans="1:6">
      <c r="A45" s="4" t="s">
        <v>1212</v>
      </c>
      <c r="D45" s="5" t="n">
        <v>0</v>
      </c>
      <c r="E45" s="6" t="n">
        <v>0</v>
      </c>
    </row>
    <row r="46" spans="1:6">
      <c r="A46" s="4" t="s">
        <v>1237</v>
      </c>
    </row>
    <row r="47" spans="1:6">
      <c r="A47" s="3" t="s">
        <v>332</v>
      </c>
    </row>
    <row r="48" spans="1:6">
      <c r="A48" s="4" t="s">
        <v>1238</v>
      </c>
      <c r="D48" s="4" t="s">
        <v>629</v>
      </c>
    </row>
    <row r="49" spans="1:6">
      <c r="A49" s="4" t="s">
        <v>1239</v>
      </c>
    </row>
    <row r="50" spans="1:6">
      <c r="A50" s="3" t="s">
        <v>332</v>
      </c>
    </row>
    <row r="51" spans="1:6">
      <c r="A51" s="4" t="s">
        <v>1215</v>
      </c>
      <c r="D51" s="4" t="s">
        <v>1240</v>
      </c>
    </row>
    <row r="52" spans="1:6">
      <c r="A52" s="4" t="s">
        <v>1241</v>
      </c>
    </row>
    <row r="53" spans="1:6">
      <c r="A53" s="3" t="s">
        <v>332</v>
      </c>
    </row>
    <row r="54" spans="1:6">
      <c r="A54" s="4" t="s">
        <v>1215</v>
      </c>
      <c r="D54" s="4" t="s">
        <v>1242</v>
      </c>
    </row>
    <row r="55" spans="1:6">
      <c r="A55" s="4" t="s">
        <v>1243</v>
      </c>
    </row>
    <row r="56" spans="1:6">
      <c r="A56" s="3" t="s">
        <v>332</v>
      </c>
    </row>
    <row r="57" spans="1:6">
      <c r="A57" s="4" t="s">
        <v>1215</v>
      </c>
      <c r="D57" s="4" t="s">
        <v>1244</v>
      </c>
    </row>
    <row r="58" spans="1:6">
      <c r="A58" s="4" t="s">
        <v>1245</v>
      </c>
    </row>
    <row r="59" spans="1:6">
      <c r="A59" s="3" t="s">
        <v>332</v>
      </c>
    </row>
    <row r="60" spans="1:6">
      <c r="A60" s="4" t="s">
        <v>1215</v>
      </c>
      <c r="D60" s="4" t="s">
        <v>1246</v>
      </c>
    </row>
    <row r="61" spans="1:6">
      <c r="A61" s="4" t="s">
        <v>1247</v>
      </c>
    </row>
    <row r="62" spans="1:6">
      <c r="A62" s="3" t="s">
        <v>332</v>
      </c>
    </row>
    <row r="63" spans="1:6">
      <c r="A63" s="4" t="s">
        <v>1215</v>
      </c>
      <c r="D63" s="4" t="s">
        <v>1248</v>
      </c>
    </row>
    <row r="64" spans="1:6">
      <c r="A64" s="4" t="s">
        <v>1249</v>
      </c>
    </row>
    <row r="65" spans="1:6">
      <c r="A65" s="3" t="s">
        <v>332</v>
      </c>
    </row>
    <row r="66" spans="1:6">
      <c r="A66" s="4" t="s">
        <v>1215</v>
      </c>
      <c r="D66" s="4" t="s">
        <v>1242</v>
      </c>
    </row>
    <row r="67" spans="1:6">
      <c r="A67" s="4" t="s">
        <v>1250</v>
      </c>
    </row>
    <row r="68" spans="1:6">
      <c r="A68" s="3" t="s">
        <v>332</v>
      </c>
    </row>
    <row r="69" spans="1:6">
      <c r="A69" s="4" t="s">
        <v>1251</v>
      </c>
      <c r="D69" s="5" t="n">
        <v>30</v>
      </c>
      <c r="E69" s="6" t="n">
        <v>26</v>
      </c>
      <c r="F69" s="5" t="n">
        <v>23</v>
      </c>
    </row>
    <row r="70" spans="1:6">
      <c r="A70" s="4" t="s">
        <v>1252</v>
      </c>
    </row>
    <row r="71" spans="1:6">
      <c r="A71" s="3" t="s">
        <v>332</v>
      </c>
    </row>
    <row r="72" spans="1:6">
      <c r="A72" s="4" t="s">
        <v>1251</v>
      </c>
      <c r="D72" s="6" t="n">
        <v>28</v>
      </c>
      <c r="E72" s="6" t="n">
        <v>25</v>
      </c>
      <c r="F72" s="6" t="n">
        <v>22</v>
      </c>
    </row>
    <row r="73" spans="1:6">
      <c r="A73" s="4" t="s">
        <v>1253</v>
      </c>
    </row>
    <row r="74" spans="1:6">
      <c r="A74" s="3" t="s">
        <v>332</v>
      </c>
    </row>
    <row r="75" spans="1:6">
      <c r="A75" s="4" t="s">
        <v>1251</v>
      </c>
      <c r="D75" s="5" t="n">
        <v>2</v>
      </c>
      <c r="E75" s="6" t="n">
        <v>1</v>
      </c>
      <c r="F75" s="6" t="n">
        <v>1</v>
      </c>
    </row>
    <row r="76" spans="1:6">
      <c r="A76" s="4" t="s">
        <v>1254</v>
      </c>
      <c r="D76" s="4" t="s">
        <v>637</v>
      </c>
    </row>
    <row r="77" spans="1:6">
      <c r="A77" s="4" t="s">
        <v>1255</v>
      </c>
      <c r="D77" s="5" t="n">
        <v>8</v>
      </c>
      <c r="E77" s="6" t="n">
        <v>5</v>
      </c>
    </row>
    <row r="78" spans="1:6">
      <c r="A78" s="4" t="s">
        <v>1256</v>
      </c>
    </row>
    <row r="79" spans="1:6">
      <c r="A79" s="3" t="s">
        <v>332</v>
      </c>
    </row>
    <row r="80" spans="1:6">
      <c r="A80" s="4" t="s">
        <v>1257</v>
      </c>
      <c r="D80" s="4" t="s">
        <v>832</v>
      </c>
    </row>
    <row r="81" spans="1:6">
      <c r="A81" s="4" t="s">
        <v>1251</v>
      </c>
      <c r="D81" s="5" t="n">
        <v>28</v>
      </c>
      <c r="E81" s="6" t="n">
        <v>27</v>
      </c>
      <c r="F81" s="6" t="n">
        <v>26</v>
      </c>
    </row>
    <row r="82" spans="1:6">
      <c r="A82" s="4" t="s">
        <v>1258</v>
      </c>
      <c r="D82" s="4" t="s">
        <v>1259</v>
      </c>
    </row>
    <row r="83" spans="1:6">
      <c r="A83" s="4" t="s">
        <v>1260</v>
      </c>
      <c r="D83" s="4" t="s">
        <v>1240</v>
      </c>
    </row>
    <row r="84" spans="1:6">
      <c r="A84" s="4" t="s">
        <v>1261</v>
      </c>
      <c r="D84" s="4" t="s">
        <v>1262</v>
      </c>
    </row>
    <row r="85" spans="1:6">
      <c r="A85" s="4" t="s">
        <v>1263</v>
      </c>
    </row>
    <row r="86" spans="1:6">
      <c r="A86" s="3" t="s">
        <v>332</v>
      </c>
    </row>
    <row r="87" spans="1:6">
      <c r="A87" s="4" t="s">
        <v>1251</v>
      </c>
      <c r="D87" s="5" t="n">
        <v>27</v>
      </c>
      <c r="E87" s="5" t="n">
        <v>26</v>
      </c>
      <c r="F87" s="5" t="n">
        <v>25</v>
      </c>
    </row>
    <row r="88" spans="1:6">
      <c r="A88" s="4" t="s">
        <v>1264</v>
      </c>
    </row>
    <row r="89" spans="1:6">
      <c r="A89" s="3" t="s">
        <v>332</v>
      </c>
    </row>
    <row r="90" spans="1:6">
      <c r="A90" s="4" t="s">
        <v>1228</v>
      </c>
      <c r="D90" s="4" t="s">
        <v>1231</v>
      </c>
      <c r="E90" s="4" t="s">
        <v>1231</v>
      </c>
      <c r="F90" s="4" t="s">
        <v>655</v>
      </c>
    </row>
    <row r="91" spans="1:6">
      <c r="A91" s="4" t="s">
        <v>1232</v>
      </c>
      <c r="D91" s="4" t="s">
        <v>1265</v>
      </c>
      <c r="E91" s="4" t="s">
        <v>1266</v>
      </c>
    </row>
    <row r="92" spans="1:6">
      <c r="A92" s="4" t="s">
        <v>1211</v>
      </c>
      <c r="D92" s="5" t="n">
        <v>1398</v>
      </c>
      <c r="E92" s="5" t="n">
        <v>1091</v>
      </c>
    </row>
    <row r="93" spans="1:6">
      <c r="A93" s="4" t="s">
        <v>1267</v>
      </c>
    </row>
    <row r="94" spans="1:6">
      <c r="A94" s="3" t="s">
        <v>332</v>
      </c>
    </row>
    <row r="95" spans="1:6">
      <c r="A95" s="4" t="s">
        <v>1268</v>
      </c>
      <c r="D95" s="4" t="s">
        <v>1014</v>
      </c>
      <c r="E95" s="4" t="s">
        <v>1014</v>
      </c>
      <c r="F95" s="4" t="s">
        <v>655</v>
      </c>
    </row>
    <row r="96" spans="1:6">
      <c r="A96" s="4" t="s">
        <v>1232</v>
      </c>
      <c r="F96" s="4" t="s">
        <v>1269</v>
      </c>
    </row>
    <row r="97" spans="1:6">
      <c r="A97" s="4" t="s">
        <v>1270</v>
      </c>
    </row>
    <row r="98" spans="1:6">
      <c r="A98" s="3" t="s">
        <v>332</v>
      </c>
    </row>
    <row r="99" spans="1:6">
      <c r="A99" s="4" t="s">
        <v>1257</v>
      </c>
      <c r="D99" s="4" t="s">
        <v>1271</v>
      </c>
    </row>
    <row r="100" spans="1:6">
      <c r="A100" s="4" t="s">
        <v>1272</v>
      </c>
    </row>
    <row r="101" spans="1:6">
      <c r="A101" s="3" t="s">
        <v>332</v>
      </c>
    </row>
    <row r="102" spans="1:6">
      <c r="A102" s="4" t="s">
        <v>1273</v>
      </c>
      <c r="D102" s="4" t="s">
        <v>1271</v>
      </c>
    </row>
    <row r="103" spans="1:6">
      <c r="A103" s="4" t="s">
        <v>1274</v>
      </c>
    </row>
    <row r="104" spans="1:6">
      <c r="A104" s="3" t="s">
        <v>332</v>
      </c>
    </row>
    <row r="105" spans="1:6">
      <c r="A105" s="4" t="s">
        <v>1257</v>
      </c>
      <c r="D105" s="4" t="s">
        <v>1275</v>
      </c>
    </row>
    <row r="106" spans="1:6">
      <c r="A106" s="4" t="s">
        <v>1276</v>
      </c>
    </row>
    <row r="107" spans="1:6">
      <c r="A107" s="3" t="s">
        <v>332</v>
      </c>
    </row>
    <row r="108" spans="1:6">
      <c r="A108" s="4" t="s">
        <v>1273</v>
      </c>
      <c r="D108" s="4" t="s">
        <v>1277</v>
      </c>
    </row>
    <row r="109" spans="1:6">
      <c r="A109" s="4" t="s">
        <v>1278</v>
      </c>
    </row>
    <row r="110" spans="1:6">
      <c r="A110" s="3" t="s">
        <v>332</v>
      </c>
    </row>
    <row r="111" spans="1:6">
      <c r="A111" s="4" t="s">
        <v>1279</v>
      </c>
      <c r="D111" s="4" t="s">
        <v>1280</v>
      </c>
      <c r="E111" s="4" t="s">
        <v>1275</v>
      </c>
    </row>
    <row r="112" spans="1:6">
      <c r="A112" s="4" t="s">
        <v>1281</v>
      </c>
    </row>
    <row r="113" spans="1:6">
      <c r="A113" s="3" t="s">
        <v>332</v>
      </c>
    </row>
    <row r="114" spans="1:6">
      <c r="A114" s="4" t="s">
        <v>1279</v>
      </c>
      <c r="D114" s="4" t="s">
        <v>1280</v>
      </c>
      <c r="E114" s="4" t="s">
        <v>1275</v>
      </c>
    </row>
    <row r="115" spans="1:6">
      <c r="A115" s="4" t="s">
        <v>1282</v>
      </c>
    </row>
    <row r="116" spans="1:6">
      <c r="A116" s="3" t="s">
        <v>332</v>
      </c>
    </row>
    <row r="117" spans="1:6">
      <c r="A117" s="4" t="s">
        <v>1279</v>
      </c>
      <c r="D117" s="4" t="s">
        <v>1283</v>
      </c>
      <c r="E117" s="4" t="s">
        <v>1284</v>
      </c>
    </row>
    <row r="118" spans="1:6">
      <c r="A118" s="4" t="s">
        <v>1285</v>
      </c>
    </row>
    <row r="119" spans="1:6">
      <c r="A119" s="3" t="s">
        <v>332</v>
      </c>
    </row>
    <row r="120" spans="1:6">
      <c r="A120" s="4" t="s">
        <v>1279</v>
      </c>
      <c r="D120" s="4" t="s">
        <v>1283</v>
      </c>
      <c r="E120" s="4" t="s">
        <v>1284</v>
      </c>
    </row>
    <row r="121" spans="1:6">
      <c r="A121" s="4" t="s">
        <v>1286</v>
      </c>
    </row>
    <row r="122" spans="1:6">
      <c r="A122" s="3" t="s">
        <v>332</v>
      </c>
    </row>
    <row r="123" spans="1:6">
      <c r="A123" s="4" t="s">
        <v>1212</v>
      </c>
      <c r="B123" s="5" t="n">
        <v>531</v>
      </c>
    </row>
    <row r="124" spans="1:6">
      <c r="A124" s="4" t="s">
        <v>1287</v>
      </c>
    </row>
    <row r="125" spans="1:6">
      <c r="A125" s="3" t="s">
        <v>332</v>
      </c>
    </row>
    <row r="126" spans="1:6">
      <c r="A126" s="4" t="s">
        <v>1212</v>
      </c>
      <c r="B126" s="5" t="n">
        <v>518</v>
      </c>
    </row>
  </sheetData>
  <mergeCells count="3">
    <mergeCell ref="A1:A2"/>
    <mergeCell ref="B1:C1"/>
    <mergeCell ref="D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8</v>
      </c>
      <c r="B1" s="2" t="s">
        <v>1</v>
      </c>
    </row>
    <row r="2" spans="1:4">
      <c r="B2" s="2" t="s">
        <v>2</v>
      </c>
      <c r="C2" s="2" t="s">
        <v>83</v>
      </c>
      <c r="D2" s="2" t="s">
        <v>84</v>
      </c>
    </row>
    <row r="3" spans="1:4">
      <c r="A3" s="3" t="s">
        <v>332</v>
      </c>
    </row>
    <row r="4" spans="1:4">
      <c r="A4" s="4" t="s">
        <v>1255</v>
      </c>
      <c r="B4" s="5" t="n">
        <v>0</v>
      </c>
      <c r="C4" s="5" t="n">
        <v>0</v>
      </c>
      <c r="D4" s="5" t="n">
        <v>0</v>
      </c>
    </row>
    <row r="5" spans="1:4">
      <c r="A5" s="4" t="s">
        <v>1211</v>
      </c>
      <c r="B5" s="6" t="n">
        <v>149</v>
      </c>
      <c r="C5" s="6" t="n">
        <v>137</v>
      </c>
    </row>
    <row r="6" spans="1:4">
      <c r="A6" s="4" t="s">
        <v>1289</v>
      </c>
      <c r="B6" s="6" t="n">
        <v>0</v>
      </c>
      <c r="C6" s="6" t="n">
        <v>8</v>
      </c>
    </row>
    <row r="7" spans="1:4">
      <c r="A7" s="4" t="s">
        <v>57</v>
      </c>
    </row>
    <row r="8" spans="1:4">
      <c r="A8" s="3" t="s">
        <v>332</v>
      </c>
    </row>
    <row r="9" spans="1:4">
      <c r="A9" s="4" t="s">
        <v>1255</v>
      </c>
      <c r="B9" s="6" t="n">
        <v>0</v>
      </c>
      <c r="C9" s="6" t="n">
        <v>0</v>
      </c>
      <c r="D9" s="5" t="n">
        <v>0</v>
      </c>
    </row>
    <row r="10" spans="1:4">
      <c r="A10" s="4" t="s">
        <v>1211</v>
      </c>
      <c r="B10" s="6" t="n">
        <v>107</v>
      </c>
      <c r="C10" s="6" t="n">
        <v>98</v>
      </c>
    </row>
    <row r="11" spans="1:4">
      <c r="A11" s="4" t="s">
        <v>1289</v>
      </c>
      <c r="B11" s="6" t="n">
        <v>0</v>
      </c>
      <c r="C11" s="6" t="n">
        <v>5</v>
      </c>
    </row>
    <row r="12" spans="1:4">
      <c r="A12" s="4" t="s">
        <v>1255</v>
      </c>
    </row>
    <row r="13" spans="1:4">
      <c r="A13" s="3" t="s">
        <v>332</v>
      </c>
    </row>
    <row r="14" spans="1:4">
      <c r="A14" s="4" t="s">
        <v>1255</v>
      </c>
      <c r="B14" s="6" t="n">
        <v>143</v>
      </c>
      <c r="C14" s="6" t="n">
        <v>147</v>
      </c>
    </row>
    <row r="15" spans="1:4">
      <c r="A15" s="4" t="s">
        <v>1290</v>
      </c>
    </row>
    <row r="16" spans="1:4">
      <c r="A16" s="3" t="s">
        <v>332</v>
      </c>
    </row>
    <row r="17" spans="1:4">
      <c r="A17" s="4" t="s">
        <v>1255</v>
      </c>
      <c r="B17" s="5" t="n">
        <v>104</v>
      </c>
      <c r="C17" s="5" t="n">
        <v>10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91</v>
      </c>
      <c r="B1" s="2" t="s">
        <v>1</v>
      </c>
    </row>
    <row r="2" spans="1:4">
      <c r="B2" s="2" t="s">
        <v>2</v>
      </c>
      <c r="C2" s="2" t="s">
        <v>83</v>
      </c>
      <c r="D2" s="2" t="s">
        <v>84</v>
      </c>
    </row>
    <row r="3" spans="1:4">
      <c r="A3" s="4" t="s">
        <v>1208</v>
      </c>
    </row>
    <row r="4" spans="1:4">
      <c r="A4" s="3" t="s">
        <v>1292</v>
      </c>
    </row>
    <row r="5" spans="1:4">
      <c r="A5" s="4" t="s">
        <v>1293</v>
      </c>
      <c r="B5" s="4" t="s">
        <v>1275</v>
      </c>
      <c r="C5" s="4" t="s">
        <v>1275</v>
      </c>
      <c r="D5" s="4" t="s">
        <v>1283</v>
      </c>
    </row>
    <row r="6" spans="1:4">
      <c r="A6" s="4" t="s">
        <v>1294</v>
      </c>
      <c r="B6" s="4" t="s">
        <v>1295</v>
      </c>
      <c r="C6" s="4" t="s">
        <v>1296</v>
      </c>
      <c r="D6" s="4" t="s">
        <v>1297</v>
      </c>
    </row>
    <row r="7" spans="1:4">
      <c r="A7" s="4" t="s">
        <v>957</v>
      </c>
    </row>
    <row r="8" spans="1:4">
      <c r="A8" s="3" t="s">
        <v>1298</v>
      </c>
    </row>
    <row r="9" spans="1:4">
      <c r="A9" s="4" t="s">
        <v>1299</v>
      </c>
      <c r="B9" s="4" t="s">
        <v>1300</v>
      </c>
      <c r="C9" s="4" t="s">
        <v>1301</v>
      </c>
      <c r="D9" s="4" t="s">
        <v>1302</v>
      </c>
    </row>
    <row r="10" spans="1:4">
      <c r="A10" s="4" t="s">
        <v>1303</v>
      </c>
      <c r="B10" s="4" t="s">
        <v>1304</v>
      </c>
      <c r="C10" s="4" t="s">
        <v>1304</v>
      </c>
      <c r="D10" s="4" t="s">
        <v>1304</v>
      </c>
    </row>
    <row r="11" spans="1:4">
      <c r="A11" s="3" t="s">
        <v>1292</v>
      </c>
    </row>
    <row r="12" spans="1:4">
      <c r="A12" s="4" t="s">
        <v>1232</v>
      </c>
      <c r="B12" s="4" t="s">
        <v>1305</v>
      </c>
      <c r="C12" s="4" t="s">
        <v>1306</v>
      </c>
      <c r="D12" s="4" t="s">
        <v>1307</v>
      </c>
    </row>
    <row r="13" spans="1:4">
      <c r="A13" s="4" t="s">
        <v>1308</v>
      </c>
      <c r="B13" s="4" t="s">
        <v>1309</v>
      </c>
      <c r="C13" s="4" t="s">
        <v>1310</v>
      </c>
      <c r="D13" s="4" t="s">
        <v>1311</v>
      </c>
    </row>
    <row r="14" spans="1:4">
      <c r="A14" s="4" t="s">
        <v>1303</v>
      </c>
      <c r="B14" s="4" t="s">
        <v>1304</v>
      </c>
      <c r="C14" s="4" t="s">
        <v>1304</v>
      </c>
      <c r="D14" s="4" t="s">
        <v>1304</v>
      </c>
    </row>
    <row r="15" spans="1:4">
      <c r="A15" s="4" t="s">
        <v>1220</v>
      </c>
    </row>
    <row r="16" spans="1:4">
      <c r="A16" s="3" t="s">
        <v>1298</v>
      </c>
    </row>
    <row r="17" spans="1:4">
      <c r="A17" s="4" t="s">
        <v>1299</v>
      </c>
      <c r="B17" s="4" t="s">
        <v>1312</v>
      </c>
      <c r="C17" s="4" t="s">
        <v>1313</v>
      </c>
      <c r="D17" s="4" t="s">
        <v>1314</v>
      </c>
    </row>
    <row r="18" spans="1:4">
      <c r="A18" s="3" t="s">
        <v>1292</v>
      </c>
    </row>
    <row r="19" spans="1:4">
      <c r="A19" s="4" t="s">
        <v>1232</v>
      </c>
      <c r="B19" s="4" t="s">
        <v>1233</v>
      </c>
      <c r="C19" s="4" t="s">
        <v>1234</v>
      </c>
      <c r="D19" s="4" t="s">
        <v>1235</v>
      </c>
    </row>
    <row r="20" spans="1:4">
      <c r="A20" s="4" t="s">
        <v>1308</v>
      </c>
      <c r="B20" s="4" t="s">
        <v>1315</v>
      </c>
      <c r="C20" s="4" t="s">
        <v>1316</v>
      </c>
      <c r="D20" s="4" t="s">
        <v>1317</v>
      </c>
    </row>
    <row r="21" spans="1:4">
      <c r="A21" s="4" t="s">
        <v>1293</v>
      </c>
      <c r="B21" s="4" t="s">
        <v>1275</v>
      </c>
      <c r="C21" s="4" t="s">
        <v>1275</v>
      </c>
      <c r="D21" s="4" t="s">
        <v>1283</v>
      </c>
    </row>
    <row r="22" spans="1:4">
      <c r="A22" s="4" t="s">
        <v>1264</v>
      </c>
    </row>
    <row r="23" spans="1:4">
      <c r="A23" s="3" t="s">
        <v>1298</v>
      </c>
    </row>
    <row r="24" spans="1:4">
      <c r="A24" s="4" t="s">
        <v>1299</v>
      </c>
      <c r="B24" s="4" t="s">
        <v>1318</v>
      </c>
      <c r="C24" s="4" t="s">
        <v>1319</v>
      </c>
      <c r="D24" s="4" t="s">
        <v>1320</v>
      </c>
    </row>
    <row r="25" spans="1:4">
      <c r="A25" s="4" t="s">
        <v>1303</v>
      </c>
      <c r="B25" s="4" t="s">
        <v>1321</v>
      </c>
      <c r="C25" s="4" t="s">
        <v>1321</v>
      </c>
      <c r="D25" s="4" t="s">
        <v>1321</v>
      </c>
    </row>
    <row r="26" spans="1:4">
      <c r="A26" s="3" t="s">
        <v>1292</v>
      </c>
    </row>
    <row r="27" spans="1:4">
      <c r="A27" s="4" t="s">
        <v>1232</v>
      </c>
      <c r="B27" s="4" t="s">
        <v>1265</v>
      </c>
      <c r="C27" s="4" t="s">
        <v>1266</v>
      </c>
    </row>
    <row r="28" spans="1:4">
      <c r="A28" s="4" t="s">
        <v>1308</v>
      </c>
      <c r="B28" s="4" t="s">
        <v>1322</v>
      </c>
      <c r="C28" s="4" t="s">
        <v>770</v>
      </c>
    </row>
    <row r="29" spans="1:4">
      <c r="A29" s="4" t="s">
        <v>1303</v>
      </c>
      <c r="B29" s="4" t="s">
        <v>1321</v>
      </c>
      <c r="C29" s="4" t="s">
        <v>1321</v>
      </c>
    </row>
    <row r="30" spans="1:4">
      <c r="A30" s="4" t="s">
        <v>1267</v>
      </c>
    </row>
    <row r="31" spans="1:4">
      <c r="A31" s="3" t="s">
        <v>1298</v>
      </c>
    </row>
    <row r="32" spans="1:4">
      <c r="A32" s="4" t="s">
        <v>1299</v>
      </c>
      <c r="B32" s="4" t="s">
        <v>1323</v>
      </c>
      <c r="C32" s="4" t="s">
        <v>1301</v>
      </c>
      <c r="D32" s="4" t="s">
        <v>1324</v>
      </c>
    </row>
    <row r="33" spans="1:4">
      <c r="A33" s="3" t="s">
        <v>1292</v>
      </c>
    </row>
    <row r="34" spans="1:4">
      <c r="A34" s="4" t="s">
        <v>1232</v>
      </c>
      <c r="D34" s="4" t="s">
        <v>1269</v>
      </c>
    </row>
    <row r="35" spans="1:4">
      <c r="A35" s="4" t="s">
        <v>1308</v>
      </c>
      <c r="B35" s="4" t="s">
        <v>1234</v>
      </c>
      <c r="C35" s="4" t="s">
        <v>1325</v>
      </c>
      <c r="D35" s="4" t="s">
        <v>1326</v>
      </c>
    </row>
    <row r="36" spans="1:4">
      <c r="A36" s="4" t="s">
        <v>1303</v>
      </c>
      <c r="D36" s="4" t="s">
        <v>8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83</v>
      </c>
      <c r="D2" s="2" t="s">
        <v>84</v>
      </c>
    </row>
    <row r="3" spans="1:4">
      <c r="A3" s="4" t="s">
        <v>1328</v>
      </c>
    </row>
    <row r="4" spans="1:4">
      <c r="A4" s="3" t="s">
        <v>1329</v>
      </c>
    </row>
    <row r="5" spans="1:4">
      <c r="A5" s="4" t="s">
        <v>1330</v>
      </c>
      <c r="B5" s="5" t="n">
        <v>41</v>
      </c>
      <c r="C5" s="5" t="n">
        <v>48</v>
      </c>
      <c r="D5" s="5" t="n">
        <v>45</v>
      </c>
    </row>
    <row r="6" spans="1:4">
      <c r="A6" s="4" t="s">
        <v>1331</v>
      </c>
      <c r="B6" s="6" t="n">
        <v>103</v>
      </c>
      <c r="C6" s="6" t="n">
        <v>95</v>
      </c>
      <c r="D6" s="6" t="n">
        <v>93</v>
      </c>
    </row>
    <row r="7" spans="1:4">
      <c r="A7" s="4" t="s">
        <v>1332</v>
      </c>
      <c r="B7" s="6" t="n">
        <v>-162</v>
      </c>
      <c r="C7" s="6" t="n">
        <v>-149</v>
      </c>
      <c r="D7" s="6" t="n">
        <v>-153</v>
      </c>
    </row>
    <row r="8" spans="1:4">
      <c r="A8" s="3" t="s">
        <v>1333</v>
      </c>
    </row>
    <row r="9" spans="1:4">
      <c r="A9" s="4" t="s">
        <v>1334</v>
      </c>
      <c r="B9" s="6" t="n">
        <v>50</v>
      </c>
      <c r="C9" s="6" t="n">
        <v>76</v>
      </c>
      <c r="D9" s="6" t="n">
        <v>82</v>
      </c>
    </row>
    <row r="10" spans="1:4">
      <c r="A10" s="4" t="s">
        <v>1335</v>
      </c>
      <c r="B10" s="6" t="n">
        <v>1</v>
      </c>
      <c r="C10" s="6" t="n">
        <v>3</v>
      </c>
      <c r="D10" s="6" t="n">
        <v>5</v>
      </c>
    </row>
    <row r="11" spans="1:4">
      <c r="A11" s="4" t="s">
        <v>1336</v>
      </c>
      <c r="B11" s="6" t="n">
        <v>33</v>
      </c>
      <c r="C11" s="6" t="n">
        <v>73</v>
      </c>
      <c r="D11" s="6" t="n">
        <v>72</v>
      </c>
    </row>
    <row r="12" spans="1:4">
      <c r="A12" s="4" t="s">
        <v>1337</v>
      </c>
    </row>
    <row r="13" spans="1:4">
      <c r="A13" s="3" t="s">
        <v>1329</v>
      </c>
    </row>
    <row r="14" spans="1:4">
      <c r="A14" s="4" t="s">
        <v>1330</v>
      </c>
      <c r="B14" s="6" t="n">
        <v>40</v>
      </c>
      <c r="C14" s="6" t="n">
        <v>47</v>
      </c>
      <c r="D14" s="6" t="n">
        <v>44</v>
      </c>
    </row>
    <row r="15" spans="1:4">
      <c r="A15" s="4" t="s">
        <v>1331</v>
      </c>
      <c r="B15" s="6" t="n">
        <v>97</v>
      </c>
      <c r="C15" s="6" t="n">
        <v>88</v>
      </c>
      <c r="D15" s="6" t="n">
        <v>90</v>
      </c>
    </row>
    <row r="16" spans="1:4">
      <c r="A16" s="4" t="s">
        <v>1332</v>
      </c>
      <c r="B16" s="6" t="n">
        <v>-153</v>
      </c>
      <c r="C16" s="6" t="n">
        <v>-139</v>
      </c>
      <c r="D16" s="6" t="n">
        <v>-149</v>
      </c>
    </row>
    <row r="17" spans="1:4">
      <c r="A17" s="3" t="s">
        <v>1333</v>
      </c>
    </row>
    <row r="18" spans="1:4">
      <c r="A18" s="4" t="s">
        <v>1334</v>
      </c>
      <c r="B18" s="6" t="n">
        <v>47</v>
      </c>
      <c r="C18" s="6" t="n">
        <v>73</v>
      </c>
      <c r="D18" s="6" t="n">
        <v>79</v>
      </c>
    </row>
    <row r="19" spans="1:4">
      <c r="A19" s="4" t="s">
        <v>1335</v>
      </c>
      <c r="B19" s="6" t="n">
        <v>1</v>
      </c>
      <c r="C19" s="6" t="n">
        <v>3</v>
      </c>
      <c r="D19" s="6" t="n">
        <v>4</v>
      </c>
    </row>
    <row r="20" spans="1:4">
      <c r="A20" s="4" t="s">
        <v>1336</v>
      </c>
      <c r="B20" s="6" t="n">
        <v>32</v>
      </c>
      <c r="C20" s="6" t="n">
        <v>72</v>
      </c>
      <c r="D20" s="6" t="n">
        <v>68</v>
      </c>
    </row>
    <row r="21" spans="1:4">
      <c r="A21" s="4" t="s">
        <v>1220</v>
      </c>
    </row>
    <row r="22" spans="1:4">
      <c r="A22" s="3" t="s">
        <v>1329</v>
      </c>
    </row>
    <row r="23" spans="1:4">
      <c r="A23" s="4" t="s">
        <v>1330</v>
      </c>
      <c r="B23" s="6" t="n">
        <v>14</v>
      </c>
      <c r="C23" s="6" t="n">
        <v>17</v>
      </c>
      <c r="D23" s="6" t="n">
        <v>19</v>
      </c>
    </row>
    <row r="24" spans="1:4">
      <c r="A24" s="4" t="s">
        <v>1331</v>
      </c>
      <c r="B24" s="6" t="n">
        <v>41</v>
      </c>
      <c r="C24" s="6" t="n">
        <v>34</v>
      </c>
      <c r="D24" s="6" t="n">
        <v>51</v>
      </c>
    </row>
    <row r="25" spans="1:4">
      <c r="A25" s="4" t="s">
        <v>1332</v>
      </c>
      <c r="B25" s="6" t="n">
        <v>-88</v>
      </c>
      <c r="C25" s="6" t="n">
        <v>-97</v>
      </c>
      <c r="D25" s="6" t="n">
        <v>-90</v>
      </c>
    </row>
    <row r="26" spans="1:4">
      <c r="A26" s="3" t="s">
        <v>1333</v>
      </c>
    </row>
    <row r="27" spans="1:4">
      <c r="A27" s="4" t="s">
        <v>1334</v>
      </c>
      <c r="B27" s="6" t="n">
        <v>26</v>
      </c>
      <c r="C27" s="6" t="n">
        <v>15</v>
      </c>
      <c r="D27" s="6" t="n">
        <v>29</v>
      </c>
    </row>
    <row r="28" spans="1:4">
      <c r="A28" s="4" t="s">
        <v>1335</v>
      </c>
      <c r="B28" s="6" t="n">
        <v>-62</v>
      </c>
      <c r="C28" s="6" t="n">
        <v>-67</v>
      </c>
      <c r="D28" s="6" t="n">
        <v>-40</v>
      </c>
    </row>
    <row r="29" spans="1:4">
      <c r="A29" s="4" t="s">
        <v>1336</v>
      </c>
      <c r="B29" s="6" t="n">
        <v>-69</v>
      </c>
      <c r="C29" s="6" t="n">
        <v>-98</v>
      </c>
      <c r="D29" s="6" t="n">
        <v>-31</v>
      </c>
    </row>
    <row r="30" spans="1:4">
      <c r="A30" s="4" t="s">
        <v>1236</v>
      </c>
    </row>
    <row r="31" spans="1:4">
      <c r="A31" s="3" t="s">
        <v>1329</v>
      </c>
    </row>
    <row r="32" spans="1:4">
      <c r="A32" s="4" t="s">
        <v>1330</v>
      </c>
      <c r="B32" s="6" t="n">
        <v>13</v>
      </c>
      <c r="C32" s="6" t="n">
        <v>16</v>
      </c>
      <c r="D32" s="6" t="n">
        <v>19</v>
      </c>
    </row>
    <row r="33" spans="1:4">
      <c r="A33" s="4" t="s">
        <v>1331</v>
      </c>
      <c r="B33" s="6" t="n">
        <v>40</v>
      </c>
      <c r="C33" s="6" t="n">
        <v>33</v>
      </c>
      <c r="D33" s="6" t="n">
        <v>49</v>
      </c>
    </row>
    <row r="34" spans="1:4">
      <c r="A34" s="4" t="s">
        <v>1332</v>
      </c>
      <c r="B34" s="6" t="n">
        <v>-82</v>
      </c>
      <c r="C34" s="6" t="n">
        <v>-91</v>
      </c>
      <c r="D34" s="6" t="n">
        <v>-84</v>
      </c>
    </row>
    <row r="35" spans="1:4">
      <c r="A35" s="3" t="s">
        <v>1333</v>
      </c>
    </row>
    <row r="36" spans="1:4">
      <c r="A36" s="4" t="s">
        <v>1334</v>
      </c>
      <c r="B36" s="6" t="n">
        <v>26</v>
      </c>
      <c r="C36" s="6" t="n">
        <v>16</v>
      </c>
      <c r="D36" s="6" t="n">
        <v>29</v>
      </c>
    </row>
    <row r="37" spans="1:4">
      <c r="A37" s="4" t="s">
        <v>1335</v>
      </c>
      <c r="B37" s="6" t="n">
        <v>-61</v>
      </c>
      <c r="C37" s="6" t="n">
        <v>-65</v>
      </c>
      <c r="D37" s="6" t="n">
        <v>-39</v>
      </c>
    </row>
    <row r="38" spans="1:4">
      <c r="A38" s="4" t="s">
        <v>1336</v>
      </c>
      <c r="B38" s="5" t="n">
        <v>-64</v>
      </c>
      <c r="C38" s="5" t="n">
        <v>-91</v>
      </c>
      <c r="D38" s="5" t="n">
        <v>-2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38</v>
      </c>
      <c r="B1" s="2" t="s">
        <v>731</v>
      </c>
      <c r="C1" s="2" t="s">
        <v>1</v>
      </c>
    </row>
    <row r="2" spans="1:5">
      <c r="B2" s="2" t="s">
        <v>1339</v>
      </c>
      <c r="C2" s="2" t="s">
        <v>2</v>
      </c>
      <c r="D2" s="2" t="s">
        <v>83</v>
      </c>
      <c r="E2" s="2" t="s">
        <v>84</v>
      </c>
    </row>
    <row r="3" spans="1:5">
      <c r="A3" s="4" t="s">
        <v>1208</v>
      </c>
    </row>
    <row r="4" spans="1:5">
      <c r="A4" s="3" t="s">
        <v>1340</v>
      </c>
    </row>
    <row r="5" spans="1:5">
      <c r="A5" s="4" t="s">
        <v>1341</v>
      </c>
      <c r="C5" s="5" t="n">
        <v>2512</v>
      </c>
      <c r="D5" s="5" t="n">
        <v>2780</v>
      </c>
    </row>
    <row r="6" spans="1:5">
      <c r="A6" s="4" t="s">
        <v>1330</v>
      </c>
      <c r="C6" s="6" t="n">
        <v>41</v>
      </c>
      <c r="D6" s="6" t="n">
        <v>48</v>
      </c>
    </row>
    <row r="7" spans="1:5">
      <c r="A7" s="4" t="s">
        <v>1331</v>
      </c>
      <c r="C7" s="6" t="n">
        <v>98</v>
      </c>
      <c r="D7" s="6" t="n">
        <v>90</v>
      </c>
    </row>
    <row r="8" spans="1:5">
      <c r="A8" s="4" t="s">
        <v>1209</v>
      </c>
      <c r="C8" s="6" t="n">
        <v>0</v>
      </c>
      <c r="D8" s="6" t="n">
        <v>0</v>
      </c>
    </row>
    <row r="9" spans="1:5">
      <c r="A9" s="4" t="s">
        <v>1342</v>
      </c>
      <c r="C9" s="6" t="n">
        <v>476</v>
      </c>
      <c r="D9" s="6" t="n">
        <v>-258</v>
      </c>
    </row>
    <row r="10" spans="1:5">
      <c r="A10" s="4" t="s">
        <v>1343</v>
      </c>
      <c r="C10" s="6" t="n">
        <v>-154</v>
      </c>
      <c r="D10" s="6" t="n">
        <v>-148</v>
      </c>
    </row>
    <row r="11" spans="1:5">
      <c r="A11" s="4" t="s">
        <v>1344</v>
      </c>
      <c r="C11" s="6" t="n">
        <v>2973</v>
      </c>
      <c r="D11" s="6" t="n">
        <v>2512</v>
      </c>
      <c r="E11" s="5" t="n">
        <v>2780</v>
      </c>
    </row>
    <row r="12" spans="1:5">
      <c r="A12" s="3" t="s">
        <v>1329</v>
      </c>
    </row>
    <row r="13" spans="1:5">
      <c r="A13" s="4" t="s">
        <v>1345</v>
      </c>
      <c r="C13" s="6" t="n">
        <v>2247</v>
      </c>
      <c r="D13" s="6" t="n">
        <v>2305</v>
      </c>
    </row>
    <row r="14" spans="1:5">
      <c r="A14" s="4" t="s">
        <v>1346</v>
      </c>
      <c r="C14" s="6" t="n">
        <v>453</v>
      </c>
      <c r="D14" s="6" t="n">
        <v>-150</v>
      </c>
    </row>
    <row r="15" spans="1:5">
      <c r="A15" s="4" t="s">
        <v>1347</v>
      </c>
      <c r="C15" s="6" t="n">
        <v>0</v>
      </c>
      <c r="D15" s="6" t="n">
        <v>240</v>
      </c>
    </row>
    <row r="16" spans="1:5">
      <c r="A16" s="4" t="s">
        <v>1348</v>
      </c>
      <c r="C16" s="6" t="n">
        <v>-154</v>
      </c>
      <c r="D16" s="6" t="n">
        <v>-148</v>
      </c>
    </row>
    <row r="17" spans="1:5">
      <c r="A17" s="4" t="s">
        <v>1349</v>
      </c>
      <c r="C17" s="6" t="n">
        <v>2546</v>
      </c>
      <c r="D17" s="6" t="n">
        <v>2247</v>
      </c>
      <c r="E17" s="6" t="n">
        <v>2305</v>
      </c>
    </row>
    <row r="18" spans="1:5">
      <c r="A18" s="4" t="s">
        <v>1350</v>
      </c>
      <c r="C18" s="6" t="n">
        <v>-427</v>
      </c>
      <c r="D18" s="6" t="n">
        <v>-265</v>
      </c>
    </row>
    <row r="19" spans="1:5">
      <c r="A19" s="4" t="s">
        <v>1213</v>
      </c>
    </row>
    <row r="20" spans="1:5">
      <c r="A20" s="3" t="s">
        <v>1329</v>
      </c>
    </row>
    <row r="21" spans="1:5">
      <c r="A21" s="4" t="s">
        <v>1350</v>
      </c>
      <c r="C21" s="6" t="n">
        <v>-408</v>
      </c>
      <c r="D21" s="6" t="n">
        <v>-246</v>
      </c>
    </row>
    <row r="22" spans="1:5">
      <c r="A22" s="4" t="s">
        <v>957</v>
      </c>
    </row>
    <row r="23" spans="1:5">
      <c r="A23" s="3" t="s">
        <v>1340</v>
      </c>
    </row>
    <row r="24" spans="1:5">
      <c r="A24" s="4" t="s">
        <v>1341</v>
      </c>
      <c r="C24" s="6" t="n">
        <v>140</v>
      </c>
      <c r="D24" s="6" t="n">
        <v>154</v>
      </c>
    </row>
    <row r="25" spans="1:5">
      <c r="A25" s="4" t="s">
        <v>1330</v>
      </c>
      <c r="C25" s="6" t="n">
        <v>0</v>
      </c>
      <c r="D25" s="6" t="n">
        <v>0</v>
      </c>
    </row>
    <row r="26" spans="1:5">
      <c r="A26" s="4" t="s">
        <v>1331</v>
      </c>
      <c r="C26" s="6" t="n">
        <v>5</v>
      </c>
      <c r="D26" s="6" t="n">
        <v>5</v>
      </c>
    </row>
    <row r="27" spans="1:5">
      <c r="A27" s="4" t="s">
        <v>1209</v>
      </c>
      <c r="C27" s="6" t="n">
        <v>0</v>
      </c>
      <c r="D27" s="6" t="n">
        <v>0</v>
      </c>
    </row>
    <row r="28" spans="1:5">
      <c r="A28" s="4" t="s">
        <v>1342</v>
      </c>
      <c r="C28" s="6" t="n">
        <v>15</v>
      </c>
      <c r="D28" s="6" t="n">
        <v>-10</v>
      </c>
    </row>
    <row r="29" spans="1:5">
      <c r="A29" s="4" t="s">
        <v>1343</v>
      </c>
      <c r="C29" s="6" t="n">
        <v>-10</v>
      </c>
      <c r="D29" s="6" t="n">
        <v>-9</v>
      </c>
    </row>
    <row r="30" spans="1:5">
      <c r="A30" s="4" t="s">
        <v>1344</v>
      </c>
      <c r="C30" s="6" t="n">
        <v>150</v>
      </c>
      <c r="D30" s="6" t="n">
        <v>140</v>
      </c>
      <c r="E30" s="6" t="n">
        <v>154</v>
      </c>
    </row>
    <row r="31" spans="1:5">
      <c r="A31" s="3" t="s">
        <v>1329</v>
      </c>
    </row>
    <row r="32" spans="1:5">
      <c r="A32" s="4" t="s">
        <v>1345</v>
      </c>
      <c r="C32" s="6" t="n">
        <v>0</v>
      </c>
      <c r="D32" s="6" t="n">
        <v>0</v>
      </c>
    </row>
    <row r="33" spans="1:5">
      <c r="A33" s="4" t="s">
        <v>1346</v>
      </c>
      <c r="C33" s="6" t="n">
        <v>0</v>
      </c>
      <c r="D33" s="6" t="n">
        <v>0</v>
      </c>
    </row>
    <row r="34" spans="1:5">
      <c r="A34" s="4" t="s">
        <v>1347</v>
      </c>
      <c r="C34" s="6" t="n">
        <v>10</v>
      </c>
      <c r="D34" s="6" t="n">
        <v>9</v>
      </c>
    </row>
    <row r="35" spans="1:5">
      <c r="A35" s="4" t="s">
        <v>1348</v>
      </c>
      <c r="C35" s="6" t="n">
        <v>-10</v>
      </c>
      <c r="D35" s="6" t="n">
        <v>-9</v>
      </c>
    </row>
    <row r="36" spans="1:5">
      <c r="A36" s="4" t="s">
        <v>1349</v>
      </c>
      <c r="C36" s="6" t="n">
        <v>0</v>
      </c>
      <c r="D36" s="6" t="n">
        <v>0</v>
      </c>
      <c r="E36" s="6" t="n">
        <v>0</v>
      </c>
    </row>
    <row r="37" spans="1:5">
      <c r="A37" s="4" t="s">
        <v>1350</v>
      </c>
      <c r="C37" s="6" t="n">
        <v>-150</v>
      </c>
      <c r="D37" s="6" t="n">
        <v>-140</v>
      </c>
    </row>
    <row r="38" spans="1:5">
      <c r="A38" s="4" t="s">
        <v>959</v>
      </c>
    </row>
    <row r="39" spans="1:5">
      <c r="A39" s="3" t="s">
        <v>1340</v>
      </c>
    </row>
    <row r="40" spans="1:5">
      <c r="A40" s="4" t="s">
        <v>1341</v>
      </c>
      <c r="C40" s="6" t="n">
        <v>101</v>
      </c>
      <c r="D40" s="6" t="n">
        <v>112</v>
      </c>
    </row>
    <row r="41" spans="1:5">
      <c r="A41" s="4" t="s">
        <v>1330</v>
      </c>
      <c r="C41" s="6" t="n">
        <v>0</v>
      </c>
      <c r="D41" s="6" t="n">
        <v>0</v>
      </c>
    </row>
    <row r="42" spans="1:5">
      <c r="A42" s="4" t="s">
        <v>1331</v>
      </c>
      <c r="C42" s="6" t="n">
        <v>4</v>
      </c>
      <c r="D42" s="6" t="n">
        <v>4</v>
      </c>
    </row>
    <row r="43" spans="1:5">
      <c r="A43" s="4" t="s">
        <v>1209</v>
      </c>
      <c r="C43" s="6" t="n">
        <v>0</v>
      </c>
      <c r="D43" s="6" t="n">
        <v>0</v>
      </c>
    </row>
    <row r="44" spans="1:5">
      <c r="A44" s="4" t="s">
        <v>1342</v>
      </c>
      <c r="C44" s="6" t="n">
        <v>11</v>
      </c>
      <c r="D44" s="6" t="n">
        <v>-8</v>
      </c>
    </row>
    <row r="45" spans="1:5">
      <c r="A45" s="4" t="s">
        <v>1343</v>
      </c>
      <c r="C45" s="6" t="n">
        <v>-7</v>
      </c>
      <c r="D45" s="6" t="n">
        <v>-7</v>
      </c>
    </row>
    <row r="46" spans="1:5">
      <c r="A46" s="4" t="s">
        <v>1344</v>
      </c>
      <c r="C46" s="6" t="n">
        <v>109</v>
      </c>
      <c r="D46" s="6" t="n">
        <v>101</v>
      </c>
      <c r="E46" s="6" t="n">
        <v>112</v>
      </c>
    </row>
    <row r="47" spans="1:5">
      <c r="A47" s="3" t="s">
        <v>1329</v>
      </c>
    </row>
    <row r="48" spans="1:5">
      <c r="A48" s="4" t="s">
        <v>1345</v>
      </c>
      <c r="C48" s="6" t="n">
        <v>0</v>
      </c>
      <c r="D48" s="6" t="n">
        <v>0</v>
      </c>
    </row>
    <row r="49" spans="1:5">
      <c r="A49" s="4" t="s">
        <v>1346</v>
      </c>
      <c r="C49" s="6" t="n">
        <v>0</v>
      </c>
      <c r="D49" s="6" t="n">
        <v>0</v>
      </c>
    </row>
    <row r="50" spans="1:5">
      <c r="A50" s="4" t="s">
        <v>1347</v>
      </c>
      <c r="C50" s="6" t="n">
        <v>7</v>
      </c>
      <c r="D50" s="6" t="n">
        <v>7</v>
      </c>
    </row>
    <row r="51" spans="1:5">
      <c r="A51" s="4" t="s">
        <v>1348</v>
      </c>
      <c r="C51" s="6" t="n">
        <v>-7</v>
      </c>
      <c r="D51" s="6" t="n">
        <v>-7</v>
      </c>
    </row>
    <row r="52" spans="1:5">
      <c r="A52" s="4" t="s">
        <v>1349</v>
      </c>
      <c r="C52" s="6" t="n">
        <v>0</v>
      </c>
      <c r="D52" s="6" t="n">
        <v>0</v>
      </c>
      <c r="E52" s="6" t="n">
        <v>0</v>
      </c>
    </row>
    <row r="53" spans="1:5">
      <c r="A53" s="4" t="s">
        <v>1350</v>
      </c>
      <c r="C53" s="6" t="n">
        <v>-109</v>
      </c>
      <c r="D53" s="6" t="n">
        <v>-101</v>
      </c>
    </row>
    <row r="54" spans="1:5">
      <c r="A54" s="4" t="s">
        <v>1220</v>
      </c>
    </row>
    <row r="55" spans="1:5">
      <c r="A55" s="3" t="s">
        <v>1340</v>
      </c>
    </row>
    <row r="56" spans="1:5">
      <c r="A56" s="4" t="s">
        <v>1341</v>
      </c>
      <c r="C56" s="6" t="n">
        <v>1045</v>
      </c>
      <c r="D56" s="6" t="n">
        <v>1097</v>
      </c>
    </row>
    <row r="57" spans="1:5">
      <c r="A57" s="4" t="s">
        <v>1330</v>
      </c>
      <c r="C57" s="6" t="n">
        <v>14</v>
      </c>
      <c r="D57" s="6" t="n">
        <v>17</v>
      </c>
      <c r="E57" s="6" t="n">
        <v>19</v>
      </c>
    </row>
    <row r="58" spans="1:5">
      <c r="A58" s="4" t="s">
        <v>1331</v>
      </c>
      <c r="C58" s="6" t="n">
        <v>41</v>
      </c>
      <c r="D58" s="6" t="n">
        <v>34</v>
      </c>
      <c r="E58" s="6" t="n">
        <v>51</v>
      </c>
    </row>
    <row r="59" spans="1:5">
      <c r="A59" s="4" t="s">
        <v>1209</v>
      </c>
      <c r="B59" s="5" t="n">
        <v>26</v>
      </c>
      <c r="C59" s="6" t="n">
        <v>0</v>
      </c>
    </row>
    <row r="60" spans="1:5">
      <c r="A60" s="4" t="s">
        <v>1342</v>
      </c>
      <c r="C60" s="6" t="n">
        <v>110</v>
      </c>
      <c r="D60" s="6" t="n">
        <v>-74</v>
      </c>
    </row>
    <row r="61" spans="1:5">
      <c r="A61" s="4" t="s">
        <v>1343</v>
      </c>
      <c r="C61" s="6" t="n">
        <v>-45</v>
      </c>
      <c r="D61" s="6" t="n">
        <v>-55</v>
      </c>
    </row>
    <row r="62" spans="1:5">
      <c r="A62" s="4" t="s">
        <v>1344</v>
      </c>
      <c r="C62" s="6" t="n">
        <v>1165</v>
      </c>
      <c r="D62" s="6" t="n">
        <v>1045</v>
      </c>
      <c r="E62" s="6" t="n">
        <v>1097</v>
      </c>
    </row>
    <row r="63" spans="1:5">
      <c r="A63" s="3" t="s">
        <v>1329</v>
      </c>
    </row>
    <row r="64" spans="1:5">
      <c r="A64" s="4" t="s">
        <v>1345</v>
      </c>
      <c r="C64" s="6" t="n">
        <v>1280</v>
      </c>
      <c r="D64" s="6" t="n">
        <v>1420</v>
      </c>
    </row>
    <row r="65" spans="1:5">
      <c r="A65" s="4" t="s">
        <v>1346</v>
      </c>
      <c r="C65" s="6" t="n">
        <v>273</v>
      </c>
      <c r="D65" s="6" t="n">
        <v>-86</v>
      </c>
    </row>
    <row r="66" spans="1:5">
      <c r="A66" s="4" t="s">
        <v>1347</v>
      </c>
      <c r="C66" s="6" t="n">
        <v>0</v>
      </c>
      <c r="D66" s="6" t="n">
        <v>0</v>
      </c>
    </row>
    <row r="67" spans="1:5">
      <c r="A67" s="4" t="s">
        <v>1348</v>
      </c>
      <c r="C67" s="6" t="n">
        <v>-44</v>
      </c>
      <c r="D67" s="6" t="n">
        <v>-54</v>
      </c>
    </row>
    <row r="68" spans="1:5">
      <c r="A68" s="4" t="s">
        <v>1349</v>
      </c>
      <c r="C68" s="6" t="n">
        <v>1509</v>
      </c>
      <c r="D68" s="6" t="n">
        <v>1280</v>
      </c>
      <c r="E68" s="6" t="n">
        <v>1420</v>
      </c>
    </row>
    <row r="69" spans="1:5">
      <c r="A69" s="4" t="s">
        <v>1350</v>
      </c>
      <c r="C69" s="6" t="n">
        <v>344</v>
      </c>
      <c r="D69" s="6" t="n">
        <v>235</v>
      </c>
    </row>
    <row r="70" spans="1:5">
      <c r="A70" s="4" t="s">
        <v>1236</v>
      </c>
    </row>
    <row r="71" spans="1:5">
      <c r="A71" s="3" t="s">
        <v>1340</v>
      </c>
    </row>
    <row r="72" spans="1:5">
      <c r="A72" s="4" t="s">
        <v>1341</v>
      </c>
      <c r="C72" s="6" t="n">
        <v>1004</v>
      </c>
      <c r="D72" s="6" t="n">
        <v>1053</v>
      </c>
    </row>
    <row r="73" spans="1:5">
      <c r="A73" s="4" t="s">
        <v>1330</v>
      </c>
      <c r="C73" s="6" t="n">
        <v>13</v>
      </c>
      <c r="D73" s="6" t="n">
        <v>16</v>
      </c>
      <c r="E73" s="6" t="n">
        <v>19</v>
      </c>
    </row>
    <row r="74" spans="1:5">
      <c r="A74" s="4" t="s">
        <v>1331</v>
      </c>
      <c r="C74" s="6" t="n">
        <v>40</v>
      </c>
      <c r="D74" s="6" t="n">
        <v>33</v>
      </c>
      <c r="E74" s="6" t="n">
        <v>49</v>
      </c>
    </row>
    <row r="75" spans="1:5">
      <c r="A75" s="4" t="s">
        <v>1209</v>
      </c>
      <c r="C75" s="6" t="n">
        <v>0</v>
      </c>
      <c r="D75" s="6" t="n">
        <v>25</v>
      </c>
    </row>
    <row r="76" spans="1:5">
      <c r="A76" s="4" t="s">
        <v>1342</v>
      </c>
      <c r="C76" s="6" t="n">
        <v>106</v>
      </c>
      <c r="D76" s="6" t="n">
        <v>-70</v>
      </c>
    </row>
    <row r="77" spans="1:5">
      <c r="A77" s="4" t="s">
        <v>1343</v>
      </c>
      <c r="C77" s="6" t="n">
        <v>-43</v>
      </c>
      <c r="D77" s="6" t="n">
        <v>-53</v>
      </c>
    </row>
    <row r="78" spans="1:5">
      <c r="A78" s="4" t="s">
        <v>1344</v>
      </c>
      <c r="C78" s="6" t="n">
        <v>1120</v>
      </c>
      <c r="D78" s="6" t="n">
        <v>1004</v>
      </c>
      <c r="E78" s="6" t="n">
        <v>1053</v>
      </c>
    </row>
    <row r="79" spans="1:5">
      <c r="A79" s="3" t="s">
        <v>1329</v>
      </c>
    </row>
    <row r="80" spans="1:5">
      <c r="A80" s="4" t="s">
        <v>1345</v>
      </c>
      <c r="C80" s="6" t="n">
        <v>1197</v>
      </c>
      <c r="D80" s="6" t="n">
        <v>1329</v>
      </c>
    </row>
    <row r="81" spans="1:5">
      <c r="A81" s="4" t="s">
        <v>1346</v>
      </c>
      <c r="C81" s="6" t="n">
        <v>255</v>
      </c>
      <c r="D81" s="6" t="n">
        <v>-80</v>
      </c>
    </row>
    <row r="82" spans="1:5">
      <c r="A82" s="4" t="s">
        <v>1347</v>
      </c>
      <c r="C82" s="6" t="n">
        <v>0</v>
      </c>
      <c r="D82" s="6" t="n">
        <v>0</v>
      </c>
    </row>
    <row r="83" spans="1:5">
      <c r="A83" s="4" t="s">
        <v>1348</v>
      </c>
      <c r="C83" s="6" t="n">
        <v>-42</v>
      </c>
      <c r="D83" s="6" t="n">
        <v>-52</v>
      </c>
    </row>
    <row r="84" spans="1:5">
      <c r="A84" s="4" t="s">
        <v>1349</v>
      </c>
      <c r="C84" s="6" t="n">
        <v>1410</v>
      </c>
      <c r="D84" s="6" t="n">
        <v>1197</v>
      </c>
      <c r="E84" s="5" t="n">
        <v>1329</v>
      </c>
    </row>
    <row r="85" spans="1:5">
      <c r="A85" s="4" t="s">
        <v>1350</v>
      </c>
      <c r="C85" s="5" t="n">
        <v>290</v>
      </c>
      <c r="D85" s="5" t="n">
        <v>193</v>
      </c>
    </row>
  </sheetData>
  <mergeCells count="2">
    <mergeCell ref="A1:A2"/>
    <mergeCell ref="C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08:56:15Z</dcterms:created>
  <dcterms:modified xmlns:dcterms="http://purl.org/dc/terms/" xmlns:xsi="http://www.w3.org/2001/XMLSchema-instance" xsi:type="dcterms:W3CDTF">2020-02-06T08:56:15Z</dcterms:modified>
</cp:coreProperties>
</file>